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Organization" sheetId="4" state="visible" r:id="rId4"/>
    <sheet xmlns:r="http://schemas.openxmlformats.org/officeDocument/2006/relationships" name="Summary of Significant Accounti" sheetId="5" state="visible" r:id="rId5"/>
    <sheet xmlns:r="http://schemas.openxmlformats.org/officeDocument/2006/relationships" name="Stockholders' Equity" sheetId="6" state="visible" r:id="rId6"/>
    <sheet xmlns:r="http://schemas.openxmlformats.org/officeDocument/2006/relationships" name="Subsequent Event" sheetId="7" state="visible" r:id="rId7"/>
    <sheet xmlns:r="http://schemas.openxmlformats.org/officeDocument/2006/relationships" name="Summary of Significant Accoun_2" sheetId="8" state="visible" r:id="rId8"/>
    <sheet xmlns:r="http://schemas.openxmlformats.org/officeDocument/2006/relationships" name="Stockholders' Equity (Details)" sheetId="9" state="visible" r:id="rId9"/>
    <sheet xmlns:r="http://schemas.openxmlformats.org/officeDocument/2006/relationships" name="Balance Sheet_2" sheetId="10" state="visible" r:id="rId10"/>
    <sheet xmlns:r="http://schemas.openxmlformats.org/officeDocument/2006/relationships" name="Balance Sheet (Parenthetical)_2" sheetId="11" state="visible" r:id="rId11"/>
    <sheet xmlns:r="http://schemas.openxmlformats.org/officeDocument/2006/relationships" name="Organization_2" sheetId="12" state="visible" r:id="rId12"/>
    <sheet xmlns:r="http://schemas.openxmlformats.org/officeDocument/2006/relationships" name="Summary of Significant Accoun_3" sheetId="13" state="visible" r:id="rId13"/>
    <sheet xmlns:r="http://schemas.openxmlformats.org/officeDocument/2006/relationships" name="Stockholders' Equity_2" sheetId="14" state="visible" r:id="rId14"/>
    <sheet xmlns:r="http://schemas.openxmlformats.org/officeDocument/2006/relationships" name="Subsequent Event_2" sheetId="15" state="visible" r:id="rId15"/>
    <sheet xmlns:r="http://schemas.openxmlformats.org/officeDocument/2006/relationships" name="Summary of Significant Accoun_4" sheetId="16" state="visible" r:id="rId16"/>
    <sheet xmlns:r="http://schemas.openxmlformats.org/officeDocument/2006/relationships" name="Stockholders' Equity (Details_2" sheetId="17" state="visible" r:id="rId17"/>
    <sheet xmlns:r="http://schemas.openxmlformats.org/officeDocument/2006/relationships" name="Subsequent Events (Details)" sheetId="18" state="visible" r:id="rId18"/>
    <sheet xmlns:r="http://schemas.openxmlformats.org/officeDocument/2006/relationships" name="Condensed Consolidated Balance " sheetId="19" state="visible" r:id="rId19"/>
    <sheet xmlns:r="http://schemas.openxmlformats.org/officeDocument/2006/relationships" name="Condensed Consolidated Balanc_2" sheetId="20" state="visible" r:id="rId20"/>
    <sheet xmlns:r="http://schemas.openxmlformats.org/officeDocument/2006/relationships" name="Condensed Consolidated Statemen" sheetId="21" state="visible" r:id="rId21"/>
    <sheet xmlns:r="http://schemas.openxmlformats.org/officeDocument/2006/relationships" name="Condensed Consolidated Statem_2" sheetId="22" state="visible" r:id="rId22"/>
    <sheet xmlns:r="http://schemas.openxmlformats.org/officeDocument/2006/relationships" name="Condensed Consolidated Statem_3" sheetId="23" state="visible" r:id="rId23"/>
    <sheet xmlns:r="http://schemas.openxmlformats.org/officeDocument/2006/relationships" name="Description of Business" sheetId="24" state="visible" r:id="rId24"/>
    <sheet xmlns:r="http://schemas.openxmlformats.org/officeDocument/2006/relationships" name="Significant Accounting Policies" sheetId="25" state="visible" r:id="rId25"/>
    <sheet xmlns:r="http://schemas.openxmlformats.org/officeDocument/2006/relationships" name="Acquisitions" sheetId="26" state="visible" r:id="rId26"/>
    <sheet xmlns:r="http://schemas.openxmlformats.org/officeDocument/2006/relationships" name="Fair Value Measurements" sheetId="27" state="visible" r:id="rId27"/>
    <sheet xmlns:r="http://schemas.openxmlformats.org/officeDocument/2006/relationships" name="Property and Equipment, Net" sheetId="28" state="visible" r:id="rId28"/>
    <sheet xmlns:r="http://schemas.openxmlformats.org/officeDocument/2006/relationships" name="Intangible Assets, Net and Good" sheetId="29" state="visible" r:id="rId29"/>
    <sheet xmlns:r="http://schemas.openxmlformats.org/officeDocument/2006/relationships" name="Leases" sheetId="30" state="visible" r:id="rId30"/>
    <sheet xmlns:r="http://schemas.openxmlformats.org/officeDocument/2006/relationships" name="Accrued Expenses and Other Curr" sheetId="31" state="visible" r:id="rId31"/>
    <sheet xmlns:r="http://schemas.openxmlformats.org/officeDocument/2006/relationships" name="Debt" sheetId="32" state="visible" r:id="rId32"/>
    <sheet xmlns:r="http://schemas.openxmlformats.org/officeDocument/2006/relationships" name="Income Taxes" sheetId="33" state="visible" r:id="rId33"/>
    <sheet xmlns:r="http://schemas.openxmlformats.org/officeDocument/2006/relationships" name="Redeemable Convertible Preferre" sheetId="34" state="visible" r:id="rId34"/>
    <sheet xmlns:r="http://schemas.openxmlformats.org/officeDocument/2006/relationships" name="Equity-Based Compensation" sheetId="35" state="visible" r:id="rId35"/>
    <sheet xmlns:r="http://schemas.openxmlformats.org/officeDocument/2006/relationships" name="Net Loss Per Common Unit"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Acquisitions (Tables)" sheetId="41" state="visible" r:id="rId41"/>
    <sheet xmlns:r="http://schemas.openxmlformats.org/officeDocument/2006/relationships" name="Fair Value Measurements (Tables" sheetId="42" state="visible" r:id="rId42"/>
    <sheet xmlns:r="http://schemas.openxmlformats.org/officeDocument/2006/relationships" name="Property and Equipment, Net (Ta" sheetId="43" state="visible" r:id="rId43"/>
    <sheet xmlns:r="http://schemas.openxmlformats.org/officeDocument/2006/relationships" name="Intangible Assets, Net and Go_2" sheetId="44" state="visible" r:id="rId44"/>
    <sheet xmlns:r="http://schemas.openxmlformats.org/officeDocument/2006/relationships" name="Leases (Tables)" sheetId="45" state="visible" r:id="rId45"/>
    <sheet xmlns:r="http://schemas.openxmlformats.org/officeDocument/2006/relationships" name="Accrued Expenses and Other Cu_2" sheetId="46" state="visible" r:id="rId46"/>
    <sheet xmlns:r="http://schemas.openxmlformats.org/officeDocument/2006/relationships" name="Debt (Tables)" sheetId="47" state="visible" r:id="rId47"/>
    <sheet xmlns:r="http://schemas.openxmlformats.org/officeDocument/2006/relationships" name="Income Taxes (Tables)" sheetId="48" state="visible" r:id="rId48"/>
    <sheet xmlns:r="http://schemas.openxmlformats.org/officeDocument/2006/relationships" name="Redeemable Convertible Prefer_2" sheetId="49" state="visible" r:id="rId49"/>
    <sheet xmlns:r="http://schemas.openxmlformats.org/officeDocument/2006/relationships" name="Equity-Based Compensation (Tabl" sheetId="50" state="visible" r:id="rId50"/>
    <sheet xmlns:r="http://schemas.openxmlformats.org/officeDocument/2006/relationships" name="Net Loss Per Common Unit (Table"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Acquisitions - Fiscal 2021 (Una" sheetId="57" state="visible" r:id="rId57"/>
    <sheet xmlns:r="http://schemas.openxmlformats.org/officeDocument/2006/relationships" name="Acquisitions - Identifiable int" sheetId="58" state="visible" r:id="rId58"/>
    <sheet xmlns:r="http://schemas.openxmlformats.org/officeDocument/2006/relationships" name="Acquisitions - Wyndham Vacation" sheetId="59" state="visible" r:id="rId59"/>
    <sheet xmlns:r="http://schemas.openxmlformats.org/officeDocument/2006/relationships" name="Acquisitions - Other Transactio" sheetId="60" state="visible" r:id="rId60"/>
    <sheet xmlns:r="http://schemas.openxmlformats.org/officeDocument/2006/relationships" name="Fair Value Measurements - finan" sheetId="61" state="visible" r:id="rId61"/>
    <sheet xmlns:r="http://schemas.openxmlformats.org/officeDocument/2006/relationships" name="Fair Value Measurements - Unobs" sheetId="62" state="visible" r:id="rId62"/>
    <sheet xmlns:r="http://schemas.openxmlformats.org/officeDocument/2006/relationships" name="Property and Equipment, Net (De" sheetId="63" state="visible" r:id="rId63"/>
    <sheet xmlns:r="http://schemas.openxmlformats.org/officeDocument/2006/relationships" name="Intangible Assets, Net and Go_3" sheetId="64" state="visible" r:id="rId64"/>
    <sheet xmlns:r="http://schemas.openxmlformats.org/officeDocument/2006/relationships" name="Intangible Assets, Net and Go_4" sheetId="65" state="visible" r:id="rId65"/>
    <sheet xmlns:r="http://schemas.openxmlformats.org/officeDocument/2006/relationships" name="Intangible Assets, Net and Go_5" sheetId="66" state="visible" r:id="rId66"/>
    <sheet xmlns:r="http://schemas.openxmlformats.org/officeDocument/2006/relationships" name="Intangible Assets, Net and Go_6" sheetId="67" state="visible" r:id="rId67"/>
    <sheet xmlns:r="http://schemas.openxmlformats.org/officeDocument/2006/relationships" name="Leases (Details)" sheetId="68" state="visible" r:id="rId68"/>
    <sheet xmlns:r="http://schemas.openxmlformats.org/officeDocument/2006/relationships" name="Leases - Rent expense (Details)" sheetId="69" state="visible" r:id="rId69"/>
    <sheet xmlns:r="http://schemas.openxmlformats.org/officeDocument/2006/relationships" name="Leases - Future minimum lease p" sheetId="70" state="visible" r:id="rId70"/>
    <sheet xmlns:r="http://schemas.openxmlformats.org/officeDocument/2006/relationships" name="Accrued Expenses and Other Cu_3" sheetId="71" state="visible" r:id="rId71"/>
    <sheet xmlns:r="http://schemas.openxmlformats.org/officeDocument/2006/relationships" name="Debt (Details)" sheetId="72" state="visible" r:id="rId72"/>
    <sheet xmlns:r="http://schemas.openxmlformats.org/officeDocument/2006/relationships" name="Debt - Senior Secured Convertib" sheetId="73" state="visible" r:id="rId73"/>
    <sheet xmlns:r="http://schemas.openxmlformats.org/officeDocument/2006/relationships" name="Debt - Paycheck Protection Prog" sheetId="74" state="visible" r:id="rId74"/>
    <sheet xmlns:r="http://schemas.openxmlformats.org/officeDocument/2006/relationships" name="Debt - future maturities of lon" sheetId="75" state="visible" r:id="rId75"/>
    <sheet xmlns:r="http://schemas.openxmlformats.org/officeDocument/2006/relationships" name="Debt - Facility B Convertible T" sheetId="76" state="visible" r:id="rId76"/>
    <sheet xmlns:r="http://schemas.openxmlformats.org/officeDocument/2006/relationships" name="Income Taxes (Details)" sheetId="77" state="visible" r:id="rId77"/>
    <sheet xmlns:r="http://schemas.openxmlformats.org/officeDocument/2006/relationships" name="Income Taxes - Income tax benef"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Income Taxes - Additional infor" sheetId="81" state="visible" r:id="rId81"/>
    <sheet xmlns:r="http://schemas.openxmlformats.org/officeDocument/2006/relationships" name="Redeemable Convertible Prefer_3" sheetId="82" state="visible" r:id="rId82"/>
    <sheet xmlns:r="http://schemas.openxmlformats.org/officeDocument/2006/relationships" name="Redeemable Convertible Prefer_4" sheetId="83" state="visible" r:id="rId83"/>
    <sheet xmlns:r="http://schemas.openxmlformats.org/officeDocument/2006/relationships" name="Redeemable Convertible Prefer_5" sheetId="84" state="visible" r:id="rId84"/>
    <sheet xmlns:r="http://schemas.openxmlformats.org/officeDocument/2006/relationships" name="Redeemable Convertible Prefer_6" sheetId="85" state="visible" r:id="rId85"/>
    <sheet xmlns:r="http://schemas.openxmlformats.org/officeDocument/2006/relationships" name="Redeemable Convertible Prefer_7" sheetId="86" state="visible" r:id="rId86"/>
    <sheet xmlns:r="http://schemas.openxmlformats.org/officeDocument/2006/relationships" name="Redeemable Convertible Prefer_8" sheetId="87" state="visible" r:id="rId87"/>
    <sheet xmlns:r="http://schemas.openxmlformats.org/officeDocument/2006/relationships" name="Equity-Based Compensation (Deta" sheetId="88" state="visible" r:id="rId88"/>
    <sheet xmlns:r="http://schemas.openxmlformats.org/officeDocument/2006/relationships" name="Equity-Based Compensation - fai" sheetId="89" state="visible" r:id="rId89"/>
    <sheet xmlns:r="http://schemas.openxmlformats.org/officeDocument/2006/relationships" name="Equity-Based Compensation - Sum" sheetId="90" state="visible" r:id="rId90"/>
    <sheet xmlns:r="http://schemas.openxmlformats.org/officeDocument/2006/relationships" name="Equity-Based Compensation - S_2" sheetId="91" state="visible" r:id="rId91"/>
    <sheet xmlns:r="http://schemas.openxmlformats.org/officeDocument/2006/relationships" name="Equity-Based Compensation - S_3" sheetId="92" state="visible" r:id="rId92"/>
    <sheet xmlns:r="http://schemas.openxmlformats.org/officeDocument/2006/relationships" name="Equity-Based Compensation - Equ" sheetId="93" state="visible" r:id="rId93"/>
    <sheet xmlns:r="http://schemas.openxmlformats.org/officeDocument/2006/relationships" name="Net Income (Loss) Per Common Un" sheetId="94" state="visible" r:id="rId94"/>
    <sheet xmlns:r="http://schemas.openxmlformats.org/officeDocument/2006/relationships" name="Net Income (Loss) Per Common _2" sheetId="95" state="visible" r:id="rId95"/>
    <sheet xmlns:r="http://schemas.openxmlformats.org/officeDocument/2006/relationships" name="Commitments and Contingencies (" sheetId="96" state="visible" r:id="rId96"/>
    <sheet xmlns:r="http://schemas.openxmlformats.org/officeDocument/2006/relationships" name="Subsequent Events (Details)_2" sheetId="97" state="visible" r:id="rId97"/>
    <sheet xmlns:r="http://schemas.openxmlformats.org/officeDocument/2006/relationships" name="Acquisitions - Fiscal (Details)" sheetId="98" state="visible" r:id="rId98"/>
    <sheet xmlns:r="http://schemas.openxmlformats.org/officeDocument/2006/relationships" name="Condensed Consolidated Balanc_3" sheetId="99" state="visible" r:id="rId99"/>
    <sheet xmlns:r="http://schemas.openxmlformats.org/officeDocument/2006/relationships" name="Condensed Consolidated Balanc_4" sheetId="100" state="visible" r:id="rId100"/>
    <sheet xmlns:r="http://schemas.openxmlformats.org/officeDocument/2006/relationships" name="Condensed Consolidated Statem_4" sheetId="101" state="visible" r:id="rId101"/>
    <sheet xmlns:r="http://schemas.openxmlformats.org/officeDocument/2006/relationships" name="Condensed Consolidated Statem_5" sheetId="102" state="visible" r:id="rId102"/>
    <sheet xmlns:r="http://schemas.openxmlformats.org/officeDocument/2006/relationships" name="Condensed Consolidated Statem_6" sheetId="103" state="visible" r:id="rId103"/>
    <sheet xmlns:r="http://schemas.openxmlformats.org/officeDocument/2006/relationships" name="Description of Business_2" sheetId="104" state="visible" r:id="rId104"/>
    <sheet xmlns:r="http://schemas.openxmlformats.org/officeDocument/2006/relationships" name="Significant Accounting Polici_9" sheetId="105" state="visible" r:id="rId105"/>
    <sheet xmlns:r="http://schemas.openxmlformats.org/officeDocument/2006/relationships" name="Stockholders' Equity_2_3" sheetId="106" state="visible" r:id="rId106"/>
    <sheet xmlns:r="http://schemas.openxmlformats.org/officeDocument/2006/relationships" name="Acquisitions_2" sheetId="107" state="visible" r:id="rId107"/>
    <sheet xmlns:r="http://schemas.openxmlformats.org/officeDocument/2006/relationships" name="Fair Value Measurements_2" sheetId="108" state="visible" r:id="rId108"/>
    <sheet xmlns:r="http://schemas.openxmlformats.org/officeDocument/2006/relationships" name="Property and Equipment, Net_2" sheetId="109" state="visible" r:id="rId109"/>
    <sheet xmlns:r="http://schemas.openxmlformats.org/officeDocument/2006/relationships" name="Intangible Assets, Net and Go_7" sheetId="110" state="visible" r:id="rId110"/>
    <sheet xmlns:r="http://schemas.openxmlformats.org/officeDocument/2006/relationships" name="Leases_2" sheetId="111" state="visible" r:id="rId111"/>
    <sheet xmlns:r="http://schemas.openxmlformats.org/officeDocument/2006/relationships" name="Accrued Expenses and Other Cu_4" sheetId="112" state="visible" r:id="rId112"/>
    <sheet xmlns:r="http://schemas.openxmlformats.org/officeDocument/2006/relationships" name="Debt_2" sheetId="113" state="visible" r:id="rId113"/>
    <sheet xmlns:r="http://schemas.openxmlformats.org/officeDocument/2006/relationships" name="Redeemable Convertible Prefer_9" sheetId="114" state="visible" r:id="rId114"/>
    <sheet xmlns:r="http://schemas.openxmlformats.org/officeDocument/2006/relationships" name="Equity-Based Compensation_2" sheetId="115" state="visible" r:id="rId115"/>
    <sheet xmlns:r="http://schemas.openxmlformats.org/officeDocument/2006/relationships" name="Net Income (Loss) Per Common _3" sheetId="116" state="visible" r:id="rId116"/>
    <sheet xmlns:r="http://schemas.openxmlformats.org/officeDocument/2006/relationships" name="Commitments and Contingencies_2" sheetId="117" state="visible" r:id="rId117"/>
    <sheet xmlns:r="http://schemas.openxmlformats.org/officeDocument/2006/relationships" name="Subsequent Events_2" sheetId="118" state="visible" r:id="rId118"/>
    <sheet xmlns:r="http://schemas.openxmlformats.org/officeDocument/2006/relationships" name="Significant Accounting Polic_10" sheetId="119" state="visible" r:id="rId119"/>
    <sheet xmlns:r="http://schemas.openxmlformats.org/officeDocument/2006/relationships" name="Significant Accounting Polic_11" sheetId="120" state="visible" r:id="rId120"/>
    <sheet xmlns:r="http://schemas.openxmlformats.org/officeDocument/2006/relationships" name="Acquisitions (Tables)_2" sheetId="121" state="visible" r:id="rId121"/>
    <sheet xmlns:r="http://schemas.openxmlformats.org/officeDocument/2006/relationships" name="Fair Value Measurements (Tabl_2" sheetId="122" state="visible" r:id="rId122"/>
    <sheet xmlns:r="http://schemas.openxmlformats.org/officeDocument/2006/relationships" name="Property and Equipment, Net (_2" sheetId="123" state="visible" r:id="rId123"/>
    <sheet xmlns:r="http://schemas.openxmlformats.org/officeDocument/2006/relationships" name="Intangible Assets, Net and Go_8" sheetId="124" state="visible" r:id="rId124"/>
    <sheet xmlns:r="http://schemas.openxmlformats.org/officeDocument/2006/relationships" name="Leases (Tables)_2" sheetId="125" state="visible" r:id="rId125"/>
    <sheet xmlns:r="http://schemas.openxmlformats.org/officeDocument/2006/relationships" name="Accrued Expenses and Other Cu_5" sheetId="126" state="visible" r:id="rId126"/>
    <sheet xmlns:r="http://schemas.openxmlformats.org/officeDocument/2006/relationships" name="Debt (Tables)_2" sheetId="127" state="visible" r:id="rId127"/>
    <sheet xmlns:r="http://schemas.openxmlformats.org/officeDocument/2006/relationships" name="Redeemable Convertible Prefe_10" sheetId="128" state="visible" r:id="rId128"/>
    <sheet xmlns:r="http://schemas.openxmlformats.org/officeDocument/2006/relationships" name="Equity-Based Compensation (Ta_2" sheetId="129" state="visible" r:id="rId129"/>
    <sheet xmlns:r="http://schemas.openxmlformats.org/officeDocument/2006/relationships" name="Net Income (Loss) Per Common _4" sheetId="130" state="visible" r:id="rId130"/>
    <sheet xmlns:r="http://schemas.openxmlformats.org/officeDocument/2006/relationships" name="Significant Accounting Polic_12" sheetId="131" state="visible" r:id="rId131"/>
    <sheet xmlns:r="http://schemas.openxmlformats.org/officeDocument/2006/relationships" name="Significant Accounting Polic_13" sheetId="132" state="visible" r:id="rId132"/>
    <sheet xmlns:r="http://schemas.openxmlformats.org/officeDocument/2006/relationships" name="Significant Accounting Polic_14" sheetId="133" state="visible" r:id="rId133"/>
    <sheet xmlns:r="http://schemas.openxmlformats.org/officeDocument/2006/relationships" name="Significant Accounting Polic_15" sheetId="134" state="visible" r:id="rId134"/>
    <sheet xmlns:r="http://schemas.openxmlformats.org/officeDocument/2006/relationships" name="Significant Accounting Polic_16" sheetId="135" state="visible" r:id="rId135"/>
    <sheet xmlns:r="http://schemas.openxmlformats.org/officeDocument/2006/relationships" name="Acquisitions - Fiscal 2021 (U_2" sheetId="136" state="visible" r:id="rId136"/>
    <sheet xmlns:r="http://schemas.openxmlformats.org/officeDocument/2006/relationships" name="Acquisitions - Identifiable i_2" sheetId="137" state="visible" r:id="rId137"/>
    <sheet xmlns:r="http://schemas.openxmlformats.org/officeDocument/2006/relationships" name="Acquisitions - Wyndham Vacati_2" sheetId="138" state="visible" r:id="rId138"/>
    <sheet xmlns:r="http://schemas.openxmlformats.org/officeDocument/2006/relationships" name="Acquisitions - Other Transact_2" sheetId="139" state="visible" r:id="rId139"/>
    <sheet xmlns:r="http://schemas.openxmlformats.org/officeDocument/2006/relationships" name="Fair Value Measurements - fin_2" sheetId="140" state="visible" r:id="rId140"/>
    <sheet xmlns:r="http://schemas.openxmlformats.org/officeDocument/2006/relationships" name="Fair Value Measurements - Uno_2" sheetId="141" state="visible" r:id="rId141"/>
    <sheet xmlns:r="http://schemas.openxmlformats.org/officeDocument/2006/relationships" name="Property and Equipment, Net (_3" sheetId="142" state="visible" r:id="rId142"/>
    <sheet xmlns:r="http://schemas.openxmlformats.org/officeDocument/2006/relationships" name="Intangible Assets, Net and Go_9" sheetId="143" state="visible" r:id="rId143"/>
    <sheet xmlns:r="http://schemas.openxmlformats.org/officeDocument/2006/relationships" name="Intangible Assets, Net and G_10" sheetId="144" state="visible" r:id="rId144"/>
    <sheet xmlns:r="http://schemas.openxmlformats.org/officeDocument/2006/relationships" name="Intangible Assets, Net and G_11" sheetId="145" state="visible" r:id="rId145"/>
    <sheet xmlns:r="http://schemas.openxmlformats.org/officeDocument/2006/relationships" name="Intangible Assets, Net and G_12" sheetId="146" state="visible" r:id="rId146"/>
    <sheet xmlns:r="http://schemas.openxmlformats.org/officeDocument/2006/relationships" name="Leases (Details)_2" sheetId="147" state="visible" r:id="rId147"/>
    <sheet xmlns:r="http://schemas.openxmlformats.org/officeDocument/2006/relationships" name="Leases - Rent expense (Detail_2" sheetId="148" state="visible" r:id="rId148"/>
    <sheet xmlns:r="http://schemas.openxmlformats.org/officeDocument/2006/relationships" name="Accrued Expenses and Other Cu_6" sheetId="149" state="visible" r:id="rId149"/>
    <sheet xmlns:r="http://schemas.openxmlformats.org/officeDocument/2006/relationships" name="Debt (Details)_2" sheetId="150" state="visible" r:id="rId150"/>
    <sheet xmlns:r="http://schemas.openxmlformats.org/officeDocument/2006/relationships" name="Debt - Senior Secured Convert_2" sheetId="151" state="visible" r:id="rId151"/>
    <sheet xmlns:r="http://schemas.openxmlformats.org/officeDocument/2006/relationships" name="Debt - Paycheck Protection Pr_2" sheetId="152" state="visible" r:id="rId152"/>
    <sheet xmlns:r="http://schemas.openxmlformats.org/officeDocument/2006/relationships" name="Redeemable Convertible Prefe_11" sheetId="153" state="visible" r:id="rId153"/>
    <sheet xmlns:r="http://schemas.openxmlformats.org/officeDocument/2006/relationships" name="Redeemable Convertible Prefe_12" sheetId="154" state="visible" r:id="rId154"/>
    <sheet xmlns:r="http://schemas.openxmlformats.org/officeDocument/2006/relationships" name="Redeemable Convertible Prefe_13" sheetId="155" state="visible" r:id="rId155"/>
    <sheet xmlns:r="http://schemas.openxmlformats.org/officeDocument/2006/relationships" name="Redeemable Convertible Prefe_14" sheetId="156" state="visible" r:id="rId156"/>
    <sheet xmlns:r="http://schemas.openxmlformats.org/officeDocument/2006/relationships" name="Redeemable Convertible Prefe_15" sheetId="157" state="visible" r:id="rId157"/>
    <sheet xmlns:r="http://schemas.openxmlformats.org/officeDocument/2006/relationships" name="Redeemable Convertible Prefe_16" sheetId="158" state="visible" r:id="rId158"/>
    <sheet xmlns:r="http://schemas.openxmlformats.org/officeDocument/2006/relationships" name="Equity-Based Compensation (De_2" sheetId="159" state="visible" r:id="rId159"/>
    <sheet xmlns:r="http://schemas.openxmlformats.org/officeDocument/2006/relationships" name="Equity-Based Compensation - f_2" sheetId="160" state="visible" r:id="rId160"/>
    <sheet xmlns:r="http://schemas.openxmlformats.org/officeDocument/2006/relationships" name="Equity-Based Compensation - S_4" sheetId="161" state="visible" r:id="rId161"/>
    <sheet xmlns:r="http://schemas.openxmlformats.org/officeDocument/2006/relationships" name="Equity-Based Compensation - S_5" sheetId="162" state="visible" r:id="rId162"/>
    <sheet xmlns:r="http://schemas.openxmlformats.org/officeDocument/2006/relationships" name="Equity-Based Compensation - S_6" sheetId="163" state="visible" r:id="rId163"/>
    <sheet xmlns:r="http://schemas.openxmlformats.org/officeDocument/2006/relationships" name="Equity-Based Compensation - E_2" sheetId="164" state="visible" r:id="rId164"/>
    <sheet xmlns:r="http://schemas.openxmlformats.org/officeDocument/2006/relationships" name="Net Income (Loss) Per Common _5" sheetId="165" state="visible" r:id="rId165"/>
    <sheet xmlns:r="http://schemas.openxmlformats.org/officeDocument/2006/relationships" name="Net Income (Loss) Per Common _6" sheetId="166" state="visible" r:id="rId166"/>
    <sheet xmlns:r="http://schemas.openxmlformats.org/officeDocument/2006/relationships" name="Commitments and Contingencies_3" sheetId="167" state="visible" r:id="rId167"/>
    <sheet xmlns:r="http://schemas.openxmlformats.org/officeDocument/2006/relationships" name="Subsequent Events (Details)_2_3" sheetId="168" state="visible" r:id="rId168"/>
    <sheet xmlns:r="http://schemas.openxmlformats.org/officeDocument/2006/relationships" name="BALANCE SHEET_2_3" sheetId="169" state="visible" r:id="rId169"/>
    <sheet xmlns:r="http://schemas.openxmlformats.org/officeDocument/2006/relationships" name="BALANCE SHEET (Parenthetical)_3" sheetId="170" state="visible" r:id="rId170"/>
    <sheet xmlns:r="http://schemas.openxmlformats.org/officeDocument/2006/relationships" name="STATEMENT OF OPERATIONS" sheetId="171" state="visible" r:id="rId171"/>
    <sheet xmlns:r="http://schemas.openxmlformats.org/officeDocument/2006/relationships" name="STATEMENT OF CHANGES IN SHAREHO" sheetId="172" state="visible" r:id="rId172"/>
    <sheet xmlns:r="http://schemas.openxmlformats.org/officeDocument/2006/relationships" name="STATEMENT OF CHANGES IN SHARE_2" sheetId="173" state="visible" r:id="rId173"/>
    <sheet xmlns:r="http://schemas.openxmlformats.org/officeDocument/2006/relationships" name="STATEMENT OF CASH FLOWS" sheetId="174" state="visible" r:id="rId174"/>
    <sheet xmlns:r="http://schemas.openxmlformats.org/officeDocument/2006/relationships" name="Description of Organization and" sheetId="175" state="visible" r:id="rId175"/>
    <sheet xmlns:r="http://schemas.openxmlformats.org/officeDocument/2006/relationships" name="Summary of Significant Accoun_5" sheetId="176" state="visible" r:id="rId176"/>
    <sheet xmlns:r="http://schemas.openxmlformats.org/officeDocument/2006/relationships" name="Proposed Offering" sheetId="177" state="visible" r:id="rId177"/>
    <sheet xmlns:r="http://schemas.openxmlformats.org/officeDocument/2006/relationships" name="Related Party Transactions" sheetId="178" state="visible" r:id="rId178"/>
    <sheet xmlns:r="http://schemas.openxmlformats.org/officeDocument/2006/relationships" name="Shareholder's Equity" sheetId="179" state="visible" r:id="rId179"/>
    <sheet xmlns:r="http://schemas.openxmlformats.org/officeDocument/2006/relationships" name="Significant Accounting Polic_17" sheetId="180" state="visible" r:id="rId180"/>
    <sheet xmlns:r="http://schemas.openxmlformats.org/officeDocument/2006/relationships" name="Description of Organization a_2" sheetId="181" state="visible" r:id="rId181"/>
    <sheet xmlns:r="http://schemas.openxmlformats.org/officeDocument/2006/relationships" name="Significant Accounting Polic_18" sheetId="182" state="visible" r:id="rId182"/>
    <sheet xmlns:r="http://schemas.openxmlformats.org/officeDocument/2006/relationships" name="Proposed Offering (Details)" sheetId="183" state="visible" r:id="rId183"/>
    <sheet xmlns:r="http://schemas.openxmlformats.org/officeDocument/2006/relationships" name="Related Party Transactions (Det" sheetId="184" state="visible" r:id="rId184"/>
    <sheet xmlns:r="http://schemas.openxmlformats.org/officeDocument/2006/relationships" name="Shareholder's Equity (Details)" sheetId="185" state="visible" r:id="rId185"/>
    <sheet xmlns:r="http://schemas.openxmlformats.org/officeDocument/2006/relationships" name="Subsequent Events (Details)_2_4" sheetId="186" state="visible" r:id="rId186"/>
    <sheet xmlns:r="http://schemas.openxmlformats.org/officeDocument/2006/relationships" name="Condensed Balance Sheet (unaudi" sheetId="187" state="visible" r:id="rId187"/>
    <sheet xmlns:r="http://schemas.openxmlformats.org/officeDocument/2006/relationships" name="Condensed Balance Sheet (Parent" sheetId="188" state="visible" r:id="rId188"/>
    <sheet xmlns:r="http://schemas.openxmlformats.org/officeDocument/2006/relationships" name="Condensed Statement of Operatio" sheetId="189" state="visible" r:id="rId189"/>
    <sheet xmlns:r="http://schemas.openxmlformats.org/officeDocument/2006/relationships" name="Condensed Statement of Changes " sheetId="190" state="visible" r:id="rId190"/>
    <sheet xmlns:r="http://schemas.openxmlformats.org/officeDocument/2006/relationships" name="Condensed Statement of Change_2" sheetId="191" state="visible" r:id="rId191"/>
    <sheet xmlns:r="http://schemas.openxmlformats.org/officeDocument/2006/relationships" name="Condensed Statement of Cash Flo" sheetId="192" state="visible" r:id="rId192"/>
    <sheet xmlns:r="http://schemas.openxmlformats.org/officeDocument/2006/relationships" name="Organization and Business Opera" sheetId="193" state="visible" r:id="rId193"/>
    <sheet xmlns:r="http://schemas.openxmlformats.org/officeDocument/2006/relationships" name="Summary of Significant Accoun_6" sheetId="194" state="visible" r:id="rId194"/>
    <sheet xmlns:r="http://schemas.openxmlformats.org/officeDocument/2006/relationships" name="Public Offering" sheetId="195" state="visible" r:id="rId195"/>
    <sheet xmlns:r="http://schemas.openxmlformats.org/officeDocument/2006/relationships" name="Related Party Transactions_2" sheetId="196" state="visible" r:id="rId196"/>
    <sheet xmlns:r="http://schemas.openxmlformats.org/officeDocument/2006/relationships" name="Shareholder's Equity_2" sheetId="197" state="visible" r:id="rId197"/>
    <sheet xmlns:r="http://schemas.openxmlformats.org/officeDocument/2006/relationships" name="Deferred Underwriting Compensat" sheetId="198" state="visible" r:id="rId198"/>
    <sheet xmlns:r="http://schemas.openxmlformats.org/officeDocument/2006/relationships" name="Subsequent Events_2_3" sheetId="199" state="visible" r:id="rId199"/>
    <sheet xmlns:r="http://schemas.openxmlformats.org/officeDocument/2006/relationships" name="Summary of Significant Accoun_7" sheetId="200" state="visible" r:id="rId200"/>
    <sheet xmlns:r="http://schemas.openxmlformats.org/officeDocument/2006/relationships" name="Summary of Significant Accoun_8" sheetId="201" state="visible" r:id="rId201"/>
    <sheet xmlns:r="http://schemas.openxmlformats.org/officeDocument/2006/relationships" name="Organization and Business Ope_2" sheetId="202" state="visible" r:id="rId202"/>
    <sheet xmlns:r="http://schemas.openxmlformats.org/officeDocument/2006/relationships" name="Summary of Significant Accoun_9" sheetId="203" state="visible" r:id="rId203"/>
    <sheet xmlns:r="http://schemas.openxmlformats.org/officeDocument/2006/relationships" name="Summary of Significant Accou_10" sheetId="204" state="visible" r:id="rId204"/>
    <sheet xmlns:r="http://schemas.openxmlformats.org/officeDocument/2006/relationships" name="Public Offering - Additional In" sheetId="205" state="visible" r:id="rId205"/>
    <sheet xmlns:r="http://schemas.openxmlformats.org/officeDocument/2006/relationships" name="Related Party Transactions - Ad" sheetId="206" state="visible" r:id="rId206"/>
    <sheet xmlns:r="http://schemas.openxmlformats.org/officeDocument/2006/relationships" name="Shareholder's Equity - Addition" sheetId="207" state="visible" r:id="rId207"/>
    <sheet xmlns:r="http://schemas.openxmlformats.org/officeDocument/2006/relationships" name="Deferred Underwriting Compens_2" sheetId="208" state="visible" r:id="rId208"/>
    <sheet xmlns:r="http://schemas.openxmlformats.org/officeDocument/2006/relationships" name="Subsequent Events - Additional " sheetId="209" state="visible" r:id="rId209"/>
  </sheets>
  <definedNames/>
  <calcPr calcId="124519" fullCalcOnLoad="1"/>
</workbook>
</file>

<file path=xl/styles.xml><?xml version="1.0" encoding="utf-8"?>
<styleSheet xmlns="http://schemas.openxmlformats.org/spreadsheetml/2006/main">
  <numFmts count="8">
    <numFmt numFmtId="164" formatCode="_(&quot;$ &quot;#,##0.00000_);_(&quot;$ &quot;(#,##0.00000)"/>
    <numFmt numFmtId="165" formatCode="_(&quot;$ &quot;#,##0_);_(&quot;$ &quot;(#,##0)"/>
    <numFmt numFmtId="166" formatCode="_(&quot;$ &quot;#,##0.00_);_(&quot;$ &quot;(#,##0.00)"/>
    <numFmt numFmtId="167" formatCode="_(&quot;$ &quot;#,##0.0_);_(&quot;$ &quot;(#,##0.0)"/>
    <numFmt numFmtId="168" formatCode="#,##0.0_);(#,##0.0)"/>
    <numFmt numFmtId="169" formatCode="_(&quot;$ &quot;#,##0.0000_);_(&quot;$ &quot;(#,##0.0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styles" Target="styles.xml" Id="rId210"/><Relationship Type="http://schemas.openxmlformats.org/officeDocument/2006/relationships/theme" Target="theme/theme1.xml" Id="rId2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Vacasa, Inc.</t>
        </is>
      </c>
    </row>
    <row r="7">
      <c r="A7" s="4" t="inlineStr">
        <is>
          <t>Entity Central Index Key</t>
        </is>
      </c>
      <c r="B7" s="4" t="inlineStr">
        <is>
          <t>0001874944</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1</t>
        </is>
      </c>
      <c r="C1" s="2" t="inlineStr">
        <is>
          <t>Jul. 01, 2021</t>
        </is>
      </c>
    </row>
    <row r="2">
      <c r="A2" s="3" t="inlineStr">
        <is>
          <t>Current assets:</t>
        </is>
      </c>
    </row>
    <row r="3">
      <c r="A3" s="4" t="inlineStr">
        <is>
          <t>Total assets</t>
        </is>
      </c>
      <c r="B3" s="4" t="inlineStr">
        <is>
          <t xml:space="preserve"> </t>
        </is>
      </c>
      <c r="C3" s="4" t="inlineStr">
        <is>
          <t xml:space="preserve"> </t>
        </is>
      </c>
    </row>
    <row r="4">
      <c r="A4" s="3" t="inlineStr">
        <is>
          <t>LIABILITIES</t>
        </is>
      </c>
    </row>
    <row r="5">
      <c r="A5" s="4" t="inlineStr">
        <is>
          <t>Total liabilities</t>
        </is>
      </c>
      <c r="B5" s="4" t="inlineStr">
        <is>
          <t xml:space="preserve"> </t>
        </is>
      </c>
      <c r="C5" s="4" t="inlineStr">
        <is>
          <t xml:space="preserve"> </t>
        </is>
      </c>
    </row>
    <row r="6">
      <c r="A6" s="3" t="inlineStr">
        <is>
          <t>STOCKHOLDER'S EQUITY</t>
        </is>
      </c>
    </row>
    <row r="7">
      <c r="A7" s="4" t="inlineStr">
        <is>
          <t>Common Stock, par value $0.00001 per share, 1000 shares authorized, issued and outstanding</t>
        </is>
      </c>
      <c r="B7" s="4" t="inlineStr">
        <is>
          <t xml:space="preserve"> </t>
        </is>
      </c>
      <c r="C7" s="4" t="inlineStr">
        <is>
          <t xml:space="preserve"> </t>
        </is>
      </c>
    </row>
    <row r="8">
      <c r="A8" s="4" t="inlineStr">
        <is>
          <t>Total stockholder's equity</t>
        </is>
      </c>
      <c r="B8" s="4" t="inlineStr">
        <is>
          <t xml:space="preserve"> </t>
        </is>
      </c>
      <c r="C8" s="4" t="inlineStr">
        <is>
          <t xml:space="preserve"> </t>
        </is>
      </c>
    </row>
    <row r="9">
      <c r="A9" s="4" t="inlineStr">
        <is>
          <t>Total liabilities and stockholder's equity</t>
        </is>
      </c>
      <c r="B9" s="4" t="inlineStr">
        <is>
          <t xml:space="preserve"> </t>
        </is>
      </c>
      <c r="C9"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USD ($)</t>
        </is>
      </c>
      <c r="B1" s="2" t="inlineStr">
        <is>
          <t>Sep. 30, 2021</t>
        </is>
      </c>
      <c r="C1" s="2" t="inlineStr">
        <is>
          <t>Jul. 01, 2021</t>
        </is>
      </c>
      <c r="D1" s="2" t="inlineStr">
        <is>
          <t>Apr. 01, 2021</t>
        </is>
      </c>
      <c r="E1" s="2" t="inlineStr">
        <is>
          <t>Dec. 31, 2020</t>
        </is>
      </c>
      <c r="F1" s="2" t="inlineStr">
        <is>
          <t>Dec. 31, 2019</t>
        </is>
      </c>
    </row>
    <row r="2">
      <c r="A2" s="4" t="inlineStr">
        <is>
          <t>Common Stock, par value</t>
        </is>
      </c>
      <c r="B2" s="5" t="n">
        <v>1e-05</v>
      </c>
      <c r="C2" s="5" t="n">
        <v>1e-05</v>
      </c>
    </row>
    <row r="3">
      <c r="A3" s="4" t="inlineStr">
        <is>
          <t>Common stock, shares authorized</t>
        </is>
      </c>
      <c r="B3" s="6" t="n">
        <v>1000</v>
      </c>
      <c r="C3" s="6" t="n">
        <v>1000</v>
      </c>
    </row>
    <row r="4">
      <c r="A4" s="4" t="inlineStr">
        <is>
          <t>Common stock, Shares issued</t>
        </is>
      </c>
      <c r="B4" s="6" t="n">
        <v>1000</v>
      </c>
      <c r="C4" s="6" t="n">
        <v>1000</v>
      </c>
    </row>
    <row r="5">
      <c r="A5" s="4" t="inlineStr">
        <is>
          <t>Common stock, Shares outstanding</t>
        </is>
      </c>
      <c r="B5" s="6" t="n">
        <v>1000</v>
      </c>
      <c r="C5" s="6" t="n">
        <v>1000</v>
      </c>
    </row>
    <row r="6">
      <c r="A6" s="4" t="inlineStr">
        <is>
          <t>Vacasa Holdings LLC</t>
        </is>
      </c>
    </row>
    <row r="7">
      <c r="A7" s="4" t="inlineStr">
        <is>
          <t>Preferred Stock, units authorized</t>
        </is>
      </c>
      <c r="B7" s="6" t="n">
        <v>744886638</v>
      </c>
      <c r="E7" s="6" t="n">
        <v>744886638</v>
      </c>
      <c r="F7" s="6" t="n">
        <v>294616251</v>
      </c>
    </row>
    <row r="8">
      <c r="A8" s="4" t="inlineStr">
        <is>
          <t>Preferred Stock, units issued</t>
        </is>
      </c>
      <c r="B8" s="6" t="n">
        <v>267688054</v>
      </c>
      <c r="E8" s="6" t="n">
        <v>267688054</v>
      </c>
      <c r="F8" s="6" t="n">
        <v>264310388</v>
      </c>
    </row>
    <row r="9">
      <c r="A9" s="4" t="inlineStr">
        <is>
          <t>Preferred Stock, units outstanding</t>
        </is>
      </c>
      <c r="B9" s="6" t="n">
        <v>267688054</v>
      </c>
      <c r="E9" s="6" t="n">
        <v>267688054</v>
      </c>
      <c r="F9" s="6" t="n">
        <v>264310388</v>
      </c>
    </row>
    <row r="10">
      <c r="A10" s="4" t="inlineStr">
        <is>
          <t>Aggregate liquidation preference</t>
        </is>
      </c>
      <c r="B10" s="7" t="n">
        <v>593463</v>
      </c>
      <c r="E10" s="7" t="n">
        <v>572011</v>
      </c>
      <c r="F10" s="7" t="n">
        <v>544773000</v>
      </c>
    </row>
    <row r="11">
      <c r="A11" s="4" t="inlineStr">
        <is>
          <t>Common Stock, par value</t>
        </is>
      </c>
      <c r="E11" s="7" t="n">
        <v>0</v>
      </c>
      <c r="F11" s="7" t="n">
        <v>0</v>
      </c>
    </row>
    <row r="12">
      <c r="A12" s="4" t="inlineStr">
        <is>
          <t>Common stock, shares authorized</t>
        </is>
      </c>
      <c r="E12" s="6" t="n">
        <v>3250000000</v>
      </c>
      <c r="F12" s="6" t="n">
        <v>500890000</v>
      </c>
    </row>
    <row r="13">
      <c r="A13" s="4" t="inlineStr">
        <is>
          <t>Common stock, Shares issued</t>
        </is>
      </c>
      <c r="B13" s="6" t="n">
        <v>340432417</v>
      </c>
      <c r="E13" s="6" t="n">
        <v>176824152</v>
      </c>
      <c r="F13" s="6" t="n">
        <v>176824152</v>
      </c>
    </row>
    <row r="14">
      <c r="A14" s="4" t="inlineStr">
        <is>
          <t>Common stock, Shares outstanding</t>
        </is>
      </c>
      <c r="B14" s="6" t="n">
        <v>340432417</v>
      </c>
      <c r="E14" s="6" t="n">
        <v>176824152</v>
      </c>
      <c r="F14" s="6" t="n">
        <v>176824152</v>
      </c>
    </row>
    <row r="15">
      <c r="A15" s="4" t="inlineStr">
        <is>
          <t>Vacasa Holdings LLC | Class A common units</t>
        </is>
      </c>
    </row>
    <row r="16">
      <c r="A16" s="4" t="inlineStr">
        <is>
          <t>Common Stock, par value</t>
        </is>
      </c>
      <c r="B16" s="7" t="n">
        <v>0</v>
      </c>
      <c r="E16" s="7" t="n">
        <v>0</v>
      </c>
    </row>
    <row r="17">
      <c r="A17" s="4" t="inlineStr">
        <is>
          <t>Common stock, shares authorized</t>
        </is>
      </c>
      <c r="B17" s="6" t="n">
        <v>161518057</v>
      </c>
      <c r="D17" s="6" t="n">
        <v>161518057</v>
      </c>
      <c r="E17" s="6" t="n">
        <v>161518057</v>
      </c>
      <c r="F17" s="6" t="n">
        <v>161518057</v>
      </c>
    </row>
    <row r="18">
      <c r="A18" s="4" t="inlineStr">
        <is>
          <t>Common stock, Shares issued</t>
        </is>
      </c>
      <c r="B18" s="6" t="n">
        <v>161518057</v>
      </c>
      <c r="D18" s="6" t="n">
        <v>161518057</v>
      </c>
      <c r="E18" s="6" t="n">
        <v>0</v>
      </c>
      <c r="F18" s="6" t="n">
        <v>0</v>
      </c>
    </row>
    <row r="19">
      <c r="A19" s="4" t="inlineStr">
        <is>
          <t>Common stock, Shares outstanding</t>
        </is>
      </c>
      <c r="B19" s="6" t="n">
        <v>161518057</v>
      </c>
      <c r="E19" s="6" t="n">
        <v>0</v>
      </c>
      <c r="F19" s="6" t="n">
        <v>0</v>
      </c>
    </row>
    <row r="20">
      <c r="A20" s="4" t="inlineStr">
        <is>
          <t>Vacasa Holdings LLC | Class B common units</t>
        </is>
      </c>
    </row>
    <row r="21">
      <c r="A21" s="4" t="inlineStr">
        <is>
          <t>Common Stock, par value</t>
        </is>
      </c>
      <c r="B21" s="7" t="n">
        <v>0</v>
      </c>
      <c r="E21" s="7" t="n">
        <v>0</v>
      </c>
    </row>
    <row r="22">
      <c r="A22" s="4" t="inlineStr">
        <is>
          <t>Common stock, shares authorized</t>
        </is>
      </c>
      <c r="B22" s="6" t="n">
        <v>3250000000</v>
      </c>
      <c r="D22" s="6" t="n">
        <v>3250000000</v>
      </c>
      <c r="E22" s="6" t="n">
        <v>3250000000</v>
      </c>
      <c r="F22" s="6" t="n">
        <v>3250000000</v>
      </c>
    </row>
    <row r="23">
      <c r="A23" s="4" t="inlineStr">
        <is>
          <t>Common stock, Shares issued</t>
        </is>
      </c>
      <c r="B23" s="6" t="n">
        <v>178914360</v>
      </c>
      <c r="E23" s="6" t="n">
        <v>176824152</v>
      </c>
      <c r="F23" s="6" t="n">
        <v>0</v>
      </c>
    </row>
    <row r="24">
      <c r="A24" s="4" t="inlineStr">
        <is>
          <t>Common stock, Shares outstanding</t>
        </is>
      </c>
      <c r="B24" s="6" t="n">
        <v>178914360</v>
      </c>
      <c r="E24" s="6" t="n">
        <v>176824152</v>
      </c>
      <c r="F24"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Vacasa Holdings LLC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t>
        </is>
      </c>
      <c r="B3" s="7" t="n">
        <v>329927</v>
      </c>
      <c r="C3" s="7" t="n">
        <v>186126</v>
      </c>
      <c r="D3" s="7" t="n">
        <v>696954</v>
      </c>
      <c r="E3" s="7" t="n">
        <v>382851</v>
      </c>
      <c r="F3" s="7" t="n">
        <v>491760</v>
      </c>
      <c r="G3" s="7" t="n">
        <v>299281</v>
      </c>
    </row>
    <row r="4">
      <c r="A4" s="3" t="inlineStr">
        <is>
          <t>Operating costs and expenses:</t>
        </is>
      </c>
    </row>
    <row r="5">
      <c r="A5" s="4" t="inlineStr">
        <is>
          <t>Cost of revenue, exclusive of depreciation and amortization shown separately below</t>
        </is>
      </c>
      <c r="B5" s="6" t="n">
        <v>138461</v>
      </c>
      <c r="C5" s="6" t="n">
        <v>82706</v>
      </c>
      <c r="D5" s="6" t="n">
        <v>332455</v>
      </c>
      <c r="E5" s="6" t="n">
        <v>187089</v>
      </c>
      <c r="F5" s="6" t="n">
        <v>256086</v>
      </c>
      <c r="G5" s="6" t="n">
        <v>164466</v>
      </c>
    </row>
    <row r="6">
      <c r="A6" s="4" t="inlineStr">
        <is>
          <t>Operations and support</t>
        </is>
      </c>
      <c r="B6" s="6" t="n">
        <v>55435</v>
      </c>
      <c r="C6" s="6" t="n">
        <v>34719</v>
      </c>
      <c r="D6" s="6" t="n">
        <v>132836</v>
      </c>
      <c r="E6" s="6" t="n">
        <v>87193</v>
      </c>
      <c r="F6" s="6" t="n">
        <v>116192</v>
      </c>
      <c r="G6" s="6" t="n">
        <v>78782</v>
      </c>
    </row>
    <row r="7">
      <c r="A7" s="4" t="inlineStr">
        <is>
          <t>Technology and development</t>
        </is>
      </c>
      <c r="B7" s="6" t="n">
        <v>12332</v>
      </c>
      <c r="C7" s="6" t="n">
        <v>6783</v>
      </c>
      <c r="D7" s="6" t="n">
        <v>30935</v>
      </c>
      <c r="E7" s="6" t="n">
        <v>19452</v>
      </c>
      <c r="F7" s="6" t="n">
        <v>27030</v>
      </c>
      <c r="G7" s="6" t="n">
        <v>16929</v>
      </c>
    </row>
    <row r="8">
      <c r="A8" s="4" t="inlineStr">
        <is>
          <t>Sales and marketing</t>
        </is>
      </c>
      <c r="B8" s="6" t="n">
        <v>49943</v>
      </c>
      <c r="C8" s="6" t="n">
        <v>22448</v>
      </c>
      <c r="D8" s="6" t="n">
        <v>114657</v>
      </c>
      <c r="E8" s="6" t="n">
        <v>62735</v>
      </c>
      <c r="F8" s="6" t="n">
        <v>79971</v>
      </c>
      <c r="G8" s="6" t="n">
        <v>70584</v>
      </c>
    </row>
    <row r="9">
      <c r="A9" s="4" t="inlineStr">
        <is>
          <t>General and administrative</t>
        </is>
      </c>
      <c r="B9" s="6" t="n">
        <v>19326</v>
      </c>
      <c r="C9" s="6" t="n">
        <v>15248</v>
      </c>
      <c r="D9" s="6" t="n">
        <v>59672</v>
      </c>
      <c r="E9" s="6" t="n">
        <v>38990</v>
      </c>
      <c r="F9" s="6" t="n">
        <v>57587</v>
      </c>
      <c r="G9" s="6" t="n">
        <v>36289</v>
      </c>
    </row>
    <row r="10">
      <c r="A10" s="4" t="inlineStr">
        <is>
          <t>Depreciation</t>
        </is>
      </c>
      <c r="B10" s="6" t="n">
        <v>4414</v>
      </c>
      <c r="C10" s="6" t="n">
        <v>3936</v>
      </c>
      <c r="D10" s="6" t="n">
        <v>12721</v>
      </c>
      <c r="E10" s="6" t="n">
        <v>11381</v>
      </c>
      <c r="F10" s="6" t="n">
        <v>15483</v>
      </c>
      <c r="G10" s="6" t="n">
        <v>5705</v>
      </c>
    </row>
    <row r="11">
      <c r="A11" s="4" t="inlineStr">
        <is>
          <t>Amortization of intangible assets</t>
        </is>
      </c>
      <c r="B11" s="6" t="n">
        <v>13979</v>
      </c>
      <c r="C11" s="6" t="n">
        <v>4844</v>
      </c>
      <c r="D11" s="6" t="n">
        <v>30778</v>
      </c>
      <c r="E11" s="6" t="n">
        <v>14519</v>
      </c>
      <c r="F11" s="6" t="n">
        <v>18817</v>
      </c>
      <c r="G11" s="6" t="n">
        <v>7984</v>
      </c>
    </row>
    <row r="12">
      <c r="A12" s="4" t="inlineStr">
        <is>
          <t>Total operating costs and expenses</t>
        </is>
      </c>
      <c r="B12" s="6" t="n">
        <v>293890</v>
      </c>
      <c r="C12" s="6" t="n">
        <v>170684</v>
      </c>
      <c r="D12" s="6" t="n">
        <v>714054</v>
      </c>
      <c r="E12" s="6" t="n">
        <v>421359</v>
      </c>
      <c r="F12" s="6" t="n">
        <v>571166</v>
      </c>
      <c r="G12" s="6" t="n">
        <v>380739</v>
      </c>
    </row>
    <row r="13">
      <c r="A13" s="4" t="inlineStr">
        <is>
          <t>Income (Loss) from operations</t>
        </is>
      </c>
      <c r="B13" s="6" t="n">
        <v>36037</v>
      </c>
      <c r="C13" s="6" t="n">
        <v>15442</v>
      </c>
      <c r="D13" s="6" t="n">
        <v>-17100</v>
      </c>
      <c r="E13" s="6" t="n">
        <v>-38508</v>
      </c>
      <c r="F13" s="6" t="n">
        <v>-79406</v>
      </c>
      <c r="G13" s="6" t="n">
        <v>-81458</v>
      </c>
    </row>
    <row r="14">
      <c r="A14" s="4" t="inlineStr">
        <is>
          <t>Interest income</t>
        </is>
      </c>
      <c r="B14" s="6" t="n">
        <v>6</v>
      </c>
      <c r="C14" s="6" t="n">
        <v>15</v>
      </c>
      <c r="D14" s="6" t="n">
        <v>32</v>
      </c>
      <c r="E14" s="6" t="n">
        <v>379</v>
      </c>
      <c r="F14" s="6" t="n">
        <v>385</v>
      </c>
      <c r="G14" s="6" t="n">
        <v>1050</v>
      </c>
    </row>
    <row r="15">
      <c r="A15" s="4" t="inlineStr">
        <is>
          <t>Interest expense</t>
        </is>
      </c>
      <c r="B15" s="6" t="n">
        <v>-3313</v>
      </c>
      <c r="C15" s="6" t="n">
        <v>-3143</v>
      </c>
      <c r="D15" s="6" t="n">
        <v>-9219</v>
      </c>
      <c r="E15" s="6" t="n">
        <v>-4772</v>
      </c>
      <c r="F15" s="6" t="n">
        <v>-7907</v>
      </c>
      <c r="G15" s="6" t="n">
        <v>-1186</v>
      </c>
    </row>
    <row r="16">
      <c r="A16" s="4" t="inlineStr">
        <is>
          <t>Other income (expense), net</t>
        </is>
      </c>
      <c r="B16" s="6" t="n">
        <v>150</v>
      </c>
      <c r="C16" s="6" t="n">
        <v>-2977</v>
      </c>
      <c r="D16" s="6" t="n">
        <v>-10199</v>
      </c>
      <c r="E16" s="6" t="n">
        <v>-4375</v>
      </c>
      <c r="F16" s="6" t="n">
        <v>-5725</v>
      </c>
      <c r="G16" s="6" t="n">
        <v>-3354</v>
      </c>
    </row>
    <row r="17">
      <c r="A17" s="4" t="inlineStr">
        <is>
          <t>Income (Loss) before income taxes</t>
        </is>
      </c>
      <c r="B17" s="6" t="n">
        <v>32880</v>
      </c>
      <c r="C17" s="6" t="n">
        <v>9337</v>
      </c>
      <c r="D17" s="6" t="n">
        <v>-36486</v>
      </c>
      <c r="E17" s="6" t="n">
        <v>-47276</v>
      </c>
      <c r="F17" s="6" t="n">
        <v>-92653</v>
      </c>
      <c r="G17" s="6" t="n">
        <v>-84948</v>
      </c>
    </row>
    <row r="18">
      <c r="A18" s="4" t="inlineStr">
        <is>
          <t>Income tax benefit (expense)</t>
        </is>
      </c>
      <c r="B18" s="6" t="n">
        <v>-76</v>
      </c>
      <c r="C18" s="6" t="n">
        <v>79</v>
      </c>
      <c r="D18" s="6" t="n">
        <v>76</v>
      </c>
      <c r="E18" s="6" t="n">
        <v>236</v>
      </c>
      <c r="F18" s="6" t="n">
        <v>315</v>
      </c>
      <c r="G18" s="6" t="n">
        <v>76</v>
      </c>
    </row>
    <row r="19">
      <c r="A19" s="4" t="inlineStr">
        <is>
          <t>Net income (loss)</t>
        </is>
      </c>
      <c r="B19" s="6" t="n">
        <v>32804</v>
      </c>
      <c r="C19" s="6" t="n">
        <v>9416</v>
      </c>
      <c r="D19" s="6" t="n">
        <v>-36410</v>
      </c>
      <c r="E19" s="6" t="n">
        <v>-47040</v>
      </c>
      <c r="F19" s="6" t="n">
        <v>-92338</v>
      </c>
      <c r="G19" s="6" t="n">
        <v>-84872</v>
      </c>
    </row>
    <row r="20">
      <c r="A20" s="4" t="inlineStr">
        <is>
          <t>Less: Remeasurement of redeemable convertible preferred units</t>
        </is>
      </c>
      <c r="C20" s="6" t="n">
        <v>-51638</v>
      </c>
      <c r="D20" s="6" t="n">
        <v>-426101</v>
      </c>
      <c r="E20" s="6" t="n">
        <v>-45009</v>
      </c>
      <c r="F20" s="6" t="n">
        <v>-202433</v>
      </c>
      <c r="G20" s="6" t="n">
        <v>-42186</v>
      </c>
    </row>
    <row r="21">
      <c r="A21" s="4" t="inlineStr">
        <is>
          <t>Less: Undistributed earnings attributable to preferred units</t>
        </is>
      </c>
      <c r="B21" s="6" t="n">
        <v>-15185</v>
      </c>
    </row>
    <row r="22">
      <c r="A22" s="4" t="inlineStr">
        <is>
          <t>Net income (loss) attributable to common units</t>
        </is>
      </c>
      <c r="B22" s="7" t="n">
        <v>17619</v>
      </c>
      <c r="C22" s="7" t="n">
        <v>-42222</v>
      </c>
      <c r="D22" s="7" t="n">
        <v>-462511</v>
      </c>
      <c r="E22" s="7" t="n">
        <v>-92049</v>
      </c>
      <c r="F22" s="7" t="n">
        <v>-294771</v>
      </c>
      <c r="G22" s="7" t="n">
        <v>-127058</v>
      </c>
    </row>
    <row r="23">
      <c r="A23" s="4" t="inlineStr">
        <is>
          <t>Net income (loss) per unit attributable to common units-basic</t>
        </is>
      </c>
      <c r="B23" s="8" t="n">
        <v>0.05</v>
      </c>
      <c r="C23" s="8" t="n">
        <v>-0.24</v>
      </c>
      <c r="D23" s="8" t="n">
        <v>-1.62</v>
      </c>
      <c r="E23" s="8" t="n">
        <v>-0.52</v>
      </c>
      <c r="F23" s="8" t="n">
        <v>-1.67</v>
      </c>
      <c r="G23" s="8" t="n">
        <v>-0.73</v>
      </c>
    </row>
    <row r="24">
      <c r="A24" s="4" t="inlineStr">
        <is>
          <t>Net income (loss) per unit attributable to common units-diluted</t>
        </is>
      </c>
      <c r="B24" s="8" t="n">
        <v>0.05</v>
      </c>
      <c r="C24" s="8" t="n">
        <v>-0.24</v>
      </c>
      <c r="D24" s="8" t="n">
        <v>-1.62</v>
      </c>
      <c r="E24" s="8" t="n">
        <v>-0.52</v>
      </c>
      <c r="F24" s="8" t="n">
        <v>-1.67</v>
      </c>
      <c r="G24" s="8" t="n">
        <v>-0.73</v>
      </c>
    </row>
    <row r="25">
      <c r="A25" s="4" t="inlineStr">
        <is>
          <t>Weighted average units used to compute net income (loss) per unit attributable to common units-basic</t>
        </is>
      </c>
      <c r="B25" s="6" t="n">
        <v>338566000</v>
      </c>
      <c r="C25" s="6" t="n">
        <v>176824000</v>
      </c>
      <c r="D25" s="6" t="n">
        <v>285210000</v>
      </c>
      <c r="E25" s="6" t="n">
        <v>176824000</v>
      </c>
      <c r="F25" s="6" t="n">
        <v>176824</v>
      </c>
      <c r="G25" s="6" t="n">
        <v>173408</v>
      </c>
    </row>
    <row r="26">
      <c r="A26" s="4" t="inlineStr">
        <is>
          <t>Weighted average units used to compute net income (loss) per unit attributable to common units-diluted</t>
        </is>
      </c>
      <c r="B26" s="6" t="n">
        <v>463792000</v>
      </c>
      <c r="C26" s="6" t="n">
        <v>176824000</v>
      </c>
      <c r="D26" s="6" t="n">
        <v>285210000</v>
      </c>
      <c r="E26" s="6" t="n">
        <v>176824000</v>
      </c>
      <c r="F26" s="6" t="n">
        <v>176824</v>
      </c>
      <c r="G26" s="6" t="n">
        <v>173408</v>
      </c>
    </row>
    <row r="27">
      <c r="A27" s="3" t="inlineStr">
        <is>
          <t>Other comprehensive income (loss):</t>
        </is>
      </c>
    </row>
    <row r="28">
      <c r="A28" s="4" t="inlineStr">
        <is>
          <t>Foreign currency translation adjustments</t>
        </is>
      </c>
      <c r="B28" s="7" t="n">
        <v>-940</v>
      </c>
      <c r="C28" s="7" t="n">
        <v>-2361</v>
      </c>
      <c r="D28" s="7" t="n">
        <v>-201</v>
      </c>
      <c r="E28" s="7" t="n">
        <v>210</v>
      </c>
      <c r="F28" s="7" t="n">
        <v>-313</v>
      </c>
      <c r="G28" s="7" t="n">
        <v>939</v>
      </c>
    </row>
    <row r="29">
      <c r="A29" s="4" t="inlineStr">
        <is>
          <t>Comprehensive income (loss)</t>
        </is>
      </c>
      <c r="B29" s="7" t="n">
        <v>31864</v>
      </c>
      <c r="C29" s="7" t="n">
        <v>7055</v>
      </c>
      <c r="D29" s="7" t="n">
        <v>-36611</v>
      </c>
      <c r="E29" s="7" t="n">
        <v>-46830</v>
      </c>
      <c r="F29" s="7" t="n">
        <v>-295084</v>
      </c>
      <c r="G29" s="7" t="n">
        <v>-126119</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rom operating activities:</t>
        </is>
      </c>
    </row>
    <row r="4">
      <c r="A4" s="4" t="inlineStr">
        <is>
          <t>Net loss</t>
        </is>
      </c>
      <c r="D4" s="7" t="n">
        <v>0</v>
      </c>
      <c r="E4" s="7" t="n">
        <v>0</v>
      </c>
    </row>
    <row r="5">
      <c r="A5" s="3" t="inlineStr">
        <is>
          <t>Change in operating assets and liabilities:</t>
        </is>
      </c>
    </row>
    <row r="6">
      <c r="A6" s="4" t="inlineStr">
        <is>
          <t>Net cash provided by operating activities</t>
        </is>
      </c>
      <c r="D6" s="6" t="n">
        <v>0</v>
      </c>
      <c r="E6" s="6" t="n">
        <v>0</v>
      </c>
    </row>
    <row r="7">
      <c r="A7" s="3" t="inlineStr">
        <is>
          <t>Cash from investing activities:</t>
        </is>
      </c>
    </row>
    <row r="8">
      <c r="A8" s="4" t="inlineStr">
        <is>
          <t>Net cash used in investing activities</t>
        </is>
      </c>
      <c r="D8" s="6" t="n">
        <v>0</v>
      </c>
      <c r="E8" s="6" t="n">
        <v>0</v>
      </c>
    </row>
    <row r="9">
      <c r="A9" s="3" t="inlineStr">
        <is>
          <t>Cash from financing activities:</t>
        </is>
      </c>
    </row>
    <row r="10">
      <c r="A10" s="4" t="inlineStr">
        <is>
          <t>Net cash provided by (used in) financing activities</t>
        </is>
      </c>
      <c r="D10" s="6" t="n">
        <v>0</v>
      </c>
      <c r="E10" s="6" t="n">
        <v>0</v>
      </c>
    </row>
    <row r="11">
      <c r="A11" s="4" t="inlineStr">
        <is>
          <t>Net increase (decrease) in cash, cash equivalents and restricted cash</t>
        </is>
      </c>
      <c r="D11" s="6" t="n">
        <v>0</v>
      </c>
      <c r="E11" s="6" t="n">
        <v>0</v>
      </c>
    </row>
    <row r="12">
      <c r="A12" s="4" t="inlineStr">
        <is>
          <t>Cash, cash equivalents and restricted cash, beginning of period</t>
        </is>
      </c>
      <c r="B12" s="7" t="n">
        <v>0</v>
      </c>
      <c r="C12" s="7" t="n">
        <v>0</v>
      </c>
      <c r="D12" s="6" t="n">
        <v>0</v>
      </c>
    </row>
    <row r="13">
      <c r="A13" s="4" t="inlineStr">
        <is>
          <t>Cash, cash equivalents and restricted cash, end of period</t>
        </is>
      </c>
      <c r="D13" s="6" t="n">
        <v>0</v>
      </c>
      <c r="E13" s="6" t="n">
        <v>0</v>
      </c>
    </row>
    <row r="14">
      <c r="A14" s="4" t="inlineStr">
        <is>
          <t>Vacasa Holdings LLC</t>
        </is>
      </c>
    </row>
    <row r="15">
      <c r="A15" s="3" t="inlineStr">
        <is>
          <t>Cash from operating activities:</t>
        </is>
      </c>
    </row>
    <row r="16">
      <c r="A16" s="4" t="inlineStr">
        <is>
          <t>Net loss</t>
        </is>
      </c>
      <c r="B16" s="6" t="n">
        <v>-36410</v>
      </c>
      <c r="C16" s="6" t="n">
        <v>-47040</v>
      </c>
      <c r="D16" s="6" t="n">
        <v>-92338</v>
      </c>
      <c r="E16" s="6" t="n">
        <v>-84872</v>
      </c>
    </row>
    <row r="17">
      <c r="A17" s="3" t="inlineStr">
        <is>
          <t>Adjustments to reconcile net loss to net cash provided by operating activities:</t>
        </is>
      </c>
    </row>
    <row r="18">
      <c r="A18" s="4" t="inlineStr">
        <is>
          <t>Bad debt expense</t>
        </is>
      </c>
      <c r="B18" s="6" t="n">
        <v>1159</v>
      </c>
      <c r="C18" s="6" t="n">
        <v>4646</v>
      </c>
      <c r="D18" s="6" t="n">
        <v>6403</v>
      </c>
      <c r="E18" s="6" t="n">
        <v>1272</v>
      </c>
    </row>
    <row r="19">
      <c r="A19" s="4" t="inlineStr">
        <is>
          <t>Depreciation</t>
        </is>
      </c>
      <c r="B19" s="6" t="n">
        <v>12721</v>
      </c>
      <c r="C19" s="6" t="n">
        <v>11381</v>
      </c>
      <c r="D19" s="6" t="n">
        <v>15483</v>
      </c>
      <c r="E19" s="6" t="n">
        <v>5705</v>
      </c>
    </row>
    <row r="20">
      <c r="A20" s="4" t="inlineStr">
        <is>
          <t>Amortization of intangible assets</t>
        </is>
      </c>
      <c r="B20" s="6" t="n">
        <v>30778</v>
      </c>
      <c r="C20" s="6" t="n">
        <v>14519</v>
      </c>
      <c r="D20" s="6" t="n">
        <v>18817</v>
      </c>
      <c r="E20" s="6" t="n">
        <v>7984</v>
      </c>
    </row>
    <row r="21">
      <c r="A21" s="4" t="inlineStr">
        <is>
          <t>Deferred income taxes</t>
        </is>
      </c>
      <c r="B21" s="6" t="n">
        <v>-178</v>
      </c>
      <c r="C21" s="6" t="n">
        <v>-417</v>
      </c>
      <c r="D21" s="6" t="n">
        <v>-556</v>
      </c>
      <c r="E21" s="6" t="n">
        <v>-77</v>
      </c>
    </row>
    <row r="22">
      <c r="A22" s="4" t="inlineStr">
        <is>
          <t>Other gains and losses</t>
        </is>
      </c>
      <c r="B22" s="6" t="n">
        <v>1381</v>
      </c>
      <c r="C22" s="6" t="n">
        <v>790</v>
      </c>
      <c r="D22" s="6" t="n">
        <v>-36</v>
      </c>
      <c r="E22" s="6" t="n">
        <v>727</v>
      </c>
    </row>
    <row r="23">
      <c r="A23" s="4" t="inlineStr">
        <is>
          <t>Fair value adjustment on warrant derivative liabilities</t>
        </is>
      </c>
      <c r="B23" s="6" t="n">
        <v>10317</v>
      </c>
      <c r="C23" s="6" t="n">
        <v>4324</v>
      </c>
      <c r="D23" s="6" t="n">
        <v>6636</v>
      </c>
      <c r="E23" s="6" t="n">
        <v>931</v>
      </c>
    </row>
    <row r="24">
      <c r="A24" s="4" t="inlineStr">
        <is>
          <t>Loss on debt extinguishment</t>
        </is>
      </c>
      <c r="E24" s="6" t="n">
        <v>2136</v>
      </c>
    </row>
    <row r="25">
      <c r="A25" s="4" t="inlineStr">
        <is>
          <t>Non-cash interest expense</t>
        </is>
      </c>
      <c r="B25" s="6" t="n">
        <v>6221</v>
      </c>
      <c r="C25" s="6" t="n">
        <v>2997</v>
      </c>
      <c r="D25" s="6" t="n">
        <v>5145</v>
      </c>
      <c r="E25" s="6" t="n">
        <v>135</v>
      </c>
    </row>
    <row r="26">
      <c r="A26" s="4" t="inlineStr">
        <is>
          <t>Equity-based compensation expense</t>
        </is>
      </c>
      <c r="B26" s="6" t="n">
        <v>5273</v>
      </c>
      <c r="C26" s="6" t="n">
        <v>1872</v>
      </c>
      <c r="D26" s="6" t="n">
        <v>3349</v>
      </c>
      <c r="E26" s="6" t="n">
        <v>69</v>
      </c>
    </row>
    <row r="27">
      <c r="A27" s="3" t="inlineStr">
        <is>
          <t>Change in operating assets and liabilities:</t>
        </is>
      </c>
    </row>
    <row r="28">
      <c r="A28" s="4" t="inlineStr">
        <is>
          <t>Accounts receivable</t>
        </is>
      </c>
      <c r="B28" s="6" t="n">
        <v>20351</v>
      </c>
      <c r="C28" s="6" t="n">
        <v>4080</v>
      </c>
      <c r="D28" s="6" t="n">
        <v>2295</v>
      </c>
      <c r="E28" s="6" t="n">
        <v>-7246</v>
      </c>
    </row>
    <row r="29">
      <c r="A29" s="4" t="inlineStr">
        <is>
          <t>Prepaid expenses and other assets</t>
        </is>
      </c>
      <c r="B29" s="6" t="n">
        <v>-10794</v>
      </c>
      <c r="C29" s="6" t="n">
        <v>12154</v>
      </c>
      <c r="D29" s="6" t="n">
        <v>13384</v>
      </c>
      <c r="E29" s="6" t="n">
        <v>-10836</v>
      </c>
    </row>
    <row r="30">
      <c r="A30" s="4" t="inlineStr">
        <is>
          <t>Accounts payable</t>
        </is>
      </c>
      <c r="B30" s="6" t="n">
        <v>11028</v>
      </c>
      <c r="C30" s="6" t="n">
        <v>1763</v>
      </c>
      <c r="D30" s="6" t="n">
        <v>-3491</v>
      </c>
      <c r="E30" s="6" t="n">
        <v>-16748</v>
      </c>
    </row>
    <row r="31">
      <c r="A31" s="4" t="inlineStr">
        <is>
          <t>Funds payable to owners</t>
        </is>
      </c>
      <c r="B31" s="6" t="n">
        <v>17594</v>
      </c>
      <c r="C31" s="6" t="n">
        <v>-8931</v>
      </c>
      <c r="D31" s="6" t="n">
        <v>-17250</v>
      </c>
      <c r="E31" s="6" t="n">
        <v>31652</v>
      </c>
    </row>
    <row r="32">
      <c r="A32" s="4" t="inlineStr">
        <is>
          <t>Hospitality and sales taxes payable</t>
        </is>
      </c>
      <c r="B32" s="6" t="n">
        <v>9605</v>
      </c>
      <c r="C32" s="6" t="n">
        <v>6009</v>
      </c>
      <c r="D32" s="6" t="n">
        <v>3952</v>
      </c>
      <c r="E32" s="6" t="n">
        <v>1961</v>
      </c>
    </row>
    <row r="33">
      <c r="A33" s="4" t="inlineStr">
        <is>
          <t>Deferred revenue and future stay credits</t>
        </is>
      </c>
      <c r="B33" s="6" t="n">
        <v>-16470</v>
      </c>
      <c r="C33" s="6" t="n">
        <v>22007</v>
      </c>
      <c r="D33" s="6" t="n">
        <v>24980</v>
      </c>
      <c r="E33" s="6" t="n">
        <v>19386</v>
      </c>
    </row>
    <row r="34">
      <c r="A34" s="4" t="inlineStr">
        <is>
          <t>Accrued expenses and other liabilities</t>
        </is>
      </c>
      <c r="B34" s="6" t="n">
        <v>13714</v>
      </c>
      <c r="C34" s="6" t="n">
        <v>7562</v>
      </c>
      <c r="D34" s="6" t="n">
        <v>10800</v>
      </c>
      <c r="E34" s="6" t="n">
        <v>12365</v>
      </c>
    </row>
    <row r="35">
      <c r="A35" s="4" t="inlineStr">
        <is>
          <t>Net cash provided by operating activities</t>
        </is>
      </c>
      <c r="B35" s="6" t="n">
        <v>76290</v>
      </c>
      <c r="C35" s="6" t="n">
        <v>37716</v>
      </c>
      <c r="D35" s="6" t="n">
        <v>-2427</v>
      </c>
      <c r="E35" s="6" t="n">
        <v>-35456</v>
      </c>
    </row>
    <row r="36">
      <c r="A36" s="3" t="inlineStr">
        <is>
          <t>Cash from investing activities:</t>
        </is>
      </c>
    </row>
    <row r="37">
      <c r="A37" s="4" t="inlineStr">
        <is>
          <t>Purchases of property and equipment</t>
        </is>
      </c>
      <c r="B37" s="6" t="n">
        <v>-3646</v>
      </c>
      <c r="C37" s="6" t="n">
        <v>-1590</v>
      </c>
      <c r="D37" s="6" t="n">
        <v>-1619</v>
      </c>
      <c r="E37" s="6" t="n">
        <v>-4528</v>
      </c>
    </row>
    <row r="38">
      <c r="A38" s="4" t="inlineStr">
        <is>
          <t>Proceeds from sale of property and equipment</t>
        </is>
      </c>
      <c r="E38" s="6" t="n">
        <v>2321</v>
      </c>
    </row>
    <row r="39">
      <c r="A39" s="4" t="inlineStr">
        <is>
          <t>Cash paid for internally developed software</t>
        </is>
      </c>
      <c r="B39" s="6" t="n">
        <v>-4874</v>
      </c>
      <c r="C39" s="6" t="n">
        <v>-6713</v>
      </c>
      <c r="D39" s="6" t="n">
        <v>-7856</v>
      </c>
      <c r="E39" s="6" t="n">
        <v>-16940</v>
      </c>
    </row>
    <row r="40">
      <c r="A40" s="4" t="inlineStr">
        <is>
          <t>Cash paid for business combinations, net of cash acquired</t>
        </is>
      </c>
      <c r="B40" s="6" t="n">
        <v>-63477</v>
      </c>
      <c r="C40" s="6" t="n">
        <v>-2141</v>
      </c>
      <c r="D40" s="6" t="n">
        <v>-3519</v>
      </c>
      <c r="E40" s="6" t="n">
        <v>-115037</v>
      </c>
    </row>
    <row r="41">
      <c r="A41" s="4" t="inlineStr">
        <is>
          <t>Other investing activities</t>
        </is>
      </c>
      <c r="D41" s="6" t="n">
        <v>323</v>
      </c>
      <c r="E41" s="6" t="n">
        <v>-225</v>
      </c>
    </row>
    <row r="42">
      <c r="A42" s="4" t="inlineStr">
        <is>
          <t>Net cash used in investing activities</t>
        </is>
      </c>
      <c r="B42" s="6" t="n">
        <v>-71997</v>
      </c>
      <c r="C42" s="6" t="n">
        <v>-10444</v>
      </c>
      <c r="D42" s="6" t="n">
        <v>-12671</v>
      </c>
      <c r="E42" s="6" t="n">
        <v>-134409</v>
      </c>
    </row>
    <row r="43">
      <c r="A43" s="3" t="inlineStr">
        <is>
          <t>Cash from financing activities:</t>
        </is>
      </c>
    </row>
    <row r="44">
      <c r="A44" s="4" t="inlineStr">
        <is>
          <t>Cash paid for business combinations</t>
        </is>
      </c>
      <c r="B44" s="6" t="n">
        <v>-9421</v>
      </c>
      <c r="C44" s="6" t="n">
        <v>-7235</v>
      </c>
      <c r="D44" s="6" t="n">
        <v>-9461</v>
      </c>
      <c r="E44" s="6" t="n">
        <v>-9131</v>
      </c>
    </row>
    <row r="45">
      <c r="A45" s="4" t="inlineStr">
        <is>
          <t>Proceeds from issuance of long-term debt</t>
        </is>
      </c>
      <c r="C45" s="6" t="n">
        <v>115931</v>
      </c>
      <c r="D45" s="6" t="n">
        <v>115931</v>
      </c>
    </row>
    <row r="46">
      <c r="A46" s="4" t="inlineStr">
        <is>
          <t>Payments on long term debt</t>
        </is>
      </c>
      <c r="B46" s="6" t="n">
        <v>-125</v>
      </c>
      <c r="C46" s="6" t="n">
        <v>-10127</v>
      </c>
      <c r="D46" s="6" t="n">
        <v>-10169</v>
      </c>
      <c r="E46" s="6" t="n">
        <v>-5125</v>
      </c>
    </row>
    <row r="47">
      <c r="A47" s="4" t="inlineStr">
        <is>
          <t>Proceeds from issuance of preferred units, net of issuance costs</t>
        </is>
      </c>
      <c r="D47" s="6" t="n">
        <v>500</v>
      </c>
      <c r="E47" s="6" t="n">
        <v>313038</v>
      </c>
    </row>
    <row r="48">
      <c r="A48" s="4" t="inlineStr">
        <is>
          <t>Other financing activities</t>
        </is>
      </c>
      <c r="B48" s="6" t="n">
        <v>-179</v>
      </c>
      <c r="C48" s="6" t="n">
        <v>-280</v>
      </c>
      <c r="D48" s="6" t="n">
        <v>-339</v>
      </c>
    </row>
    <row r="49">
      <c r="A49" s="4" t="inlineStr">
        <is>
          <t>Net cash provided by (used in) financing activities</t>
        </is>
      </c>
      <c r="B49" s="6" t="n">
        <v>-9725</v>
      </c>
      <c r="C49" s="6" t="n">
        <v>98289</v>
      </c>
      <c r="D49" s="6" t="n">
        <v>96462</v>
      </c>
      <c r="E49" s="6" t="n">
        <v>298782</v>
      </c>
    </row>
    <row r="50">
      <c r="A50" s="4" t="inlineStr">
        <is>
          <t>Effect of exchange rate fluctuations on cash, cash equivalents, and restricted cash</t>
        </is>
      </c>
      <c r="B50" s="6" t="n">
        <v>-84</v>
      </c>
      <c r="C50" s="6" t="n">
        <v>-177</v>
      </c>
      <c r="D50" s="6" t="n">
        <v>159</v>
      </c>
      <c r="E50" s="6" t="n">
        <v>12</v>
      </c>
    </row>
    <row r="51">
      <c r="A51" s="4" t="inlineStr">
        <is>
          <t>Net increase (decrease) in cash, cash equivalents and restricted cash</t>
        </is>
      </c>
      <c r="B51" s="6" t="n">
        <v>-5516</v>
      </c>
      <c r="C51" s="6" t="n">
        <v>125384</v>
      </c>
      <c r="D51" s="6" t="n">
        <v>81523</v>
      </c>
      <c r="E51" s="6" t="n">
        <v>128929</v>
      </c>
    </row>
    <row r="52">
      <c r="A52" s="4" t="inlineStr">
        <is>
          <t>Cash, cash equivalents and restricted cash, beginning of period</t>
        </is>
      </c>
      <c r="B52" s="6" t="n">
        <v>291012</v>
      </c>
      <c r="C52" s="6" t="n">
        <v>209489</v>
      </c>
      <c r="D52" s="6" t="n">
        <v>209489</v>
      </c>
      <c r="E52" s="6" t="n">
        <v>80560</v>
      </c>
    </row>
    <row r="53">
      <c r="A53" s="4" t="inlineStr">
        <is>
          <t>Cash, cash equivalents and restricted cash, end of period</t>
        </is>
      </c>
      <c r="B53" s="6" t="n">
        <v>285496</v>
      </c>
      <c r="C53" s="6" t="n">
        <v>334873</v>
      </c>
      <c r="D53" s="6" t="n">
        <v>291012</v>
      </c>
      <c r="E53" s="6" t="n">
        <v>209489</v>
      </c>
    </row>
    <row r="54">
      <c r="A54" s="3" t="inlineStr">
        <is>
          <t>Supplemental disclosures of cash flow information:</t>
        </is>
      </c>
    </row>
    <row r="55">
      <c r="A55" s="4" t="inlineStr">
        <is>
          <t>Cash paid for income taxes, net of refunds</t>
        </is>
      </c>
      <c r="B55" s="6" t="n">
        <v>291</v>
      </c>
      <c r="C55" s="6" t="n">
        <v>28</v>
      </c>
      <c r="D55" s="6" t="n">
        <v>188</v>
      </c>
      <c r="E55" s="6" t="n">
        <v>37</v>
      </c>
    </row>
    <row r="56">
      <c r="A56" s="4" t="inlineStr">
        <is>
          <t>Cash paid for interest</t>
        </is>
      </c>
      <c r="B56" s="6" t="n">
        <v>3539</v>
      </c>
      <c r="C56" s="7" t="n">
        <v>915</v>
      </c>
      <c r="D56" s="7" t="n">
        <v>1280</v>
      </c>
      <c r="E56" s="6" t="n">
        <v>1141</v>
      </c>
    </row>
    <row r="57">
      <c r="A57" s="4" t="inlineStr">
        <is>
          <t>Issuance of common units for consideration in a business combination</t>
        </is>
      </c>
      <c r="B57" s="7" t="n">
        <v>573800</v>
      </c>
      <c r="E57" s="7" t="n">
        <v>1172</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73" customWidth="1" min="2" max="2"/>
    <col width="58" customWidth="1" min="3" max="3"/>
    <col width="32" customWidth="1" min="4" max="4"/>
    <col width="46" customWidth="1" min="5" max="5"/>
    <col width="65" customWidth="1" min="6" max="6"/>
    <col width="49" customWidth="1" min="7" max="7"/>
    <col width="39" customWidth="1" min="8" max="8"/>
    <col width="30" customWidth="1" min="9" max="9"/>
    <col width="20" customWidth="1" min="10" max="10"/>
    <col width="39" customWidth="1" min="11" max="11"/>
    <col width="13" customWidth="1" min="12" max="12"/>
  </cols>
  <sheetData>
    <row r="1">
      <c r="A1" s="1" t="inlineStr">
        <is>
          <t>Condensed Consolidated Statements of Changes in Redeemable Convertible Preferred Units and Members' Deficit - USD ($) $ in Thousands</t>
        </is>
      </c>
      <c r="B1" s="2" t="inlineStr">
        <is>
          <t>Vacasa Holdings LLCRedeemable Convertible Preferred UnitsPreferred Units</t>
        </is>
      </c>
      <c r="C1" s="2" t="inlineStr">
        <is>
          <t>Vacasa Holdings LLCRedeemable Convertible Preferred Units</t>
        </is>
      </c>
      <c r="D1" s="2" t="inlineStr">
        <is>
          <t>Vacasa Holdings LLCCommon Units</t>
        </is>
      </c>
      <c r="E1" s="2" t="inlineStr">
        <is>
          <t>Vacasa Holdings LLCAdditional Paid-In Capital</t>
        </is>
      </c>
      <c r="F1" s="2" t="inlineStr">
        <is>
          <t>Vacasa Holdings LLCAccumulated Other Comprehensive Income (Loss)</t>
        </is>
      </c>
      <c r="G1" s="2" t="inlineStr">
        <is>
          <t>Vacasa Holdings LLCAccumulated DeficitAdjustment</t>
        </is>
      </c>
      <c r="H1" s="2" t="inlineStr">
        <is>
          <t>Vacasa Holdings LLCAccumulated Deficit</t>
        </is>
      </c>
      <c r="I1" s="2" t="inlineStr">
        <is>
          <t>Vacasa Holdings LLCAdjustment</t>
        </is>
      </c>
      <c r="J1" s="2" t="inlineStr">
        <is>
          <t>Vacasa Holdings LLC</t>
        </is>
      </c>
      <c r="K1" s="2" t="inlineStr">
        <is>
          <t>Redeemable Convertible Preferred Units</t>
        </is>
      </c>
      <c r="L1" s="2" t="inlineStr">
        <is>
          <t>Total</t>
        </is>
      </c>
    </row>
    <row r="2">
      <c r="A2" s="4" t="inlineStr">
        <is>
          <t>Balance at the beginning at Dec. 31, 2018</t>
        </is>
      </c>
      <c r="B2" s="7" t="n">
        <v>209781</v>
      </c>
    </row>
    <row r="3">
      <c r="A3" s="4" t="inlineStr">
        <is>
          <t>Balance at the beginning (in shares) at Dec. 31, 2018</t>
        </is>
      </c>
      <c r="B3" s="6" t="n">
        <v>131932428</v>
      </c>
    </row>
    <row r="4">
      <c r="A4" s="3" t="inlineStr">
        <is>
          <t>Redeemable Convertible Preferred Units</t>
        </is>
      </c>
    </row>
    <row r="5">
      <c r="A5" s="4" t="inlineStr">
        <is>
          <t>Remeasurement of redeemable convertible preferred units</t>
        </is>
      </c>
      <c r="B5" s="7" t="n">
        <v>-42186</v>
      </c>
      <c r="E5" s="7" t="n">
        <v>-1241</v>
      </c>
      <c r="H5" s="7" t="n">
        <v>-40945</v>
      </c>
      <c r="J5" s="7" t="n">
        <v>-42186</v>
      </c>
    </row>
    <row r="6">
      <c r="A6" s="4" t="inlineStr">
        <is>
          <t>Balance at the end at Dec. 31, 2019</t>
        </is>
      </c>
      <c r="B6" s="7" t="n">
        <v>565005</v>
      </c>
      <c r="C6" s="7" t="n">
        <v>565005</v>
      </c>
      <c r="J6" s="7" t="n">
        <v>565005</v>
      </c>
    </row>
    <row r="7">
      <c r="A7" s="4" t="inlineStr">
        <is>
          <t>Balance at the end (in shares) at Dec. 31, 2019</t>
        </is>
      </c>
      <c r="B7" s="6" t="n">
        <v>264310388</v>
      </c>
      <c r="J7" s="6" t="n">
        <v>264310388</v>
      </c>
      <c r="K7" s="6" t="n">
        <v>264310000</v>
      </c>
    </row>
    <row r="8">
      <c r="A8" s="4" t="inlineStr">
        <is>
          <t>Balance at the beginning (ASU 2016-02) at Dec. 31, 2018</t>
        </is>
      </c>
      <c r="G8" s="7" t="n">
        <v>5056</v>
      </c>
      <c r="I8" s="7" t="n">
        <v>5056</v>
      </c>
    </row>
    <row r="9">
      <c r="A9" s="4" t="inlineStr">
        <is>
          <t>Balance at the beginning at Dec. 31, 2018</t>
        </is>
      </c>
      <c r="F9" s="7" t="n">
        <v>-385</v>
      </c>
      <c r="H9" s="6" t="n">
        <v>-164908</v>
      </c>
      <c r="J9" s="7" t="n">
        <v>-165293</v>
      </c>
    </row>
    <row r="10">
      <c r="A10" s="4" t="inlineStr">
        <is>
          <t>Balance at the beginning (in shares) at Dec. 31, 2018</t>
        </is>
      </c>
      <c r="D10" s="6" t="n">
        <v>172597788</v>
      </c>
    </row>
    <row r="11">
      <c r="A11" s="3" t="inlineStr">
        <is>
          <t>Equity</t>
        </is>
      </c>
    </row>
    <row r="12">
      <c r="A12" s="4" t="inlineStr">
        <is>
          <t>Issuance of common units for consideration in a business combination</t>
        </is>
      </c>
      <c r="E12" s="6" t="n">
        <v>1172</v>
      </c>
      <c r="J12" s="6" t="n">
        <v>1172</v>
      </c>
    </row>
    <row r="13">
      <c r="A13" s="4" t="inlineStr">
        <is>
          <t>Issuance of common units for consideration in a business combination (in shares)</t>
        </is>
      </c>
      <c r="D13" s="6" t="n">
        <v>4226364</v>
      </c>
    </row>
    <row r="14">
      <c r="A14" s="4" t="inlineStr">
        <is>
          <t>Equity-based compensation</t>
        </is>
      </c>
      <c r="E14" s="6" t="n">
        <v>69</v>
      </c>
      <c r="J14" s="6" t="n">
        <v>69</v>
      </c>
    </row>
    <row r="15">
      <c r="A15" s="4" t="inlineStr">
        <is>
          <t>Net income (loss)</t>
        </is>
      </c>
      <c r="H15" s="6" t="n">
        <v>-84872</v>
      </c>
      <c r="J15" s="6" t="n">
        <v>-84872</v>
      </c>
    </row>
    <row r="16">
      <c r="A16" s="4" t="inlineStr">
        <is>
          <t>Foreign currency translation adjustments</t>
        </is>
      </c>
      <c r="F16" s="6" t="n">
        <v>939</v>
      </c>
      <c r="J16" s="6" t="n">
        <v>939</v>
      </c>
    </row>
    <row r="17">
      <c r="A17" s="4" t="inlineStr">
        <is>
          <t>Balance at the end at Dec. 31, 2019</t>
        </is>
      </c>
      <c r="F17" s="6" t="n">
        <v>554</v>
      </c>
      <c r="H17" s="6" t="n">
        <v>-285669</v>
      </c>
      <c r="J17" s="6" t="n">
        <v>-285115</v>
      </c>
    </row>
    <row r="18">
      <c r="A18" s="4" t="inlineStr">
        <is>
          <t>Balance at the end (in shares) at Dec. 31, 2019</t>
        </is>
      </c>
      <c r="D18" s="6" t="n">
        <v>176824152</v>
      </c>
    </row>
    <row r="19">
      <c r="A19" s="3" t="inlineStr">
        <is>
          <t>Redeemable Convertible Preferred Units</t>
        </is>
      </c>
    </row>
    <row r="20">
      <c r="A20" s="4" t="inlineStr">
        <is>
          <t>Exercise of Series A preferred unit warrant</t>
        </is>
      </c>
      <c r="B20" s="7" t="n">
        <v>4041</v>
      </c>
    </row>
    <row r="21">
      <c r="A21" s="4" t="inlineStr">
        <is>
          <t>Exercise of Series A preferred unit warrant (in shares)</t>
        </is>
      </c>
      <c r="B21" s="6" t="n">
        <v>3107279</v>
      </c>
    </row>
    <row r="22">
      <c r="A22" s="4" t="inlineStr">
        <is>
          <t>Remeasurement of redeemable convertible preferred units</t>
        </is>
      </c>
      <c r="B22" s="7" t="n">
        <v>-45009</v>
      </c>
      <c r="E22" s="6" t="n">
        <v>1872</v>
      </c>
      <c r="H22" s="6" t="n">
        <v>43137</v>
      </c>
      <c r="J22" s="6" t="n">
        <v>45009</v>
      </c>
    </row>
    <row r="23">
      <c r="A23" s="4" t="inlineStr">
        <is>
          <t>Balance at the end at Sep. 30, 2020</t>
        </is>
      </c>
      <c r="B23" s="7" t="n">
        <v>614055</v>
      </c>
    </row>
    <row r="24">
      <c r="A24" s="4" t="inlineStr">
        <is>
          <t>Balance at the end (in shares) at Sep. 30, 2020</t>
        </is>
      </c>
      <c r="B24" s="6" t="n">
        <v>267417667</v>
      </c>
    </row>
    <row r="25">
      <c r="A25" s="3" t="inlineStr">
        <is>
          <t>Equity</t>
        </is>
      </c>
    </row>
    <row r="26">
      <c r="A26" s="4" t="inlineStr">
        <is>
          <t>Equity-based compensation</t>
        </is>
      </c>
      <c r="E26" s="6" t="n">
        <v>1872</v>
      </c>
      <c r="J26" s="6" t="n">
        <v>1872</v>
      </c>
    </row>
    <row r="27">
      <c r="A27" s="4" t="inlineStr">
        <is>
          <t>Exercise of Series A preferred unit warrant</t>
        </is>
      </c>
      <c r="B27" s="7" t="n">
        <v>4041</v>
      </c>
    </row>
    <row r="28">
      <c r="A28" s="4" t="inlineStr">
        <is>
          <t>Exercise of Series A preferred unit warrant (in shares)</t>
        </is>
      </c>
      <c r="B28" s="6" t="n">
        <v>3107279</v>
      </c>
    </row>
    <row r="29">
      <c r="A29" s="4" t="inlineStr">
        <is>
          <t>Net income (loss)</t>
        </is>
      </c>
      <c r="H29" s="6" t="n">
        <v>-47040</v>
      </c>
      <c r="J29" s="6" t="n">
        <v>-47040</v>
      </c>
    </row>
    <row r="30">
      <c r="A30" s="4" t="inlineStr">
        <is>
          <t>Foreign currency translation adjustments</t>
        </is>
      </c>
      <c r="F30" s="6" t="n">
        <v>210</v>
      </c>
      <c r="J30" s="6" t="n">
        <v>210</v>
      </c>
    </row>
    <row r="31">
      <c r="A31" s="4" t="inlineStr">
        <is>
          <t>Balance at the end at Sep. 30, 2020</t>
        </is>
      </c>
      <c r="F31" s="6" t="n">
        <v>764</v>
      </c>
      <c r="H31" s="6" t="n">
        <v>-375846</v>
      </c>
      <c r="J31" s="6" t="n">
        <v>-375082</v>
      </c>
    </row>
    <row r="32">
      <c r="A32" s="4" t="inlineStr">
        <is>
          <t>Balance at the end (in shares) at Sep. 30, 2020</t>
        </is>
      </c>
      <c r="D32" s="6" t="n">
        <v>176824152</v>
      </c>
    </row>
    <row r="33">
      <c r="A33" s="4" t="inlineStr">
        <is>
          <t>Balance at the beginning at Dec. 31, 2019</t>
        </is>
      </c>
      <c r="B33" s="7" t="n">
        <v>565005</v>
      </c>
      <c r="C33" s="6" t="n">
        <v>565005</v>
      </c>
      <c r="J33" s="7" t="n">
        <v>565005</v>
      </c>
    </row>
    <row r="34">
      <c r="A34" s="4" t="inlineStr">
        <is>
          <t>Balance at the beginning (in shares) at Dec. 31, 2019</t>
        </is>
      </c>
      <c r="B34" s="6" t="n">
        <v>264310388</v>
      </c>
      <c r="J34" s="6" t="n">
        <v>264310388</v>
      </c>
      <c r="K34" s="6" t="n">
        <v>264310000</v>
      </c>
    </row>
    <row r="35">
      <c r="A35" s="3" t="inlineStr">
        <is>
          <t>Redeemable Convertible Preferred Units</t>
        </is>
      </c>
    </row>
    <row r="36">
      <c r="A36" s="4" t="inlineStr">
        <is>
          <t>Exercise of Series A preferred unit warrant</t>
        </is>
      </c>
      <c r="B36" s="7" t="n">
        <v>4041</v>
      </c>
    </row>
    <row r="37">
      <c r="A37" s="4" t="inlineStr">
        <is>
          <t>Exercise of Series A preferred unit warrant (in shares)</t>
        </is>
      </c>
      <c r="B37" s="6" t="n">
        <v>3107279</v>
      </c>
    </row>
    <row r="38">
      <c r="A38" s="4" t="inlineStr">
        <is>
          <t>Remeasurement of redeemable convertible preferred units</t>
        </is>
      </c>
      <c r="B38" s="7" t="n">
        <v>202433</v>
      </c>
      <c r="E38" s="6" t="n">
        <v>-3349</v>
      </c>
      <c r="H38" s="6" t="n">
        <v>-199084</v>
      </c>
      <c r="J38" s="7" t="n">
        <v>-202433</v>
      </c>
    </row>
    <row r="39">
      <c r="A39" s="4" t="inlineStr">
        <is>
          <t>Balance at the end at Dec. 31, 2020</t>
        </is>
      </c>
      <c r="B39" s="7" t="n">
        <v>771979</v>
      </c>
      <c r="C39" s="7" t="n">
        <v>771979</v>
      </c>
      <c r="J39" s="7" t="n">
        <v>771979</v>
      </c>
    </row>
    <row r="40">
      <c r="A40" s="4" t="inlineStr">
        <is>
          <t>Balance at the end (in shares) at Dec. 31, 2020</t>
        </is>
      </c>
      <c r="B40" s="6" t="n">
        <v>267688054</v>
      </c>
      <c r="C40" s="6" t="n">
        <v>267688000</v>
      </c>
      <c r="J40" s="6" t="n">
        <v>267688054</v>
      </c>
      <c r="K40" s="6" t="n">
        <v>267688000</v>
      </c>
    </row>
    <row r="41">
      <c r="A41" s="4" t="inlineStr">
        <is>
          <t>Balance at the beginning at Dec. 31, 2019</t>
        </is>
      </c>
      <c r="F41" s="6" t="n">
        <v>554</v>
      </c>
      <c r="H41" s="6" t="n">
        <v>-285669</v>
      </c>
      <c r="J41" s="7" t="n">
        <v>-285115</v>
      </c>
    </row>
    <row r="42">
      <c r="A42" s="4" t="inlineStr">
        <is>
          <t>Balance at the beginning (in shares) at Dec. 31, 2019</t>
        </is>
      </c>
      <c r="D42" s="6" t="n">
        <v>176824152</v>
      </c>
    </row>
    <row r="43">
      <c r="A43" s="3" t="inlineStr">
        <is>
          <t>Equity</t>
        </is>
      </c>
    </row>
    <row r="44">
      <c r="A44" s="4" t="inlineStr">
        <is>
          <t>Equity-based compensation</t>
        </is>
      </c>
      <c r="E44" s="6" t="n">
        <v>3349</v>
      </c>
      <c r="J44" s="6" t="n">
        <v>3349</v>
      </c>
    </row>
    <row r="45">
      <c r="A45" s="4" t="inlineStr">
        <is>
          <t>Exercise of Series A preferred unit warrant</t>
        </is>
      </c>
      <c r="B45" s="7" t="n">
        <v>4041</v>
      </c>
    </row>
    <row r="46">
      <c r="A46" s="4" t="inlineStr">
        <is>
          <t>Exercise of Series A preferred unit warrant (in shares)</t>
        </is>
      </c>
      <c r="B46" s="6" t="n">
        <v>3107279</v>
      </c>
    </row>
    <row r="47">
      <c r="A47" s="4" t="inlineStr">
        <is>
          <t>Net income (loss)</t>
        </is>
      </c>
      <c r="H47" s="6" t="n">
        <v>-92338</v>
      </c>
      <c r="J47" s="6" t="n">
        <v>-92338</v>
      </c>
    </row>
    <row r="48">
      <c r="A48" s="4" t="inlineStr">
        <is>
          <t>Foreign currency translation adjustments</t>
        </is>
      </c>
      <c r="F48" s="6" t="n">
        <v>-313</v>
      </c>
      <c r="J48" s="6" t="n">
        <v>-313</v>
      </c>
    </row>
    <row r="49">
      <c r="A49" s="4" t="inlineStr">
        <is>
          <t>Balance at the end at Dec. 31, 2020</t>
        </is>
      </c>
      <c r="F49" s="6" t="n">
        <v>241</v>
      </c>
      <c r="H49" s="6" t="n">
        <v>-577091</v>
      </c>
      <c r="J49" s="6" t="n">
        <v>-576850</v>
      </c>
    </row>
    <row r="50">
      <c r="A50" s="4" t="inlineStr">
        <is>
          <t>Balance at the end (in shares) at Dec. 31, 2020</t>
        </is>
      </c>
      <c r="D50" s="6" t="n">
        <v>176824152</v>
      </c>
    </row>
    <row r="51">
      <c r="A51" s="4" t="inlineStr">
        <is>
          <t>Balance at the beginning at Jun. 30, 2020</t>
        </is>
      </c>
      <c r="B51" s="7" t="n">
        <v>558376</v>
      </c>
    </row>
    <row r="52">
      <c r="A52" s="4" t="inlineStr">
        <is>
          <t>Balance at the beginning (in shares) at Jun. 30, 2020</t>
        </is>
      </c>
      <c r="B52" s="6" t="n">
        <v>264310388</v>
      </c>
    </row>
    <row r="53">
      <c r="A53" s="3" t="inlineStr">
        <is>
          <t>Redeemable Convertible Preferred Units</t>
        </is>
      </c>
    </row>
    <row r="54">
      <c r="A54" s="4" t="inlineStr">
        <is>
          <t>Exercise of Series A preferred unit warrant</t>
        </is>
      </c>
      <c r="B54" s="7" t="n">
        <v>4041</v>
      </c>
    </row>
    <row r="55">
      <c r="A55" s="4" t="inlineStr">
        <is>
          <t>Exercise of Series A preferred unit warrant (in shares)</t>
        </is>
      </c>
      <c r="B55" s="6" t="n">
        <v>3107279</v>
      </c>
    </row>
    <row r="56">
      <c r="A56" s="4" t="inlineStr">
        <is>
          <t>Remeasurement of redeemable convertible preferred units</t>
        </is>
      </c>
      <c r="B56" s="7" t="n">
        <v>-51638</v>
      </c>
      <c r="E56" s="6" t="n">
        <v>1182</v>
      </c>
      <c r="H56" s="6" t="n">
        <v>50456</v>
      </c>
      <c r="J56" s="6" t="n">
        <v>51638</v>
      </c>
    </row>
    <row r="57">
      <c r="A57" s="4" t="inlineStr">
        <is>
          <t>Balance at the end at Sep. 30, 2020</t>
        </is>
      </c>
      <c r="B57" s="7" t="n">
        <v>614055</v>
      </c>
    </row>
    <row r="58">
      <c r="A58" s="4" t="inlineStr">
        <is>
          <t>Balance at the end (in shares) at Sep. 30, 2020</t>
        </is>
      </c>
      <c r="B58" s="6" t="n">
        <v>267417667</v>
      </c>
    </row>
    <row r="59">
      <c r="A59" s="4" t="inlineStr">
        <is>
          <t>Balance at the beginning at Jun. 30, 2020</t>
        </is>
      </c>
      <c r="F59" s="6" t="n">
        <v>3125</v>
      </c>
      <c r="H59" s="6" t="n">
        <v>-334806</v>
      </c>
      <c r="J59" s="6" t="n">
        <v>-331681</v>
      </c>
    </row>
    <row r="60">
      <c r="A60" s="4" t="inlineStr">
        <is>
          <t>Balance at the beginning (in shares) at Jun. 30, 2020</t>
        </is>
      </c>
      <c r="D60" s="6" t="n">
        <v>176824152</v>
      </c>
    </row>
    <row r="61">
      <c r="A61" s="3" t="inlineStr">
        <is>
          <t>Equity</t>
        </is>
      </c>
    </row>
    <row r="62">
      <c r="A62" s="4" t="inlineStr">
        <is>
          <t>Equity-based compensation</t>
        </is>
      </c>
      <c r="E62" s="6" t="n">
        <v>1182</v>
      </c>
      <c r="J62" s="6" t="n">
        <v>1182</v>
      </c>
    </row>
    <row r="63">
      <c r="A63" s="4" t="inlineStr">
        <is>
          <t>Exercise of Series A preferred unit warrant</t>
        </is>
      </c>
      <c r="B63" s="7" t="n">
        <v>4041</v>
      </c>
    </row>
    <row r="64">
      <c r="A64" s="4" t="inlineStr">
        <is>
          <t>Exercise of Series A preferred unit warrant (in shares)</t>
        </is>
      </c>
      <c r="B64" s="6" t="n">
        <v>3107279</v>
      </c>
    </row>
    <row r="65">
      <c r="A65" s="4" t="inlineStr">
        <is>
          <t>Net income (loss)</t>
        </is>
      </c>
      <c r="H65" s="6" t="n">
        <v>9416</v>
      </c>
      <c r="J65" s="6" t="n">
        <v>9416</v>
      </c>
    </row>
    <row r="66">
      <c r="A66" s="4" t="inlineStr">
        <is>
          <t>Foreign currency translation adjustments</t>
        </is>
      </c>
      <c r="F66" s="6" t="n">
        <v>-2361</v>
      </c>
      <c r="J66" s="6" t="n">
        <v>-2361</v>
      </c>
    </row>
    <row r="67">
      <c r="A67" s="4" t="inlineStr">
        <is>
          <t>Balance at the end at Sep. 30, 2020</t>
        </is>
      </c>
      <c r="F67" s="6" t="n">
        <v>764</v>
      </c>
      <c r="H67" s="6" t="n">
        <v>-375846</v>
      </c>
      <c r="J67" s="6" t="n">
        <v>-375082</v>
      </c>
    </row>
    <row r="68">
      <c r="A68" s="4" t="inlineStr">
        <is>
          <t>Balance at the end (in shares) at Sep. 30, 2020</t>
        </is>
      </c>
      <c r="D68" s="6" t="n">
        <v>176824152</v>
      </c>
    </row>
    <row r="69">
      <c r="A69" s="4" t="inlineStr">
        <is>
          <t>Balance at the beginning at Dec. 31, 2020</t>
        </is>
      </c>
      <c r="B69" s="7" t="n">
        <v>771979</v>
      </c>
      <c r="C69" s="7" t="n">
        <v>771979</v>
      </c>
      <c r="J69" s="7" t="n">
        <v>771979</v>
      </c>
    </row>
    <row r="70">
      <c r="A70" s="4" t="inlineStr">
        <is>
          <t>Balance at the beginning (in shares) at Dec. 31, 2020</t>
        </is>
      </c>
      <c r="B70" s="6" t="n">
        <v>267688054</v>
      </c>
      <c r="C70" s="6" t="n">
        <v>267688000</v>
      </c>
      <c r="J70" s="6" t="n">
        <v>267688054</v>
      </c>
      <c r="K70" s="6" t="n">
        <v>267688000</v>
      </c>
    </row>
    <row r="71">
      <c r="A71" s="3" t="inlineStr">
        <is>
          <t>Redeemable Convertible Preferred Units</t>
        </is>
      </c>
    </row>
    <row r="72">
      <c r="A72" s="4" t="inlineStr">
        <is>
          <t>Remeasurement of redeemable convertible preferred units</t>
        </is>
      </c>
      <c r="B72" s="7" t="n">
        <v>426101</v>
      </c>
      <c r="E72" s="6" t="n">
        <v>-908</v>
      </c>
      <c r="H72" s="6" t="n">
        <v>-425193</v>
      </c>
      <c r="J72" s="7" t="n">
        <v>-426101</v>
      </c>
    </row>
    <row r="73">
      <c r="A73" s="4" t="inlineStr">
        <is>
          <t>Net exercise of common unit warrants (in shares)</t>
        </is>
      </c>
      <c r="D73" s="6" t="n">
        <v>2020000</v>
      </c>
    </row>
    <row r="74">
      <c r="A74" s="4" t="inlineStr">
        <is>
          <t>Balance at the end at Sep. 30, 2021</t>
        </is>
      </c>
      <c r="B74" s="7" t="n">
        <v>1198080</v>
      </c>
      <c r="C74" s="7" t="n">
        <v>1198080</v>
      </c>
      <c r="J74" s="7" t="n">
        <v>1198080</v>
      </c>
    </row>
    <row r="75">
      <c r="A75" s="4" t="inlineStr">
        <is>
          <t>Balance at the end (in shares) at Sep. 30, 2021</t>
        </is>
      </c>
      <c r="B75" s="6" t="n">
        <v>267688054</v>
      </c>
      <c r="C75" s="6" t="n">
        <v>267688000</v>
      </c>
      <c r="J75" s="6" t="n">
        <v>267688054</v>
      </c>
    </row>
    <row r="76">
      <c r="A76" s="4" t="inlineStr">
        <is>
          <t>Balance at the beginning at Dec. 31, 2020</t>
        </is>
      </c>
      <c r="F76" s="6" t="n">
        <v>241</v>
      </c>
      <c r="H76" s="6" t="n">
        <v>-577091</v>
      </c>
      <c r="J76" s="7" t="n">
        <v>-576850</v>
      </c>
    </row>
    <row r="77">
      <c r="A77" s="4" t="inlineStr">
        <is>
          <t>Balance at the beginning (in shares) at Dec. 31, 2020</t>
        </is>
      </c>
      <c r="D77" s="6" t="n">
        <v>176824152</v>
      </c>
    </row>
    <row r="78">
      <c r="A78" s="3" t="inlineStr">
        <is>
          <t>Equity</t>
        </is>
      </c>
    </row>
    <row r="79">
      <c r="A79" s="4" t="inlineStr">
        <is>
          <t>Issuance of common units for consideration in a business combination</t>
        </is>
      </c>
      <c r="E79" s="6" t="n">
        <v>573800</v>
      </c>
      <c r="J79" s="6" t="n">
        <v>573800</v>
      </c>
    </row>
    <row r="80">
      <c r="A80" s="4" t="inlineStr">
        <is>
          <t>Issuance of common units for consideration in a business combination (in shares)</t>
        </is>
      </c>
      <c r="D80" s="6" t="n">
        <v>161518057</v>
      </c>
    </row>
    <row r="81">
      <c r="A81" s="4" t="inlineStr">
        <is>
          <t>Equity-based compensation</t>
        </is>
      </c>
      <c r="E81" s="6" t="n">
        <v>5273</v>
      </c>
      <c r="J81" s="6" t="n">
        <v>5273</v>
      </c>
    </row>
    <row r="82">
      <c r="A82" s="4" t="inlineStr">
        <is>
          <t>Net income (loss)</t>
        </is>
      </c>
      <c r="H82" s="6" t="n">
        <v>-36410</v>
      </c>
      <c r="J82" s="6" t="n">
        <v>-36410</v>
      </c>
    </row>
    <row r="83">
      <c r="A83" s="4" t="inlineStr">
        <is>
          <t>Exercise of equity-based option</t>
        </is>
      </c>
      <c r="E83" s="6" t="n">
        <v>-73</v>
      </c>
      <c r="J83" s="6" t="n">
        <v>-73</v>
      </c>
    </row>
    <row r="84">
      <c r="A84" s="4" t="inlineStr">
        <is>
          <t>Exercise of equity-based option (in shares)</t>
        </is>
      </c>
      <c r="D84" s="6" t="n">
        <v>70208</v>
      </c>
    </row>
    <row r="85">
      <c r="A85" s="4" t="inlineStr">
        <is>
          <t>Foreign currency translation adjustments</t>
        </is>
      </c>
      <c r="F85" s="6" t="n">
        <v>-201</v>
      </c>
      <c r="J85" s="6" t="n">
        <v>-201</v>
      </c>
    </row>
    <row r="86">
      <c r="A86" s="4" t="inlineStr">
        <is>
          <t>Balance at the end at Sep. 30, 2021</t>
        </is>
      </c>
      <c r="E86" s="6" t="n">
        <v>578238</v>
      </c>
      <c r="F86" s="6" t="n">
        <v>40</v>
      </c>
      <c r="H86" s="6" t="n">
        <v>-1038694</v>
      </c>
      <c r="J86" s="6" t="n">
        <v>-460416</v>
      </c>
      <c r="L86" s="4" t="inlineStr">
        <is>
          <t xml:space="preserve"> </t>
        </is>
      </c>
    </row>
    <row r="87">
      <c r="A87" s="4" t="inlineStr">
        <is>
          <t>Balance at the end (in shares) at Sep. 30, 2021</t>
        </is>
      </c>
      <c r="D87" s="6" t="n">
        <v>340432417</v>
      </c>
    </row>
    <row r="88">
      <c r="A88" s="4" t="inlineStr">
        <is>
          <t>Balance at the beginning at Jun. 30, 2021</t>
        </is>
      </c>
      <c r="B88" s="7" t="n">
        <v>1198080</v>
      </c>
    </row>
    <row r="89">
      <c r="A89" s="4" t="inlineStr">
        <is>
          <t>Balance at the beginning (in shares) at Jun. 30, 2021</t>
        </is>
      </c>
      <c r="B89" s="6" t="n">
        <v>267688054</v>
      </c>
    </row>
    <row r="90">
      <c r="A90" s="3" t="inlineStr">
        <is>
          <t>Redeemable Convertible Preferred Units</t>
        </is>
      </c>
    </row>
    <row r="91">
      <c r="A91" s="4" t="inlineStr">
        <is>
          <t>Net exercise of common unit warrants (in shares)</t>
        </is>
      </c>
      <c r="D91" s="6" t="n">
        <v>2020000</v>
      </c>
    </row>
    <row r="92">
      <c r="A92" s="4" t="inlineStr">
        <is>
          <t>Balance at the end at Sep. 30, 2021</t>
        </is>
      </c>
      <c r="B92" s="7" t="n">
        <v>1198080</v>
      </c>
      <c r="C92" s="7" t="n">
        <v>1198080</v>
      </c>
      <c r="J92" s="7" t="n">
        <v>1198080</v>
      </c>
    </row>
    <row r="93">
      <c r="A93" s="4" t="inlineStr">
        <is>
          <t>Balance at the end (in shares) at Sep. 30, 2021</t>
        </is>
      </c>
      <c r="B93" s="6" t="n">
        <v>267688054</v>
      </c>
      <c r="C93" s="6" t="n">
        <v>267688000</v>
      </c>
      <c r="J93" s="6" t="n">
        <v>267688054</v>
      </c>
    </row>
    <row r="94">
      <c r="A94" s="4" t="inlineStr">
        <is>
          <t>Balance at the beginning at Jun. 30, 2021</t>
        </is>
      </c>
      <c r="E94" s="6" t="n">
        <v>575966</v>
      </c>
      <c r="F94" s="6" t="n">
        <v>980</v>
      </c>
      <c r="H94" s="6" t="n">
        <v>-1071498</v>
      </c>
      <c r="J94" s="7" t="n">
        <v>-494552</v>
      </c>
    </row>
    <row r="95">
      <c r="A95" s="4" t="inlineStr">
        <is>
          <t>Balance at the beginning (in shares) at Jun. 30, 2021</t>
        </is>
      </c>
      <c r="D95" s="6" t="n">
        <v>338412417000</v>
      </c>
    </row>
    <row r="96">
      <c r="A96" s="3" t="inlineStr">
        <is>
          <t>Equity</t>
        </is>
      </c>
    </row>
    <row r="97">
      <c r="A97" s="4" t="inlineStr">
        <is>
          <t>Equity-based compensation</t>
        </is>
      </c>
      <c r="E97" s="6" t="n">
        <v>2272</v>
      </c>
      <c r="J97" s="6" t="n">
        <v>2272</v>
      </c>
    </row>
    <row r="98">
      <c r="A98" s="4" t="inlineStr">
        <is>
          <t>Net income (loss)</t>
        </is>
      </c>
      <c r="H98" s="6" t="n">
        <v>32804</v>
      </c>
      <c r="J98" s="6" t="n">
        <v>32804</v>
      </c>
    </row>
    <row r="99">
      <c r="A99" s="4" t="inlineStr">
        <is>
          <t>Foreign currency translation adjustments</t>
        </is>
      </c>
      <c r="F99" s="6" t="n">
        <v>-940</v>
      </c>
      <c r="J99" s="6" t="n">
        <v>-940</v>
      </c>
    </row>
    <row r="100">
      <c r="A100" s="4" t="inlineStr">
        <is>
          <t>Balance at the end at Sep. 30, 2021</t>
        </is>
      </c>
      <c r="E100" s="7" t="n">
        <v>578238</v>
      </c>
      <c r="F100" s="7" t="n">
        <v>40</v>
      </c>
      <c r="H100" s="7" t="n">
        <v>-1038694</v>
      </c>
      <c r="J100" s="7" t="n">
        <v>-460416</v>
      </c>
      <c r="L100" s="4" t="inlineStr">
        <is>
          <t xml:space="preserve"> </t>
        </is>
      </c>
    </row>
    <row r="101">
      <c r="A101" s="4" t="inlineStr">
        <is>
          <t>Balance at the end (in shares) at Sep. 30, 2021</t>
        </is>
      </c>
      <c r="D101" s="6" t="n">
        <v>3404324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 width="80" customWidth="1" min="5" max="5"/>
  </cols>
  <sheetData>
    <row r="1">
      <c r="A1" s="1" t="inlineStr">
        <is>
          <t>Description of Business</t>
        </is>
      </c>
      <c r="B1" s="2" t="inlineStr">
        <is>
          <t>Sep. 30, 2021</t>
        </is>
      </c>
      <c r="C1" s="2" t="inlineStr">
        <is>
          <t>Jul. 01, 2021</t>
        </is>
      </c>
      <c r="D1" s="2" t="inlineStr">
        <is>
          <t>Sep. 30, 2021</t>
        </is>
      </c>
      <c r="E1" s="2" t="inlineStr">
        <is>
          <t>Dec. 31, 2020</t>
        </is>
      </c>
    </row>
    <row r="2">
      <c r="A2" s="4" t="inlineStr">
        <is>
          <t>Description of Business</t>
        </is>
      </c>
      <c r="B2" s="4" t="inlineStr">
        <is>
          <t>Note 1 — Organization Vacasa, Inc. (the “Company”) was formed as a Delaware corporation on July 1, 2021. The Company is a wholly owned subsidiary of Vacasa Holdings LLC (“Parent”). The Company was formed for purpose of completing the transactions contemplated by the definitive business combination agreement, dated July 28, 2021 (the “Transaction Agreement”), by and among TPG Pace Solutions Corporation, Vacasa Holdings LLC, the Company and the other parties thereto. Following the consummation of the transactions contemplated by the Transaction Agreement, the Company will be the sole managing member of Vacasa Holdings LLC and will operate and control all of the business and affairs of Vacasa Holdings LLC and, through Vacasa Holdings LLC and its subsidiaries, continue to conduct the business now conducted by Vacasa Holdings LLC and its subsidiaries. However, the consummation of the transactions contemplated by the Transaction Agreement is subject to numerous conditions, and there can be no assurances that such conditions will be satisfied. The Company has not commenced operations, nor has the Company entered into any contracts.</t>
        </is>
      </c>
      <c r="C2" s="4" t="inlineStr">
        <is>
          <t>Note 1 — Organization Vacasa, Inc. (the “Company”) was formed as a Delaware corporation on July 1, 2021. The Company is a wholly owned subsidiary of Vacasa Holdings LLC (“Parent”). The Company was formed for purpose of completing the transactions contemplated by the definitive business combination agreement, dated July 28, 2021 (the “Transaction Agreement”), by and among TPG Pace Solutions Corporation, Vacasa Holdings LLC, the Company and the other parties thereto. Following the consummation of the transactions contemplated by the Transaction Agreement, the Company will be the sole managing member of Vacasa Holdings LLC and will operate and control all of the business and affairs of Vacasa Holdings LLC and, through Vacasa Holdings LLC and its subsidiaries, continue to conduct the business now conducted by these subsidiaries. However, the consummation of the transactions contemplated by the Transaction Agreement is subject to numerous conditions, and there can be no assurances that such conditions will be satisfied. The Company has not commenced operations, nor has the Company entered into any contracts.</t>
        </is>
      </c>
    </row>
    <row r="3">
      <c r="A3" s="4" t="inlineStr">
        <is>
          <t>Vacasa Holdings LLC</t>
        </is>
      </c>
    </row>
    <row r="4">
      <c r="A4" s="4" t="inlineStr">
        <is>
          <t>Description of Business</t>
        </is>
      </c>
      <c r="D4" s="4" t="inlineStr">
        <is>
          <t>Note 1  —  Description of Business Vacasa Holdings LLC and its Subsidiaries (the "Company") operate a vertically-integrated vacation rental platform. Homeowners utilize the Company’s technology and services to realize income from their rental assets. Guests from around the world utilize the Company’s technology and services to search and book Vacasa-listed properties in destinations throughout North and Central America.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is headquartered in Portland, Oregon. Members’ liability is limited pursuant to the Delaware Limited Liability Company Act. ​</t>
        </is>
      </c>
      <c r="E4" s="4" t="inlineStr">
        <is>
          <t>Note 1 — Description of Business Vacasa Holdings LLC and its Subsidiaries (the “Company”) operate a vertically-integrated vacation rental platform. Homeowners utilize the Company’s technology and services to realize income from their rental assets. Guests from around the world utilize the Company’s technology and services to search and book Vacasa-listed properties in destinations throughout North and Central America.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is headquartered in Portland, Oregon. Members’ liability is limited pursuant to the Delaware Limited Liability Company Act.</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 width="80" customWidth="1" min="5" max="5"/>
  </cols>
  <sheetData>
    <row r="1">
      <c r="A1" s="1" t="inlineStr">
        <is>
          <t>Significant Accounting Policies</t>
        </is>
      </c>
      <c r="B1" s="2" t="inlineStr">
        <is>
          <t>Sep. 30, 2021</t>
        </is>
      </c>
      <c r="C1" s="2" t="inlineStr">
        <is>
          <t>Jul. 01, 2021</t>
        </is>
      </c>
      <c r="D1" s="2" t="inlineStr">
        <is>
          <t>Sep. 30, 2021</t>
        </is>
      </c>
      <c r="E1" s="2" t="inlineStr">
        <is>
          <t>Dec. 31, 2020</t>
        </is>
      </c>
    </row>
    <row r="2">
      <c r="A2" s="4" t="inlineStr">
        <is>
          <t>Significant Accounting Policies</t>
        </is>
      </c>
      <c r="B2" s="4" t="inlineStr">
        <is>
          <t>Note 2 — Summary of Significant Accounting Policies Basis of Presentation — The balance sheets have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 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c r="C2" s="4" t="inlineStr">
        <is>
          <t>Note 2 — Summary of Significant Accounting Policies Basis of Presentation — Use of Estimates —</t>
        </is>
      </c>
    </row>
    <row r="3">
      <c r="A3" s="4" t="inlineStr">
        <is>
          <t>Vacasa Holdings LLC</t>
        </is>
      </c>
    </row>
    <row r="4">
      <c r="A4" s="4" t="inlineStr">
        <is>
          <t>Significant Accounting Policies</t>
        </is>
      </c>
      <c r="D4" s="4" t="inlineStr">
        <is>
          <t>Note 2  —  Significant Accounting Policies Basis of Presentation The accompanying interim Condensed Consolidated Financial Statements include the accounts of Vacasa Holdings LLC and subsidiaries ("Vacasa" or the "Company"). All significant intercompany balances and transactions were eliminated. The Condensed Consolidated Balance Sheet as of December 31, 2020 is derived from the Company’s annual audited Consolidated Financial Statements for the fiscal year ended December 31, 2020, included in the Company’s final proxy statement/prospectus filed with the SEC pursuant to Rule 424(b)(3) on November 10, 2021,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Reorganization Transaction The Company began operations in 2009 through its wholly owned subsidiary Vacasa LLC, an Oregon limited liability company. In August 2017, Vacasa LLC was converted to a Delaware limited liability company. On May 20, 2020, Vacasa Holdings LLC, a Delaware limited liability company, was formed. On May 21, 2020, Vacasa LLC, as initial sole member of the Company, pursuant to a Plan of Merger agreement, completed a reorganization of its legal entity structure whereby the existing equity holders of Vacasa LLC, exchanged their ownership interests in Vacasa LLC for proportionate ownership interests in Vacasa Holdings LLC. As a result, Vacasa Holdings LLC became the parent company of Vacasa LLC and its subsidiaries (the "Reorganization"). Prior to the Reorganization, all of the assets and operations of Vacasa Holdings LLC were those of its subsidiary, Vacasa LLC. The Reorganization was accounted for as a transaction between entities under common control, and accordingly, there was no change in the basis of the underlying assets and liabilities. The condensed consolidated financial statements are reflective of the changes that occurred as a result of the Reorganization. Prior to May 21, 2020, the condensed consolidated financial statements of the Company reflect the net assets and operations of Vacasa LLC.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densed consolidated financial statements will be affected. COVID-19 Impacts In December 2019, a novel strain of coronavirus disease (“COVID-19”) was reported and in March 2020, the World Health Organization characterized COVID-19 as a global pandemic. The COVID-19 pandemic has forced international, federal, state, and local governments to enforce prohibitions of non-essential activitie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were issued to provide for liquidity and fund other general corporate initiatives. See additional information as described in Note 9  — Debt. The Company also took steps to mitigate the adverse impacts from the COVID-19 pandemic through cost reduction measures including lower discretionary and overhead spending, as well as temporary employee furloughs, which primarily occurred in the second quarter of fiscal 2020. In May 2020, the Company initiated an internal reorganization and reduction of its workforce, primarily in North America, resulting in the elimination of approximately 850 positions. During the three months ended September 30, 2020, there were no charges recorded as a result of these reductions. During the nine months ended September 30, 2020, charges recorded as a result of these reductions were $5.0 million, of which $1.5 million was recorded to operations and support, $1.2 million to sales &amp; marketing, $1.1 million to general and administrative expenses, $1.0 million to technology and development, and $0.2 million to cost of revenue in the condensed consolidated statement of operations.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densed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September 30, 2021 and December 31, 2020, the current portion of $3.8 million is included in accrued expenses and other current liabilities and the non-current portion of $3.8 million is included in other long-term liabilities on the condensed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three and nine months ended September 30, 2021, the Company received $0.4 million and $1.6 million, respectively, of wage subsidy from the Canadian government as part of the CEWS. For the three and nine months ended September 30, 2020, the Company received $0.7 million and $0.9 million, respectively, of wage subsidy from the Canadian government as part of the CEWS. These subsidies are included in operating costs and expenses in the condensed consolidated statement of operations. 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While some of these activities continued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densed consolidated balance sheets. As of September 30, 2021, the accrued restructuring charges related to the internal reorganization and restructuring actions were not material. 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densed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s earned outside of the United States did not exceed 10% of total revenues for the three and nine month periods ended September 30, 2021 and 2020, respectively. Long-lived assets by geographical location is based on the location of the legal entity that owns the asset. As of September 30, 2021 and December 31, 2020, the majority of the Company’s long-lived assets were located in the United States. 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cash equivalents, and restricted cash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densed consolidated balance sheets to the total amount of cash, cash equivalents and restricted cash presented on the condensed consolidated statement of cash flows (in thousands): ​ ​ ​ ​ ​ ​ ​ ​ ​ ​ As of September 30, ​ As of December 31, ​ 2021 2020 Cash and Cash Equivalents ​ $ 150,417 ​ $ 218,484 Restricted Cash ​ 135,079 ​ 72,528 Total ​ $ 285,496 ​ $ 291,012 ​ Accounts Receivable, net Accounts receivable, net primarily represents amounts owed by homeowners for reimbursable expenses incurred by the Company in accordance with the homeowner contract, amounts owed the Company from third-party distribution partners, acting as a merchant of record, for guest stays that have commenced, and amounts owed from the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September 30, 2021 and December 31, 2020, the Company’s allowance for doubtful accounts was $9.2 million and $8.9 million, respectively. Bad debt expense for the three and nine months ended September 30, 2021 was $(0.2) million and $1.2 million, respectively. Bad debt expense for the three and nine months ended September 30, 2020 was $3.4 million and $4.6 million, respectively. Bad debt expense is recorded as a component of general and administrative expense in the condensed consolidated statements of operations. 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densed consolidated balance sheet and the resulting gain or loss is recorded as a component of General and administrative expense in the condensed consolidated statements of operations. Gains and losses on disposal of assets were not material for the three and nine month periods ended September 30, 2021 and 2020, respectively. 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1 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densed consolidated statement of operations. Long-lived asset impairment losses were not material for the three and nine month periods ended September 30, 2021 and 2020, respectively. 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densed consolidated balance sheets, are remeasured each reporting period after the acquisition date and any changes in the estimated fair value are reflected as gains or losses in general and administrative expense in the condensed consolidated statement of operations. The deferred payments to sellers are recognized on the acquisition date at fair value by calculating the risk adjusted present value of the deferred cash payments to be made to the seller. The deferred payment to seller balances were $16.4 million and $8.9 million, as of September 30, 2021 and December 31, 2020, respectively, which are recorded as a component of accrued expenses and other current liabilities and other long-term liabilities in the condensed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There were no impairment charges in any of the periods presented in the condensed consolidated financial statements. Refer to Note 6  — Intangible Assets, Net and Goodwill, for additional information. Loss Contingencies The Company is subject to legal proceedings and claims that arise in the ordinary course of business. The Company accrues for losses associated with legal claims when such losses are both probable and can reasonably be estimated. These accruals are adjusted as additional information becomes available or circumstances change. 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densed consolidated balance sheets.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 Revenue from Contracts with Customers The Company recognizes revenue in accordance with the Financial Accounting Standards Board (“FASB”) Accounting Standards Codification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cancelled reservation. Future stay credits are recognized as a liability on our condensed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densed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 ​ ​ ​ ​ ​ Three Months Ended September 30, Nine Months Ended September 30, ​ 2021 2020 ​ 2021 2020 Vacation rental platform ​ $ 317,691 ​ $ 176,294 ​ $ 661,933 ​ $ 355,869 Other services ​ 12,236 ​ 9,832 ​ 35,021 ​ 26,982 Total ​ $ 329,927 ​ $ 186,126 ​ $ 696,954 ​ $ 382,851 ​ Contract Liability Balances Contract liability balances on the Company’s condensed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in the condensed consolidated statement of operations. Costs to obtain a contract capitalized as of September 30, 2021 and December 31, 2020 were $10.2 million and $7.7 million, respectively, and were recorded as a component of Prepaid expenses and other current assets and Other long-term assets in the condensed consolidated balance sheets. The amount of amortization recorded for the three and nine months ended September 30, 2021 was $1.0 million and $2.8 million, respectively. The amount of amortization recorded for the three and nine months ended September 30, 2020 was $0.8 million and $2.3 million, respectively. 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 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 Technology and Development Technology and development expenses consist primarily of compensation costs, which includes wages, benefits, payroll taxes, and equity-based compensation, for salaried employees and payments to contractors, net of capitalized expenses, engaged in the design, development, maintenance and testing of the Company’s platform, including websites, mobile applications, and other products. Costs qualifying for capitalization are recorded as a reduction of our technology and development expenses and are capitalized as internal-use software within property and equipment on the condense</t>
        </is>
      </c>
      <c r="E4" s="4" t="inlineStr">
        <is>
          <t>Note 2 — Significant Accounting Policies Basis of Presentation The accompanying consolidated financial statements include the accounts of Vacasa Holdings LLC and its wholly-owned subsidiaries and have been prepared in accordance with accounting principles generally accepted in the United States of America (“GAAP”). Intercompany transactions and balances have been eliminated in consolidation for all periods presented. Reorganization Transaction The Company began operations in 2009 through its wholly owned subsidiary Vacasa LLC, an Oregon limited liability company. In August 2017, Vacasa LLC was converted to a Delaware limited liability company. On May 20, 2020, Vacasa Holdings LLC, a Delaware limited liability company, was formed. On May 21, 2020, Vacasa LLC, as initial sole member of the Company, pursuant to a Plan of Merger agreement, completed a reorganization of its legal entity structure whereby the existing equity holders of Vacasa LLC, exchanged their ownership interests in Vacasa LLC for proportionate ownership interests in Vacasa Holdings LLC. As a result, Vacasa Holdings LLC became the parent company of Vacasa LLC and its subsidiaries (the “Reorganization”). Prior to the Reorganization, all of the assets and operations of Vacasa Holdings LLC were those of its subsidiary, Vacasa LLC. The Reorganization was accounted for as a transaction between entities under common control, and accordingly, there was no change in the basis of the underlying assets and liabilities. The consolidated financial statements are reflective of the changes that occurred as a result of the Reorganization. Prior to May 21, 2020, the consolidated financial statements of the Company reflect the net assets and operations of Vacasa LL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COVID-19 Impacts In December 2019, a novel strain of coronavirus disease (“COVID-19”) was reported and in March 2020, the World Health Organization characterized COVID-19 as a global pandemic. The COVID-19 pandemic has forced international, federal, state, and local governments to enforce prohibitions of non-essential activitie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were issued to provide for liquidity and fund other general corporate initiatives. See additional information as described in Note 9 — Debt. The Company also took steps to mitigate the adverse impacts from the COVID-19 pandemic through cost reduction measures including lower discretionary and overhead spending, as well as temporary employee furloughs, which primarily occurred in the second quarter of fiscal 2020. In May 2020, the Company initiated an internal reorganization and reduction of the its workforce, primarily in North America, resulting in the elimination of approximately 850 positions. The charges recorded as a result of these reductions were $5.0 million, of which $1.5 million was recorded to operations and support, $1.2 million to sales &amp; marketing, $1.1 million to general and administrative expenses, $1.0 million to technology and development, and $0.2 million to cost of revenue in the consolidated statement of operations.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December 31, 2020, the current portion of $3.8 million is included in accrued expenses and other current liabilities and the non-current portion of $3.8 million is included in other long-term liabilities on the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year ended December 31, 2020, the Company received $1.7 million of wage subsidy from the Canadian government as part of the CEWS, which is included in operating costs and expenses in the consolidated statement of operations. 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are ongoing and are expected to be completed during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solidated balance sheets. 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s operates one reportable segment. The majority of the Company’s revenue is earned in the United States. The Company’s revenues earned outside of the United States did not exceed 10% of total revenues for the years ended December 31, 2020 and 2019, respectively. Long-lived assets by geographical location is based on the location of the legal entity that owns the asset. As of December 31, 2020, the majority of the Company’s long-lived assets were located in the United States. 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solidated balance sheets to the total amount of cash, cash equivalents and restricted cash presented on the consolidated statement of cash flows (in thousands): ​ ​ ​ ​ ​ ​ ​ ​ ​ ​ As of December 31, ​ 2020 2019 Cash and Cash Equivalents ​ $ 218,484 ​ $ 144,205 Restricted Cash ​ 72,528 ​ 65,284 Total ​ $ 291,012 ​ $ 209,489 ​ Accounts Receivable, net Accounts receivable, net primarily represents amounts owed by homeowners for reimbursable expenses incurred by the Company in accordance with the homeowner contract, amounts owed the Company from third-party distribution partners, acting as a merchant of record, for guest stays that have commenced, and amounts owed from the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December 31, 2020 and 2019, the Company’s allowance for doubtful accounts was and $8.9 million and $3.7 million, respectively. The Company recognized bad debt expense for the years ended December 31, 2020 and 2019 of $6.4 million and $1.3 million, respectively which was recorded as a component of general and administrative expense in the consolidated statements of operations. 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0 and 2019. 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1 to 10 years. The Company reviews definite-lived intangible assets for impairment in accordance with its policy for long-lived assets. 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solidated statement of operations. Long-lived asset impairment losses were not material for the years ended December 31, 2020 and 2019. 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solidated balance sheets, are remeasured each reporting period after the acquisition date and any changes in the estimated fair value are reflected as gains or losses in general and administrative expense in the consolidated statement of operations. The deferred payments to sellers are recognized on the acquisition date at fair value by calculating the risk adjusted present value of the deferred cash payments to be made to the seller. The deferred payment to seller balances were $8.9 million and $14.1 million and as of December 31, 2020 and 2019, respectively, which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There were no impairment charges in any of the periods presented in the consolidated financial statements. Refer to Note 6 — Intangible Assets, Net and Goodwill, for additional information. Loss Contingencies The Company is subject to legal proceedings and claims that arise in the ordinary course of business. The Company accrues for losses associated with legal claims when such losses are both probable and can reasonably be estimated. These accruals are adjusted as additional information becomes available or circumstances change. 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solidated balance sheets.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 Related Party Transactions The Company has certain homeowner contracts with the Company’s founder and former Chief Executive Officer (“the Founder”). Revenue recognized related to these agreements was $1.1 million and $1.0 million and for the years ended December 31, 2020 and 2019. The Company has certain vacation home lease agreements with the Founder. Rent expense recognized for these arrangements was $0.0 million and $0.2 million and for the years ended December 31, 2020 and 2019, respectively. In fiscal 2019, the Company incurred costs to remodel certain of the vacation homes owned by the Founder and leased by the Company in accordance with the vacation home lease agreements. The Company incurred and billed its Founder $0.7 million for the goods and services provided, which was recorded as a component of Accounts receivable, net in the consolidated balance sheets and repaid in full in fiscal 2020. On May 21, 2020, the Company issued Senior Secured Convertible Notes with an aggregate principal amount of $108.1 million. The purchasers are existing holders of the Company’s issued and outstanding redeemable convertible preferred units. Refer to Note 9 — Debt for additional information. On December 3, 2020, the Company sold and issued an aggregate of 270,387 units of Series C-1 preferred units to a certain director of the Company in exchange for gross proceeds of $0.5 million. Refer to Note 11 — Redeemable Convertible Preferred Units and Equity for additional information. Revenue from Contracts with Customers The Company recognizes revenue in accordance with the Financial Accounting Standards Board (“FASB”) Accounting Standards Codification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booked reservation. Future stay credits are recognized as a liability on our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Years ended December 31, ​ 2020 2019 Vacation rental platform ​ $ 454,476 ​ $ 289,720 Other services ​ 37,284 ​ 9,561 Total ​ $ 491,760 ​ $ 299,281 ​ Contract Liability Balances Contract liability balances on the Company’s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in the consolidated statement of operations. Costs to obtain a contract capitalized as of December 31, 2020 and December 31, 2019 were $7.7 million and $7.0 million, respectively, and were recorded as a component of Prepaid expenses and other current assets and Other long-term assets in the consolidated balance sheets. The amount of amortization recorded for the years ended December 31, 2020 and 2019 was $3.1 million and $2.4 million, respectively. 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 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 Technology and Development Technology and development expenses consist primarily of compensation costs, which includes wages, benefits, payroll taxes, and equity-based compensation, for salaried employees and payments to contractors, net of capitalized expenses, engaged in the design, development, maintenance and testing of the Company’s platform, including websites, mobile applications, and other products. Costs qualifying for capitalization are recorded as a reduction of our technology and development expenses and are capitalized as internal-use software within property and equipment on the consolidated balance sheets. These assets are depreciated over their estimated useful lives and are reported in depreciation on our consolidated statements of operations. Also included within technology and development are information technology costs to support infrastructure, applications and overall monitoring and security of networks, and other costs including for cloud, licensin</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Sep. 30, 2021</t>
        </is>
      </c>
      <c r="C1" s="2" t="inlineStr">
        <is>
          <t>Jul. 01, 2021</t>
        </is>
      </c>
    </row>
    <row r="2">
      <c r="A2" s="3" t="inlineStr">
        <is>
          <t>Stockholders' Equity</t>
        </is>
      </c>
    </row>
    <row r="3">
      <c r="A3" s="4" t="inlineStr">
        <is>
          <t>Stockholders' Equity</t>
        </is>
      </c>
      <c r="B3" s="4" t="inlineStr">
        <is>
          <t>Note 3 — Stockholders’ Equity The Company is authorized to issue 1,000 shares of common stock, par value $0.00001 per share (“Common Stock”). Under the Company’s certificate of incorporation all shares of common stock are identical. All the outstanding shares of the Company’s common stock are currently owned by Vacasa Holdings LLC.</t>
        </is>
      </c>
      <c r="C3" s="4" t="inlineStr">
        <is>
          <t>Note 3 — Stockholders’ Equity The Company is authorized to issue 1,000 shares of common stock, par value $0.00001 per share (“Common Stock”). Under the Company’s certificate of incorporation all shares of common stock are identical. All the outstanding shares of the Company’s common stock are currently owned by Vacasa Holdings LLC.</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Acquisitions</t>
        </is>
      </c>
      <c r="B4" s="4" t="inlineStr">
        <is>
          <t>Note 3 —  Acquisitions The Company’s growth strategy includes expanding the number of vacation rental properties on its platform through individual additions, portfolio transactions, and strategic acquisitions. While the Company onboards individual vacation rental properties through its direct sales team, the Company engages in portfolio transactions and strategic acquisitions to onboard multiple homes in a single transaction. Portfolio and strategic acquisitions are generally accounted for as business combinations. The goodwill resulting from portfolio transactions and strategic acquisitions arises largely from synergies expected from combining the operations of the businesses acquired with the Company’s existing operations, as well as from benefits derived from gaining the related assembled workforce. Nine Months Ended September 30, 2021 On April 1, 2021, the Company completed its strategic acquisition of the operations of TurnKey Vacation Rentals, Inc. ("TurnKey"), a provider of property management and marketing services for residential real estate owners in the United States. The acquisition of the operations of TurnKey expands the Company’s footprint of vacation properties under management in current and adjacent markets. In accordance with the contribution agreement, the Company acquired all of the issued and outstanding equity interests of Turnkey Vacation Rentals LLC, which comprised of all the historical operations of Turnkey. The equity interests were acquired for total purchase consideration of $618.8 million which was comprised of the following (in thousands): ​ ​ ​ ​ ​ ​ Fair Value Cash consideration paid to TurnKey Vacation Rentals, Inc. ​ $ 45,000 Fair value of Vacasa’s common stock units issued to TurnKey Vacation Rentals, Inc. ​ 573,800 Total purchase consideration ​ $ 618,800 ​ The acquisition was accounted for under the acquisition method of accounting. The preliminary fair values assigned to the assets acquired and liabilities assumed were based on the Company’s estimates and assumptions using various market, income, and cost valuation approaches. The following table summarizes the preliminary allocation of fair value of assets acquired and liabilities assumed in the transaction (in thousands): ​ ​ ​ ​ ​ Amount Cash and cash equivalents ​ $ 40,461 Restricted cash ​ 14,444 Accounts receivable, net ​ 3,548 Prepaid expenses and other current assets ​ 7,614 Property and equipment ​ 1,494 Intangible assets ​ 107,600 Total assets acquired ​ 175,161 Accounts payable ​ (8,446) Funds payable to owners ​ (20,393) Hospitality and sales taxes payable ​ (5,575) Deferred revenue ​ (5,953) Future stay credits ​ (10,601) Accrued expenses and other liabilities ​ (8,474) Other long-term liabilities ​ (5,850) Total liabilities assumed ​ (65,292) Net assets purchased ​ 109,869 Goodwill ​ 508,931 Total purchase consideration ​ $ 618,800 ​ The Company’s preliminary identifiable intangible assets acquired consisted of the following as of the acquisition date (in thousands): ​ ​ ​ ​ ​ ​ ​ Estimated Useful Life Fair Value Homeowner contracts ​ 5 years ​ $ 102,300 Database and listings 1 year ​ $ 3,400 Trademark, trade name, brand name 1 year ​ $ 1,900 Total identifiable intangible assets ​ ​ ​ $ 107,600 ​ Goodwill is primarily attributable to the assembled workforce and anticipated synergies and economies of scale expected from the integration of the acquired business. Third party acquisition costs were not material for the three months ended September 30, 2021 and were $7.5 million for the nine months ended September 30, 2021. These costs were expensed as incurred as a component of General and administrative expense in the condensed consolidated statement of operations. The Company’s condensed consolidated financial statements include the accounts of TurnKey starting as of the acquisition date. The purchase price allocation for TurnKey is preliminary, and the Company has not obtained and evaluated all of the detailed information necessary to finalize the opening balance sheet amounts in all respects. Unaudited Supplemental Pro Forma Information The pro forma financial information as presented below is for informational purposes only and is not indicative of operations that would have been achieved from the TurnKey acquisition had it occurred at the beginning of fiscal 2020. Supplemental information on an unaudited pro forma basis is as follows (in thousands): ​ ​ ​ ​ ​ ​ ​ ​ ​ ​ ​ ​ ​ ​ ​ Three Months Ended September 30, Nine Months Ended September 30, ​ ​ 2021 ​ 2020 ​ 2021 ​ 2020 Revenue ​ $ 329,927 ​ $ 224,569 ​ $ 728,516 ​ $ 452,486 Net income (loss) ​ 32,917 ​ ​ 8,773 ​ (33,309) ​ ​ (81,501) ​ The unaudited pro forma supplemental amounts have been calculated to reflect additional depreciation and amortization expense that would have been charged assuming the fair value adjustments to the acquired assets and assumed liabilities had been applied from the beginning of fiscal 2020, with the related tax effects. Other Transactions In addition to the TurnKey acquisition, during the nine months ended September 30, 2021, the Company completed 22 separate portfolio transactions, accounted for as business combinations, for total consideration of $117.9 million, comprised of $68.0 million cash paid, net of cash acquired, $34.0 million of contingent consideration, and $15.8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transac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79.5 million was attributable to goodwill, $63.1 million was attributable to intangible assets, $52.1 million was attributable to receivables, $76.2 million was attributable to deferred liabilities, and the remaining amount was attributable to other acquired assets and assumed liabilities which were not material. The intangible assets primarily consist of homeowner contract intangible assets amortized over 4 The purchase price allocations for the portfolio transactions completed during the nine months ended September 30, 2021 are preliminary, and the Company has not obtained and evaluated all of the detailed information necessary to finalize the opening balance sheet amounts in all respects. The Company recorded the purchase price allocations based upon information that is currently available. As of September 30, 2021, the total unallocated items were $12.8 million, which are recorded as a component of intangible assets, net in the condensed consolidated balance sheet. Nine Months Ended September 30, 2020 During the nine months ended September 30, 2020, the Company completed 10 separate portfolio transactions, accounted for as business combinations, for total consideration of $3.2 million, comprised of $1.2 million cash paid, net of cash acquired, $1.7 million of contingent consideration, and $0.3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acquisi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2.9 million was attributable to goodwill, $2.0 million was attributable to intangible assets, and the remaining amount was attributable to other acquired assets and assumed liabilities which were not material. The intangible assets primarily consist of homeowner contract intangible assets amortized over 4 years. Pro forma and historical post-closing results of operations for these transactions completed during the nine months ended September 30, 2020 were not material to the Company’s condensed consolidated statements of operations. Transaction costs associated with business combinations completed during the nine months ended September 30, 2021 were not material and were expensed as incurred.</t>
        </is>
      </c>
      <c r="C4" s="4" t="inlineStr">
        <is>
          <t>Note 3 — Acquisitions The Company’s growth strategy includes expanding the number of vacation rental properties on its platform through individual additions, portfolio transactions, and strategic acquisitions. While the Company onboards individual vacation rental properties through its direct sales team, the Company engages in portfolio transactions and strategic acquisitions to onboard multiple homes in a single transaction. Portfolio and strategic acquisitions are generally accounted for as business combinations. The goodwill resulting from portfolio transactions and strategic acquisitions arises largely from synergies expected from combining the operations of the businesses acquired with the Company’s existing operations, as well as from benefits derived from gaining the related assembled workforce. Fiscal 2020 During the year ended December 31, 2020, the Company completed 18 separate portfolio transactions, accounted for as business combinations, for total consideration of $7.5 million, comprised of $2.7 million cash paid, net of cash acquired, $3.6 million of contingent consideration, and $1.2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acquisi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5.5 million was attributable to goodwill, $5.3 million was attributable to intangible assets, and the remaining amount was attributable to other acquired assets and assumed liabilities which were not material. The intangible assets primarily consist of homeowner contract intangible assets amortized over 4 years. Pro forma and historical post-closing results of operations for these transactions completed during the year ended December 31, 2020 were not material to the Company’s consolidated statements of operations. Transaction costs associated with business combinations completed during the year were not material and were expensed as incurred. Fiscal 2019 On October 22, 2019, the Company completed its strategic acquisition of Wyndham Vacation Rentals North America, LLC (“Wyndham Vacation Rentals”), a vacation rental property management company with properties located throughout North America. The Company purchased 100% of the membership interests in Wyndham Vacation Rentals from Wyndham Destinations, Inc. The total purchase consideration of $157.6 million was comprised of the following (in thousands): ​ ​ ​ ​ ​ ​ Fair Value Cash consideration paid to Wyndham Destinations, Inc. ​ $ 156,404 Fair value of Vacasa's common units issued to Wyndham Destinations, Inc. ​ 1,172 Total purchase consideration ​ $ 157,576 ​ The acquisition was accounted for under the acquisition method of accounting. The following table summarizes the final allocation of fair value of assets acquired and liabilities assumed in the transaction (in thousands): ​ ​ ​ ​ ​ Amount Cash ​ $ 42,429 Other current assets ​ 9,838 Property, plant, and equipment ​ 35,539 Identifiable intangible assets ​ 79,247 Other assets ​ 1,201 Total assets acquired ​ 168,254 Current liabilities ​ (62,553) Other liabilities ​ (2,677) Total liabilities assumed ​ (65,230) Net assets purchased ​ 103,024 Goodwill ​ 54,552 Total purchase consideration ​ $ 157,576 ​ The Company’s identifiable intangible assets acquired consisted of the following as of the acquisition date (in thousands): ​ ​ ​ ​ ​ ​ ​ Estimated Useful Life Fair Value Trademarks and tradenames ​ 2 years ​ $ 5,500 Database and listings 5 years ​ 14,540 Favorable leasehold interests 2 years ​ 127 Homeowner contracts 10 years ​ 59,080 Total identifiable intangible assets ​ $ 79,247 ​ Goodwill is primarily attributable to the assembled workforce and anticipated synergies and economies of scale expected from the integration of the acquired business. The goodwill balance is not expected to be deductible for U.S. income tax purposes. Third party acquisition costs of $1.3 million were expensed as incurred as a component of General and administrative expense in the consolidated statement of operations for the year ended December 31, 2019. The Company’s consolidated financial statements include the accounts of Wyndham Vacation Rentals starting as of the acquisition date. Unaudited Supplemental Pro Forma Information The pro forma financial information as presented below is for informational purposes only and is not indicative of operations that would have been achieved from the Wyndham Vacation Rentals acquisition had it occurred at the beginning of fiscal 2019. Supplemental information on an unaudited pro forma basis is as follows (in thousands): ​ ​ ​ ​ ​ ​ Year ended December 31, 2019 Revenue ​ $ 505,957 Net loss ​ (85,261) ​ The unaudited pro forma supplemental amounts have been calculated to reflect additional depreciation and amortization expense that would have been charged assuming the fair value adjustments to the acquired assets and assumed liabilities had been applied from the beginning of fiscal 2019 with the related tax effects. Other Transactions In addition to the Wyndham Vacation Rentals acquisition, the Company completed 30 separate portfolio transactions, accounted for as business combinations, for total consideration of $13.5 million, comprised of $1.1 million of cash paid net of cash acquired, $5.4 million of contingent consideration, and $7.0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acquisition date was estimated by calculating the risk adjusted present value of the deferred cash payments. The fair value of the remaining assets and liabilities assumed were based on the Company’s estimates and assumptions using various market, income, and cost valuation approaches. Of the total consideration for these transactions, $13.5 million was attributable to goodwill, $9.5 million was attributable to intangible assets, and the remaining amount was attributable to other acquired assets and assumed liabilities, which were not material. The intangible assets primarily consist of homeowner contract intangible assets amortized over 4 years. Pro forma and historical post-closing results of operations for transactions completed during the year ended December 31, 2019 were not material to the Company’s consolidated statements of operations. Transaction costs associated with business combinations completed during the year were not material and were expensed as incurred.</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Fair Value Measurements</t>
        </is>
      </c>
      <c r="B4" s="4" t="inlineStr">
        <is>
          <t xml:space="preserve"> Note 4 — Fair Value Measurements The following tables set forth the Company’s financial assets and liabilities that were measured at fair value on a recurring basis (in thousands): ​ ​ ​ ​ ​ ​ ​ ​ ​ ​ ​ ​ ​ ​ As of September 30,2021 ​ ​ Level 1 Level 2 Level 3 Total ​ ​ ​ ​ ​ ​ ​ ​ ​ ​ ​ ​ Liabilities ​ ​ ​ ​ ​ ​ ​ ​ Contingent consideration ​ $ — ​ $ — ​ $ 35,926 ​ $ 35,926 Warrant derivative liabilities (Note 10) ​ ​ — ​ ​ — ​ ​ 16,833 ​ ​ 16,833 ​ ​ ​ ​ ​ ​ ​ ​ ​ ​ ​ ​ ​ ​ ​ As of December 31,2020 ​ Level 1 Level 2 Level 3 Total Liabilities ​ ​ ​ ​ ​ ​ ​ ​ Contingent consideration ​ $ — ​ $ — ​ $ 7,681 ​ $ 7,681 Warrant derivative liabilities (Note 10) ​ — ​ — ​ 6,516 ​ 6,516 ​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acquired businesses and the Company’s common unit and Series A preferred unit warrant derivative liabilities. The contingent consideration obligations are recorded in accrued expenses and other current liabilities and other long-term liabilities on the condensed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densed consolidated statements of operations. The charges for changes in fair value of the contingent consideration were not material for the three and nine months ended September 30, 2021 and 2020, respectively. Certain of the Company’s common unit and Series A preferred unit warrants are classified outside of permanent equity as warrant derivative liabilities recorded in Accrued expenses and other current liabilities on the condensed consolidated balance sheets. The warrant derivative liabilities are measured at fair value upon issuance and each reporting period thereafter. See further considerations of the warrants classified outside of permanent equity at Note 10  — Redeemable Convertible Preferred Units and Equity. Inputs used to determine the estimated fair value of the warrant derivative liabilities at each reporting period included remaining contractual term of the warrants, the risk-free interest rate, the volatility of comparable companies over the remaining term, and the fair value of the underlying units. The significant unobservable input used in the fair value measurement was the fair values of the underlying equity units. During the third quarter of 2020, the Company’s Series A preferred unit warrants were cashless exercised and the Company reclassified the warrant derivative liability of $4.1 million to Redeemable convertible preferred units in the condensed consolidated balance sheets. The amount reclassified to redeemable convertible preferred units represented the fair value of the exercised Series A preferred unit warrants at the exercise date. See more information at Note 10 — Redeemable Convertible Preferred Units and Equity. A reconciliation of the common unit and Series A preferred unit warrant derivative liabilities measured and recorded at fair value on a recurring basis using significant unobservable inputs is as follows (in thousands): ​ ​ ​ ​ ​ ​ ​ ​ Nine Months Ended September 30, ​ Year Ended December 31, ​ 2021 2020 ​ ​ ​ ​ ​ ​ ​ Balance, beginning of period ​ $ 6,516 ​ $ 3,950 Change in fair value of warrant derivative liabilities included in earnings ​ 10,317 ​ 6,637 Fair value of the warrants exercised during the period ​ — ​ (4,071) Balance, end of period ​ $ 16,833 ​ $ 6,516 ​</t>
        </is>
      </c>
      <c r="C4" s="4" t="inlineStr">
        <is>
          <t>Note 4 — Fair Value Measurements The following tables set forth the Company’s financial assets and liabilities that were measured at fair value on a recurring basis (in thousands): ​ ​ ​ ​ ​ ​ ​ ​ ​ ​ ​ ​ ​ ​ ​ ​ As of December 31, 2020 ​ Level 1 Level 2 Level 3 Total Liabilities ​ ​ ​ ​ ​ ​ ​ ​ Contingent consideration ​ $ — ​ $ — ​ $ 7,681 ​ $ 7,681 Warrant derivative liabilities (Note 11) ​ — ​ — ​ ​ 6,516 ​ ​ 6,516 ​ ​ ​ ​ ​ ​ ​ ​ ​ ​ ​ ​ ​ ​ ​ As of December 31, 2019 ​ Level 1 Level 2 Level 3 Total Liabilities ​ ​ ​ ​ ​ ​ ​ ​ Contingent consideration ​ $ — ​ $ — ​ $ 10,422 ​ $ 10,422 Warrant derivative liabilities (Note 11) ​ — ​ — ​ $ 3,950 ​ $ 3,950 ​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companies acquired businesses and the Company’s common unit and Series A preferred unit warrant derivative liabilities. The contingent consideration obligations are record in accrued expenses and other current liabilities and other long-term liabilities on the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solidated statements of operations. The charges for changes in fair value of the contingent consideration were not material for the years ended December 31, 2020 and 2019, respectively. Certain of the Company’s common unit and Series A preferred unit warrants are classified outside of permanent equity as warrant derivative liabilities recorded in Accrued expenses and other current liabilities on the consolidated balance sheets. The warrant derivative liabilities are measured at fair value upon issuance and each reporting period thereafter. See further considerations of the warrants classified outside of permanent equity at Note 11 — Redeemable Convertible Preferred Units and Equity. Inputs used to determine the estimated fair value of the warrant derivative liabilities at each reporting period included remaining contractual term of the warrants, the risk-free interest rate, the volatility of comparable companies over the remaining term, and the fair value of the underlying units. The significant unobservable input used in the fair value measurement was the fair values of the underlying equity units. During the third quarter of 2020, the Company’s Series A preferred unit warrants were cashless exercised and the Company reclassified the warrant derivative liability of $4.1 million to Redeemable convertible preferred units in the consolidated balance sheets. The amount reclassified to redeemable convertible preferred units represented the fair value of the exercised Series A preferred unit warrants at the exercise date. See more information at Note 11 — Redeemable Convertible Preferred Units and Equity. A reconciliation of the common unit and Series A preferred unit warrant derivative liabilities measured and recorded at fair value on a recurring basis using significant unobservable inputs is as follows (in thousands): ​ ​ ​ ​ ​ ​ ​ ​ ​ Year ended December 31, ​ 2020 2019 Balance, beginning of period ​ $ 3,950 ​ $ 883 Warrant derivative liabilities recorded upon extinguishment of debt ​ — ​ 2,136 Change in fair value of warrant derivative liabilities included in earnings ​ 6,637 ​ 931 Fair value of the warrants exercised during the period ​ (4,071) ​ — Balance, end of period ​ $ 6,516 ​ $ 3,950 ​ Redeemable Convertible Preferred Units The Company’s redeemable convertible preferred units are probable of becoming redeemable in the future and are recorded at their maximum redemption amount, which is the greater of the original preferred unit issue price plus an amount equal to the preferred unpaid return or the then-current fair value, at each balance sheet date. The fair value of the redeemable convertible preferred units as of December 31, 2020 and 2019 were estimated based on valuation methodologies which utilize certain assumptions, including probability weighting of events, recent sales of units to external investors, volatility, time to liquidity, a risk-free interest rate, and an assumption for a discount for lack of marketability, where applicable. For more information, see Note 11 — Redeemable Convertible Preferred Units and Equity.</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Property and Equipment, Net</t>
        </is>
      </c>
      <c r="B4" s="4" t="inlineStr">
        <is>
          <t>Note 5 — Property and Equipment, Net Property and equipment, net consisted of the following (in thousands): ​ ​ ​ ​ ​ ​ ​ ​ ​ ​ ​ As of September 30, ​ As of December 31, ​ Useful lives (years) 2021 2020 ​ ​ ​ ​ ​ ​ ​ ​ ​ Land ​ Indefinite ​ $ 11,612 ​ $ 11,612 Buildings and building improvements 12 - 35 ​ 9,298 ​ 9,084 Leasehold improvements Shorter of estimated useful life or lease term ​ 6,726 ​ 6,108 Computer equipment 3 ​ 10,587 ​ 7,376 Furniture, fixtures, and other 2 - 12 ​ 14,664 ​ 12,769 Vehicles 2 - 8 ​ 5,580 ​ 4,427 Internal-use software 4 ​ 42,700 ​ 38,150 Total ​ ​ ​ 101,167 ​ 89,526 Less: Accumulated depreciation ​ ​ ​ (38,190) ​ (24,439) Property and equipment, net ​ ​ ​ $ 62,977 ​ $ 65,087 ​</t>
        </is>
      </c>
      <c r="C4" s="4" t="inlineStr">
        <is>
          <t>Note 5 — Property and Equipment, Net Property and equipment, net consisted of the following (in thousands): ​ ​ ​ ​ ​ ​ ​ ​ ​ ​ ​ ​ As of December 31, ​ Useful lives (years) 2020 2019 Land ​ Indefinite ​ $ 11,612 ​ $ 11,612 Buildings and building improvements 12 - 35 ​ 9,084 ​ 9,063 Leasehold improvements Shorter of estimated useful life or lease term ​ 6,108 ​ 6,013 Computer equipment 3 ​ 7,376 ​ 6,518 Furniture, fixtures, and other 2 - 12 ​ 12,769 ​ 12,736 Vehicles 2 - 8 ​ 4,427 ​ 4,204 Internal-use software 4 ​ 38,150 ​ 30,271 Total ​ ​ ​ 89,526 ​ 80,417 Less: Accumulated depreciation ​ ​ ​ (24,439) ​ (9,090) Property and equipment, net ​ ​ ​ $ 65,087 ​ $ 71,3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Sep. 30, 2021</t>
        </is>
      </c>
      <c r="C1" s="2" t="inlineStr">
        <is>
          <t>Jul. 01, 2021</t>
        </is>
      </c>
    </row>
    <row r="2">
      <c r="A2" s="3" t="inlineStr">
        <is>
          <t>Balance Sheet</t>
        </is>
      </c>
    </row>
    <row r="3">
      <c r="A3" s="4" t="inlineStr">
        <is>
          <t>Common stock, par value</t>
        </is>
      </c>
      <c r="B3" s="5" t="n">
        <v>1e-05</v>
      </c>
      <c r="C3" s="5" t="n">
        <v>1e-05</v>
      </c>
    </row>
    <row r="4">
      <c r="A4" s="4" t="inlineStr">
        <is>
          <t>Common stock, shares authorized</t>
        </is>
      </c>
      <c r="B4" s="6" t="n">
        <v>1000</v>
      </c>
      <c r="C4" s="6" t="n">
        <v>1000</v>
      </c>
    </row>
    <row r="5">
      <c r="A5" s="4" t="inlineStr">
        <is>
          <t>Common stock, Shares issued</t>
        </is>
      </c>
      <c r="B5" s="6" t="n">
        <v>1000</v>
      </c>
      <c r="C5" s="6" t="n">
        <v>1000</v>
      </c>
    </row>
    <row r="6">
      <c r="A6" s="4" t="inlineStr">
        <is>
          <t>Common stock, Shares outstanding</t>
        </is>
      </c>
      <c r="B6" s="6" t="n">
        <v>1000</v>
      </c>
      <c r="C6" s="6" t="n">
        <v>10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tangible Assets, Net and Goodwill</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Intangible Assets, Net and Goodwill</t>
        </is>
      </c>
      <c r="B4" s="4" t="inlineStr">
        <is>
          <t>Note 6 — Intangible Assets, Net and Goodwill Intangible assets, net consisted of the following (in thousands): ​ ​ ​ ​ ​ ​ ​ ​ ​ ​ ​ ​ ​ ​ Weighted ​ ​ ​ ​ ​ ​ ​ ​ ​ ​ ​ Average Useful ​ As of September 30, 2021 ​ ​ Life Remaining ​ Gross carrying ​ Accumulated ​ Net carrying ​ (Years) amount amortization amount Homeowner contracts ​ 5 ​ $ 229,616 ​ $ (37,953) ​ $ 191,663 Databases, photos, and property listings ​ 1 ​ 24,261 ​ (13,155) ​ 11,106 Trade names ​ 1 ​ 9,708 ​ (7,605) ​ 2,103 Other (1) ​ 4 ​ 15,712 ​ (3,380) ​ 12,332 Total intangible assets ​ ​ ​ $ 279,297 ​ $ (62,093) ​ $ 217,204 ​ ​ ​ ​ ​ ​ ​ ​ ​ ​ ​ ​ ​ ​ ​ Weighted ​ ​ ​ ​ ​ ​ ​ ​ ​ ​ ​ Average Useful ​ As of December 31, 2020 ​ ​ Life Remaining ​ Gross carrying Accumulated Net carrying ​ (Years) amount amortization amount Homeowner contracts ​ 7 ​ $ 80,835 ​ $ (17,097) ​ $ 63,738 Databases, photos, and property listings 3 ​ 18,159 ​ (7,765) ​ 10,394 Trade names 1 ​ 7,215 ​ (4,454) ​ 2,761 Other (1) 2 ​ 2,665 ​ (2,132) ​ 533 Total intangible assets ​ ​ ​ $ 108,874 ​ $ (31,448) ​ $ 77,426 (1) Other intangible includes HOA contracts, noncompete agreements, phone listings, website and domain names, beneficial lease rights and unallocated items related to recently completed acquisitions (see Note 3  — Acquisitions for more information). The Company’s estimated future amortization of intangible assets as of September 30, 2021 is expected to be as follows: ​ ​ ​ ​ Year ending December 31: Amount Remainder of 2021 ​ $ 13,191 2022 ​ 46,186 2023 ​ 42,384 2024 ​ 37,483 2025 ​ 34,550 Thereafter ​ 43,410 Total ​ $ 217,204 ​ The following table summarizes the changes in the Company’s goodwill balance (in thousands): ​ ​ ​ ​ ​ ​ ​ ​ Nine Months Ended September 30, ​ ​ Year Ended December 31, ​ ​ 2021 2020 ​ ​ ​ ​ ​ ​ ​ Balance at beginning of period ​ $ 121,487 ​ $ 115,914 Acquisitions ​ 588,413 ​ 5,486 Foreign exchange translation and other ​ 62 ​ 87 Balance at end of period ​ $ 709,962 ​ $ 121,487 ​ There were no impairment charges in any of the periods presented in the condensed consolidated financial statements. There have been no accumulated impairments to goodwill.</t>
        </is>
      </c>
      <c r="C4" s="4" t="inlineStr">
        <is>
          <t>Note 6 — Intangible Assets, Net and Goodwill Intangible assets, net consisted of the following (in thousands): ​ ​ ​ ​ ​ ​ ​ ​ ​ ​ ​ ​ ​ ​ ​ Weighted ​ ​ ​ ​ ​ ​ ​ ​ ​ ​ ​ Average Useful ​ As of December 31, 2020 ​ ​ Life Remaining ​ Gross carrying Accumulated Net carrying ​ (Years) amount amortization amount Homeowner contracts ​ 7 ​ $ 80,835 ​ $ (17,097) ​ $ 63,738 Databases, photos, and property listings 3 ​ 18,159 ​ (7,765) ​ 10,394 Trade names 1 ​ 7,215 ​ (4,454) ​ 2,761 Other (1) 2 ​ 2,665 ​ (2,132) ​ 533 Total intangible assets ​ ​ ​ $ 108,874 ​ $ (31,448) ​ $ 77,426 ​ ​ ​ ​ ​ ​ ​ ​ ​ ​ ​ ​ ​ ​ ​ Weighted ​ ​ ​ ​ ​ ​ ​ ​ ​ ​ ​ Average Useful ​ As of December 31, 2019 ​ ​ Life Remaining ​ Gross carrying ​ Accumulated ​ Net carrying ​ (Years) amount amortization amount Homeowner contracts ​ 9 ​ $ 79,600 ​ $ (8,419) ​ $ 71,181 Databases, photos, and property listings ​ 4 ​ 17,712 ​ (3,020) ​ 14,692 Trade names ​ 2 ​ 7,088 ​ (1,370) ​ 5,718 Other (1) ​ 2 ​ 2,451 ​ (1,248) ​ 1,203 Total intangible assets ​ ​ ​ $ 106,851 ​ $ (14,057) ​ $ 92,794 (1) Other intangible includes HOA contracts, noncompete agreements, phone listings, website and domain names, beneficial lease rights and unallocated items related to recently completed acquisitions (see Note 3- Acquisitions for more information). The Company’s estimated future amortization of intangible assets as of December 31,2020 is expected to be as follows: ​ ​ ​ ​ ​ Year ending December 31: Amount 2021 ​ $ 17,984 2022 ​ 14,852 2023 ​ 13,558 2024 ​ 7,728 2025 ​ 6,004 Thereafter ​ 17,300 Total ​ $ 77,426 ​ The following table summarizes the changes in the Company’s goodwill balance (in thousands): ​ ​ ​ ​ ​ ​ ​ ​ Year Ended December 31, ​ ​ 2020 2019 Balance at beginning of period ​ $ 115,914 ​ $ 47,399 Acquisitions ​ 5,486 ​ 68,027 Foreign exchange translation and other ​ 87 ​ 488 Balance at end of period ​ $ 121,487 ​ $ 115,914 ​ A substantial portion of the Company’s goodwill pertains to the Wyndham Vacation Rentals acquisition. The Company performed its annual goodwill impairment test on the first day of the fourth quarter for each year ended December 31, 2020 and 2019, respectively. The Company performed a qualitative impairment analysis at each annual impairment test date and concluded that it was more likely than not that the fair value of the reporting unit was greater than its carrying amount. As a result, no quantitative goodwill impairment test was required. In addition, goodwill is tested for impairment if events occur or circumstances indicate that its carrying value may not be recoverable. There were no impairment charges in any of the periods presented in the consolidated financial statements. There have been no accumulated impairments to goodwill.</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Leases</t>
        </is>
      </c>
      <c r="B4" s="4" t="inlineStr">
        <is>
          <t>Note 7  — Leases ​ The Company leases certain field and corporate office facilities, vacation properties it controls and equipment from third parties with remaining lease terms ranging from 1 to 10 years. Many of the Company’s leases include options to extend the lease term with varying terms. Certain leases include payment of executory costs such as property taxes, utilities, insurance and maintenance. Rent expense recognized was as follows (in thousands): ​ ​ ​ ​ ​ ​ ​ ​ ​ ​ ​ ​ ​ ​ ​ Three Months Ended September 30, ​ Nine Months Ended September 30, ​ 2021 2020 2021 2020 ​ ​ ​ ​ ​ ​ ​ ​ ​ Costs of revenue ​ $ 1,650 ​ $ 2,151 ​ $ 4,595 ​ $ 7,279 Operations and support ​ 4,885 ​ 4,625 ​ 11,838 ​ 11,679 General and administrative ​ 1,652 ​ 1,242 ​ 4,588 ​ 3,421 Total rent expense ​ $ 8,187 ​ $ 8,018 ​ $ 21,021 ​ $ 22,379 ​ ​</t>
        </is>
      </c>
      <c r="C4" s="4" t="inlineStr">
        <is>
          <t>Note 7 — Leases The Company leases certain field and corporate office facilities, vacation properties it controls and equipment from third parties with remaining lease terms ranging from 1 Rent expense recognized was as follows (in thousands): ​ ​ ​ ​ ​ ​ ​ ​ ​ ​ Year Ended December 31, ​ 2020 2019 Costs of revenue ​ $ 9,630 ​ $ 12,961 Operations and support ​ 15,158 ​ 7,975 General and administrative ​ 5,089 ​ 2,678 Total rent expense ​ $ 29,877 ​ $ 23,614 ​ Future minimum lease payments to be made by the Company for non-cancelable operating leases with an initial or remaining term greater than a year as of December 31, 2020 consisted of the following (in thousands): ​ ​ ​ ​ ​ ​ Operating Leases 2021 ​ $ 12,979 2022 ​ 10,617 2023 ​ 5,810 2024 ​ 5,006 2025 ​ 4,747 Thereafter ​ 15,392 Total future minimum obligations ​ $ 54,551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Accrued Expenses and Other Current Liabilities</t>
        </is>
      </c>
      <c r="B4" s="4" t="inlineStr">
        <is>
          <t>Note 8  — Accrued Expenses and Other Current Liabilities Accrued expenses and other current liabilities consisted of the following (in thousands): ​ ​ ​ ​ ​ ​ ​ ​ As of September 30, ​ As of December 31, ​ 2021 2020 ​ ​ ​ ​ ​ ​ ​ Employee-related accruals ​ $ 26,933 ​ $ 13,409 Homeowner reserves ​ 6,120 ​ 4,962 Warrant derivative liabilities ​ 16,833 ​ 6,516 Current portion of acquisition liabilities ​ 26,135 ​ 10,460 Other current liabilities ​ 9,904 ​ 8,675 Total accrued expenses and other current liabilities ​ $ 85,925 ​ $ 44,022 ​</t>
        </is>
      </c>
      <c r="C4" s="4" t="inlineStr">
        <is>
          <t>Note 8 — Accrued Expenses and Other Current Liabilities Accrued expenses and other current liabilities consisted of the following (in thousands): ​ ​ ​ ​ ​ ​ ​ ​ ​ As of December 31, ​ 2020 2019 Employee-related accruals ​ $ 13,409 ​ $ 14,559 Homeowner reserves ​ 4,962 ​ 4,738 Warrant derivative liabilities ​ 6,516 ​ 3,950 Current portion of acquisition liabilities ​ 10,460 ​ 9,920 Other current liabilities ​ 8,675 ​ 6,152 Total accrued expenses and other current liabilities ​ $ 44,022 ​ $ 39,319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Debt</t>
        </is>
      </c>
      <c r="B4" s="4" t="inlineStr">
        <is>
          <t>Note 9  — Debt The Company’s long-term debt obligations consisted of the following (in thousands): ​ ​ ​ ​ ​ ​ ​ ​ As of September 30, ​ As of December 31, ​ 2021 2020 ​ ​ ​ ​ ​ ​ ​ Senior Secured Convertible Notes ​ $ 118,542 ​ $ 112,793 Other ​ 910 ​ 764 Total debt ​ 119,452 ​ 113,557 Less deferred financing costs ​ 1,270 ​ 1,743 Less current maturities (1) ​ 125 ​ 125 Long-term portion ​ $ 118,057 ​ $ 111,689 (1) Current maturities of debt are recorded within other current liabilities on the condensed consolidated balance sheets. Senior Secured Convertible Notes On May 21, 2020, the Company issued $108.1 million in aggregate principal amount of senior secured convertible notes (“D-1 Convertible Notes”) pursuant to the Note Purchase Agreement (“Purchase Agreement”), dated May 21, 2020. The total net proceeds from the D-1 Convertible Notes offering, after deducting debt issuance costs paid by the Company was $105.9 million. The proceeds of the D-1 Convertible Notes were used to enhance our liquidity position and for general corporate purposes. The notes mature on June 20, 2023, unless earlier repurchased or converted in accordance with the terms of the Purchase Agreement. In addition, the Purchase Agreement provides that the Company may issue additional senior secured convertible notes (“D-2 Convertible Notes”) in the aggregate principal amount of up to $108.1 million, under certain conditions stipulated in the Purchase Agreement. Such D-2 Convertible Notes, if issued, will be convertible into the authorized Series D-2 preferred units at a rate of $0.50 per unit. As of September 30, 2021 and December 31, 2020, no D-2 Convertible Notes have been issued in accordance with the Purchase Agreement. The D-1 Convertible Notes accrue cash interest daily at 3% per annum, payable annually in arrears on the anniversary date of the initial closing date. Upon the occurrence and during the continuance of an event of default, as defined in the Purchase Agreement, the cash interest rate will be increased by an amount equal to two (2) percent per annum. Additionally, the D-1 Convertible Notes accrue payment in kind interest fees (“PIK interest”) equal to 7% per annum, which shall be capitalized by adding the full amount of PIK interest to the principal balance on each anniversary date of the initial closing. As of September 30, 2021 and December 31, 2020, principal in the amount of $115.6 million and $108.1 million and was outstanding under the D-1 Convertible Notes. There was $2.9 million and $4.7 million of uncapitalized PIK interest accrued for the D-1 Convertible Notes as of September 30, 2021 and December 31, 2020, respectively. The D-1 convertible notes are guaranteed by the Company and its existing and future subsidiaries. The D-1 Convertible notes are secured by first priority lien on substantially all of the assets of the Company and guarantors. The Company is permitted to prepay the D-1 Convertible Notes, in whole, but not in part, (a) at any time with the consent of the Purchasers holding at least 51% of the outstanding principal amount of the D-1 convertible notes at such time and (b) at the time of consummation of any Change in Control or Initial Public Offering (IPO) by written notice (a “Prepayment Notice”) to the Purchasers. Upon exercise of the prepayment feature in accordance with the Purchase Agreement, the Company is required to pay the outstanding principal balance of the D-1 Convertible Notes plus the applicable prepayment premium. The prepayment premium determined in accordance with the Purchase Agreement is the positive difference of (A) the product of (1) 1.5 multiplied by (2) the original principal amount the D-1 Convertible Notes minus (B) the sum of (1) outstanding principal (including, without limitation, any PIK Interest capitalized on or prior to the date of such prepayment or repayment) and interest plus (2) all Cash Interest and the amount of any principal, in the case of this clause (2), actually paid prior to such date. At any time following the initial issuance, any purchaser of the D-1 Convertible Notes has the right, but not the obligation to, convert all or any portion of the principal of the D-1 Convertible Notes (including PIK interest capitalized), all accrued but unpaid interest, and in connection with an change in control, IPO or payment, the discounted present value of all required remaining scheduled interest payments due on such notes from such date through maturity date, using a discount rate as defined by the Purchase Agreement, into Series D-1 preferred units at a conversion rate of $1 per unit. Additionally, at any time purchasers holding at least 51% of the outstanding principal amount of the D-1 Convertible Notes at the time, have the right, but not the obligation to, cause the entire outstanding amount to be converted into Series D-1 preferred units. As of September 30, 2021 and December 31, 2020, no amounts of the D-1 Convertible Notes had been converted into Series D-1 preferred units. Paycheck Protection Program In April 2020, the Company entered into a $10.0 million note payable with J.P. Morgan pursuant to the Paycheck Protection Program (“PPP Loan”) under the Coronavirus Aid, Relief, and Economic Security Act ("CARES Act") and returned the entire outstanding balance plus interest in May 2020. Prior to the acquisition, TurnKey entered into a $6.4 million note payable pursuant to the Paycheck Protection Program under the CARES act. Pursuant to the Contribution Agreement, the prior shareholders were required to set aside an amount equal to the PPA loan obligation in an escrow account for the possible repayment of the obligation assumed by the Company. The total loan obligation was repaid by the prior shareholders in full in June 2021.</t>
        </is>
      </c>
      <c r="C4" s="4" t="inlineStr">
        <is>
          <t>Note 9 — Debt The Company’s long-term debt obligations consisted of the following (in thousands): ​ ​ ​ ​ ​ ​ ​ ​ ​ As of December 31, ​ 2020 2019 Senior Secured Convertible Notes ​ $ 112,793 ​ $ — Other ​ 764 ​ 1,016 Total debt ​ 113,557 ​ 1,016 Less deferred financing costs ​ 1,743 ​ 26 Less current maturities (1) ​ 125 ​ 208 Long-term portion ​ $ 111,689 ​ $ 782 (1) Current maturities of debt are recorded within other current liabilities on the consolidated balance sheets. As of December 31, 2020, the future maturities of long-term debt, excluding deferred financing costs, consisted of the following (in thousands): ​ ​ ​ ​ ​ 2021 $ 125 2022 ​ 125 2023 ​ 112,932 2024 ​ 125 2025 ​ 125 Thereafter ​ 125 Total ​ $ 113,557 ​ Facility B Convertible Term Loan In September 2015, the Company entered into a Facility B Convertible Term Loan Agreement (“Term Loan”) with Partners for Growth IV, LP (PFG) providing for a term loan of $5 million. The initial term loan contained a provision, upon exercise within 30 days of a triggering event as defined in the agreement, PFG could modify the original term loan agreement to include a convertible feature allowing for conversion of the initial Term Loan into Series A preferred units at an issuance price of $1 per unit. On January 6, 2016, PFG exercised its option, and the Company recorded an additional debt discount for the conversion feature which was immaterial. The Term Loan maturity date was September 30, 2020. Borrowings under the Term Loan accrued interest at a fixed annual interest rate of 7.25% which was payable monthly. On November 7, 2019, the Company made a prepayment to pay off in full the $5.0 million principal balance of the Term Loan. In connection with the prepayment, the Company issued preferred unit warrants to PFG for the right to purchase up to 5,000,000 Series A preferred units. The fair value of the Series A preferred unit warrants of $2.1 million was recorded as a loss on debt extinguishment in Other income (expense), net on the consolidated statements of operations and as a component of Accrued expenses and other current liabilities on the consolidated balance sheets. For more information on the Series A preferred unit warrants issued, see Note 11 — Redeemable Convertible Preferred Units and Equity. Senior Secured Convertible Notes On May 21, 2020, the Company issued $108.1 million in aggregate principal amount of senior secured convertible notes (“D-1 Convertible Notes”) pursuant to the Note Purchase Agreement (“Purchase Agreement”), dated May 21, 2020. The total net proceeds from the D-1 Convertible Notes offering, after deducting debt issuance costs paid by the Company was $105.9 million. The proceeds of the D-1 Convertible Notes are being used to enhance our liquidity position and for general corporate purposes. The notes mature on June 20, 2023, unless earlier repurchased or converted in accordance with the terms of the Purchase Agreement. In addition, the Purchase Agreement provides that the Company may issue additional senior secured convertible notes (“D-2 Convertible Notes”) in the aggregate principal amount of up to $108.1 million, under certain conditions stipulated in the Purchase Agreement. Such D-2 Convertible Notes, if issued, will be convertible into the authorized Series D-2 preferred units at a rate of $0.50 per unit. As of December 31, 2020, no D-2 Convertible Notes have been issued in accordance with the Purchase Agreement. The D-1 Convertible Notes accrue cash interest daily at 3% per annum, payable annually in arrears on the anniversary date of the initial closing date. Upon the occurrence and during the continuance of an event of default, as defined in the Purchase Agreement, the cash interest rate will be increased by an amount equal to two (2) percent per annum. Additionally, the D-1 Convertible Notes accrue payment in kind interest fees (“PIK interest”) equal to 7% per annum, which shall be capitalized by adding the full amount of PIK interest to the principal balance on each anniversary date of the initial closing. As of December 31, 2020, principal in the amount of $108.1 million was outstanding under the D-1 Convertible Notes. There was $4.7 million of uncapitalized PIK interest accrued for the D-1 Convertible Notes as of December 31, 2020. The D-1 convertible notes are guaranteed by the Company and its existing and future subsidiaries. The D-1 Convertible notes are secured by first priority lien on substantially all of the assets of the Company and guarantors. The Company is permitted to prepay the D-1 Convertible Notes, in whole, but not in part, (a) at any time with the consent of the Purchasers holding at least 51% of the outstanding principal amount of the D-1 convertible notes at such time and (b) at the time of consummation of any Change in Control or Initial Public Offering (IPO) by written notice (a “Prepayment Notice”) to the Purchasers. Upon exercise of the prepayment feature in accordance with the Purchase Agreement, the Company is required to pay the outstanding principal balance of the D-1 Convertible Notes plus the applicable prepayment premium. The prepayment premium determined in accordance with the Purchase Agreement is the positive difference of (A) the product of (1) 1.5 multiplied by (2) the original principal amount the D-1 Convertible Notes minus (B) the sum of (1) outstanding principal (including, without limitation, any PIK Interest capitalized on or prior to the date of such prepayment or repayment) and interest plus (2) all Cash Interest and the amount of any principal, in the case of this clause (2), actually paid prior to such date. At any time following the initial issuance, any purchaser of the D-1 Convertible Notes has the right, but not the obligation to, convert all or any portion of the principal of the D-1 Convertible Notes (including PIK interest capitalized), all accrued but unpaid interest and in connection with an change in control, IPO or payment, the discounted present value of all required remaining scheduled interest payments due on such notes from such date through maturity date, using a discount rate as defined by the Purchase Agreement, into Series D-1 preferred units at a conversion rate of $1 per unit. Additionally, at any time purchasers holding at least 51% of the outstanding principal amount of the D-1 Convertible Notes at the time, have the right, but not the obligation to, cause the entire outstanding amount to be converted into Series D-1 preferred units. As of December 31, 2020, no amounts of the D-1 Convertible Notes had been converted into Series D-1 preferred units. Paycheck Protection Program In April 2020, the Company entered into a $10.0 million note payable with J.P. Morgan pursuant to the Paycheck Protection Program (“PPP Loan”) under the Coronavirus Aid, Relief, and Economic Security Act (“CARES Act”) and returned the entire outstanding balance plus interest in May 202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deemable Convertible Preferred Units and Equity</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Redeemable Convertible Preferred Units and Equity</t>
        </is>
      </c>
      <c r="B4" s="4" t="inlineStr">
        <is>
          <t>Note 10  — Redeemable Convertible Preferred Units and Equity Redeemable convertible preferred units The following tables present the Company’s authorized and outstanding redeemable convertible preferred units (in thousands except per unit amounts): ​ ​ ​ ​ ​ ​ ​ ​ ​ ​ ​ ​ ​ ​ ​ As of September 30, 2021 ​ ​ ​ ​ Units ​ ​ ​ ​ ​ ​ Aggregate ​ ​ ​ ​ Issued and ​ Issuance Price Per ​ Net Carrying ​ Liquidation ​ Unit Authorized Outstanding Unit Value Preference Series A ​ 35,000 ​ 33,107 ​ 1.00 ​ $ 111,688 ​ $ 39,724 Series B 69,933 69,933 ​ 1.48 ​ 278,827 ​ 125,755 Series B-2 47,000 32,000 ​ 2.00 ​ 145,965 ​ 74,139 Series C 105,992 95,686 ​ 2.64 ​ 498,036 ​ 277,970 Series C-1 28,256 28,256 ​ 1.85 ​ 124,083 ​ 56,907 Series C-2 8,706 8,706 ​ 1.98 ​ 39,481 ​ 18,968 Series D-1 ​ 150,000 ​ — ​ — ​ ​ — ​ ​ — Series D-2 ​ 300,000 ​ — ​ — ​ ​ — ​ ​ — Total 744,887 267,688 ​ ​ ​ $ 1,198,080 ​ $ 593,463 ​ ​ ​ ​ ​ ​ ​ ​ ​ ​ ​ ​ ​ ​ ​ ​ As of December 31, 2020 ​ ​ ​ ​ Units ​ ​ ​ ​ ​ ​ Aggregate ​ ​ ​ ​ Issued and ​ Issuance Price Per ​ Net Carrying ​ Liquidation ​ Units Authorized Outstanding Unit Value Preference Series A ​ 35,000 ​ 33,107 ​ 1.00 ​ $ 68,334 ​ $ 38,288 Series B 69,933 69,933 1.48 ​ 175,416 ​ 121,209 Series B-2 47,000 32,000 2.00 ​ 94,261 ​ 71,459 Series C 105,992 95,686 2.64 ​ 330,071 ​ 267,922 Series C-1 28,256 28,256 1.85 ​ 78,656 ​ 54,850 Series C-2 8,706 8,706 1.98 ​ 25,241 ​ 18,283 Series D-1 150,000 — — ​ — ​ — Series D-2 300,000 — — ​ — ​ — Total 744,887 267,688 ​ ​ ​ $ 771,979 ​ $ 572,011 ​ On May 21, 2020, concurrent with the issuance of the D-1 Convertible Notes, the Company authorized the issuance of up to 150,000,000 Series D-1 preferred units and 300,000,000 Series D-2 preferred units. As of December 31, 2020, no Series issued outstanding The Company classifies its issued Series A preferred units, Series B preferred units, Series B-2 preferred units, Series C preferred units, Series C-1 preferred units, Series C-2 preferred units, Series D-1 preferred units and Series D-2 preferred units (collectively the “Redeemable Convertible Preferred Units”) as temporary equity within the Company’s condensed consolidated balance sheets because the instruments contain redemption and liquidation rights that are not solely within control of the Company. In accordance with ASC 480, Distinguishing Liabilities from Equity Pursuant to the Second Amended and Restated Limited Liability Company Agreement of Vacasa Holdings LLC (“LLC Agreement”), the rights, preferences and privileges of the holders of the Company’s Redeemable Convertible Preferred Units at December 31, 2020 are as follows: Voting Each holder of a preferred unit shall have the right to one vote, for each common unit into which such redeemable convertible preferred unit is then convertible, on any matter requiring approval of such units. Except as provided by law or the provisions of the Company’s LLC Agreement, the holders of the redeemable convertible preferred units and holders of common units shall vote together on all matters as a single class. The Company’s board consists of up to 8 members. The holders of the redeemable convertible preferred units and common units currently have the right to select the Company’s Board of Managers (the “Board) as follows: (a) As long as 25% of the Series A preferred units remain outstanding, Series A preferred units shall be entitled to designate 1 manager; (b) As long as 25% of the Series B preferred units and Series B-2 preferred units remain outstanding, the holders of a majority of the Series B preferred units and Series B-2 preferred units, voting together as a single class, shall be entitled to designate 1 manager; (c) As long as 25% of the Series C preferred units remain outstanding, the holders of the majority of the Series C, Series C-1 and Series C-2 preferred units, voting together as a single class shall be entitled to designate 1 manager; (d) As long as the primary Series C investor holds at least 107,381,986 of Series C preferred units on an as-converted basis or 50% of the issued and outstanding D-1 and D-2 preferred units, such investor shall be entitled to designate 1 manager; ​ (e) the holders of a majority of the convertible preferred units (voting together as a single class and on an as-converted basis) shall be entitled to designate 1 manager; (f) the holders of the majority of the common units (voting separately as a class and not on an as converted basis with the redeemable convertible preferred units) shall be entitled to designate 2 managers one of which shall be the founder manager; (g) One manager shall be the then-current Chief Executive Officer of the Company Pursuant to the Third Amended and Restated Limited Liability Company Agreement of Vacasa Holdings LLC ("Amended LLC Agreement") and the Stockholders Agreement of TurnKey Vacations, Inc., executed concurrently with the TurnKey acquisition on April 1, 2021, the Company is authorized to issue Class A common units, Class B units and Class C units. The Class B units are comprised of 3,250,000,000 Class B Common Units, 35,000,000 Series A Preferred Units, 69,932,428 Series B Preferred Units, 47,000,000 Series B-2 Preferred Units, 105,992,353 Series C Preferred Units, 28,255,455 Series C-1 Preferred Units, 8,706,402 Series C-2 Preferred Units, 150,000,000 D-1 Preferred Units, 300,000,000 Series D-2 Preferred Units, and 60,000,000 Class B Employee Equity Units (collectively, "Class B Units"). At the time of the amendment, the Company’s then issued and outstanding common units and employee equity units were converted into Class B Common Units and Class B Employee Equity Units on a 1:1 basis. The Company shall at all times reserve and keep available a sufficient number of Class B Common Units for issuance upon conversion of the historical Redeemable Convertible Preferred Units. The Class C units shall include Class C common units and Class C Employee Equity units (collectively, "Class C Units"). At the effective date of the amendment, TurnKey Vacations, Inc. became the sole managing member of Vacasa Holdings, LLC and the Company’s Board size was increased from 8 members up to 13 members. The rights of the historical Redeemable Convertible Preferred Units and holders of common units to appoint the Company’s Board described above remained unchanged except: a. the holders of the majority of the Class B Common Units and historical Redeemable Convertible Preferred Units (voting together and on an as converted basis) shall be entitled to designate three independent managers; and b. the holders of the majority of the Class A common units shall be entitled to designate two managers, so long as the Class A holders own any shares of Class A common units. Preferred Return The holders of the Redeemable Convertible Preferred Units are entitled to receive a preferred return ("Preferred Return") accruing on such preferred unit on a daily basis, from the date of issuance at the rate of 5% per annum on the applicable preferred unit issue price and shall be compounded annually. Liquidation In the event of any liquidation, winding-up or dissolution of the Company, whether voluntary or involuntary, or “Deemed Liquidation Event” (as defined below) (collectively, a “Liquidation Event”), after payment of, or other adequate provision for, the debts and obligations of the Company, the Company will distribute the net proceeds or assets available for distribution, whether in cash or in other property, to the holders of the Redeemable Convertible Preferred Units before payment to the holders of the common units or vested employee equity units, subject to a participation threshold. On a Liquidation Event, the holders of redeemable convertible preferred units are entitled to be paid an amount equal to the total unpaid Preferred Return on each preferred unit held by each holder and, following payment of the Preferred Return, holders of Redeemable Convertible Preferred will be entitled to receive their applicable original issue price per preferred unit. Following payment of the Preferred Return and original issue price, holders of Redeemable Convertible Preferred Units, common units and vested employee equity units (subject to achievement of the applicable participation threshold), will be entitled to receive a payment catch up to the highest Preferred Return payment received by a holder (the "Preferred Return Catch-up"). In the event the Company has insufficient assets to pay the holders of units of Redeemable Convertible Preferred Units the full liquidation preference, the holders of Redeemable Convertible Preferred Units would be paid ratably in proportion to the full amounts to which they would otherwise be entitled. Any assets of the Company remaining after payment of the above liquidation preference to the holders of Redeemable Convertible Preferred Units will be distributed to holders of Redeemable Convertible Preferred Units, common units, and vested employee equity units in accordance with the Company’s LLC Agreement. Pursuant to the Amended LLC Agreement, in the event of a Liquidation Event, after payment of, or other adequate provision for, the debts and obligations of the Company, the Company will distribute the net proceeds or assets available for distribution, whether in cash or in other property (and to the extent there is a combination of cash or other property, such cash and other property shall be distributed pro rata to the members to the extent possible) to the holders of Class A common units, Class B Units and Class C Units as follows: a. First, an amount to the holders of the Class A common units for the amount of any payment in cash of interest or repayment in cash of the outstanding D-1 or D-2 convertible notes, as defined in the Amended LLC Agreement; b. Second, to the Class A common units, the initial proceeds available for distribution based on the initial Class A percentage until the proceeds are at least equal to Class A common unit threshold value and to the Class B Units, the initial proceeds available for distribution based on the initial Class B percentage until the proceeds are at least equal to Class B Units threshold, as defined in the amended LLC Agreement; and c. Third, to the Class A common unit Class B Unit holders and Class C Unit holders based on the percentage of proceeds available for distribution, as defined in the Amended LLC agreement. The proceeds available for distribution to the Class B Units will be allocated to the holders of the Class B Units (i.e Redeemable Convertible Preferred Unit holders, Class B Common Unit Holders and Class B vested Employee Equity Units) in accordance with the Company’s Amended LLC Agreement. The Company’s Redeemable Convertible Preferred Unit holders will receive a liquidation preference from the amounts distributed to the Class B Units consistent with the liquidation preference described above prior to the Amended LLC Agreement. Any cash or assets allocated to the Class B Units remaining after the payment of the liquidation preference to the holders of Redeemable Convertible Preferred Units will be distributed to holders of Redeemable Convertible Preferred Units, Class B common units, and vested Class B Employee Equity Units, on an as converted basis, in accordance with the Company’s Amended LLC Agreement. A “Deemed Liquidation Event” means (A) any merger, consolidation, recapitalization or sale of the Company, transfer or issuance of units or other transaction or series of related transactions, in each case, in which the members immediately prior to such transaction or permitted holders do not own and control a majority of the voting power represented by the outstanding equity of the surviving entity after the closing of such transaction; (B) the sale, distribution, lease, transfer, exclusive license or other disposition by the Company or any subsidiary of the Company of all or substantially all the assets of the company and its Subsidiaries taken as a whole, or the sale or disposition of one or more subsidiaries of the Company if substantially all of the assets of the Company and its subsidiaries taken as a whole are held by such subsidiary or subsidiaries; (C) any liquidation, dissolution or winding up of the Company, whether voluntary or involuntary; or (D) any bankruptcy or insolvency admission or proceeding . Conversion Each redeemable convertible preferred unit is convertible, at the option of the holder, into common units as determined by dividing the redeemable convertible preferred units issue price per unit by the conversion price in effect at the time of conversion. The conversion price for each of the Series A preferred units, Series B preferred units, Series B-2 preferred units, Series C preferred units, Series C-1 preferred units, and Series C-2 preferred units, giving effect to the issuance and sale of the senior secured convertible D-1 notes, is $1.00, $1.3883, $1.8090, $2.3281, $1.6870, and $1.7939 per unit. The conversion price for each class of redeemable convertible preferred units is subject to adjustments for any subdivision or combination of common units, reclassification, exchange and substitution of the redeemable convertible preferred units into the same or a different number of securities, and applicable dilutive issuances, in effect on the date of the conversion. However, any adjustments made to the conversion price of the redeemable convertible preferred units may be waived either prospectively or retroactively and either generally or in a particular instance, by written consent of holders of 55% or more of the respective series of redeemable convertible preferred units then issued and outstanding, voting together as a single class, on an as-converted basis. Under the terms of the Company’s LLC Agreement, Redeemable Convertible Preferred Units shall automatically be converted into common units upon the occurrence of specific events, including a firm commitment underwriting public offering (“Qualified Public Offering”) with aggregate net proceeds of not less than $100,000,000 and the price offered for each Series C preferred unit, is at least equal to one Pursuant to the terms of the Amended LLC Agreement, the Company’s Redeemable Convertible Preferred Units will be converted into Class B common units and the definition of Qualified Public Offering was expanded to also include a deSPAC transaction. There were no changes to the conversion prices or automatic conversion features. Redemption Certain investors holding the majority of the Series B preferred units, Series B-2 preferred units, and Series C preferred units hold the right to elect to require the Company to redeem all or a portion of such units by providing written request delivered any time on or after October 22, 2022 and such time as no senior secured convertible D-1 and D-2 notes remain outstanding. The same right will be held by the Series D-1 and D-2 preferred units, if any senior secured convertible D-1 and D-2 notes are converted. Such election is to be made in writing by the holders of the respective redeemable convertible preferred units, detailing the number of Series B preferred units, Series B-2 preferred units, Series C preferred units, Series D-1 preferred units, and Series D-2 preferred units to be redeemed (“Redemption Triggering Notice”). Upon delivery of a Redemption Trigger Notice by the holders of redeemable convertible preferred units with redemption rights, each holder of Series A preferred units, Series B preferred units, Series B-2 preferred units, Series C preferred units, Series C-1 preferred units, and Series C-2 preferred units, Series D-1 preferred units and Series D-2 preferred units can elect to redeem all or a portion of the holder’s preferred units on a pari passu basis with the Series B preferred units, Series B-2 preferred units, Series C preferred units, Series D-1 preferred units and Series D-2 preferred units initially redeemed ("tag along rights"). After the initial redemption, each redeemable convertible preferred unit holder could require the Company to redeem, out of all available assets of the Company, all or a portion of the redeemable convertible preferred units held by such preferred unit holder which had not been converted into common units in accordance with the terms of the agreement. The Company shall redeem the respective redeemable convertible preferred units by paying in cash the amount equal to or greater of the preferred unit issue price plus an amount equal to the preferred unpaid return and the fair market value in respect of such redeemable convertible preferred unit. The Redeemable Convertible Preferred Units have been adjusted to their maximum redemption value at the end of each reporting period. Pursuant to the Amended LLC Agreement, the redemption rights of the redeemable convertible preferred unit holders were removed. As such, the Company no longer adjusts the carrying value of the redeemable convertible preferred units to the maximum redemption values at each balance sheet date. The Company will continue to classify its redeemable convertible preferred units outside of permanent equity because the shares are considered effectively redeemable upon a deemed liquidation event. Subsequent to April 1, 2021, the Company did not adjust the carrying value of the redeemable convertible preferred units to the deemed liquidation value of such units as a qualifying liquidation event was not probable. Preferred Unit Warrants In connection with the termination of the Company’s Facility B Convertible Term Loan, on November 6, 2019, the Company issued Series A preferred unit warrants (the “Series A Preferred Unit Warrants”), which allowed the holder to purchase 5,000,000 units of the Company’s Series A preferred units with an exercise price of $1.00 per Series A preferred unit. The warrants had an expiration date of September 30, 2020. The fair value of the warrants on the issuance date of $2.1 million was recorded as a loss on debt extinguishment with a corresponding amount recorded to Accrued expenses and other current liabilities in the condensed consolidated balance sheets. The warrants were initially recorded as a warrant derivative liability due to the underlying Series A preferred units being classified as temporary equity and measured at fair value each reporting date. The warrants are measured at fair value each period with changes in fair value recorded in Other income (expense), net in the condensed consolidated statements of operations. On September 2, 2020, the Series A Preferred Unit Warrants were cashless exercised for 3,107,279 Series A preferred units. Upon exercise, the Company reclassified the related warrant derivative liability to the Series A preferred unit balance in temporary equity on the condensed consolidated balance sheet. Common Units As of December 31, 2020, the Company is authorized to issue 3,250,000,000 common units. Pursuant to the Amended LLC Agreement which was adopted on April 1, 2021, the Company is authorized to issue not more than 161,518,057 Class A common units, 3,250,000,000 Class B common units and nil Class C common units. Each common unit entitles the holder to one vote on all matters subject to vote by the unit holders. At the effective date of the Amended LLC Agreement, the Company issued 161,518,057 Class A common units and all the then outstanding common units were reclassified to Class B common units on a 1:1 basis. No changes were made to the total number of authorized and outstanding Redeemable Convertible Preferred Units, common unit warrants or UARs outstanding.Upon conversion, the Company’s Redeemable Convertible Preferred Units and common unit warrants shall convert into Class B common units. The Company is also authorized to issue up to 60,000,000 Class B Employee Equity Units and 21,411,801 Class C Employee Equity Units. The Company’s previously outstanding Employee Equity Units were converted into Class B Employee Equity Units on a 1:1 basis. Class A, Class B and Class C common units are referred to as common units throughout the notes to the condensed consolidated financial statements unless otherwise noted. Also, Class B and Class C Employee Equity Units are referred to as Employee Equity Units throughout the notes to the condensed consolidated financial statements unless otherwise noted. As of September 30, 2021 and December 31, 2020, the Company had 340,432,417 and 176,824,152 common units issued outstanding The Company had Class B common units reserved for issuance as follows (in thousands): ​ ​ ​ ​ ​ ​ ​ ​ As of September 30, ​ As of December 31, ​ ​ 2021 2020 Conversion of outstanding Redeemable Convertible Preferred Units ​ 292,201 ​ 292,201 ​ Unit appreciation rights issued and outstanding 13,520 ​ 13,345 ​ Conversion of Series D-1 convertible notes 119,796 ​ 114,820 ​ Exercise and conversion of common unit warrants 5,430 ​ 7,453 ​ Total 430,947 ​ 427,819 ​ ​ Common Unit Warrants On September 9, 2015, the Company issued an investor, in connection with a borrowing arrangement, common unit warrants to purchase 937,077 common units at an exercise price of less than $0.01 per unit. Additionally, on March 28, 2017, the Company issued the investor additional common unit warrants to purchase up to an additional 1,086,000 of common units at an exercise price of $0.01 per unit. The common unit warrants expire on September 9, 2022 and March, 28, 2026, respectively. These warrants are classified within permanent equity. In September 2021, the investor net-exercised these warrants in exchange for 2,020,000 common units. On December 31, 2015, the Company issued a certain investor, in connection with the issuance of the Series A preferred units, common unit warrants to purchase 5,430,000 common units at an exercise price of less than $0.01 per unit. The common unit warrants expire on December 31, 2025. These warrants are liability classified under ASC 815-40, Contracts in Entity’s Own Equity, as the warrants contain certain provisions that result in the holder receiving additional common units upon exercise as a result of the Company issuing any equity securities after the initial issuance of the warrants. The warrant derivative liability is recorded in Accrued expenses and other current liabilities on the condensed consolidated balance sheets. The warrants will continue to be measured at fair value each period until exercised. If the Holder has not exercised the warrants prior to the closing of a Deemed Liquidation Event or an initial public offering or as of the expiration date, then the Warrants will be deemed to be exercised in full through a cashless exercise, in which case the holder would receive upon such exercise the net number of common units, determined taking into account the fair market value of the common unit, exercise price of warrants, and the number of common units that would be issuable upon exercise of the warrants.</t>
        </is>
      </c>
      <c r="C4" s="4" t="inlineStr">
        <is>
          <t>Note 11 — Redeemable Convertible Preferred Units and Equity Redeemable convertible preferred units The following tables present the Company’s authorized and outstanding redeemable convertible preferred units (in thousands except per unit amounts): ​ ​ ​ ​ ​ ​ ​ ​ ​ ​ ​ ​ ​ ​ ​ ​ As of December 31, 2020 ​ ​ ​ ​ Units ​ ​ ​ ​ ​ ​ Aggregate ​ ​ ​ ​ Issued and ​ Issuance Price Per ​ Net Carrying ​ Liquidation ​ Units Authorized Outstanding Unit Value Preference Series A ​ 35,000 ​ 33,107 ​ 1.00 ​ $ 68,334 ​ $ 38,288 Series B 69,933 69,933 1.48 ​ 175,416 ​ 121,209 Series B-2 47,000 32,000 2.00 ​ 94,261 ​ 71,459 Series C 105,992 95,686 2.64 ​ 330,071 ​ 267,922 Series C-1 28,256 28,256 1.85 ​ 78,656 ​ 54,850 Series C-2 8,706 8,706 1.98 ​ 25,241 ​ 18,283 Series D-1 150,000 — — ​ — ​ — Series D-2 300,000 — — ​ — ​ — Total 744,887 267,688 ​ ​ ​ $ 771,979 ​ $ 572,011 ​ ​ ​ ​ ​ ​ ​ ​ ​ ​ ​ ​ ​ ​ ​ ​ ​ As of December 31, 2019 ​ ​ ​ ​ Units ​ ​ ​ ​ ​ ​ ​ Aggregate ​ ​ ​ ​ Issued and ​ Issuance Price Per ​ Net Carrying ​ Liquidation ​ Units Authorized Outstanding Unit Value Preference Series A ​ 35,000 ​ 30,000 ​ $ 1.00 ​ $ 42,143 ​ $ 36,465 Series B 69,933 69,933 ​ 1.48 ​ 124,325 ​ 115,437 Series B-2 47,000 32,000 ​ 2.00 ​ 69,701 ​ 68,056 Series C 105,992 95,686 ​ 2.64 ​ 255,164 ​ 255,164 Series C-1 27,985 27,985 ​ 1.85 ​ 55,458 ​ 52,239 Series C-2 8,706 8,706 ​ 1.98 ​ 18,214 ​ 17,412 Total 294,616 264,310 ​ ​ ​ ​ $ 565,005 ​ $ 544,773 ​ On May 21, 2020, concurrent with the issuance of the D-1 Convertible Notes, the Company authorized the issuance of up to 150,000,000 Series D-1 preferred units and 300,000,000 Series D-2 preferred units. As of December 31, 2020, no Series issued outstanding On October 22, 2019, the Company sold and issued an aggregate of 95,686,490 units of Series C preferred units, 28,255,455 units of Series C-1 preferred units and 8,706,402 units of Series C-2 preferred units in exchange for gross proceeds of $252.8 million, $51.7 million and $17.2 million, respectively. The preferred unit issuance costs for the Series C, C-1 and C-2 preferred units were $6.9 million, $1.4 million, and $0.5 million, respectively. Additionally, in December 2020, the Company sold and issued an aggregate of 270,387 units of Series C-1 preferred units to a certain director of the Company in exchange for gross proceeds of $0.5 million. The Company classifies its issued Series A preferred units, Series B preferred units, Series B-2 preferred units, Series C preferred units, Series C-1 preferred units, Series C-2 preferred units, Series D-1 preferred units and Series D-2 preferred units (collectively the “Redeemable Convertible Preferred Units”) as temporary equity within the Company’s consolidated balance sheets because the instruments contain redemption and liquidation rights that are not solely within control of the Company. In accordance with ASC 480, Distinguishing Liabilities from Equity Pursuant to the Second Amended and Restated Limited Liability Company Agreement of Vacasa Holdings LLC (“LLC Agreement”), the rights, preferences and privileges of the holders of the Company’s Redeemable Convertible Preferred Units at December 31, 2020 are as follows: Voting Each holder of a preferred unit shall have the right to one vote, for each common unit into which such redeemable convertible preferred unit is then convertible, on any matter requiring approval of such units. Except as provided by law or the provisions of the Company’s LLC Agreement, the holders of the redeemable convertible preferred units and holders of common units shall vote together on all matters as a single class. The Company’s board consists of up to 8 members. The holders of the redeemable convertible preferred units and common units currently have the right to select the Company’s Board of Managers (the “Board) as follows: (a) As long as 25% of the Series A preferred units remain outstanding, Series A preferred units shall be entitled to designate 1 manager; (b) As long as 25% of the Series B preferred units and Series B-2 preferred units remain outstanding, the holders of a majority of the Series B preferred units and Series B-2 preferred units, voting together as a single class, shall be entitled to designate 1 manager; (c) As long as 25% of the Series C preferred units remain outstanding, the holders of the majority of the Series C, Series C-1 and Series C-2 preferred units, voting together as a single class shall be entitled to designate 1 manager; (d) As long as the primary Series C investor holds at least 107,381,986 of Series C preferred units on an as-converted basis or 50% of the issued and outstanding D-1 and D-2 preferred units, such investor shall be entitled to designate 1 manager; (e) the holders of a majority of the convertible preferred units (voting together as a single class and on an as-converted basis) shall be entitled to designate 1 manager; (f) the holders of the majority of the common units (voting separately as a class and not on an as converted basis with the redeemable convertible preferred units) shall be entitled to designate 2 managers one of which shall be the founder manager; (g) One manager shall be the then-current Chief Executive Officer of the Company Preferred Return The holders of the Redeemable Convertible Preferred Units are entitled to receive a preferred return (“Preferred Return”) accruing on such preferred unit on a daily basis, from the date of issuance at the rate of 5% per annum on the applicable preferred unit issue price and shall be compounded annually. Liquidation In the event of any liquidation, winding-up or dissolution of the Company, whether voluntary or involuntary, or “Deemed Liquidation Event” (as defined below) (collectively, a “Liquidation Event”), after payment of, or other adequate provision for, the debts and obligations of the Company, the Company will distribute the net proceeds or assets available for distribution, whether in cash or in other property, to the holders of the Redeemable Convertible Preferred Units before payment to the holders of the common units or vested employee equity units, subject to a participation threshold. On a Liquidation Event, the holders of redeemable convertible preferred units are entitled to be paid an amount equal to the total unpaid Preferred Return on each preferred unit held by each holder and, following payment of the Preferred Return, holders of Redeemable Convertible Preferred will be entitled to receive their applicable original issue price per preferred unit. Following payment of the Preferred Return and original issue price, holders of Redeemable Convertible Preferred Units, common units and vested employee equity units (subject to achievement of the applicable participation threshold), will be entitled to receive a payment catch up to the highest Preferred Return payment received by a holder (the “Preferred Return Catch-up”). In the event the Company has insufficient assets to pay the holders of units of Redeemable Convertible Preferred Units the full liquidation preference, the holders of Redeemable Convertible Preferred Units would be paid ratably in proportion to the full amounts to which they would otherwise be entitled. Any assets of the Company remaining after payment of the above liquidation preference to the holders of Redeemable Convertible Preferred Units will be distributed to holders of Redeemable Convertible Preferred Units, common units, and vested employee equity units in accordance with the Company’s LLC Agreement. A “Deemed Liquidation Event” means (A) any merger, consolidation, recapitalization or sale of the Company, transfer or issuance of units or other transaction or series of related transactions, in each case, in which the members immediately prior to such transaction or permitted holders do not own and control a majority of the voting power represented by the outstanding equity of the surviving entity after the closing of such transaction; (B) the sale, distribution, lease, transfer, exclusive license or other disposition by the Company or any subsidiary of the Company of all or substantially all the assets of the company and its Subsidiaries taken as a whole, or the sale or disposition of one or more subsidiaries of the Company if substantially all of the assets of the Company and its subsidiaries taken as a whole are held by such subsidiary or subsidiaries; (C) any liquidation, dissolution or winding up of the Company, whether voluntary or involuntary; or (D) any bankruptcy or insolvency admission or proceeding . Conversion Each redeemable convertible preferred unit is convertible, at the option of the holder, into common units as determined by dividing the redeemable convertible preferred units issue price per unit by the conversion price in effect at the time of conversion. The conversion price for each of the Series A preferred units, Series B preferred units, Series B-2 preferred units, Series C preferred units, Series C-1 preferred units, and Series C-2 preferred units, giving effect to the issuance and sale of the senior secured convertible D-1 notes, is $1.00, $1.3883, $1.8090, $2.3281, $1.6870, and $1.7939 per unit. The conversion price for each class of redeemable convertible preferred units is subject to adjustments for any subdivision or combination of common units, reclassification, exchange and substitution of the redeemable convertible preferred units into the same or a different number of securities, and applicable dilutive issuances, in effect on the date of the conversion. However, any adjustments made to the conversion price of the redeemable convertible preferred units may be waived either prospectively or retroactively and either generally or in a particular instance, by written consent of holders of 55% or more of the respective series of redeemable convertible preferred units then issued and outstanding, voting together as a single class, on an as-converted basis. Under the terms of the Company’s LLC Agreement, Redeemable Convertible Preferred Units shall automatically be converted into common units upon the occurrence of specific events, including a firm commitment underwriting public offering (“Qualified Public Offering”) with aggregate net proceeds of not less than $100,000,000 and the price offered for each Series C preferred unit, is at least equal to one Pursuant to the terms of the Amended LLC Agreement, the Company’s Redeemable Convertible Preferred Units will be converted into Class B common units and the definition of Qualified Public Offering was expanded to also include a deSPAC transaction. There were no changes to the conversion prices or automatic conversion features. Redemption Certain investors holding the majority of the Series B preferred units, Series B-2 preferred units, and Series C preferred units hold the right to elect to require the Company to redeem all or a portion of such units by providing written request delivered any time on or after October 22, 2022 and such time as no senior secured convertible D-1 and D-2 notes remain outstanding. The same right will be held by the Series D-1 and D-2 preferred units, if any senior secured convertible D-1 and D-2 notes are converted. Such election is to be made in writing by the holders of the respective redeemable convertible preferred units, detailing the number of Series B preferred units, Series B-2 preferred units, Series C preferred units, Series D-1 preferred units, and Series D-2 preferred units to be redeemed (“Redemption Triggering Notice”). Upon delivery of a Redemption Trigger Notice by the holders of redeemable convertible preferred units with redemption rights, each holder of Series A preferred units, Series B preferred units, Series B-2 preferred units, Series C preferred units, Series C-1 preferred units, and Series C-2 preferred units, Series D-1 preferred units and Series D-2 preferred units can elect to redeem all or a portion of the holder’s preferred units on a pari passu basis with the Series B preferred units, Series B-2 preferred units, Series C preferred units, Series D-1 preferred units and Series D-2 preferred units initially redeemed (“tag along rights”). After the initial redemption, each redeemable convertible preferred unit holder could require the Company to redeem, out of all available assets of the Company, all or a portion of the redeemable convertible preferred units held by such preferred unit holder which had not been converted into common units in accordance with the terms of the agreement. The Company shall redeem the respective redeemable convertible preferred units by paying in cash the amount equal to or greater of the preferred unit issue price plus an amount equal to the preferred unpaid return and the fair market value in respect of such redeemable convertible preferred unit. The Redeemable Convertible Preferred Units have been adjusted to their maximum redemption value at the end of each reporting period. Preferred Unit Warrants In connection with the termination of the Company’s Facility B Convertible Term Loan, on November 6, 2019, the Company issued Series A preferred unit warrants (the “Series A Preferred Unit Warrants”), which allowed the holder to purchase 5,000,000 units of the Company’s Series A preferred units with an exercise price of $1.00 per Series A preferred unit. The warrants had an expiration date of September 30, 2020. The fair value of the warrants on the issuance date of $2.1 million was recorded as a loss on debt extinguishment with a corresponding amount recorded to Accrued expenses and other current liabilities in the consolidated balance sheets. The warrants were initially recorded as a warrant derivative liability due to the underlying Series A preferred units being classified as temporary equity and measured at fair value each reporting date. The warrants are measured at fair value each period with changes in fair value recorded in Other income (expense), net in the consolidated statements of operations. On September 2, 2020, the Series A Preferred Unit Warrants were cashless exercised for 3,107,279 Series A preferred units. Upon exercise, the Company reclassified the related warrant derivative liability to the Series A preferred unit balance in temporary equity on the consolidated balance sheet. Common Units As of December 31, 2020, the Company is authorized to issue 3,250,000,000 common units. The Company had 176,824,152 common units issued and outstanding as of December 31, 2020 and 2019, respectively. Each common unit entitles the holder to one vote on all matters subject to vote by the unit holders. The Company had Class B common units reserved for issuance as follows (in thousands): ​ ​ ​ ​ ​ ​ ​ As of December 31, ​ 2020 2019 Conversion of outstanding Redeemable Convertible Preferred Units ​ 292,201 ​ 288,798 Unit appreciation rights issued and outstanding ​ 13,345 17,358 Series A preferred unit warrants outstanding ​ — 5,000 Conversion of Series D-1 convertible notes ​ 114,820 — Exercise and conversion of common unit warrants ​ 7,453 7,453 Total ​ 427,819 318,609 ​ Common Unit Warrants On September 9, 2015, the Company issued an investor, in connection with a borrowing arrangement, common unit warrants to purchase 937,077 common units at an exercise price of less than $0.01 per unit. Additionally, on March 28, 2017, the Company issued the investor additional common unit warrants to purchase up to an additional 1,086,000 of common units at an exercise price of $0.01 per unit. The common unit warrants expire on September 9, 2022 and March, 28, 2026, respectively. These warrants are classified within permanent equity. Upon expiration or other certain events, these warrants will automatically convert into common units, as stipulated in the warrant agreement. On December 31, 2015, the Company issued a certain investor, in connection with the issuance of the Series A preferred units, common unit warrants to purchase 5,430,000 common units at an exercise price of less than $0.01 per unit. The common unit warrants expire on December 31, 2025. These warrants are liability classified under ASC 815-40, Contracts in Entity’s Own Equity, as the warrants contain certain provisions that result in the holder receiving additional common units upon exercise as a result of the Company issuing any equity securities after the initial issuance of the warrants. The warrant derivative liability is recorded in Accrued expenses and other current liabilities on the consolidated balance sheets. The warrants will continue to be measured at fair value each period until exercised. If the Holder has not exercised the warrants prior to the closing of a Deemed Liquidation Event or an initial public offering or as of the expiration date, then the Warrants will be deemed to be exercised in full through a cashless exercise, in which case the holder would receive upon such exercise the net number of common units, determined taking into account the fair market value of the common unit, exercise price of warrants, and the number of common units that would be issuable upon exercise of the warrant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Equity-Based Compensation</t>
        </is>
      </c>
      <c r="B4" s="4" t="inlineStr">
        <is>
          <t>Note 11  — Equity-Based Compensation Equity Incentive Plans 2016 Equity Incentive Plan In 2016, the Company adopted the Vacasa LLC 2016 Equity Compensation Incentive Plan (the “2016 plan”). A total of 20,000,000 common units are reserved for issuance under the 2016 plan. As of December 31, 2020, 6,655,486 common units remained available for issuance under the 2016 plan. The 2016 plan provides for the issuance of unit appreciation rights (“UARs”) and incentive units. Upon completion of the Reorganization on May 21, 2020 described in Note 2  — Significant accounting policies, the 2016 plan and all outstanding awards granted under the 2016 plan were assumed by the Company. The plan was renamed to the Vacasa Holdings LLC 2016 Equity Compensation Incentive Plan. No changes were made to the terms of the granted awards assumed under the 2016 plan. Unit Appreciation Rights Unit appreciation rights (“UARs”) represent the right to receive the gain in the fair market value of a common unit of the Company between the grant date of the UAR and the exercise date for the number of units to which the right is exercised. Upon exercise, at the discretion of the Company, the increase in fair value may be paid in the combination of cash (or cash equivalents), common units, or other property. The Company accounts for the awards as equity awards, as the Company has the intent and ability to settle such awards in common units. The UARs vest upon the satisfaction of both a service-based and a liquidity-event performance-based requirement. The service-based vesting condition for the awards is generally satisfied over four years. The liquidity-based vesting condition is satisfied upon (i) a change in control or (ii) six As of September 30, 2021 and December 31, 2020, the Company concluded that the liquidity-event performance-based vesting condition had not been met nor was it probable of being satisfied. As a result, the Company has not recorded any equity-based compensation expense to date for any UARs with a liquidity-event performance-based vesting condition. In the period in which the liquidity-event performance-based condition becomes probable, the Company will record a cumulative catch-up expense for the service period completed to such date and will begin recording equity-based compensation expense using the accelerated attribution method, net of forfeitures, based on the grant-date fair value of the UARs for awards where the service period is not complete. As of September 30, 2021, total unrecognized equity-based compensation expense for the UAR awards with both a liquidity-event performance-based vesting condition and service-based vesting condition was $1.4 million. The unrecognized equity-based compensation will be recognized upon both the liquidity-event performance-based vesting conditions and service-based conditions being met. The fair value of the UARs granted have been estimated using an option-pricing model with the following assumption ranges: ​ ​ ​ ​ ​ ​ ​ ​ ​ Nine Months Ended September 30, ​ ​ 2021 2020 ​ Expected volatility ​ 45.6% - 55.0% ​ 31.0% - 45.6% ​ Dividend yield —% ​ —% ​ Expected term (in years) 0.3 - 2.3 ​ 2.3 - 3.1 ​ Risk-free rate 0.0% - 0.2% ​ 0.1% - 1.5% ​ Marketability discount 8.3% - 23.4% ​ 23.4% - 39.7% ​ ​ A summary of UAR activity was as follows: ​ ​ ​ ​ ​ ​ ​ ​ ​ ​ ​ ​ ​ ​ Weighted Average ​ ​ ​ ​ ​ ​ ​ Remaining ​ ​ ​ ​ Weighted Average ​ Contractual Term Unit Appreciation Rights Units (000s) Exercise Price (in years) Balance as of December 31, 2020 ​ 13,345 ​ $ 1.07 ​ 7 Granted 821 ​ $ 1.92 ​ Forfeited or expired (646) ​ $ 1.16 ​ Balance as of September 30, 2021 13,520 ​ $ 1.11 6 ​ Profit Interest Units (Employee Equity Units) On May 21, 2020, the Company’s board of directors formed Vacasa Employee Holdings LLC (“Employee Holdings LLC”) which was established to issue profit interest units to certain executives and board members in Employee Holdings LLC. When profit interest units of Employee Holdings LLC are issued to certain employees and board members of the Company, the Company issues a corresponding profit interest unit in the form of Employee Equity Units to Employee Holdings LLC. The cancellation or forfeiture of any Employee Holdings’ profit interest units automatically results in a decrease in an equal number of the Company’s Employee Equity Units. The Company accounts for forfeitures as they occur. A holder of a vested profit interest unit participates in excess earnings of the Company above the established participation threshold per the amended and restated LLC agreement of the Company. As of September 30, 2021 and December 31, 2020, 35,323,602 and 25,958,026 Employee Equity Units remained available for issuance, respectively. Employee Equity Units are subject to a time-based vesting condition. The time-based vesting condition is generally satisfied over four years with 25% of the units vesting on the one year anniversary of the vesting commencement date of the award, followed by 1/48th ​ ​ ​ ​ ​ ​ ​ ​ Nine Months Ended September 30, ​ ​ ​ 2021 ​ 2020 ​ ​ ​ ​ ​ ​ ​ Expected volatility ​ 45.6% - 55.0 % 31.0% - 45.6 % Dividend yield — % — % Expected term (in years) 0.6 - 2.3 ​ 2.3 - 3.1 ​ Risk free rate 0.0% - 0.1 % 0.1% - 1.5 % Marketability discount 23.4% - 26.6 % 23.4% - 39.7 % ​ A summary of Employee Equity Units is as follows: ​ ​ ​ ​ ​ ​ ​ ​ Number of Units Weighted-Average ​ ​ (000s) ​ Grant Date Fair Value Unvested balance as of December 31, 2020 ​ 19,770 ​ $ 0.29 Units granted 12,046 ​ $ 1.56 Units vested (9,266) ​ $ 0.25 Units forfeited or cancelled — ​ $ — Unvested balance as of September 30, 2021 22,550 ​ $ 1.02 ​ As of September 30, 2021, there was $19.7 million of unrecognized compensation expense related to unvested Employee Equity Units, which is expected to be recognized over a weighted-average period of 3.2 years respectively. As noted above, the Company estimated the fair value of the Employee Equity Units on the date of grant using an option pricing model which uses the expected option term, unit price volatility and the risk-free interest rate. The expected option term assumption reflects the period for which the Company believes the awards will remain outstanding. The Company’s computation of expected volatility is based on the historical volatility of selected comparable publicly traded companies over a period equal to the expected term of the award. The risk‑free interest rate reflects the U.S. Treasury yield curve for a similar instrument with the same expected term in effect at the time of the grant. Equity-Based Compensation Expense The Company classifies equity-based compensation expense in its condensed consolidated statements of operations in the same manner in which the award recipient’s salary and related costs are classified or in which the award recipient’s service payments are classified. The Company recorded equity-based compensation expense for the periods presented in the condensed consolidated statements of operations as follows (in thousands): ​ ​ ​ ​ ​ ​ ​ ​ ​ ​ ​ ​ ​ ​ Three Months Ended September 30, Nine Months Ended September 30, ​ ​ 2021 2020 ​ 2021 2020 ​ ​ ​ ​ ​ ​ ​ ​ ​ Cost of revenue ​ $ — ​ $ — ​ $ — ​ $ — Operations and support ​ 24 ​ 224 ​ 86 ​ 224 Technology and development ​ 167 ​ 407 ​ 489 ​ 407 Sales and marketing ​ 393 ​ 98 ​ 1,047 ​ 98 General and administrative ​ 1,688 ​ 453 ​ 3,651 ​ 1,143 Total unit-based compensation expense ​ $ 2,272 ​ $ 1,182 ​ $ 5,273 ​ $ 1,872 ​</t>
        </is>
      </c>
      <c r="C4" s="4" t="inlineStr">
        <is>
          <t>Note 12 — Equity-Based Compensation Equity Incentive Plans 2016 Equity Incentive Plan In 2016, the Company adopted the Vacasa LLC 2016 Equity Compensation Incentive Plan (the “2016 plan”). A total of 20,000,000 common units are reserved for issuance under the 2016 plan. As of December 31, 2020, 6,655,486 common units remained available for issuance under the 2016 plan. The 2016 plan provides for the issuance of unit appreciation rights (“UARs”) and incentive units. Upon completion of the Reorganization on May 21, 2020 described in Note 2 — Significant accounting policies, the 2016 plan and all outstanding awards granted under the 2016 plan were assumed by the Company. The plan was renamed to the Vacasa Holdings LLC 2016 Equity Compensation Incentive Plan. No changes were made to the terms of the granted awards assumed under the 2016 plan. Unit Appreciation Rights Unit appreciation rights (“UARs”) represent the right to receive the gain in the fair market value of a common unit of the Company between the grant date of the UAR and the exercise date for the number of units to which the right is exercised. Upon exercise, at the discretion of the Company, the increase in fair value may be paid in the combination of cash (or cash equivalents), common units, or other property. The Company accounts for the awards as equity awards, as the Company has the intent and ability to settle such awards in common units. The UARs vest upon the satisfaction of both a service-based and a liquidity-event performance-based requirement. The service-based vesting condition for the awards is generally satisfied over four years. The liquidity-based vesting condition is satisfied upon (i) a change in control or (ii) six As of December 31, 2020 and 2019, the Company concluded that the liquidity-event performance-based vesting condition had not been met nor was it probable of being satisfied. As a result, the Company has not recorded any equity-based compensation expense to date for any UARs with a liquidity-event performance-based vesting condition. In the period in which the liquidity-event performance-based condition becomes probable, the Company will record a cumulative catch-up expense for the service period completed to such date and will begin recording equity-based compensation expense using the accelerated attribution method, net of forfeitures, based on the grant-date fair value of the UARs for awards where the service period is not complete. As of December 31, 2020, total unrecognized equity-based compensation expense for the UAR awards with both a liquidity-event performance-based vesting condition and service-based vesting condition was $0.6 million. The unrecognized equity-based compensation will be recognized upon both the liquidity-event performance-based vesting conditions and service-based conditions being met. The fair value of the UARs granted have been estimated using an option-pricing model with the following assumption ranges: ​ ​ ​ ​ ​ ​ ​ ​ ​ Year Ended December 31, ​ ​ 2020 2019 Expected volatility ​ 36.2% - 45.6% ​ 31.0% - 32.4% ​ Dividend yield —% ​ —% ​ Expected term (in years) 2.3 - 3.1 3.0 Risk-free rate 0.1% - 0.2% 1.5% - 2.5% Marketability discount 23.4% - 39.7% 29.1% - 29.9% ​ A summary of UAR activity was as follows: ​ ​ ​ ​ ​ ​ ​ ​ ​ ​ ​ ​ ​ ​ Weighted Average ​ ​ ​ ​ ​ ​ ​ Remaining ​ ​ ​ ​ Weighted Average ​ Contractual Term Unit Appreciation Rights Units (000s) Exercise Price (in years) Balance as of December 31, 2019 ​ 17,358 ​ $ 1.07 ​ 7 Granted 2,451 ​ $ 1.13 Forfeited or expired (6,464) ​ $ 1.10 Balance as of December 31, 2020 13,345 ​ $ 1.07 7 ​ The following table summarizes information regarding UARs granted during each period: ​ ​ ​ ​ ​ ​ ​ ​ ​ Years Ended December 31, ​ 2020 2019 Number of UARs granted (000s) ​ ​ 2,451 ​ 4,988 Weighted average grant-date fair value per UAR ​ $ 0.16 ​ $ 0.04 ​ Profit Interest Units (Employee Equity Units) On May 21, 2020, the Company’s board of directors formed Vacasa Employee Holdings LLC (“Employee Holdings LLC”) which was established to issue profit interest units to certain executives and board members in Employee Holdings LLC. When profit interest units of Employee Holdings LLC are issued to certain employees and board members of the Company, the Company issues a corresponding profit interest unit in the form of Employee Equity Units to Employee Holdings LLC. The cancellation or forfeiture of any Employee Holdings’ profit interest units automatically results in a decrease in an equal number of the Company’s Employee Equity Units. The Company accounts for forfeitures as they occur. A holder of a vested profit interest unit participates in excess earnings of the Company above the established participation threshold per the amended and restated LLC agreement of the Company. As of December 31, 2020, 25,958,026 Employee Equity Units remained available for issuance, respectively. Employee Equity Units are subject to a time-based vesting condition. The time-based vesting condition is generally over four years with 25% vesting on the one year anniversary of the vesting commencement date of the award, followed by 1/48th ​ ​ ​ ​ ​ Year Ended December 31, ​ ​ 2020 Expected volatility ​ 36.2% - 45.6% Dividend yield — % Expected term (in years) 2.3 - 3.1 Risk free rate 0.1% - 0.2% Marketability discount 23.4% - 39.7% ​ A summary of Employee Equity Units is as follows: ​ ​ ​ ​ ​ ​ ​ ​ Number of Units Weighted-Average ​ ​ (000s) ​ Grant Date Fair Value Unvested balance as of December 31, 2019 ​ — ​ $ — Units granted 34,042 ​ $ 0.26 Units vested (14,272) ​ $ 0.23 Units forfeited or cancelled — ​ $ — Unvested balance as of December 31, 2020 19,770 ​ $ 0.29 ​ As of December 31, 2020, there was $5.6 million of unrecognized compensation expense related to unvested Employee Equity Units, which is expected to be recognized over a weighted-average period of 2 years. As noted above, the Company estimated the fair value of the Employee Equity Units on the date of grant using an option pricing model which uses the expected option term, unit price volatility and the risk-free interest rate. The expected option term assumption reflects the period for which the Company believes the awards will remain outstanding. The Company’s computation of expected volatility is based on the historical volatility of selected comparable publicly traded companies over a period equal to the expected term of the award. The risk‑free interest rate reflects the U.S. Treasury yield curve for a similar instrument with the same expected term in effect at the time of the grant. Equity-Based Compensation Expense The Company classifies equity-based compensation expense in its consolidated statements of operations in the same manner in which the award recipient’s salary and related costs are classified or in which the award recipient’s service payments are classified. The Company recorded equity-based compensation expense for the periods presented in the consolidated statements of operations as follows (in thousands): ​ ​ ​ ​ ​ ​ ​ ​ ​ Years Ended December 31, ​ ​ 2020 2019 Cost of revenue ​ $ — ​ $ — Operations and support ​ 252 ​ — Technology and development ​ 641 ​ — Sales and marketing ​ 372 ​ — General and administrative ​ 2,084 ​ 69 Total equity-based compensation expense ​ $ 3,349 ​ $ 69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et Income (Loss) Per Common Unit</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Net Income (Loss) Per Common Unit</t>
        </is>
      </c>
      <c r="B4" s="4" t="inlineStr">
        <is>
          <t>Note 12  — Net Income (Loss) Per Common Unit The Company uses the two-class method when computing net loss per common unit as the Company’s redeemable convertible preferred units meet the definition of a participating security. The two-class method determines net income (loss) per common unit and participating securities according to dividends declared or accumulated and participation rights in undistributed earnings. The two-class method requires earnings available to common unit holders for the period to be allocated between common unit and participating securities based upon their respective rights to receive dividends as if all earnings for the period had been distributed. Accordingly, in periods in which the Company reports a net loss or a net loss attributable to common units resulting from preferred unit dividends, net losses are not allocated to participating securities. Basic net income (loss) per common unit is computed by dividing the net income (loss) attributable to common unit holders by the weighted-average number of common units outstanding for the period. The diluted net income (loss) per common unit is computed by giving effect to all potentially dilutive securities outstanding for the period. For periods in which the Company reports net losses, diluted net loss per unit attributable to common unit holders is the same as basic net loss per unit attributable to common unit holders, because potentially dilutive common units are anti-dilutive. The following table presents the calculation of basic and diluted net loss per unit (in thousands, except per unit data): ​ ​ ​ ​ ​ ​ ​ ​ ​ ​ ​ ​ ​ ​ Three Months Ended September 30, Nine Months Ended September 30, ​ ​ 2021 ​ 2020 ​ 2021 2020 Numerator ​ ​ ​ ​ ​ ​ ​ ​ Net income (loss) ​ $ 32,804 ​ $ 9,416 ​ $ (36,410) ​ $ (47,040) Less: Remeasurement of redeemable convertible preferred units ​ — ​ (51,638) ​ (426,101) ​ (45,009) Less: Undistributed earnings attributable to preferred units ​ ​ (15,185) ​ ​ — ​ ​ — ​ ​ — Net income (loss) attributable to common units for basic net income (loss) per unit ​ $ 17,619 ​ $ (42,222) ​ $ (462,511) ​ $ (92,049) Add: Interest on D-1 Convertible Notes ​ ​ 3,313 ​ ​ — ​ ​ — ​ ​ — Net income (loss) allocated to common units for diluted net income (loss) per unit ​ $ 20,932 ​ $ (42,222) ​ $ (462,511) ​ $ (92,049) Denominator ​ ​ ​ ​ Weighted average units used to compute net income (loss) per unit attributable to common units — basic ​ 338,566 ​ 176,824 ​ 285,210 ​ 176,824 Dilutive effect of common unit warrants ​ ​ 5,430 ​ ​ — ​ ​ — ​ ​ — Dilutive effect of conversion of D-1 Convertible Notes ​ ​ 119,796 ​ ​ — ​ ​ — ​ ​ — Weighted average units used to compute net income (loss) per unit attributable to common units — diluted ​ ​ 463,792 ​ ​ 176,824 ​ ​ 285,210 ​ ​ 176,824 Net income (loss) per common unit-basic ​ $ 0.05 ​ $ (0.24) ​ $ (1.62) ​ $ (0.52) Net income (loss) per common unit — diluted ​ $ 0.05 ​ $ (0.24) ​ $ (1.62) ​ $ (0.52) ​ For the three and nine months ended September 30, 2021, UARs to be settled in up to 13,519,910 common units were excluded from the table below because the units are subject to performance conditions that were not achieved as of this date. For the three and nine months ended September 30, 2020, UARs to be settled in up to 13,090,191 common units were excluded from the table below because the units are subject to performance conditions that were not achieved as of this date. The following outstanding units of common stock equivalents were excluded from the computation of the diluted net loss per unit for the periods presented because their effect would have been anti-dilutive (in thousands): ​ ​ ​ ​ ​ ​ ​ ​ ​ ​ Three Months Ended September 30, Nine Months Ended September 30, ​ ​ 2021 2020 ​ 2021 2020 ​ ​ ​ ​ ​ ​ ​ Common unit warrants outstanding ​ — ​ 7,453 ​ 5,430 ​ 7,453 Series A preferred unit warrants outstanding — — — — Conversion of Series D-1 convertible notes — 111,967 119,796 111,967 Redeemable convertible preferred units outstanding 292,201 292,201 292,201 292,201 Total 292,201 411,621 417,427 411,621 ​</t>
        </is>
      </c>
      <c r="C4" s="4" t="inlineStr">
        <is>
          <t>Note 13 — Net Loss Per Common Unit The Company uses the two-class method when computing net loss per common unit as the Company’s redeemable convertible preferred units meet the definition of a participating security. The two-class method determines net loss per common unit and participating securities according to dividends declared or accumulated and participation rights in undistributed earnings. The two-class method requires earnings available to common unit holders for the period to be allocated between common unit and participating securities based upon their respective rights to receive dividends as if all earnings for the period had been distributed. Accordingly, in periods in which the Company reports a net loss or a net loss attributable to common units resulting from preferred unit dividends, net losses are not allocated to participating securities. The Company reported a net loss attributable to common unit holders for all periods presented. Basic net loss per common unit is computed by dividing the net loss attributable to common unit holders by the weighted-average number of units of common units outstanding for the period. The diluted net loss per common unit is computed by giving effect to all potentially dilutive securities outstanding for the period. For periods in which the Company reports net losses, diluted net loss per unit attributable to common unit holders is the same as basic net loss per unit attributable to common unit holders, because potentially dilutive common units are anti-dilutive. The following table presents the calculation of basic and diluted net loss per unit (in thousands, except per unit data): ​ ​ ​ ​ ​ ​ ​ ​ ​ Year Ended December 31, ​ ​ 2020 2019 Numerator ​ ​ ​ ​ Net loss ​ $ (92,338) ​ $ (84,872) Remeasurement of redeemable convertible preferred units ​ (202,433) ​ (42,186) Net loss attributable to common units ​ $ (294,771) ​ $ (127,058) Denominator ​ ​ Weighted average units used to compute net loss per unit attributable to common units - basic and diluted ​ 176,824 ​ 173,408 Net loss per common unit, basic and diluted ​ $ (1.67) ​ $ (0.73) ​ As of December 31, 2020 and 2019, UARs to be settled in up to 13,344,514 and 17,358,445 common units, respectively were excluded from the table below because the units are subject to performance conditions that were not archived as of this date. The following outstanding units of common stock equivalents were excluded from the computation of the diluted net loss per unit for the periods presented because their effect would have been anti-dilutive (in thousands): ​ ​ ​ ​ ​ ​ ​ Year Ended December 31, ​ ​ 2020 2019 Common unit warrants outstanding ​ 7,453 ​ 7,453 Series A preferred unit warrants outstanding — 5,000 Conversion of Series D-1 convertible notes 114,820 — Redeemable convertible preferred units outstanding 292,201 288,798 Total 414,474 301,251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Commitments and Contingencies</t>
        </is>
      </c>
      <c r="B4" s="4" t="inlineStr">
        <is>
          <t>Note 13  — Commitments and Contingencies Leases See Note 7  — Leases Regulatory Matters and Legal Proceedings The Company’s operations are subject to dynamic regulatory laws, varying by jurisdiction. In addition, the Company has been and is currently a party to various legal proceedings, including employment and general litigation matters, which arise in the ordinary course of business. Such proceedings and claims can require the expenditure of significant company resources, both financial and operational. Regulatory Matters The Company’s core business operations consist of the management of short-term vacation rental stays, with such operations subject to local city and county ordinances, together with various state, U.S. and foreign laws, rules and regulations. Such laws are complex and subject to change, and in several instances, jurisdictions have yet to codify or implement applicable laws. Other ancillary components of the Company’s business activities include the management of long-term rental stays, HOA management and real estate activity. In addition to laws governing the aforementioned business lin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and regulations. Given the shifting landscape with respect to the short-term rental laws, changes in existing laws or the implementation of new laws could have a material impact on the Company’s business. Tax Matters Some states and localities in the United States and elsewhere in the world impose transient occupancy or lodging accommodations taxes (“Lodging Taxes”) on the use or occupancy of lodging accommodations or other traveler services. The Company collects and remits Lodging Taxes in around 1,000 jurisdictions on behalf of its hosts. Such Lodging Taxes are generally remitted to tax jurisdictions within a 30 day period following the end of each month, quarter, or year end. As of September 30, 2021 and December 31, 2020, the Company had an obligation to remit Lodging Taxes collected from guests who had stayed in these jurisdictions totaling $14.0 million and $9.1 million, respectively. These payables are recorded in Hospitality and sales taxes payable on the condensed consolidated balance sheets.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which subject the Company’s operations to such taxes. The Company is under audit and inquiry by various domestic and foreign tax authorities with regard to non-income tax matters. The subject matter of these contingent liabilities primarily arises from the Company’s transactions with its homeowners, guests, and service contracts. The disputes involve the applicability of transactional taxes (such as sales, value-added, information reporting, and similar taxes) to services provided. The Company has estimated liabilities in a certain number of jurisdictions with respect to state, city, and local taxes related to lodging where management believes it is probable that the Company has additional liabilities, and the related amounts can be reasonably estimated. As of September 30, 2021 and December 31, 2020, accrued obligations related to these estimated taxes, including estimated penalties and interest, totaled $13.5 million and $7.6 million, respectively. Due to the inherent complexity and uncertainty of these matters and judicial processes in certain jurisdictions, the final outcomes may exceed the estimated liabilities recorded. Litigation The Company has been and is currently involved in litigation and legal proceedings and subject to legal claims in the ordinary course of business. These include legal claims asserting, among other things, commercial, competition, tax, employment, discrimination, consumer, personal injury, and property rights. As of December 31, 2020, September 30, 2021, and as of the filing of these financial statements, the Company was not involved in any material legal proceedings. In the future, we may become party to additional legal proceedings that may subject the Company to monetary damage awards, fines, penalties, and/or injunctive orders. Furthermore, the outcome of these matters could materially adversely affect the Company’s business, results of operations, and financial condition. The outcomes of legal proceeding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condensed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meowner Protection Coverage The Company offers an Accommodations Protection Program (the "Program") that covers the Company and the homeowner for up to $1 million per occurrence for liability arising from bodily injury or property damage suffered by a guest or a guest’s invitees at a vacation rental property managed by the Company. The Program also covers up to $1 million per occurrence for guest-caused damage to a covered property and up to $20,000 per occurrence for damage to contents. Program coverage applies only to covered incidents that occur during the period of a confirmed rental reservation for the property that is booked through the Company. The Program is administered by a third-party insurer under a commercial liability insurance policy and is subject to the policy terms and Program rules that are in effect at the time of an occurrence. The Program includes various market-standard conditions, limitations, and exclusions. Homeowners who sign a new vacation rental services agreement with the Company are automatically enrolled in the Program and charged a fixed amount per night of each confirmed vacation rental stay. A homeowner may opt out of the Program at any time by obtaining insurance coverage that covers use of the home as a vacation rental and completing an opt-out form. If an owner opts out of the Program, the homeowner’s insurance policies become primary for all occurrences and incidents that happen in or about the home. Indemnification As a matter of ordinary course, the Company provides indemnification clauses in commercial agreements where appropriate, in accordance with industry standard.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operating agreement contains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t>
        </is>
      </c>
      <c r="C4" s="4" t="inlineStr">
        <is>
          <t>Note 14 — Commitments and Contingencies Leases See Note 7 — Leases Regulatory Matters and Legal Proceedings The Company’s operations are subject to dynamic regulatory laws, varying by jurisdiction. In addition, the Company has been and is currently a party to various legal proceedings, including employment and general litigation matters, which arise in the ordinary course of business. Such proceedings and claims can require the expenditure of significant company resources, both financial and operational. Regulatory Matters The Company’s core business operations consist of the management of short-term vacation rental stays, with such operations subject to local city and county ordinances, together with various state, U.S. and foreign laws, rules and regulations. Such laws are complex and subject to change, and in several instances, jurisdictions have yet to codify or implement applicable laws. Other ancillary components of the Company’s business activities include the management of long-term rental stays, HOA management and real estate activity. In addition to laws governing the aforementioned business lin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and regulations. Given the shifting landscape with respect to the short-term rental laws, changes in law or the implementation of new laws could have a material impact on the Company’s business. Tax Matters Some states and localities in the United States and elsewhere in the world impose transient occupancy or lodging accommodations taxes (“Lodging Taxes”) on the use or occupancy of lodging accommodations or other traveler services. The Company collects and remits Lodging Taxes in around 1,000 jurisdictions on behalf of its hosts. Such Lodging Taxes are generally remitted to tax jurisdictions within a 30 day period following the end of each month, quarter, or year end. As of December 31, 2020 and 2019, the Company had an obligation to remit Lodging Taxes collected from guests who had stayed in these jurisdictions totaling $9.1 million and $5.3 million, respectively. These payables are recorded in Hospitality and sales taxes payable on the consolidated balance sheets.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which subject the Company’s operations to such taxes. The Company is under audit and inquiry by various domestic and foreign tax authorities with regard to non-income tax matters. The subject matter of these contingent liabilities primarily arises from the Company’s transactions with its homeowners, guests, and service contracts. The disputes involve the applicability of transactional taxes (such as sales, value-added, information reporting, and similar taxes) to services provided. The Company has estimated liabilities in a certain number of jurisdictions with respect to state, city, and local taxes related to lodging where management believes it is probable that the Company has additional liabilities, and the related amounts can be reasonably estimated. As of December 31, 2020 and 2019, accrued obligations related to these estimated taxes, including estimated penalties and interest, totaled $7.6 million and $2.8 million, respectively. Due to the inherent complexity and uncertainty of these matters and judicial processes in certain jurisdictions, the final outcomes may exceed the estimated liabilities recorded. Refer to Note 10 — Income Taxes, for further discussion on other tax matters. Litigation The Company has been and is currently involved in litigation and legal proceedings and subject to legal claims in the ordinary course of business. These include legal claims asserting, among other things, commercial, competition, tax, employment, pricing, discrimination, consumer, personal injury, and property rights. As of December 31, 2020 and as of the filing of these financial statements, the Company was not involved in any material legal proceedings. In the future, we may become party to additional legal proceedings that may subject the Company to monetary damage awards, fines, penalties, and/or injunctive orders. Furthermore, the outcome of these matters could materially adversely affect the Company’s business, results of operations, and financial condition. The outcomes of legal proceeding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meowner Protection Coverage The Company offers an Accommodations Protection Program (the “Program”) that covers the Company and the homeowner for up to $1 million per occurrence for liability arising from bodily injury or property damage suffered by a guest or a guest’s invitees at a vacation rental property managed by the Company. The Program also covers up to $1 million per occurrence for guest-caused damage to a covered property and up to $20,000 per occurrence for damage to contents. Program coverage applies only to covered incidents that occur during the period of a confirmed rental reservation for the property that is booked through the Company. The Program is administered by a third-party insurer under a commercial liability insurance policy and is subject to the policy terms and Program rules that are in effect at the time of an occurrence. The Program includes various market-standard conditions, limitations, and exclusions. Homeowners who sign a new vacation rental services agreement with the Company are automatically enrolled in the Program and charged a fixed amount per night of each confirmed vacation rental stay. A homeowner may opt out of the Program at any time by obtaining insurance coverage that covers use of the home as a vacation rental and completing an opt-out form. If an owner opts out of the Program, the homeowner’s insurance policies become primary for all occurrences and incidents that happen in or about the home. Indemnification As a matter of ordinary course, the Company provides indemnification clauses in commercial agreements where appropriate, in accordance with industry standard.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operating agreement contains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 width="80" customWidth="1" min="5" max="5"/>
  </cols>
  <sheetData>
    <row r="1">
      <c r="A1" s="1" t="inlineStr">
        <is>
          <t>Subsequent Events</t>
        </is>
      </c>
      <c r="B1" s="2" t="inlineStr">
        <is>
          <t>Sep. 30, 2021</t>
        </is>
      </c>
      <c r="C1" s="2" t="inlineStr">
        <is>
          <t>Jul. 01, 2021</t>
        </is>
      </c>
      <c r="D1" s="2" t="inlineStr">
        <is>
          <t>Sep. 30, 2021</t>
        </is>
      </c>
      <c r="E1" s="2" t="inlineStr">
        <is>
          <t>Dec. 31, 2020</t>
        </is>
      </c>
    </row>
    <row r="2">
      <c r="A2" s="4" t="inlineStr">
        <is>
          <t>Subsequent Events</t>
        </is>
      </c>
      <c r="B2" s="4" t="inlineStr">
        <is>
          <t>Note 4 — Subsequent Events Business Combination Agreement On July 28, 2021, the Company’s parent, Vacasa Holdings LLC (“Vacasa Holdings”) and the Company, along with certain of Vacasa Holdings’ investors including Turnkey Vacations, Inc. (“TK Newco”), and certain other equity holders of Vacasa Holdings (together with TK Newco, the “Blockers”), and certain other parties entered into a Business Combination Agreement (“Business Combination Agreement” and the transactions contemplated thereby, the “Business Combination”) with TPG Pace Solutions Corporation (“TPG Pace”), pursuant to which, amount other things, and subject to the conditions therein: ● the D-1 Convertible Notes of Vacasa Holdings will convert into series D-1 preferred units of Vacasa Holdings and outstanding warrants to purchase common unit equity interests in Vacasa Holdings will be exercised in accordance with their terms; ● a restructuring will be completed such that, after giving effect to that restructuring, the Blockers will directly hold equity interests in Vacasa Holdings; ● Vacasa Holdings will recapitalize its outstanding equity interests into new common units (subject to substantially the same terms and conditions, including applicable vesting requirements) and certain other rights to acquire equity interests (“Vacasa Holdings’ Recapitalization”); ● one (1) business day prior to the closing date of the transactions contemplated by the Business Combination Agreement (the “Closing”), TPG Pace will merge (the “Domestication Merger” and the proposal to approve the Domestication Merger, the “Domestication Merger Proposal”) with and into Vacasa, Inc., with Vacasa, Inc. surviving the Domestication Merger; ● at the effective time of the Domestication Merger (the “Domestication Merger Effective Time”), (a) each then issued and outstanding Class A ordinary share of TPG Pace will convert automatically, on a one-for-one basis, into a share of Vacasa Inc. Class A Common Stock; (b) each then issued and outstanding Class F ordinary share of TPG Pace will convert automatically, on a one-for-one basis, into a share of class F common stock of Vacasa Inc. (“Vacasa Class F Common Stock”, which thereafter will convert into shares of Vacasa, Inc. Class A Common Stock in accordance with the Vacasa, Inc. Certificate of Incorporation); (c) each then issued and outstanding Class G ordinary share of TPG Pace will convert automatically, on a one-for-one basis, into a share of class G common stock of Vacasa, Inc. (“Vacasa Class G Common Stock”); and (d) the common stock of Vacasa, Inc. held by Vacasa Holdings will be cancelled; ● investors party to Subscription Agreements will purchase, and Vacasa, Inc. will issue and sell to the investors, the number of shares of Vacasa, Inc. Class A Common Stock pursuant to and set forth in the Subscription Agreements against payment of the amount set forth in the Subscription Agreements; ● the investors party to the Forward Purchase Agreements will purchase, and Vacasa, Inc. will issue and sell to such investors, the number of shares of Vacasa, Inc. Class A Common Stock pursuant to and as set forth in the Forward Purchase Agreements against payment of the amount set forth in the Forward Purchase Agreements; ● through a series of separate merger transactions, the Blockers will merge with and into Vacasa, Inc., with Vacasa, Inc. ultimately surviving such merger transactions and owning the assets previously owned by the Blockers (the “Blocker Mergers”); ● immediately following the Blocker Mergers and in connection with the Closing, Vacasa, Inc. will contribute all of its assets (other than the interests in Vacasa Holdings it then holds and amounts necessary to fund any shareholder redemptions), which will consist of the amount of funds contained in TPG Pace’s trust account (the “Trust Account”) net of any deferred underwriting commissions and transaction expenses and amounts paid in respect of shareholder redemptions and including the net cash proceeds resulting from the share issuances contemplated by the Subscription Agreements and the Forward Purchase Agreements (collectively, “Available Cash”), less Vacasa Holdings’ Cash Consideration, if applicable, to Vacasa Holdings in exchange for a number of OpCo Units of Vacasa Holdings such that Vacasa, Inc. thereafter will hold a number of OpCo Units of Vacasa Holdings equal to the total number of shares of Vacasa, Inc. Class A Common Stock (after giving effect to the conversion of the Vacasa Class F Common Stock in accordance with the Vacasa, Inc. Certificate of Incorporation) and Vacasa Class G Common Stock issued and outstanding immediately after giving effect to the Business Combination. ● on the date of the Closing, in connection with Vacasa Holdings’ Recapitalization, the Domestication Merger and Blocker Mergers, as applicable: (a) Vacasa, Inc. will sell a number of shares of Vacasa, Inc. Class B Common Stock to each holder of OpCo Units for an amount per share equal to the par value thereof, (b) each Vacasa Holdings unit appreciation right award that is outstanding immediately prior to the Effective Time, whether vested or unvested, will be converted into an award of stock appreciation rights (each, a “Vacasa SAR Award”) covering shares of Vacasa, Inc. Class A Common Stock, (c) each option to purchase TK Newco stock that is outstanding immediately prior to the Effective Time, whether vested or unvested, will be converted into an option to purchase shares of Vacasa, Inc. Class A Common Stock (each, a “Vacasa Option”), (d) each Existing VH Holder entitled to receive a portion of the Vacasa Holdings Cash Consideration, if applicable, (other than the owners of the Blockers) will sell OpCo Units to Vacasa, Inc. in exchange for its allocable portion of the Vacasa Holdings Cash Consideration, if applicable, (at a price of $10 per OpCo Unit) and certain rights described in the Tax Receivable Agreement with respect to such OpCo Units sold, and (e) by virtue of each Blocker Merger, the outstanding equity interests in the applicable Blocker will be converted into the right to receive shares of Vacasa Class A Common Stock or other equity interests, a portion of the Vacasa Holdings Cash Consideration (if any), and certain rights as set forth in the Tax Receivable Agreement). The aggregate consideration in connection with the Business Combination will be based on an equity value for Vacasa Holdings of $3,963,000,000. This aggregate consideration is expected to consist solely of shares of Vacasa, Inc. valued at $10.00 per share/unit (the “Equity Consideration”). The Business Combination is being accomplished through what is commonly referred to as an “Up-C” structure. The closing of the Business Combination is subject to conditions including approval of the stockholders of TPG Pace and minimum available cash conditions of TPG Pace, as defined in the Business Combination Agreement. On November 10, 2021, the registration statement on Form S-4 filed by Vacasa, Inc. in connection with the Business Combination was declared effective by the U.S. Securities and Exchange Commission, and TPG Pace scheduled a special meeting for November 30, 2021 to approve the Business Combination. The Business Combination is expected to close promptly after the special meeting.</t>
        </is>
      </c>
      <c r="C2" s="4" t="inlineStr">
        <is>
          <t>Note 4 — Subsequent Events The Company has evaluated all subsequent events through August 11, 2021, which represents the date of issuance of this balance sheet. The Company did not note any subsequent events requiring disclosure or adjustments to the balance sheet.</t>
        </is>
      </c>
    </row>
    <row r="3">
      <c r="A3" s="4" t="inlineStr">
        <is>
          <t>Vacasa Holdings LLC</t>
        </is>
      </c>
    </row>
    <row r="4">
      <c r="A4" s="4" t="inlineStr">
        <is>
          <t>Subsequent Events</t>
        </is>
      </c>
      <c r="D4" s="4" t="inlineStr">
        <is>
          <t>Note 14  — Subsequent Events Business Combination Agreement On July 28, 2021, the Company (following the business combination, sometimes referred to as "OpCo"), along with certain investors of the Company including Turnkey Vacations, Inc. (“TK Newco”), and certain other equity holders of the Company (together with TK Newco, the “Blockers”), and its wholly owned subsidiary Vacasa, Inc., a Delaware corporation formed on July 1, 2021, and certain other parties entered into a Business Combination Agreement (“Business Combination Agreement” and the transactions contemplated thereby, the “Business Combination”) with TPG Pace Solutions Corporation (“TPG Pace”), pursuant to which, amount other things, and subject to the conditions therein: ● the D-1 Convertible Notes of the Company will convert into series D-1 preferred units of the Company and outstanding warrants to purchase common unit equity interests in the Company will be exercised in accordance with their terms; ● a restructuring will be completed such that, after giving effect to that restructuring, the Blockers will directly hold equity interests in the Company; ● the Company will recapitalize its outstanding equity interests into new common units (subject to substantially the same terms and conditions, including applicable vesting requirements) and certain other rights to acquire equity interests (the “ the Company ’ s Recapitalization ” ); ● one (1) business day prior to the closing date of the transactions contemplated by the Business Combination Agreement (the “ Closing ” ), TPG Pace will merge (the “ Domestication Merger ” and the proposal to approve the Domestication Merger, the “ Domestication Merger Proposal ” ) with and into Vacasa, Inc., with Vacasa, Inc. surviving the Domestication Merger; ● at the effective time of the Domestication Merger (the “ Domestication Merger Effective Time ” ), (a) each then issued and outstanding Class A ordinary share of TPG Pace will convert automatically, on a one-for-one basis, into a share of Vacasa Inc. Class A Common Stock; (b) each then issued and outstanding Class F ordinary share of TPG Pace will convert automatically, on a one-for-one basis, into a share of class F common stock of Vacasa Inc. ( “ Vacasa Class F Common Stock ” , which thereafter will convert into shares of Vacasa, Inc. Class A Common Stock in accordance with the Vacasa, Inc. Certificate of Incorporation); (c) each then issued and outstanding Class G ordinary share of TPG Pace will convert automatically, on a one-for-one basis, into a share of class G common stock of Vacasa, Inc. ( “ Vacasa Class G Common Stock ” ); and (d) the common stock of Vacasa, Inc. held by the Company will be cancelled; ● investors party to Subscription Agreements will purchase, and Vacasa, Inc. will issue and sell to the investors, the number of shares of Vacasa, Inc. Class A Common Stock pursuant to and set forth in the Subscription Agreements against payment of the amount set forth in the Subscription Agreements; ● the investors party to the Forward Purchase Agreements will purchase, and Vacasa, Inc. will issue and sell to such investors, the number of shares of Vacasa, Inc. Class A Common Stock pursuant to and as set forth in the Forward Purchase Agreements against payment of the amount set forth in the Forward Purchase Agreements; ● through a series of separate merger transactions, the Blockers will merge with and into Vacasa, Inc., with Vacasa, Inc. ultimately surviving such merger transactions and owning the assets previously owned by the Blockers (the “ Blocker Mergers ” ); ● immediately following the Blocker Mergers and in connection with the Closing, Vacasa, Inc. will contribute all of its assets (other than the interests in the Company it then holds and amounts necessary to fund any shareholder redemptions), which will consist of the amount of funds contained in TPG Pace ’ s trust account (the “ Trust Account ” ) net of any deferred underwriting commissions and transaction expenses and amounts paid in respect of shareholder redemptions and including the net cash proceeds resulting from the share issuances contemplated by the Subscription Agreements and the Forward Purchase Agreements (collectively, “ Available Cash ” ), less the Company ’ s Cash Consideration, if applicable, to the Company in exchange for a number of OpCo Units of the Company such that Vacasa, Inc. thereafter will hold a number of OpCo Units of the Company equal to the total number of shares of Vacasa, Inc. Class A Common Stock (after giving effect to the conversion of the Vacasa Class F Common Stock in accordance with the Vacasa, Inc. Certificate of Incorporation) and Vacasa Class G Common Stock issued and outstanding immediately after giving effect to the Business Combination; ● on the date of the Closing, in connection with the Company ’ s Recapitalization, the Domestication Merger and Blocker Mergers, as applicable: (a) Vacasa, Inc. will sell a number of shares of Vacasa, Inc. Class B Common Stock to each holder of OpCo Units for an amount per share equal to the par value thereof, (b) each Vacasa Holdings unit appreciation right award that is outstanding immediately prior to the Effective Time, whether vested or unvested, will be converted into an award of stock appreciation rights (each, a “ Vacasa SAR Award ” ) covering shares of Vacasa, Inc. Class A Common Stock, (c) each option to purchase TK Newco stock that is outstanding immediately prior to the Effective Time, whether vested or unvested, will be converted into an option to purchase shares of Vacasa, Inc. Class A Common Stock (each, a “ Vacasa Option ” ), (d) each Existing VH Holder entitled to receive a portion of the Vacasa Holdings Cash Consideration, if applicable, (other than the owners of the Blockers) will sell OpCo Units to Vacasa, Inc. in exchange for its allocable portion of the Vacasa Holdings Cash Consideration, if applicable, (at a price of $10 per OpCo Unit) and certain rights described in the Tax Receivable Agreement with respect to such OpCo Units sold, and (e) by virtue of each Blocker Merger, the outstanding equity interests in the applicable Blocker will be converted into the right to receive shares of Vacasa Class A Common Stock or other equity interests, a portion of the Vacasa Holdings Cash Consideration (if any), and certain rights as set forth in the Tax Receivable Agreement). The aggregate consideration in connection with the Business Combination will be based on an equity value for the Company of $3,963,000,000. This aggregate consideration is expected to consist solely of shares of Vacasa, Inc. valued at $10.00 per share/unit (the “Equity Consideration”). The Business Combination is being accomplished through what is commonly referred to as an “Up-C” structure. The closing of the Business Combination is subject to conditions including approval of the stockholders of TPG Pace and minimum available cash conditions of TPG Pace, as defined in the Business Combination Agreement. On November 10, 2021, the registration statement on Form S-4 filed by Vacasa, Inc. in connection with the Business Combination was declared effective by the U.S. Securities and Exchange Commission, and TPG Pace scheduled a special meeting for November 30, 2021 to approve the Business Combination. The Business Combination is expected to close promptly after the special meeting. In connection with the execution Business Combination Agreement described above, the Company modified the existing provisions of its UARs such that the existing performance condition is deemed satisfied upon the consummation of the Business Combination and continued service by the holder for a period of 180 days after the Business Combination. The existing service vesting requirements under the UAR awards were otherwise not modified. The modification results in compensation cost being measured based on the modification date fair value, and the Company will begin recognizing compensation cost for these awards upon consummation of the Business Combination. Credit Agreement In October 2021, the Company, through a wholly-owned subsidiary (the “Borrower”), and certain of its subsidiaries (collectively, the “Guarantors”) entered into a credit agreement with JPMorgan Chase Bank N.A. and the other lenders party thereto from time to time (the “Credit Agreement"; capitalized terms used herein and not otherwise defined are used as defined in the Credit Agreement). The Credit Agreement includes a $55 million revolving credit facility and a $16 million letter of credit sublimit. Proceeds may be used for working capital and general corporate purposes. The Credit Agreement matures on October 7, 2026. Borrowings under the Revolving Credit Facility are subject to interest, determined as follows: ● Alternate Base Rate (“ABR”) borrowings accrue interest at a rate per annum equal to the ABR plus a margin of 1.50%. The ABR is equal to the greatest of (i) the Prime Rate, (ii) the NYFRB Rate plus 0.50%, and (iii) the Adjusted LIBO Rate for a one-month interest period plus 1.0%, subject to a 1.0% floor. ● Eurocurrency borrowings accrue interest at a rate per annum equal to the Adjusted LIBO Rate plus a margin of 2.50%. The Adjusted LIBO Rate is calculated based on the applicable LIBOR for U.S. dollar deposits, subject to a 0.00% floor, multiplied by a fraction, the numerator of which is one and the denominator of which is one minus the maximum effective reserve percentage for Eurocurrency funding. Borrowings under the Revolving Credit Facility do not amortize and are due and payable on October 7, 2026. Amounts outstanding under the Revolving Credit Facility may be voluntarily prepaid at any time and from time to time, in whole or in part, without premium or penalty. In addition to paying interest on the principal amounts outstanding under the Revolving Credit Facility, the Company is required to pay a commitment fee on unused amounts at a rate of 0.25% per annum. The Company is also required to pay customary letter of credit and agency fees. The Credit Agreement contains customary covenants. In addition, the Credit Agreement includes a financial covenant that is applicable if, on the last day of any Test Period, the aggregate outstanding principal amount of Revolving Loans and Letters of Credit exceeds 35.0% of the then-outstanding revolving commitments. The financial covenant requires the Company to achieve at least 60.0% of certain projected revenue targets specified in the Credit Agreement, measured on a trailing four-quarter basis, as of the last date of each fiscal quarter. The obligations of the Borrower and the Guarantors are unsecured until the earlier of the completion of the Business Combination Agreement, termination of the Business Combination Agreement, or December 31, 2021, whereupon the obligations of the Borrower and the Guarantors are secured by first-priority liens on substantially all of the assets of the Borrower and the Guarantors.</t>
        </is>
      </c>
      <c r="E4" s="4" t="inlineStr">
        <is>
          <t>Note 15 — Subsequent Events The Company has evaluated subsequent events through May 12, 2021, which represents the date the annual consolidated financial statements were available for issuance. On April 1, 2021, the Company completed the strategic acquisition of TurnKey Vacation Rentals, Inc. (“TurnKey”), a provider of property management and marketing services for residential real estate owners in the United States. The acquisition of TurnKey expands the Company’s footprint of vacation properties under management in current and adjacent markets. Pursuant to the acquisition agreement, the Company acquired the operations of TurnKey for cash consideration of $45 million and common units with a fair value of approximately $405 million. The purchase price is subject to adjustment for certain working capital adjustments and post-closing adjustments. The Company will account for this acquisition in accordance with ASC 805, Business Combinations On April 1, 2021, the Company amended and restated its limited liability company agreement (“LLC agreement”) to create new classes of common units including Class A common units, Class B common units and Class C common units. Additionally the Company created Class B Employee Equity Units and Class C Employee Equity Units. The Company is authorized to issue 161,518,057 of Class A common units, 3,250,000,000 Class B common units, 60,000,000 Class B Employee Equity Units, zero Class C common units, and 21,411,801 Class C Employee Equity Units. The Company’s previously outstanding common units and Employee Equity Units were converted into Class B common units and Class B Employee Equity Units on a 1:1 basis. No changes were made to the total number of authorized and outstanding convertible redeemable preferred units, common unit warrants or UARs outstanding. The Company’s Redeemable Convertible Preferred Units, common unit warrants and UARs will convert into Class B common units. The historical investors of TurnKey received 161,518,057 Class A common units in connection with the business acquisition described above. Each Class A, Class B and Class C common unit entitles the holder to one vote on all matters subject to vote by the unit holders. The Company’s Redeemable Convertible Preferred Units vote on an as-converted basis with the Class A, Class B and Class C common units. Additionally, upon closing of the TurnKey acquisition, the Company amended its LLC agreement to remove the redemption provisions that allowed the holders of the majority of the Company’s redeemable convertible preferred units to require the Company to redeem all or a portion of such units for cash or other assets of the Company on or after October 22, 2022 and such time as no senior secured convertible D-1 and D-2 notes remain outstanding. As a result of the modification, the Company’s convertible redeemable preferred units will no longer be recorded at their maximum redemption value at the end of each reporting period. The Company will continue to record the convertible redeemable preferred units in temporary equity due to liquidation rights that are not solely in control of the Company.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80" customWidth="1" min="2" max="2"/>
    <col width="24" customWidth="1" min="3" max="3"/>
    <col width="80" customWidth="1" min="4" max="4"/>
    <col width="80" customWidth="1" min="5" max="5"/>
  </cols>
  <sheetData>
    <row r="1">
      <c r="A1" s="1" t="inlineStr">
        <is>
          <t>Significant Accounting Policies (Policies)</t>
        </is>
      </c>
      <c r="B1" s="2" t="inlineStr">
        <is>
          <t>Sep. 30, 2021</t>
        </is>
      </c>
      <c r="C1" s="2" t="inlineStr">
        <is>
          <t>Jul. 01, 2021</t>
        </is>
      </c>
      <c r="D1" s="2" t="inlineStr">
        <is>
          <t>Sep. 30, 2021</t>
        </is>
      </c>
      <c r="E1" s="2" t="inlineStr">
        <is>
          <t>Dec. 31, 2020</t>
        </is>
      </c>
    </row>
    <row r="2">
      <c r="A2" s="4" t="inlineStr">
        <is>
          <t>Basis of Presentation</t>
        </is>
      </c>
      <c r="B2" s="4" t="inlineStr">
        <is>
          <t>Basis of Presentation — The balance sheets have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t>
        </is>
      </c>
      <c r="C2" s="4" t="inlineStr">
        <is>
          <t>Basis of Presentation —</t>
        </is>
      </c>
    </row>
    <row r="3">
      <c r="A3" s="4" t="inlineStr">
        <is>
          <t>Use of Estimates</t>
        </is>
      </c>
      <c r="B3" s="4" t="inlineStr">
        <is>
          <t>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c r="C3" s="4" t="inlineStr">
        <is>
          <t>Use of Estimates —</t>
        </is>
      </c>
    </row>
    <row r="4">
      <c r="A4" s="4" t="inlineStr">
        <is>
          <t>Vacasa Holdings LLC</t>
        </is>
      </c>
    </row>
    <row r="5">
      <c r="A5" s="4" t="inlineStr">
        <is>
          <t>Basis of Presentation</t>
        </is>
      </c>
      <c r="D5" s="4" t="inlineStr">
        <is>
          <t>Basis of Presentation The accompanying interim Condensed Consolidated Financial Statements include the accounts of Vacasa Holdings LLC and subsidiaries ("Vacasa" or the "Company"). All significant intercompany balances and transactions were eliminated. The Condensed Consolidated Balance Sheet as of December 31, 2020 is derived from the Company’s annual audited Consolidated Financial Statements for the fiscal year ended December 31, 2020, included in the Company’s final proxy statement/prospectus filed with the SEC pursuant to Rule 424(b)(3) on November 10, 2021,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t>
        </is>
      </c>
      <c r="E5" s="4" t="inlineStr">
        <is>
          <t>Basis of Presentation The accompanying consolidated financial statements include the accounts of Vacasa Holdings LLC and its wholly-owned subsidiaries and have been prepared in accordance with accounting principles generally accepted in the United States of America (“GAAP”). Intercompany transactions and balances have been eliminated in consolidation for all periods presented.</t>
        </is>
      </c>
    </row>
    <row r="6">
      <c r="A6" s="4" t="inlineStr">
        <is>
          <t>Reorganization Transaction</t>
        </is>
      </c>
      <c r="D6" s="4" t="inlineStr">
        <is>
          <t>Reorganization Transaction The Company began operations in 2009 through its wholly owned subsidiary Vacasa LLC, an Oregon limited liability company. In August 2017, Vacasa LLC was converted to a Delaware limited liability company. On May 20, 2020, Vacasa Holdings LLC, a Delaware limited liability company, was formed. On May 21, 2020, Vacasa LLC, as initial sole member of the Company, pursuant to a Plan of Merger agreement, completed a reorganization of its legal entity structure whereby the existing equity holders of Vacasa LLC, exchanged their ownership interests in Vacasa LLC for proportionate ownership interests in Vacasa Holdings LLC. As a result, Vacasa Holdings LLC became the parent company of Vacasa LLC and its subsidiaries (the "Reorganization"). Prior to the Reorganization, all of the assets and operations of Vacasa Holdings LLC were those of its subsidiary, Vacasa LLC. The Reorganization was accounted for as a transaction between entities under common control, and accordingly, there was no change in the basis of the underlying assets and liabilities. The condensed consolidated financial statements are reflective of the changes that occurred as a result of the Reorganization. Prior to May 21, 2020, the condensed consolidated financial statements of the Company reflect the net assets and operations of Vacasa LLC.</t>
        </is>
      </c>
      <c r="E6" s="4" t="inlineStr">
        <is>
          <t>Reorganization Transaction The Company began operations in 2009 through its wholly owned subsidiary Vacasa LLC, an Oregon limited liability company. In August 2017, Vacasa LLC was converted to a Delaware limited liability company. On May 20, 2020, Vacasa Holdings LLC, a Delaware limited liability company, was formed. On May 21, 2020, Vacasa LLC, as initial sole member of the Company, pursuant to a Plan of Merger agreement, completed a reorganization of its legal entity structure whereby the existing equity holders of Vacasa LLC, exchanged their ownership interests in Vacasa LLC for proportionate ownership interests in Vacasa Holdings LLC. As a result, Vacasa Holdings LLC became the parent company of Vacasa LLC and its subsidiaries (the “Reorganization”). Prior to the Reorganization, all of the assets and operations of Vacasa Holdings LLC were those of its subsidiary, Vacasa LLC. The Reorganization was accounted for as a transaction between entities under common control, and accordingly, there was no change in the basis of the underlying assets and liabilities. The consolidated financial statements are reflective of the changes that occurred as a result of the Reorganization. Prior to May 21, 2020, the consolidated financial statements of the Company reflect the net assets and operations of Vacasa LLC.</t>
        </is>
      </c>
    </row>
    <row r="7">
      <c r="A7" s="4" t="inlineStr">
        <is>
          <t>Use of Estimates</t>
        </is>
      </c>
      <c r="D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densed consolidated financial statements will be affected.</t>
        </is>
      </c>
      <c r="E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8">
      <c r="A8" s="4" t="inlineStr">
        <is>
          <t>COVID19 Impacts</t>
        </is>
      </c>
      <c r="D8" s="4" t="inlineStr">
        <is>
          <t>COVID-19 Impacts In December 2019, a novel strain of coronavirus disease (“COVID-19”) was reported and in March 2020, the World Health Organization characterized COVID-19 as a global pandemic. The COVID-19 pandemic has forced international, federal, state, and local governments to enforce prohibitions of non-essential activitie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were issued to provide for liquidity and fund other general corporate initiatives. See additional information as described in Note 9  — Debt. The Company also took steps to mitigate the adverse impacts from the COVID-19 pandemic through cost reduction measures including lower discretionary and overhead spending, as well as temporary employee furloughs, which primarily occurred in the second quarter of fiscal 2020. In May 2020, the Company initiated an internal reorganization and reduction of its workforce, primarily in North America, resulting in the elimination of approximately 850 positions. During the three months ended September 30, 2020, there were no charges recorded as a result of these reductions. During the nine months ended September 30, 2020, charges recorded as a result of these reductions were $5.0 million, of which $1.5 million was recorded to operations and support, $1.2 million to sales &amp; marketing, $1.1 million to general and administrative expenses, $1.0 million to technology and development, and $0.2 million to cost of revenue in the condensed consolidated statement of operations.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densed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September 30, 2021 and December 31, 2020, the current portion of $3.8 million is included in accrued expenses and other current liabilities and the non-current portion of $3.8 million is included in other long-term liabilities on the condensed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three and nine months ended September 30, 2021, the Company received $0.4 million and $1.6 million, respectively, of wage subsidy from the Canadian government as part of the CEWS. For the three and nine months ended September 30, 2020, the Company received $0.7 million and $0.9 million, respectively, of wage subsidy from the Canadian government as part of the CEWS. These subsidies are included in operating costs and expenses in the condensed consolidated statement of operations.</t>
        </is>
      </c>
      <c r="E8" s="4" t="inlineStr">
        <is>
          <t>COVID-19 Impacts In December 2019, a novel strain of coronavirus disease (“COVID-19”) was reported and in March 2020, the World Health Organization characterized COVID-19 as a global pandemic. The COVID-19 pandemic has forced international, federal, state, and local governments to enforce prohibitions of non-essential activitie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were issued to provide for liquidity and fund other general corporate initiatives. See additional information as described in Note 9 — Debt. The Company also took steps to mitigate the adverse impacts from the COVID-19 pandemic through cost reduction measures including lower discretionary and overhead spending, as well as temporary employee furloughs, which primarily occurred in the second quarter of fiscal 2020. In May 2020, the Company initiated an internal reorganization and reduction of the its workforce, primarily in North America, resulting in the elimination of approximately 850 positions. The charges recorded as a result of these reductions were $5.0 million, of which $1.5 million was recorded to operations and support, $1.2 million to sales &amp; marketing, $1.1 million to general and administrative expenses, $1.0 million to technology and development, and $0.2 million to cost of revenue in the consolidated statement of operations.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December 31, 2020, the current portion of $3.8 million is included in accrued expenses and other current liabilities and the non-current portion of $3.8 million is included in other long-term liabilities on the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year ended December 31, 2020, the Company received $1.7 million of wage subsidy from the Canadian government as part of the CEWS, which is included in operating costs and expenses in the consolidated statement of operations.</t>
        </is>
      </c>
    </row>
    <row r="9">
      <c r="A9" s="4" t="inlineStr">
        <is>
          <t>Exit from European and Latin America Operations</t>
        </is>
      </c>
      <c r="D9" s="4" t="inlineStr">
        <is>
          <t>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While some of these activities continued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densed consolidated balance sheets. As of September 30, 2021, the accrued restructuring charges related to the internal reorganization and restructuring actions were not material.</t>
        </is>
      </c>
      <c r="E9" s="4" t="inlineStr">
        <is>
          <t>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are ongoing and are expected to be completed during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solidated balance sheets.</t>
        </is>
      </c>
    </row>
    <row r="10">
      <c r="A10" s="4" t="inlineStr">
        <is>
          <t>Segments</t>
        </is>
      </c>
      <c r="D10" s="4" t="inlineStr">
        <is>
          <t>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densed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s earned outside of the United States did not exceed 10% of total revenues for the three and nine month periods ended September 30, 2021 and 2020, respectively. Long-lived assets by geographical location is based on the location of the legal entity that owns the asset. As of September 30, 2021 and December 31, 2020, the majority of the Company’s long-lived assets were located in the United States.</t>
        </is>
      </c>
      <c r="E10" s="4" t="inlineStr">
        <is>
          <t>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s operates one reportable segment. The majority of the Company’s revenue is earned in the United States. The Company’s revenues earned outside of the United States did not exceed 10% of total revenues for the years ended December 31, 2020 and 2019, respectively. Long-lived assets by geographical location is based on the location of the legal entity that owns the asset. As of December 31, 2020, the majority of the Company’s long-lived assets were located in the United States.</t>
        </is>
      </c>
    </row>
    <row r="11">
      <c r="A11" s="4" t="inlineStr">
        <is>
          <t>Cash, Cash Equivalents and Restricted Cash</t>
        </is>
      </c>
      <c r="D11" s="4" t="inlineStr">
        <is>
          <t>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cash equivalents, and restricted cash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densed consolidated balance sheets to the total amount of cash, cash equivalents and restricted cash presented on the condensed consolidated statement of cash flows (in thousands): ​ ​ ​ ​ ​ ​ ​ ​ ​ ​ As of September 30, ​ As of December 31, ​ 2021 2020 Cash and Cash Equivalents ​ $ 150,417 ​ $ 218,484 Restricted Cash ​ 135,079 ​ 72,528 Total ​ $ 285,496 ​ $ 291,012</t>
        </is>
      </c>
      <c r="E11" s="4" t="inlineStr">
        <is>
          <t>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solidated balance sheets to the total amount of cash, cash equivalents and restricted cash presented on the consolidated statement of cash flows (in thousands): ​ ​ ​ ​ ​ ​ ​ ​ ​ ​ As of December 31, ​ 2020 2019 Cash and Cash Equivalents ​ $ 218,484 ​ $ 144,205 Restricted Cash ​ 72,528 ​ 65,284 Total ​ $ 291,012 ​ $ 209,489</t>
        </is>
      </c>
    </row>
    <row r="12">
      <c r="A12" s="4" t="inlineStr">
        <is>
          <t>Accounts Receivable, net</t>
        </is>
      </c>
      <c r="D12" s="4" t="inlineStr">
        <is>
          <t>Accounts Receivable, net Accounts receivable, net primarily represents amounts owed by homeowners for reimbursable expenses incurred by the Company in accordance with the homeowner contract, amounts owed the Company from third-party distribution partners, acting as a merchant of record, for guest stays that have commenced, and amounts owed from the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September 30, 2021 and December 31, 2020, the Company’s allowance for doubtful accounts was $9.2 million and $8.9 million, respectively. Bad debt expense for the three and nine months ended September 30, 2021 was $(0.2) million and $1.2 million, respectively. Bad debt expense for the three and nine months ended September 30, 2020 was $3.4 million and $4.6 million, respectively. Bad debt expense is recorded as a component of general and administrative expense in the condensed consolidated statements of operations.</t>
        </is>
      </c>
      <c r="E12" s="4" t="inlineStr">
        <is>
          <t>Accounts Receivable, net Accounts receivable, net primarily represents amounts owed by homeowners for reimbursable expenses incurred by the Company in accordance with the homeowner contract, amounts owed the Company from third-party distribution partners, acting as a merchant of record, for guest stays that have commenced, and amounts owed from the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December 31, 2020 and 2019, the Company’s allowance for doubtful accounts was and $8.9 million and $3.7 million, respectively. The Company recognized bad debt expense for the years ended December 31, 2020 and 2019 of $6.4 million and $1.3 million, respectively which was recorded as a component of general and administrative expense in the consolidated statements of operations.</t>
        </is>
      </c>
    </row>
    <row r="13">
      <c r="A13" s="4" t="inlineStr">
        <is>
          <t>Property and Equipment, net</t>
        </is>
      </c>
      <c r="D13" s="4" t="inlineStr">
        <is>
          <t>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densed consolidated balance sheet and the resulting gain or loss is recorded as a component of General and administrative expense in the condensed consolidated statements of operations. Gains and losses on disposal of assets were not material for the three and nine month periods ended September 30, 2021 and 2020, respectively.</t>
        </is>
      </c>
      <c r="E13" s="4" t="inlineStr">
        <is>
          <t>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0 and 2019.</t>
        </is>
      </c>
    </row>
    <row r="14">
      <c r="A14" s="4" t="inlineStr">
        <is>
          <t>Intangible Assets, net</t>
        </is>
      </c>
      <c r="D14" s="4" t="inlineStr">
        <is>
          <t>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1</t>
        </is>
      </c>
      <c r="E14" s="4" t="inlineStr">
        <is>
          <t>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1 to 10 years. The Company reviews definite-lived intangible assets for impairment in accordance with its policy for long-lived assets.</t>
        </is>
      </c>
    </row>
    <row r="15">
      <c r="A15" s="4" t="inlineStr">
        <is>
          <t>Impairment of Long-lived Assets</t>
        </is>
      </c>
      <c r="D15" s="4" t="inlineStr">
        <is>
          <t>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densed consolidated statement of operations. Long-lived asset impairment losses were not material for the three and nine month periods ended September 30, 2021 and 2020, respectively.</t>
        </is>
      </c>
      <c r="E15" s="4" t="inlineStr">
        <is>
          <t>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solidated statement of operations. Long-lived asset impairment losses were not material for the years ended December 31, 2020 and 2019.</t>
        </is>
      </c>
    </row>
    <row r="16">
      <c r="A16" s="4" t="inlineStr">
        <is>
          <t>Business Combinations</t>
        </is>
      </c>
      <c r="D16" s="4" t="inlineStr">
        <is>
          <t>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densed consolidated balance sheets, are remeasured each reporting period after the acquisition date and any changes in the estimated fair value are reflected as gains or losses in general and administrative expense in the condensed consolidated statement of operations. The deferred payments to sellers are recognized on the acquisition date at fair value by calculating the risk adjusted present value of the deferred cash payments to be made to the seller. The deferred payment to seller balances were $16.4 million and $8.9 million, as of September 30, 2021 and December 31, 2020, respectively, which are recorded as a component of accrued expenses and other current liabilities and other long-term liabilities in the condensed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t>
        </is>
      </c>
      <c r="E16" s="4" t="inlineStr">
        <is>
          <t>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solidated balance sheets, are remeasured each reporting period after the acquisition date and any changes in the estimated fair value are reflected as gains or losses in general and administrative expense in the consolidated statement of operations. The deferred payments to sellers are recognized on the acquisition date at fair value by calculating the risk adjusted present value of the deferred cash payments to be made to the seller. The deferred payment to seller balances were $8.9 million and $14.1 million and as of December 31, 2020 and 2019, respectively, which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t>
        </is>
      </c>
    </row>
    <row r="17">
      <c r="A17" s="4" t="inlineStr">
        <is>
          <t>Goodwill</t>
        </is>
      </c>
      <c r="D17" s="4" t="inlineStr">
        <is>
          <t>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There were no impairment charges in any of the periods presented in the condensed consolidated financial statements. Refer to Note 6  — Intangible Assets, Net and Goodwill, for additional information.</t>
        </is>
      </c>
      <c r="E17" s="4" t="inlineStr">
        <is>
          <t>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There were no impairment charges in any of the periods presented in the consolidated financial statements. Refer to Note 6 — Intangible Assets, Net and Goodwill, for additional information.</t>
        </is>
      </c>
    </row>
    <row r="18">
      <c r="A18" s="4" t="inlineStr">
        <is>
          <t>Loss Contingencies</t>
        </is>
      </c>
      <c r="D18" s="4" t="inlineStr">
        <is>
          <t>Loss Contingencies The Company is subject to legal proceedings and claims that arise in the ordinary course of business. The Company accrues for losses associated with legal claims when such losses are both probable and can reasonably be estimated. These accruals are adjusted as additional information becomes available or circumstances change.</t>
        </is>
      </c>
      <c r="E18" s="4" t="inlineStr">
        <is>
          <t>Loss Contingencies The Company is subject to legal proceedings and claims that arise in the ordinary course of business. The Company accrues for losses associated with legal claims when such losses are both probable and can reasonably be estimated. These accruals are adjusted as additional information becomes available or circumstances change.</t>
        </is>
      </c>
    </row>
    <row r="19">
      <c r="A19" s="4" t="inlineStr">
        <is>
          <t>Leases</t>
        </is>
      </c>
      <c r="D19" s="4" t="inlineStr">
        <is>
          <t>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densed consolidated balance sheets.</t>
        </is>
      </c>
      <c r="E19" s="4" t="inlineStr">
        <is>
          <t>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solidated balance sheets.</t>
        </is>
      </c>
    </row>
    <row r="20">
      <c r="A20" s="4" t="inlineStr">
        <is>
          <t>Fair Value</t>
        </is>
      </c>
      <c r="D20"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t>
        </is>
      </c>
      <c r="E20"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t>
        </is>
      </c>
    </row>
    <row r="21">
      <c r="A21" s="4" t="inlineStr">
        <is>
          <t>Related Party Transactions</t>
        </is>
      </c>
      <c r="E21" s="4" t="inlineStr">
        <is>
          <t>Related Party Transactions The Company has certain homeowner contracts with the Company’s founder and former Chief Executive Officer (“the Founder”). Revenue recognized related to these agreements was $1.1 million and $1.0 million and for the years ended December 31, 2020 and 2019. The Company has certain vacation home lease agreements with the Founder. Rent expense recognized for these arrangements was $0.0 million and $0.2 million and for the years ended December 31, 2020 and 2019, respectively. In fiscal 2019, the Company incurred costs to remodel certain of the vacation homes owned by the Founder and leased by the Company in accordance with the vacation home lease agreements. The Company incurred and billed its Founder $0.7 million for the goods and services provided, which was recorded as a component of Accounts receivable, net in the consolidated balance sheets and repaid in full in fiscal 2020. On May 21, 2020, the Company issued Senior Secured Convertible Notes with an aggregate principal amount of $108.1 million. The purchasers are existing holders of the Company’s issued and outstanding redeemable convertible preferred units. Refer to Note 9 — Debt for additional information. On December 3, 2020, the Company sold and issued an aggregate of 270,387 units of Series C-1 preferred units to a certain director of the Company in exchange for gross proceeds of $0.5 million. Refer to Note 11 — Redeemable Convertible Preferred Units and Equity for additional information.</t>
        </is>
      </c>
    </row>
    <row r="22">
      <c r="A22" s="4" t="inlineStr">
        <is>
          <t>Revenue from Contracts with Customers</t>
        </is>
      </c>
      <c r="D22" s="4" t="inlineStr">
        <is>
          <t>Revenue from Contracts with Customers The Company recognizes revenue in accordance with the Financial Accounting Standards Board (“FASB”) Accounting Standards Codification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cancelled reservation. Future stay credits are recognized as a liability on our condensed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densed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 ​ ​ ​ ​ ​ Three Months Ended September 30, Nine Months Ended September 30, ​ 2021 2020 ​ 2021 2020 Vacation rental platform ​ $ 317,691 ​ $ 176,294 ​ $ 661,933 ​ $ 355,869 Other services ​ 12,236 ​ 9,832 ​ 35,021 ​ 26,982 Total ​ $ 329,927 ​ $ 186,126 ​ $ 696,954 ​ $ 382,851 ​ Contract Liability Balances Contract liability balances on the Company’s condensed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in the condensed consolidated statement of operations. Costs to obtain a contract capitalized as of September 30, 2021 and December 31, 2020 were $10.2 million and $7.7 million, respectively, and were recorded as a component of Prepaid expenses and other current assets and Other long-term assets in the condensed consolidated balance sheets. The amount of amortization recorded for the three and nine months ended September 30, 2021 was $1.0 million and $2.8 million, respectively. The amount of amortization recorded for the three and nine months ended September 30, 2020 was $0.8 million and $2.3 million, respectively.</t>
        </is>
      </c>
      <c r="E22" s="4" t="inlineStr">
        <is>
          <t>Revenue from Contracts with Customers The Company recognizes revenue in accordance with the Financial Accounting Standards Board (“FASB”) Accounting Standards Codification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booked reservation. Future stay credits are recognized as a liability on our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Years ended December 31, ​ 2020 2019 Vacation rental platform ​ $ 454,476 ​ $ 289,720 Other services ​ 37,284 ​ 9,561 Total ​ $ 491,760 ​ $ 299,281 ​ Contract Liability Balances Contract liability balances on the Company’s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in the consolidated statement of operations. Costs to obtain a contract capitalized as of December 31, 2020 and December 31, 2019 were $7.7 million and $7.0 million, respectively, and were recorded as a component of Prepaid expenses and other current assets and Other long-term assets in the consolidated balance sheets. The amount of amortization recorded for the years ended December 31, 2020 and 2019 was $3.1 million and $2.4 million, respectively.</t>
        </is>
      </c>
    </row>
    <row r="23">
      <c r="A23" s="4" t="inlineStr">
        <is>
          <t>Cost of Revenue, Exclusive of Depreciation and Amortization</t>
        </is>
      </c>
      <c r="D23" s="4" t="inlineStr">
        <is>
          <t>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t>
        </is>
      </c>
      <c r="E23" s="4" t="inlineStr">
        <is>
          <t>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t>
        </is>
      </c>
    </row>
    <row r="24">
      <c r="A24" s="4" t="inlineStr">
        <is>
          <t>Operations and Support</t>
        </is>
      </c>
      <c r="D24" s="4" t="inlineStr">
        <is>
          <t>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t>
        </is>
      </c>
      <c r="E24" s="4" t="inlineStr">
        <is>
          <t>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t>
        </is>
      </c>
    </row>
    <row r="25">
      <c r="A25" s="4" t="inlineStr">
        <is>
          <t>Technology and Development</t>
        </is>
      </c>
      <c r="D25" s="4" t="inlineStr">
        <is>
          <t>Technology and Development Technology and development expenses consist primarily of compensation costs, which includes wages, benefits, payroll taxes, and equity-based compensation, for salaried employees and payments to contractors, net of capitalized expenses, engaged in the design, development, maintenance and testing of the Company’s platform, including websites, mobile applications, and other products. Costs qualifying for capitalization are recorded as a reduction of our technology and development expenses and are capitalized as internal-use software within property and equipment on the condensed consolidated balance sheets. These assets are depreciated over their estimated useful lives and are reported in depreciation on our condensed consolidated statements of operations. Also included within technology and development are information technology costs to support infrastructure, applications and overall monitoring and security of networks, and other costs including for cloud, licensing and maintenance. Research and development expenses were not material for the three and nine months ended September 30, 2021 and 2020, respectively.</t>
        </is>
      </c>
      <c r="E25" s="4" t="inlineStr">
        <is>
          <t>Technology and Development Technology and development expenses consist primarily of compensation costs, which includes wages, benefits, payroll taxes, and equity-based compensation, for salaried employees and payments to contractors, net of capitalized expenses, engaged in the design, development, maintenance and testing of the Company’s platform, including websites, mobile applications, and other products. Costs qualifying for capitalization are recorded as a reduction of our technology and development expenses and are capitalized as internal-use software within property and equipment on the consolidated balance sheets. These assets are depreciated over their estimated useful lives and are reported in depreciation on our consolidated statements of operations. Also included within technology and development are information technology costs to support infrastructure, applications and overall monitoring and security of networks, and other costs including for cloud, licensing and maintenance. Research and development expenses were not material for the years ended December 31, 2020, and 2019, respectively.</t>
        </is>
      </c>
    </row>
    <row r="26">
      <c r="A26" s="4" t="inlineStr">
        <is>
          <t>Sales and Marketing</t>
        </is>
      </c>
      <c r="D26" s="4" t="inlineStr">
        <is>
          <t>Sales and Marketing Sales and marketing expenses consist primarily of compensation costs, which includes wages, sales commissions, benefits, payroll taxes, and equity-based compensation for the Company’s sales force and marketing personnel, payments to channel partners for guest reservations, digital and mail-based advertising costs for homeowners, advertising costs for search engine marketing and other digital guest advertising, and brand marketing. The Company expenses advertising and other promotional expenditures as incurred. Advertising expenses for the three and nine month periods ended September 30, 2021 were $5.9 million and $12.9 million, respectively. Advertising expenses for the three and nine month periods ended September 30, 2020 were $1.4 million and $5.2 million, respectively.</t>
        </is>
      </c>
      <c r="E26" s="4" t="inlineStr">
        <is>
          <t>Sales and Marketing Sales and marketing expenses consist primarily of compensation costs, which includes wages, sales commissions, benefits, payroll taxes, and equity-based compensation for the Company’s sales force and marketing personnel, payments to channel partners for guest reservations, digital and mail-based advertising costs for homeowners, advertising costs for search engine marketing and other digital guest advertising, and brand marketing. The Company expenses advertising and other promotional expenditures as incurred. Advertising expenses were $7.3 million and $8.7 million and for the years ended December 31, 2020 and 2019, respectively.</t>
        </is>
      </c>
    </row>
    <row r="27">
      <c r="A27" s="4" t="inlineStr">
        <is>
          <t>General and Administrative</t>
        </is>
      </c>
      <c r="D27" s="4" t="inlineStr">
        <is>
          <t>General and Administrative General and administrative expenses primarily consist of personnel related compensation costs, including equity-based compensation, for executive management and administrative employees, including finance and accounting, human resources, communications, and legal, as well as general corporate and director and officer insurance. General and administrative costs also include professional services fees, including accounting, legal and consulting expense, rent expense for corporate facilities and storage, office supplies, and travel and entertainment expenses.</t>
        </is>
      </c>
      <c r="E27" s="4" t="inlineStr">
        <is>
          <t>General and Administrative General and administrative expenses primarily consist of personnel related compensation costs, including equity-based compensation, for executive management and administrative employees, including finance and accounting, human resources, communications, and legal, as well as general corporate and director and officer insurance. General and administrative costs also include professional services fees, including accounting, legal and consulting expense, rent expense for corporate facilities and storage, office supplies, and travel and entertainment expenses.</t>
        </is>
      </c>
    </row>
    <row r="28">
      <c r="A28" s="4" t="inlineStr">
        <is>
          <t>Depreciation</t>
        </is>
      </c>
      <c r="D28" s="4" t="inlineStr">
        <is>
          <t>Depreciation Depreciation expense consists of depreciation on capitalized internally developed software costs, furniture and fixtures, buildings and improvements, leasehold improvements, technology software, and computer equipment.</t>
        </is>
      </c>
      <c r="E28" s="4" t="inlineStr">
        <is>
          <t>Depreciation Depreciation expense consists of depreciation on capitalized internally developed software costs, furniture and fixtures, buildings and improvements, leasehold improvements, technology software, and computer equipment.</t>
        </is>
      </c>
    </row>
    <row r="29">
      <c r="A29" s="4" t="inlineStr">
        <is>
          <t>Amortization of Intangible Assets</t>
        </is>
      </c>
      <c r="D29" s="4" t="inlineStr">
        <is>
          <t>Amortization of Intangible Assets Amortization of intangible asset expense consists of non-cash amortization expense of the acquired intangible assets, primarily homeowner contracts, which are recognized on a straight-line basis over their estimated useful lives.</t>
        </is>
      </c>
      <c r="E29" s="4" t="inlineStr">
        <is>
          <t>Amortization of Intangible Assets Amortization of intangible asset expense consists of non-cash amortization expense of the acquired intangible assets, primarily homeowner contracts, which are recognized on a straight-line basis over their estimated useful lives.</t>
        </is>
      </c>
    </row>
    <row r="30">
      <c r="A30" s="4" t="inlineStr">
        <is>
          <t>Income Taxes</t>
        </is>
      </c>
      <c r="D30" s="4" t="inlineStr">
        <is>
          <t>Income Taxes The Company and many of its subsidiaries are limited liability companies taxed as partnerships for which the taxable income or loss is allocated to the members, thus the Company is not subject to income tax. Accordingly, the condensed consolidated financial statements do not include a provision for federal income taxes on the flow-through taxable income or loss from Vacasa Holdings LLC. Certain of the Company’s operating subsidiaries are considered taxable corporations for U.S. or foreign income tax purposes. Where taxable, the Company accounts for income taxes using the asset and liability method which requires the recognition of deferred tax amounts for the expected future tax consequences of events that have been included in the financial statements and tax carryforwards. Deferred income taxes are recognized by applying enacted statutory tax rates applicable to the year in which the differences are expected to reverse. The deferred tax effect of a change in tax rates is recognized in the statement of operations in the period that includes the enactment date. The measurement of deferred tax assets is reduced, if necessary, by a valuation allowance for any tax benefit for which the future realization is not more-likely-than-not based on an evaluation of all available positive and negative evidence. The tax benefit of an uncertain tax position is recognized only if it is more likely than not to be sustained based solely on its technical merits as of the reporting date. For those tax positions that meet the more-likely-than-not recognition threshold, the Company recognizes the largest amount of tax benefit that is more than 50 percent likely to be realized upon ultimate settlement with the related tax authorities. The Company recognizes future accrued interest and penalties related to unrecognized tax benefits in income tax expense and in tax related liabilities on the balance sheet.</t>
        </is>
      </c>
      <c r="E30" s="4" t="inlineStr">
        <is>
          <t>Income Taxes The Company and many of its subsidiaries are limited liability companies taxed as partnerships for which the taxable income or loss is allocated to the members, thus the Company is not subject to income tax. Accordingly, the consolidated financial statements do not include a provision for federal income taxes on the flow-through taxable income or loss from Vacasa Holdings LLC. Certain of the Company’s operating subsidiaries are considered taxable Corporations for U.S. or foreign income tax purposes. Where taxable, the Company accounts for income taxes using the asset and liability method which requires the recognition of deferred tax amounts for the expected future tax consequences of events that have been included in the financial statements and tax carryforwards. Deferred income taxes are recognized by applying enacted statutory tax rates applicable to the year in which the differences are expected to reverse. The deferred tax effect of a change in tax rates is recognized in the statement of operations in the period that includes the enactment date. The measurement of deferred tax assets is reduced, if necessary, by a valuation allowance for any tax benefit for which the future realization is not more-likely-than-not based on an evaluation of all available positive and negative evidence. The tax benefit of a uncertain tax position is recognized only if it is more likely than not to be sustained based solely on its technical merits as of the reporting date. For those tax positions that meet the more-likely-than-not recognition threshold, the Company recognizes the largest amount of tax benefit that is more than 50 percent likely to be realized upon ultimate settlement with the related tax authorities. The Company recognizes future accrued interest and penalties related to unrecognized tax benefits in income tax expense and in tax related liabilities on the balance sheet.</t>
        </is>
      </c>
    </row>
    <row r="31">
      <c r="A31" s="4" t="inlineStr">
        <is>
          <t>Foreign Currencies</t>
        </is>
      </c>
      <c r="D31" s="4" t="inlineStr">
        <is>
          <t>Foreign Currencies The Company’s reporting currency is the U.S. dollar. Operations in the Company’s subsidiaries outside the United States (U.S.) are recorded in the functional currency of each subsidiary which is determined by a review of the environment where each subsidiary primarily generates and expends cash. The results of operations for the Company’s foreign subsidiaries outside the United State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c r="E31" s="4" t="inlineStr">
        <is>
          <t>Foreign Currencies The Company’s reporting currency is the U.S. dollar. Operations in the Company’s subsidiaries outside the United States (U.S.) are recorded in the functional currency of each subsidiary which is determined by a review of the environment where each subsidiary primarily generates and expends cash. The results of operations for the Company’s foreign subsidiaries outside the United State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row>
    <row r="32">
      <c r="A32" s="4" t="inlineStr">
        <is>
          <t>Recently Adopted Accounting Pronouncements</t>
        </is>
      </c>
      <c r="D32" s="4" t="inlineStr">
        <is>
          <t>Recently Adopted Accounting Pronouncement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is extended transition period under the Jumpstart Our Business Startups Act of 2012. The adoption dates discussed below reflect this election. In August 2018, the FASB issued ASU 2018-15, Intangibles-Goodwill and Other-Internal-Use Software (Subtopic 350-40): Customer’s Accounting for Implementation Costs Incurred in a Cloud Computing Arrangement That Is a Service Contract</t>
        </is>
      </c>
      <c r="E32" s="4" t="inlineStr">
        <is>
          <t>Recently Adopted Accounting Pronouncement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is extended transition period under the Jumpstart Our Business Startups Act of 2012. The adoption dates discussed below reflect this election. In May 2014, the Financial Accounting Standards Board (FASB) issued Accounting Standards Update (ASU) 2014-09, Revenue from Contracts with Customers In August 2018, the FASB issued ASU No. 2018-13, “ Fair Value Measurement (Topic 820): Disclosure Framework — Changes to the Disclosure Requirements for Fair Value Measurement</t>
        </is>
      </c>
    </row>
    <row r="33">
      <c r="A33" s="4" t="inlineStr">
        <is>
          <t>Recently Issued Accounting Pronouncements Not Yet Adopted</t>
        </is>
      </c>
      <c r="D33" s="4" t="inlineStr">
        <is>
          <t>Recently Issued Accounting Pronouncements Not Yet Adopted In February 2016, the FASB issued ASU No. 2016-02, Leases (Topic 842) In June 2016, the FASB issued ASU No. 2016-13, Financial Instruments  — Credit Losses (Topic 326): Measurement of Credit Losses on Financial Instruments In December 2019, the FASB issued ASU 2019-12, Income Taxes (Topic 740): Simplifying the Accounting for Income Taxes will be effective for the Company for the annual reporting period beginning January 1, 2022. The Company is currently in the process of evaluating the impact of this new guidance on its condensed consolidated financial statements. In August 2020, the FASB issued ASU 2020-06, Debt —Debt with Conversion and Other Options (Subtopic 470-20) and Derivatives and Hedging — Contracts in Entity’s Own Equity (Subtopic 815-40): Accounting for Convertible Instruments and Contracts in an Entity’s Own Equity</t>
        </is>
      </c>
      <c r="E33" s="4" t="inlineStr">
        <is>
          <t>Recently Issued Accounting Pronouncements Not Yet Adopted In February 2016, the FASB issued ASU No. 2016-02, Leases (Topic 842) In June 2016, the FASB issued ASU No. 2016-13, Financial Instruments — Credit Losses (Topic 326): Measurement of Credit Losses on Financial Instrument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In August 2020, the FASB issued ASU 2020-06, Debt —Debt with Conversion and Other Options (Subtopic 470-20) and Derivatives and Hedging — Contracts in Entity’s Own Equity (Subtopic 815-40): Accounting for Convertible Instruments and Contracts in an Entity’s Own Equity</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Organization</t>
        </is>
      </c>
      <c r="B1" s="2" t="inlineStr">
        <is>
          <t>Sep. 30, 2021</t>
        </is>
      </c>
      <c r="C1" s="2" t="inlineStr">
        <is>
          <t>Jul. 01, 2021</t>
        </is>
      </c>
    </row>
    <row r="2">
      <c r="A2" s="3" t="inlineStr">
        <is>
          <t>Organization</t>
        </is>
      </c>
    </row>
    <row r="3">
      <c r="A3" s="4" t="inlineStr">
        <is>
          <t>Organization</t>
        </is>
      </c>
      <c r="B3" s="4" t="inlineStr">
        <is>
          <t>Note 1 — Organization Vacasa, Inc. (the “Company”) was formed as a Delaware corporation on July 1, 2021. The Company is a wholly owned subsidiary of Vacasa Holdings LLC (“Parent”). The Company was formed for purpose of completing the transactions contemplated by the definitive business combination agreement, dated July 28, 2021 (the “Transaction Agreement”), by and among TPG Pace Solutions Corporation, Vacasa Holdings LLC, the Company and the other parties thereto. Following the consummation of the transactions contemplated by the Transaction Agreement, the Company will be the sole managing member of Vacasa Holdings LLC and will operate and control all of the business and affairs of Vacasa Holdings LLC and, through Vacasa Holdings LLC and its subsidiaries, continue to conduct the business now conducted by Vacasa Holdings LLC and its subsidiaries. However, the consummation of the transactions contemplated by the Transaction Agreement is subject to numerous conditions, and there can be no assurances that such conditions will be satisfied. The Company has not commenced operations, nor has the Company entered into any contracts.</t>
        </is>
      </c>
      <c r="C3" s="4" t="inlineStr">
        <is>
          <t>Note 1 — Organization Vacasa, Inc. (the “Company”) was formed as a Delaware corporation on July 1, 2021. The Company is a wholly owned subsidiary of Vacasa Holdings LLC (“Parent”). The Company was formed for purpose of completing the transactions contemplated by the definitive business combination agreement, dated July 28, 2021 (the “Transaction Agreement”), by and among TPG Pace Solutions Corporation, Vacasa Holdings LLC, the Company and the other parties thereto. Following the consummation of the transactions contemplated by the Transaction Agreement, the Company will be the sole managing member of Vacasa Holdings LLC and will operate and control all of the business and affairs of Vacasa Holdings LLC and, through Vacasa Holdings LLC and its subsidiaries, continue to conduct the business now conducted by these subsidiaries. However, the consummation of the transactions contemplated by the Transaction Agreement is subject to numerous conditions, and there can be no assurances that such conditions will be satisfied. The Company has not commenced operations, nor has the Company entered into any contracts.</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ignificant Accounting Policies (Tables) - Vacasa Holdings LLC</t>
        </is>
      </c>
      <c r="B1" s="2" t="inlineStr">
        <is>
          <t>9 Months Ended</t>
        </is>
      </c>
      <c r="C1" s="2" t="inlineStr">
        <is>
          <t>12 Months Ended</t>
        </is>
      </c>
    </row>
    <row r="2">
      <c r="B2" s="2" t="inlineStr">
        <is>
          <t>Sep. 30, 2021</t>
        </is>
      </c>
      <c r="C2" s="2" t="inlineStr">
        <is>
          <t>Dec. 31, 2020</t>
        </is>
      </c>
    </row>
    <row r="3">
      <c r="A3" s="4" t="inlineStr">
        <is>
          <t>Schedule of cash, cash equivalents and restricted cash</t>
        </is>
      </c>
      <c r="B3" s="4" t="inlineStr">
        <is>
          <t>​ ​ ​ ​ ​ ​ ​ ​ ​ ​ As of September 30, ​ As of December 31, ​ 2021 2020 Cash and Cash Equivalents ​ $ 150,417 ​ $ 218,484 Restricted Cash ​ 135,079 ​ 72,528 Total ​ $ 285,496 ​ $ 291,012</t>
        </is>
      </c>
      <c r="C3" s="4" t="inlineStr">
        <is>
          <t>​ ​ ​ ​ ​ ​ ​ ​ ​ ​ As of December 31, ​ 2020 2019 Cash and Cash Equivalents ​ $ 218,484 ​ $ 144,205 Restricted Cash ​ 72,528 ​ 65,284 Total ​ $ 291,012 ​ $ 209,489</t>
        </is>
      </c>
    </row>
    <row r="4">
      <c r="A4" s="4" t="inlineStr">
        <is>
          <t>Schedule of disaggregation of the revenues by nature</t>
        </is>
      </c>
      <c r="B4" s="4" t="inlineStr">
        <is>
          <t>A disaggregation of the Company’s revenues by nature of the Company’s performance obligations are as follows (in thousands): ​ ​ ​ ​ ​ ​ ​ ​ ​ ​ ​ ​ ​ ​ ​ Three Months Ended September 30, Nine Months Ended September 30, ​ 2021 2020 ​ 2021 2020 Vacation rental platform ​ $ 317,691 ​ $ 176,294 ​ $ 661,933 ​ $ 355,869 Other services ​ 12,236 ​ 9,832 ​ 35,021 ​ 26,982 Total ​ $ 329,927 ​ $ 186,126 ​ $ 696,954 ​ $ 382,851</t>
        </is>
      </c>
      <c r="C4" s="4" t="inlineStr">
        <is>
          <t>A disaggregation of the Company’s revenues by nature of the Company’s performance obligations are as follows (in thousands): ​ ​ ​ ​ ​ ​ ​ ​ ​ Years ended December 31, ​ 2020 2019 Vacation rental platform ​ $ 454,476 ​ $ 289,720 Other services ​ 37,284 ​ 9,561 Total ​ $ 491,760 ​ $ 299,281</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quisitions (Tables) - Vacasa Holdings LLC</t>
        </is>
      </c>
      <c r="B1" s="2" t="inlineStr">
        <is>
          <t>9 Months Ended</t>
        </is>
      </c>
      <c r="C1" s="2" t="inlineStr">
        <is>
          <t>12 Months Ended</t>
        </is>
      </c>
    </row>
    <row r="2">
      <c r="B2" s="2" t="inlineStr">
        <is>
          <t>Sep. 30, 2021</t>
        </is>
      </c>
      <c r="C2" s="2" t="inlineStr">
        <is>
          <t>Dec. 31, 2020</t>
        </is>
      </c>
    </row>
    <row r="3">
      <c r="A3" s="4" t="inlineStr">
        <is>
          <t>Wyndham Vacation Rentals North America, LLC</t>
        </is>
      </c>
    </row>
    <row r="4">
      <c r="A4" s="3" t="inlineStr">
        <is>
          <t>Business Acquisition [Line Items]</t>
        </is>
      </c>
    </row>
    <row r="5">
      <c r="A5" s="4" t="inlineStr">
        <is>
          <t>Schedule of purchase consideration</t>
        </is>
      </c>
      <c r="C5" s="4" t="inlineStr">
        <is>
          <t>​ ​ ​ ​ ​ ​ Fair Value Cash consideration paid to Wyndham Destinations, Inc. ​ $ 156,404 Fair value of Vacasa's common units issued to Wyndham Destinations, Inc. ​ 1,172 Total purchase consideration ​ $ 157,576</t>
        </is>
      </c>
    </row>
    <row r="6">
      <c r="A6" s="4" t="inlineStr">
        <is>
          <t>Schedule of fair value of assets acquired and liabilities assumed</t>
        </is>
      </c>
      <c r="C6" s="4" t="inlineStr">
        <is>
          <t>The acquisition was accounted for under the acquisition method of accounting. The following table summarizes the final allocation of fair value of assets acquired and liabilities assumed in the transaction (in thousands): ​ ​ ​ ​ ​ Amount Cash ​ $ 42,429 Other current assets ​ 9,838 Property, plant, and equipment ​ 35,539 Identifiable intangible assets ​ 79,247 Other assets ​ 1,201 Total assets acquired ​ 168,254 Current liabilities ​ (62,553) Other liabilities ​ (2,677) Total liabilities assumed ​ (65,230) Net assets purchased ​ 103,024 Goodwill ​ 54,552 Total purchase consideration ​ $ 157,576 ​ The Company’s identifiable intangible assets acquired consisted of the following as of the acquisition date (in thousands): ​ ​ ​ ​ ​ ​ ​ Estimated Useful Life Fair Value Trademarks and tradenames ​ 2 years ​ $ 5,500 Database and listings 5 years ​ 14,540 Favorable leasehold interests 2 years ​ 127 Homeowner contracts 10 years ​ 59,080 Total identifiable intangible assets ​ $ 79,247</t>
        </is>
      </c>
    </row>
    <row r="7">
      <c r="A7" s="4" t="inlineStr">
        <is>
          <t>Schedule of pro forma financial information</t>
        </is>
      </c>
      <c r="C7" s="4" t="inlineStr">
        <is>
          <t>​ ​ ​ ​ ​ ​ Year ended December 31, 2019 Revenue ​ $ 505,957 Net loss ​ (85,261)</t>
        </is>
      </c>
    </row>
    <row r="8">
      <c r="A8" s="4" t="inlineStr">
        <is>
          <t>TurnKey Vacation Rentals, Inc.</t>
        </is>
      </c>
    </row>
    <row r="9">
      <c r="A9" s="3" t="inlineStr">
        <is>
          <t>Business Acquisition [Line Items]</t>
        </is>
      </c>
    </row>
    <row r="10">
      <c r="A10" s="4" t="inlineStr">
        <is>
          <t>Schedule of purchase consideration</t>
        </is>
      </c>
      <c r="B10" s="4" t="inlineStr">
        <is>
          <t>​ ​ ​ ​ ​ ​ Fair Value Cash consideration paid to TurnKey Vacation Rentals, Inc. ​ $ 45,000 Fair value of Vacasa’s common stock units issued to TurnKey Vacation Rentals, Inc. ​ 573,800 Total purchase consideration ​ $ 618,800</t>
        </is>
      </c>
    </row>
    <row r="11">
      <c r="A11" s="4" t="inlineStr">
        <is>
          <t>Schedule of fair value of assets acquired and liabilities assumed</t>
        </is>
      </c>
      <c r="B11" s="4" t="inlineStr">
        <is>
          <t>The acquisition was accounted for under the acquisition method of accounting. The preliminary fair values assigned to the assets acquired and liabilities assumed were based on the Company’s estimates and assumptions using various market, income, and cost valuation approaches. The following table summarizes the preliminary allocation of fair value of assets acquired and liabilities assumed in the transaction (in thousands): ​ ​ ​ ​ ​ Amount Cash and cash equivalents ​ $ 40,461 Restricted cash ​ 14,444 Accounts receivable, net ​ 3,548 Prepaid expenses and other current assets ​ 7,614 Property and equipment ​ 1,494 Intangible assets ​ 107,600 Total assets acquired ​ 175,161 Accounts payable ​ (8,446) Funds payable to owners ​ (20,393) Hospitality and sales taxes payable ​ (5,575) Deferred revenue ​ (5,953) Future stay credits ​ (10,601) Accrued expenses and other liabilities ​ (8,474) Other long-term liabilities ​ (5,850) Total liabilities assumed ​ (65,292) Net assets purchased ​ 109,869 Goodwill ​ 508,931 Total purchase consideration ​ $ 618,800</t>
        </is>
      </c>
    </row>
    <row r="12">
      <c r="A12" s="4" t="inlineStr">
        <is>
          <t>Summary of preliminary identifiable intangible assets</t>
        </is>
      </c>
      <c r="B12" s="4" t="inlineStr">
        <is>
          <t>The Company’s preliminary identifiable intangible assets acquired consisted of the following as of the acquisition date (in thousands): ​ ​ ​ ​ ​ ​ ​ Estimated Useful Life Fair Value Homeowner contracts ​ 5 years ​ $ 102,300 Database and listings 1 year ​ $ 3,400 Trademark, trade name, brand name 1 year ​ $ 1,900 Total identifiable intangible assets ​ ​ ​ $ 107,600</t>
        </is>
      </c>
    </row>
    <row r="13">
      <c r="A13" s="4" t="inlineStr">
        <is>
          <t>Schedule of pro forma financial information</t>
        </is>
      </c>
      <c r="B13" s="4" t="inlineStr">
        <is>
          <t>​ ​ ​ ​ ​ ​ ​ ​ ​ ​ ​ ​ ​ ​ ​ Three Months Ended September 30, Nine Months Ended September 30, ​ ​ 2021 ​ 2020 ​ 2021 ​ 2020 Revenue ​ $ 329,927 ​ $ 224,569 ​ $ 728,516 ​ $ 452,486 Net income (loss) ​ 32,917 ​ ​ 8,773 ​ (33,309) ​ ​ (81,501)</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Vacasa Holdings LLC</t>
        </is>
      </c>
      <c r="B1" s="2" t="inlineStr">
        <is>
          <t>9 Months Ended</t>
        </is>
      </c>
      <c r="C1" s="2" t="inlineStr">
        <is>
          <t>12 Months Ended</t>
        </is>
      </c>
    </row>
    <row r="2">
      <c r="B2" s="2" t="inlineStr">
        <is>
          <t>Sep. 30, 2021</t>
        </is>
      </c>
      <c r="C2" s="2" t="inlineStr">
        <is>
          <t>Dec. 31, 2020</t>
        </is>
      </c>
    </row>
    <row r="3">
      <c r="A3" s="4" t="inlineStr">
        <is>
          <t>Schedule of financial assets and liabilities that were measured at fair value on a recurring basis</t>
        </is>
      </c>
      <c r="B3" s="4" t="inlineStr">
        <is>
          <t>The following tables set forth the Company’s financial assets and liabilities that were measured at fair value on a recurring basis (in thousands): ​ ​ ​ ​ ​ ​ ​ ​ ​ ​ ​ ​ ​ ​ As of September 30,2021 ​ ​ Level 1 Level 2 Level 3 Total ​ ​ ​ ​ ​ ​ ​ ​ ​ ​ ​ ​ Liabilities ​ ​ ​ ​ ​ ​ ​ ​ Contingent consideration ​ $ — ​ $ — ​ $ 35,926 ​ $ 35,926 Warrant derivative liabilities (Note 10) ​ ​ — ​ ​ — ​ ​ 16,833 ​ ​ 16,833 ​ ​ ​ ​ ​ ​ ​ ​ ​ ​ ​ ​ ​ ​ ​ As of December 31,2020 ​ Level 1 Level 2 Level 3 Total Liabilities ​ ​ ​ ​ ​ ​ ​ ​ Contingent consideration ​ $ — ​ $ — ​ $ 7,681 ​ $ 7,681 Warrant derivative liabilities (Note 10) ​ — ​ — ​ 6,516 ​ 6,516 ​</t>
        </is>
      </c>
      <c r="C3" s="4" t="inlineStr">
        <is>
          <t>The following tables set forth the Company’s financial assets and liabilities that were measured at fair value on a recurring basis (in thousands): ​ ​ ​ ​ ​ ​ ​ ​ ​ ​ ​ ​ ​ ​ ​ ​ As of December 31, 2020 ​ Level 1 Level 2 Level 3 Total Liabilities ​ ​ ​ ​ ​ ​ ​ ​ Contingent consideration ​ $ — ​ $ — ​ $ 7,681 ​ $ 7,681 Warrant derivative liabilities (Note 11) ​ — ​ — ​ ​ 6,516 ​ ​ 6,516 ​ ​ ​ ​ ​ ​ ​ ​ ​ ​ ​ ​ ​ ​ ​ As of December 31, 2019 ​ Level 1 Level 2 Level 3 Total Liabilities ​ ​ ​ ​ ​ ​ ​ ​ Contingent consideration ​ $ — ​ $ — ​ $ 10,422 ​ $ 10,422 Warrant derivative liabilities (Note 11) ​ — ​ — ​ $ 3,950 ​ $ 3,950 ​</t>
        </is>
      </c>
    </row>
    <row r="4">
      <c r="A4" s="4" t="inlineStr">
        <is>
          <t>Schedule of fair value liabilities measured on recurring basis unobservable input reconciliation</t>
        </is>
      </c>
      <c r="B4" s="4" t="inlineStr">
        <is>
          <t>A reconciliation of the common unit and Series A preferred unit warrant derivative liabilities measured and recorded at fair value on a recurring basis using significant unobservable inputs is as follows (in thousands): ​ ​ ​ ​ ​ ​ ​ ​ Nine Months Ended September 30, ​ Year Ended December 31, ​ 2021 2020 ​ ​ ​ ​ ​ ​ ​ Balance, beginning of period ​ $ 6,516 ​ $ 3,950 Change in fair value of warrant derivative liabilities included in earnings ​ 10,317 ​ 6,637 Fair value of the warrants exercised during the period ​ — ​ (4,071) Balance, end of period ​ $ 16,833 ​ $ 6,516</t>
        </is>
      </c>
      <c r="C4" s="4" t="inlineStr">
        <is>
          <t>A reconciliation of the common unit and Series A preferred unit warrant derivative liabilities measured and recorded at fair value on a recurring basis using significant unobservable inputs is as follows (in thousands): ​ ​ ​ ​ ​ ​ ​ ​ ​ Year ended December 31, ​ 2020 2019 Balance, beginning of period ​ $ 3,950 ​ $ 883 Warrant derivative liabilities recorded upon extinguishment of debt ​ — ​ 2,136 Change in fair value of warrant derivative liabilities included in earnings ​ 6,637 ​ 931 Fair value of the warrants exercised during the period ​ (4,071) ​ — Balance, end of period ​ $ 6,516 ​ $ 3,950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Schedule of Property and Equipment, Net</t>
        </is>
      </c>
      <c r="B4" s="4" t="inlineStr">
        <is>
          <t>Property and equipment, net consisted of the following (in thousands): ​ ​ ​ ​ ​ ​ ​ ​ ​ ​ ​ As of September 30, ​ As of December 31, ​ Useful lives (years) 2021 2020 ​ ​ ​ ​ ​ ​ ​ ​ ​ Land ​ Indefinite ​ $ 11,612 ​ $ 11,612 Buildings and building improvements 12 - 35 ​ 9,298 ​ 9,084 Leasehold improvements Shorter of estimated useful life or lease term ​ 6,726 ​ 6,108 Computer equipment 3 ​ 10,587 ​ 7,376 Furniture, fixtures, and other 2 - 12 ​ 14,664 ​ 12,769 Vehicles 2 - 8 ​ 5,580 ​ 4,427 Internal-use software 4 ​ 42,700 ​ 38,150 Total ​ ​ ​ 101,167 ​ 89,526 Less: Accumulated depreciation ​ ​ ​ (38,190) ​ (24,439) Property and equipment, net ​ ​ ​ $ 62,977 ​ $ 65,087</t>
        </is>
      </c>
      <c r="C4" s="4" t="inlineStr">
        <is>
          <t>Property and equipment, net consisted of the following (in thousands): ​ ​ ​ ​ ​ ​ ​ ​ ​ ​ ​ ​ As of December 31, ​ Useful lives (years) 2020 2019 Land ​ Indefinite ​ $ 11,612 ​ $ 11,612 Buildings and building improvements 12 - 35 ​ 9,084 ​ 9,063 Leasehold improvements Shorter of estimated useful life or lease term ​ 6,108 ​ 6,013 Computer equipment 3 ​ 7,376 ​ 6,518 Furniture, fixtures, and other 2 - 12 ​ 12,769 ​ 12,736 Vehicles 2 - 8 ​ 4,427 ​ 4,204 Internal-use software 4 ​ 38,150 ​ 30,271 Total ​ ​ ​ 89,526 ​ 80,417 Less: Accumulated depreciation ​ ​ ​ (24,439) ​ (9,090) Property and equipment, net ​ ​ ​ $ 65,087 ​ $ 71,327</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tangible Assets, Net and Goodwill (Tables) - Vacasa Holdings LLC</t>
        </is>
      </c>
      <c r="B1" s="2" t="inlineStr">
        <is>
          <t>9 Months Ended</t>
        </is>
      </c>
      <c r="C1" s="2" t="inlineStr">
        <is>
          <t>12 Months Ended</t>
        </is>
      </c>
    </row>
    <row r="2">
      <c r="B2" s="2" t="inlineStr">
        <is>
          <t>Sep. 30, 2021</t>
        </is>
      </c>
      <c r="C2" s="2" t="inlineStr">
        <is>
          <t>Dec. 31, 2020</t>
        </is>
      </c>
    </row>
    <row r="3">
      <c r="A3" s="4" t="inlineStr">
        <is>
          <t>Schedule of Intangible assets</t>
        </is>
      </c>
      <c r="B3" s="4" t="inlineStr">
        <is>
          <t>Intangible assets, net consisted of the following (in thousands): ​ ​ ​ ​ ​ ​ ​ ​ ​ ​ ​ ​ ​ ​ Weighted ​ ​ ​ ​ ​ ​ ​ ​ ​ ​ ​ Average Useful ​ As of September 30, 2021 ​ ​ Life Remaining ​ Gross carrying ​ Accumulated ​ Net carrying ​ (Years) amount amortization amount Homeowner contracts ​ 5 ​ $ 229,616 ​ $ (37,953) ​ $ 191,663 Databases, photos, and property listings ​ 1 ​ 24,261 ​ (13,155) ​ 11,106 Trade names ​ 1 ​ 9,708 ​ (7,605) ​ 2,103 Other (1) ​ 4 ​ 15,712 ​ (3,380) ​ 12,332 Total intangible assets ​ ​ ​ $ 279,297 ​ $ (62,093) ​ $ 217,204 ​ ​ ​ ​ ​ ​ ​ ​ ​ ​ ​ ​ ​ ​ ​ Weighted ​ ​ ​ ​ ​ ​ ​ ​ ​ ​ ​ Average Useful ​ As of December 31, 2020 ​ ​ Life Remaining ​ Gross carrying Accumulated Net carrying ​ (Years) amount amortization amount Homeowner contracts ​ 7 ​ $ 80,835 ​ $ (17,097) ​ $ 63,738 Databases, photos, and property listings 3 ​ 18,159 ​ (7,765) ​ 10,394 Trade names 1 ​ 7,215 ​ (4,454) ​ 2,761 Other (1) 2 ​ 2,665 ​ (2,132) ​ 533 Total intangible assets ​ ​ ​ $ 108,874 ​ $ (31,448) ​ $ 77,426 (1) Other intangible includes HOA contracts, noncompete agreements, phone listings, website and domain names, beneficial lease rights and unallocated items related to recently completed acquisitions (see Note 3  — Acquisitions for more information).</t>
        </is>
      </c>
      <c r="C3" s="4" t="inlineStr">
        <is>
          <t>Intangible assets, net consisted of the following (in thousands): ​ ​ ​ ​ ​ ​ ​ ​ ​ ​ ​ ​ ​ ​ ​ Weighted ​ ​ ​ ​ ​ ​ ​ ​ ​ ​ ​ Average Useful ​ As of December 31, 2020 ​ ​ Life Remaining ​ Gross carrying Accumulated Net carrying ​ (Years) amount amortization amount Homeowner contracts ​ 7 ​ $ 80,835 ​ $ (17,097) ​ $ 63,738 Databases, photos, and property listings 3 ​ 18,159 ​ (7,765) ​ 10,394 Trade names 1 ​ 7,215 ​ (4,454) ​ 2,761 Other (1) 2 ​ 2,665 ​ (2,132) ​ 533 Total intangible assets ​ ​ ​ $ 108,874 ​ $ (31,448) ​ $ 77,426 ​ ​ ​ ​ ​ ​ ​ ​ ​ ​ ​ ​ ​ ​ ​ Weighted ​ ​ ​ ​ ​ ​ ​ ​ ​ ​ ​ Average Useful ​ As of December 31, 2019 ​ ​ Life Remaining ​ Gross carrying ​ Accumulated ​ Net carrying ​ (Years) amount amortization amount Homeowner contracts ​ 9 ​ $ 79,600 ​ $ (8,419) ​ $ 71,181 Databases, photos, and property listings ​ 4 ​ 17,712 ​ (3,020) ​ 14,692 Trade names ​ 2 ​ 7,088 ​ (1,370) ​ 5,718 Other (1) ​ 2 ​ 2,451 ​ (1,248) ​ 1,203 Total intangible assets ​ ​ ​ $ 106,851 ​ $ (14,057) ​ $ 92,794 (1) Other intangible includes HOA contracts, noncompete agreements, phone listings, website and domain names, beneficial lease rights and unallocated items related to recently completed acquisitions (see Note 3- Acquisitions for more information).</t>
        </is>
      </c>
    </row>
    <row r="4">
      <c r="A4" s="4" t="inlineStr">
        <is>
          <t>Schedule of Company's estimated future amortization of intangible assets</t>
        </is>
      </c>
      <c r="B4" s="4" t="inlineStr">
        <is>
          <t>The Company’s estimated future amortization of intangible assets as of September 30, 2021 is expected to be as follows: ​ ​ ​ ​ Year ending December 31: Amount Remainder of 2021 ​ $ 13,191 2022 ​ 46,186 2023 ​ 42,384 2024 ​ 37,483 2025 ​ 34,550 Thereafter ​ 43,410 Total ​ $ 217,204 ​</t>
        </is>
      </c>
      <c r="C4" s="4" t="inlineStr">
        <is>
          <t>​ ​ ​ ​ ​ Year ending December 31: Amount 2021 ​ $ 17,984 2022 ​ 14,852 2023 ​ 13,558 2024 ​ 7,728 2025 ​ 6,004 Thereafter ​ 17,300 Total ​ $ 77,426 ​</t>
        </is>
      </c>
    </row>
    <row r="5">
      <c r="A5" s="4" t="inlineStr">
        <is>
          <t>Schedule of Changes in the Company's goodwill</t>
        </is>
      </c>
      <c r="B5" s="4" t="inlineStr">
        <is>
          <t>The following table summarizes the changes in the Company’s goodwill balance (in thousands): ​ ​ ​ ​ ​ ​ ​ ​ Nine Months Ended September 30, ​ ​ Year Ended December 31, ​ ​ 2021 2020 ​ ​ ​ ​ ​ ​ ​ Balance at beginning of period ​ $ 121,487 ​ $ 115,914 Acquisitions ​ 588,413 ​ 5,486 Foreign exchange translation and other ​ 62 ​ 87 Balance at end of period ​ $ 709,962 ​ $ 121,487 ​</t>
        </is>
      </c>
      <c r="C5" s="4" t="inlineStr">
        <is>
          <t>The following table summarizes the changes in the Company’s goodwill balance (in thousands): ​ ​ ​ ​ ​ ​ ​ ​ Year Ended December 31, ​ ​ 2020 2019 Balance at beginning of period ​ $ 115,914 ​ $ 47,399 Acquisitions ​ 5,486 ​ 68,027 Foreign exchange translation and other ​ 87 ​ 488 Balance at end of period ​ $ 121,487 ​ $ 115,914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Summary of rent expense recognized</t>
        </is>
      </c>
      <c r="B4" s="4" t="inlineStr">
        <is>
          <t>Rent expense recognized was as follows (in thousands): ​ ​ ​ ​ ​ ​ ​ ​ ​ ​ ​ ​ ​ ​ ​ Three Months Ended September 30, ​ Nine Months Ended September 30, ​ 2021 2020 2021 2020 ​ ​ ​ ​ ​ ​ ​ ​ ​ Costs of revenue ​ $ 1,650 ​ $ 2,151 ​ $ 4,595 ​ $ 7,279 Operations and support ​ 4,885 ​ 4,625 ​ 11,838 ​ 11,679 General and administrative ​ 1,652 ​ 1,242 ​ 4,588 ​ 3,421 Total rent expense ​ $ 8,187 ​ $ 8,018 ​ $ 21,021 ​ $ 22,379</t>
        </is>
      </c>
      <c r="C4" s="4" t="inlineStr">
        <is>
          <t>Rent expense recognized was as follows (in thousands): ​ ​ ​ ​ ​ ​ ​ ​ ​ ​ Year Ended December 31, ​ 2020 2019 Costs of revenue ​ $ 9,630 ​ $ 12,961 Operations and support ​ 15,158 ​ 7,975 General and administrative ​ 5,089 ​ 2,678 Total rent expense ​ $ 29,877 ​ $ 23,614</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Schedule of Accrued expenses and other current liabilities</t>
        </is>
      </c>
      <c r="B4" s="4" t="inlineStr">
        <is>
          <t>Accrued expenses and other current liabilities consisted of the following (in thousands): ​ ​ ​ ​ ​ ​ ​ ​ As of September 30, ​ As of December 31, ​ 2021 2020 ​ ​ ​ ​ ​ ​ ​ Employee-related accruals ​ $ 26,933 ​ $ 13,409 Homeowner reserves ​ 6,120 ​ 4,962 Warrant derivative liabilities ​ 16,833 ​ 6,516 Current portion of acquisition liabilities ​ 26,135 ​ 10,460 Other current liabilities ​ 9,904 ​ 8,675 Total accrued expenses and other current liabilities ​ $ 85,925 ​ $ 44,022</t>
        </is>
      </c>
      <c r="C4" s="4" t="inlineStr">
        <is>
          <t>Accrued expenses and other current liabilities consisted of the following (in thousands): ​ ​ ​ ​ ​ ​ ​ ​ ​ As of December 31, ​ 2020 2019 Employee-related accruals ​ $ 13,409 ​ $ 14,559 Homeowner reserves ​ 4,962 ​ 4,738 Warrant derivative liabilities ​ 6,516 ​ 3,950 Current portion of acquisition liabilities ​ 10,460 ​ 9,920 Other current liabilities ​ 8,675 ​ 6,152 Total accrued expenses and other current liabilities ​ $ 44,022 ​ $ 39,319</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 - Vacasa Holdings LLC</t>
        </is>
      </c>
      <c r="B1" s="2" t="inlineStr">
        <is>
          <t>9 Months Ended</t>
        </is>
      </c>
      <c r="C1" s="2" t="inlineStr">
        <is>
          <t>12 Months Ended</t>
        </is>
      </c>
    </row>
    <row r="2">
      <c r="B2" s="2" t="inlineStr">
        <is>
          <t>Sep. 30, 2021</t>
        </is>
      </c>
      <c r="C2" s="2" t="inlineStr">
        <is>
          <t>Dec. 31, 2020</t>
        </is>
      </c>
    </row>
    <row r="3">
      <c r="A3" s="4" t="inlineStr">
        <is>
          <t>Summary of long-term debt obligations</t>
        </is>
      </c>
      <c r="B3" s="4" t="inlineStr">
        <is>
          <t>The Company’s long-term debt obligations consisted of the following (in thousands): ​ ​ ​ ​ ​ ​ ​ ​ As of September 30, ​ As of December 31, ​ 2021 2020 ​ ​ ​ ​ ​ ​ ​ Senior Secured Convertible Notes ​ $ 118,542 ​ $ 112,793 Other ​ 910 ​ 764 Total debt ​ 119,452 ​ 113,557 Less deferred financing costs ​ 1,270 ​ 1,743 Less current maturities (1) ​ 125 ​ 125 Long-term portion ​ $ 118,057 ​ $ 111,689 (1) Current maturities of debt are recorded within other current liabilities on the condensed consolidated balance sheets.</t>
        </is>
      </c>
      <c r="C3" s="4" t="inlineStr">
        <is>
          <t>​ ​ ​ ​ ​ ​ ​ ​ ​ As of December 31, ​ 2020 2019 Senior Secured Convertible Notes ​ $ 112,793 ​ $ — Other ​ 764 ​ 1,016 Total debt ​ 113,557 ​ 1,016 Less deferred financing costs ​ 1,743 ​ 26 Less current maturities (1) ​ 125 ​ 208 Long-term portion ​ $ 111,689 ​ $ 782</t>
        </is>
      </c>
    </row>
    <row r="4">
      <c r="A4" s="4" t="inlineStr">
        <is>
          <t>Summary of future maturities of long-term debt, excluding deferred financing costs</t>
        </is>
      </c>
      <c r="C4" s="4" t="inlineStr">
        <is>
          <t>​ ​ ​ ​ ​ 2021 $ 125 2022 ​ 125 2023 ​ 112,932 2024 ​ 125 2025 ​ 125 Thereafter ​ 125 Total ​ $ 113,557</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Units and Equity (Tables) - Vacasa Holdings LLC</t>
        </is>
      </c>
      <c r="B1" s="2" t="inlineStr">
        <is>
          <t>9 Months Ended</t>
        </is>
      </c>
      <c r="C1" s="2" t="inlineStr">
        <is>
          <t>12 Months Ended</t>
        </is>
      </c>
    </row>
    <row r="2">
      <c r="B2" s="2" t="inlineStr">
        <is>
          <t>Sep. 30, 2021</t>
        </is>
      </c>
      <c r="C2" s="2" t="inlineStr">
        <is>
          <t>Dec. 31, 2020</t>
        </is>
      </c>
    </row>
    <row r="3">
      <c r="A3" s="4" t="inlineStr">
        <is>
          <t>Schedule of authorized and outstanding redeemable convertible preferred units</t>
        </is>
      </c>
      <c r="B3" s="4" t="inlineStr">
        <is>
          <t>The following tables present the Company’s authorized and outstanding redeemable convertible preferred units (in thousands except per unit amounts): ​ ​ ​ ​ ​ ​ ​ ​ ​ ​ ​ ​ ​ ​ ​ As of September 30, 2021 ​ ​ ​ ​ Units ​ ​ ​ ​ ​ ​ Aggregate ​ ​ ​ ​ Issued and ​ Issuance Price Per ​ Net Carrying ​ Liquidation ​ Unit Authorized Outstanding Unit Value Preference Series A ​ 35,000 ​ 33,107 ​ 1.00 ​ $ 111,688 ​ $ 39,724 Series B 69,933 69,933 ​ 1.48 ​ 278,827 ​ 125,755 Series B-2 47,000 32,000 ​ 2.00 ​ 145,965 ​ 74,139 Series C 105,992 95,686 ​ 2.64 ​ 498,036 ​ 277,970 Series C-1 28,256 28,256 ​ 1.85 ​ 124,083 ​ 56,907 Series C-2 8,706 8,706 ​ 1.98 ​ 39,481 ​ 18,968 Series D-1 ​ 150,000 ​ — ​ — ​ ​ — ​ ​ — Series D-2 ​ 300,000 ​ — ​ — ​ ​ — ​ ​ — Total 744,887 267,688 ​ ​ ​ $ 1,198,080 ​ $ 593,463 ​ ​ ​ ​ ​ ​ ​ ​ ​ ​ ​ ​ ​ ​ ​ ​ As of December 31, 2020 ​ ​ ​ ​ Units ​ ​ ​ ​ ​ ​ Aggregate ​ ​ ​ ​ Issued and ​ Issuance Price Per ​ Net Carrying ​ Liquidation ​ Units Authorized Outstanding Unit Value Preference Series A ​ 35,000 ​ 33,107 ​ 1.00 ​ $ 68,334 ​ $ 38,288 Series B 69,933 69,933 1.48 ​ 175,416 ​ 121,209 Series B-2 47,000 32,000 2.00 ​ 94,261 ​ 71,459 Series C 105,992 95,686 2.64 ​ 330,071 ​ 267,922 Series C-1 28,256 28,256 1.85 ​ 78,656 ​ 54,850 Series C-2 8,706 8,706 1.98 ​ 25,241 ​ 18,283 Series D-1 150,000 — — ​ — ​ — Series D-2 300,000 — — ​ — ​ — Total 744,887 267,688 ​ ​ ​ $ 771,979 ​ $ 572,011</t>
        </is>
      </c>
      <c r="C3" s="4" t="inlineStr">
        <is>
          <t>The following tables present the Company’s authorized and outstanding redeemable convertible preferred units (in thousands except per unit amounts): ​ ​ ​ ​ ​ ​ ​ ​ ​ ​ ​ ​ ​ ​ ​ ​ As of December 31, 2020 ​ ​ ​ ​ Units ​ ​ ​ ​ ​ ​ Aggregate ​ ​ ​ ​ Issued and ​ Issuance Price Per ​ Net Carrying ​ Liquidation ​ Units Authorized Outstanding Unit Value Preference Series A ​ 35,000 ​ 33,107 ​ 1.00 ​ $ 68,334 ​ $ 38,288 Series B 69,933 69,933 1.48 ​ 175,416 ​ 121,209 Series B-2 47,000 32,000 2.00 ​ 94,261 ​ 71,459 Series C 105,992 95,686 2.64 ​ 330,071 ​ 267,922 Series C-1 28,256 28,256 1.85 ​ 78,656 ​ 54,850 Series C-2 8,706 8,706 1.98 ​ 25,241 ​ 18,283 Series D-1 150,000 — — ​ — ​ — Series D-2 300,000 — — ​ — ​ — Total 744,887 267,688 ​ ​ ​ $ 771,979 ​ $ 572,011 ​ ​ ​ ​ ​ ​ ​ ​ ​ ​ ​ ​ ​ ​ ​ ​ ​ As of December 31, 2019 ​ ​ ​ ​ Units ​ ​ ​ ​ ​ ​ ​ Aggregate ​ ​ ​ ​ Issued and ​ Issuance Price Per ​ Net Carrying ​ Liquidation ​ Units Authorized Outstanding Unit Value Preference Series A ​ 35,000 ​ 30,000 ​ $ 1.00 ​ $ 42,143 ​ $ 36,465 Series B 69,933 69,933 ​ 1.48 ​ 124,325 ​ 115,437 Series B-2 47,000 32,000 ​ 2.00 ​ 69,701 ​ 68,056 Series C 105,992 95,686 ​ 2.64 ​ 255,164 ​ 255,164 Series C-1 27,985 27,985 ​ 1.85 ​ 55,458 ​ 52,239 Series C-2 8,706 8,706 ​ 1.98 ​ 18,214 ​ 17,412 Total 294,616 264,310 ​ ​ ​ ​ $ 565,005 ​ $ 544,773 ​</t>
        </is>
      </c>
    </row>
    <row r="4">
      <c r="A4" s="4" t="inlineStr">
        <is>
          <t>Schedule of common units reserved for issuance</t>
        </is>
      </c>
      <c r="B4" s="4" t="inlineStr">
        <is>
          <t>The Company had Class B common units reserved for issuance as follows (in thousands): ​ ​ ​ ​ ​ ​ ​ ​ As of September 30, ​ As of December 31, ​ ​ 2021 2020 Conversion of outstanding Redeemable Convertible Preferred Units ​ 292,201 ​ 292,201 ​ Unit appreciation rights issued and outstanding 13,520 ​ 13,345 ​ Conversion of Series D-1 convertible notes 119,796 ​ 114,820 ​ Exercise and conversion of common unit warrants 5,430 ​ 7,453 ​ Total 430,947 ​ 427,819 ​</t>
        </is>
      </c>
      <c r="C4" s="4" t="inlineStr">
        <is>
          <t>The Company had Class B common units reserved for issuance as follows (in thousands): ​ ​ ​ ​ ​ ​ ​ As of December 31, ​ 2020 2019 Conversion of outstanding Redeemable Convertible Preferred Units ​ 292,201 ​ 288,798 Unit appreciation rights issued and outstanding ​ 13,345 17,358 Series A preferred unit warrants outstanding ​ — 5,000 Conversion of Series D-1 convertible notes ​ 114,820 — Exercise and conversion of common unit warrants ​ 7,453 7,453 Total ​ 427,819 318,609</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quity-Based Compensation (Tables) - Vacasa Holdings LLC</t>
        </is>
      </c>
      <c r="B1" s="2" t="inlineStr">
        <is>
          <t>9 Months Ended</t>
        </is>
      </c>
      <c r="C1" s="2" t="inlineStr">
        <is>
          <t>12 Months Ended</t>
        </is>
      </c>
    </row>
    <row r="2">
      <c r="B2" s="2" t="inlineStr">
        <is>
          <t>Sep. 30, 2021</t>
        </is>
      </c>
      <c r="C2" s="2" t="inlineStr">
        <is>
          <t>Dec. 31, 2020</t>
        </is>
      </c>
    </row>
    <row r="3">
      <c r="A3" s="4" t="inlineStr">
        <is>
          <t>Unit Appreciation Rights ("UARs")</t>
        </is>
      </c>
    </row>
    <row r="4">
      <c r="A4" s="3" t="inlineStr">
        <is>
          <t>Share-based Compensation Arrangement by Share-based Payment Award [Line Items]</t>
        </is>
      </c>
    </row>
    <row r="5">
      <c r="A5" s="4" t="inlineStr">
        <is>
          <t>Schedule of fair value of the UARs granted</t>
        </is>
      </c>
      <c r="B5" s="4" t="inlineStr">
        <is>
          <t>​ ​ ​ ​ ​ ​ ​ ​ ​ Nine Months Ended September 30, ​ ​ 2021 2020 ​ Expected volatility ​ 45.6% - 55.0% ​ 31.0% - 45.6% ​ Dividend yield —% ​ —% ​ Expected term (in years) 0.3 - 2.3 ​ 2.3 - 3.1 ​ Risk-free rate 0.0% - 0.2% ​ 0.1% - 1.5% ​ Marketability discount 8.3% - 23.4% ​ 23.4% - 39.7% ​</t>
        </is>
      </c>
      <c r="C5" s="4" t="inlineStr">
        <is>
          <t xml:space="preserve">​ ​ ​ ​ ​ ​ ​ ​ ​ Year Ended December 31, ​ ​ 2020 2019 Expected volatility ​ 36.2% - 45.6% ​ 31.0% - 32.4% ​ Dividend yield —% ​ —% ​ Expected term (in years) 2.3 - 3.1 3.0 Risk-free rate 0.1% - 0.2% 1.5% - 2.5% Marketability discount 23.4% - 39.7% 29.1% - 29.9% </t>
        </is>
      </c>
    </row>
    <row r="6">
      <c r="A6" s="4" t="inlineStr">
        <is>
          <t>Schedule of summary of UAR activity</t>
        </is>
      </c>
      <c r="B6" s="4" t="inlineStr">
        <is>
          <t>​ ​ ​ ​ ​ ​ ​ ​ ​ ​ ​ ​ ​ ​ Weighted Average ​ ​ ​ ​ ​ ​ ​ Remaining ​ ​ ​ ​ Weighted Average ​ Contractual Term Unit Appreciation Rights Units (000s) Exercise Price (in years) Balance as of December 31, 2020 ​ 13,345 ​ $ 1.07 ​ 7 Granted 821 ​ $ 1.92 ​ Forfeited or expired (646) ​ $ 1.16 ​ Balance as of September 30, 2021 13,520 ​ $ 1.11 6</t>
        </is>
      </c>
      <c r="C6" s="4" t="inlineStr">
        <is>
          <t>​ ​ ​ ​ ​ ​ ​ ​ ​ ​ ​ ​ ​ ​ Weighted Average ​ ​ ​ ​ ​ ​ ​ Remaining ​ ​ ​ ​ Weighted Average ​ Contractual Term Unit Appreciation Rights Units (000s) Exercise Price (in years) Balance as of December 31, 2019 ​ 17,358 ​ $ 1.07 ​ 7 Granted 2,451 ​ $ 1.13 Forfeited or expired (6,464) ​ $ 1.10 Balance as of December 31, 2020 13,345 ​ $ 1.07 7 ​ ​ ​ ​ ​ ​ ​ ​ ​ Years Ended December 31, ​ 2020 2019 Number of UARs granted (000s) ​ ​ 2,451 ​ 4,988 Weighted average grant-date fair value per UAR ​ $ 0.16 ​ $ 0.04</t>
        </is>
      </c>
    </row>
    <row r="7">
      <c r="A7" s="4" t="inlineStr">
        <is>
          <t>Employee Equity Units</t>
        </is>
      </c>
    </row>
    <row r="8">
      <c r="A8" s="3" t="inlineStr">
        <is>
          <t>Share-based Compensation Arrangement by Share-based Payment Award [Line Items]</t>
        </is>
      </c>
    </row>
    <row r="9">
      <c r="A9" s="4" t="inlineStr">
        <is>
          <t>Schedule of summary of UAR activity</t>
        </is>
      </c>
      <c r="B9" s="4" t="inlineStr">
        <is>
          <t>​ ​ ​ ​ ​ ​ ​ ​ Nine Months Ended September 30, ​ ​ ​ 2021 ​ 2020 ​ ​ ​ ​ ​ ​ ​ Expected volatility ​ 45.6% - 55.0 % 31.0% - 45.6 % Dividend yield — % — % Expected term (in years) 0.6 - 2.3 ​ 2.3 - 3.1 ​ Risk free rate 0.0% - 0.1 % 0.1% - 1.5 % Marketability discount 23.4% - 26.6 % 23.4% - 39.7 %</t>
        </is>
      </c>
      <c r="C9" s="4" t="inlineStr">
        <is>
          <t>​ ​ ​ ​ ​ Year Ended December 31, ​ ​ 2020 Expected volatility ​ 36.2% - 45.6% Dividend yield — % Expected term (in years) 2.3 - 3.1 Risk free rate 0.1% - 0.2% Marketability discount 23.4% - 39.7%</t>
        </is>
      </c>
    </row>
    <row r="10">
      <c r="A10" s="4" t="inlineStr">
        <is>
          <t>Schedule of summary of employee equity units</t>
        </is>
      </c>
      <c r="B10" s="4" t="inlineStr">
        <is>
          <t>​ ​ ​ ​ ​ ​ ​ ​ Number of Units Weighted-Average ​ ​ (000s) ​ Grant Date Fair Value Unvested balance as of December 31, 2020 ​ 19,770 ​ $ 0.29 Units granted 12,046 ​ $ 1.56 Units vested (9,266) ​ $ 0.25 Units forfeited or cancelled — ​ $ — Unvested balance as of September 30, 2021 22,550 ​ $ 1.02</t>
        </is>
      </c>
      <c r="C10" s="4" t="inlineStr">
        <is>
          <t>​ ​ ​ ​ ​ ​ ​ ​ Number of Units Weighted-Average ​ ​ (000s) ​ Grant Date Fair Value Unvested balance as of December 31, 2019 ​ — ​ $ — Units granted 34,042 ​ $ 0.26 Units vested (14,272) ​ $ 0.23 Units forfeited or cancelled — ​ $ — Unvested balance as of December 31, 2020 19,770 ​ $ 0.29</t>
        </is>
      </c>
    </row>
    <row r="11">
      <c r="A11" s="4" t="inlineStr">
        <is>
          <t>Schedule of equity based compensation expense</t>
        </is>
      </c>
      <c r="B11" s="4" t="inlineStr">
        <is>
          <t>​ ​ ​ ​ ​ ​ ​ ​ ​ ​ ​ ​ ​ ​ Three Months Ended September 30, Nine Months Ended September 30, ​ ​ 2021 2020 ​ 2021 2020 ​ ​ ​ ​ ​ ​ ​ ​ ​ Cost of revenue ​ $ — ​ $ — ​ $ — ​ $ — Operations and support ​ 24 ​ 224 ​ 86 ​ 224 Technology and development ​ 167 ​ 407 ​ 489 ​ 407 Sales and marketing ​ 393 ​ 98 ​ 1,047 ​ 98 General and administrative ​ 1,688 ​ 453 ​ 3,651 ​ 1,143 Total unit-based compensation expense ​ $ 2,272 ​ $ 1,182 ​ $ 5,273 ​ $ 1,872</t>
        </is>
      </c>
      <c r="C11" s="4" t="inlineStr">
        <is>
          <t>​ ​ ​ ​ ​ ​ ​ ​ ​ Years Ended December 31, ​ ​ 2020 2019 Cost of revenue ​ $ — ​ $ — Operations and support ​ 252 ​ — Technology and development ​ 641 ​ — Sales and marketing ​ 372 ​ — General and administrative ​ 2,084 ​ 69 Total equity-based compensation expense ​ $ 3,349 ​ $ 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Sep. 30, 2021</t>
        </is>
      </c>
      <c r="C1" s="2" t="inlineStr">
        <is>
          <t>Jul. 01, 2021</t>
        </is>
      </c>
    </row>
    <row r="2">
      <c r="A2" s="3" t="inlineStr">
        <is>
          <t>Summary of Significant Accounting Policies</t>
        </is>
      </c>
    </row>
    <row r="3">
      <c r="A3" s="4" t="inlineStr">
        <is>
          <t>Summary of Significant Accounting Policies</t>
        </is>
      </c>
      <c r="B3" s="4" t="inlineStr">
        <is>
          <t>Note 2 — Summary of Significant Accounting Policies Basis of Presentation — The balance sheets have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 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c r="C3" s="4" t="inlineStr">
        <is>
          <t>Note 2 — Summary of Significant Accounting Policies Basis of Presentation — Use of Estimates —</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Common Unit (Tables) - Vacasa Holdings LLC</t>
        </is>
      </c>
      <c r="B1" s="2" t="inlineStr">
        <is>
          <t>9 Months Ended</t>
        </is>
      </c>
      <c r="C1" s="2" t="inlineStr">
        <is>
          <t>12 Months Ended</t>
        </is>
      </c>
    </row>
    <row r="2">
      <c r="B2" s="2" t="inlineStr">
        <is>
          <t>Sep. 30, 2021</t>
        </is>
      </c>
      <c r="C2" s="2" t="inlineStr">
        <is>
          <t>Dec. 31, 2020</t>
        </is>
      </c>
    </row>
    <row r="3">
      <c r="A3" s="4" t="inlineStr">
        <is>
          <t>Schedule of calculation of basic and diluted net loss per unit</t>
        </is>
      </c>
      <c r="B3" s="4" t="inlineStr">
        <is>
          <t>The following table presents the calculation of basic and diluted net loss per unit (in thousands, except per unit data): ​ ​ ​ ​ ​ ​ ​ ​ ​ ​ ​ ​ ​ ​ Three Months Ended September 30, Nine Months Ended September 30, ​ ​ 2021 ​ 2020 ​ 2021 2020 Numerator ​ ​ ​ ​ ​ ​ ​ ​ Net income (loss) ​ $ 32,804 ​ $ 9,416 ​ $ (36,410) ​ $ (47,040) Less: Remeasurement of redeemable convertible preferred units ​ — ​ (51,638) ​ (426,101) ​ (45,009) Less: Undistributed earnings attributable to preferred units ​ ​ (15,185) ​ ​ — ​ ​ — ​ ​ — Net income (loss) attributable to common units for basic net income (loss) per unit ​ $ 17,619 ​ $ (42,222) ​ $ (462,511) ​ $ (92,049) Add: Interest on D-1 Convertible Notes ​ ​ 3,313 ​ ​ — ​ ​ — ​ ​ — Net income (loss) allocated to common units for diluted net income (loss) per unit ​ $ 20,932 ​ $ (42,222) ​ $ (462,511) ​ $ (92,049) Denominator ​ ​ ​ ​ Weighted average units used to compute net income (loss) per unit attributable to common units — basic ​ 338,566 ​ 176,824 ​ 285,210 ​ 176,824 Dilutive effect of common unit warrants ​ ​ 5,430 ​ ​ — ​ ​ — ​ ​ — Dilutive effect of conversion of D-1 Convertible Notes ​ ​ 119,796 ​ ​ — ​ ​ — ​ ​ — Weighted average units used to compute net income (loss) per unit attributable to common units — diluted ​ ​ 463,792 ​ ​ 176,824 ​ ​ 285,210 ​ ​ 176,824 Net income (loss) per common unit-basic ​ $ 0.05 ​ $ (0.24) ​ $ (1.62) ​ $ (0.52) Net income (loss) per common unit — diluted ​ $ 0.05 ​ $ (0.24) ​ $ (1.62) ​ $ (0.52) ​</t>
        </is>
      </c>
      <c r="C3" s="4" t="inlineStr">
        <is>
          <t>The following table presents the calculation of basic and diluted net loss per unit (in thousands, except per unit data): ​ ​ ​ ​ ​ ​ ​ ​ ​ Year Ended December 31, ​ ​ 2020 2019 Numerator ​ ​ ​ ​ Net loss ​ $ (92,338) ​ $ (84,872) Remeasurement of redeemable convertible preferred units ​ (202,433) ​ (42,186) Net loss attributable to common units ​ $ (294,771) ​ $ (127,058) Denominator ​ ​ Weighted average units used to compute net loss per unit attributable to common units - basic and diluted ​ 176,824 ​ 173,408 Net loss per common unit, basic and diluted ​ $ (1.67) ​ $ (0.73) ​</t>
        </is>
      </c>
    </row>
    <row r="4">
      <c r="A4" s="4" t="inlineStr">
        <is>
          <t>Schedule of outstanding units of common stock equivalents were excluded from the computation of the diluted net loss per unit because their effect would have been anti-dilutive</t>
        </is>
      </c>
      <c r="B4" s="4" t="inlineStr">
        <is>
          <t>​ ​ ​ ​ ​ ​ ​ ​ ​ ​ Three Months Ended September 30, Nine Months Ended September 30, ​ ​ 2021 2020 ​ 2021 2020 ​ ​ ​ ​ ​ ​ ​ Common unit warrants outstanding ​ — ​ 7,453 ​ 5,430 ​ 7,453 Series A preferred unit warrants outstanding — — — — Conversion of Series D-1 convertible notes — 111,967 119,796 111,967 Redeemable convertible preferred units outstanding 292,201 292,201 292,201 292,201 Total 292,201 411,621 417,427 411,621</t>
        </is>
      </c>
      <c r="C4" s="4" t="inlineStr">
        <is>
          <t>​ ​ ​ ​ ​ ​ ​ Year Ended December 31, ​ ​ 2020 2019 Common unit warrants outstanding ​ 7,453 ​ 7,453 Series A preferred unit warrants outstanding — 5,000 Conversion of Series D-1 convertible notes 114,820 — Redeemable convertible preferred units outstanding 292,201 288,798 Total 414,474 301,251</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7" customWidth="1" min="1" max="1"/>
    <col width="21" customWidth="1" min="2" max="2"/>
    <col width="37" customWidth="1" min="3" max="3"/>
    <col width="21" customWidth="1" min="4" max="4"/>
    <col width="44" customWidth="1" min="5" max="5"/>
    <col width="21" customWidth="1" min="6" max="6"/>
    <col width="44" customWidth="1" min="7" max="7"/>
    <col width="30" customWidth="1" min="8" max="8"/>
    <col width="30" customWidth="1" min="9" max="9"/>
  </cols>
  <sheetData>
    <row r="1">
      <c r="A1" s="1" t="inlineStr">
        <is>
          <t>Significant Accounting Policies (Details) $ / shares in Units, $ in Millions</t>
        </is>
      </c>
      <c r="B1" s="2" t="inlineStr">
        <is>
          <t>1 Months Ended</t>
        </is>
      </c>
      <c r="C1" s="2" t="inlineStr">
        <is>
          <t>3 Months Ended</t>
        </is>
      </c>
      <c r="E1" s="2" t="inlineStr">
        <is>
          <t>9 Months Ended</t>
        </is>
      </c>
      <c r="G1" s="2" t="inlineStr">
        <is>
          <t>12 Months Ended</t>
        </is>
      </c>
    </row>
    <row r="2">
      <c r="B2" s="2" t="inlineStr">
        <is>
          <t>May 31, 2020position</t>
        </is>
      </c>
      <c r="C2" s="2" t="inlineStr">
        <is>
          <t>Sep. 30, 2021USD ($)$ / sharesshares</t>
        </is>
      </c>
      <c r="D2" s="2" t="inlineStr">
        <is>
          <t>Sep. 30, 2020USD ($)</t>
        </is>
      </c>
      <c r="E2" s="2" t="inlineStr">
        <is>
          <t>Sep. 30, 2021USD ($)segment$ / sharesshares</t>
        </is>
      </c>
      <c r="F2" s="2" t="inlineStr">
        <is>
          <t>Sep. 30, 2020USD ($)</t>
        </is>
      </c>
      <c r="G2" s="2" t="inlineStr">
        <is>
          <t>Dec. 31, 2020USD ($)segment$ / sharesshares</t>
        </is>
      </c>
      <c r="H2" s="2" t="inlineStr">
        <is>
          <t>Jul. 01, 2021$ / sharesshares</t>
        </is>
      </c>
      <c r="I2" s="2" t="inlineStr">
        <is>
          <t>Dec. 31, 2019$ / sharesshares</t>
        </is>
      </c>
    </row>
    <row r="3">
      <c r="A3" s="4" t="inlineStr">
        <is>
          <t>Common Stock, par value | $ / shares</t>
        </is>
      </c>
      <c r="C3" s="5" t="n">
        <v>1e-05</v>
      </c>
      <c r="E3" s="5" t="n">
        <v>1e-05</v>
      </c>
      <c r="H3" s="5" t="n">
        <v>1e-05</v>
      </c>
    </row>
    <row r="4">
      <c r="A4" s="4" t="inlineStr">
        <is>
          <t>Common stock, shares authorized | shares</t>
        </is>
      </c>
      <c r="C4" s="6" t="n">
        <v>1000</v>
      </c>
      <c r="E4" s="6" t="n">
        <v>1000</v>
      </c>
      <c r="H4" s="6" t="n">
        <v>1000</v>
      </c>
    </row>
    <row r="5">
      <c r="A5" s="4" t="inlineStr">
        <is>
          <t>Vacasa Holdings LLC</t>
        </is>
      </c>
    </row>
    <row r="6">
      <c r="A6" s="4" t="inlineStr">
        <is>
          <t>Proceeds from Senior Secured Convertible Notes</t>
        </is>
      </c>
      <c r="G6" s="9" t="n">
        <v>108.1</v>
      </c>
    </row>
    <row r="7">
      <c r="A7" s="4" t="inlineStr">
        <is>
          <t>Severance costs</t>
        </is>
      </c>
      <c r="G7" s="10" t="n">
        <v>1.3</v>
      </c>
    </row>
    <row r="8">
      <c r="A8" s="4" t="inlineStr">
        <is>
          <t>Deferred social security taxes</t>
        </is>
      </c>
      <c r="G8" s="10" t="n">
        <v>7.6</v>
      </c>
    </row>
    <row r="9">
      <c r="A9" s="4" t="inlineStr">
        <is>
          <t>Social security taxes, current</t>
        </is>
      </c>
      <c r="C9" s="9" t="n">
        <v>3.8</v>
      </c>
      <c r="E9" s="9" t="n">
        <v>3.8</v>
      </c>
      <c r="G9" s="10" t="n">
        <v>3.8</v>
      </c>
    </row>
    <row r="10">
      <c r="A10" s="4" t="inlineStr">
        <is>
          <t>Social security taxes, non-current</t>
        </is>
      </c>
      <c r="C10" s="10" t="n">
        <v>3.8</v>
      </c>
      <c r="E10" s="10" t="n">
        <v>3.8</v>
      </c>
      <c r="G10" s="10" t="n">
        <v>3.8</v>
      </c>
    </row>
    <row r="11">
      <c r="A11" s="4" t="inlineStr">
        <is>
          <t>Proceeds from wage subsidy</t>
        </is>
      </c>
      <c r="C11" s="9" t="n">
        <v>0.4</v>
      </c>
      <c r="D11" s="9" t="n">
        <v>0.7</v>
      </c>
      <c r="E11" s="9" t="n">
        <v>1.6</v>
      </c>
      <c r="F11" s="9" t="n">
        <v>0.9</v>
      </c>
      <c r="G11" s="10" t="n">
        <v>1.7</v>
      </c>
    </row>
    <row r="12">
      <c r="A12" s="4" t="inlineStr">
        <is>
          <t>Restructuring costs</t>
        </is>
      </c>
      <c r="G12" s="10" t="n">
        <v>1.8</v>
      </c>
    </row>
    <row r="13">
      <c r="A13" s="4" t="inlineStr">
        <is>
          <t>Contract termination costs</t>
        </is>
      </c>
      <c r="G13" s="10" t="n">
        <v>0.5</v>
      </c>
    </row>
    <row r="14">
      <c r="A14" s="4" t="inlineStr">
        <is>
          <t>Accrued restructuring charges</t>
        </is>
      </c>
      <c r="G14" s="9" t="n">
        <v>2.2</v>
      </c>
    </row>
    <row r="15">
      <c r="A15" s="4" t="inlineStr">
        <is>
          <t>Common Stock, par value | $ / shares</t>
        </is>
      </c>
      <c r="G15" s="7" t="n">
        <v>0</v>
      </c>
      <c r="I15" s="7" t="n">
        <v>0</v>
      </c>
    </row>
    <row r="16">
      <c r="A16" s="4" t="inlineStr">
        <is>
          <t>Common stock, shares authorized | shares</t>
        </is>
      </c>
      <c r="G16" s="6" t="n">
        <v>3250000000</v>
      </c>
      <c r="I16" s="6" t="n">
        <v>500890000</v>
      </c>
    </row>
    <row r="17">
      <c r="A17" s="4" t="inlineStr">
        <is>
          <t>Number of reportable segments | segment</t>
        </is>
      </c>
      <c r="E17" s="6" t="n">
        <v>1</v>
      </c>
      <c r="G17" s="6" t="n">
        <v>1</v>
      </c>
    </row>
    <row r="18">
      <c r="A18" s="4" t="inlineStr">
        <is>
          <t>Vacasa Holdings LLC | North America. [Member]</t>
        </is>
      </c>
    </row>
    <row r="19">
      <c r="A19" s="4" t="inlineStr">
        <is>
          <t>Number of positions eliminated | position</t>
        </is>
      </c>
      <c r="B19" s="6" t="n">
        <v>850</v>
      </c>
    </row>
    <row r="20">
      <c r="A20" s="4" t="inlineStr">
        <is>
          <t>Vacasa Holdings LLC | General and administrative</t>
        </is>
      </c>
    </row>
    <row r="21">
      <c r="A21" s="4" t="inlineStr">
        <is>
          <t>Restructuring costs</t>
        </is>
      </c>
      <c r="G21" s="9" t="n">
        <v>1.4</v>
      </c>
    </row>
    <row r="22">
      <c r="A22" s="4" t="inlineStr">
        <is>
          <t>Vacasa Holdings LLC | Cost of revenue</t>
        </is>
      </c>
    </row>
    <row r="23">
      <c r="A23" s="4" t="inlineStr">
        <is>
          <t>Restructuring costs</t>
        </is>
      </c>
      <c r="G23" s="10" t="n">
        <v>0.3</v>
      </c>
    </row>
    <row r="24">
      <c r="A24" s="4" t="inlineStr">
        <is>
          <t>Vacasa Holdings LLC | Operations and support [Member]</t>
        </is>
      </c>
    </row>
    <row r="25">
      <c r="A25" s="4" t="inlineStr">
        <is>
          <t>Restructuring costs</t>
        </is>
      </c>
      <c r="G25" s="10" t="n">
        <v>0.2</v>
      </c>
    </row>
    <row r="26">
      <c r="A26" s="4" t="inlineStr">
        <is>
          <t>Vacasa Holdings LLC | Reduction workforce</t>
        </is>
      </c>
    </row>
    <row r="27">
      <c r="A27" s="4" t="inlineStr">
        <is>
          <t>Severance costs</t>
        </is>
      </c>
      <c r="F27" s="6" t="n">
        <v>5</v>
      </c>
      <c r="G27" s="6" t="n">
        <v>5</v>
      </c>
    </row>
    <row r="28">
      <c r="A28" s="4" t="inlineStr">
        <is>
          <t>Vacasa Holdings LLC | Reduction workforce | Sales and marketing</t>
        </is>
      </c>
    </row>
    <row r="29">
      <c r="A29" s="4" t="inlineStr">
        <is>
          <t>Severance costs</t>
        </is>
      </c>
      <c r="F29" s="10" t="n">
        <v>1.2</v>
      </c>
      <c r="G29" s="10" t="n">
        <v>1.2</v>
      </c>
    </row>
    <row r="30">
      <c r="A30" s="4" t="inlineStr">
        <is>
          <t>Vacasa Holdings LLC | Reduction workforce | General and administrative</t>
        </is>
      </c>
    </row>
    <row r="31">
      <c r="A31" s="4" t="inlineStr">
        <is>
          <t>Severance costs</t>
        </is>
      </c>
      <c r="F31" s="10" t="n">
        <v>1.1</v>
      </c>
      <c r="G31" s="10" t="n">
        <v>1.1</v>
      </c>
    </row>
    <row r="32">
      <c r="A32" s="4" t="inlineStr">
        <is>
          <t>Vacasa Holdings LLC | Reduction workforce | Technology and development.</t>
        </is>
      </c>
    </row>
    <row r="33">
      <c r="A33" s="4" t="inlineStr">
        <is>
          <t>Severance costs</t>
        </is>
      </c>
      <c r="F33" s="6" t="n">
        <v>1</v>
      </c>
      <c r="G33" s="6" t="n">
        <v>1</v>
      </c>
    </row>
    <row r="34">
      <c r="A34" s="4" t="inlineStr">
        <is>
          <t>Vacasa Holdings LLC | Reduction workforce | Cost of revenue</t>
        </is>
      </c>
    </row>
    <row r="35">
      <c r="A35" s="4" t="inlineStr">
        <is>
          <t>Severance costs</t>
        </is>
      </c>
      <c r="F35" s="10" t="n">
        <v>0.2</v>
      </c>
      <c r="G35" s="10" t="n">
        <v>0.2</v>
      </c>
    </row>
    <row r="36">
      <c r="A36" s="4" t="inlineStr">
        <is>
          <t>Vacasa Holdings LLC | Reduction workforce | Operations and support [Member]</t>
        </is>
      </c>
    </row>
    <row r="37">
      <c r="A37" s="4" t="inlineStr">
        <is>
          <t>Severance costs</t>
        </is>
      </c>
      <c r="F37" s="9" t="n">
        <v>1.5</v>
      </c>
      <c r="G37" s="9" t="n">
        <v>1.5</v>
      </c>
    </row>
  </sheetData>
  <mergeCells count="3">
    <mergeCell ref="A1:A2"/>
    <mergeCell ref="C1:D1"/>
    <mergeCell ref="E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Cash, Cash Equivalents and Restricted Cash (Details) - USD ($) $ in Thousands</t>
        </is>
      </c>
      <c r="B1" s="2" t="inlineStr">
        <is>
          <t>Sep. 30, 2021</t>
        </is>
      </c>
      <c r="C1" s="2" t="inlineStr">
        <is>
          <t>Dec. 31, 2020</t>
        </is>
      </c>
      <c r="D1" s="2" t="inlineStr">
        <is>
          <t>Sep. 30, 2020</t>
        </is>
      </c>
      <c r="E1" s="2" t="inlineStr">
        <is>
          <t>Dec. 31, 2019</t>
        </is>
      </c>
      <c r="F1" s="2" t="inlineStr">
        <is>
          <t>Dec. 31, 2018</t>
        </is>
      </c>
    </row>
    <row r="2">
      <c r="A2" s="4" t="inlineStr">
        <is>
          <t>Total</t>
        </is>
      </c>
      <c r="C2" s="7" t="n">
        <v>0</v>
      </c>
      <c r="E2" s="7" t="n">
        <v>0</v>
      </c>
    </row>
    <row r="3">
      <c r="A3" s="4" t="inlineStr">
        <is>
          <t>Vacasa Holdings LLC</t>
        </is>
      </c>
    </row>
    <row r="4">
      <c r="A4" s="4" t="inlineStr">
        <is>
          <t>Cash and Cash Equivalents</t>
        </is>
      </c>
      <c r="B4" s="7" t="n">
        <v>150417</v>
      </c>
      <c r="C4" s="6" t="n">
        <v>218484</v>
      </c>
      <c r="E4" s="6" t="n">
        <v>144205</v>
      </c>
    </row>
    <row r="5">
      <c r="A5" s="4" t="inlineStr">
        <is>
          <t>Restricted Cash</t>
        </is>
      </c>
      <c r="B5" s="6" t="n">
        <v>135079</v>
      </c>
      <c r="C5" s="6" t="n">
        <v>72528</v>
      </c>
      <c r="E5" s="6" t="n">
        <v>65284</v>
      </c>
    </row>
    <row r="6">
      <c r="A6" s="4" t="inlineStr">
        <is>
          <t>Total</t>
        </is>
      </c>
      <c r="B6" s="7" t="n">
        <v>285496</v>
      </c>
      <c r="C6" s="7" t="n">
        <v>291012</v>
      </c>
      <c r="D6" s="7" t="n">
        <v>334873</v>
      </c>
      <c r="E6" s="7" t="n">
        <v>209489</v>
      </c>
      <c r="F6" s="7" t="n">
        <v>8056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Significant Accounting Policies - Additional information (Details) - Vacasa Holdings LLC</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item</t>
        </is>
      </c>
      <c r="E2" s="2" t="inlineStr">
        <is>
          <t>Sep. 30, 2020USD ($)</t>
        </is>
      </c>
      <c r="F2" s="2" t="inlineStr">
        <is>
          <t>Dec. 31, 2020USD ($)</t>
        </is>
      </c>
      <c r="G2" s="2" t="inlineStr">
        <is>
          <t>Dec. 31, 2019USD ($)</t>
        </is>
      </c>
    </row>
    <row r="3">
      <c r="A3" s="3" t="inlineStr">
        <is>
          <t>Property, Plant and Equipment [Line Items]</t>
        </is>
      </c>
    </row>
    <row r="4">
      <c r="A4" s="4" t="inlineStr">
        <is>
          <t>Allowance for doubtful accounts</t>
        </is>
      </c>
      <c r="B4" s="7" t="n">
        <v>9200000</v>
      </c>
      <c r="D4" s="7" t="n">
        <v>9200000</v>
      </c>
      <c r="F4" s="7" t="n">
        <v>8900000</v>
      </c>
      <c r="G4" s="7" t="n">
        <v>3700000</v>
      </c>
    </row>
    <row r="5">
      <c r="A5" s="4" t="inlineStr">
        <is>
          <t>Bad debt expense</t>
        </is>
      </c>
      <c r="B5" s="6" t="n">
        <v>-200000</v>
      </c>
      <c r="C5" s="7" t="n">
        <v>3400000</v>
      </c>
      <c r="D5" s="6" t="n">
        <v>1159000</v>
      </c>
      <c r="E5" s="7" t="n">
        <v>4646000</v>
      </c>
      <c r="F5" s="6" t="n">
        <v>6403000</v>
      </c>
      <c r="G5" s="6" t="n">
        <v>1272000</v>
      </c>
    </row>
    <row r="6">
      <c r="A6" s="4" t="inlineStr">
        <is>
          <t>Receivable from related party</t>
        </is>
      </c>
      <c r="F6" s="6" t="n">
        <v>700000</v>
      </c>
    </row>
    <row r="7">
      <c r="A7" s="4" t="inlineStr">
        <is>
          <t>Rent expense to related parties</t>
        </is>
      </c>
      <c r="F7" s="6" t="n">
        <v>0</v>
      </c>
      <c r="G7" s="6" t="n">
        <v>200000</v>
      </c>
    </row>
    <row r="8">
      <c r="A8" s="4" t="inlineStr">
        <is>
          <t>Revenue from related parties</t>
        </is>
      </c>
      <c r="F8" s="6" t="n">
        <v>1100000</v>
      </c>
      <c r="G8" s="6" t="n">
        <v>1000000</v>
      </c>
    </row>
    <row r="9">
      <c r="A9" s="4" t="inlineStr">
        <is>
          <t>Deferred payment to seller balances</t>
        </is>
      </c>
      <c r="B9" s="7" t="n">
        <v>16400000</v>
      </c>
      <c r="D9" s="6" t="n">
        <v>16400000</v>
      </c>
      <c r="F9" s="6" t="n">
        <v>8900000</v>
      </c>
      <c r="G9" s="6" t="n">
        <v>14100000</v>
      </c>
    </row>
    <row r="10">
      <c r="A10" s="4" t="inlineStr">
        <is>
          <t>Impairment charges on goodwill</t>
        </is>
      </c>
      <c r="D10" s="7" t="n">
        <v>0</v>
      </c>
      <c r="F10" s="7" t="n">
        <v>0</v>
      </c>
      <c r="G10" s="7" t="n">
        <v>0</v>
      </c>
    </row>
    <row r="11">
      <c r="A11" s="4" t="inlineStr">
        <is>
          <t>Number of Reporting Units | item</t>
        </is>
      </c>
      <c r="D11" s="6" t="n">
        <v>1</v>
      </c>
    </row>
    <row r="12">
      <c r="A12" s="4" t="inlineStr">
        <is>
          <t>Maximum [Member]</t>
        </is>
      </c>
    </row>
    <row r="13">
      <c r="A13" s="3" t="inlineStr">
        <is>
          <t>Property, Plant and Equipment [Line Items]</t>
        </is>
      </c>
    </row>
    <row r="14">
      <c r="A14" s="4" t="inlineStr">
        <is>
          <t>Estimated economic life</t>
        </is>
      </c>
      <c r="D14" s="4" t="inlineStr">
        <is>
          <t>10 years</t>
        </is>
      </c>
      <c r="F14" s="4" t="inlineStr">
        <is>
          <t>10 years</t>
        </is>
      </c>
    </row>
    <row r="15">
      <c r="A15" s="4" t="inlineStr">
        <is>
          <t>Minimum [Member]</t>
        </is>
      </c>
    </row>
    <row r="16">
      <c r="A16" s="3" t="inlineStr">
        <is>
          <t>Property, Plant and Equipment [Line Items]</t>
        </is>
      </c>
    </row>
    <row r="17">
      <c r="A17" s="4" t="inlineStr">
        <is>
          <t>Estimated economic life</t>
        </is>
      </c>
      <c r="D17" s="4" t="inlineStr">
        <is>
          <t>1 year</t>
        </is>
      </c>
      <c r="F17" s="4" t="inlineStr">
        <is>
          <t>1 year</t>
        </is>
      </c>
    </row>
  </sheetData>
  <mergeCells count="4">
    <mergeCell ref="A1:A2"/>
    <mergeCell ref="B1:C1"/>
    <mergeCell ref="D1:E1"/>
    <mergeCell ref="F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Disaggregation of Revenue (Details) - Vacasa Holdings LLC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Total</t>
        </is>
      </c>
      <c r="B3" s="7" t="n">
        <v>329927</v>
      </c>
      <c r="C3" s="7" t="n">
        <v>186126</v>
      </c>
      <c r="D3" s="7" t="n">
        <v>696954</v>
      </c>
      <c r="E3" s="7" t="n">
        <v>382851</v>
      </c>
      <c r="F3" s="7" t="n">
        <v>491760</v>
      </c>
      <c r="G3" s="7" t="n">
        <v>299281</v>
      </c>
    </row>
    <row r="4">
      <c r="A4" s="4" t="inlineStr">
        <is>
          <t>Vacation rental platform</t>
        </is>
      </c>
    </row>
    <row r="5">
      <c r="A5" s="4" t="inlineStr">
        <is>
          <t>Total</t>
        </is>
      </c>
      <c r="B5" s="6" t="n">
        <v>317691</v>
      </c>
      <c r="C5" s="6" t="n">
        <v>176294</v>
      </c>
      <c r="D5" s="6" t="n">
        <v>661933</v>
      </c>
      <c r="E5" s="6" t="n">
        <v>355869</v>
      </c>
      <c r="F5" s="6" t="n">
        <v>454476</v>
      </c>
      <c r="G5" s="6" t="n">
        <v>289720</v>
      </c>
    </row>
    <row r="6">
      <c r="A6" s="4" t="inlineStr">
        <is>
          <t>Other services</t>
        </is>
      </c>
    </row>
    <row r="7">
      <c r="A7" s="4" t="inlineStr">
        <is>
          <t>Total</t>
        </is>
      </c>
      <c r="B7" s="7" t="n">
        <v>12236</v>
      </c>
      <c r="C7" s="7" t="n">
        <v>9832</v>
      </c>
      <c r="D7" s="7" t="n">
        <v>35021</v>
      </c>
      <c r="E7" s="7" t="n">
        <v>26982</v>
      </c>
      <c r="F7" s="7" t="n">
        <v>37284</v>
      </c>
      <c r="G7" s="7" t="n">
        <v>9561</v>
      </c>
    </row>
  </sheetData>
  <mergeCells count="4">
    <mergeCell ref="A1:A2"/>
    <mergeCell ref="B1:C1"/>
    <mergeCell ref="D1:E1"/>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ignificant Accounting Policies - Additional information 2 (Details) - Vacasa Holdings LLC - USD ($) $ in Thousands</t>
        </is>
      </c>
      <c r="B1" s="2" t="inlineStr">
        <is>
          <t>Dec. 03, 2020</t>
        </is>
      </c>
      <c r="C1" s="2" t="inlineStr">
        <is>
          <t>Oct. 22, 2019</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May 21, 2020</t>
        </is>
      </c>
    </row>
    <row r="2">
      <c r="A2" s="4" t="inlineStr">
        <is>
          <t>Aggregate principal amount</t>
        </is>
      </c>
      <c r="J2" s="7" t="n">
        <v>108100</v>
      </c>
    </row>
    <row r="3">
      <c r="A3" s="4" t="inlineStr">
        <is>
          <t>Capitalized contract costs</t>
        </is>
      </c>
      <c r="D3" s="7" t="n">
        <v>10200</v>
      </c>
      <c r="F3" s="7" t="n">
        <v>10200</v>
      </c>
      <c r="H3" s="7" t="n">
        <v>7700</v>
      </c>
      <c r="I3" s="7" t="n">
        <v>7000</v>
      </c>
    </row>
    <row r="4">
      <c r="A4" s="4" t="inlineStr">
        <is>
          <t>Amortization on contract costs</t>
        </is>
      </c>
      <c r="D4" s="6" t="n">
        <v>1000</v>
      </c>
      <c r="E4" s="7" t="n">
        <v>800</v>
      </c>
      <c r="F4" s="6" t="n">
        <v>2800</v>
      </c>
      <c r="G4" s="7" t="n">
        <v>2300</v>
      </c>
      <c r="H4" s="6" t="n">
        <v>3100</v>
      </c>
      <c r="I4" s="6" t="n">
        <v>2400</v>
      </c>
    </row>
    <row r="5">
      <c r="A5" s="4" t="inlineStr">
        <is>
          <t>Advertising expenses</t>
        </is>
      </c>
      <c r="D5" s="6" t="n">
        <v>5900</v>
      </c>
      <c r="E5" s="7" t="n">
        <v>1400</v>
      </c>
      <c r="F5" s="6" t="n">
        <v>12900</v>
      </c>
      <c r="G5" s="7" t="n">
        <v>5200</v>
      </c>
      <c r="H5" s="6" t="n">
        <v>7300</v>
      </c>
      <c r="I5" s="6" t="n">
        <v>8700</v>
      </c>
    </row>
    <row r="6">
      <c r="A6" s="4" t="inlineStr">
        <is>
          <t>Accumulated deficit</t>
        </is>
      </c>
      <c r="D6" s="7" t="n">
        <v>-1038694</v>
      </c>
      <c r="F6" s="7" t="n">
        <v>-1038694</v>
      </c>
      <c r="H6" s="6" t="n">
        <v>-577091</v>
      </c>
      <c r="I6" s="7" t="n">
        <v>-285669</v>
      </c>
    </row>
    <row r="7">
      <c r="A7" s="4" t="inlineStr">
        <is>
          <t>ASU 2014-09</t>
        </is>
      </c>
    </row>
    <row r="8">
      <c r="A8" s="4" t="inlineStr">
        <is>
          <t>Accumulated deficit</t>
        </is>
      </c>
      <c r="H8" s="7" t="n">
        <v>5100</v>
      </c>
    </row>
    <row r="9">
      <c r="A9" s="4" t="inlineStr">
        <is>
          <t>Amortization period</t>
        </is>
      </c>
      <c r="H9" s="4" t="inlineStr">
        <is>
          <t>4 years</t>
        </is>
      </c>
    </row>
    <row r="10">
      <c r="A10" s="4" t="inlineStr">
        <is>
          <t>Series C-1</t>
        </is>
      </c>
    </row>
    <row r="11">
      <c r="A11" s="4" t="inlineStr">
        <is>
          <t>Issuance of redeemable convertible preferred units, net of issuance costs</t>
        </is>
      </c>
      <c r="B11" s="7" t="n">
        <v>500</v>
      </c>
    </row>
    <row r="12">
      <c r="A12" s="4" t="inlineStr">
        <is>
          <t>Issuance of redeemable convertible preferred units (in shares)</t>
        </is>
      </c>
      <c r="B12" s="6" t="n">
        <v>270387</v>
      </c>
      <c r="C12" s="6" t="n">
        <v>2825545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Fiscal 2021 (Unaudited) (Details) - Vacasa Holdings LLC - USD ($) $ in Thousands</t>
        </is>
      </c>
      <c r="B1" s="2" t="inlineStr">
        <is>
          <t>Apr. 01, 2021</t>
        </is>
      </c>
      <c r="C1" s="2" t="inlineStr">
        <is>
          <t>Sep. 30, 2021</t>
        </is>
      </c>
      <c r="D1" s="2" t="inlineStr">
        <is>
          <t>Dec. 31, 2020</t>
        </is>
      </c>
      <c r="E1" s="2" t="inlineStr">
        <is>
          <t>Dec. 31, 2019</t>
        </is>
      </c>
      <c r="F1" s="2" t="inlineStr">
        <is>
          <t>Oct. 22, 2019</t>
        </is>
      </c>
      <c r="G1" s="2" t="inlineStr">
        <is>
          <t>Dec. 31, 2018</t>
        </is>
      </c>
    </row>
    <row r="2">
      <c r="A2" s="3" t="inlineStr">
        <is>
          <t>Fair value of assets acquired and liabilities assumed</t>
        </is>
      </c>
    </row>
    <row r="3">
      <c r="A3" s="4" t="inlineStr">
        <is>
          <t>Intangible assets</t>
        </is>
      </c>
      <c r="C3" s="7" t="n">
        <v>12800</v>
      </c>
      <c r="F3" s="7" t="n">
        <v>79247</v>
      </c>
    </row>
    <row r="4">
      <c r="A4" s="4" t="inlineStr">
        <is>
          <t>Goodwill</t>
        </is>
      </c>
      <c r="C4" s="7" t="n">
        <v>709962</v>
      </c>
      <c r="D4" s="7" t="n">
        <v>121487</v>
      </c>
      <c r="E4" s="7" t="n">
        <v>115914</v>
      </c>
      <c r="G4" s="7" t="n">
        <v>47399</v>
      </c>
    </row>
    <row r="5">
      <c r="A5" s="4" t="inlineStr">
        <is>
          <t>TurnKey Vacation Rentals, Inc.</t>
        </is>
      </c>
    </row>
    <row r="6">
      <c r="A6" s="3" t="inlineStr">
        <is>
          <t>Business Acquisition [Line Items]</t>
        </is>
      </c>
    </row>
    <row r="7">
      <c r="A7" s="4" t="inlineStr">
        <is>
          <t>Cash consideration paid to TurnKey Vacation Rentals, Inc.</t>
        </is>
      </c>
      <c r="B7" s="7" t="n">
        <v>45000</v>
      </c>
    </row>
    <row r="8">
      <c r="A8" s="4" t="inlineStr">
        <is>
          <t>Fair value of Vacasa's Class A common units issued to TurnKey Vacation Rentals, Inc.</t>
        </is>
      </c>
      <c r="B8" s="4" t="inlineStr">
        <is>
          <t xml:space="preserve"> 573,800</t>
        </is>
      </c>
    </row>
    <row r="9">
      <c r="A9" s="4" t="inlineStr">
        <is>
          <t>Purchase consideration</t>
        </is>
      </c>
      <c r="B9" s="7" t="n">
        <v>618800</v>
      </c>
    </row>
    <row r="10">
      <c r="A10" s="3" t="inlineStr">
        <is>
          <t>Fair value of assets acquired and liabilities assumed</t>
        </is>
      </c>
    </row>
    <row r="11">
      <c r="A11" s="4" t="inlineStr">
        <is>
          <t>Cash and cash equivalents</t>
        </is>
      </c>
      <c r="B11" s="6" t="n">
        <v>40461</v>
      </c>
    </row>
    <row r="12">
      <c r="A12" s="4" t="inlineStr">
        <is>
          <t>Restricted cash</t>
        </is>
      </c>
      <c r="B12" s="6" t="n">
        <v>14444</v>
      </c>
    </row>
    <row r="13">
      <c r="A13" s="4" t="inlineStr">
        <is>
          <t>Accounts receivable, net</t>
        </is>
      </c>
      <c r="B13" s="6" t="n">
        <v>3548</v>
      </c>
    </row>
    <row r="14">
      <c r="A14" s="4" t="inlineStr">
        <is>
          <t>Prepaid expenses and other current assets</t>
        </is>
      </c>
      <c r="B14" s="6" t="n">
        <v>7614</v>
      </c>
    </row>
    <row r="15">
      <c r="A15" s="4" t="inlineStr">
        <is>
          <t>Property and equipment</t>
        </is>
      </c>
      <c r="B15" s="6" t="n">
        <v>1494</v>
      </c>
    </row>
    <row r="16">
      <c r="A16" s="4" t="inlineStr">
        <is>
          <t>Intangible assets</t>
        </is>
      </c>
      <c r="B16" s="6" t="n">
        <v>107600</v>
      </c>
    </row>
    <row r="17">
      <c r="A17" s="4" t="inlineStr">
        <is>
          <t>Total assets acquired</t>
        </is>
      </c>
      <c r="B17" s="6" t="n">
        <v>175161</v>
      </c>
    </row>
    <row r="18">
      <c r="A18" s="4" t="inlineStr">
        <is>
          <t>Accounts payable</t>
        </is>
      </c>
      <c r="B18" s="6" t="n">
        <v>-8446</v>
      </c>
    </row>
    <row r="19">
      <c r="A19" s="4" t="inlineStr">
        <is>
          <t>Funds payable to owners</t>
        </is>
      </c>
      <c r="B19" s="6" t="n">
        <v>-20393</v>
      </c>
    </row>
    <row r="20">
      <c r="A20" s="4" t="inlineStr">
        <is>
          <t>Hospitality and sales taxes payable</t>
        </is>
      </c>
      <c r="B20" s="6" t="n">
        <v>-5575</v>
      </c>
    </row>
    <row r="21">
      <c r="A21" s="4" t="inlineStr">
        <is>
          <t>Deferred revenue</t>
        </is>
      </c>
      <c r="B21" s="6" t="n">
        <v>-5953</v>
      </c>
    </row>
    <row r="22">
      <c r="A22" s="4" t="inlineStr">
        <is>
          <t>Future stay credits</t>
        </is>
      </c>
      <c r="B22" s="6" t="n">
        <v>-10601</v>
      </c>
    </row>
    <row r="23">
      <c r="A23" s="4" t="inlineStr">
        <is>
          <t>Accrued expenses and other liabilities</t>
        </is>
      </c>
      <c r="B23" s="6" t="n">
        <v>-8474</v>
      </c>
    </row>
    <row r="24">
      <c r="A24" s="4" t="inlineStr">
        <is>
          <t>Other long-term liabilities</t>
        </is>
      </c>
      <c r="B24" s="6" t="n">
        <v>-5850</v>
      </c>
    </row>
    <row r="25">
      <c r="A25" s="4" t="inlineStr">
        <is>
          <t>Total liabilities assumed</t>
        </is>
      </c>
      <c r="B25" s="6" t="n">
        <v>-65292</v>
      </c>
    </row>
    <row r="26">
      <c r="A26" s="4" t="inlineStr">
        <is>
          <t>Net assets purchased</t>
        </is>
      </c>
      <c r="B26" s="6" t="n">
        <v>109869</v>
      </c>
    </row>
    <row r="27">
      <c r="A27" s="4" t="inlineStr">
        <is>
          <t>Goodwill</t>
        </is>
      </c>
      <c r="B27" s="6" t="n">
        <v>508931</v>
      </c>
    </row>
    <row r="28">
      <c r="A28" s="4" t="inlineStr">
        <is>
          <t>Total purchase consideration</t>
        </is>
      </c>
      <c r="B28" s="7" t="n">
        <v>6188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Identifiable intangible assets 2019 (Details) - Vacasa Holdings LLC - USD ($) $ in Thousands</t>
        </is>
      </c>
      <c r="B1" s="2" t="inlineStr">
        <is>
          <t>Oct. 22, 2019</t>
        </is>
      </c>
      <c r="C1" s="2" t="inlineStr">
        <is>
          <t>Sep. 30, 2021</t>
        </is>
      </c>
      <c r="D1" s="2" t="inlineStr">
        <is>
          <t>Dec. 31, 2020</t>
        </is>
      </c>
      <c r="E1" s="2" t="inlineStr">
        <is>
          <t>Dec. 31, 2019</t>
        </is>
      </c>
      <c r="F1" s="2" t="inlineStr">
        <is>
          <t>Apr. 01, 2021</t>
        </is>
      </c>
      <c r="G1" s="2" t="inlineStr">
        <is>
          <t>Sep. 30, 2020</t>
        </is>
      </c>
    </row>
    <row r="2">
      <c r="A2" s="3" t="inlineStr">
        <is>
          <t>Identifiable intangible assets acquired</t>
        </is>
      </c>
    </row>
    <row r="3">
      <c r="A3" s="4" t="inlineStr">
        <is>
          <t>Intangible assets</t>
        </is>
      </c>
      <c r="B3" s="7" t="n">
        <v>79247</v>
      </c>
      <c r="C3" s="7" t="n">
        <v>12800</v>
      </c>
    </row>
    <row r="4">
      <c r="A4" s="4" t="inlineStr">
        <is>
          <t>Homeowner contracts</t>
        </is>
      </c>
    </row>
    <row r="5">
      <c r="A5" s="3" t="inlineStr">
        <is>
          <t>Identifiable intangible assets acquired</t>
        </is>
      </c>
    </row>
    <row r="6">
      <c r="A6" s="4" t="inlineStr">
        <is>
          <t>Estimated Useful Life</t>
        </is>
      </c>
      <c r="B6" s="4" t="inlineStr">
        <is>
          <t>10 years</t>
        </is>
      </c>
      <c r="C6" s="4" t="inlineStr">
        <is>
          <t>5 years</t>
        </is>
      </c>
      <c r="D6" s="4" t="inlineStr">
        <is>
          <t>7 years</t>
        </is>
      </c>
      <c r="E6" s="4" t="inlineStr">
        <is>
          <t>9 years</t>
        </is>
      </c>
    </row>
    <row r="7">
      <c r="A7" s="4" t="inlineStr">
        <is>
          <t>Intangible assets</t>
        </is>
      </c>
      <c r="B7" s="7" t="n">
        <v>59080</v>
      </c>
    </row>
    <row r="8">
      <c r="A8" s="4" t="inlineStr">
        <is>
          <t>Trademark, trade name, brand name</t>
        </is>
      </c>
    </row>
    <row r="9">
      <c r="A9" s="3" t="inlineStr">
        <is>
          <t>Identifiable intangible assets acquired</t>
        </is>
      </c>
    </row>
    <row r="10">
      <c r="A10" s="4" t="inlineStr">
        <is>
          <t>Estimated Useful Life</t>
        </is>
      </c>
      <c r="B10" s="4" t="inlineStr">
        <is>
          <t>2 years</t>
        </is>
      </c>
    </row>
    <row r="11">
      <c r="A11" s="4" t="inlineStr">
        <is>
          <t>Intangible assets</t>
        </is>
      </c>
      <c r="B11" s="7" t="n">
        <v>5500</v>
      </c>
    </row>
    <row r="12">
      <c r="A12" s="4" t="inlineStr">
        <is>
          <t>Database and listings</t>
        </is>
      </c>
    </row>
    <row r="13">
      <c r="A13" s="3" t="inlineStr">
        <is>
          <t>Identifiable intangible assets acquired</t>
        </is>
      </c>
    </row>
    <row r="14">
      <c r="A14" s="4" t="inlineStr">
        <is>
          <t>Estimated Useful Life</t>
        </is>
      </c>
      <c r="B14" s="4" t="inlineStr">
        <is>
          <t>5 years</t>
        </is>
      </c>
    </row>
    <row r="15">
      <c r="A15" s="4" t="inlineStr">
        <is>
          <t>Intangible assets</t>
        </is>
      </c>
      <c r="B15" s="7" t="n">
        <v>14540</v>
      </c>
    </row>
    <row r="16">
      <c r="A16" s="4" t="inlineStr">
        <is>
          <t>Favorable Leasehold Interests [Member]</t>
        </is>
      </c>
    </row>
    <row r="17">
      <c r="A17" s="3" t="inlineStr">
        <is>
          <t>Identifiable intangible assets acquired</t>
        </is>
      </c>
    </row>
    <row r="18">
      <c r="A18" s="4" t="inlineStr">
        <is>
          <t>Estimated Useful Life</t>
        </is>
      </c>
      <c r="B18" s="4" t="inlineStr">
        <is>
          <t>2 years</t>
        </is>
      </c>
    </row>
    <row r="19">
      <c r="A19" s="4" t="inlineStr">
        <is>
          <t>Intangible assets</t>
        </is>
      </c>
      <c r="B19" s="7" t="n">
        <v>127</v>
      </c>
    </row>
    <row r="20">
      <c r="A20" s="4" t="inlineStr">
        <is>
          <t>Wyndham Vacation Rentals North America, LLC</t>
        </is>
      </c>
    </row>
    <row r="21">
      <c r="A21" s="3" t="inlineStr">
        <is>
          <t>Identifiable intangible assets acquired</t>
        </is>
      </c>
    </row>
    <row r="22">
      <c r="A22" s="4" t="inlineStr">
        <is>
          <t>Intangible assets</t>
        </is>
      </c>
      <c r="B22" s="6" t="n">
        <v>79247</v>
      </c>
    </row>
    <row r="23">
      <c r="A23" s="4" t="inlineStr">
        <is>
          <t>Business acquisition costs</t>
        </is>
      </c>
      <c r="E23" s="7" t="n">
        <v>1300</v>
      </c>
    </row>
    <row r="24">
      <c r="A24" s="4" t="inlineStr">
        <is>
          <t>TurnKey Vacation Rentals, Inc.</t>
        </is>
      </c>
    </row>
    <row r="25">
      <c r="A25" s="3" t="inlineStr">
        <is>
          <t>Identifiable intangible assets acquired</t>
        </is>
      </c>
    </row>
    <row r="26">
      <c r="A26" s="4" t="inlineStr">
        <is>
          <t>Intangible assets</t>
        </is>
      </c>
      <c r="F26" s="7" t="n">
        <v>107600</v>
      </c>
    </row>
    <row r="27">
      <c r="A27" s="4" t="inlineStr">
        <is>
          <t>Business acquisition costs</t>
        </is>
      </c>
      <c r="C27" s="7" t="n">
        <v>7500</v>
      </c>
    </row>
    <row r="28">
      <c r="A28" s="4" t="inlineStr">
        <is>
          <t>Other Transactions</t>
        </is>
      </c>
    </row>
    <row r="29">
      <c r="A29" s="3" t="inlineStr">
        <is>
          <t>Identifiable intangible assets acquired</t>
        </is>
      </c>
    </row>
    <row r="30">
      <c r="A30" s="4" t="inlineStr">
        <is>
          <t>Intangible assets</t>
        </is>
      </c>
      <c r="B30" s="7" t="n">
        <v>9500</v>
      </c>
      <c r="C30" s="7" t="n">
        <v>63100</v>
      </c>
      <c r="D30" s="7" t="n">
        <v>5300</v>
      </c>
      <c r="G30" s="7" t="n">
        <v>2000</v>
      </c>
    </row>
    <row r="31">
      <c r="A31" s="4" t="inlineStr">
        <is>
          <t>Other Transactions | Homeowner contracts</t>
        </is>
      </c>
    </row>
    <row r="32">
      <c r="A32" s="3" t="inlineStr">
        <is>
          <t>Identifiable intangible assets acquired</t>
        </is>
      </c>
    </row>
    <row r="33">
      <c r="A33" s="4" t="inlineStr">
        <is>
          <t>Estimated Useful Life</t>
        </is>
      </c>
      <c r="B33" s="4" t="inlineStr">
        <is>
          <t>4 years</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sitions - Wyndham Vacation Rentals acquisition (Details) - Vacasa Holdings LLC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row>
    <row r="3">
      <c r="A3" s="4" t="inlineStr">
        <is>
          <t>Wyndham Vacation Rentals North America, LLC</t>
        </is>
      </c>
    </row>
    <row r="4">
      <c r="A4" s="3" t="inlineStr">
        <is>
          <t>Business Acquisition [Line Items]</t>
        </is>
      </c>
    </row>
    <row r="5">
      <c r="A5" s="4" t="inlineStr">
        <is>
          <t>Revenue</t>
        </is>
      </c>
      <c r="F5" s="7" t="n">
        <v>505957</v>
      </c>
    </row>
    <row r="6">
      <c r="A6" s="4" t="inlineStr">
        <is>
          <t>Net income (loss)</t>
        </is>
      </c>
      <c r="F6" s="7" t="n">
        <v>-85261</v>
      </c>
    </row>
    <row r="7">
      <c r="A7" s="4" t="inlineStr">
        <is>
          <t>TurnKey Vacation Rentals, Inc.</t>
        </is>
      </c>
    </row>
    <row r="8">
      <c r="A8" s="3" t="inlineStr">
        <is>
          <t>Business Acquisition [Line Items]</t>
        </is>
      </c>
    </row>
    <row r="9">
      <c r="A9" s="4" t="inlineStr">
        <is>
          <t>Revenue</t>
        </is>
      </c>
      <c r="B9" s="7" t="n">
        <v>329927</v>
      </c>
      <c r="C9" s="7" t="n">
        <v>224569</v>
      </c>
      <c r="D9" s="7" t="n">
        <v>728516</v>
      </c>
      <c r="E9" s="7" t="n">
        <v>452486</v>
      </c>
    </row>
    <row r="10">
      <c r="A10" s="4" t="inlineStr">
        <is>
          <t>Net income (loss)</t>
        </is>
      </c>
      <c r="B10" s="7" t="n">
        <v>32917</v>
      </c>
      <c r="C10" s="7" t="n">
        <v>8773</v>
      </c>
      <c r="D10" s="7" t="n">
        <v>-33309</v>
      </c>
      <c r="E10" s="7" t="n">
        <v>-81501</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8" customWidth="1" min="5" max="5"/>
    <col width="28" customWidth="1" min="6" max="6"/>
    <col width="21" customWidth="1" min="7" max="7"/>
    <col width="21" customWidth="1" min="8" max="8"/>
  </cols>
  <sheetData>
    <row r="1">
      <c r="A1" s="1" t="inlineStr">
        <is>
          <t>Acquisitions - Other Transactions 2019 (Details) - Vacasa Holdings LLC $ in Thousands</t>
        </is>
      </c>
      <c r="B1" s="2" t="inlineStr">
        <is>
          <t>Apr. 01, 2021USD ($)</t>
        </is>
      </c>
      <c r="C1" s="2" t="inlineStr">
        <is>
          <t>Oct. 22, 2019USD ($)segment</t>
        </is>
      </c>
      <c r="D1" s="2" t="inlineStr">
        <is>
          <t>Sep. 30, 2021USD ($)segment</t>
        </is>
      </c>
      <c r="E1" s="2" t="inlineStr">
        <is>
          <t>Sep. 30, 2020USD ($)segment</t>
        </is>
      </c>
      <c r="F1" s="2" t="inlineStr">
        <is>
          <t>Dec. 31, 2020USD ($)segment</t>
        </is>
      </c>
      <c r="G1" s="2" t="inlineStr">
        <is>
          <t>Dec. 31, 2019USD ($)</t>
        </is>
      </c>
      <c r="H1" s="2" t="inlineStr">
        <is>
          <t>Dec. 31, 2018USD ($)</t>
        </is>
      </c>
    </row>
    <row r="2">
      <c r="A2" s="3" t="inlineStr">
        <is>
          <t>Business Acquisition [Line Items]</t>
        </is>
      </c>
    </row>
    <row r="3">
      <c r="A3" s="4" t="inlineStr">
        <is>
          <t>Net cash paid</t>
        </is>
      </c>
      <c r="D3" s="7" t="n">
        <v>63477</v>
      </c>
      <c r="E3" s="7" t="n">
        <v>2141</v>
      </c>
      <c r="F3" s="7" t="n">
        <v>3519</v>
      </c>
      <c r="G3" s="7" t="n">
        <v>115037</v>
      </c>
    </row>
    <row r="4">
      <c r="A4" s="4" t="inlineStr">
        <is>
          <t>Goodwill</t>
        </is>
      </c>
      <c r="D4" s="6" t="n">
        <v>709962</v>
      </c>
      <c r="F4" s="7" t="n">
        <v>121487</v>
      </c>
      <c r="G4" s="7" t="n">
        <v>115914</v>
      </c>
      <c r="H4" s="7" t="n">
        <v>47399</v>
      </c>
    </row>
    <row r="5">
      <c r="A5" s="4" t="inlineStr">
        <is>
          <t>Intangible assets</t>
        </is>
      </c>
      <c r="C5" s="7" t="n">
        <v>79247</v>
      </c>
      <c r="D5" s="7" t="n">
        <v>12800</v>
      </c>
    </row>
    <row r="6">
      <c r="A6" s="4" t="inlineStr">
        <is>
          <t>Other Transactions</t>
        </is>
      </c>
    </row>
    <row r="7">
      <c r="A7" s="3" t="inlineStr">
        <is>
          <t>Business Acquisition [Line Items]</t>
        </is>
      </c>
    </row>
    <row r="8">
      <c r="A8" s="4" t="inlineStr">
        <is>
          <t>Number of separate portfolio transactions accounted as business combinations | segment</t>
        </is>
      </c>
      <c r="C8" s="6" t="n">
        <v>30</v>
      </c>
      <c r="D8" s="6" t="n">
        <v>22</v>
      </c>
      <c r="E8" s="6" t="n">
        <v>10</v>
      </c>
      <c r="F8" s="6" t="n">
        <v>18</v>
      </c>
    </row>
    <row r="9">
      <c r="A9" s="4" t="inlineStr">
        <is>
          <t>Purchase consideration</t>
        </is>
      </c>
      <c r="C9" s="7" t="n">
        <v>13500</v>
      </c>
      <c r="D9" s="7" t="n">
        <v>117900</v>
      </c>
      <c r="E9" s="7" t="n">
        <v>3200</v>
      </c>
      <c r="F9" s="7" t="n">
        <v>7500</v>
      </c>
    </row>
    <row r="10">
      <c r="A10" s="4" t="inlineStr">
        <is>
          <t>Net cash paid</t>
        </is>
      </c>
      <c r="C10" s="6" t="n">
        <v>1100</v>
      </c>
      <c r="D10" s="6" t="n">
        <v>68000</v>
      </c>
      <c r="E10" s="6" t="n">
        <v>1200</v>
      </c>
      <c r="F10" s="6" t="n">
        <v>2700</v>
      </c>
    </row>
    <row r="11">
      <c r="A11" s="4" t="inlineStr">
        <is>
          <t>Contingent consideration</t>
        </is>
      </c>
      <c r="C11" s="6" t="n">
        <v>5400</v>
      </c>
    </row>
    <row r="12">
      <c r="A12" s="4" t="inlineStr">
        <is>
          <t>Deferred payments to sellers</t>
        </is>
      </c>
      <c r="C12" s="6" t="n">
        <v>7000</v>
      </c>
      <c r="D12" s="6" t="n">
        <v>15800</v>
      </c>
      <c r="E12" s="6" t="n">
        <v>300</v>
      </c>
      <c r="F12" s="6" t="n">
        <v>1200</v>
      </c>
    </row>
    <row r="13">
      <c r="A13" s="4" t="inlineStr">
        <is>
          <t>Goodwill</t>
        </is>
      </c>
      <c r="C13" s="6" t="n">
        <v>13500</v>
      </c>
      <c r="D13" s="6" t="n">
        <v>79500</v>
      </c>
      <c r="E13" s="6" t="n">
        <v>2900</v>
      </c>
      <c r="F13" s="6" t="n">
        <v>5500</v>
      </c>
    </row>
    <row r="14">
      <c r="A14" s="4" t="inlineStr">
        <is>
          <t>Intangible assets</t>
        </is>
      </c>
      <c r="C14" s="7" t="n">
        <v>9500</v>
      </c>
      <c r="D14" s="6" t="n">
        <v>63100</v>
      </c>
      <c r="E14" s="6" t="n">
        <v>2000</v>
      </c>
      <c r="F14" s="6" t="n">
        <v>5300</v>
      </c>
    </row>
    <row r="15">
      <c r="A15" s="4" t="inlineStr">
        <is>
          <t>Receivables</t>
        </is>
      </c>
      <c r="D15" s="6" t="n">
        <v>52100</v>
      </c>
    </row>
    <row r="16">
      <c r="A16" s="4" t="inlineStr">
        <is>
          <t>Deferred liabilities</t>
        </is>
      </c>
      <c r="D16" s="6" t="n">
        <v>76200</v>
      </c>
    </row>
    <row r="17">
      <c r="A17" s="4" t="inlineStr">
        <is>
          <t>Contingent consideration</t>
        </is>
      </c>
      <c r="D17" s="7" t="n">
        <v>34000</v>
      </c>
      <c r="E17" s="7" t="n">
        <v>1700</v>
      </c>
      <c r="F17" s="7" t="n">
        <v>3600</v>
      </c>
    </row>
    <row r="18">
      <c r="A18" s="4" t="inlineStr">
        <is>
          <t>Other Transactions | Homeowner contracts</t>
        </is>
      </c>
    </row>
    <row r="19">
      <c r="A19" s="3" t="inlineStr">
        <is>
          <t>Business Acquisition [Line Items]</t>
        </is>
      </c>
    </row>
    <row r="20">
      <c r="A20" s="4" t="inlineStr">
        <is>
          <t>Amortization period</t>
        </is>
      </c>
      <c r="E20" s="4" t="inlineStr">
        <is>
          <t>4 years</t>
        </is>
      </c>
      <c r="F20" s="4" t="inlineStr">
        <is>
          <t>4 years</t>
        </is>
      </c>
    </row>
    <row r="21">
      <c r="A21" s="4" t="inlineStr">
        <is>
          <t>Other Transactions | Homeowner contracts | Maximum [Member]</t>
        </is>
      </c>
    </row>
    <row r="22">
      <c r="A22" s="3" t="inlineStr">
        <is>
          <t>Business Acquisition [Line Items]</t>
        </is>
      </c>
    </row>
    <row r="23">
      <c r="A23" s="4" t="inlineStr">
        <is>
          <t>Amortization period</t>
        </is>
      </c>
      <c r="D23" s="4" t="inlineStr">
        <is>
          <t>5 years</t>
        </is>
      </c>
    </row>
    <row r="24">
      <c r="A24" s="4" t="inlineStr">
        <is>
          <t>Other Transactions | Homeowner contracts | Minimum [Member]</t>
        </is>
      </c>
    </row>
    <row r="25">
      <c r="A25" s="3" t="inlineStr">
        <is>
          <t>Business Acquisition [Line Items]</t>
        </is>
      </c>
    </row>
    <row r="26">
      <c r="A26" s="4" t="inlineStr">
        <is>
          <t>Amortization period</t>
        </is>
      </c>
      <c r="D26" s="4" t="inlineStr">
        <is>
          <t>4 years</t>
        </is>
      </c>
    </row>
    <row r="27">
      <c r="A27" s="4" t="inlineStr">
        <is>
          <t>TurnKey Vacation Rentals, Inc.</t>
        </is>
      </c>
    </row>
    <row r="28">
      <c r="A28" s="3" t="inlineStr">
        <is>
          <t>Business Acquisition [Line Items]</t>
        </is>
      </c>
    </row>
    <row r="29">
      <c r="A29" s="4" t="inlineStr">
        <is>
          <t>Purchase consideration</t>
        </is>
      </c>
      <c r="B29" s="7" t="n">
        <v>618800</v>
      </c>
    </row>
    <row r="30">
      <c r="A30" s="4" t="inlineStr">
        <is>
          <t>Goodwill</t>
        </is>
      </c>
      <c r="B30" s="6" t="n">
        <v>508931</v>
      </c>
    </row>
    <row r="31">
      <c r="A31" s="4" t="inlineStr">
        <is>
          <t>Intangible assets</t>
        </is>
      </c>
      <c r="B31" s="6" t="n">
        <v>107600</v>
      </c>
    </row>
    <row r="32">
      <c r="A32" s="4" t="inlineStr">
        <is>
          <t>Receivables</t>
        </is>
      </c>
      <c r="B32" s="6" t="n">
        <v>3548</v>
      </c>
    </row>
    <row r="33">
      <c r="A33" s="4" t="inlineStr">
        <is>
          <t>Deferred liabilities</t>
        </is>
      </c>
      <c r="B33" s="6" t="n">
        <v>5953</v>
      </c>
    </row>
    <row r="34">
      <c r="A34" s="4" t="inlineStr">
        <is>
          <t>TurnKey Vacation Rentals, Inc. | Homeowner contracts</t>
        </is>
      </c>
    </row>
    <row r="35">
      <c r="A35" s="3" t="inlineStr">
        <is>
          <t>Business Acquisition [Line Items]</t>
        </is>
      </c>
    </row>
    <row r="36">
      <c r="A36" s="4" t="inlineStr">
        <is>
          <t>Intangible assets</t>
        </is>
      </c>
      <c r="B36" s="7" t="n">
        <v>102300</v>
      </c>
    </row>
    <row r="37">
      <c r="A37" s="4" t="inlineStr">
        <is>
          <t>Amortization period</t>
        </is>
      </c>
      <c r="B37" s="4" t="inlineStr">
        <is>
          <t>5 years</t>
        </is>
      </c>
    </row>
    <row r="38">
      <c r="A38" s="4" t="inlineStr">
        <is>
          <t>TurnKey Vacation Rentals, Inc. | Database and listings</t>
        </is>
      </c>
    </row>
    <row r="39">
      <c r="A39" s="3" t="inlineStr">
        <is>
          <t>Business Acquisition [Line Items]</t>
        </is>
      </c>
    </row>
    <row r="40">
      <c r="A40" s="4" t="inlineStr">
        <is>
          <t>Intangible assets</t>
        </is>
      </c>
      <c r="B40" s="7" t="n">
        <v>3400</v>
      </c>
    </row>
    <row r="41">
      <c r="A41" s="4" t="inlineStr">
        <is>
          <t>Amortization period</t>
        </is>
      </c>
      <c r="B41" s="4" t="inlineStr">
        <is>
          <t>1 year</t>
        </is>
      </c>
    </row>
    <row r="42">
      <c r="A42" s="4" t="inlineStr">
        <is>
          <t>TurnKey Vacation Rentals, Inc. | Trademark, trade name, brand name</t>
        </is>
      </c>
    </row>
    <row r="43">
      <c r="A43" s="3" t="inlineStr">
        <is>
          <t>Business Acquisition [Line Items]</t>
        </is>
      </c>
    </row>
    <row r="44">
      <c r="A44" s="4" t="inlineStr">
        <is>
          <t>Intangible assets</t>
        </is>
      </c>
      <c r="B44" s="7" t="n">
        <v>1900</v>
      </c>
    </row>
    <row r="45">
      <c r="A45" s="4" t="inlineStr">
        <is>
          <t>Amortization period</t>
        </is>
      </c>
      <c r="B45" s="4" t="inlineStr">
        <is>
          <t>1 yea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Sep. 30, 2021</t>
        </is>
      </c>
      <c r="C1" s="2" t="inlineStr">
        <is>
          <t>Jul. 01, 2021</t>
        </is>
      </c>
    </row>
    <row r="2">
      <c r="A2" s="3" t="inlineStr">
        <is>
          <t>Stockholders' Equity</t>
        </is>
      </c>
    </row>
    <row r="3">
      <c r="A3" s="4" t="inlineStr">
        <is>
          <t>Stockholders' Equity</t>
        </is>
      </c>
      <c r="B3" s="4" t="inlineStr">
        <is>
          <t>Note 3 — Stockholders’ Equity The Company is authorized to issue 1,000 shares of common stock, par value $0.00001 per share (“Common Stock”). Under the Company’s certificate of incorporation all shares of common stock are identical. All the outstanding shares of the Company’s common stock are currently owned by Vacasa Holdings LLC.</t>
        </is>
      </c>
      <c r="C3" s="4" t="inlineStr">
        <is>
          <t>Note 3 — Stockholders’ Equity The Company is authorized to issue 1,000 shares of common stock, par value $0.00001 per share (“Common Stock”). Under the Company’s certificate of incorporation all shares of common stock are identical. All the outstanding shares of the Company’s common stock are currently owned by Vacasa Holdings LLC.</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assets and liabilities (Details) - Vacasa Holdings LLC - USD ($) $ in Thousands</t>
        </is>
      </c>
      <c r="B1" s="2" t="inlineStr">
        <is>
          <t>Sep. 30, 2021</t>
        </is>
      </c>
      <c r="C1" s="2" t="inlineStr">
        <is>
          <t>Dec. 31, 2020</t>
        </is>
      </c>
      <c r="D1" s="2" t="inlineStr">
        <is>
          <t>Sep. 30, 2020</t>
        </is>
      </c>
      <c r="E1" s="2" t="inlineStr">
        <is>
          <t>Dec. 31, 2019</t>
        </is>
      </c>
    </row>
    <row r="2">
      <c r="A2" s="3" t="inlineStr">
        <is>
          <t>Liabilities [Abstract]</t>
        </is>
      </c>
    </row>
    <row r="3">
      <c r="A3" s="4" t="inlineStr">
        <is>
          <t>Liabilities</t>
        </is>
      </c>
      <c r="D3" s="7" t="n">
        <v>4100</v>
      </c>
    </row>
    <row r="4">
      <c r="A4" s="4" t="inlineStr">
        <is>
          <t>Recurring</t>
        </is>
      </c>
    </row>
    <row r="5">
      <c r="A5" s="3" t="inlineStr">
        <is>
          <t>Liabilities [Abstract]</t>
        </is>
      </c>
    </row>
    <row r="6">
      <c r="A6" s="4" t="inlineStr">
        <is>
          <t>Contingent consideration</t>
        </is>
      </c>
      <c r="B6" s="7" t="n">
        <v>35926</v>
      </c>
      <c r="C6" s="7" t="n">
        <v>7681</v>
      </c>
      <c r="E6" s="7" t="n">
        <v>10422</v>
      </c>
    </row>
    <row r="7">
      <c r="A7" s="4" t="inlineStr">
        <is>
          <t>Warrant derivative liabilities (Note 10)</t>
        </is>
      </c>
      <c r="B7" s="6" t="n">
        <v>16833</v>
      </c>
      <c r="C7" s="6" t="n">
        <v>6516</v>
      </c>
      <c r="E7" s="6" t="n">
        <v>3950</v>
      </c>
    </row>
    <row r="8">
      <c r="A8" s="4" t="inlineStr">
        <is>
          <t>Recurring | Level 3</t>
        </is>
      </c>
    </row>
    <row r="9">
      <c r="A9" s="3" t="inlineStr">
        <is>
          <t>Liabilities [Abstract]</t>
        </is>
      </c>
    </row>
    <row r="10">
      <c r="A10" s="4" t="inlineStr">
        <is>
          <t>Contingent consideration</t>
        </is>
      </c>
      <c r="B10" s="6" t="n">
        <v>35926</v>
      </c>
      <c r="C10" s="6" t="n">
        <v>7681</v>
      </c>
      <c r="E10" s="6" t="n">
        <v>10422</v>
      </c>
    </row>
    <row r="11">
      <c r="A11" s="4" t="inlineStr">
        <is>
          <t>Warrant derivative liabilities (Note 10)</t>
        </is>
      </c>
      <c r="B11" s="7" t="n">
        <v>16833</v>
      </c>
      <c r="C11" s="7" t="n">
        <v>6516</v>
      </c>
      <c r="E11" s="7" t="n">
        <v>395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Unobservable inputs (Details) - Vacasa Holdings LLC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alance, beginning of period</t>
        </is>
      </c>
      <c r="B4" s="7" t="n">
        <v>6516</v>
      </c>
      <c r="C4" s="7" t="n">
        <v>3950</v>
      </c>
      <c r="D4" s="7" t="n">
        <v>883</v>
      </c>
    </row>
    <row r="5">
      <c r="A5" s="4" t="inlineStr">
        <is>
          <t>Warrant derivative liabilities recorded upon extinguishment of debt</t>
        </is>
      </c>
      <c r="D5" s="6" t="n">
        <v>2136</v>
      </c>
    </row>
    <row r="6">
      <c r="A6" s="4" t="inlineStr">
        <is>
          <t>Change in fair value of warrant derivative liabilities included in earnings</t>
        </is>
      </c>
      <c r="B6" s="6" t="n">
        <v>10317</v>
      </c>
      <c r="C6" s="6" t="n">
        <v>6637</v>
      </c>
      <c r="D6" s="6" t="n">
        <v>931</v>
      </c>
    </row>
    <row r="7">
      <c r="A7" s="4" t="inlineStr">
        <is>
          <t>Fair value of the warrants exercised during the period</t>
        </is>
      </c>
      <c r="C7" s="6" t="n">
        <v>-4071</v>
      </c>
    </row>
    <row r="8">
      <c r="A8" s="4" t="inlineStr">
        <is>
          <t>Balance, end of period</t>
        </is>
      </c>
      <c r="B8" s="7" t="n">
        <v>16833</v>
      </c>
      <c r="C8" s="7" t="n">
        <v>6516</v>
      </c>
      <c r="D8" s="7" t="n">
        <v>3950</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Net (Details) - Vacasa Holdings LLC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Property, Plant and Equipment [Line Items]</t>
        </is>
      </c>
    </row>
    <row r="4">
      <c r="A4" s="4" t="inlineStr">
        <is>
          <t>Property, Plant and Equipment, Gross</t>
        </is>
      </c>
      <c r="B4" s="7" t="n">
        <v>101167</v>
      </c>
      <c r="C4" s="7" t="n">
        <v>89526</v>
      </c>
      <c r="D4" s="7" t="n">
        <v>80417</v>
      </c>
    </row>
    <row r="5">
      <c r="A5" s="4" t="inlineStr">
        <is>
          <t>Less: Accumulated depreciation</t>
        </is>
      </c>
      <c r="B5" s="6" t="n">
        <v>-38190</v>
      </c>
      <c r="C5" s="6" t="n">
        <v>-24439</v>
      </c>
      <c r="D5" s="6" t="n">
        <v>-9090</v>
      </c>
    </row>
    <row r="6">
      <c r="A6" s="4" t="inlineStr">
        <is>
          <t>Property and equipment, net</t>
        </is>
      </c>
      <c r="B6" s="6" t="n">
        <v>62977</v>
      </c>
      <c r="C6" s="6" t="n">
        <v>65087</v>
      </c>
      <c r="D6" s="6" t="n">
        <v>71327</v>
      </c>
    </row>
    <row r="7">
      <c r="A7" s="4" t="inlineStr">
        <is>
          <t>Land</t>
        </is>
      </c>
    </row>
    <row r="8">
      <c r="A8" s="3" t="inlineStr">
        <is>
          <t>Property, Plant and Equipment [Line Items]</t>
        </is>
      </c>
    </row>
    <row r="9">
      <c r="A9" s="4" t="inlineStr">
        <is>
          <t>Property, Plant and Equipment, Gross</t>
        </is>
      </c>
      <c r="B9" s="6" t="n">
        <v>11612</v>
      </c>
      <c r="C9" s="6" t="n">
        <v>11612</v>
      </c>
      <c r="D9" s="6" t="n">
        <v>11612</v>
      </c>
    </row>
    <row r="10">
      <c r="A10" s="4" t="inlineStr">
        <is>
          <t>Buildings and building improvements</t>
        </is>
      </c>
    </row>
    <row r="11">
      <c r="A11" s="3" t="inlineStr">
        <is>
          <t>Property, Plant and Equipment [Line Items]</t>
        </is>
      </c>
    </row>
    <row r="12">
      <c r="A12" s="4" t="inlineStr">
        <is>
          <t>Property, Plant and Equipment, Gross</t>
        </is>
      </c>
      <c r="B12" s="7" t="n">
        <v>9298</v>
      </c>
      <c r="C12" s="7" t="n">
        <v>9084</v>
      </c>
      <c r="D12" s="6" t="n">
        <v>9063</v>
      </c>
    </row>
    <row r="13">
      <c r="A13" s="4" t="inlineStr">
        <is>
          <t>Buildings and building improvements | Minimum</t>
        </is>
      </c>
    </row>
    <row r="14">
      <c r="A14" s="3" t="inlineStr">
        <is>
          <t>Property, Plant and Equipment [Line Items]</t>
        </is>
      </c>
    </row>
    <row r="15">
      <c r="A15" s="4" t="inlineStr">
        <is>
          <t>Useful Lives</t>
        </is>
      </c>
      <c r="B15" s="4" t="inlineStr">
        <is>
          <t>12 years</t>
        </is>
      </c>
      <c r="C15" s="4" t="inlineStr">
        <is>
          <t>12 years</t>
        </is>
      </c>
    </row>
    <row r="16">
      <c r="A16" s="4" t="inlineStr">
        <is>
          <t>Buildings and building improvements | Maximum</t>
        </is>
      </c>
    </row>
    <row r="17">
      <c r="A17" s="3" t="inlineStr">
        <is>
          <t>Property, Plant and Equipment [Line Items]</t>
        </is>
      </c>
    </row>
    <row r="18">
      <c r="A18" s="4" t="inlineStr">
        <is>
          <t>Useful Lives</t>
        </is>
      </c>
      <c r="B18" s="4" t="inlineStr">
        <is>
          <t>35 years</t>
        </is>
      </c>
      <c r="C18" s="4" t="inlineStr">
        <is>
          <t>35 years</t>
        </is>
      </c>
    </row>
    <row r="19">
      <c r="A19" s="4" t="inlineStr">
        <is>
          <t>Leasehold improvements</t>
        </is>
      </c>
    </row>
    <row r="20">
      <c r="A20" s="3" t="inlineStr">
        <is>
          <t>Property, Plant and Equipment [Line Items]</t>
        </is>
      </c>
    </row>
    <row r="21">
      <c r="A21" s="4" t="inlineStr">
        <is>
          <t>Property, Plant and Equipment, Gross</t>
        </is>
      </c>
      <c r="B21" s="7" t="n">
        <v>6726</v>
      </c>
      <c r="C21" s="7" t="n">
        <v>6108</v>
      </c>
      <c r="D21" s="6" t="n">
        <v>6013</v>
      </c>
    </row>
    <row r="22">
      <c r="A22" s="4" t="inlineStr">
        <is>
          <t>Computer equipment</t>
        </is>
      </c>
    </row>
    <row r="23">
      <c r="A23" s="3" t="inlineStr">
        <is>
          <t>Property, Plant and Equipment [Line Items]</t>
        </is>
      </c>
    </row>
    <row r="24">
      <c r="A24" s="4" t="inlineStr">
        <is>
          <t>Useful Lives</t>
        </is>
      </c>
      <c r="B24" s="4" t="inlineStr">
        <is>
          <t>3 years</t>
        </is>
      </c>
      <c r="C24" s="4" t="inlineStr">
        <is>
          <t>3 years</t>
        </is>
      </c>
    </row>
    <row r="25">
      <c r="A25" s="4" t="inlineStr">
        <is>
          <t>Property, Plant and Equipment, Gross</t>
        </is>
      </c>
      <c r="B25" s="7" t="n">
        <v>10587</v>
      </c>
      <c r="C25" s="7" t="n">
        <v>7376</v>
      </c>
      <c r="D25" s="6" t="n">
        <v>6518</v>
      </c>
    </row>
    <row r="26">
      <c r="A26" s="4" t="inlineStr">
        <is>
          <t>Furniture, fixtures, and other</t>
        </is>
      </c>
    </row>
    <row r="27">
      <c r="A27" s="3" t="inlineStr">
        <is>
          <t>Property, Plant and Equipment [Line Items]</t>
        </is>
      </c>
    </row>
    <row r="28">
      <c r="A28" s="4" t="inlineStr">
        <is>
          <t>Property, Plant and Equipment, Gross</t>
        </is>
      </c>
      <c r="B28" s="7" t="n">
        <v>14664</v>
      </c>
      <c r="C28" s="7" t="n">
        <v>12769</v>
      </c>
      <c r="D28" s="6" t="n">
        <v>12736</v>
      </c>
    </row>
    <row r="29">
      <c r="A29" s="4" t="inlineStr">
        <is>
          <t>Furniture, fixtures, and other | Minimum</t>
        </is>
      </c>
    </row>
    <row r="30">
      <c r="A30" s="3" t="inlineStr">
        <is>
          <t>Property, Plant and Equipment [Line Items]</t>
        </is>
      </c>
    </row>
    <row r="31">
      <c r="A31" s="4" t="inlineStr">
        <is>
          <t>Useful Lives</t>
        </is>
      </c>
      <c r="B31" s="4" t="inlineStr">
        <is>
          <t>2 years</t>
        </is>
      </c>
      <c r="C31" s="4" t="inlineStr">
        <is>
          <t>2 years</t>
        </is>
      </c>
    </row>
    <row r="32">
      <c r="A32" s="4" t="inlineStr">
        <is>
          <t>Furniture, fixtures, and other | Maximum</t>
        </is>
      </c>
    </row>
    <row r="33">
      <c r="A33" s="3" t="inlineStr">
        <is>
          <t>Property, Plant and Equipment [Line Items]</t>
        </is>
      </c>
    </row>
    <row r="34">
      <c r="A34" s="4" t="inlineStr">
        <is>
          <t>Useful Lives</t>
        </is>
      </c>
      <c r="B34" s="4" t="inlineStr">
        <is>
          <t>12 years</t>
        </is>
      </c>
      <c r="C34" s="4" t="inlineStr">
        <is>
          <t>12 years</t>
        </is>
      </c>
    </row>
    <row r="35">
      <c r="A35" s="4" t="inlineStr">
        <is>
          <t>Vehicles</t>
        </is>
      </c>
    </row>
    <row r="36">
      <c r="A36" s="3" t="inlineStr">
        <is>
          <t>Property, Plant and Equipment [Line Items]</t>
        </is>
      </c>
    </row>
    <row r="37">
      <c r="A37" s="4" t="inlineStr">
        <is>
          <t>Property, Plant and Equipment, Gross</t>
        </is>
      </c>
      <c r="B37" s="7" t="n">
        <v>5580</v>
      </c>
      <c r="C37" s="7" t="n">
        <v>4427</v>
      </c>
      <c r="D37" s="6" t="n">
        <v>4204</v>
      </c>
    </row>
    <row r="38">
      <c r="A38" s="4" t="inlineStr">
        <is>
          <t>Vehicles | Minimum</t>
        </is>
      </c>
    </row>
    <row r="39">
      <c r="A39" s="3" t="inlineStr">
        <is>
          <t>Property, Plant and Equipment [Line Items]</t>
        </is>
      </c>
    </row>
    <row r="40">
      <c r="A40" s="4" t="inlineStr">
        <is>
          <t>Useful Lives</t>
        </is>
      </c>
      <c r="B40" s="4" t="inlineStr">
        <is>
          <t>2 years</t>
        </is>
      </c>
      <c r="C40" s="4" t="inlineStr">
        <is>
          <t>2 years</t>
        </is>
      </c>
    </row>
    <row r="41">
      <c r="A41" s="4" t="inlineStr">
        <is>
          <t>Vehicles | Maximum</t>
        </is>
      </c>
    </row>
    <row r="42">
      <c r="A42" s="3" t="inlineStr">
        <is>
          <t>Property, Plant and Equipment [Line Items]</t>
        </is>
      </c>
    </row>
    <row r="43">
      <c r="A43" s="4" t="inlineStr">
        <is>
          <t>Useful Lives</t>
        </is>
      </c>
      <c r="B43" s="4" t="inlineStr">
        <is>
          <t>8 years</t>
        </is>
      </c>
      <c r="C43" s="4" t="inlineStr">
        <is>
          <t>8 years</t>
        </is>
      </c>
    </row>
    <row r="44">
      <c r="A44" s="4" t="inlineStr">
        <is>
          <t>Internal-use software</t>
        </is>
      </c>
    </row>
    <row r="45">
      <c r="A45" s="3" t="inlineStr">
        <is>
          <t>Property, Plant and Equipment [Line Items]</t>
        </is>
      </c>
    </row>
    <row r="46">
      <c r="A46" s="4" t="inlineStr">
        <is>
          <t>Useful Lives</t>
        </is>
      </c>
      <c r="B46" s="4" t="inlineStr">
        <is>
          <t>4 years</t>
        </is>
      </c>
      <c r="C46" s="4" t="inlineStr">
        <is>
          <t>4 years</t>
        </is>
      </c>
    </row>
    <row r="47">
      <c r="A47" s="4" t="inlineStr">
        <is>
          <t>Property, Plant and Equipment, Gross</t>
        </is>
      </c>
      <c r="B47" s="7" t="n">
        <v>42700</v>
      </c>
      <c r="C47" s="7" t="n">
        <v>38150</v>
      </c>
      <c r="D47" s="7" t="n">
        <v>30271</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Intangible Assets, Net and Goodwill - Intangible assets (Details) - Vacasa Holdings LLC - USD ($) $ in Thousands</t>
        </is>
      </c>
      <c r="B1" s="2" t="inlineStr">
        <is>
          <t>Oct. 22, 2019</t>
        </is>
      </c>
      <c r="C1" s="2" t="inlineStr">
        <is>
          <t>Sep. 30, 2021</t>
        </is>
      </c>
      <c r="E1" s="2" t="inlineStr">
        <is>
          <t>Dec. 31, 2020</t>
        </is>
      </c>
      <c r="F1" s="2" t="inlineStr">
        <is>
          <t>Dec. 31, 2019</t>
        </is>
      </c>
    </row>
    <row r="2">
      <c r="A2" s="3" t="inlineStr">
        <is>
          <t>Finite-Lived Intangible Assets [Line Items]</t>
        </is>
      </c>
    </row>
    <row r="3">
      <c r="A3" s="4" t="inlineStr">
        <is>
          <t>Gross carrying amount</t>
        </is>
      </c>
      <c r="C3" s="7" t="n">
        <v>279297</v>
      </c>
      <c r="E3" s="7" t="n">
        <v>108874</v>
      </c>
      <c r="F3" s="7" t="n">
        <v>106851</v>
      </c>
    </row>
    <row r="4">
      <c r="A4" s="4" t="inlineStr">
        <is>
          <t>Accumulated amortization</t>
        </is>
      </c>
      <c r="C4" s="6" t="n">
        <v>-62093</v>
      </c>
      <c r="E4" s="6" t="n">
        <v>-31448</v>
      </c>
      <c r="F4" s="6" t="n">
        <v>-14057</v>
      </c>
    </row>
    <row r="5">
      <c r="A5" s="4" t="inlineStr">
        <is>
          <t>Net carrying amount</t>
        </is>
      </c>
      <c r="C5" s="7" t="n">
        <v>217204</v>
      </c>
      <c r="E5" s="7" t="n">
        <v>77426</v>
      </c>
      <c r="F5" s="7" t="n">
        <v>92794</v>
      </c>
    </row>
    <row r="6">
      <c r="A6" s="4" t="inlineStr">
        <is>
          <t>Homeowner contracts</t>
        </is>
      </c>
    </row>
    <row r="7">
      <c r="A7" s="3" t="inlineStr">
        <is>
          <t>Finite-Lived Intangible Assets [Line Items]</t>
        </is>
      </c>
    </row>
    <row r="8">
      <c r="A8" s="4" t="inlineStr">
        <is>
          <t>Amortization period</t>
        </is>
      </c>
      <c r="B8" s="4" t="inlineStr">
        <is>
          <t>10 years</t>
        </is>
      </c>
      <c r="C8" s="4" t="inlineStr">
        <is>
          <t>5 years</t>
        </is>
      </c>
      <c r="E8" s="4" t="inlineStr">
        <is>
          <t>7 years</t>
        </is>
      </c>
      <c r="F8" s="4" t="inlineStr">
        <is>
          <t>9 years</t>
        </is>
      </c>
    </row>
    <row r="9">
      <c r="A9" s="4" t="inlineStr">
        <is>
          <t>Gross carrying amount</t>
        </is>
      </c>
      <c r="C9" s="7" t="n">
        <v>229616</v>
      </c>
      <c r="E9" s="7" t="n">
        <v>80835</v>
      </c>
      <c r="F9" s="7" t="n">
        <v>79600</v>
      </c>
    </row>
    <row r="10">
      <c r="A10" s="4" t="inlineStr">
        <is>
          <t>Accumulated amortization</t>
        </is>
      </c>
      <c r="C10" s="6" t="n">
        <v>-37953</v>
      </c>
      <c r="E10" s="6" t="n">
        <v>-17097</v>
      </c>
      <c r="F10" s="6" t="n">
        <v>-8419</v>
      </c>
    </row>
    <row r="11">
      <c r="A11" s="4" t="inlineStr">
        <is>
          <t>Net carrying amount</t>
        </is>
      </c>
      <c r="C11" s="7" t="n">
        <v>191663</v>
      </c>
      <c r="E11" s="7" t="n">
        <v>63738</v>
      </c>
      <c r="F11" s="7" t="n">
        <v>71181</v>
      </c>
    </row>
    <row r="12">
      <c r="A12" s="4" t="inlineStr">
        <is>
          <t>Databases, photos, and property listings</t>
        </is>
      </c>
    </row>
    <row r="13">
      <c r="A13" s="3" t="inlineStr">
        <is>
          <t>Finite-Lived Intangible Assets [Line Items]</t>
        </is>
      </c>
    </row>
    <row r="14">
      <c r="A14" s="4" t="inlineStr">
        <is>
          <t>Amortization period</t>
        </is>
      </c>
      <c r="C14" s="4" t="inlineStr">
        <is>
          <t>1 year</t>
        </is>
      </c>
      <c r="E14" s="4" t="inlineStr">
        <is>
          <t>3 years</t>
        </is>
      </c>
      <c r="F14" s="4" t="inlineStr">
        <is>
          <t>4 years</t>
        </is>
      </c>
    </row>
    <row r="15">
      <c r="A15" s="4" t="inlineStr">
        <is>
          <t>Gross carrying amount</t>
        </is>
      </c>
      <c r="C15" s="7" t="n">
        <v>24261</v>
      </c>
      <c r="E15" s="7" t="n">
        <v>18159</v>
      </c>
      <c r="F15" s="7" t="n">
        <v>17712</v>
      </c>
    </row>
    <row r="16">
      <c r="A16" s="4" t="inlineStr">
        <is>
          <t>Accumulated amortization</t>
        </is>
      </c>
      <c r="C16" s="6" t="n">
        <v>-13155</v>
      </c>
      <c r="E16" s="6" t="n">
        <v>-7765</v>
      </c>
      <c r="F16" s="6" t="n">
        <v>-3020</v>
      </c>
    </row>
    <row r="17">
      <c r="A17" s="4" t="inlineStr">
        <is>
          <t>Net carrying amount</t>
        </is>
      </c>
      <c r="C17" s="7" t="n">
        <v>11106</v>
      </c>
      <c r="E17" s="7" t="n">
        <v>10394</v>
      </c>
      <c r="F17" s="7" t="n">
        <v>14692</v>
      </c>
    </row>
    <row r="18">
      <c r="A18" s="4" t="inlineStr">
        <is>
          <t>Trade names</t>
        </is>
      </c>
    </row>
    <row r="19">
      <c r="A19" s="3" t="inlineStr">
        <is>
          <t>Finite-Lived Intangible Assets [Line Items]</t>
        </is>
      </c>
    </row>
    <row r="20">
      <c r="A20" s="4" t="inlineStr">
        <is>
          <t>Amortization period</t>
        </is>
      </c>
      <c r="C20" s="4" t="inlineStr">
        <is>
          <t>1 year</t>
        </is>
      </c>
      <c r="E20" s="4" t="inlineStr">
        <is>
          <t>1 year</t>
        </is>
      </c>
      <c r="F20" s="4" t="inlineStr">
        <is>
          <t>2 years</t>
        </is>
      </c>
    </row>
    <row r="21">
      <c r="A21" s="4" t="inlineStr">
        <is>
          <t>Gross carrying amount</t>
        </is>
      </c>
      <c r="C21" s="7" t="n">
        <v>9708</v>
      </c>
      <c r="E21" s="7" t="n">
        <v>7215</v>
      </c>
      <c r="F21" s="7" t="n">
        <v>7088</v>
      </c>
    </row>
    <row r="22">
      <c r="A22" s="4" t="inlineStr">
        <is>
          <t>Accumulated amortization</t>
        </is>
      </c>
      <c r="C22" s="6" t="n">
        <v>-7605</v>
      </c>
      <c r="E22" s="6" t="n">
        <v>-4454</v>
      </c>
      <c r="F22" s="6" t="n">
        <v>-1370</v>
      </c>
    </row>
    <row r="23">
      <c r="A23" s="4" t="inlineStr">
        <is>
          <t>Net carrying amount</t>
        </is>
      </c>
      <c r="C23" s="7" t="n">
        <v>2103</v>
      </c>
      <c r="E23" s="7" t="n">
        <v>2761</v>
      </c>
      <c r="F23" s="7" t="n">
        <v>5718</v>
      </c>
    </row>
    <row r="24">
      <c r="A24" s="4" t="inlineStr">
        <is>
          <t>Other1</t>
        </is>
      </c>
    </row>
    <row r="25">
      <c r="A25" s="3" t="inlineStr">
        <is>
          <t>Finite-Lived Intangible Assets [Line Items]</t>
        </is>
      </c>
    </row>
    <row r="26">
      <c r="A26" s="4" t="inlineStr">
        <is>
          <t>Amortization period</t>
        </is>
      </c>
      <c r="C26" s="4" t="inlineStr">
        <is>
          <t>4 years</t>
        </is>
      </c>
      <c r="D26" s="4" t="inlineStr">
        <is>
          <t>[1]</t>
        </is>
      </c>
      <c r="E26" s="4" t="inlineStr">
        <is>
          <t>2 years</t>
        </is>
      </c>
      <c r="F26" s="4" t="inlineStr">
        <is>
          <t>2 years</t>
        </is>
      </c>
    </row>
    <row r="27">
      <c r="A27" s="4" t="inlineStr">
        <is>
          <t>Gross carrying amount</t>
        </is>
      </c>
      <c r="C27" s="7" t="n">
        <v>15712</v>
      </c>
      <c r="D27" s="4" t="inlineStr">
        <is>
          <t>[1]</t>
        </is>
      </c>
      <c r="E27" s="7" t="n">
        <v>2665</v>
      </c>
      <c r="F27" s="7" t="n">
        <v>2451</v>
      </c>
    </row>
    <row r="28">
      <c r="A28" s="4" t="inlineStr">
        <is>
          <t>Accumulated amortization</t>
        </is>
      </c>
      <c r="C28" s="6" t="n">
        <v>-3380</v>
      </c>
      <c r="D28" s="4" t="inlineStr">
        <is>
          <t>[1]</t>
        </is>
      </c>
      <c r="E28" s="6" t="n">
        <v>-2132</v>
      </c>
      <c r="F28" s="6" t="n">
        <v>-1248</v>
      </c>
    </row>
    <row r="29">
      <c r="A29" s="4" t="inlineStr">
        <is>
          <t>Net carrying amount</t>
        </is>
      </c>
      <c r="C29" s="7" t="n">
        <v>12332</v>
      </c>
      <c r="D29" s="4" t="inlineStr">
        <is>
          <t>[1]</t>
        </is>
      </c>
      <c r="E29" s="7" t="n">
        <v>533</v>
      </c>
      <c r="F29" s="7" t="n">
        <v>1203</v>
      </c>
    </row>
    <row r="30"/>
    <row r="31">
      <c r="A31" s="4" t="inlineStr">
        <is>
          <t>[1]</t>
        </is>
      </c>
      <c r="B31" s="4" t="inlineStr">
        <is>
          <t>Other intangible includes HOA contracts, noncompete agreements, phone listings, website and domain names, beneficial lease rights and unallocated items related to recently completed acquisitions (see Note 3  — Acquisitions for more information).</t>
        </is>
      </c>
    </row>
  </sheetData>
  <mergeCells count="3">
    <mergeCell ref="C1:D1"/>
    <mergeCell ref="A30:F30"/>
    <mergeCell ref="B31:F3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and Goodwill - future amortization of intangible assets (Details) - Vacasa Holdings LLC - USD ($) $ in Thousands</t>
        </is>
      </c>
      <c r="B1" s="2" t="inlineStr">
        <is>
          <t>Sep. 30, 2021</t>
        </is>
      </c>
      <c r="C1" s="2" t="inlineStr">
        <is>
          <t>Dec. 31, 2020</t>
        </is>
      </c>
      <c r="D1" s="2" t="inlineStr">
        <is>
          <t>Dec. 31, 2019</t>
        </is>
      </c>
    </row>
    <row r="2">
      <c r="A2" s="4" t="inlineStr">
        <is>
          <t>Remainder of 2021</t>
        </is>
      </c>
      <c r="B2" s="7" t="n">
        <v>13191</v>
      </c>
    </row>
    <row r="3">
      <c r="A3" s="4" t="inlineStr">
        <is>
          <t>2022</t>
        </is>
      </c>
      <c r="B3" s="6" t="n">
        <v>46186</v>
      </c>
      <c r="C3" s="7" t="n">
        <v>17984</v>
      </c>
    </row>
    <row r="4">
      <c r="A4" s="4" t="inlineStr">
        <is>
          <t>2023</t>
        </is>
      </c>
      <c r="B4" s="6" t="n">
        <v>42384</v>
      </c>
      <c r="C4" s="6" t="n">
        <v>14852</v>
      </c>
    </row>
    <row r="5">
      <c r="A5" s="4" t="inlineStr">
        <is>
          <t>2024</t>
        </is>
      </c>
      <c r="B5" s="6" t="n">
        <v>37483</v>
      </c>
      <c r="C5" s="6" t="n">
        <v>13558</v>
      </c>
    </row>
    <row r="6">
      <c r="A6" s="4" t="inlineStr">
        <is>
          <t>2025</t>
        </is>
      </c>
      <c r="B6" s="6" t="n">
        <v>34550</v>
      </c>
      <c r="C6" s="6" t="n">
        <v>7728</v>
      </c>
    </row>
    <row r="7">
      <c r="A7" s="4" t="inlineStr">
        <is>
          <t>2025</t>
        </is>
      </c>
      <c r="C7" s="6" t="n">
        <v>6004</v>
      </c>
    </row>
    <row r="8">
      <c r="A8" s="4" t="inlineStr">
        <is>
          <t>Thereafter</t>
        </is>
      </c>
      <c r="B8" s="6" t="n">
        <v>43410</v>
      </c>
    </row>
    <row r="9">
      <c r="A9" s="4" t="inlineStr">
        <is>
          <t>Thereafter</t>
        </is>
      </c>
      <c r="C9" s="6" t="n">
        <v>17300</v>
      </c>
    </row>
    <row r="10">
      <c r="A10" s="4" t="inlineStr">
        <is>
          <t>Net carrying amount</t>
        </is>
      </c>
      <c r="B10" s="7" t="n">
        <v>217204</v>
      </c>
      <c r="C10" s="7" t="n">
        <v>77426</v>
      </c>
      <c r="D10" s="7" t="n">
        <v>9279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and Goodwill - Goodwill (Details) - Vacasa Holdings LLC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Goodwill [Roll Forward]</t>
        </is>
      </c>
    </row>
    <row r="4">
      <c r="A4" s="4" t="inlineStr">
        <is>
          <t>Balance at beginning of period</t>
        </is>
      </c>
      <c r="B4" s="7" t="n">
        <v>121487</v>
      </c>
      <c r="C4" s="7" t="n">
        <v>115914</v>
      </c>
      <c r="D4" s="7" t="n">
        <v>47399</v>
      </c>
    </row>
    <row r="5">
      <c r="A5" s="4" t="inlineStr">
        <is>
          <t>Acquisitions</t>
        </is>
      </c>
      <c r="B5" s="6" t="n">
        <v>588413</v>
      </c>
      <c r="C5" s="6" t="n">
        <v>5486</v>
      </c>
      <c r="D5" s="6" t="n">
        <v>68027</v>
      </c>
    </row>
    <row r="6">
      <c r="A6" s="4" t="inlineStr">
        <is>
          <t>Foreign exchange translation and other</t>
        </is>
      </c>
      <c r="B6" s="6" t="n">
        <v>62</v>
      </c>
      <c r="C6" s="6" t="n">
        <v>87</v>
      </c>
      <c r="D6" s="6" t="n">
        <v>488</v>
      </c>
    </row>
    <row r="7">
      <c r="A7" s="4" t="inlineStr">
        <is>
          <t>Balance at end of period</t>
        </is>
      </c>
      <c r="B7" s="7" t="n">
        <v>709962</v>
      </c>
      <c r="C7" s="7" t="n">
        <v>121487</v>
      </c>
      <c r="D7" s="7" t="n">
        <v>115914</v>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and Goodwill - Additional Information (Details) - Vacasa Holdings LLC - USD ($)</t>
        </is>
      </c>
      <c r="B1" s="2" t="inlineStr">
        <is>
          <t>9 Months Ended</t>
        </is>
      </c>
      <c r="C1" s="2" t="inlineStr">
        <is>
          <t>12 Months Ended</t>
        </is>
      </c>
    </row>
    <row r="2">
      <c r="B2" s="2" t="inlineStr">
        <is>
          <t>Sep. 30, 2021</t>
        </is>
      </c>
      <c r="C2" s="2" t="inlineStr">
        <is>
          <t>Dec. 31, 2020</t>
        </is>
      </c>
      <c r="D2" s="2" t="inlineStr">
        <is>
          <t>Dec. 31, 2019</t>
        </is>
      </c>
    </row>
    <row r="3">
      <c r="A3" s="4" t="inlineStr">
        <is>
          <t>Impairment charges</t>
        </is>
      </c>
      <c r="B3" s="7" t="n">
        <v>0</v>
      </c>
      <c r="C3" s="7" t="n">
        <v>0</v>
      </c>
      <c r="D3" s="7" t="n">
        <v>0</v>
      </c>
    </row>
    <row r="4">
      <c r="A4" s="4" t="inlineStr">
        <is>
          <t>Goodwill, Accumulated impairment</t>
        </is>
      </c>
      <c r="B4" s="7" t="n">
        <v>0</v>
      </c>
      <c r="C4" s="7" t="n">
        <v>0</v>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Leases (Details) - Vacasa Holdings LLC</t>
        </is>
      </c>
      <c r="B1" s="2" t="inlineStr">
        <is>
          <t>9 Months Ended</t>
        </is>
      </c>
      <c r="C1" s="2" t="inlineStr">
        <is>
          <t>12 Months Ended</t>
        </is>
      </c>
    </row>
    <row r="2">
      <c r="B2" s="2" t="inlineStr">
        <is>
          <t>Sep. 30, 2021</t>
        </is>
      </c>
      <c r="C2" s="2" t="inlineStr">
        <is>
          <t>Dec. 31, 2020</t>
        </is>
      </c>
    </row>
    <row r="3">
      <c r="A3" s="4" t="inlineStr">
        <is>
          <t>Minimum [Member]</t>
        </is>
      </c>
    </row>
    <row r="4">
      <c r="A4" s="3" t="inlineStr">
        <is>
          <t>Operating Leased Assets [Line Items]</t>
        </is>
      </c>
    </row>
    <row r="5">
      <c r="A5" s="4" t="inlineStr">
        <is>
          <t>Remaining lease terms</t>
        </is>
      </c>
      <c r="B5" s="4" t="inlineStr">
        <is>
          <t>1 year</t>
        </is>
      </c>
      <c r="C5" s="4" t="inlineStr">
        <is>
          <t>1 year</t>
        </is>
      </c>
    </row>
    <row r="6">
      <c r="A6" s="4" t="inlineStr">
        <is>
          <t>Maximum [Member]</t>
        </is>
      </c>
    </row>
    <row r="7">
      <c r="A7" s="3" t="inlineStr">
        <is>
          <t>Operating Leased Assets [Line Items]</t>
        </is>
      </c>
    </row>
    <row r="8">
      <c r="A8" s="4" t="inlineStr">
        <is>
          <t>Remaining lease terms</t>
        </is>
      </c>
      <c r="B8" s="4" t="inlineStr">
        <is>
          <t>10 years</t>
        </is>
      </c>
      <c r="C8" s="4" t="inlineStr">
        <is>
          <t>11 year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Rent expense (Details) - Vacasa Holdings LL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d Assets [Line Items]</t>
        </is>
      </c>
    </row>
    <row r="4">
      <c r="A4" s="4" t="inlineStr">
        <is>
          <t>Total rent expense</t>
        </is>
      </c>
      <c r="B4" s="7" t="n">
        <v>8187</v>
      </c>
      <c r="C4" s="7" t="n">
        <v>8018</v>
      </c>
      <c r="D4" s="7" t="n">
        <v>21021</v>
      </c>
      <c r="E4" s="7" t="n">
        <v>22379</v>
      </c>
    </row>
    <row r="5">
      <c r="A5" s="4" t="inlineStr">
        <is>
          <t>Cost of revenue</t>
        </is>
      </c>
    </row>
    <row r="6">
      <c r="A6" s="3" t="inlineStr">
        <is>
          <t>Operating Leased Assets [Line Items]</t>
        </is>
      </c>
    </row>
    <row r="7">
      <c r="A7" s="4" t="inlineStr">
        <is>
          <t>Total rent expense</t>
        </is>
      </c>
      <c r="B7" s="6" t="n">
        <v>1650</v>
      </c>
      <c r="C7" s="6" t="n">
        <v>2151</v>
      </c>
      <c r="D7" s="6" t="n">
        <v>4595</v>
      </c>
      <c r="E7" s="6" t="n">
        <v>7279</v>
      </c>
    </row>
    <row r="8">
      <c r="A8" s="4" t="inlineStr">
        <is>
          <t>Operations and support</t>
        </is>
      </c>
    </row>
    <row r="9">
      <c r="A9" s="3" t="inlineStr">
        <is>
          <t>Operating Leased Assets [Line Items]</t>
        </is>
      </c>
    </row>
    <row r="10">
      <c r="A10" s="4" t="inlineStr">
        <is>
          <t>Total rent expense</t>
        </is>
      </c>
      <c r="B10" s="6" t="n">
        <v>4885</v>
      </c>
      <c r="C10" s="6" t="n">
        <v>4625</v>
      </c>
      <c r="D10" s="6" t="n">
        <v>11838</v>
      </c>
      <c r="E10" s="6" t="n">
        <v>11679</v>
      </c>
    </row>
    <row r="11">
      <c r="A11" s="4" t="inlineStr">
        <is>
          <t>General and administrative</t>
        </is>
      </c>
    </row>
    <row r="12">
      <c r="A12" s="3" t="inlineStr">
        <is>
          <t>Operating Leased Assets [Line Items]</t>
        </is>
      </c>
    </row>
    <row r="13">
      <c r="A13" s="4" t="inlineStr">
        <is>
          <t>Total rent expense</t>
        </is>
      </c>
      <c r="B13" s="7" t="n">
        <v>1652</v>
      </c>
      <c r="C13" s="7" t="n">
        <v>1242</v>
      </c>
      <c r="D13" s="7" t="n">
        <v>4588</v>
      </c>
      <c r="E13" s="7" t="n">
        <v>3421</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Vacasa Holdings LLC - USD ($) $ in Thousands</t>
        </is>
      </c>
      <c r="B1" s="2" t="inlineStr">
        <is>
          <t>Sep. 30, 2021</t>
        </is>
      </c>
      <c r="C1" s="2" t="inlineStr">
        <is>
          <t>Dec. 31, 2020</t>
        </is>
      </c>
      <c r="D1" s="2" t="inlineStr">
        <is>
          <t>Sep. 30, 2020</t>
        </is>
      </c>
      <c r="E1" s="2" t="inlineStr">
        <is>
          <t>Dec. 31, 2019</t>
        </is>
      </c>
    </row>
    <row r="2">
      <c r="A2" s="4" t="inlineStr">
        <is>
          <t>Employee-related accruals</t>
        </is>
      </c>
      <c r="C2" s="7" t="n">
        <v>13409</v>
      </c>
      <c r="D2" s="7" t="n">
        <v>26933</v>
      </c>
      <c r="E2" s="7" t="n">
        <v>14559</v>
      </c>
    </row>
    <row r="3">
      <c r="A3" s="4" t="inlineStr">
        <is>
          <t>Homeowner reserves</t>
        </is>
      </c>
      <c r="C3" s="6" t="n">
        <v>4962</v>
      </c>
      <c r="D3" s="6" t="n">
        <v>6120</v>
      </c>
      <c r="E3" s="6" t="n">
        <v>4738</v>
      </c>
    </row>
    <row r="4">
      <c r="A4" s="4" t="inlineStr">
        <is>
          <t>Warrant derivative liabilities</t>
        </is>
      </c>
      <c r="C4" s="6" t="n">
        <v>6516</v>
      </c>
      <c r="D4" s="6" t="n">
        <v>16833</v>
      </c>
      <c r="E4" s="6" t="n">
        <v>3950</v>
      </c>
    </row>
    <row r="5">
      <c r="A5" s="4" t="inlineStr">
        <is>
          <t>Current portion of acquisition liabilities</t>
        </is>
      </c>
      <c r="C5" s="6" t="n">
        <v>10460</v>
      </c>
      <c r="D5" s="6" t="n">
        <v>26135</v>
      </c>
      <c r="E5" s="6" t="n">
        <v>9920</v>
      </c>
    </row>
    <row r="6">
      <c r="A6" s="4" t="inlineStr">
        <is>
          <t>Other current liabilities</t>
        </is>
      </c>
      <c r="C6" s="6" t="n">
        <v>8675</v>
      </c>
      <c r="D6" s="6" t="n">
        <v>9904</v>
      </c>
      <c r="E6" s="6" t="n">
        <v>6152</v>
      </c>
    </row>
    <row r="7">
      <c r="A7" s="4" t="inlineStr">
        <is>
          <t>Total accrued expenses and other current liabilities</t>
        </is>
      </c>
      <c r="B7" s="7" t="n">
        <v>85925</v>
      </c>
      <c r="C7" s="7" t="n">
        <v>44022</v>
      </c>
      <c r="D7" s="7" t="n">
        <v>85925</v>
      </c>
      <c r="E7" s="7" t="n">
        <v>3931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t>
        </is>
      </c>
      <c r="B1" s="2" t="inlineStr">
        <is>
          <t>Sep. 30, 2021</t>
        </is>
      </c>
      <c r="C1" s="2" t="inlineStr">
        <is>
          <t>Jul. 01, 2021</t>
        </is>
      </c>
    </row>
    <row r="2">
      <c r="A2" s="3" t="inlineStr">
        <is>
          <t>Subsequent Events</t>
        </is>
      </c>
    </row>
    <row r="3">
      <c r="A3" s="4" t="inlineStr">
        <is>
          <t>Subsequent Events</t>
        </is>
      </c>
      <c r="B3" s="4" t="inlineStr">
        <is>
          <t>Note 4 — Subsequent Events Business Combination Agreement On July 28, 2021, the Company’s parent, Vacasa Holdings LLC (“Vacasa Holdings”) and the Company, along with certain of Vacasa Holdings’ investors including Turnkey Vacations, Inc. (“TK Newco”), and certain other equity holders of Vacasa Holdings (together with TK Newco, the “Blockers”), and certain other parties entered into a Business Combination Agreement (“Business Combination Agreement” and the transactions contemplated thereby, the “Business Combination”) with TPG Pace Solutions Corporation (“TPG Pace”), pursuant to which, amount other things, and subject to the conditions therein: ● the D-1 Convertible Notes of Vacasa Holdings will convert into series D-1 preferred units of Vacasa Holdings and outstanding warrants to purchase common unit equity interests in Vacasa Holdings will be exercised in accordance with their terms; ● a restructuring will be completed such that, after giving effect to that restructuring, the Blockers will directly hold equity interests in Vacasa Holdings; ● Vacasa Holdings will recapitalize its outstanding equity interests into new common units (subject to substantially the same terms and conditions, including applicable vesting requirements) and certain other rights to acquire equity interests (“Vacasa Holdings’ Recapitalization”); ● one (1) business day prior to the closing date of the transactions contemplated by the Business Combination Agreement (the “Closing”), TPG Pace will merge (the “Domestication Merger” and the proposal to approve the Domestication Merger, the “Domestication Merger Proposal”) with and into Vacasa, Inc., with Vacasa, Inc. surviving the Domestication Merger; ● at the effective time of the Domestication Merger (the “Domestication Merger Effective Time”), (a) each then issued and outstanding Class A ordinary share of TPG Pace will convert automatically, on a one-for-one basis, into a share of Vacasa Inc. Class A Common Stock; (b) each then issued and outstanding Class F ordinary share of TPG Pace will convert automatically, on a one-for-one basis, into a share of class F common stock of Vacasa Inc. (“Vacasa Class F Common Stock”, which thereafter will convert into shares of Vacasa, Inc. Class A Common Stock in accordance with the Vacasa, Inc. Certificate of Incorporation); (c) each then issued and outstanding Class G ordinary share of TPG Pace will convert automatically, on a one-for-one basis, into a share of class G common stock of Vacasa, Inc. (“Vacasa Class G Common Stock”); and (d) the common stock of Vacasa, Inc. held by Vacasa Holdings will be cancelled; ● investors party to Subscription Agreements will purchase, and Vacasa, Inc. will issue and sell to the investors, the number of shares of Vacasa, Inc. Class A Common Stock pursuant to and set forth in the Subscription Agreements against payment of the amount set forth in the Subscription Agreements; ● the investors party to the Forward Purchase Agreements will purchase, and Vacasa, Inc. will issue and sell to such investors, the number of shares of Vacasa, Inc. Class A Common Stock pursuant to and as set forth in the Forward Purchase Agreements against payment of the amount set forth in the Forward Purchase Agreements; ● through a series of separate merger transactions, the Blockers will merge with and into Vacasa, Inc., with Vacasa, Inc. ultimately surviving such merger transactions and owning the assets previously owned by the Blockers (the “Blocker Mergers”); ● immediately following the Blocker Mergers and in connection with the Closing, Vacasa, Inc. will contribute all of its assets (other than the interests in Vacasa Holdings it then holds and amounts necessary to fund any shareholder redemptions), which will consist of the amount of funds contained in TPG Pace’s trust account (the “Trust Account”) net of any deferred underwriting commissions and transaction expenses and amounts paid in respect of shareholder redemptions and including the net cash proceeds resulting from the share issuances contemplated by the Subscription Agreements and the Forward Purchase Agreements (collectively, “Available Cash”), less Vacasa Holdings’ Cash Consideration, if applicable, to Vacasa Holdings in exchange for a number of OpCo Units of Vacasa Holdings such that Vacasa, Inc. thereafter will hold a number of OpCo Units of Vacasa Holdings equal to the total number of shares of Vacasa, Inc. Class A Common Stock (after giving effect to the conversion of the Vacasa Class F Common Stock in accordance with the Vacasa, Inc. Certificate of Incorporation) and Vacasa Class G Common Stock issued and outstanding immediately after giving effect to the Business Combination. ● on the date of the Closing, in connection with Vacasa Holdings’ Recapitalization, the Domestication Merger and Blocker Mergers, as applicable: (a) Vacasa, Inc. will sell a number of shares of Vacasa, Inc. Class B Common Stock to each holder of OpCo Units for an amount per share equal to the par value thereof, (b) each Vacasa Holdings unit appreciation right award that is outstanding immediately prior to the Effective Time, whether vested or unvested, will be converted into an award of stock appreciation rights (each, a “Vacasa SAR Award”) covering shares of Vacasa, Inc. Class A Common Stock, (c) each option to purchase TK Newco stock that is outstanding immediately prior to the Effective Time, whether vested or unvested, will be converted into an option to purchase shares of Vacasa, Inc. Class A Common Stock (each, a “Vacasa Option”), (d) each Existing VH Holder entitled to receive a portion of the Vacasa Holdings Cash Consideration, if applicable, (other than the owners of the Blockers) will sell OpCo Units to Vacasa, Inc. in exchange for its allocable portion of the Vacasa Holdings Cash Consideration, if applicable, (at a price of $10 per OpCo Unit) and certain rights described in the Tax Receivable Agreement with respect to such OpCo Units sold, and (e) by virtue of each Blocker Merger, the outstanding equity interests in the applicable Blocker will be converted into the right to receive shares of Vacasa Class A Common Stock or other equity interests, a portion of the Vacasa Holdings Cash Consideration (if any), and certain rights as set forth in the Tax Receivable Agreement). The aggregate consideration in connection with the Business Combination will be based on an equity value for Vacasa Holdings of $3,963,000,000. This aggregate consideration is expected to consist solely of shares of Vacasa, Inc. valued at $10.00 per share/unit (the “Equity Consideration”). The Business Combination is being accomplished through what is commonly referred to as an “Up-C” structure. The closing of the Business Combination is subject to conditions including approval of the stockholders of TPG Pace and minimum available cash conditions of TPG Pace, as defined in the Business Combination Agreement. On November 10, 2021, the registration statement on Form S-4 filed by Vacasa, Inc. in connection with the Business Combination was declared effective by the U.S. Securities and Exchange Commission, and TPG Pace scheduled a special meeting for November 30, 2021 to approve the Business Combination. The Business Combination is expected to close promptly after the special meeting.</t>
        </is>
      </c>
      <c r="C3" s="4" t="inlineStr">
        <is>
          <t>Note 4 — Subsequent Events The Company has evaluated all subsequent events through August 11, 2021, which represents the date of issuance of this balance sheet. The Company did not note any subsequent events requiring disclosure or adjustments to the balance sheet.</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3" customWidth="1" min="5" max="5"/>
    <col width="14" customWidth="1" min="6" max="6"/>
  </cols>
  <sheetData>
    <row r="1">
      <c r="A1" s="1" t="inlineStr">
        <is>
          <t>Debt (Details) - Vacasa Holdings LLC - USD ($) $ in Thousands</t>
        </is>
      </c>
      <c r="B1" s="2" t="inlineStr">
        <is>
          <t>Sep. 30, 2021</t>
        </is>
      </c>
      <c r="D1" s="2" t="inlineStr">
        <is>
          <t>Dec. 31, 2020</t>
        </is>
      </c>
      <c r="F1" s="2" t="inlineStr">
        <is>
          <t>Dec. 31, 2019</t>
        </is>
      </c>
    </row>
    <row r="2">
      <c r="A2" s="3" t="inlineStr">
        <is>
          <t>Debt Instrument [Line Items]</t>
        </is>
      </c>
    </row>
    <row r="3">
      <c r="A3" s="4" t="inlineStr">
        <is>
          <t>Total debt</t>
        </is>
      </c>
      <c r="B3" s="7" t="n">
        <v>119452</v>
      </c>
      <c r="D3" s="7" t="n">
        <v>113557</v>
      </c>
      <c r="F3" s="7" t="n">
        <v>1016</v>
      </c>
    </row>
    <row r="4">
      <c r="A4" s="4" t="inlineStr">
        <is>
          <t>Less deferred financing costs</t>
        </is>
      </c>
      <c r="B4" s="6" t="n">
        <v>1270</v>
      </c>
      <c r="D4" s="6" t="n">
        <v>1743</v>
      </c>
      <c r="F4" s="6" t="n">
        <v>26</v>
      </c>
    </row>
    <row r="5">
      <c r="A5" s="4" t="inlineStr">
        <is>
          <t>Less current maturities1</t>
        </is>
      </c>
      <c r="B5" s="6" t="n">
        <v>125</v>
      </c>
      <c r="C5" s="4" t="inlineStr">
        <is>
          <t>[1]</t>
        </is>
      </c>
      <c r="D5" s="6" t="n">
        <v>125</v>
      </c>
      <c r="E5" s="4" t="inlineStr">
        <is>
          <t>[1]</t>
        </is>
      </c>
      <c r="F5" s="6" t="n">
        <v>208</v>
      </c>
    </row>
    <row r="6">
      <c r="A6" s="4" t="inlineStr">
        <is>
          <t>Long-term portion</t>
        </is>
      </c>
      <c r="B6" s="6" t="n">
        <v>118057</v>
      </c>
      <c r="D6" s="6" t="n">
        <v>111689</v>
      </c>
      <c r="F6" s="6" t="n">
        <v>782</v>
      </c>
    </row>
    <row r="7">
      <c r="A7" s="4" t="inlineStr">
        <is>
          <t>Senior Secured Convertible Notes</t>
        </is>
      </c>
    </row>
    <row r="8">
      <c r="A8" s="3" t="inlineStr">
        <is>
          <t>Debt Instrument [Line Items]</t>
        </is>
      </c>
    </row>
    <row r="9">
      <c r="A9" s="4" t="inlineStr">
        <is>
          <t>Total debt</t>
        </is>
      </c>
      <c r="B9" s="6" t="n">
        <v>118542</v>
      </c>
      <c r="D9" s="6" t="n">
        <v>112793</v>
      </c>
    </row>
    <row r="10">
      <c r="A10" s="4" t="inlineStr">
        <is>
          <t>Other</t>
        </is>
      </c>
    </row>
    <row r="11">
      <c r="A11" s="3" t="inlineStr">
        <is>
          <t>Debt Instrument [Line Items]</t>
        </is>
      </c>
    </row>
    <row r="12">
      <c r="A12" s="4" t="inlineStr">
        <is>
          <t>Total debt</t>
        </is>
      </c>
      <c r="B12" s="7" t="n">
        <v>910</v>
      </c>
      <c r="D12" s="7" t="n">
        <v>764</v>
      </c>
      <c r="F12" s="7" t="n">
        <v>1016</v>
      </c>
    </row>
    <row r="13"/>
    <row r="14">
      <c r="A14" s="4" t="inlineStr">
        <is>
          <t>[1]</t>
        </is>
      </c>
      <c r="B14" s="4" t="inlineStr">
        <is>
          <t>Current maturities of debt are recorded within other current liabilities on the condensed consolidated balance sheets.</t>
        </is>
      </c>
    </row>
  </sheetData>
  <mergeCells count="4">
    <mergeCell ref="B1:C1"/>
    <mergeCell ref="D1:E1"/>
    <mergeCell ref="A13:F13"/>
    <mergeCell ref="B14:F1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Secured Convertible Notes (Details) - Vacasa Holdings LLC - USD ($)</t>
        </is>
      </c>
      <c r="B1" s="2" t="inlineStr">
        <is>
          <t>May 21, 2020</t>
        </is>
      </c>
      <c r="C1" s="2" t="inlineStr">
        <is>
          <t>Sep. 30, 2021</t>
        </is>
      </c>
      <c r="D1" s="2" t="inlineStr">
        <is>
          <t>Dec. 31, 2020</t>
        </is>
      </c>
    </row>
    <row r="2">
      <c r="A2" s="3" t="inlineStr">
        <is>
          <t>Debt Instrument [Line Items]</t>
        </is>
      </c>
    </row>
    <row r="3">
      <c r="A3" s="4" t="inlineStr">
        <is>
          <t>Aggregate principal amount</t>
        </is>
      </c>
      <c r="B3" s="7" t="n">
        <v>108100000</v>
      </c>
    </row>
    <row r="4">
      <c r="A4" s="4" t="inlineStr">
        <is>
          <t>Conversion price per unit</t>
        </is>
      </c>
      <c r="C4" s="7" t="n">
        <v>1</v>
      </c>
    </row>
    <row r="5">
      <c r="A5" s="4" t="inlineStr">
        <is>
          <t>Senior Secured Convertible Notes</t>
        </is>
      </c>
    </row>
    <row r="6">
      <c r="A6" s="3" t="inlineStr">
        <is>
          <t>Debt Instrument [Line Items]</t>
        </is>
      </c>
    </row>
    <row r="7">
      <c r="A7" s="4" t="inlineStr">
        <is>
          <t>Aggregate principal amount</t>
        </is>
      </c>
      <c r="B7" s="6" t="n">
        <v>108100000</v>
      </c>
    </row>
    <row r="8">
      <c r="A8" s="4" t="inlineStr">
        <is>
          <t>Debt converted</t>
        </is>
      </c>
      <c r="C8" s="7" t="n">
        <v>0</v>
      </c>
      <c r="D8" s="7" t="n">
        <v>0</v>
      </c>
    </row>
    <row r="9">
      <c r="A9" s="4" t="inlineStr">
        <is>
          <t>D-1 Convertible Notes</t>
        </is>
      </c>
    </row>
    <row r="10">
      <c r="A10" s="3" t="inlineStr">
        <is>
          <t>Debt Instrument [Line Items]</t>
        </is>
      </c>
    </row>
    <row r="11">
      <c r="A11" s="4" t="inlineStr">
        <is>
          <t>Net proceeds from offering, after deducting debt issuance costs</t>
        </is>
      </c>
      <c r="B11" s="6" t="n">
        <v>105900000</v>
      </c>
    </row>
    <row r="12">
      <c r="A12" s="4" t="inlineStr">
        <is>
          <t>Interest rate</t>
        </is>
      </c>
      <c r="C12" s="4" t="inlineStr">
        <is>
          <t>3.00%</t>
        </is>
      </c>
      <c r="D12" s="4" t="inlineStr">
        <is>
          <t>3.00%</t>
        </is>
      </c>
    </row>
    <row r="13">
      <c r="A13" s="4" t="inlineStr">
        <is>
          <t>Debt default, interest rate</t>
        </is>
      </c>
      <c r="C13" s="4" t="inlineStr">
        <is>
          <t>2.00%</t>
        </is>
      </c>
      <c r="D13" s="4" t="inlineStr">
        <is>
          <t>2.00%</t>
        </is>
      </c>
    </row>
    <row r="14">
      <c r="A14" s="4" t="inlineStr">
        <is>
          <t>PIK interest</t>
        </is>
      </c>
      <c r="C14" s="4" t="inlineStr">
        <is>
          <t>7.00%</t>
        </is>
      </c>
      <c r="D14" s="4" t="inlineStr">
        <is>
          <t>7.00%</t>
        </is>
      </c>
    </row>
    <row r="15">
      <c r="A15" s="4" t="inlineStr">
        <is>
          <t>Debt outstanding</t>
        </is>
      </c>
      <c r="C15" s="7" t="n">
        <v>115600000</v>
      </c>
      <c r="D15" s="7" t="n">
        <v>108100000</v>
      </c>
    </row>
    <row r="16">
      <c r="A16" s="4" t="inlineStr">
        <is>
          <t>Uncapitalized PIK interest accrued</t>
        </is>
      </c>
      <c r="C16" s="7" t="n">
        <v>2900000</v>
      </c>
      <c r="D16" s="7" t="n">
        <v>4700000</v>
      </c>
    </row>
    <row r="17">
      <c r="A17" s="4" t="inlineStr">
        <is>
          <t>Minimum percentage of purchasers of outstanding principal amount required for prepayment of debt</t>
        </is>
      </c>
      <c r="C17" s="4" t="inlineStr">
        <is>
          <t>51.00%</t>
        </is>
      </c>
      <c r="D17" s="4" t="inlineStr">
        <is>
          <t>51.00%</t>
        </is>
      </c>
    </row>
    <row r="18">
      <c r="A18" s="4" t="inlineStr">
        <is>
          <t>Minimum percentage of purchasers of outstanding principal amount required for conversion of debt</t>
        </is>
      </c>
      <c r="C18" s="4" t="inlineStr">
        <is>
          <t>51.00%</t>
        </is>
      </c>
      <c r="D18" s="4" t="inlineStr">
        <is>
          <t>51.00%</t>
        </is>
      </c>
    </row>
    <row r="19">
      <c r="A19" s="4" t="inlineStr">
        <is>
          <t>D-2 Convertible Notes</t>
        </is>
      </c>
    </row>
    <row r="20">
      <c r="A20" s="3" t="inlineStr">
        <is>
          <t>Debt Instrument [Line Items]</t>
        </is>
      </c>
    </row>
    <row r="21">
      <c r="A21" s="4" t="inlineStr">
        <is>
          <t>Aggregate principal amount</t>
        </is>
      </c>
      <c r="B21" s="7" t="n">
        <v>108100000</v>
      </c>
    </row>
    <row r="22">
      <c r="A22" s="4" t="inlineStr">
        <is>
          <t>Convertible notes issued</t>
        </is>
      </c>
      <c r="C22" s="7" t="n">
        <v>0</v>
      </c>
      <c r="D22" s="7" t="n">
        <v>0</v>
      </c>
    </row>
    <row r="23">
      <c r="A23" s="4" t="inlineStr">
        <is>
          <t>Conversion price per unit</t>
        </is>
      </c>
      <c r="B23" s="8" t="n">
        <v>0.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bt - Paycheck Protection Program (Details) - Vacasa Holdings LLC - USD ($) $ in Millions</t>
        </is>
      </c>
      <c r="B1" s="2" t="inlineStr">
        <is>
          <t>May 21, 2020</t>
        </is>
      </c>
      <c r="C1" s="2" t="inlineStr">
        <is>
          <t>Apr. 30, 2020</t>
        </is>
      </c>
    </row>
    <row r="2">
      <c r="A2" s="3" t="inlineStr">
        <is>
          <t>Debt Instrument [Line Items]</t>
        </is>
      </c>
    </row>
    <row r="3">
      <c r="A3" s="4" t="inlineStr">
        <is>
          <t>Debt Instrument, Face Amount</t>
        </is>
      </c>
      <c r="B3" s="9" t="n">
        <v>108.1</v>
      </c>
    </row>
    <row r="4">
      <c r="A4" s="4" t="inlineStr">
        <is>
          <t>Paycheck Protection Program</t>
        </is>
      </c>
    </row>
    <row r="5">
      <c r="A5" s="3" t="inlineStr">
        <is>
          <t>Debt Instrument [Line Items]</t>
        </is>
      </c>
    </row>
    <row r="6">
      <c r="A6" s="4" t="inlineStr">
        <is>
          <t>Debt Instrument, Face Amount</t>
        </is>
      </c>
      <c r="C6" s="7" t="n">
        <v>10</v>
      </c>
    </row>
    <row r="7">
      <c r="A7" s="4" t="inlineStr">
        <is>
          <t>Paycheck Protection Program | TurnKey Vacation Rentals, Inc.</t>
        </is>
      </c>
    </row>
    <row r="8">
      <c r="A8" s="3" t="inlineStr">
        <is>
          <t>Debt Instrument [Line Items]</t>
        </is>
      </c>
    </row>
    <row r="9">
      <c r="A9" s="4" t="inlineStr">
        <is>
          <t>Debt Instrument, Face Amount</t>
        </is>
      </c>
      <c r="C9" s="9" t="n">
        <v>6.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deemable Convertible Preferred Units and Equity (Details) - USD ($)</t>
        </is>
      </c>
      <c r="B1" s="2" t="inlineStr">
        <is>
          <t>Sep. 30, 2021</t>
        </is>
      </c>
      <c r="C1" s="2" t="inlineStr">
        <is>
          <t>Dec. 31, 2020</t>
        </is>
      </c>
      <c r="D1" s="2" t="inlineStr">
        <is>
          <t>Dec. 31, 2019</t>
        </is>
      </c>
    </row>
    <row r="2">
      <c r="A2" s="4" t="inlineStr">
        <is>
          <t>Redeemable Convertible Preferred Units</t>
        </is>
      </c>
    </row>
    <row r="3">
      <c r="A3" s="3" t="inlineStr">
        <is>
          <t>Temporary Equity [Line Items]</t>
        </is>
      </c>
    </row>
    <row r="4">
      <c r="A4" s="4" t="inlineStr">
        <is>
          <t>Units Outstanding</t>
        </is>
      </c>
      <c r="C4" s="6" t="n">
        <v>267688000</v>
      </c>
      <c r="D4" s="6" t="n">
        <v>264310000</v>
      </c>
    </row>
    <row r="5">
      <c r="A5" s="4" t="inlineStr">
        <is>
          <t>Series A</t>
        </is>
      </c>
    </row>
    <row r="6">
      <c r="A6" s="3" t="inlineStr">
        <is>
          <t>Temporary Equity [Line Items]</t>
        </is>
      </c>
    </row>
    <row r="7">
      <c r="A7" s="4" t="inlineStr">
        <is>
          <t>Units Outstanding</t>
        </is>
      </c>
      <c r="C7" s="6" t="n">
        <v>33107000</v>
      </c>
      <c r="D7" s="6" t="n">
        <v>30000000</v>
      </c>
    </row>
    <row r="8">
      <c r="A8" s="4" t="inlineStr">
        <is>
          <t>Series B</t>
        </is>
      </c>
    </row>
    <row r="9">
      <c r="A9" s="3" t="inlineStr">
        <is>
          <t>Temporary Equity [Line Items]</t>
        </is>
      </c>
    </row>
    <row r="10">
      <c r="A10" s="4" t="inlineStr">
        <is>
          <t>Units Outstanding</t>
        </is>
      </c>
      <c r="C10" s="6" t="n">
        <v>69933000</v>
      </c>
      <c r="D10" s="6" t="n">
        <v>69933000</v>
      </c>
    </row>
    <row r="11">
      <c r="A11" s="4" t="inlineStr">
        <is>
          <t>Series B-2</t>
        </is>
      </c>
    </row>
    <row r="12">
      <c r="A12" s="3" t="inlineStr">
        <is>
          <t>Temporary Equity [Line Items]</t>
        </is>
      </c>
    </row>
    <row r="13">
      <c r="A13" s="4" t="inlineStr">
        <is>
          <t>Units Outstanding</t>
        </is>
      </c>
      <c r="C13" s="6" t="n">
        <v>32000000</v>
      </c>
      <c r="D13" s="6" t="n">
        <v>32000000</v>
      </c>
    </row>
    <row r="14">
      <c r="A14" s="4" t="inlineStr">
        <is>
          <t>Series C</t>
        </is>
      </c>
    </row>
    <row r="15">
      <c r="A15" s="3" t="inlineStr">
        <is>
          <t>Temporary Equity [Line Items]</t>
        </is>
      </c>
    </row>
    <row r="16">
      <c r="A16" s="4" t="inlineStr">
        <is>
          <t>Units Outstanding</t>
        </is>
      </c>
      <c r="C16" s="6" t="n">
        <v>95686000</v>
      </c>
      <c r="D16" s="6" t="n">
        <v>95686000</v>
      </c>
    </row>
    <row r="17">
      <c r="A17" s="4" t="inlineStr">
        <is>
          <t>Series C-1</t>
        </is>
      </c>
    </row>
    <row r="18">
      <c r="A18" s="3" t="inlineStr">
        <is>
          <t>Temporary Equity [Line Items]</t>
        </is>
      </c>
    </row>
    <row r="19">
      <c r="A19" s="4" t="inlineStr">
        <is>
          <t>Units Outstanding</t>
        </is>
      </c>
      <c r="C19" s="6" t="n">
        <v>28256000</v>
      </c>
      <c r="D19" s="6" t="n">
        <v>27985000</v>
      </c>
    </row>
    <row r="20">
      <c r="A20" s="4" t="inlineStr">
        <is>
          <t>Series C-2</t>
        </is>
      </c>
    </row>
    <row r="21">
      <c r="A21" s="3" t="inlineStr">
        <is>
          <t>Temporary Equity [Line Items]</t>
        </is>
      </c>
    </row>
    <row r="22">
      <c r="A22" s="4" t="inlineStr">
        <is>
          <t>Units Outstanding</t>
        </is>
      </c>
      <c r="C22" s="6" t="n">
        <v>8706000</v>
      </c>
      <c r="D22" s="6" t="n">
        <v>8706000</v>
      </c>
    </row>
    <row r="23">
      <c r="A23" s="4" t="inlineStr">
        <is>
          <t>Vacasa Holdings LLC</t>
        </is>
      </c>
    </row>
    <row r="24">
      <c r="A24" s="3" t="inlineStr">
        <is>
          <t>Temporary Equity [Line Items]</t>
        </is>
      </c>
    </row>
    <row r="25">
      <c r="A25" s="4" t="inlineStr">
        <is>
          <t>Units Authorized</t>
        </is>
      </c>
      <c r="B25" s="6" t="n">
        <v>744886638</v>
      </c>
      <c r="C25" s="6" t="n">
        <v>744886638</v>
      </c>
      <c r="D25" s="6" t="n">
        <v>294616251</v>
      </c>
    </row>
    <row r="26">
      <c r="A26" s="4" t="inlineStr">
        <is>
          <t>Units Issued</t>
        </is>
      </c>
      <c r="B26" s="6" t="n">
        <v>267688054</v>
      </c>
      <c r="C26" s="6" t="n">
        <v>267688054</v>
      </c>
      <c r="D26" s="6" t="n">
        <v>264310388</v>
      </c>
    </row>
    <row r="27">
      <c r="A27" s="4" t="inlineStr">
        <is>
          <t>Units Outstanding</t>
        </is>
      </c>
      <c r="B27" s="6" t="n">
        <v>267688054</v>
      </c>
      <c r="C27" s="6" t="n">
        <v>267688054</v>
      </c>
      <c r="D27" s="6" t="n">
        <v>264310388</v>
      </c>
    </row>
    <row r="28">
      <c r="A28" s="4" t="inlineStr">
        <is>
          <t>Net Carrying Value</t>
        </is>
      </c>
      <c r="B28" s="7" t="n">
        <v>1198080000</v>
      </c>
      <c r="C28" s="7" t="n">
        <v>771979000</v>
      </c>
      <c r="D28" s="7" t="n">
        <v>565005000</v>
      </c>
    </row>
    <row r="29">
      <c r="A29" s="4" t="inlineStr">
        <is>
          <t>Aggregate liquidation preference</t>
        </is>
      </c>
      <c r="B29" s="7" t="n">
        <v>593463</v>
      </c>
      <c r="C29" s="7" t="n">
        <v>572011</v>
      </c>
      <c r="D29" s="7" t="n">
        <v>544773000</v>
      </c>
    </row>
    <row r="30">
      <c r="A30" s="4" t="inlineStr">
        <is>
          <t>Vacasa Holdings LLC | Redeemable Convertible Preferred Units</t>
        </is>
      </c>
    </row>
    <row r="31">
      <c r="A31" s="3" t="inlineStr">
        <is>
          <t>Temporary Equity [Line Items]</t>
        </is>
      </c>
    </row>
    <row r="32">
      <c r="A32" s="4" t="inlineStr">
        <is>
          <t>Units Authorized</t>
        </is>
      </c>
      <c r="B32" s="6" t="n">
        <v>744887000</v>
      </c>
      <c r="C32" s="6" t="n">
        <v>744887000</v>
      </c>
      <c r="D32" s="6" t="n">
        <v>294616000</v>
      </c>
    </row>
    <row r="33">
      <c r="A33" s="4" t="inlineStr">
        <is>
          <t>Units Issued</t>
        </is>
      </c>
      <c r="B33" s="6" t="n">
        <v>267688000</v>
      </c>
      <c r="C33" s="6" t="n">
        <v>267688000</v>
      </c>
      <c r="D33" s="6" t="n">
        <v>264310000</v>
      </c>
    </row>
    <row r="34">
      <c r="A34" s="4" t="inlineStr">
        <is>
          <t>Units Outstanding</t>
        </is>
      </c>
      <c r="B34" s="6" t="n">
        <v>267688000</v>
      </c>
      <c r="C34" s="6" t="n">
        <v>267688000</v>
      </c>
    </row>
    <row r="35">
      <c r="A35" s="4" t="inlineStr">
        <is>
          <t>Net Carrying Value</t>
        </is>
      </c>
      <c r="B35" s="7" t="n">
        <v>1198080000</v>
      </c>
      <c r="C35" s="7" t="n">
        <v>771979000</v>
      </c>
      <c r="D35" s="7" t="n">
        <v>565005000</v>
      </c>
    </row>
    <row r="36">
      <c r="A36" s="4" t="inlineStr">
        <is>
          <t>Aggregate liquidation preference</t>
        </is>
      </c>
      <c r="B36" s="7" t="n">
        <v>593463000</v>
      </c>
      <c r="C36" s="7" t="n">
        <v>572011000</v>
      </c>
      <c r="D36" s="7" t="n">
        <v>544773000</v>
      </c>
    </row>
    <row r="37">
      <c r="A37" s="4" t="inlineStr">
        <is>
          <t>Vacasa Holdings LLC | Series A</t>
        </is>
      </c>
    </row>
    <row r="38">
      <c r="A38" s="3" t="inlineStr">
        <is>
          <t>Temporary Equity [Line Items]</t>
        </is>
      </c>
    </row>
    <row r="39">
      <c r="A39" s="4" t="inlineStr">
        <is>
          <t>Units Authorized</t>
        </is>
      </c>
      <c r="B39" s="6" t="n">
        <v>35000000</v>
      </c>
      <c r="C39" s="6" t="n">
        <v>35000000</v>
      </c>
      <c r="D39" s="6" t="n">
        <v>35000000</v>
      </c>
    </row>
    <row r="40">
      <c r="A40" s="4" t="inlineStr">
        <is>
          <t>Units Issued</t>
        </is>
      </c>
      <c r="B40" s="6" t="n">
        <v>33107000</v>
      </c>
      <c r="C40" s="6" t="n">
        <v>33107000</v>
      </c>
      <c r="D40" s="6" t="n">
        <v>30000000</v>
      </c>
    </row>
    <row r="41">
      <c r="A41" s="4" t="inlineStr">
        <is>
          <t>Units Outstanding</t>
        </is>
      </c>
      <c r="B41" s="6" t="n">
        <v>33107000</v>
      </c>
      <c r="C41" s="6" t="n">
        <v>33107000</v>
      </c>
    </row>
    <row r="42">
      <c r="A42" s="4" t="inlineStr">
        <is>
          <t>Issuance Price Per Unit</t>
        </is>
      </c>
      <c r="B42" s="7" t="n">
        <v>1</v>
      </c>
      <c r="C42" s="7" t="n">
        <v>1</v>
      </c>
      <c r="D42" s="7" t="n">
        <v>1</v>
      </c>
    </row>
    <row r="43">
      <c r="A43" s="4" t="inlineStr">
        <is>
          <t>Net Carrying Value</t>
        </is>
      </c>
      <c r="B43" s="7" t="n">
        <v>111688000</v>
      </c>
      <c r="C43" s="7" t="n">
        <v>68334000</v>
      </c>
      <c r="D43" s="7" t="n">
        <v>42143000</v>
      </c>
    </row>
    <row r="44">
      <c r="A44" s="4" t="inlineStr">
        <is>
          <t>Aggregate liquidation preference</t>
        </is>
      </c>
      <c r="B44" s="7" t="n">
        <v>39724000</v>
      </c>
      <c r="C44" s="7" t="n">
        <v>38288000</v>
      </c>
      <c r="D44" s="7" t="n">
        <v>36465000</v>
      </c>
    </row>
    <row r="45">
      <c r="A45" s="4" t="inlineStr">
        <is>
          <t>Vacasa Holdings LLC | Series B</t>
        </is>
      </c>
    </row>
    <row r="46">
      <c r="A46" s="3" t="inlineStr">
        <is>
          <t>Temporary Equity [Line Items]</t>
        </is>
      </c>
    </row>
    <row r="47">
      <c r="A47" s="4" t="inlineStr">
        <is>
          <t>Units Authorized</t>
        </is>
      </c>
      <c r="B47" s="6" t="n">
        <v>69933000</v>
      </c>
      <c r="C47" s="6" t="n">
        <v>69933000</v>
      </c>
      <c r="D47" s="6" t="n">
        <v>69933000</v>
      </c>
    </row>
    <row r="48">
      <c r="A48" s="4" t="inlineStr">
        <is>
          <t>Units Issued</t>
        </is>
      </c>
      <c r="B48" s="6" t="n">
        <v>69933000</v>
      </c>
      <c r="C48" s="6" t="n">
        <v>69933000</v>
      </c>
      <c r="D48" s="6" t="n">
        <v>69933000</v>
      </c>
    </row>
    <row r="49">
      <c r="A49" s="4" t="inlineStr">
        <is>
          <t>Units Outstanding</t>
        </is>
      </c>
      <c r="B49" s="6" t="n">
        <v>69933000</v>
      </c>
      <c r="C49" s="6" t="n">
        <v>69933000</v>
      </c>
    </row>
    <row r="50">
      <c r="A50" s="4" t="inlineStr">
        <is>
          <t>Issuance Price Per Unit</t>
        </is>
      </c>
      <c r="B50" s="8" t="n">
        <v>1.48</v>
      </c>
      <c r="C50" s="8" t="n">
        <v>1.48</v>
      </c>
      <c r="D50" s="8" t="n">
        <v>1.48</v>
      </c>
    </row>
    <row r="51">
      <c r="A51" s="4" t="inlineStr">
        <is>
          <t>Net Carrying Value</t>
        </is>
      </c>
      <c r="B51" s="7" t="n">
        <v>278827000</v>
      </c>
      <c r="C51" s="7" t="n">
        <v>175416000</v>
      </c>
      <c r="D51" s="7" t="n">
        <v>124325000</v>
      </c>
    </row>
    <row r="52">
      <c r="A52" s="4" t="inlineStr">
        <is>
          <t>Aggregate liquidation preference</t>
        </is>
      </c>
      <c r="B52" s="7" t="n">
        <v>125755000</v>
      </c>
      <c r="C52" s="7" t="n">
        <v>121209000</v>
      </c>
      <c r="D52" s="7" t="n">
        <v>115437000</v>
      </c>
    </row>
    <row r="53">
      <c r="A53" s="4" t="inlineStr">
        <is>
          <t>Vacasa Holdings LLC | Series B-2</t>
        </is>
      </c>
    </row>
    <row r="54">
      <c r="A54" s="3" t="inlineStr">
        <is>
          <t>Temporary Equity [Line Items]</t>
        </is>
      </c>
    </row>
    <row r="55">
      <c r="A55" s="4" t="inlineStr">
        <is>
          <t>Units Authorized</t>
        </is>
      </c>
      <c r="B55" s="6" t="n">
        <v>47000000</v>
      </c>
      <c r="C55" s="6" t="n">
        <v>47000000</v>
      </c>
      <c r="D55" s="6" t="n">
        <v>47000000</v>
      </c>
    </row>
    <row r="56">
      <c r="A56" s="4" t="inlineStr">
        <is>
          <t>Units Issued</t>
        </is>
      </c>
      <c r="B56" s="6" t="n">
        <v>32000000</v>
      </c>
      <c r="C56" s="6" t="n">
        <v>32000000</v>
      </c>
      <c r="D56" s="6" t="n">
        <v>32000000</v>
      </c>
    </row>
    <row r="57">
      <c r="A57" s="4" t="inlineStr">
        <is>
          <t>Units Outstanding</t>
        </is>
      </c>
      <c r="B57" s="6" t="n">
        <v>32000000</v>
      </c>
      <c r="C57" s="6" t="n">
        <v>32000000</v>
      </c>
    </row>
    <row r="58">
      <c r="A58" s="4" t="inlineStr">
        <is>
          <t>Issuance Price Per Unit</t>
        </is>
      </c>
      <c r="B58" s="7" t="n">
        <v>2</v>
      </c>
      <c r="C58" s="7" t="n">
        <v>2</v>
      </c>
      <c r="D58" s="7" t="n">
        <v>2</v>
      </c>
    </row>
    <row r="59">
      <c r="A59" s="4" t="inlineStr">
        <is>
          <t>Net Carrying Value</t>
        </is>
      </c>
      <c r="B59" s="7" t="n">
        <v>145965000</v>
      </c>
      <c r="C59" s="7" t="n">
        <v>94261000</v>
      </c>
      <c r="D59" s="7" t="n">
        <v>69701000</v>
      </c>
    </row>
    <row r="60">
      <c r="A60" s="4" t="inlineStr">
        <is>
          <t>Aggregate liquidation preference</t>
        </is>
      </c>
      <c r="B60" s="7" t="n">
        <v>74139000</v>
      </c>
      <c r="C60" s="7" t="n">
        <v>71459000</v>
      </c>
      <c r="D60" s="7" t="n">
        <v>68056000</v>
      </c>
    </row>
    <row r="61">
      <c r="A61" s="4" t="inlineStr">
        <is>
          <t>Vacasa Holdings LLC | Series C</t>
        </is>
      </c>
    </row>
    <row r="62">
      <c r="A62" s="3" t="inlineStr">
        <is>
          <t>Temporary Equity [Line Items]</t>
        </is>
      </c>
    </row>
    <row r="63">
      <c r="A63" s="4" t="inlineStr">
        <is>
          <t>Units Authorized</t>
        </is>
      </c>
      <c r="B63" s="6" t="n">
        <v>105992000</v>
      </c>
      <c r="C63" s="6" t="n">
        <v>105992000</v>
      </c>
      <c r="D63" s="6" t="n">
        <v>105992000</v>
      </c>
    </row>
    <row r="64">
      <c r="A64" s="4" t="inlineStr">
        <is>
          <t>Units Issued</t>
        </is>
      </c>
      <c r="B64" s="6" t="n">
        <v>95686000</v>
      </c>
      <c r="C64" s="6" t="n">
        <v>95686000</v>
      </c>
      <c r="D64" s="6" t="n">
        <v>95686000</v>
      </c>
    </row>
    <row r="65">
      <c r="A65" s="4" t="inlineStr">
        <is>
          <t>Units Outstanding</t>
        </is>
      </c>
      <c r="B65" s="6" t="n">
        <v>95686000</v>
      </c>
      <c r="C65" s="6" t="n">
        <v>95686000</v>
      </c>
    </row>
    <row r="66">
      <c r="A66" s="4" t="inlineStr">
        <is>
          <t>Issuance Price Per Unit</t>
        </is>
      </c>
      <c r="B66" s="8" t="n">
        <v>2.64</v>
      </c>
      <c r="C66" s="8" t="n">
        <v>2.64</v>
      </c>
      <c r="D66" s="8" t="n">
        <v>2.64</v>
      </c>
    </row>
    <row r="67">
      <c r="A67" s="4" t="inlineStr">
        <is>
          <t>Net Carrying Value</t>
        </is>
      </c>
      <c r="B67" s="7" t="n">
        <v>498036000</v>
      </c>
      <c r="C67" s="7" t="n">
        <v>330071000</v>
      </c>
      <c r="D67" s="7" t="n">
        <v>255164000</v>
      </c>
    </row>
    <row r="68">
      <c r="A68" s="4" t="inlineStr">
        <is>
          <t>Aggregate liquidation preference</t>
        </is>
      </c>
      <c r="B68" s="7" t="n">
        <v>277970000</v>
      </c>
      <c r="C68" s="7" t="n">
        <v>267922000</v>
      </c>
      <c r="D68" s="7" t="n">
        <v>255164000</v>
      </c>
    </row>
    <row r="69">
      <c r="A69" s="4" t="inlineStr">
        <is>
          <t>Vacasa Holdings LLC | Series C-1</t>
        </is>
      </c>
    </row>
    <row r="70">
      <c r="A70" s="3" t="inlineStr">
        <is>
          <t>Temporary Equity [Line Items]</t>
        </is>
      </c>
    </row>
    <row r="71">
      <c r="A71" s="4" t="inlineStr">
        <is>
          <t>Units Authorized</t>
        </is>
      </c>
      <c r="B71" s="6" t="n">
        <v>28256000</v>
      </c>
      <c r="C71" s="6" t="n">
        <v>28256000</v>
      </c>
      <c r="D71" s="6" t="n">
        <v>27985000</v>
      </c>
    </row>
    <row r="72">
      <c r="A72" s="4" t="inlineStr">
        <is>
          <t>Units Issued</t>
        </is>
      </c>
      <c r="B72" s="6" t="n">
        <v>28256000</v>
      </c>
      <c r="C72" s="6" t="n">
        <v>28256000</v>
      </c>
      <c r="D72" s="6" t="n">
        <v>27985000</v>
      </c>
    </row>
    <row r="73">
      <c r="A73" s="4" t="inlineStr">
        <is>
          <t>Units Outstanding</t>
        </is>
      </c>
      <c r="B73" s="6" t="n">
        <v>28256000</v>
      </c>
      <c r="C73" s="6" t="n">
        <v>28256000</v>
      </c>
    </row>
    <row r="74">
      <c r="A74" s="4" t="inlineStr">
        <is>
          <t>Issuance Price Per Unit</t>
        </is>
      </c>
      <c r="B74" s="8" t="n">
        <v>1.85</v>
      </c>
      <c r="C74" s="8" t="n">
        <v>1.85</v>
      </c>
      <c r="D74" s="8" t="n">
        <v>1.85</v>
      </c>
    </row>
    <row r="75">
      <c r="A75" s="4" t="inlineStr">
        <is>
          <t>Net Carrying Value</t>
        </is>
      </c>
      <c r="B75" s="7" t="n">
        <v>124083000</v>
      </c>
      <c r="C75" s="7" t="n">
        <v>78656000</v>
      </c>
      <c r="D75" s="7" t="n">
        <v>55458000</v>
      </c>
    </row>
    <row r="76">
      <c r="A76" s="4" t="inlineStr">
        <is>
          <t>Aggregate liquidation preference</t>
        </is>
      </c>
      <c r="B76" s="7" t="n">
        <v>56907000</v>
      </c>
      <c r="C76" s="7" t="n">
        <v>54850000</v>
      </c>
      <c r="D76" s="7" t="n">
        <v>52239000</v>
      </c>
    </row>
    <row r="77">
      <c r="A77" s="4" t="inlineStr">
        <is>
          <t>Vacasa Holdings LLC | Series C-2</t>
        </is>
      </c>
    </row>
    <row r="78">
      <c r="A78" s="3" t="inlineStr">
        <is>
          <t>Temporary Equity [Line Items]</t>
        </is>
      </c>
    </row>
    <row r="79">
      <c r="A79" s="4" t="inlineStr">
        <is>
          <t>Units Authorized</t>
        </is>
      </c>
      <c r="B79" s="6" t="n">
        <v>8706000</v>
      </c>
      <c r="C79" s="6" t="n">
        <v>8706000</v>
      </c>
      <c r="D79" s="6" t="n">
        <v>8706000</v>
      </c>
    </row>
    <row r="80">
      <c r="A80" s="4" t="inlineStr">
        <is>
          <t>Units Issued</t>
        </is>
      </c>
      <c r="B80" s="6" t="n">
        <v>8706000</v>
      </c>
      <c r="C80" s="6" t="n">
        <v>8706000</v>
      </c>
      <c r="D80" s="6" t="n">
        <v>8706000</v>
      </c>
    </row>
    <row r="81">
      <c r="A81" s="4" t="inlineStr">
        <is>
          <t>Units Outstanding</t>
        </is>
      </c>
      <c r="B81" s="6" t="n">
        <v>8706000</v>
      </c>
      <c r="C81" s="6" t="n">
        <v>8706000</v>
      </c>
    </row>
    <row r="82">
      <c r="A82" s="4" t="inlineStr">
        <is>
          <t>Issuance Price Per Unit</t>
        </is>
      </c>
      <c r="B82" s="8" t="n">
        <v>1.98</v>
      </c>
      <c r="C82" s="8" t="n">
        <v>1.98</v>
      </c>
      <c r="D82" s="8" t="n">
        <v>1.98</v>
      </c>
    </row>
    <row r="83">
      <c r="A83" s="4" t="inlineStr">
        <is>
          <t>Net Carrying Value</t>
        </is>
      </c>
      <c r="B83" s="7" t="n">
        <v>39481000</v>
      </c>
      <c r="C83" s="7" t="n">
        <v>25241000</v>
      </c>
      <c r="D83" s="7" t="n">
        <v>18214000</v>
      </c>
    </row>
    <row r="84">
      <c r="A84" s="4" t="inlineStr">
        <is>
          <t>Aggregate liquidation preference</t>
        </is>
      </c>
      <c r="B84" s="7" t="n">
        <v>18968000</v>
      </c>
      <c r="C84" s="7" t="n">
        <v>18283000</v>
      </c>
      <c r="D84" s="7" t="n">
        <v>17412000</v>
      </c>
    </row>
    <row r="85">
      <c r="A85" s="4" t="inlineStr">
        <is>
          <t>Vacasa Holdings LLC | Series D-1</t>
        </is>
      </c>
    </row>
    <row r="86">
      <c r="A86" s="3" t="inlineStr">
        <is>
          <t>Temporary Equity [Line Items]</t>
        </is>
      </c>
    </row>
    <row r="87">
      <c r="A87" s="4" t="inlineStr">
        <is>
          <t>Units Authorized</t>
        </is>
      </c>
      <c r="B87" s="6" t="n">
        <v>150000000</v>
      </c>
      <c r="C87" s="6" t="n">
        <v>150000000</v>
      </c>
    </row>
    <row r="88">
      <c r="A88" s="4" t="inlineStr">
        <is>
          <t>Units Issued</t>
        </is>
      </c>
      <c r="C88" s="6" t="n">
        <v>0</v>
      </c>
    </row>
    <row r="89">
      <c r="A89" s="4" t="inlineStr">
        <is>
          <t>Units Outstanding</t>
        </is>
      </c>
      <c r="C89" s="6" t="n">
        <v>0</v>
      </c>
    </row>
    <row r="90">
      <c r="A90" s="4" t="inlineStr">
        <is>
          <t>Vacasa Holdings LLC | Series D-2</t>
        </is>
      </c>
    </row>
    <row r="91">
      <c r="A91" s="3" t="inlineStr">
        <is>
          <t>Temporary Equity [Line Items]</t>
        </is>
      </c>
    </row>
    <row r="92">
      <c r="A92" s="4" t="inlineStr">
        <is>
          <t>Units Authorized</t>
        </is>
      </c>
      <c r="B92" s="6" t="n">
        <v>300000000</v>
      </c>
      <c r="C92" s="6" t="n">
        <v>300000000</v>
      </c>
    </row>
    <row r="93">
      <c r="A93" s="4" t="inlineStr">
        <is>
          <t>Units Issued</t>
        </is>
      </c>
      <c r="C93" s="6" t="n">
        <v>0</v>
      </c>
    </row>
    <row r="94">
      <c r="A94" s="4" t="inlineStr">
        <is>
          <t>Units Outstanding</t>
        </is>
      </c>
      <c r="C94"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75" customWidth="1" min="1" max="1"/>
    <col width="24" customWidth="1" min="2" max="2"/>
    <col width="20" customWidth="1" min="3" max="3"/>
    <col width="27" customWidth="1" min="4" max="4"/>
    <col width="27" customWidth="1" min="5" max="5"/>
    <col width="27" customWidth="1" min="6" max="6"/>
    <col width="21" customWidth="1" min="7" max="7"/>
    <col width="27" customWidth="1" min="8" max="8"/>
    <col width="21" customWidth="1" min="9" max="9"/>
    <col width="45" customWidth="1" min="10" max="10"/>
    <col width="27" customWidth="1" min="11" max="11"/>
    <col width="19" customWidth="1" min="12" max="12"/>
  </cols>
  <sheetData>
    <row r="1">
      <c r="A1" s="1" t="inlineStr">
        <is>
          <t>Redeemable Convertible Preferred Units - Additional Information (Details)</t>
        </is>
      </c>
      <c r="B1" s="2" t="inlineStr">
        <is>
          <t>Apr. 01, 2021itemshares</t>
        </is>
      </c>
      <c r="C1" s="2" t="inlineStr">
        <is>
          <t>Dec. 03, 2020shares</t>
        </is>
      </c>
      <c r="D1" s="2" t="inlineStr">
        <is>
          <t>Oct. 22, 2019USD ($)shares</t>
        </is>
      </c>
      <c r="E1" s="2" t="inlineStr">
        <is>
          <t>Dec. 31, 2020USD ($)shares</t>
        </is>
      </c>
      <c r="F1" s="2" t="inlineStr">
        <is>
          <t>Sep. 30, 2021USD ($)shares</t>
        </is>
      </c>
      <c r="G1" s="2" t="inlineStr">
        <is>
          <t>Sep. 30, 2020USD ($)</t>
        </is>
      </c>
      <c r="H1" s="2" t="inlineStr">
        <is>
          <t>Sep. 30, 2021USD ($)shares</t>
        </is>
      </c>
      <c r="I1" s="2" t="inlineStr">
        <is>
          <t>Sep. 30, 2020USD ($)</t>
        </is>
      </c>
      <c r="J1" s="2" t="inlineStr">
        <is>
          <t>Dec. 31, 2020USD ($)Voteitem$ / sharesshares</t>
        </is>
      </c>
      <c r="K1" s="2" t="inlineStr">
        <is>
          <t>Dec. 31, 2019USD ($)shares</t>
        </is>
      </c>
      <c r="L1" s="2" t="inlineStr">
        <is>
          <t>May 21, 2020shares</t>
        </is>
      </c>
    </row>
    <row r="2">
      <c r="A2" s="4" t="inlineStr">
        <is>
          <t>Redeemable Convertible Preferred Units</t>
        </is>
      </c>
    </row>
    <row r="3">
      <c r="A3" s="3" t="inlineStr">
        <is>
          <t>Temporary Equity [Line Items]</t>
        </is>
      </c>
    </row>
    <row r="4">
      <c r="A4" s="4" t="inlineStr">
        <is>
          <t>Units Outstanding</t>
        </is>
      </c>
      <c r="E4" s="6" t="n">
        <v>267688000</v>
      </c>
      <c r="J4" s="6" t="n">
        <v>267688000</v>
      </c>
      <c r="K4" s="6" t="n">
        <v>264310000</v>
      </c>
    </row>
    <row r="5">
      <c r="A5" s="4" t="inlineStr">
        <is>
          <t>Series A</t>
        </is>
      </c>
    </row>
    <row r="6">
      <c r="A6" s="3" t="inlineStr">
        <is>
          <t>Temporary Equity [Line Items]</t>
        </is>
      </c>
    </row>
    <row r="7">
      <c r="A7" s="4" t="inlineStr">
        <is>
          <t>Units Outstanding</t>
        </is>
      </c>
      <c r="E7" s="6" t="n">
        <v>33107000</v>
      </c>
      <c r="J7" s="6" t="n">
        <v>33107000</v>
      </c>
      <c r="K7" s="6" t="n">
        <v>30000000</v>
      </c>
    </row>
    <row r="8">
      <c r="A8" s="4" t="inlineStr">
        <is>
          <t>Series B</t>
        </is>
      </c>
    </row>
    <row r="9">
      <c r="A9" s="3" t="inlineStr">
        <is>
          <t>Temporary Equity [Line Items]</t>
        </is>
      </c>
    </row>
    <row r="10">
      <c r="A10" s="4" t="inlineStr">
        <is>
          <t>Units Outstanding</t>
        </is>
      </c>
      <c r="E10" s="6" t="n">
        <v>69933000</v>
      </c>
      <c r="J10" s="6" t="n">
        <v>69933000</v>
      </c>
      <c r="K10" s="6" t="n">
        <v>69933000</v>
      </c>
    </row>
    <row r="11">
      <c r="A11" s="4" t="inlineStr">
        <is>
          <t>Series B-2</t>
        </is>
      </c>
    </row>
    <row r="12">
      <c r="A12" s="3" t="inlineStr">
        <is>
          <t>Temporary Equity [Line Items]</t>
        </is>
      </c>
    </row>
    <row r="13">
      <c r="A13" s="4" t="inlineStr">
        <is>
          <t>Units Outstanding</t>
        </is>
      </c>
      <c r="E13" s="6" t="n">
        <v>32000000</v>
      </c>
      <c r="J13" s="6" t="n">
        <v>32000000</v>
      </c>
      <c r="K13" s="6" t="n">
        <v>32000000</v>
      </c>
    </row>
    <row r="14">
      <c r="A14" s="4" t="inlineStr">
        <is>
          <t>Series C</t>
        </is>
      </c>
    </row>
    <row r="15">
      <c r="A15" s="3" t="inlineStr">
        <is>
          <t>Temporary Equity [Line Items]</t>
        </is>
      </c>
    </row>
    <row r="16">
      <c r="A16" s="4" t="inlineStr">
        <is>
          <t>Units Outstanding</t>
        </is>
      </c>
      <c r="E16" s="6" t="n">
        <v>95686000</v>
      </c>
      <c r="J16" s="6" t="n">
        <v>95686000</v>
      </c>
      <c r="K16" s="6" t="n">
        <v>95686000</v>
      </c>
    </row>
    <row r="17">
      <c r="A17" s="4" t="inlineStr">
        <is>
          <t>Series C-1</t>
        </is>
      </c>
    </row>
    <row r="18">
      <c r="A18" s="3" t="inlineStr">
        <is>
          <t>Temporary Equity [Line Items]</t>
        </is>
      </c>
    </row>
    <row r="19">
      <c r="A19" s="4" t="inlineStr">
        <is>
          <t>Units Outstanding</t>
        </is>
      </c>
      <c r="E19" s="6" t="n">
        <v>28256000</v>
      </c>
      <c r="J19" s="6" t="n">
        <v>28256000</v>
      </c>
      <c r="K19" s="6" t="n">
        <v>27985000</v>
      </c>
    </row>
    <row r="20">
      <c r="A20" s="4" t="inlineStr">
        <is>
          <t>Series C-2</t>
        </is>
      </c>
    </row>
    <row r="21">
      <c r="A21" s="3" t="inlineStr">
        <is>
          <t>Temporary Equity [Line Items]</t>
        </is>
      </c>
    </row>
    <row r="22">
      <c r="A22" s="4" t="inlineStr">
        <is>
          <t>Units Outstanding</t>
        </is>
      </c>
      <c r="E22" s="6" t="n">
        <v>8706000</v>
      </c>
      <c r="J22" s="6" t="n">
        <v>8706000</v>
      </c>
      <c r="K22" s="6" t="n">
        <v>8706000</v>
      </c>
    </row>
    <row r="23">
      <c r="A23" s="4" t="inlineStr">
        <is>
          <t>Vacasa Holdings LLC</t>
        </is>
      </c>
    </row>
    <row r="24">
      <c r="A24" s="3" t="inlineStr">
        <is>
          <t>Temporary Equity [Line Items]</t>
        </is>
      </c>
    </row>
    <row r="25">
      <c r="A25" s="4" t="inlineStr">
        <is>
          <t>Units Issued</t>
        </is>
      </c>
      <c r="E25" s="6" t="n">
        <v>267688054</v>
      </c>
      <c r="F25" s="6" t="n">
        <v>267688054</v>
      </c>
      <c r="H25" s="6" t="n">
        <v>267688054</v>
      </c>
      <c r="J25" s="6" t="n">
        <v>267688054</v>
      </c>
      <c r="K25" s="6" t="n">
        <v>264310388</v>
      </c>
    </row>
    <row r="26">
      <c r="A26" s="4" t="inlineStr">
        <is>
          <t>Units Outstanding</t>
        </is>
      </c>
      <c r="E26" s="6" t="n">
        <v>267688054</v>
      </c>
      <c r="F26" s="6" t="n">
        <v>267688054</v>
      </c>
      <c r="H26" s="6" t="n">
        <v>267688054</v>
      </c>
      <c r="J26" s="6" t="n">
        <v>267688054</v>
      </c>
      <c r="K26" s="6" t="n">
        <v>264310388</v>
      </c>
    </row>
    <row r="27">
      <c r="A27" s="4" t="inlineStr">
        <is>
          <t>Less: Remeasurement of redeemable convertible preferred units | $</t>
        </is>
      </c>
      <c r="G27" s="7" t="n">
        <v>51638000</v>
      </c>
      <c r="H27" s="7" t="n">
        <v>426101000</v>
      </c>
      <c r="I27" s="7" t="n">
        <v>45009000</v>
      </c>
      <c r="J27" s="7" t="n">
        <v>202433000</v>
      </c>
      <c r="K27" s="7" t="n">
        <v>42186000</v>
      </c>
    </row>
    <row r="28">
      <c r="A28" s="4" t="inlineStr">
        <is>
          <t>Number of board members | item</t>
        </is>
      </c>
      <c r="J28" s="6" t="n">
        <v>8</v>
      </c>
    </row>
    <row r="29">
      <c r="A29" s="4" t="inlineStr">
        <is>
          <t>Percentage of shares issued and outstanding</t>
        </is>
      </c>
      <c r="J29" s="4" t="inlineStr">
        <is>
          <t>50.00%</t>
        </is>
      </c>
    </row>
    <row r="30">
      <c r="A30" s="4" t="inlineStr">
        <is>
          <t>Number of managers entitled to designated by preferred unit holders | item</t>
        </is>
      </c>
      <c r="J30" s="6" t="n">
        <v>2</v>
      </c>
    </row>
    <row r="31">
      <c r="A31" s="4" t="inlineStr">
        <is>
          <t>Preferred Return</t>
        </is>
      </c>
      <c r="J31" s="4" t="inlineStr">
        <is>
          <t>5.00%</t>
        </is>
      </c>
    </row>
    <row r="32">
      <c r="A32" s="4" t="inlineStr">
        <is>
          <t>Percentage holding to trigger waiver of conversion price</t>
        </is>
      </c>
      <c r="J32" s="4" t="inlineStr">
        <is>
          <t>55.00%</t>
        </is>
      </c>
    </row>
    <row r="33">
      <c r="A33" s="4" t="inlineStr">
        <is>
          <t>Minimum net proceeds for conversion | $</t>
        </is>
      </c>
      <c r="J33" s="7" t="n">
        <v>100000000</v>
      </c>
    </row>
    <row r="34">
      <c r="A34" s="4" t="inlineStr">
        <is>
          <t>Vacasa Holdings LLC | Maximum [Member]</t>
        </is>
      </c>
    </row>
    <row r="35">
      <c r="A35" s="3" t="inlineStr">
        <is>
          <t>Temporary Equity [Line Items]</t>
        </is>
      </c>
    </row>
    <row r="36">
      <c r="A36" s="4" t="inlineStr">
        <is>
          <t>Number of board members | item</t>
        </is>
      </c>
      <c r="B36" s="6" t="n">
        <v>13</v>
      </c>
    </row>
    <row r="37">
      <c r="A37" s="4" t="inlineStr">
        <is>
          <t>Vacasa Holdings LLC | Minimum [Member]</t>
        </is>
      </c>
    </row>
    <row r="38">
      <c r="A38" s="3" t="inlineStr">
        <is>
          <t>Temporary Equity [Line Items]</t>
        </is>
      </c>
    </row>
    <row r="39">
      <c r="A39" s="4" t="inlineStr">
        <is>
          <t>Number of board members | item</t>
        </is>
      </c>
      <c r="B39" s="6" t="n">
        <v>8</v>
      </c>
    </row>
    <row r="40">
      <c r="A40" s="4" t="inlineStr">
        <is>
          <t>Vacasa Holdings LLC | Redeemable Convertible Preferred Units</t>
        </is>
      </c>
    </row>
    <row r="41">
      <c r="A41" s="3" t="inlineStr">
        <is>
          <t>Temporary Equity [Line Items]</t>
        </is>
      </c>
    </row>
    <row r="42">
      <c r="A42" s="4" t="inlineStr">
        <is>
          <t>Units Issued</t>
        </is>
      </c>
      <c r="E42" s="6" t="n">
        <v>267688000</v>
      </c>
      <c r="F42" s="6" t="n">
        <v>267688000</v>
      </c>
      <c r="H42" s="6" t="n">
        <v>267688000</v>
      </c>
      <c r="J42" s="6" t="n">
        <v>267688000</v>
      </c>
      <c r="K42" s="6" t="n">
        <v>264310000</v>
      </c>
    </row>
    <row r="43">
      <c r="A43" s="4" t="inlineStr">
        <is>
          <t>Units Outstanding</t>
        </is>
      </c>
      <c r="E43" s="6" t="n">
        <v>267688000</v>
      </c>
      <c r="F43" s="6" t="n">
        <v>267688000</v>
      </c>
      <c r="H43" s="6" t="n">
        <v>267688000</v>
      </c>
      <c r="J43" s="6" t="n">
        <v>267688000</v>
      </c>
    </row>
    <row r="44">
      <c r="A44" s="4" t="inlineStr">
        <is>
          <t>Less: Remeasurement of redeemable convertible preferred units | $</t>
        </is>
      </c>
      <c r="F44" s="7" t="n">
        <v>0</v>
      </c>
      <c r="G44" s="7" t="n">
        <v>51600000</v>
      </c>
      <c r="H44" s="7" t="n">
        <v>426100000</v>
      </c>
      <c r="I44" s="7" t="n">
        <v>45000000</v>
      </c>
    </row>
    <row r="45">
      <c r="A45" s="4" t="inlineStr">
        <is>
          <t>Number of votes per preferred unit | Vote</t>
        </is>
      </c>
      <c r="J45" s="6" t="n">
        <v>1</v>
      </c>
    </row>
    <row r="46">
      <c r="A46" s="4" t="inlineStr">
        <is>
          <t>Number of managers entitled to designated by preferred unit holders | item</t>
        </is>
      </c>
      <c r="J46" s="6" t="n">
        <v>1</v>
      </c>
    </row>
    <row r="47">
      <c r="A47" s="4" t="inlineStr">
        <is>
          <t>Vacasa Holdings LLC | Series A</t>
        </is>
      </c>
    </row>
    <row r="48">
      <c r="A48" s="3" t="inlineStr">
        <is>
          <t>Temporary Equity [Line Items]</t>
        </is>
      </c>
    </row>
    <row r="49">
      <c r="A49" s="4" t="inlineStr">
        <is>
          <t>Maximum number of shares authorized for issuance (in shares)</t>
        </is>
      </c>
      <c r="B49" s="6" t="n">
        <v>35000000</v>
      </c>
    </row>
    <row r="50">
      <c r="A50" s="4" t="inlineStr">
        <is>
          <t>Units Issued</t>
        </is>
      </c>
      <c r="E50" s="6" t="n">
        <v>33107000</v>
      </c>
      <c r="F50" s="6" t="n">
        <v>33107000</v>
      </c>
      <c r="H50" s="6" t="n">
        <v>33107000</v>
      </c>
      <c r="J50" s="6" t="n">
        <v>33107000</v>
      </c>
      <c r="K50" s="6" t="n">
        <v>30000000</v>
      </c>
    </row>
    <row r="51">
      <c r="A51" s="4" t="inlineStr">
        <is>
          <t>Units Outstanding</t>
        </is>
      </c>
      <c r="E51" s="6" t="n">
        <v>33107000</v>
      </c>
      <c r="F51" s="6" t="n">
        <v>33107000</v>
      </c>
      <c r="H51" s="6" t="n">
        <v>33107000</v>
      </c>
      <c r="J51" s="6" t="n">
        <v>33107000</v>
      </c>
    </row>
    <row r="52">
      <c r="A52" s="4" t="inlineStr">
        <is>
          <t>Percentage of preferred units outstanding to determine board</t>
        </is>
      </c>
      <c r="J52" s="4" t="inlineStr">
        <is>
          <t>25.00%</t>
        </is>
      </c>
    </row>
    <row r="53">
      <c r="A53" s="4" t="inlineStr">
        <is>
          <t>Number of managers entitled to designated by preferred unit holders | item</t>
        </is>
      </c>
      <c r="J53" s="6" t="n">
        <v>1</v>
      </c>
    </row>
    <row r="54">
      <c r="A54" s="4" t="inlineStr">
        <is>
          <t>Conversion price | $ / shares</t>
        </is>
      </c>
      <c r="J54" s="7" t="n">
        <v>1</v>
      </c>
    </row>
    <row r="55">
      <c r="A55" s="4" t="inlineStr">
        <is>
          <t>Vacasa Holdings LLC | Series B</t>
        </is>
      </c>
    </row>
    <row r="56">
      <c r="A56" s="3" t="inlineStr">
        <is>
          <t>Temporary Equity [Line Items]</t>
        </is>
      </c>
    </row>
    <row r="57">
      <c r="A57" s="4" t="inlineStr">
        <is>
          <t>Maximum number of shares authorized for issuance (in shares)</t>
        </is>
      </c>
      <c r="B57" s="6" t="n">
        <v>69932428</v>
      </c>
    </row>
    <row r="58">
      <c r="A58" s="4" t="inlineStr">
        <is>
          <t>Units Issued</t>
        </is>
      </c>
      <c r="E58" s="6" t="n">
        <v>69933000</v>
      </c>
      <c r="F58" s="6" t="n">
        <v>69933000</v>
      </c>
      <c r="H58" s="6" t="n">
        <v>69933000</v>
      </c>
      <c r="J58" s="6" t="n">
        <v>69933000</v>
      </c>
      <c r="K58" s="6" t="n">
        <v>69933000</v>
      </c>
    </row>
    <row r="59">
      <c r="A59" s="4" t="inlineStr">
        <is>
          <t>Units Outstanding</t>
        </is>
      </c>
      <c r="E59" s="6" t="n">
        <v>69933000</v>
      </c>
      <c r="F59" s="6" t="n">
        <v>69933000</v>
      </c>
      <c r="H59" s="6" t="n">
        <v>69933000</v>
      </c>
      <c r="J59" s="6" t="n">
        <v>69933000</v>
      </c>
    </row>
    <row r="60">
      <c r="A60" s="4" t="inlineStr">
        <is>
          <t>Conversion price | $ / shares</t>
        </is>
      </c>
      <c r="J60" s="11" t="n">
        <v>1.3883</v>
      </c>
    </row>
    <row r="61">
      <c r="A61" s="4" t="inlineStr">
        <is>
          <t>Vacasa Holdings LLC | Series B-2</t>
        </is>
      </c>
    </row>
    <row r="62">
      <c r="A62" s="3" t="inlineStr">
        <is>
          <t>Temporary Equity [Line Items]</t>
        </is>
      </c>
    </row>
    <row r="63">
      <c r="A63" s="4" t="inlineStr">
        <is>
          <t>Maximum number of shares authorized for issuance (in shares)</t>
        </is>
      </c>
      <c r="B63" s="6" t="n">
        <v>47000000</v>
      </c>
    </row>
    <row r="64">
      <c r="A64" s="4" t="inlineStr">
        <is>
          <t>Units Issued</t>
        </is>
      </c>
      <c r="E64" s="6" t="n">
        <v>32000000</v>
      </c>
      <c r="F64" s="6" t="n">
        <v>32000000</v>
      </c>
      <c r="H64" s="6" t="n">
        <v>32000000</v>
      </c>
      <c r="J64" s="6" t="n">
        <v>32000000</v>
      </c>
      <c r="K64" s="6" t="n">
        <v>32000000</v>
      </c>
    </row>
    <row r="65">
      <c r="A65" s="4" t="inlineStr">
        <is>
          <t>Units Outstanding</t>
        </is>
      </c>
      <c r="E65" s="6" t="n">
        <v>32000000</v>
      </c>
      <c r="F65" s="6" t="n">
        <v>32000000</v>
      </c>
      <c r="H65" s="6" t="n">
        <v>32000000</v>
      </c>
      <c r="J65" s="6" t="n">
        <v>32000000</v>
      </c>
    </row>
    <row r="66">
      <c r="A66" s="4" t="inlineStr">
        <is>
          <t>Conversion price | $ / shares</t>
        </is>
      </c>
      <c r="J66" s="11" t="n">
        <v>1.809</v>
      </c>
    </row>
    <row r="67">
      <c r="A67" s="4" t="inlineStr">
        <is>
          <t>Vacasa Holdings LLC | Series C</t>
        </is>
      </c>
    </row>
    <row r="68">
      <c r="A68" s="3" t="inlineStr">
        <is>
          <t>Temporary Equity [Line Items]</t>
        </is>
      </c>
    </row>
    <row r="69">
      <c r="A69" s="4" t="inlineStr">
        <is>
          <t>Issuance of redeemable convertible preferred units (in shares)</t>
        </is>
      </c>
      <c r="D69" s="6" t="n">
        <v>95686490</v>
      </c>
    </row>
    <row r="70">
      <c r="A70" s="4" t="inlineStr">
        <is>
          <t>Gross proceeds | $</t>
        </is>
      </c>
      <c r="D70" s="7" t="n">
        <v>252800000</v>
      </c>
    </row>
    <row r="71">
      <c r="A71" s="4" t="inlineStr">
        <is>
          <t>Issuance costs | $</t>
        </is>
      </c>
      <c r="D71" s="7" t="n">
        <v>6900000</v>
      </c>
    </row>
    <row r="72">
      <c r="A72" s="4" t="inlineStr">
        <is>
          <t>Maximum number of shares authorized for issuance (in shares)</t>
        </is>
      </c>
      <c r="B72" s="6" t="n">
        <v>105992353</v>
      </c>
    </row>
    <row r="73">
      <c r="A73" s="4" t="inlineStr">
        <is>
          <t>Units Issued</t>
        </is>
      </c>
      <c r="E73" s="6" t="n">
        <v>95686000</v>
      </c>
      <c r="F73" s="6" t="n">
        <v>95686000</v>
      </c>
      <c r="H73" s="6" t="n">
        <v>95686000</v>
      </c>
      <c r="J73" s="6" t="n">
        <v>95686000</v>
      </c>
      <c r="K73" s="6" t="n">
        <v>95686000</v>
      </c>
    </row>
    <row r="74">
      <c r="A74" s="4" t="inlineStr">
        <is>
          <t>Units Outstanding</t>
        </is>
      </c>
      <c r="E74" s="6" t="n">
        <v>95686000</v>
      </c>
      <c r="F74" s="6" t="n">
        <v>95686000</v>
      </c>
      <c r="H74" s="6" t="n">
        <v>95686000</v>
      </c>
      <c r="J74" s="6" t="n">
        <v>95686000</v>
      </c>
    </row>
    <row r="75">
      <c r="A75" s="4" t="inlineStr">
        <is>
          <t>Percentage of preferred units outstanding to determine board</t>
        </is>
      </c>
      <c r="J75" s="4" t="inlineStr">
        <is>
          <t>25.00%</t>
        </is>
      </c>
    </row>
    <row r="76">
      <c r="A76" s="4" t="inlineStr">
        <is>
          <t>Minimum number of shares held on an as converted basis to determine board</t>
        </is>
      </c>
      <c r="E76" s="6" t="n">
        <v>107381986</v>
      </c>
      <c r="J76" s="6" t="n">
        <v>107381986</v>
      </c>
    </row>
    <row r="77">
      <c r="A77" s="4" t="inlineStr">
        <is>
          <t>Number of managers entitled to designated by preferred unit holders | item</t>
        </is>
      </c>
      <c r="J77" s="6" t="n">
        <v>1</v>
      </c>
    </row>
    <row r="78">
      <c r="A78" s="4" t="inlineStr">
        <is>
          <t>Conversion price | $ / shares</t>
        </is>
      </c>
      <c r="J78" s="11" t="n">
        <v>2.3281</v>
      </c>
    </row>
    <row r="79">
      <c r="A79" s="4" t="inlineStr">
        <is>
          <t>Multiplication factor for conversion</t>
        </is>
      </c>
      <c r="J79" s="10" t="n">
        <v>1.5</v>
      </c>
    </row>
    <row r="80">
      <c r="A80" s="4" t="inlineStr">
        <is>
          <t>Vacasa Holdings LLC | Series C-1</t>
        </is>
      </c>
    </row>
    <row r="81">
      <c r="A81" s="3" t="inlineStr">
        <is>
          <t>Temporary Equity [Line Items]</t>
        </is>
      </c>
    </row>
    <row r="82">
      <c r="A82" s="4" t="inlineStr">
        <is>
          <t>Issuance of redeemable convertible preferred units (in shares)</t>
        </is>
      </c>
      <c r="C82" s="6" t="n">
        <v>270387</v>
      </c>
      <c r="D82" s="6" t="n">
        <v>28255455</v>
      </c>
    </row>
    <row r="83">
      <c r="A83" s="4" t="inlineStr">
        <is>
          <t>Gross proceeds | $</t>
        </is>
      </c>
      <c r="D83" s="7" t="n">
        <v>51700000</v>
      </c>
    </row>
    <row r="84">
      <c r="A84" s="4" t="inlineStr">
        <is>
          <t>Issuance costs | $</t>
        </is>
      </c>
      <c r="D84" s="7" t="n">
        <v>1400000</v>
      </c>
    </row>
    <row r="85">
      <c r="A85" s="4" t="inlineStr">
        <is>
          <t>Maximum number of shares authorized for issuance (in shares)</t>
        </is>
      </c>
      <c r="B85" s="6" t="n">
        <v>28255455</v>
      </c>
    </row>
    <row r="86">
      <c r="A86" s="4" t="inlineStr">
        <is>
          <t>Units Issued</t>
        </is>
      </c>
      <c r="E86" s="6" t="n">
        <v>28256000</v>
      </c>
      <c r="F86" s="6" t="n">
        <v>28256000</v>
      </c>
      <c r="H86" s="6" t="n">
        <v>28256000</v>
      </c>
      <c r="J86" s="6" t="n">
        <v>28256000</v>
      </c>
      <c r="K86" s="6" t="n">
        <v>27985000</v>
      </c>
    </row>
    <row r="87">
      <c r="A87" s="4" t="inlineStr">
        <is>
          <t>Units Outstanding</t>
        </is>
      </c>
      <c r="E87" s="6" t="n">
        <v>28256000</v>
      </c>
      <c r="F87" s="6" t="n">
        <v>28256000</v>
      </c>
      <c r="H87" s="6" t="n">
        <v>28256000</v>
      </c>
      <c r="J87" s="6" t="n">
        <v>28256000</v>
      </c>
    </row>
    <row r="88">
      <c r="A88" s="4" t="inlineStr">
        <is>
          <t>Conversion price | $ / shares</t>
        </is>
      </c>
      <c r="J88" s="11" t="n">
        <v>1.687</v>
      </c>
    </row>
    <row r="89">
      <c r="A89" s="4" t="inlineStr">
        <is>
          <t>Vacasa Holdings LLC | Series C-1 | Director</t>
        </is>
      </c>
    </row>
    <row r="90">
      <c r="A90" s="3" t="inlineStr">
        <is>
          <t>Temporary Equity [Line Items]</t>
        </is>
      </c>
    </row>
    <row r="91">
      <c r="A91" s="4" t="inlineStr">
        <is>
          <t>Issuance of redeemable convertible preferred units (in shares)</t>
        </is>
      </c>
      <c r="E91" s="6" t="n">
        <v>270387</v>
      </c>
      <c r="J91" s="6" t="n">
        <v>270387</v>
      </c>
    </row>
    <row r="92">
      <c r="A92" s="4" t="inlineStr">
        <is>
          <t>Gross proceeds | $</t>
        </is>
      </c>
      <c r="E92" s="7" t="n">
        <v>500000</v>
      </c>
      <c r="J92" s="7" t="n">
        <v>500000</v>
      </c>
    </row>
    <row r="93">
      <c r="A93" s="4" t="inlineStr">
        <is>
          <t>Vacasa Holdings LLC | Series C-2</t>
        </is>
      </c>
    </row>
    <row r="94">
      <c r="A94" s="3" t="inlineStr">
        <is>
          <t>Temporary Equity [Line Items]</t>
        </is>
      </c>
    </row>
    <row r="95">
      <c r="A95" s="4" t="inlineStr">
        <is>
          <t>Issuance of redeemable convertible preferred units (in shares)</t>
        </is>
      </c>
      <c r="D95" s="6" t="n">
        <v>8706402</v>
      </c>
    </row>
    <row r="96">
      <c r="A96" s="4" t="inlineStr">
        <is>
          <t>Gross proceeds | $</t>
        </is>
      </c>
      <c r="D96" s="7" t="n">
        <v>17200000</v>
      </c>
    </row>
    <row r="97">
      <c r="A97" s="4" t="inlineStr">
        <is>
          <t>Issuance costs | $</t>
        </is>
      </c>
      <c r="D97" s="7" t="n">
        <v>500000</v>
      </c>
    </row>
    <row r="98">
      <c r="A98" s="4" t="inlineStr">
        <is>
          <t>Maximum number of shares authorized for issuance (in shares)</t>
        </is>
      </c>
      <c r="B98" s="6" t="n">
        <v>8706402</v>
      </c>
    </row>
    <row r="99">
      <c r="A99" s="4" t="inlineStr">
        <is>
          <t>Units Issued</t>
        </is>
      </c>
      <c r="E99" s="6" t="n">
        <v>8706000</v>
      </c>
      <c r="F99" s="6" t="n">
        <v>8706000</v>
      </c>
      <c r="H99" s="6" t="n">
        <v>8706000</v>
      </c>
      <c r="J99" s="6" t="n">
        <v>8706000</v>
      </c>
      <c r="K99" s="6" t="n">
        <v>8706000</v>
      </c>
    </row>
    <row r="100">
      <c r="A100" s="4" t="inlineStr">
        <is>
          <t>Units Outstanding</t>
        </is>
      </c>
      <c r="E100" s="6" t="n">
        <v>8706000</v>
      </c>
      <c r="F100" s="6" t="n">
        <v>8706000</v>
      </c>
      <c r="H100" s="6" t="n">
        <v>8706000</v>
      </c>
      <c r="J100" s="6" t="n">
        <v>8706000</v>
      </c>
    </row>
    <row r="101">
      <c r="A101" s="4" t="inlineStr">
        <is>
          <t>Conversion price | $ / shares</t>
        </is>
      </c>
      <c r="J101" s="11" t="n">
        <v>1.7939</v>
      </c>
    </row>
    <row r="102">
      <c r="A102" s="4" t="inlineStr">
        <is>
          <t>Vacasa Holdings LLC | Series D-1</t>
        </is>
      </c>
    </row>
    <row r="103">
      <c r="A103" s="3" t="inlineStr">
        <is>
          <t>Temporary Equity [Line Items]</t>
        </is>
      </c>
    </row>
    <row r="104">
      <c r="A104" s="4" t="inlineStr">
        <is>
          <t>Maximum number of shares authorized for issuance (in shares)</t>
        </is>
      </c>
      <c r="B104" s="6" t="n">
        <v>150000000</v>
      </c>
      <c r="L104" s="6" t="n">
        <v>150000000</v>
      </c>
    </row>
    <row r="105">
      <c r="A105" s="4" t="inlineStr">
        <is>
          <t>Units Issued</t>
        </is>
      </c>
      <c r="E105" s="6" t="n">
        <v>0</v>
      </c>
      <c r="J105" s="6" t="n">
        <v>0</v>
      </c>
    </row>
    <row r="106">
      <c r="A106" s="4" t="inlineStr">
        <is>
          <t>Units Outstanding</t>
        </is>
      </c>
      <c r="E106" s="6" t="n">
        <v>0</v>
      </c>
      <c r="J106" s="6" t="n">
        <v>0</v>
      </c>
    </row>
    <row r="107">
      <c r="A107" s="4" t="inlineStr">
        <is>
          <t>Vacasa Holdings LLC | Series D-2</t>
        </is>
      </c>
    </row>
    <row r="108">
      <c r="A108" s="3" t="inlineStr">
        <is>
          <t>Temporary Equity [Line Items]</t>
        </is>
      </c>
    </row>
    <row r="109">
      <c r="A109" s="4" t="inlineStr">
        <is>
          <t>Maximum number of shares authorized for issuance (in shares)</t>
        </is>
      </c>
      <c r="B109" s="6" t="n">
        <v>300000000</v>
      </c>
      <c r="L109" s="6" t="n">
        <v>300000000</v>
      </c>
    </row>
    <row r="110">
      <c r="A110" s="4" t="inlineStr">
        <is>
          <t>Units Issued</t>
        </is>
      </c>
      <c r="E110" s="6" t="n">
        <v>0</v>
      </c>
      <c r="J110" s="6" t="n">
        <v>0</v>
      </c>
    </row>
    <row r="111">
      <c r="A111" s="4" t="inlineStr">
        <is>
          <t>Units Outstanding</t>
        </is>
      </c>
      <c r="E111" s="6" t="n">
        <v>0</v>
      </c>
      <c r="J111" s="6" t="n">
        <v>0</v>
      </c>
    </row>
    <row r="112">
      <c r="A112" s="4" t="inlineStr">
        <is>
          <t>Vacasa Holdings LLC | Series B and B-2</t>
        </is>
      </c>
    </row>
    <row r="113">
      <c r="A113" s="3" t="inlineStr">
        <is>
          <t>Temporary Equity [Line Items]</t>
        </is>
      </c>
    </row>
    <row r="114">
      <c r="A114" s="4" t="inlineStr">
        <is>
          <t>Percentage of preferred units outstanding to determine board</t>
        </is>
      </c>
      <c r="J114" s="4" t="inlineStr">
        <is>
          <t>25.00%</t>
        </is>
      </c>
    </row>
    <row r="115">
      <c r="A115" s="4" t="inlineStr">
        <is>
          <t>Number of managers entitled to designated by preferred unit holders | item</t>
        </is>
      </c>
      <c r="J115" s="6" t="n">
        <v>1</v>
      </c>
    </row>
    <row r="116">
      <c r="A116" s="4" t="inlineStr">
        <is>
          <t>Vacasa Holdings LLC | Class A common units</t>
        </is>
      </c>
    </row>
    <row r="117">
      <c r="A117" s="3" t="inlineStr">
        <is>
          <t>Temporary Equity [Line Items]</t>
        </is>
      </c>
    </row>
    <row r="118">
      <c r="A118" s="4" t="inlineStr">
        <is>
          <t>Number of managers entitled to designated by preferred unit holders | item</t>
        </is>
      </c>
      <c r="B118" s="6" t="n">
        <v>2</v>
      </c>
    </row>
    <row r="119">
      <c r="A119" s="4" t="inlineStr">
        <is>
          <t>Vacasa Holdings LLC | Class B common units</t>
        </is>
      </c>
    </row>
    <row r="120">
      <c r="A120" s="3" t="inlineStr">
        <is>
          <t>Temporary Equity [Line Items]</t>
        </is>
      </c>
    </row>
    <row r="121">
      <c r="A121" s="4" t="inlineStr">
        <is>
          <t>Maximum number of shares authorized for issuance (in shares)</t>
        </is>
      </c>
      <c r="B121" s="6" t="n">
        <v>3250000000</v>
      </c>
    </row>
    <row r="122">
      <c r="A122" s="4" t="inlineStr">
        <is>
          <t>Vacasa Holdings LLC | Class B common and preferred Units</t>
        </is>
      </c>
    </row>
    <row r="123">
      <c r="A123" s="3" t="inlineStr">
        <is>
          <t>Temporary Equity [Line Items]</t>
        </is>
      </c>
    </row>
    <row r="124">
      <c r="A124" s="4" t="inlineStr">
        <is>
          <t>Maximum number of shares authorized for issuance (in shares)</t>
        </is>
      </c>
      <c r="B124" s="6" t="n">
        <v>60000000</v>
      </c>
    </row>
    <row r="125">
      <c r="A125" s="4" t="inlineStr">
        <is>
          <t>Number of managers entitled to designated by preferred unit holders | item</t>
        </is>
      </c>
      <c r="B125" s="6" t="n">
        <v>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Units and Equity - Preferred Unit Warrants (Details) - Vacasa Holdings LLC - USD ($) $ / shares in Units, $ in Millions</t>
        </is>
      </c>
      <c r="B1" s="2" t="inlineStr">
        <is>
          <t>Sep. 02, 2020</t>
        </is>
      </c>
      <c r="C1" s="2" t="inlineStr">
        <is>
          <t>Sep. 02, 2019</t>
        </is>
      </c>
      <c r="D1" s="2" t="inlineStr">
        <is>
          <t>Sep. 30, 2021</t>
        </is>
      </c>
      <c r="E1" s="2" t="inlineStr">
        <is>
          <t>Nov. 06, 2019</t>
        </is>
      </c>
    </row>
    <row r="2">
      <c r="A2" s="3" t="inlineStr">
        <is>
          <t>Temporary Equity [Line Items]</t>
        </is>
      </c>
    </row>
    <row r="3">
      <c r="A3" s="4" t="inlineStr">
        <is>
          <t>Number of warrants issued</t>
        </is>
      </c>
      <c r="D3" s="6" t="n">
        <v>5430000</v>
      </c>
    </row>
    <row r="4">
      <c r="A4" s="4" t="inlineStr">
        <is>
          <t>Series A preferred units</t>
        </is>
      </c>
    </row>
    <row r="5">
      <c r="A5" s="3" t="inlineStr">
        <is>
          <t>Temporary Equity [Line Items]</t>
        </is>
      </c>
    </row>
    <row r="6">
      <c r="A6" s="4" t="inlineStr">
        <is>
          <t>Number of warrants issued</t>
        </is>
      </c>
      <c r="E6" s="6" t="n">
        <v>5000000</v>
      </c>
    </row>
    <row r="7">
      <c r="A7" s="4" t="inlineStr">
        <is>
          <t>Exercise price</t>
        </is>
      </c>
      <c r="E7" s="7" t="n">
        <v>1</v>
      </c>
    </row>
    <row r="8">
      <c r="A8" s="4" t="inlineStr">
        <is>
          <t>Fair value of the Series A preferred unit warrants</t>
        </is>
      </c>
      <c r="E8" s="9" t="n">
        <v>2.1</v>
      </c>
    </row>
    <row r="9">
      <c r="A9" s="4" t="inlineStr">
        <is>
          <t>Exercise of Series A preferred unit warrant (in shares)</t>
        </is>
      </c>
      <c r="B9" s="6" t="n">
        <v>3107279</v>
      </c>
      <c r="C9" s="6" t="n">
        <v>310727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 width="20" customWidth="1" min="6" max="6"/>
  </cols>
  <sheetData>
    <row r="1">
      <c r="A1" s="1" t="inlineStr">
        <is>
          <t>Redeemable Convertible Preferred Units and Equity - Common Units (Details)</t>
        </is>
      </c>
      <c r="B1" s="2" t="inlineStr">
        <is>
          <t>Apr. 01, 2021shares</t>
        </is>
      </c>
      <c r="C1" s="2" t="inlineStr">
        <is>
          <t>Sep. 30, 2021shares</t>
        </is>
      </c>
      <c r="D1" s="2" t="inlineStr">
        <is>
          <t>Jul. 01, 2021shares</t>
        </is>
      </c>
      <c r="E1" s="2" t="inlineStr">
        <is>
          <t>Dec. 31, 2020shares</t>
        </is>
      </c>
      <c r="F1" s="2" t="inlineStr">
        <is>
          <t>Dec. 31, 2019shares</t>
        </is>
      </c>
    </row>
    <row r="2">
      <c r="A2" s="3" t="inlineStr">
        <is>
          <t>Temporary Equity [Line Items]</t>
        </is>
      </c>
    </row>
    <row r="3">
      <c r="A3" s="4" t="inlineStr">
        <is>
          <t>Common stock shares authorized</t>
        </is>
      </c>
      <c r="C3" s="6" t="n">
        <v>1000</v>
      </c>
      <c r="D3" s="6" t="n">
        <v>1000</v>
      </c>
    </row>
    <row r="4">
      <c r="A4" s="4" t="inlineStr">
        <is>
          <t>Common stock issued</t>
        </is>
      </c>
      <c r="C4" s="6" t="n">
        <v>1000</v>
      </c>
      <c r="D4" s="6" t="n">
        <v>1000</v>
      </c>
    </row>
    <row r="5">
      <c r="A5" s="4" t="inlineStr">
        <is>
          <t>Common stock outstanding</t>
        </is>
      </c>
      <c r="C5" s="6" t="n">
        <v>1000</v>
      </c>
      <c r="D5" s="6" t="n">
        <v>1000</v>
      </c>
    </row>
    <row r="6">
      <c r="A6" s="4" t="inlineStr">
        <is>
          <t>Vacasa Holdings LLC</t>
        </is>
      </c>
    </row>
    <row r="7">
      <c r="A7" s="3" t="inlineStr">
        <is>
          <t>Temporary Equity [Line Items]</t>
        </is>
      </c>
    </row>
    <row r="8">
      <c r="A8" s="4" t="inlineStr">
        <is>
          <t>Common stock shares authorized</t>
        </is>
      </c>
      <c r="E8" s="6" t="n">
        <v>3250000000</v>
      </c>
      <c r="F8" s="6" t="n">
        <v>500890000</v>
      </c>
    </row>
    <row r="9">
      <c r="A9" s="4" t="inlineStr">
        <is>
          <t>Common stock issued</t>
        </is>
      </c>
      <c r="C9" s="6" t="n">
        <v>340432417</v>
      </c>
      <c r="E9" s="6" t="n">
        <v>176824152</v>
      </c>
      <c r="F9" s="6" t="n">
        <v>176824152</v>
      </c>
    </row>
    <row r="10">
      <c r="A10" s="4" t="inlineStr">
        <is>
          <t>Common stock outstanding</t>
        </is>
      </c>
      <c r="C10" s="6" t="n">
        <v>340432417</v>
      </c>
      <c r="E10" s="6" t="n">
        <v>176824152</v>
      </c>
      <c r="F10" s="6" t="n">
        <v>176824152</v>
      </c>
    </row>
    <row r="11">
      <c r="A11" s="4" t="inlineStr">
        <is>
          <t>Vacasa Holdings LLC | Class A common units</t>
        </is>
      </c>
    </row>
    <row r="12">
      <c r="A12" s="3" t="inlineStr">
        <is>
          <t>Temporary Equity [Line Items]</t>
        </is>
      </c>
    </row>
    <row r="13">
      <c r="A13" s="4" t="inlineStr">
        <is>
          <t>Common stock shares authorized</t>
        </is>
      </c>
      <c r="B13" s="6" t="n">
        <v>161518057</v>
      </c>
      <c r="C13" s="6" t="n">
        <v>161518057</v>
      </c>
      <c r="E13" s="6" t="n">
        <v>161518057</v>
      </c>
      <c r="F13" s="6" t="n">
        <v>161518057</v>
      </c>
    </row>
    <row r="14">
      <c r="A14" s="4" t="inlineStr">
        <is>
          <t>Common stock issued</t>
        </is>
      </c>
      <c r="B14" s="6" t="n">
        <v>161518057</v>
      </c>
      <c r="C14" s="6" t="n">
        <v>161518057</v>
      </c>
      <c r="E14" s="6" t="n">
        <v>0</v>
      </c>
      <c r="F14" s="6" t="n">
        <v>0</v>
      </c>
    </row>
    <row r="15">
      <c r="A15" s="4" t="inlineStr">
        <is>
          <t>Common stock outstanding</t>
        </is>
      </c>
      <c r="C15" s="6" t="n">
        <v>161518057</v>
      </c>
      <c r="E15" s="6" t="n">
        <v>0</v>
      </c>
      <c r="F15" s="6" t="n">
        <v>0</v>
      </c>
    </row>
    <row r="16">
      <c r="A16" s="4" t="inlineStr">
        <is>
          <t>Vacasa Holdings LLC | Class B common units</t>
        </is>
      </c>
    </row>
    <row r="17">
      <c r="A17" s="3" t="inlineStr">
        <is>
          <t>Temporary Equity [Line Items]</t>
        </is>
      </c>
    </row>
    <row r="18">
      <c r="A18" s="4" t="inlineStr">
        <is>
          <t>Common stock shares authorized</t>
        </is>
      </c>
      <c r="B18" s="6" t="n">
        <v>3250000000</v>
      </c>
      <c r="C18" s="6" t="n">
        <v>3250000000</v>
      </c>
      <c r="E18" s="6" t="n">
        <v>3250000000</v>
      </c>
      <c r="F18" s="6" t="n">
        <v>3250000000</v>
      </c>
    </row>
    <row r="19">
      <c r="A19" s="4" t="inlineStr">
        <is>
          <t>Conversion ratio</t>
        </is>
      </c>
      <c r="B19" s="6" t="n">
        <v>1</v>
      </c>
    </row>
    <row r="20">
      <c r="A20" s="4" t="inlineStr">
        <is>
          <t>Common stock issued</t>
        </is>
      </c>
      <c r="C20" s="6" t="n">
        <v>178914360</v>
      </c>
      <c r="E20" s="6" t="n">
        <v>176824152</v>
      </c>
      <c r="F20" s="6" t="n">
        <v>0</v>
      </c>
    </row>
    <row r="21">
      <c r="A21" s="4" t="inlineStr">
        <is>
          <t>Common stock outstanding</t>
        </is>
      </c>
      <c r="C21" s="6" t="n">
        <v>178914360</v>
      </c>
      <c r="E21" s="6" t="n">
        <v>176824152</v>
      </c>
      <c r="F21" s="6" t="n">
        <v>0</v>
      </c>
    </row>
    <row r="22">
      <c r="A22" s="4" t="inlineStr">
        <is>
          <t>Vacasa Holdings LLC | Class C common units</t>
        </is>
      </c>
    </row>
    <row r="23">
      <c r="A23" s="3" t="inlineStr">
        <is>
          <t>Temporary Equity [Line Items]</t>
        </is>
      </c>
    </row>
    <row r="24">
      <c r="A24" s="4" t="inlineStr">
        <is>
          <t>Common stock shares authorized</t>
        </is>
      </c>
      <c r="B24" s="6" t="n">
        <v>0</v>
      </c>
    </row>
    <row r="25">
      <c r="A25" s="4" t="inlineStr">
        <is>
          <t>Vacasa Holdings LLC | Class B Employee Equity Units</t>
        </is>
      </c>
    </row>
    <row r="26">
      <c r="A26" s="3" t="inlineStr">
        <is>
          <t>Temporary Equity [Line Items]</t>
        </is>
      </c>
    </row>
    <row r="27">
      <c r="A27" s="4" t="inlineStr">
        <is>
          <t>Common stock shares authorized</t>
        </is>
      </c>
      <c r="B27" s="6" t="n">
        <v>60000000</v>
      </c>
    </row>
    <row r="28">
      <c r="A28" s="4" t="inlineStr">
        <is>
          <t>Conversion ratio</t>
        </is>
      </c>
      <c r="B28" s="6" t="n">
        <v>1</v>
      </c>
    </row>
    <row r="29">
      <c r="A29" s="4" t="inlineStr">
        <is>
          <t>Vacasa Holdings LLC | Class C Employee Equity Units</t>
        </is>
      </c>
    </row>
    <row r="30">
      <c r="A30" s="3" t="inlineStr">
        <is>
          <t>Temporary Equity [Line Items]</t>
        </is>
      </c>
    </row>
    <row r="31">
      <c r="A31" s="4" t="inlineStr">
        <is>
          <t>Common stock shares authorized</t>
        </is>
      </c>
      <c r="B31" s="6" t="n">
        <v>2141180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Units and Equity - Class B common units reserved for issuance (Details) - Vacasa Holdings LLC - shares shares in Thousands</t>
        </is>
      </c>
      <c r="B1" s="2" t="inlineStr">
        <is>
          <t>Sep. 30, 2021</t>
        </is>
      </c>
      <c r="C1" s="2" t="inlineStr">
        <is>
          <t>Dec. 31, 2020</t>
        </is>
      </c>
      <c r="D1" s="2" t="inlineStr">
        <is>
          <t>Dec. 31, 2019</t>
        </is>
      </c>
    </row>
    <row r="2">
      <c r="A2" s="3" t="inlineStr">
        <is>
          <t>Temporary Equity [Line Items]</t>
        </is>
      </c>
    </row>
    <row r="3">
      <c r="A3" s="4" t="inlineStr">
        <is>
          <t>Conversion of outstanding Redeemable Convertible Preferred Units</t>
        </is>
      </c>
      <c r="B3" s="6" t="n">
        <v>292201</v>
      </c>
    </row>
    <row r="4">
      <c r="A4" s="4" t="inlineStr">
        <is>
          <t>Unit appreciation rights issued and outstanding</t>
        </is>
      </c>
      <c r="B4" s="6" t="n">
        <v>13520</v>
      </c>
    </row>
    <row r="5">
      <c r="A5" s="4" t="inlineStr">
        <is>
          <t>Conversion of Series D-1 convertible notes</t>
        </is>
      </c>
      <c r="B5" s="6" t="n">
        <v>119796</v>
      </c>
    </row>
    <row r="6">
      <c r="A6" s="4" t="inlineStr">
        <is>
          <t>Exercise and conversion of common unit warrants</t>
        </is>
      </c>
      <c r="B6" s="6" t="n">
        <v>5430</v>
      </c>
    </row>
    <row r="7">
      <c r="A7" s="4" t="inlineStr">
        <is>
          <t>Total</t>
        </is>
      </c>
      <c r="B7" s="6" t="n">
        <v>430947</v>
      </c>
    </row>
    <row r="8">
      <c r="A8" s="4" t="inlineStr">
        <is>
          <t>Unit Appreciation Rights ("UARs")</t>
        </is>
      </c>
    </row>
    <row r="9">
      <c r="A9" s="3" t="inlineStr">
        <is>
          <t>Temporary Equity [Line Items]</t>
        </is>
      </c>
    </row>
    <row r="10">
      <c r="A10" s="4" t="inlineStr">
        <is>
          <t>Conversion of outstanding Redeemable Convertible Preferred Units</t>
        </is>
      </c>
      <c r="C10" s="6" t="n">
        <v>292201</v>
      </c>
      <c r="D10" s="6" t="n">
        <v>288798</v>
      </c>
    </row>
    <row r="11">
      <c r="A11" s="4" t="inlineStr">
        <is>
          <t>Unit appreciation rights issued and outstanding</t>
        </is>
      </c>
      <c r="B11" s="6" t="n">
        <v>13520</v>
      </c>
      <c r="C11" s="6" t="n">
        <v>13345</v>
      </c>
      <c r="D11" s="6" t="n">
        <v>17358</v>
      </c>
    </row>
    <row r="12">
      <c r="A12" s="4" t="inlineStr">
        <is>
          <t>Series A preferred unit warrants outstanding</t>
        </is>
      </c>
      <c r="D12" s="6" t="n">
        <v>5000</v>
      </c>
    </row>
    <row r="13">
      <c r="A13" s="4" t="inlineStr">
        <is>
          <t>Conversion of Series D-1 convertible notes</t>
        </is>
      </c>
      <c r="C13" s="6" t="n">
        <v>114820</v>
      </c>
    </row>
    <row r="14">
      <c r="A14" s="4" t="inlineStr">
        <is>
          <t>Exercise and conversion of common unit warrants</t>
        </is>
      </c>
      <c r="C14" s="6" t="n">
        <v>7453</v>
      </c>
      <c r="D14" s="6" t="n">
        <v>7453</v>
      </c>
    </row>
    <row r="15">
      <c r="A15" s="4" t="inlineStr">
        <is>
          <t>Total</t>
        </is>
      </c>
      <c r="C15" s="6" t="n">
        <v>427819</v>
      </c>
      <c r="D15" s="6" t="n">
        <v>31860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Units and Equity - Common Unit Warrants (Details) - Vacasa Holdings LLC - $ / shares</t>
        </is>
      </c>
      <c r="B1" s="2" t="inlineStr">
        <is>
          <t>Sep. 30, 2021</t>
        </is>
      </c>
      <c r="C1" s="2" t="inlineStr">
        <is>
          <t>Mar. 28, 2017</t>
        </is>
      </c>
      <c r="D1" s="2" t="inlineStr">
        <is>
          <t>Dec. 31, 2015</t>
        </is>
      </c>
      <c r="E1" s="2" t="inlineStr">
        <is>
          <t>Sep. 09, 2015</t>
        </is>
      </c>
    </row>
    <row r="2">
      <c r="A2" s="3" t="inlineStr">
        <is>
          <t>Temporary Equity [Line Items]</t>
        </is>
      </c>
    </row>
    <row r="3">
      <c r="A3" s="4" t="inlineStr">
        <is>
          <t>Number of warrants issued</t>
        </is>
      </c>
      <c r="B3" s="6" t="n">
        <v>5430000</v>
      </c>
    </row>
    <row r="4">
      <c r="A4" s="4" t="inlineStr">
        <is>
          <t>Common Unit Warrants</t>
        </is>
      </c>
    </row>
    <row r="5">
      <c r="A5" s="3" t="inlineStr">
        <is>
          <t>Temporary Equity [Line Items]</t>
        </is>
      </c>
    </row>
    <row r="6">
      <c r="A6" s="4" t="inlineStr">
        <is>
          <t>Number of warrants issued</t>
        </is>
      </c>
      <c r="C6" s="6" t="n">
        <v>1086000</v>
      </c>
      <c r="D6" s="6" t="n">
        <v>5430000</v>
      </c>
      <c r="E6" s="6" t="n">
        <v>937077</v>
      </c>
    </row>
    <row r="7">
      <c r="A7" s="4" t="inlineStr">
        <is>
          <t>Exercise price</t>
        </is>
      </c>
      <c r="C7" s="8" t="n">
        <v>0.01</v>
      </c>
      <c r="D7" s="8" t="n">
        <v>0.01</v>
      </c>
      <c r="E7" s="8" t="n">
        <v>0.01</v>
      </c>
    </row>
    <row r="8">
      <c r="A8" s="4" t="inlineStr">
        <is>
          <t>Common Units | Investor [Member]</t>
        </is>
      </c>
    </row>
    <row r="9">
      <c r="A9" s="3" t="inlineStr">
        <is>
          <t>Temporary Equity [Line Items]</t>
        </is>
      </c>
    </row>
    <row r="10">
      <c r="A10" s="4" t="inlineStr">
        <is>
          <t>Number of warrants issued</t>
        </is>
      </c>
      <c r="B10" s="6" t="n">
        <v>202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Equity-Based Compensation (Details) - Vacasa Holdings LLC - USD ($) $ in Millions</t>
        </is>
      </c>
      <c r="B1" s="2" t="inlineStr">
        <is>
          <t>9 Months Ended</t>
        </is>
      </c>
      <c r="C1" s="2" t="inlineStr">
        <is>
          <t>12 Months Ended</t>
        </is>
      </c>
    </row>
    <row r="2">
      <c r="B2" s="2" t="inlineStr">
        <is>
          <t>Sep. 30, 2021</t>
        </is>
      </c>
      <c r="C2" s="2" t="inlineStr">
        <is>
          <t>Dec. 31, 2020</t>
        </is>
      </c>
      <c r="D2" s="2" t="inlineStr">
        <is>
          <t>Dec. 31, 2019</t>
        </is>
      </c>
      <c r="E2" s="2" t="inlineStr">
        <is>
          <t>Dec. 31, 2016</t>
        </is>
      </c>
    </row>
    <row r="3">
      <c r="A3" s="3" t="inlineStr">
        <is>
          <t>Share-based Compensation Arrangement by Share-based Payment Award [Line Items]</t>
        </is>
      </c>
    </row>
    <row r="4">
      <c r="A4" s="4" t="inlineStr">
        <is>
          <t>Common units reserved for issuance</t>
        </is>
      </c>
      <c r="B4" s="6" t="n">
        <v>430947000</v>
      </c>
    </row>
    <row r="5">
      <c r="A5" s="4" t="inlineStr">
        <is>
          <t>Unit Appreciation Rights ("UARs")</t>
        </is>
      </c>
    </row>
    <row r="6">
      <c r="A6" s="3" t="inlineStr">
        <is>
          <t>Share-based Compensation Arrangement by Share-based Payment Award [Line Items]</t>
        </is>
      </c>
    </row>
    <row r="7">
      <c r="A7" s="4" t="inlineStr">
        <is>
          <t>Common units reserved for issuance</t>
        </is>
      </c>
      <c r="C7" s="6" t="n">
        <v>427819000</v>
      </c>
      <c r="D7" s="6" t="n">
        <v>318609000</v>
      </c>
    </row>
    <row r="8">
      <c r="A8" s="4" t="inlineStr">
        <is>
          <t>Period for service-based vesting condition</t>
        </is>
      </c>
      <c r="B8" s="4" t="inlineStr">
        <is>
          <t>4 years</t>
        </is>
      </c>
      <c r="C8" s="4" t="inlineStr">
        <is>
          <t>4 years</t>
        </is>
      </c>
    </row>
    <row r="9">
      <c r="A9" s="4" t="inlineStr">
        <is>
          <t>Period for liquidity-based vesting condition</t>
        </is>
      </c>
      <c r="B9" s="4" t="inlineStr">
        <is>
          <t>6 months</t>
        </is>
      </c>
      <c r="C9" s="4" t="inlineStr">
        <is>
          <t>6 months</t>
        </is>
      </c>
    </row>
    <row r="10">
      <c r="A10" s="4" t="inlineStr">
        <is>
          <t>Awards Term</t>
        </is>
      </c>
      <c r="B10" s="4" t="inlineStr">
        <is>
          <t>10 years</t>
        </is>
      </c>
      <c r="C10" s="4" t="inlineStr">
        <is>
          <t>10 years</t>
        </is>
      </c>
    </row>
    <row r="11">
      <c r="A11" s="4" t="inlineStr">
        <is>
          <t>Total unrecognized equity-based compensation expense</t>
        </is>
      </c>
      <c r="B11" s="9" t="n">
        <v>1.4</v>
      </c>
      <c r="C11" s="9" t="n">
        <v>0.6</v>
      </c>
    </row>
    <row r="12">
      <c r="A12" s="4" t="inlineStr">
        <is>
          <t>Employee Equity Units</t>
        </is>
      </c>
    </row>
    <row r="13">
      <c r="A13" s="3" t="inlineStr">
        <is>
          <t>Share-based Compensation Arrangement by Share-based Payment Award [Line Items]</t>
        </is>
      </c>
    </row>
    <row r="14">
      <c r="A14" s="4" t="inlineStr">
        <is>
          <t>Common units remained available for issuance</t>
        </is>
      </c>
      <c r="B14" s="6" t="n">
        <v>35323602</v>
      </c>
      <c r="C14" s="6" t="n">
        <v>25958026</v>
      </c>
    </row>
    <row r="15">
      <c r="A15" s="4" t="inlineStr">
        <is>
          <t>Period for service-based vesting condition</t>
        </is>
      </c>
      <c r="B15" s="4" t="inlineStr">
        <is>
          <t>4 years</t>
        </is>
      </c>
      <c r="C15" s="4" t="inlineStr">
        <is>
          <t>4 years</t>
        </is>
      </c>
    </row>
    <row r="16">
      <c r="A16" s="4" t="inlineStr">
        <is>
          <t>Awards Term</t>
        </is>
      </c>
      <c r="B16" s="4" t="inlineStr">
        <is>
          <t>3 years</t>
        </is>
      </c>
      <c r="C16" s="4" t="inlineStr">
        <is>
          <t>3 years</t>
        </is>
      </c>
    </row>
    <row r="17">
      <c r="A17" s="4" t="inlineStr">
        <is>
          <t>Total unrecognized equity-based compensation expense</t>
        </is>
      </c>
      <c r="B17" s="9" t="n">
        <v>19.7</v>
      </c>
      <c r="C17" s="9" t="n">
        <v>5.6</v>
      </c>
    </row>
    <row r="18">
      <c r="A18" s="4" t="inlineStr">
        <is>
          <t>Weighted average period of recognition</t>
        </is>
      </c>
      <c r="B18" s="4" t="inlineStr">
        <is>
          <t>3 years 2 months 12 days</t>
        </is>
      </c>
      <c r="C18" s="4" t="inlineStr">
        <is>
          <t>2 years</t>
        </is>
      </c>
    </row>
    <row r="19">
      <c r="A19" s="4" t="inlineStr">
        <is>
          <t>Employee Equity Units | Vesting on the one year anniversary</t>
        </is>
      </c>
    </row>
    <row r="20">
      <c r="A20" s="3" t="inlineStr">
        <is>
          <t>Share-based Compensation Arrangement by Share-based Payment Award [Line Items]</t>
        </is>
      </c>
    </row>
    <row r="21">
      <c r="A21" s="4" t="inlineStr">
        <is>
          <t>Awards vesting percentage</t>
        </is>
      </c>
      <c r="B21" s="4" t="inlineStr">
        <is>
          <t>25.00%</t>
        </is>
      </c>
      <c r="C21" s="4" t="inlineStr">
        <is>
          <t>25.00%</t>
        </is>
      </c>
    </row>
    <row r="22">
      <c r="A22" s="4" t="inlineStr">
        <is>
          <t>Employee Equity Units | Vesting for the remaining units monthly</t>
        </is>
      </c>
    </row>
    <row r="23">
      <c r="A23" s="3" t="inlineStr">
        <is>
          <t>Share-based Compensation Arrangement by Share-based Payment Award [Line Items]</t>
        </is>
      </c>
    </row>
    <row r="24">
      <c r="A24" s="4" t="inlineStr">
        <is>
          <t>Awards vesting percentage</t>
        </is>
      </c>
      <c r="B24" s="4" t="inlineStr">
        <is>
          <t>0.02%</t>
        </is>
      </c>
      <c r="C24" s="4" t="inlineStr">
        <is>
          <t>0.02%</t>
        </is>
      </c>
    </row>
    <row r="25">
      <c r="A25" s="4" t="inlineStr">
        <is>
          <t>2016 plan</t>
        </is>
      </c>
    </row>
    <row r="26">
      <c r="A26" s="3" t="inlineStr">
        <is>
          <t>Share-based Compensation Arrangement by Share-based Payment Award [Line Items]</t>
        </is>
      </c>
    </row>
    <row r="27">
      <c r="A27" s="4" t="inlineStr">
        <is>
          <t>Common units reserved for issuance</t>
        </is>
      </c>
      <c r="E27" s="6" t="n">
        <v>20000000</v>
      </c>
    </row>
    <row r="28">
      <c r="A28" s="4" t="inlineStr">
        <is>
          <t>Common units remained available for issuance</t>
        </is>
      </c>
      <c r="C28" s="6" t="n">
        <v>6655486</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24" customWidth="1" min="3" max="3"/>
  </cols>
  <sheetData>
    <row r="1">
      <c r="A1" s="1" t="inlineStr">
        <is>
          <t>Summary of Significant Accounting Policies (Policies)</t>
        </is>
      </c>
      <c r="B1" s="2" t="inlineStr">
        <is>
          <t>Sep. 30, 2021</t>
        </is>
      </c>
      <c r="C1" s="2" t="inlineStr">
        <is>
          <t>Jul. 01, 2021</t>
        </is>
      </c>
    </row>
    <row r="2">
      <c r="A2" s="3" t="inlineStr">
        <is>
          <t>Summary of Significant Accounting Policies</t>
        </is>
      </c>
    </row>
    <row r="3">
      <c r="A3" s="4" t="inlineStr">
        <is>
          <t>Basis of Presentation</t>
        </is>
      </c>
      <c r="B3" s="4" t="inlineStr">
        <is>
          <t>Basis of Presentation — The balance sheets have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t>
        </is>
      </c>
      <c r="C3" s="4" t="inlineStr">
        <is>
          <t>Basis of Presentation —</t>
        </is>
      </c>
    </row>
    <row r="4">
      <c r="A4" s="4" t="inlineStr">
        <is>
          <t>Use of Estimates</t>
        </is>
      </c>
      <c r="B4" s="4" t="inlineStr">
        <is>
          <t>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c r="C4" s="4" t="inlineStr">
        <is>
          <t>Use of Estimates —</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Equity-Based Compensation - fair value of the UARs granted (Details) - Vacasa Holdings LLC</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Unit Appreciation Rights ("UARs")</t>
        </is>
      </c>
    </row>
    <row r="4">
      <c r="A4" s="3" t="inlineStr">
        <is>
          <t>Share-based Compensation Arrangement by Share-based Payment Award [Line Items]</t>
        </is>
      </c>
    </row>
    <row r="5">
      <c r="A5" s="4" t="inlineStr">
        <is>
          <t>Expected term (in years)</t>
        </is>
      </c>
      <c r="E5" s="4" t="inlineStr">
        <is>
          <t>3 years</t>
        </is>
      </c>
    </row>
    <row r="6">
      <c r="A6" s="4" t="inlineStr">
        <is>
          <t>Minimum [Member] | Unit Appreciation Rights ("UARs")</t>
        </is>
      </c>
    </row>
    <row r="7">
      <c r="A7" s="3" t="inlineStr">
        <is>
          <t>Share-based Compensation Arrangement by Share-based Payment Award [Line Items]</t>
        </is>
      </c>
    </row>
    <row r="8">
      <c r="A8" s="4" t="inlineStr">
        <is>
          <t>Expected volatility - Minimum</t>
        </is>
      </c>
      <c r="B8" s="4" t="inlineStr">
        <is>
          <t>45.60%</t>
        </is>
      </c>
      <c r="C8" s="4" t="inlineStr">
        <is>
          <t>31.00%</t>
        </is>
      </c>
      <c r="D8" s="4" t="inlineStr">
        <is>
          <t>36.20%</t>
        </is>
      </c>
      <c r="E8" s="4" t="inlineStr">
        <is>
          <t>31.00%</t>
        </is>
      </c>
    </row>
    <row r="9">
      <c r="A9" s="4" t="inlineStr">
        <is>
          <t>Expected term (in years)</t>
        </is>
      </c>
      <c r="B9" s="4" t="inlineStr">
        <is>
          <t>3 months 18 days</t>
        </is>
      </c>
      <c r="C9" s="4" t="inlineStr">
        <is>
          <t>2 years 3 months 18 days</t>
        </is>
      </c>
      <c r="D9" s="4" t="inlineStr">
        <is>
          <t>2 years 3 months 18 days</t>
        </is>
      </c>
    </row>
    <row r="10">
      <c r="A10" s="4" t="inlineStr">
        <is>
          <t>Risk-free rate - Minimum</t>
        </is>
      </c>
      <c r="B10" s="4" t="inlineStr">
        <is>
          <t>0.00%</t>
        </is>
      </c>
      <c r="C10" s="4" t="inlineStr">
        <is>
          <t>0.10%</t>
        </is>
      </c>
      <c r="D10" s="4" t="inlineStr">
        <is>
          <t>0.10%</t>
        </is>
      </c>
      <c r="E10" s="4" t="inlineStr">
        <is>
          <t>1.50%</t>
        </is>
      </c>
    </row>
    <row r="11">
      <c r="A11" s="4" t="inlineStr">
        <is>
          <t>Marketability discount</t>
        </is>
      </c>
      <c r="B11" s="4" t="inlineStr">
        <is>
          <t>8.30%</t>
        </is>
      </c>
      <c r="C11" s="4" t="inlineStr">
        <is>
          <t>23.40%</t>
        </is>
      </c>
      <c r="D11" s="4" t="inlineStr">
        <is>
          <t>23.40%</t>
        </is>
      </c>
      <c r="E11" s="4" t="inlineStr">
        <is>
          <t>29.10%</t>
        </is>
      </c>
    </row>
    <row r="12">
      <c r="A12" s="4" t="inlineStr">
        <is>
          <t>Minimum [Member] | Employee Equity Units</t>
        </is>
      </c>
    </row>
    <row r="13">
      <c r="A13" s="3" t="inlineStr">
        <is>
          <t>Share-based Compensation Arrangement by Share-based Payment Award [Line Items]</t>
        </is>
      </c>
    </row>
    <row r="14">
      <c r="A14" s="4" t="inlineStr">
        <is>
          <t>Expected volatility - Minimum</t>
        </is>
      </c>
      <c r="B14" s="4" t="inlineStr">
        <is>
          <t>45.60%</t>
        </is>
      </c>
      <c r="C14" s="4" t="inlineStr">
        <is>
          <t>31.00%</t>
        </is>
      </c>
      <c r="D14" s="4" t="inlineStr">
        <is>
          <t>36.20%</t>
        </is>
      </c>
    </row>
    <row r="15">
      <c r="A15" s="4" t="inlineStr">
        <is>
          <t>Expected term (in years)</t>
        </is>
      </c>
      <c r="B15" s="4" t="inlineStr">
        <is>
          <t>7 months 6 days</t>
        </is>
      </c>
      <c r="C15" s="4" t="inlineStr">
        <is>
          <t>2 years 3 months 18 days</t>
        </is>
      </c>
      <c r="D15" s="4" t="inlineStr">
        <is>
          <t>2 years 3 months 18 days</t>
        </is>
      </c>
    </row>
    <row r="16">
      <c r="A16" s="4" t="inlineStr">
        <is>
          <t>Risk-free rate - Minimum</t>
        </is>
      </c>
      <c r="B16" s="4" t="inlineStr">
        <is>
          <t>0.00%</t>
        </is>
      </c>
      <c r="C16" s="4" t="inlineStr">
        <is>
          <t>0.10%</t>
        </is>
      </c>
      <c r="D16" s="4" t="inlineStr">
        <is>
          <t>0.10%</t>
        </is>
      </c>
    </row>
    <row r="17">
      <c r="A17" s="4" t="inlineStr">
        <is>
          <t>Marketability discount</t>
        </is>
      </c>
      <c r="B17" s="4" t="inlineStr">
        <is>
          <t>23.40%</t>
        </is>
      </c>
      <c r="C17" s="4" t="inlineStr">
        <is>
          <t>23.40%</t>
        </is>
      </c>
      <c r="D17" s="4" t="inlineStr">
        <is>
          <t>23.40%</t>
        </is>
      </c>
    </row>
    <row r="18">
      <c r="A18" s="4" t="inlineStr">
        <is>
          <t>Maximum [Member] | Unit Appreciation Rights ("UARs")</t>
        </is>
      </c>
    </row>
    <row r="19">
      <c r="A19" s="3" t="inlineStr">
        <is>
          <t>Share-based Compensation Arrangement by Share-based Payment Award [Line Items]</t>
        </is>
      </c>
    </row>
    <row r="20">
      <c r="A20" s="4" t="inlineStr">
        <is>
          <t>Expected volatility - Maximum</t>
        </is>
      </c>
      <c r="B20" s="4" t="inlineStr">
        <is>
          <t>55.00%</t>
        </is>
      </c>
      <c r="C20" s="4" t="inlineStr">
        <is>
          <t>45.60%</t>
        </is>
      </c>
      <c r="D20" s="4" t="inlineStr">
        <is>
          <t>45.60%</t>
        </is>
      </c>
      <c r="E20" s="4" t="inlineStr">
        <is>
          <t>32.40%</t>
        </is>
      </c>
    </row>
    <row r="21">
      <c r="A21" s="4" t="inlineStr">
        <is>
          <t>Expected term (in years)</t>
        </is>
      </c>
      <c r="B21" s="4" t="inlineStr">
        <is>
          <t>2 years 3 months 18 days</t>
        </is>
      </c>
      <c r="C21" s="4" t="inlineStr">
        <is>
          <t>3 years 1 month 6 days</t>
        </is>
      </c>
      <c r="D21" s="4" t="inlineStr">
        <is>
          <t>3 years 1 month 6 days</t>
        </is>
      </c>
    </row>
    <row r="22">
      <c r="A22" s="4" t="inlineStr">
        <is>
          <t>Risk-free rate - Maximum</t>
        </is>
      </c>
      <c r="B22" s="4" t="inlineStr">
        <is>
          <t>0.20%</t>
        </is>
      </c>
      <c r="C22" s="4" t="inlineStr">
        <is>
          <t>1.50%</t>
        </is>
      </c>
      <c r="D22" s="4" t="inlineStr">
        <is>
          <t>0.20%</t>
        </is>
      </c>
      <c r="E22" s="4" t="inlineStr">
        <is>
          <t>2.50%</t>
        </is>
      </c>
    </row>
    <row r="23">
      <c r="A23" s="4" t="inlineStr">
        <is>
          <t>Marketability discount</t>
        </is>
      </c>
      <c r="B23" s="4" t="inlineStr">
        <is>
          <t>23.40%</t>
        </is>
      </c>
      <c r="C23" s="4" t="inlineStr">
        <is>
          <t>39.70%</t>
        </is>
      </c>
      <c r="D23" s="4" t="inlineStr">
        <is>
          <t>39.70%</t>
        </is>
      </c>
      <c r="E23" s="4" t="inlineStr">
        <is>
          <t>29.90%</t>
        </is>
      </c>
    </row>
    <row r="24">
      <c r="A24" s="4" t="inlineStr">
        <is>
          <t>Maximum [Member] | Employee Equity Units</t>
        </is>
      </c>
    </row>
    <row r="25">
      <c r="A25" s="3" t="inlineStr">
        <is>
          <t>Share-based Compensation Arrangement by Share-based Payment Award [Line Items]</t>
        </is>
      </c>
    </row>
    <row r="26">
      <c r="A26" s="4" t="inlineStr">
        <is>
          <t>Expected volatility - Maximum</t>
        </is>
      </c>
      <c r="B26" s="4" t="inlineStr">
        <is>
          <t>55.00%</t>
        </is>
      </c>
      <c r="C26" s="4" t="inlineStr">
        <is>
          <t>45.60%</t>
        </is>
      </c>
      <c r="D26" s="4" t="inlineStr">
        <is>
          <t>45.60%</t>
        </is>
      </c>
    </row>
    <row r="27">
      <c r="A27" s="4" t="inlineStr">
        <is>
          <t>Expected term (in years)</t>
        </is>
      </c>
      <c r="B27" s="4" t="inlineStr">
        <is>
          <t>2 years 3 months 18 days</t>
        </is>
      </c>
      <c r="C27" s="4" t="inlineStr">
        <is>
          <t>3 years 1 month 6 days</t>
        </is>
      </c>
      <c r="D27" s="4" t="inlineStr">
        <is>
          <t>3 years 1 month 6 days</t>
        </is>
      </c>
    </row>
    <row r="28">
      <c r="A28" s="4" t="inlineStr">
        <is>
          <t>Risk-free rate - Maximum</t>
        </is>
      </c>
      <c r="B28" s="4" t="inlineStr">
        <is>
          <t>0.10%</t>
        </is>
      </c>
      <c r="C28" s="4" t="inlineStr">
        <is>
          <t>1.50%</t>
        </is>
      </c>
      <c r="D28" s="4" t="inlineStr">
        <is>
          <t>0.20%</t>
        </is>
      </c>
    </row>
    <row r="29">
      <c r="A29" s="4" t="inlineStr">
        <is>
          <t>Marketability discount</t>
        </is>
      </c>
      <c r="B29" s="4" t="inlineStr">
        <is>
          <t>26.60%</t>
        </is>
      </c>
      <c r="C29" s="4" t="inlineStr">
        <is>
          <t>39.70%</t>
        </is>
      </c>
      <c r="D29" s="4" t="inlineStr">
        <is>
          <t>39.70%</t>
        </is>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Summary of UAR activity (Details) - Vacasa Holdings LLC - $ / shares shares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Number of units:</t>
        </is>
      </c>
    </row>
    <row r="4">
      <c r="A4" s="4" t="inlineStr">
        <is>
          <t>Balance at the ending</t>
        </is>
      </c>
      <c r="B4" s="6" t="n">
        <v>13520</v>
      </c>
    </row>
    <row r="5">
      <c r="A5" s="4" t="inlineStr">
        <is>
          <t>Unit Appreciation Rights ("UARs")</t>
        </is>
      </c>
    </row>
    <row r="6">
      <c r="A6" s="3" t="inlineStr">
        <is>
          <t>Number of units:</t>
        </is>
      </c>
    </row>
    <row r="7">
      <c r="A7" s="4" t="inlineStr">
        <is>
          <t>Balance at the beginning</t>
        </is>
      </c>
      <c r="B7" s="6" t="n">
        <v>13345</v>
      </c>
      <c r="C7" s="6" t="n">
        <v>17358</v>
      </c>
    </row>
    <row r="8">
      <c r="A8" s="4" t="inlineStr">
        <is>
          <t>Granted</t>
        </is>
      </c>
      <c r="B8" s="6" t="n">
        <v>821</v>
      </c>
      <c r="C8" s="6" t="n">
        <v>2451</v>
      </c>
      <c r="D8" s="6" t="n">
        <v>4988</v>
      </c>
    </row>
    <row r="9">
      <c r="A9" s="4" t="inlineStr">
        <is>
          <t>Forfeited or expired</t>
        </is>
      </c>
      <c r="B9" s="6" t="n">
        <v>-646</v>
      </c>
      <c r="C9" s="6" t="n">
        <v>-6464</v>
      </c>
    </row>
    <row r="10">
      <c r="A10" s="4" t="inlineStr">
        <is>
          <t>Balance at the ending</t>
        </is>
      </c>
      <c r="B10" s="6" t="n">
        <v>13520</v>
      </c>
      <c r="C10" s="6" t="n">
        <v>13345</v>
      </c>
      <c r="D10" s="6" t="n">
        <v>17358</v>
      </c>
    </row>
    <row r="11">
      <c r="A11" s="3" t="inlineStr">
        <is>
          <t>Weighted Average Exercise Price</t>
        </is>
      </c>
    </row>
    <row r="12">
      <c r="A12" s="4" t="inlineStr">
        <is>
          <t>Balance at the beginning</t>
        </is>
      </c>
      <c r="B12" s="8" t="n">
        <v>1.07</v>
      </c>
      <c r="C12" s="8" t="n">
        <v>1.07</v>
      </c>
    </row>
    <row r="13">
      <c r="A13" s="4" t="inlineStr">
        <is>
          <t>Granted</t>
        </is>
      </c>
      <c r="B13" s="12" t="n">
        <v>1.92</v>
      </c>
      <c r="C13" s="12" t="n">
        <v>1.13</v>
      </c>
    </row>
    <row r="14">
      <c r="A14" s="4" t="inlineStr">
        <is>
          <t>Forfeited or expired</t>
        </is>
      </c>
      <c r="B14" s="12" t="n">
        <v>1.16</v>
      </c>
      <c r="C14" s="12" t="n">
        <v>1.1</v>
      </c>
    </row>
    <row r="15">
      <c r="A15" s="4" t="inlineStr">
        <is>
          <t>Balance at the ending</t>
        </is>
      </c>
      <c r="B15" s="8" t="n">
        <v>1.11</v>
      </c>
      <c r="C15" s="8" t="n">
        <v>1.07</v>
      </c>
      <c r="D15" s="8" t="n">
        <v>1.07</v>
      </c>
    </row>
    <row r="16">
      <c r="A16" s="3" t="inlineStr">
        <is>
          <t>Weighted Average Remaining Contractual Term (in years)</t>
        </is>
      </c>
    </row>
    <row r="17">
      <c r="A17" s="4" t="inlineStr">
        <is>
          <t>Weighted Average Remaining Contractual Term (in years)</t>
        </is>
      </c>
      <c r="B17" s="4" t="inlineStr">
        <is>
          <t>6 years</t>
        </is>
      </c>
      <c r="C17" s="4" t="inlineStr">
        <is>
          <t>7 years</t>
        </is>
      </c>
      <c r="D17" s="4" t="inlineStr">
        <is>
          <t>7 years</t>
        </is>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Summarizes information regarding UARs granted (Details) - Vacasa Holdings LLC - Unit Appreciation Rights ("UARs") - $ / shares shares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Number of UARs granted (000s)</t>
        </is>
      </c>
      <c r="B4" s="6" t="n">
        <v>821</v>
      </c>
      <c r="C4" s="6" t="n">
        <v>2451</v>
      </c>
      <c r="D4" s="6" t="n">
        <v>4988</v>
      </c>
    </row>
    <row r="5">
      <c r="A5" s="4" t="inlineStr">
        <is>
          <t>Weighted average grant-date fair value per UAR</t>
        </is>
      </c>
      <c r="C5" s="8" t="n">
        <v>0.16</v>
      </c>
      <c r="D5" s="8" t="n">
        <v>0.04</v>
      </c>
    </row>
  </sheetData>
  <mergeCells count="2">
    <mergeCell ref="A1:A2"/>
    <mergeCell ref="C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ummary of Employee Equity Units (Details) - Vacasa Holdings LLC - Employee Equity Units - $ / shares</t>
        </is>
      </c>
      <c r="B1" s="2" t="inlineStr">
        <is>
          <t>9 Months Ended</t>
        </is>
      </c>
      <c r="C1" s="2" t="inlineStr">
        <is>
          <t>12 Months Ended</t>
        </is>
      </c>
    </row>
    <row r="2">
      <c r="B2" s="2" t="inlineStr">
        <is>
          <t>Sep. 30, 2021</t>
        </is>
      </c>
      <c r="C2" s="2" t="inlineStr">
        <is>
          <t>Dec. 31, 2020</t>
        </is>
      </c>
    </row>
    <row r="3">
      <c r="A3" s="3" t="inlineStr">
        <is>
          <t>Number of units:</t>
        </is>
      </c>
    </row>
    <row r="4">
      <c r="A4" s="4" t="inlineStr">
        <is>
          <t>Unvested balance at the beginning</t>
        </is>
      </c>
      <c r="B4" s="6" t="n">
        <v>19770</v>
      </c>
    </row>
    <row r="5">
      <c r="A5" s="4" t="inlineStr">
        <is>
          <t>Units granted</t>
        </is>
      </c>
      <c r="B5" s="6" t="n">
        <v>12046</v>
      </c>
      <c r="C5" s="6" t="n">
        <v>34042</v>
      </c>
    </row>
    <row r="6">
      <c r="A6" s="4" t="inlineStr">
        <is>
          <t>Units vested</t>
        </is>
      </c>
      <c r="B6" s="6" t="n">
        <v>9266</v>
      </c>
      <c r="C6" s="6" t="n">
        <v>14272</v>
      </c>
    </row>
    <row r="7">
      <c r="A7" s="4" t="inlineStr">
        <is>
          <t>Unvested balance as the ending</t>
        </is>
      </c>
      <c r="B7" s="6" t="n">
        <v>22550</v>
      </c>
      <c r="C7" s="6" t="n">
        <v>19770</v>
      </c>
    </row>
    <row r="8">
      <c r="A8" s="3" t="inlineStr">
        <is>
          <t>Weighted-Average Grant Date Fair Value</t>
        </is>
      </c>
    </row>
    <row r="9">
      <c r="A9" s="4" t="inlineStr">
        <is>
          <t>Unvested balance at the beginning</t>
        </is>
      </c>
      <c r="B9" s="8" t="n">
        <v>0.29</v>
      </c>
    </row>
    <row r="10">
      <c r="A10" s="4" t="inlineStr">
        <is>
          <t>Units granted</t>
        </is>
      </c>
      <c r="B10" s="12" t="n">
        <v>1.56</v>
      </c>
      <c r="C10" s="8" t="n">
        <v>0.26</v>
      </c>
    </row>
    <row r="11">
      <c r="A11" s="4" t="inlineStr">
        <is>
          <t>Units vested</t>
        </is>
      </c>
      <c r="B11" s="12" t="n">
        <v>0.25</v>
      </c>
      <c r="C11" s="12" t="n">
        <v>0.23</v>
      </c>
    </row>
    <row r="12">
      <c r="A12" s="4" t="inlineStr">
        <is>
          <t>Unvested balance as the ending</t>
        </is>
      </c>
      <c r="B12" s="8" t="n">
        <v>1.02</v>
      </c>
      <c r="C12" s="8" t="n">
        <v>0.29</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Based Compensation - Equity-based compensation expense (Details) - Vacasa Holdings LLC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quity-Based Compensation Expense</t>
        </is>
      </c>
    </row>
    <row r="4">
      <c r="A4" s="4" t="inlineStr">
        <is>
          <t>Total unit-based compensation expense</t>
        </is>
      </c>
      <c r="B4" s="7" t="n">
        <v>2272</v>
      </c>
      <c r="C4" s="7" t="n">
        <v>1182</v>
      </c>
      <c r="D4" s="7" t="n">
        <v>5273</v>
      </c>
      <c r="E4" s="7" t="n">
        <v>1872</v>
      </c>
      <c r="F4" s="7" t="n">
        <v>69</v>
      </c>
      <c r="G4" s="7" t="n">
        <v>3349</v>
      </c>
    </row>
    <row r="5">
      <c r="A5" s="4" t="inlineStr">
        <is>
          <t>Operations and support Expense</t>
        </is>
      </c>
    </row>
    <row r="6">
      <c r="A6" s="3" t="inlineStr">
        <is>
          <t>Equity-Based Compensation Expense</t>
        </is>
      </c>
    </row>
    <row r="7">
      <c r="A7" s="4" t="inlineStr">
        <is>
          <t>Total unit-based compensation expense</t>
        </is>
      </c>
      <c r="B7" s="6" t="n">
        <v>24</v>
      </c>
      <c r="C7" s="6" t="n">
        <v>224</v>
      </c>
      <c r="D7" s="6" t="n">
        <v>86</v>
      </c>
      <c r="E7" s="6" t="n">
        <v>224</v>
      </c>
      <c r="G7" s="6" t="n">
        <v>252</v>
      </c>
    </row>
    <row r="8">
      <c r="A8" s="4" t="inlineStr">
        <is>
          <t>Technology and development</t>
        </is>
      </c>
    </row>
    <row r="9">
      <c r="A9" s="3" t="inlineStr">
        <is>
          <t>Equity-Based Compensation Expense</t>
        </is>
      </c>
    </row>
    <row r="10">
      <c r="A10" s="4" t="inlineStr">
        <is>
          <t>Total unit-based compensation expense</t>
        </is>
      </c>
      <c r="B10" s="6" t="n">
        <v>167</v>
      </c>
      <c r="C10" s="6" t="n">
        <v>407</v>
      </c>
      <c r="D10" s="6" t="n">
        <v>489</v>
      </c>
      <c r="E10" s="6" t="n">
        <v>407</v>
      </c>
      <c r="G10" s="6" t="n">
        <v>641</v>
      </c>
    </row>
    <row r="11">
      <c r="A11" s="4" t="inlineStr">
        <is>
          <t>Sales and marketing</t>
        </is>
      </c>
    </row>
    <row r="12">
      <c r="A12" s="3" t="inlineStr">
        <is>
          <t>Equity-Based Compensation Expense</t>
        </is>
      </c>
    </row>
    <row r="13">
      <c r="A13" s="4" t="inlineStr">
        <is>
          <t>Total unit-based compensation expense</t>
        </is>
      </c>
      <c r="B13" s="6" t="n">
        <v>393</v>
      </c>
      <c r="C13" s="6" t="n">
        <v>98</v>
      </c>
      <c r="D13" s="6" t="n">
        <v>1047</v>
      </c>
      <c r="E13" s="6" t="n">
        <v>98</v>
      </c>
      <c r="G13" s="6" t="n">
        <v>372</v>
      </c>
    </row>
    <row r="14">
      <c r="A14" s="4" t="inlineStr">
        <is>
          <t>General and administrative</t>
        </is>
      </c>
    </row>
    <row r="15">
      <c r="A15" s="3" t="inlineStr">
        <is>
          <t>Equity-Based Compensation Expense</t>
        </is>
      </c>
    </row>
    <row r="16">
      <c r="A16" s="4" t="inlineStr">
        <is>
          <t>Total unit-based compensation expense</t>
        </is>
      </c>
      <c r="B16" s="7" t="n">
        <v>1688</v>
      </c>
      <c r="C16" s="7" t="n">
        <v>453</v>
      </c>
      <c r="D16" s="7" t="n">
        <v>3651</v>
      </c>
      <c r="E16" s="7" t="n">
        <v>1143</v>
      </c>
      <c r="F16" s="7" t="n">
        <v>69</v>
      </c>
      <c r="G16" s="7" t="n">
        <v>2084</v>
      </c>
    </row>
  </sheetData>
  <mergeCells count="4">
    <mergeCell ref="A1:A2"/>
    <mergeCell ref="B1:C1"/>
    <mergeCell ref="D1:E1"/>
    <mergeCell ref="F1:G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Income (Loss) Per Common Unit - Basic and diluted net loss per unit (Details) - Vacasa Holdings LLC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Numerator</t>
        </is>
      </c>
    </row>
    <row r="4">
      <c r="A4" s="4" t="inlineStr">
        <is>
          <t>Net income (loss)</t>
        </is>
      </c>
      <c r="B4" s="7" t="n">
        <v>32804</v>
      </c>
      <c r="C4" s="7" t="n">
        <v>9416</v>
      </c>
      <c r="D4" s="7" t="n">
        <v>-36410</v>
      </c>
      <c r="E4" s="7" t="n">
        <v>-47040</v>
      </c>
      <c r="F4" s="7" t="n">
        <v>-92338</v>
      </c>
      <c r="G4" s="7" t="n">
        <v>-84872</v>
      </c>
    </row>
    <row r="5">
      <c r="A5" s="4" t="inlineStr">
        <is>
          <t>Less: Remeasurement of redeemable convertible preferred units</t>
        </is>
      </c>
      <c r="C5" s="6" t="n">
        <v>-51638</v>
      </c>
      <c r="D5" s="6" t="n">
        <v>-426101</v>
      </c>
      <c r="E5" s="6" t="n">
        <v>-45009</v>
      </c>
      <c r="F5" s="7" t="n">
        <v>-202433</v>
      </c>
      <c r="G5" s="7" t="n">
        <v>-42186</v>
      </c>
    </row>
    <row r="6">
      <c r="A6" s="4" t="inlineStr">
        <is>
          <t>Less: Undistributed earnings attributable to preferred units</t>
        </is>
      </c>
      <c r="B6" s="6" t="n">
        <v>15185</v>
      </c>
    </row>
    <row r="7">
      <c r="A7" s="4" t="inlineStr">
        <is>
          <t>Net income (loss) attributable to common units for basic net income (loss) per unit</t>
        </is>
      </c>
      <c r="B7" s="6" t="n">
        <v>17619</v>
      </c>
      <c r="C7" s="6" t="n">
        <v>-42222</v>
      </c>
      <c r="D7" s="6" t="n">
        <v>-462511</v>
      </c>
      <c r="E7" s="6" t="n">
        <v>-92049</v>
      </c>
    </row>
    <row r="8">
      <c r="A8" s="4" t="inlineStr">
        <is>
          <t>Add: Interest on D-1 Convertible Notes</t>
        </is>
      </c>
      <c r="B8" s="6" t="n">
        <v>3313</v>
      </c>
    </row>
    <row r="9">
      <c r="A9" s="4" t="inlineStr">
        <is>
          <t>Net income (loss) allocated to common units for diluted net income (loss) per unit</t>
        </is>
      </c>
      <c r="B9" s="7" t="n">
        <v>20932</v>
      </c>
      <c r="C9" s="7" t="n">
        <v>-42222</v>
      </c>
      <c r="D9" s="7" t="n">
        <v>-462511</v>
      </c>
      <c r="E9" s="7" t="n">
        <v>-92049</v>
      </c>
    </row>
    <row r="10">
      <c r="A10" s="3" t="inlineStr">
        <is>
          <t>Denominator</t>
        </is>
      </c>
    </row>
    <row r="11">
      <c r="A11" s="4" t="inlineStr">
        <is>
          <t>Weighted average units used to compute net income (loss) per unit attributable to common units-basic</t>
        </is>
      </c>
      <c r="B11" s="6" t="n">
        <v>338566000</v>
      </c>
      <c r="C11" s="6" t="n">
        <v>176824000</v>
      </c>
      <c r="D11" s="6" t="n">
        <v>285210000</v>
      </c>
      <c r="E11" s="6" t="n">
        <v>176824000</v>
      </c>
      <c r="F11" s="6" t="n">
        <v>176824</v>
      </c>
      <c r="G11" s="6" t="n">
        <v>173408</v>
      </c>
    </row>
    <row r="12">
      <c r="A12" s="4" t="inlineStr">
        <is>
          <t>Dilutive effect of common unit warrants</t>
        </is>
      </c>
      <c r="B12" s="6" t="n">
        <v>5430000</v>
      </c>
    </row>
    <row r="13">
      <c r="A13" s="4" t="inlineStr">
        <is>
          <t>Dilutive effect of conversion of D-1 Convertible Notes</t>
        </is>
      </c>
      <c r="B13" s="6" t="n">
        <v>119796000</v>
      </c>
    </row>
    <row r="14">
      <c r="A14" s="4" t="inlineStr">
        <is>
          <t>Weighted average units used to compute net income (loss) per unit attributable to common units-diluted</t>
        </is>
      </c>
      <c r="B14" s="6" t="n">
        <v>463792000</v>
      </c>
      <c r="C14" s="6" t="n">
        <v>176824000</v>
      </c>
      <c r="D14" s="6" t="n">
        <v>285210000</v>
      </c>
      <c r="E14" s="6" t="n">
        <v>176824000</v>
      </c>
      <c r="F14" s="6" t="n">
        <v>176824</v>
      </c>
      <c r="G14" s="6" t="n">
        <v>173408</v>
      </c>
    </row>
    <row r="15">
      <c r="A15" s="4" t="inlineStr">
        <is>
          <t>Net income (loss) per common unit-basic</t>
        </is>
      </c>
      <c r="B15" s="8" t="n">
        <v>0.05</v>
      </c>
      <c r="C15" s="8" t="n">
        <v>-0.24</v>
      </c>
      <c r="D15" s="8" t="n">
        <v>-1.62</v>
      </c>
      <c r="E15" s="8" t="n">
        <v>-0.52</v>
      </c>
      <c r="F15" s="8" t="n">
        <v>-1.67</v>
      </c>
      <c r="G15" s="8" t="n">
        <v>-0.73</v>
      </c>
    </row>
    <row r="16">
      <c r="A16" s="4" t="inlineStr">
        <is>
          <t>Net income (loss) per common unit-diluted</t>
        </is>
      </c>
      <c r="B16" s="8" t="n">
        <v>0.05</v>
      </c>
      <c r="C16" s="8" t="n">
        <v>-0.24</v>
      </c>
      <c r="D16" s="8" t="n">
        <v>-1.62</v>
      </c>
      <c r="E16" s="8" t="n">
        <v>-0.52</v>
      </c>
      <c r="F16" s="8" t="n">
        <v>-1.67</v>
      </c>
      <c r="G16" s="8" t="n">
        <v>-0.73</v>
      </c>
    </row>
  </sheetData>
  <mergeCells count="4">
    <mergeCell ref="A1:A2"/>
    <mergeCell ref="B1:C1"/>
    <mergeCell ref="D1:E1"/>
    <mergeCell ref="F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Income (Loss) Per Common Unit - Additional Information (Details) - Vacasa Holdings LLC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Outstanding units of common stock equivalents were excluded from the computation of the diluted net loss per unit because their effect would have been anti-dilutive</t>
        </is>
      </c>
      <c r="B4" s="6" t="n">
        <v>292201000</v>
      </c>
      <c r="C4" s="6" t="n">
        <v>411621000</v>
      </c>
      <c r="D4" s="6" t="n">
        <v>417427000</v>
      </c>
      <c r="E4" s="6" t="n">
        <v>411621000</v>
      </c>
      <c r="F4" s="6" t="n">
        <v>414474000</v>
      </c>
      <c r="G4" s="6" t="n">
        <v>301251000</v>
      </c>
    </row>
    <row r="5">
      <c r="A5" s="4" t="inlineStr">
        <is>
          <t>Common Units Excluded from Anti-Dilutive Securities Which are Subject to Performance Conditions</t>
        </is>
      </c>
      <c r="D5" s="6" t="n">
        <v>13519910</v>
      </c>
      <c r="E5" s="6" t="n">
        <v>13090191</v>
      </c>
      <c r="F5" s="6" t="n">
        <v>13344514</v>
      </c>
      <c r="G5" s="6" t="n">
        <v>17358445</v>
      </c>
    </row>
    <row r="6">
      <c r="A6" s="4" t="inlineStr">
        <is>
          <t>Common unit warrants outstanding</t>
        </is>
      </c>
    </row>
    <row r="7">
      <c r="A7" s="3" t="inlineStr">
        <is>
          <t>Antidilutive Securities Excluded from Computation of Earnings Per Share [Line Items]</t>
        </is>
      </c>
    </row>
    <row r="8">
      <c r="A8" s="4" t="inlineStr">
        <is>
          <t>Outstanding units of common stock equivalents were excluded from the computation of the diluted net loss per unit because their effect would have been anti-dilutive</t>
        </is>
      </c>
      <c r="C8" s="6" t="n">
        <v>7453000</v>
      </c>
      <c r="D8" s="6" t="n">
        <v>5430000</v>
      </c>
      <c r="E8" s="6" t="n">
        <v>7453000</v>
      </c>
      <c r="F8" s="6" t="n">
        <v>7453000</v>
      </c>
      <c r="G8" s="6" t="n">
        <v>7453000</v>
      </c>
    </row>
    <row r="9">
      <c r="A9" s="4" t="inlineStr">
        <is>
          <t>Series A preferred unit warrants outstanding</t>
        </is>
      </c>
    </row>
    <row r="10">
      <c r="A10" s="3" t="inlineStr">
        <is>
          <t>Antidilutive Securities Excluded from Computation of Earnings Per Share [Line Items]</t>
        </is>
      </c>
    </row>
    <row r="11">
      <c r="A11" s="4" t="inlineStr">
        <is>
          <t>Outstanding units of common stock equivalents were excluded from the computation of the diluted net loss per unit because their effect would have been anti-dilutive</t>
        </is>
      </c>
      <c r="G11" s="6" t="n">
        <v>5000000</v>
      </c>
    </row>
    <row r="12">
      <c r="A12" s="4" t="inlineStr">
        <is>
          <t>Conversion of Series D-1 convertible notes</t>
        </is>
      </c>
    </row>
    <row r="13">
      <c r="A13" s="3" t="inlineStr">
        <is>
          <t>Antidilutive Securities Excluded from Computation of Earnings Per Share [Line Items]</t>
        </is>
      </c>
    </row>
    <row r="14">
      <c r="A14" s="4" t="inlineStr">
        <is>
          <t>Outstanding units of common stock equivalents were excluded from the computation of the diluted net loss per unit because their effect would have been anti-dilutive</t>
        </is>
      </c>
      <c r="C14" s="6" t="n">
        <v>111967000</v>
      </c>
      <c r="D14" s="6" t="n">
        <v>119796000</v>
      </c>
      <c r="E14" s="6" t="n">
        <v>111967000</v>
      </c>
      <c r="F14" s="6" t="n">
        <v>114820000</v>
      </c>
    </row>
    <row r="15">
      <c r="A15" s="4" t="inlineStr">
        <is>
          <t>Redeemable convertible preferred units outstanding</t>
        </is>
      </c>
    </row>
    <row r="16">
      <c r="A16" s="3" t="inlineStr">
        <is>
          <t>Antidilutive Securities Excluded from Computation of Earnings Per Share [Line Items]</t>
        </is>
      </c>
    </row>
    <row r="17">
      <c r="A17" s="4" t="inlineStr">
        <is>
          <t>Outstanding units of common stock equivalents were excluded from the computation of the diluted net loss per unit because their effect would have been anti-dilutive</t>
        </is>
      </c>
      <c r="B17" s="6" t="n">
        <v>292201000</v>
      </c>
      <c r="C17" s="6" t="n">
        <v>292201000</v>
      </c>
      <c r="D17" s="6" t="n">
        <v>292201000</v>
      </c>
      <c r="E17" s="6" t="n">
        <v>292201000</v>
      </c>
      <c r="F17" s="6" t="n">
        <v>292201000</v>
      </c>
      <c r="G17" s="6" t="n">
        <v>288798000</v>
      </c>
    </row>
  </sheetData>
  <mergeCells count="4">
    <mergeCell ref="A1:A2"/>
    <mergeCell ref="B1:C1"/>
    <mergeCell ref="D1:E1"/>
    <mergeCell ref="F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Commitments and Contingencies (Details) - Vacasa Holdings LLC</t>
        </is>
      </c>
      <c r="B1" s="2" t="inlineStr">
        <is>
          <t>9 Months Ended</t>
        </is>
      </c>
      <c r="C1" s="2" t="inlineStr">
        <is>
          <t>12 Months Ended</t>
        </is>
      </c>
    </row>
    <row r="2">
      <c r="B2" s="2" t="inlineStr">
        <is>
          <t>Sep. 30, 2021USD ($)jurisdiction</t>
        </is>
      </c>
      <c r="C2" s="2" t="inlineStr">
        <is>
          <t>Dec. 31, 2020USD ($)jurisdiction</t>
        </is>
      </c>
      <c r="D2" s="2" t="inlineStr">
        <is>
          <t>Dec. 31, 2019USD ($)</t>
        </is>
      </c>
    </row>
    <row r="3">
      <c r="A3" s="4" t="inlineStr">
        <is>
          <t>Tax matters</t>
        </is>
      </c>
    </row>
    <row r="4">
      <c r="A4" s="3" t="inlineStr">
        <is>
          <t>Loss Contingencies [Line Items]</t>
        </is>
      </c>
    </row>
    <row r="5">
      <c r="A5" s="4" t="inlineStr">
        <is>
          <t>Number of jurisdictions | jurisdiction</t>
        </is>
      </c>
      <c r="B5" s="6" t="n">
        <v>1000</v>
      </c>
      <c r="C5" s="6" t="n">
        <v>1000</v>
      </c>
    </row>
    <row r="6">
      <c r="A6" s="4" t="inlineStr">
        <is>
          <t>Period for remitting lodging taxes</t>
        </is>
      </c>
      <c r="B6" s="4" t="inlineStr">
        <is>
          <t>30 days</t>
        </is>
      </c>
      <c r="C6" s="4" t="inlineStr">
        <is>
          <t>30 days</t>
        </is>
      </c>
    </row>
    <row r="7">
      <c r="A7" s="4" t="inlineStr">
        <is>
          <t>Lodging taxes payable</t>
        </is>
      </c>
      <c r="B7" s="7" t="n">
        <v>14000000</v>
      </c>
      <c r="C7" s="7" t="n">
        <v>9100000</v>
      </c>
      <c r="D7" s="7" t="n">
        <v>5300000</v>
      </c>
    </row>
    <row r="8">
      <c r="A8" s="4" t="inlineStr">
        <is>
          <t>Estimated taxes, including estimated penalties and interest</t>
        </is>
      </c>
      <c r="B8" s="6" t="n">
        <v>13500000</v>
      </c>
      <c r="C8" s="6" t="n">
        <v>7600000</v>
      </c>
      <c r="D8" s="7" t="n">
        <v>2800000</v>
      </c>
    </row>
    <row r="9">
      <c r="A9" s="4" t="inlineStr">
        <is>
          <t>Home owner protection coverage</t>
        </is>
      </c>
    </row>
    <row r="10">
      <c r="A10" s="3" t="inlineStr">
        <is>
          <t>Loss Contingencies [Line Items]</t>
        </is>
      </c>
    </row>
    <row r="11">
      <c r="A11" s="4" t="inlineStr">
        <is>
          <t>Maximum coverage per occurrence for liability arising from bodily injury or property damage suffered by a guest or a guest's invitees at a vacation rental property</t>
        </is>
      </c>
      <c r="B11" s="6" t="n">
        <v>1000000</v>
      </c>
      <c r="C11" s="6" t="n">
        <v>1000000</v>
      </c>
    </row>
    <row r="12">
      <c r="A12" s="4" t="inlineStr">
        <is>
          <t>Maximum coverage per occurrence for damage to contents</t>
        </is>
      </c>
      <c r="B12" s="7" t="n">
        <v>20000</v>
      </c>
      <c r="C12" s="7" t="n">
        <v>20000</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Subsequent Events (Details) - USD ($)</t>
        </is>
      </c>
      <c r="B1" s="2" t="inlineStr">
        <is>
          <t>Oct. 07, 2026</t>
        </is>
      </c>
      <c r="C1" s="2" t="inlineStr">
        <is>
          <t>Sep. 30, 2021</t>
        </is>
      </c>
      <c r="D1" s="2" t="inlineStr">
        <is>
          <t>Jul. 28, 2021</t>
        </is>
      </c>
      <c r="E1" s="2" t="inlineStr">
        <is>
          <t>Oct. 31, 2021</t>
        </is>
      </c>
      <c r="F1" s="2" t="inlineStr">
        <is>
          <t>Dec. 31, 2021</t>
        </is>
      </c>
    </row>
    <row r="2">
      <c r="A2" s="4" t="inlineStr">
        <is>
          <t>Subsequent Event [Member]</t>
        </is>
      </c>
    </row>
    <row r="3">
      <c r="A3" s="3" t="inlineStr">
        <is>
          <t>Subsequent Event [Line Items]</t>
        </is>
      </c>
    </row>
    <row r="4">
      <c r="A4" s="4" t="inlineStr">
        <is>
          <t>Number of business days prior to the closing date of business combination for domestication merger</t>
        </is>
      </c>
      <c r="C4" s="4" t="inlineStr">
        <is>
          <t>1 day</t>
        </is>
      </c>
    </row>
    <row r="5">
      <c r="A5" s="4" t="inlineStr">
        <is>
          <t>Unit price</t>
        </is>
      </c>
      <c r="C5" s="7" t="n">
        <v>10</v>
      </c>
    </row>
    <row r="6">
      <c r="A6" s="4" t="inlineStr">
        <is>
          <t>Equity value of the company</t>
        </is>
      </c>
      <c r="C6" s="7" t="n">
        <v>3963000000</v>
      </c>
    </row>
    <row r="7">
      <c r="A7" s="4" t="inlineStr">
        <is>
          <t>Vacasa Holdings LLC</t>
        </is>
      </c>
    </row>
    <row r="8">
      <c r="A8" s="3" t="inlineStr">
        <is>
          <t>Subsequent Event [Line Items]</t>
        </is>
      </c>
    </row>
    <row r="9">
      <c r="A9" s="4" t="inlineStr">
        <is>
          <t>Number of business days prior to the closing date of business combination for domestication merger</t>
        </is>
      </c>
      <c r="D9" s="4" t="inlineStr">
        <is>
          <t>1 day</t>
        </is>
      </c>
    </row>
    <row r="10">
      <c r="A10" s="4" t="inlineStr">
        <is>
          <t>Period of continued service by the holder after the business combination</t>
        </is>
      </c>
      <c r="F10" s="4" t="inlineStr">
        <is>
          <t>180 days</t>
        </is>
      </c>
    </row>
    <row r="11">
      <c r="A11" s="4" t="inlineStr">
        <is>
          <t>Vacasa Holdings LLC | Vacasa, Inc.</t>
        </is>
      </c>
    </row>
    <row r="12">
      <c r="A12" s="3" t="inlineStr">
        <is>
          <t>Subsequent Event [Line Items]</t>
        </is>
      </c>
    </row>
    <row r="13">
      <c r="A13" s="4" t="inlineStr">
        <is>
          <t>Unit price</t>
        </is>
      </c>
      <c r="F13" s="7" t="n">
        <v>10</v>
      </c>
    </row>
    <row r="14">
      <c r="A14" s="4" t="inlineStr">
        <is>
          <t>Vacasa Holdings LLC | Vacasa, Inc. | Class A common units</t>
        </is>
      </c>
    </row>
    <row r="15">
      <c r="A15" s="3" t="inlineStr">
        <is>
          <t>Subsequent Event [Line Items]</t>
        </is>
      </c>
    </row>
    <row r="16">
      <c r="A16" s="4" t="inlineStr">
        <is>
          <t>Unit price</t>
        </is>
      </c>
      <c r="D16" s="7" t="n">
        <v>10</v>
      </c>
    </row>
    <row r="17">
      <c r="A17" s="4" t="inlineStr">
        <is>
          <t>Vacasa Holdings LLC | Subsequent Event [Member] | Revolving credit facility</t>
        </is>
      </c>
    </row>
    <row r="18">
      <c r="A18" s="3" t="inlineStr">
        <is>
          <t>Subsequent Event [Line Items]</t>
        </is>
      </c>
    </row>
    <row r="19">
      <c r="A19" s="4" t="inlineStr">
        <is>
          <t>Maximum borrowing capacity</t>
        </is>
      </c>
      <c r="B19" s="7" t="n">
        <v>16000000</v>
      </c>
    </row>
    <row r="20">
      <c r="A20" s="4" t="inlineStr">
        <is>
          <t>Percentage of commitment fee on unused amount</t>
        </is>
      </c>
      <c r="B20" s="4" t="inlineStr">
        <is>
          <t>0.25%</t>
        </is>
      </c>
    </row>
    <row r="21">
      <c r="A21" s="4" t="inlineStr">
        <is>
          <t>Vacasa Holdings LLC | Subsequent Event [Member] | Revolving credit facility | Alternate Base Rate</t>
        </is>
      </c>
    </row>
    <row r="22">
      <c r="A22" s="3" t="inlineStr">
        <is>
          <t>Subsequent Event [Line Items]</t>
        </is>
      </c>
    </row>
    <row r="23">
      <c r="A23" s="4" t="inlineStr">
        <is>
          <t>Spread on variable interest rate</t>
        </is>
      </c>
      <c r="E23" s="4" t="inlineStr">
        <is>
          <t>1.50%</t>
        </is>
      </c>
    </row>
    <row r="24">
      <c r="A24" s="4" t="inlineStr">
        <is>
          <t>Vacasa Holdings LLC | Subsequent Event [Member] | Revolving credit facility | NYFRB Rate</t>
        </is>
      </c>
    </row>
    <row r="25">
      <c r="A25" s="3" t="inlineStr">
        <is>
          <t>Subsequent Event [Line Items]</t>
        </is>
      </c>
    </row>
    <row r="26">
      <c r="A26" s="4" t="inlineStr">
        <is>
          <t>Spread on variable interest rate</t>
        </is>
      </c>
      <c r="E26" s="4" t="inlineStr">
        <is>
          <t>0.50%</t>
        </is>
      </c>
    </row>
    <row r="27">
      <c r="A27" s="4" t="inlineStr">
        <is>
          <t>Vacasa Holdings LLC | Subsequent Event [Member] | Revolving credit facility | LIBOR Rate</t>
        </is>
      </c>
    </row>
    <row r="28">
      <c r="A28" s="3" t="inlineStr">
        <is>
          <t>Subsequent Event [Line Items]</t>
        </is>
      </c>
    </row>
    <row r="29">
      <c r="A29" s="4" t="inlineStr">
        <is>
          <t>Spread on variable interest rate</t>
        </is>
      </c>
      <c r="E29" s="4" t="inlineStr">
        <is>
          <t>1.00%</t>
        </is>
      </c>
    </row>
    <row r="30">
      <c r="A30" s="4" t="inlineStr">
        <is>
          <t>Floor rate (in percentage)</t>
        </is>
      </c>
      <c r="E30" s="4" t="inlineStr">
        <is>
          <t>1.00%</t>
        </is>
      </c>
    </row>
    <row r="31">
      <c r="A31" s="4" t="inlineStr">
        <is>
          <t>Vacasa Holdings LLC | Subsequent Event [Member] | Revolving credit facility | LIBOR Rate | EUR [Member]</t>
        </is>
      </c>
    </row>
    <row r="32">
      <c r="A32" s="3" t="inlineStr">
        <is>
          <t>Subsequent Event [Line Items]</t>
        </is>
      </c>
    </row>
    <row r="33">
      <c r="A33" s="4" t="inlineStr">
        <is>
          <t>Spread on variable interest rate</t>
        </is>
      </c>
      <c r="E33" s="4" t="inlineStr">
        <is>
          <t>2.50%</t>
        </is>
      </c>
    </row>
    <row r="34">
      <c r="A34" s="4" t="inlineStr">
        <is>
          <t>Floor rate (in percentage)</t>
        </is>
      </c>
      <c r="E34" s="4" t="inlineStr">
        <is>
          <t>0.00%</t>
        </is>
      </c>
    </row>
    <row r="35">
      <c r="A35" s="4" t="inlineStr">
        <is>
          <t>Vacasa Holdings LLC | Subsequent Event [Member] | Credit Agreement</t>
        </is>
      </c>
    </row>
    <row r="36">
      <c r="A36" s="3" t="inlineStr">
        <is>
          <t>Subsequent Event [Line Items]</t>
        </is>
      </c>
    </row>
    <row r="37">
      <c r="A37" s="4" t="inlineStr">
        <is>
          <t>Maximum borrowing capacity</t>
        </is>
      </c>
      <c r="B37" s="7" t="n">
        <v>55000000</v>
      </c>
    </row>
    <row r="38">
      <c r="A38" s="4" t="inlineStr">
        <is>
          <t>Vacasa Holdings LLC | Subsequent Event [Member] | Credit Agreement | Letter of credit</t>
        </is>
      </c>
    </row>
    <row r="39">
      <c r="A39" s="3" t="inlineStr">
        <is>
          <t>Subsequent Event [Line Items]</t>
        </is>
      </c>
    </row>
    <row r="40">
      <c r="A40" s="4" t="inlineStr">
        <is>
          <t>Minimum percentage on revolving commitments for applicability of financial covenant</t>
        </is>
      </c>
      <c r="E40" s="4" t="inlineStr">
        <is>
          <t>35.00%</t>
        </is>
      </c>
    </row>
    <row r="41">
      <c r="A41" s="4" t="inlineStr">
        <is>
          <t>Minimum percentage of projected revenue requires for financial covenant</t>
        </is>
      </c>
      <c r="E41" s="4" t="inlineStr">
        <is>
          <t>60.00%</t>
        </is>
      </c>
    </row>
    <row r="42">
      <c r="A42" s="4" t="inlineStr">
        <is>
          <t>Vacasa Holdings LLC | Subsequent Event [Member] | Vacasa, Inc.</t>
        </is>
      </c>
    </row>
    <row r="43">
      <c r="A43" s="3" t="inlineStr">
        <is>
          <t>Subsequent Event [Line Items]</t>
        </is>
      </c>
    </row>
    <row r="44">
      <c r="A44" s="4" t="inlineStr">
        <is>
          <t>Equity value of the company</t>
        </is>
      </c>
      <c r="F44" s="7" t="n">
        <v>3963000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Jan. 08, 2021USD ($)</t>
        </is>
      </c>
    </row>
    <row r="2">
      <c r="A2" s="4" t="inlineStr">
        <is>
          <t>TPG Pace Solutions</t>
        </is>
      </c>
    </row>
    <row r="3">
      <c r="A3" s="3" t="inlineStr">
        <is>
          <t>Current assets:</t>
        </is>
      </c>
    </row>
    <row r="4">
      <c r="A4" s="4" t="inlineStr">
        <is>
          <t>Cash</t>
        </is>
      </c>
      <c r="B4" s="7" t="n">
        <v>25000</v>
      </c>
    </row>
    <row r="5">
      <c r="A5" s="4" t="inlineStr">
        <is>
          <t>Deferred offering costs</t>
        </is>
      </c>
      <c r="B5" s="6" t="n">
        <v>1936</v>
      </c>
    </row>
    <row r="6">
      <c r="A6" s="4" t="inlineStr">
        <is>
          <t>Total assets</t>
        </is>
      </c>
      <c r="B6" s="6" t="n">
        <v>26936</v>
      </c>
    </row>
    <row r="7">
      <c r="A7" s="3" t="inlineStr">
        <is>
          <t>Current liabilities:</t>
        </is>
      </c>
    </row>
    <row r="8">
      <c r="A8" s="4" t="inlineStr">
        <is>
          <t>Accrued formation and offering costs</t>
        </is>
      </c>
      <c r="B8" s="6" t="n">
        <v>10706</v>
      </c>
    </row>
    <row r="9">
      <c r="A9" s="4" t="inlineStr">
        <is>
          <t>Total liabilities</t>
        </is>
      </c>
      <c r="B9" s="6" t="n">
        <v>10706</v>
      </c>
    </row>
    <row r="10">
      <c r="A10" s="4" t="inlineStr">
        <is>
          <t>Commitments and contingencies</t>
        </is>
      </c>
      <c r="B10" s="4" t="inlineStr">
        <is>
          <t xml:space="preserve"> </t>
        </is>
      </c>
    </row>
    <row r="11">
      <c r="A11" s="3" t="inlineStr">
        <is>
          <t>Members' deficit:</t>
        </is>
      </c>
    </row>
    <row r="12">
      <c r="A12" s="4" t="inlineStr">
        <is>
          <t>Preferred shares, $0.0001 par value; 5,000,000 shares authorized, none issued or outstanding</t>
        </is>
      </c>
      <c r="B12" s="4" t="inlineStr">
        <is>
          <t xml:space="preserve"> </t>
        </is>
      </c>
    </row>
    <row r="13">
      <c r="A13" s="4" t="inlineStr">
        <is>
          <t>Additional paid-in capital</t>
        </is>
      </c>
      <c r="B13" s="6" t="n">
        <v>23000</v>
      </c>
    </row>
    <row r="14">
      <c r="A14" s="4" t="inlineStr">
        <is>
          <t>Accumulated deficit</t>
        </is>
      </c>
      <c r="B14" s="6" t="n">
        <v>-8770</v>
      </c>
    </row>
    <row r="15">
      <c r="A15" s="4" t="inlineStr">
        <is>
          <t>Total stockholder's equity</t>
        </is>
      </c>
      <c r="B15" s="6" t="n">
        <v>16230</v>
      </c>
    </row>
    <row r="16">
      <c r="A16" s="4" t="inlineStr">
        <is>
          <t>Total liabilities and stockholder's equity</t>
        </is>
      </c>
      <c r="B16" s="6" t="n">
        <v>26936</v>
      </c>
    </row>
    <row r="17">
      <c r="A17" s="4" t="inlineStr">
        <is>
          <t>TPG Pace Solutions | Class F Ordinary Shares</t>
        </is>
      </c>
    </row>
    <row r="18">
      <c r="A18" s="3" t="inlineStr">
        <is>
          <t>Members' deficit:</t>
        </is>
      </c>
    </row>
    <row r="19">
      <c r="A19" s="4" t="inlineStr">
        <is>
          <t>Class A common units, no par value - 161,518,057 units authorized, 161,518,057 issued and outstanding as of September 30, 2021, no units issued and outstanding as of December 31, 2020. Class B common units, no par value - 3,250,000,000 units authorized, 178,914,360 and 176,824,152 issued and outstanding as of September 30, 2021 and December 31, 2020, respectively.</t>
        </is>
      </c>
      <c r="B19" s="7" t="n">
        <v>2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 / shares</t>
        </is>
      </c>
      <c r="B1" s="2" t="inlineStr">
        <is>
          <t>Sep. 30, 2021</t>
        </is>
      </c>
      <c r="C1" s="2" t="inlineStr">
        <is>
          <t>Jul. 01, 2021</t>
        </is>
      </c>
    </row>
    <row r="2">
      <c r="A2" s="3" t="inlineStr">
        <is>
          <t>Stockholders' Equity</t>
        </is>
      </c>
    </row>
    <row r="3">
      <c r="A3" s="4" t="inlineStr">
        <is>
          <t>Common stock, par value</t>
        </is>
      </c>
      <c r="B3" s="5" t="n">
        <v>1e-05</v>
      </c>
      <c r="C3" s="5" t="n">
        <v>1e-05</v>
      </c>
    </row>
    <row r="4">
      <c r="A4" s="4" t="inlineStr">
        <is>
          <t>Common stock, shares authorized</t>
        </is>
      </c>
      <c r="B4" s="6" t="n">
        <v>1000</v>
      </c>
      <c r="C4" s="6" t="n">
        <v>1000</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ALANCE SHEET (Parenthetical) - $ / shares</t>
        </is>
      </c>
      <c r="B1" s="2" t="inlineStr">
        <is>
          <t>Sep. 30, 2021</t>
        </is>
      </c>
      <c r="C1" s="2" t="inlineStr">
        <is>
          <t>Jul. 01, 2021</t>
        </is>
      </c>
      <c r="D1" s="2" t="inlineStr">
        <is>
          <t>Jan. 08, 2021</t>
        </is>
      </c>
    </row>
    <row r="2">
      <c r="A2" s="4" t="inlineStr">
        <is>
          <t>Common Stock, par value</t>
        </is>
      </c>
      <c r="B2" s="5" t="n">
        <v>1e-05</v>
      </c>
      <c r="C2" s="5" t="n">
        <v>1e-05</v>
      </c>
    </row>
    <row r="3">
      <c r="A3" s="4" t="inlineStr">
        <is>
          <t>Common stock, shares authorized</t>
        </is>
      </c>
      <c r="B3" s="6" t="n">
        <v>1000</v>
      </c>
      <c r="C3" s="6" t="n">
        <v>1000</v>
      </c>
    </row>
    <row r="4">
      <c r="A4" s="4" t="inlineStr">
        <is>
          <t>Common stock, Shares issued</t>
        </is>
      </c>
      <c r="B4" s="6" t="n">
        <v>1000</v>
      </c>
      <c r="C4" s="6" t="n">
        <v>1000</v>
      </c>
    </row>
    <row r="5">
      <c r="A5" s="4" t="inlineStr">
        <is>
          <t>Common stock, Shares outstanding</t>
        </is>
      </c>
      <c r="B5" s="6" t="n">
        <v>1000</v>
      </c>
      <c r="C5" s="6" t="n">
        <v>1000</v>
      </c>
    </row>
    <row r="6">
      <c r="A6" s="4" t="inlineStr">
        <is>
          <t>TPG Pace Solutions</t>
        </is>
      </c>
    </row>
    <row r="7">
      <c r="A7" s="4" t="inlineStr">
        <is>
          <t>Preferred Stock, Par Value</t>
        </is>
      </c>
      <c r="B7" s="11" t="n">
        <v>0.0001</v>
      </c>
      <c r="D7" s="11" t="n">
        <v>0.0001</v>
      </c>
    </row>
    <row r="8">
      <c r="A8" s="4" t="inlineStr">
        <is>
          <t>Preferred Stock Shares Authorized</t>
        </is>
      </c>
      <c r="B8" s="6" t="n">
        <v>5000000</v>
      </c>
      <c r="D8" s="6" t="n">
        <v>5000000</v>
      </c>
    </row>
    <row r="9">
      <c r="A9" s="4" t="inlineStr">
        <is>
          <t>Preferred Stock Shares Issued</t>
        </is>
      </c>
      <c r="B9" s="6" t="n">
        <v>0</v>
      </c>
      <c r="D9" s="6" t="n">
        <v>0</v>
      </c>
    </row>
    <row r="10">
      <c r="A10" s="4" t="inlineStr">
        <is>
          <t>Preferred Stock Shares Outstanding</t>
        </is>
      </c>
      <c r="B10" s="6" t="n">
        <v>0</v>
      </c>
      <c r="D10" s="6" t="n">
        <v>0</v>
      </c>
    </row>
    <row r="11">
      <c r="A11" s="4" t="inlineStr">
        <is>
          <t>Common Stock, par value</t>
        </is>
      </c>
      <c r="B11" s="11" t="n">
        <v>0.0001</v>
      </c>
    </row>
    <row r="12">
      <c r="A12" s="4" t="inlineStr">
        <is>
          <t>Common stock, shares authorized</t>
        </is>
      </c>
      <c r="B12" s="6" t="n">
        <v>30000000</v>
      </c>
    </row>
    <row r="13">
      <c r="A13" s="4" t="inlineStr">
        <is>
          <t>Common stock, Shares issued</t>
        </is>
      </c>
      <c r="B13" s="6" t="n">
        <v>3166667</v>
      </c>
    </row>
    <row r="14">
      <c r="A14" s="4" t="inlineStr">
        <is>
          <t>Common stock, Shares outstanding</t>
        </is>
      </c>
      <c r="B14" s="6" t="n">
        <v>3166667</v>
      </c>
    </row>
    <row r="15">
      <c r="A15" s="4" t="inlineStr">
        <is>
          <t>TPG Pace Solutions | Class A common units</t>
        </is>
      </c>
    </row>
    <row r="16">
      <c r="A16" s="4" t="inlineStr">
        <is>
          <t>Common Stock, par value</t>
        </is>
      </c>
      <c r="B16" s="11" t="n">
        <v>0.0001</v>
      </c>
      <c r="D16" s="11" t="n">
        <v>0.0001</v>
      </c>
    </row>
    <row r="17">
      <c r="A17" s="4" t="inlineStr">
        <is>
          <t>Common stock, shares authorized</t>
        </is>
      </c>
      <c r="B17" s="6" t="n">
        <v>500000000</v>
      </c>
      <c r="D17" s="6" t="n">
        <v>500000000</v>
      </c>
    </row>
    <row r="18">
      <c r="A18" s="4" t="inlineStr">
        <is>
          <t>Common stock, Shares issued</t>
        </is>
      </c>
      <c r="B18" s="6" t="n">
        <v>770000</v>
      </c>
      <c r="D18" s="6" t="n">
        <v>0</v>
      </c>
    </row>
    <row r="19">
      <c r="A19" s="4" t="inlineStr">
        <is>
          <t>Common stock, Shares outstanding</t>
        </is>
      </c>
      <c r="B19" s="6" t="n">
        <v>770000</v>
      </c>
      <c r="D19" s="6" t="n">
        <v>0</v>
      </c>
    </row>
    <row r="20">
      <c r="A20" s="4" t="inlineStr">
        <is>
          <t>TPG Pace Solutions | Class F Ordinary Shares</t>
        </is>
      </c>
    </row>
    <row r="21">
      <c r="A21" s="4" t="inlineStr">
        <is>
          <t>Common Stock, par value</t>
        </is>
      </c>
      <c r="D21" s="11" t="n">
        <v>0.0001</v>
      </c>
    </row>
    <row r="22">
      <c r="A22" s="4" t="inlineStr">
        <is>
          <t>Common stock, shares authorized</t>
        </is>
      </c>
      <c r="B22" s="6" t="n">
        <v>30000000</v>
      </c>
      <c r="D22" s="6" t="n">
        <v>50000000</v>
      </c>
    </row>
    <row r="23">
      <c r="A23" s="4" t="inlineStr">
        <is>
          <t>Common stock, Shares issued</t>
        </is>
      </c>
      <c r="B23" s="6" t="n">
        <v>3167777</v>
      </c>
      <c r="D23" s="6" t="n">
        <v>20000000</v>
      </c>
    </row>
    <row r="24">
      <c r="A24" s="4" t="inlineStr">
        <is>
          <t>Common stock, Shares outstanding</t>
        </is>
      </c>
      <c r="B24" s="6" t="n">
        <v>3167777</v>
      </c>
      <c r="D24" s="6" t="n">
        <v>20000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OPERATIONS - TPG Pace Solutions - USD ($)</t>
        </is>
      </c>
      <c r="B1" s="2" t="inlineStr">
        <is>
          <t>Jan. 08, 2021</t>
        </is>
      </c>
      <c r="C1" s="2" t="inlineStr">
        <is>
          <t>Sep. 30, 2021</t>
        </is>
      </c>
      <c r="D1" s="2" t="inlineStr">
        <is>
          <t>Sep. 30, 2021</t>
        </is>
      </c>
    </row>
    <row r="2">
      <c r="A2" s="3" t="inlineStr">
        <is>
          <t>Operating costs and expenses:</t>
        </is>
      </c>
    </row>
    <row r="3">
      <c r="A3" s="4" t="inlineStr">
        <is>
          <t>Formation costs</t>
        </is>
      </c>
      <c r="B3" s="7" t="n">
        <v>8770</v>
      </c>
      <c r="C3" s="7" t="n">
        <v>1498767</v>
      </c>
      <c r="D3" s="7" t="n">
        <v>2247630</v>
      </c>
    </row>
    <row r="4">
      <c r="A4" s="4" t="inlineStr">
        <is>
          <t>Income (Loss) from operations</t>
        </is>
      </c>
      <c r="C4" s="7" t="n">
        <v>-1498767</v>
      </c>
      <c r="D4" s="7" t="n">
        <v>-2247630</v>
      </c>
    </row>
    <row r="5">
      <c r="A5" s="4" t="inlineStr">
        <is>
          <t>Net income (loss)</t>
        </is>
      </c>
      <c r="B5" s="7" t="n">
        <v>-8770</v>
      </c>
    </row>
    <row r="6">
      <c r="A6" s="4" t="inlineStr">
        <is>
          <t>Net income (loss) per unit attributable to common units-basic</t>
        </is>
      </c>
      <c r="B6" s="7" t="n">
        <v>0</v>
      </c>
    </row>
    <row r="7">
      <c r="A7" s="4" t="inlineStr">
        <is>
          <t>Net income (loss) per unit attributable to common units-diluted</t>
        </is>
      </c>
      <c r="B7" s="7" t="n">
        <v>0</v>
      </c>
    </row>
    <row r="8">
      <c r="A8" s="4" t="inlineStr">
        <is>
          <t>Weighted average units used to compute net income (loss) per unit attributable to common units-basic</t>
        </is>
      </c>
      <c r="B8" s="6" t="n">
        <v>4000000</v>
      </c>
    </row>
    <row r="9">
      <c r="A9" s="4" t="inlineStr">
        <is>
          <t>Weighted average units used to compute net income (loss) per unit attributable to common units-diluted</t>
        </is>
      </c>
      <c r="B9" s="6" t="n">
        <v>4000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4" customWidth="1" min="2" max="2"/>
    <col width="51" customWidth="1" min="3" max="3"/>
    <col width="54" customWidth="1" min="4" max="4"/>
    <col width="45" customWidth="1" min="5" max="5"/>
    <col width="38" customWidth="1" min="6" max="6"/>
    <col width="19" customWidth="1" min="7" max="7"/>
    <col width="13" customWidth="1" min="8" max="8"/>
  </cols>
  <sheetData>
    <row r="1">
      <c r="A1" s="1" t="inlineStr">
        <is>
          <t>STATEMENT OF CHANGES IN SHAREHOLDER'S EQUITY - USD ($)</t>
        </is>
      </c>
      <c r="B1" s="2" t="inlineStr">
        <is>
          <t>TPG Pace SolutionsPreferred Units</t>
        </is>
      </c>
      <c r="C1" s="2" t="inlineStr">
        <is>
          <t>TPG Pace SolutionsCommon UnitsClass A common units</t>
        </is>
      </c>
      <c r="D1" s="2" t="inlineStr">
        <is>
          <t>TPG Pace SolutionsCommon UnitsClass F Ordinary Shares</t>
        </is>
      </c>
      <c r="E1" s="2" t="inlineStr">
        <is>
          <t>TPG Pace SolutionsAdditional Paid-In Capital</t>
        </is>
      </c>
      <c r="F1" s="2" t="inlineStr">
        <is>
          <t>TPG Pace SolutionsAccumulated Deficit</t>
        </is>
      </c>
      <c r="G1" s="2" t="inlineStr">
        <is>
          <t>TPG Pace Solutions</t>
        </is>
      </c>
      <c r="H1" s="2" t="inlineStr">
        <is>
          <t>Total</t>
        </is>
      </c>
    </row>
    <row r="2">
      <c r="A2" s="4" t="inlineStr">
        <is>
          <t>Balance at the end at Sep. 30, 2021</t>
        </is>
      </c>
      <c r="G2" s="7" t="n">
        <v>285000000</v>
      </c>
    </row>
    <row r="3">
      <c r="A3" s="4" t="inlineStr">
        <is>
          <t>Balance at the end at Sep. 30, 2021</t>
        </is>
      </c>
      <c r="C3" s="7" t="n">
        <v>77</v>
      </c>
      <c r="D3" s="7" t="n">
        <v>317</v>
      </c>
      <c r="F3" s="7" t="n">
        <v>-10967034</v>
      </c>
      <c r="G3" s="6" t="n">
        <v>-10966007</v>
      </c>
      <c r="H3" s="4" t="inlineStr">
        <is>
          <t xml:space="preserve"> </t>
        </is>
      </c>
    </row>
    <row r="4">
      <c r="A4" s="3" t="inlineStr">
        <is>
          <t>Redeemable Convertible Preferred Units</t>
        </is>
      </c>
    </row>
    <row r="5">
      <c r="A5" s="4" t="inlineStr">
        <is>
          <t>Issuance of redeemable convertible preferred units, net of issuance costs</t>
        </is>
      </c>
      <c r="G5" s="6" t="n">
        <v>100000</v>
      </c>
    </row>
    <row r="6">
      <c r="A6" s="4" t="inlineStr">
        <is>
          <t>Balance at the beginning at Jan. 03, 2021</t>
        </is>
      </c>
      <c r="B6" s="7" t="n">
        <v>0</v>
      </c>
      <c r="C6" s="7" t="n">
        <v>0</v>
      </c>
      <c r="D6" s="7" t="n">
        <v>0</v>
      </c>
      <c r="E6" s="7" t="n">
        <v>0</v>
      </c>
      <c r="F6" s="6" t="n">
        <v>0</v>
      </c>
      <c r="G6" s="6" t="n">
        <v>0</v>
      </c>
    </row>
    <row r="7">
      <c r="A7" s="4" t="inlineStr">
        <is>
          <t>Balance at the beginning (in shares) at Jan. 03, 2021</t>
        </is>
      </c>
      <c r="B7" s="6" t="n">
        <v>0</v>
      </c>
      <c r="C7" s="6" t="n">
        <v>0</v>
      </c>
      <c r="D7" s="6" t="n">
        <v>0</v>
      </c>
    </row>
    <row r="8">
      <c r="A8" s="3" t="inlineStr">
        <is>
          <t>Equity</t>
        </is>
      </c>
    </row>
    <row r="9">
      <c r="A9" s="4" t="inlineStr">
        <is>
          <t>Sale of Class F ordinary shares to Sponsor on January 8, 2021 at $0.001 per share</t>
        </is>
      </c>
      <c r="D9" s="7" t="n">
        <v>2000</v>
      </c>
      <c r="E9" s="6" t="n">
        <v>23000</v>
      </c>
      <c r="G9" s="6" t="n">
        <v>25000</v>
      </c>
    </row>
    <row r="10">
      <c r="A10" s="4" t="inlineStr">
        <is>
          <t>Sale of Class F ordinary shares to Sponsor on January 8, 2021 at $0.001 per share (In Shares)</t>
        </is>
      </c>
      <c r="D10" s="6" t="n">
        <v>20000000</v>
      </c>
    </row>
    <row r="11">
      <c r="A11" s="4" t="inlineStr">
        <is>
          <t>Net income (loss)</t>
        </is>
      </c>
      <c r="F11" s="6" t="n">
        <v>-8770</v>
      </c>
      <c r="G11" s="6" t="n">
        <v>-8770</v>
      </c>
    </row>
    <row r="12">
      <c r="A12" s="4" t="inlineStr">
        <is>
          <t>Balance at the end at Jan. 08, 2021</t>
        </is>
      </c>
      <c r="D12" s="7" t="n">
        <v>2000</v>
      </c>
      <c r="E12" s="7" t="n">
        <v>23000</v>
      </c>
      <c r="F12" s="6" t="n">
        <v>-8770</v>
      </c>
      <c r="G12" s="6" t="n">
        <v>16230</v>
      </c>
    </row>
    <row r="13">
      <c r="A13" s="4" t="inlineStr">
        <is>
          <t>Balance at the end (in shares) at Jan. 08, 2021</t>
        </is>
      </c>
      <c r="D13" s="6" t="n">
        <v>20000000</v>
      </c>
    </row>
    <row r="14">
      <c r="A14" s="4" t="inlineStr">
        <is>
          <t>Balance at the end at Sep. 30, 2021</t>
        </is>
      </c>
      <c r="G14" s="6" t="n">
        <v>285000000</v>
      </c>
    </row>
    <row r="15">
      <c r="A15" s="4" t="inlineStr">
        <is>
          <t>Balance at the beginning at Jun. 30, 2021</t>
        </is>
      </c>
      <c r="C15" s="7" t="n">
        <v>77</v>
      </c>
      <c r="D15" s="7" t="n">
        <v>317</v>
      </c>
      <c r="F15" s="6" t="n">
        <v>-9468267</v>
      </c>
      <c r="G15" s="6" t="n">
        <v>-9467240</v>
      </c>
    </row>
    <row r="16">
      <c r="A16" s="4" t="inlineStr">
        <is>
          <t>Balance at the end at Sep. 30, 2021</t>
        </is>
      </c>
      <c r="C16" s="7" t="n">
        <v>77</v>
      </c>
      <c r="D16" s="7" t="n">
        <v>317</v>
      </c>
      <c r="F16" s="7" t="n">
        <v>-10967034</v>
      </c>
      <c r="G16" s="7" t="n">
        <v>-10966007</v>
      </c>
      <c r="H16"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4" customWidth="1" min="2" max="2"/>
  </cols>
  <sheetData>
    <row r="1">
      <c r="A1" s="1" t="inlineStr">
        <is>
          <t>STATEMENT OF CHANGES IN SHAREHOLDER'S EQUITY (Parenthetical)</t>
        </is>
      </c>
      <c r="B1" s="2" t="inlineStr">
        <is>
          <t>Jan. 08, 2021$ / shares</t>
        </is>
      </c>
    </row>
    <row r="2">
      <c r="A2" s="4" t="inlineStr">
        <is>
          <t>Class F Ordinary Shares</t>
        </is>
      </c>
    </row>
    <row r="3">
      <c r="A3" s="4" t="inlineStr">
        <is>
          <t>Sale Of Stock Price Per Share</t>
        </is>
      </c>
      <c r="B3" s="13" t="n">
        <v>0.001</v>
      </c>
    </row>
    <row r="4">
      <c r="A4" s="4" t="inlineStr">
        <is>
          <t>TPG Pace Solutions | Class A common units</t>
        </is>
      </c>
    </row>
    <row r="5">
      <c r="A5" s="4" t="inlineStr">
        <is>
          <t>Sale Of Stock Price Per Share</t>
        </is>
      </c>
      <c r="B5" s="12" t="n">
        <v>9.09</v>
      </c>
    </row>
    <row r="6">
      <c r="A6" s="4" t="inlineStr">
        <is>
          <t>TPG Pace Solutions | Class F Ordinary Shares</t>
        </is>
      </c>
    </row>
    <row r="7">
      <c r="A7" s="4" t="inlineStr">
        <is>
          <t>Sale Of Stock Price Per Share</t>
        </is>
      </c>
      <c r="B7" s="13" t="n">
        <v>0.00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 OF CASH FLOWS - USD ($)</t>
        </is>
      </c>
      <c r="B1" s="2" t="inlineStr">
        <is>
          <t>Jan. 08, 2021</t>
        </is>
      </c>
      <c r="C1" s="2" t="inlineStr">
        <is>
          <t>Sep. 30, 2021</t>
        </is>
      </c>
    </row>
    <row r="2">
      <c r="A2" s="4" t="inlineStr">
        <is>
          <t>TPG Pace Solutions</t>
        </is>
      </c>
    </row>
    <row r="3">
      <c r="A3" s="3" t="inlineStr">
        <is>
          <t>Cash flows from operating activities:</t>
        </is>
      </c>
    </row>
    <row r="4">
      <c r="A4" s="4" t="inlineStr">
        <is>
          <t>Net loss attributable to ordinary shares</t>
        </is>
      </c>
      <c r="B4" s="7" t="n">
        <v>-8770</v>
      </c>
      <c r="C4" s="7" t="n">
        <v>-2247630</v>
      </c>
    </row>
    <row r="5">
      <c r="A5" s="3" t="inlineStr">
        <is>
          <t>Change in operating assets and liabilities:</t>
        </is>
      </c>
    </row>
    <row r="6">
      <c r="A6" s="4" t="inlineStr">
        <is>
          <t>Deferred offering costs</t>
        </is>
      </c>
      <c r="B6" s="6" t="n">
        <v>-1936</v>
      </c>
    </row>
    <row r="7">
      <c r="A7" s="4" t="inlineStr">
        <is>
          <t>Increase Decrease In Accrued Liabilities</t>
        </is>
      </c>
      <c r="C7" s="6" t="n">
        <v>1646514</v>
      </c>
    </row>
    <row r="8">
      <c r="A8" s="4" t="inlineStr">
        <is>
          <t>Accrued formation and offering costs</t>
        </is>
      </c>
      <c r="B8" s="6" t="n">
        <v>10706</v>
      </c>
    </row>
    <row r="9">
      <c r="A9" s="4" t="inlineStr">
        <is>
          <t>Net cash provided by operating activities</t>
        </is>
      </c>
      <c r="C9" s="6" t="n">
        <v>-1097665</v>
      </c>
    </row>
    <row r="10">
      <c r="A10" s="3" t="inlineStr">
        <is>
          <t>Cash from investing activities:</t>
        </is>
      </c>
    </row>
    <row r="11">
      <c r="A11" s="4" t="inlineStr">
        <is>
          <t>Net cash used in investing activities</t>
        </is>
      </c>
      <c r="C11" s="6" t="n">
        <v>-285000000</v>
      </c>
    </row>
    <row r="12">
      <c r="A12" s="3" t="inlineStr">
        <is>
          <t>Cash flows from financing activities:</t>
        </is>
      </c>
    </row>
    <row r="13">
      <c r="A13" s="4" t="inlineStr">
        <is>
          <t>Proceeds from sale of Class F ordinary shares to Sponsor</t>
        </is>
      </c>
      <c r="B13" s="6" t="n">
        <v>25000</v>
      </c>
      <c r="C13" s="6" t="n">
        <v>25000</v>
      </c>
    </row>
    <row r="14">
      <c r="A14" s="4" t="inlineStr">
        <is>
          <t>Net cash provided by (used in) financing activities</t>
        </is>
      </c>
      <c r="B14" s="6" t="n">
        <v>25000</v>
      </c>
      <c r="C14" s="6" t="n">
        <v>286724303</v>
      </c>
    </row>
    <row r="15">
      <c r="A15" s="4" t="inlineStr">
        <is>
          <t>Net change in cash</t>
        </is>
      </c>
      <c r="B15" s="6" t="n">
        <v>25000</v>
      </c>
      <c r="C15" s="6" t="n">
        <v>626638</v>
      </c>
    </row>
    <row r="16">
      <c r="A16" s="4" t="inlineStr">
        <is>
          <t>Cash, cash equivalents and restricted cash, beginning of period</t>
        </is>
      </c>
      <c r="B16" s="6" t="n">
        <v>0</v>
      </c>
      <c r="C16" s="7" t="n">
        <v>0</v>
      </c>
    </row>
    <row r="17">
      <c r="A17" s="4" t="inlineStr">
        <is>
          <t>Cash, cash equivalents and restricted cash, end of period</t>
        </is>
      </c>
      <c r="B17" s="7" t="n">
        <v>250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Description of Organization and Business Operations</t>
        </is>
      </c>
      <c r="B1" s="2" t="inlineStr">
        <is>
          <t>Sep. 30, 2021</t>
        </is>
      </c>
      <c r="C1" s="2" t="inlineStr">
        <is>
          <t>Jul. 01, 2021</t>
        </is>
      </c>
      <c r="D1" s="2" t="inlineStr">
        <is>
          <t>Jan. 08, 2021</t>
        </is>
      </c>
      <c r="E1" s="2" t="inlineStr">
        <is>
          <t>Sep. 30, 2021</t>
        </is>
      </c>
    </row>
    <row r="2">
      <c r="A2" s="4" t="inlineStr">
        <is>
          <t>Organization</t>
        </is>
      </c>
      <c r="B2" s="4" t="inlineStr">
        <is>
          <t>Note 1 — Organization Vacasa, Inc. (the “Company”) was formed as a Delaware corporation on July 1, 2021. The Company is a wholly owned subsidiary of Vacasa Holdings LLC (“Parent”). The Company was formed for purpose of completing the transactions contemplated by the definitive business combination agreement, dated July 28, 2021 (the “Transaction Agreement”), by and among TPG Pace Solutions Corporation, Vacasa Holdings LLC, the Company and the other parties thereto. Following the consummation of the transactions contemplated by the Transaction Agreement, the Company will be the sole managing member of Vacasa Holdings LLC and will operate and control all of the business and affairs of Vacasa Holdings LLC and, through Vacasa Holdings LLC and its subsidiaries, continue to conduct the business now conducted by Vacasa Holdings LLC and its subsidiaries. However, the consummation of the transactions contemplated by the Transaction Agreement is subject to numerous conditions, and there can be no assurances that such conditions will be satisfied. The Company has not commenced operations, nor has the Company entered into any contracts.</t>
        </is>
      </c>
      <c r="C2" s="4" t="inlineStr">
        <is>
          <t>Note 1 — Organization Vacasa, Inc. (the “Company”) was formed as a Delaware corporation on July 1, 2021. The Company is a wholly owned subsidiary of Vacasa Holdings LLC (“Parent”). The Company was formed for purpose of completing the transactions contemplated by the definitive business combination agreement, dated July 28, 2021 (the “Transaction Agreement”), by and among TPG Pace Solutions Corporation, Vacasa Holdings LLC, the Company and the other parties thereto. Following the consummation of the transactions contemplated by the Transaction Agreement, the Company will be the sole managing member of Vacasa Holdings LLC and will operate and control all of the business and affairs of Vacasa Holdings LLC and, through Vacasa Holdings LLC and its subsidiaries, continue to conduct the business now conducted by these subsidiaries. However, the consummation of the transactions contemplated by the Transaction Agreement is subject to numerous conditions, and there can be no assurances that such conditions will be satisfied. The Company has not commenced operations, nor has the Company entered into any contracts.</t>
        </is>
      </c>
    </row>
    <row r="3">
      <c r="A3" s="4" t="inlineStr">
        <is>
          <t>TPG Pace Solutions</t>
        </is>
      </c>
    </row>
    <row r="4">
      <c r="A4" s="4" t="inlineStr">
        <is>
          <t>Organization</t>
        </is>
      </c>
      <c r="D4" s="4" t="inlineStr">
        <is>
          <t>1. Description of Organization and Business Operations Organization and General TPG Pace VIII Holdings Corp. (the “Company”) was incorporated as a Cayman Islands exempted company on January 4, 2021. On January 13, 2021, the Company filed with the Registrar of Companies of the Cayman Islands to amend and restate the Memorandum and Articles of Association to change the name of the Company to TPG Pace Solutions Corp. On January 14, 2021, the Company filed with the Registrar of Companies of the Cayman Islands to amend and restate the Memorandum and Articles of Association to rename Class B ordinary shares as Class F ordinary shares. The Company was formed for the purpose of effecting a merger, share exchange, asset acquisition, share purchase, reorganization or similar business combination with one or more businesses (the “Business Combination”). The Company has not identified nor initiated any substantive discussions, directly or indirectly with any target business. The Company is an “emerging growth company,” as defined in Section 2(a) of the Securities Act of 1933, as amended, or the Securities Act, as modified by the Jumpstart Our Business Startups Act of 2012 (the “JOBS Act”). The Company was formed on January 4, 2021 and as of that date had not commenced operations. On January 8, 2021, the Company was funded with $25,000 for which it issued Founder Shares (as defined below). All activity for the period from January 4, 2021 (inception) through January 8, 2021 relates to the Company’s formation and the proposed initial public offering (“Proposed Offering”) described below. The Company will not generate operating revenues prior to the completion of the Business Combination and will generate non-operating income in the form of interest income on Permitted Investments (as defined below) from the proceeds derived from the Proposed Offering. The Company has selected December 31st as its fiscal year end. Sponsor The Company’s sponsor is TPG Pace Solutions Sponsor, Series LLC, a Delaware Series limited liability company (the “Sponsor”). On January 8, 2021, the Sponsor purchased an aggregate of 20,000,000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by the Company. Proposed Offering The Company intends to finance a Business Combination with proceeds from the Proposed Offering of Class A ordinary shares, $0.0001 par value, of the Company (the “Public Shares”) at $10.00 per share and from the sale of Class A ordinary shares (“Private Placement Shares”) at $10.00 per share. The underwriters will be granted an over-allotment option for up to a specified number of Class A ordinary shares which may be issued upon exercise of a 45 -day option granted to the underwriters to cover over-allotments, if any. The Trust Account Of the proceeds from the Proposed Offering and the sale of the Private Placement Shares, the proceeds from the Proposed Offering will be deposited into a non-interest bearing U.S. based trust account at J.P. Morgan Chase Bank, N.A., with Continental Stock Transfer &amp; Trust Company acting as trustee (the “Trust Account”). The funds in the Trust Account will be invested only in specified U.S. government treasury bills with a maturity of 180 days or less or in money market funds meeting certain conditions under Rule 2a 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proceeds from the Proposed Offering and the sale of the Private Placement Shares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of the Proposed Offering and (iii) the redemption of all of the Company’s Public Shares if it is unable to complete the Business Combination within 24 months from the close of the Proposed Offering. The remaining proceeds outside the Trust Account may be used to pay business, legal and accounting due diligence on prospective acquisitions, listing fees and continuing general and administrative expenses. Business Combination The Company’s management has broad discretion with respect to the specific application of the net proceeds of the Proposed Offering, although substantially all of the net proceeds of the Proposed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Public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or transaction expenses (of both Vacasa Holdings and TPG Pace).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 Founder Shares and Private Placement Shares if the Company fails to complete the Business Combination within 24 months from the closing of the Proposed Offering. However, if the initial shareholders acquire Public Shares after the Proposed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will be recorded at their redemption amount and classified as temporary equity upon the completion of the Proposed Offering, in accordance with ASC 480, “Distinguishing Liabilities from Equity.”</t>
        </is>
      </c>
      <c r="E4" s="4" t="inlineStr">
        <is>
          <t>1. Organization and Business Operations Organization and General TPG Pace VIII Holdings Corp. (the “Company”) was incorporated as a Cayman Islands exempted company on January 4, 2021. On January 13, 2021, the Company filed with the Registrar of Companies of the Cayman Islands to amend and restate the Memorandum and Articles of Association to change the name of the Company to TPG Pace Solutions Corp. On January 14, 2021, the Company filed with the Registrar of Companies of the Cayman Islands to amend and restate the Memorandum and Articles of Association to rename Class B ordinary shares as Class F ordinary shares.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 was formed on January 4, 2021 and as of that date had not commenced operations. On January 8, 2021, the Company was funded with $25,000 for which it issued Founder Shares (as defined below). All activity for the period from January 4, 2021 (inception) through September 30, 2021 relates to the Company’s formation, initial public offering (“Public Offering”), which closed on April 13, 2021 (the “Close Date”), and the identification and evaluation of prospective acquisition targets for a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Sponsor The Company’s sponsor is TPG Pace Solutions Sponsor, Series LLC, a Delaware Series limited liability company (the “Sponsor”). On January 8, 2021, the Sponsor purchased an aggregate of 20,000,000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by the Company. On March 18, 2021, the Company’s board of directors approved a recapitalization whereby the Sponsor forfeited 17,222,222 Class F ordinary shares for no consideration and received 5,555,556 Class G ordinary shares at par value $0.0001 per share. Proposed Business Combination On July 28, 2021, the Company, Vacasa Holdings LLC, a Delaware limited liability company (“Vacasa”), Turnkey Vacations, Inc., an equity holder of Vacasa (“TK Newco”), certain other equity holders of Vacasa (together with TK Newco, the “Blockers”), Vacasa, Inc., a Delaware corporation and wholly-owned subsidiary of Vacasa (“Newco”) and certain other parties named therein, entered into a Business Combination Agreement (the “Business Combination Agreement” and the transactions contemplated thereby, the “Proposed Business Combination”), pursuant to which, among other things and subject to the terms and conditions therein: a) one business day prior to the consummation of the Proposed Business Combination (the “Closing”), the Company will merge with and into Newco (the “Merger”), with Newco surviving the Merger; b) at the effective time of the Merger (the “Effective Time”) and as a result of the Merger, (i) each then issued and outstanding Class A ordinary share of the Company will convert automatically, on a one-for-one basis, into a share of class A common stock of Newco (the “Newco Class A Common Stock”); (ii) each then issued and outstanding Class F ordinary share of the Company will convert automatically, on a one-for-one basis, into a share of class F common stock of Newco (“Newco Class F Common Stock”), which will thereafter convert into shares of Newco Class A Common Stock in accordance with the Newco Certificate of Incorporation; (iii) each then issued and outstanding Class G ordinary share of the Company will convert automatically, on a one-for-one basis, into a share of class G common stock of Newco (“Newco Class G Common Stock”); and (iv) the common stock of Newco held by Vacasa will be cancelled; c) prior to the Effective Time: (i) a series of secured convertible notes of Vacasa will convert into a series of preferred units of Vacasa and outstanding warrants to purchase equity interests in Vacasa will be exercised in accordance with their terms; (ii) a restructuring will be completed such that, after giving effect to that restructuring, the Blockers will directly hold equity interests in Vacasa; and (iii) Vacasa will recapitalize its outstanding equity interests into Vacasa common units (subject to substantially the same terms and conditions, including applicable vesting requirements) (the “Vacasa Recapitalization”); d) on the date of the Closing (the “Closing Date”) investors party to Subscription Agreements (as defined below) will purchase, and Newco will issue and sell to the investors, the number of shares of Newco Class A Common Stock pursuant to and set forth in the Subscription Agreements against payment of the amount set forth in the Subscription Agreements; e) the investors party to the Forward Purchase Agreements (as defined below) will purchase, and Newco will issue and sell to such investors, the number of shares of Newco Class A Common Stock pursuant to and as set forth in the Forward Purchase Agreements against payment of the amount as set forth in the description of the Forward Purchase Agreements below; f) through a series of separate merger transactions, the Blockers will merge with and into Newco, with Newco ultimately surviving such merger transactions as the parent company of Vacasa (the “Blocker Mergers”); g) immediately following the Blocker Mergers, Newco will contribute all of its assets (other than the OpCo Units (as defined below) it then holds), which will consist of the amount of funds contained in the Company’s trust account (net of any transaction expenses and amounts paid in respect of shareholder redemptions and including the net cash proceeds resulting from the Subscription Agreements and the Forward Purchase Agreements), less the Vacasa Cash Consideration (as defined below), if applicable, to Vacasa in exchange for a number of OpCo Units such that Newco thereafter will hold a number of OpCo Units equal to the total number of shares of Newco Class A Common Stock (after giving effect to the conversion of the Newco Class F Common Stock in accordance with the Newco Certificate of Incorporation) and Newco Class G Common Stock issued and outstanding immediately after giving effect to the Proposed Business Combination. A portion of such OpCo Units will be subject to forfeiture in certain circumstances pursuant to the terms of the Fourth Amended and Restated Limited Liability Company Agreement of Vacasa; and h) on the Closing Date, in connection with the Vacasa Recapitalization, the Merger and Blocker Mergers, as applicable: (a) Newco will sell a number of shares of class B common stock of Newco (“Newco Class B Common Stock”) to each holder of OpCo Units for an amount per share equal to the par value thereof, (b) each Vacasa unit appreciation right award that is outstanding immediately prior to the Effective Time, whether vested or unvested, will be converted into an award of stock appreciation rights (each, a “Newco SAR Award”) covering a number of shares of Newco Class A Common Stock, (c) each option to purchase TK Newco stock that is outstanding immediately prior to the Effective Time, whether vested or unvested, will be converted into an option to purchase shares of Newco Class A Common Stock, (d) each Vacasa equity holder (including the owners of the Blockers with respect to their indirect interest in Vacasa equity and the holders of Vacasa unit appreciation rights and options to purchase shares of TK Newco common stock (collectively, the “Existing Vacasa Holders”)) entitled to receive a portion of the Vacasa Cash Consideration, if applicable, (other than the owners of the Blockers) will sell OpCo Units to Newco in exchange for its allocable portion of the Vacasa Cash Consideration, if applicable, (at a price of $10 per OpCo Unit) and certain rights described in the Tax Receivable Agreements, to be entered into at Closing by and between Newco and certain holders of OpCo Units (as defined below) and Blocker Holders (as defined in the Business Combination Agreement), with respect to such OpCo Units sold, and (e) by virtue of each Blocker Merger, the outstanding equity interests in the applicable Blocker will be converted into the right to receive shares of Newco Class A Common Stock or other equity interests and certain rights as set forth in the Tax Receivable Agreements; The aggregate consideration to be paid to the Existing Vacasa Holders will be based on an equity value for Vacasa of $3,963,000,000. This aggregate consideration will consist of (i) equity consideration valued at $10.00 per share/unit (the “Equity Consideration”), and (ii) if elected by Vacasa, cash consideration up to, in the aggregate an amount of cash equal to the excess of the amount of cash available to us following the contemplated equity financings referred to herein, the payment of transaction expenses (of both Vacasa and the Company), deferred underwriting commissions, and any share redemptions over $373,000,000 in which case the amount of consideration in clause (i) will be reduced accordingly. As of the date of execution of the Business Combination Agreement, the amount of Vacasa Cash Consideration was expected to be $0.00 and Existing Vacasa Holders were expected to retain the entirety of their equity interests. The Proposed Business Combination is being accomplished through what is commonly referred to as an “Up-C” structure, which is often used by partnerships and limited liability companies (such as Vacasa) undertaking an initial public offering. The Up-C structure allows certain of the Existing Vacasa Holders (other than the owners of the Blockers) to retain their direct equity ownership in Vacasa, an entity that is classified as a partnership for U.S. federal income tax purposes, in the form of units of common equity of Vacasa following the Business Combination (“OpCo Units”). Concurrently with the execution of the Business Combination Agreement, the Company entered into the following agreements: Transaction Support Agreements, pursuant to which all Vacasa equity holders required for requisite consent under the Third Amended and Restated Limited Liability Agreement of Vacasa (“Vacasa Holdings LLC Agreement”) and the Stockholders Agreement of TK Newco (including a majority of the Vacasa equity holders and of the TK Newco shareholders, respectively) agreed to, among other things, vote in favor of the Business Combination Agreement and the transactions contemplated thereby (including an agreement to exercise drag-along rights), to be bound by certain other covenants and agreements related to the Proposed Business Combination and to withhold consent with respect to any alternative transaction. Subscription Agreements (“Subscription Agreements”) with Newco and certain qualified institutional buyers and accredited investors (collectively, the “Investors”), pursuant to which, among other things, the Investors agreed to subscribe for and purchase, and the Company agreed to issue and sell to the Investors, an aggregate of 8,157,896 shares of Newco Class A Common Stock at $9.50 per share for aggregate gross proceeds of approximately $77,500,000. Amended and Restated Forward Purchase Agreements (“Forward Purchase Agreements”), amending and restating the Original Forward Purchase Agreement (as defined below) and Additional Forward Purchase Agreements (as defined below) with (i) Newco and certain investors pursuant to which, among other things, such investors agreed to purchase 10,273,688 shares of Newco Class A Common Stock, par value $0.0001 per share, at $9.50 per share, for gross proceeds of approximately $97,600,000 and (ii) Newco and TPG Holdings III, L.P (“TPG Holdings III”) pursuant to which, among other things, TPG Holdings III agreed to purchase 2,490,000 shares of Newco Class A Common Stock, for gross proceeds of $24,900,000. A Waiver Agreement with the Sponsor, Vacasa and Newco, pursuant to which the Sponsor agreed to certain obligations with respect to the shares of Newco Class A Common Stock held by Sponsor, including (i) the waiver of any rights to receive additional shares of Newco Class A Common Stock in connection with the Newco Certificate of Incorporation waive their right to receive certain additional shares of Newco Class A Common Stock in connection with the Newco Certificate of Incorporation, (ii) the forfeiture of shares of Newco Class A Common Stock issuable upon conversion of Newco Class F Common Stock in connection with the issuance of Newco Class A Common Stock at a price per share of less than $10.00 under such Forward Purchase Agreements or Subscription Agreements; and (iii) the forfeiture of shares of Newco Class A Common Stock issuable upon the conversion of Newco Class G Common Stock and Newco Class F Common Stock in the event that Company shareholders redeem in excess of 20% of the aggregate issued and outstanding ordinary shares of the Company prior to Closing. An amended and restated Insider Letter pursuant to which, among other things, the Company, the Sponsor and certain directors and officers of the Company agreed to (i) certain restrictions on redemption of shares of Newco Class A Common Stock (other than shares acquired pursuant to the Forward Purchase Agreements or the Subscription Agreements); (ii) not to transfer any shares of Newco Class A Common Stock (other than shares acquired pursuant to the Forward Purchase Agreements or the Subscription Agreements) until (A) the earlier of one year following completion of the Proposed Business Combination, with the exception of certain shares that are subject to early release upon the sale price of Newco Class A Common Stock achieving certain thresholds and (B) the date following the completion of the Proposed Business Combination on which Newco consummates a change of control; and (iii) not to transfer any shares of Newco Class G Common Stock until the date following the completion of the Proposed Business Combination on which Newco consummates a change of control. In addition, the Company agreed to make arrangements such that certain expenses of the Company incurred in connection with the Proposed Business Combination not exceed $45,000,000 without prior written consent of Vacasa, not to be unreasonably withheld. Other than as specifically discussed herein, this quarterly report on Form 10-Q does not give effect to the Proposed Business Combination or the transactions contemplated thereby. Recent Developments On October 1, 2021, TPG Holdings entered into assignment agreements with certain affiliates, members of management, directors and other investors to transfer a portion of its obligation to purchase shares of Newco Class A Common Stock pursuant to the Forward Purchase Agreements to such related parties, in accordance with the terms and conditions therein. On November 4, 2021, the Company, Vacasa and Newco entered into Amendment No. 1 to Business Combination Agreement and Plan of Reorganization, pursuant to which, among other things, Newco agreed not to sell shares of Newco Class B Common Stock to the holders of unvested common units of Vacasa until the date such units vest. On November 10, 2021, Vacasa’s proxy statement/prospectus on Form S-4, which describes the Business Combination Agreement, the transactions contemplated thereby, and related ancillary agreements in more detail, was declared effective by the SEC. The Company’s Board of Directors has approved an extraordinary general meeting of shareholders on November 30, 2021 for the Company’s shareholders to vote on proposals to approve the transactions contemplated by the Business Combination Agreement and related matters. Only shareholders who owned ordinary shares of the Company at the close of business on November 1, 2021, will be entitled to notice of the extraordinary general meeting and to have their votes counted at the extraordinary general meeting and any adjournment of the extraordinary general meeting. Public Offering The Company intends to finance a Business Combination with proceeds from the Public Offering of Class A ordinary shares, $0.0001 par value, of the Company (the “Public Shares”) at $10.00 per share and from the sale of Class A ordinary shares (“Private Placement Shares”) at $10.00 per share. The Trust Account Of the $292,700,000 proceeds from the Public Offering and Private Placement, $285,000,000 were deposited into a non-interest-bearing U.S. based trust account at J.P. Morgan Chase Bank, N.A., with Continental Stock Transfer &amp; Trust Company acting as trustee (the “Trust Account”) on the Close Date. Starting January 1, 2022, the funds in the Trust Account will be invested only in specified U.S. government treasury bills with a maturity of 180 days or less or in money market funds meeting certain conditions under Rule 2a 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proceeds from the Public Offering and the sale of the Private Placement Shares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of the Public Offering and (iii) the redemption of all of the Company’s Public Shares if it is unable to complete the Business Combination within 24 months from the close of the Public Offering. The remaining proceeds outside the Trust Account may be used to pay business, legal and accounting due diligence on prospective acquisitions, listing fee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The Company will provide the public shareholders with the opportunity to redeem all or a portion of their Public Shares in connection with a shareholder meeting to approve the Business Combination.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The Company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ublic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 Founder Shares and Private Placement Shares if the Company fails to complete the Business Combination within 24 months from the closing of the Public Offering. However, if the initial shareholders acquire Public Shares after the Public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are recorded at their redemption amount and classified as temporary equity in accordance with ASC 480, “ Distinguishing Liabilities from Equity</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Sep. 30, 2021</t>
        </is>
      </c>
      <c r="C1" s="2" t="inlineStr">
        <is>
          <t>Jul. 01, 2021</t>
        </is>
      </c>
      <c r="D1" s="2" t="inlineStr">
        <is>
          <t>Jan. 08, 2021</t>
        </is>
      </c>
      <c r="E1" s="2" t="inlineStr">
        <is>
          <t>Sep. 30, 2021</t>
        </is>
      </c>
    </row>
    <row r="2">
      <c r="A2" s="4" t="inlineStr">
        <is>
          <t>Summary of Significant Accounting Policies</t>
        </is>
      </c>
      <c r="B2" s="4" t="inlineStr">
        <is>
          <t>Note 2 — Summary of Significant Accounting Policies Basis of Presentation — The balance sheets have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 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c r="C2" s="4" t="inlineStr">
        <is>
          <t>Note 2 — Summary of Significant Accounting Policies Basis of Presentation — Use of Estimates —</t>
        </is>
      </c>
    </row>
    <row r="3">
      <c r="A3" s="4" t="inlineStr">
        <is>
          <t>TPG Pace Solutions</t>
        </is>
      </c>
    </row>
    <row r="4">
      <c r="A4" s="4" t="inlineStr">
        <is>
          <t>Summary of Significant Accounting Policies</t>
        </is>
      </c>
      <c r="D4" s="4" t="inlineStr">
        <is>
          <t>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January 8, 2021 and the results of operations and cash flows for the period presented. The financial statements have been prepared on a going concern basis, based on the assumption the Company will receive proceeds from the Proposed Offering as described above in Note 1- Description of Organization and Business Operation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Net Loss per Ordinary Share Net loss per ordinary share is computed by dividing net gain applicable to ordinary shareholders by the weighted average number of ordinary shares outstanding during the period, plus to the extent dilutive the incremental number of shares of ordinary shares to settle warrants, as calculated using the treasury stock method. At January 8, 2021, the Company did not have any dilutive securities or other contracts that could potentially be exercised or converted into ordinary shares and then share in the earnings of the Company under the treasury stock metho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ASC 340-10-S99-1 and SEC Staff Accounting Bulletin Topic 5A “Expenses of Offering”. The Company will incur offering costs in connection with the Proposed Offering. These costs, together with the underwriter discount, will be charged to additional paid-in capital upon completion of the Proposed Offering or to operations if the Proposed Offering is not complete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8,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t>
        </is>
      </c>
      <c r="E4" s="4" t="inlineStr">
        <is>
          <t>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1 and the results of operations and cash flows for the periods presented. Certain reclassifications of prior period financial statements have been made to conform to current reporting practic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 Fair Value Measurements and Disclosures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ASC 340-10-S99-1 and SEC Staff Accounting Bulletin Topic 5A “Expenses of Offering”. The Company incurred offering costs in connection with the Public Offering primarily consisting of accounting and legal services, securities registration expenses and exchange listing fees. Offering costs of $768,377, together with the underwriter discount and Deferred Discount (as defined below) totaling $15,675,000, were charged to temporary equity on the Close Date. Redeemable Ordinary Shares All of the 28,5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Stock Compensation Expense The Company accounts for stock-based compensation expense in accordance with ASC 718, “ Compensation — Stock Compensation” The Company’s Class F ordinary shares and Class G ordinary shares were granted subject to a performance condition, namely the occurrence of a Business Combination. This market condition is considered in determining the grant date fair value of these instruments using Monte Carlo simulation. Compensation expense related to the Class F ordinary shares and Class G ordinary shares is recognized only when the performance condition is probable of occurrence, or more specifically when a Business Combination is consummated. Therefore, no stock-based compensation expense has been recognized as of September 30, 2021. Net Loss per Ordinary Share The Company complies with accounting and disclosure requirements of FASB ASC Topic 260, “ Earnings Per Share For the three months ended September 30, 2021 and the period from January 4, 2021 (inception) to September 30, 2021, losses are shared pro rata between the two classes of ordinary shares as follows: ​ ​ ​ ​ ​ ​ ​ ​ ​ ​ ​ ​ ​ ​ ​ ​ ​ ​ ​ ​ ​ For the Period from ​ ​ For the Three Months Ended ​ January 4, 2021 (inception) to ​ ​ September 30, 2021 ​ September 30, 2021 ​ Class A ordinary Founder Shares Class A ordinary Founder Shares ​ ​ shares subject to ​ and Private ​ shares subject to ​ and Private ​ ​ possible redemption ​ Placement Shares ​ possible redemption ​ Placement Shares Basic and diluted net loss per ordinary share: ​ ​ ​ ​ Numerator: ​ ​ ​ ​ Allocation of net loss ​ $ (1,101,750) ​ $ (397,017) ​ $ (1,652,243) ​ $ (595,387) Accretion on Class A ordinary shares subject to redemption ​ — ​ — ​ — ​ (16,443,377) ​ ​ ​ ​ ​ ​ ​ ​ ​ ​ ​ ​ ​ ​ ​ $ (1,101,750) ​ $ (397,017) ​ $ (1,652,243) ​ $ (17,038,764) Denominator: ​ ​ ​ ​ Weighted average ordinary shares outstanding: ​ 28,500,000 ​ 10,270,000 ​ 18,050,000 ​ 12,471,914 Basic and diluted net loss per ordinary share ​ $ (0.04) ​ $ (0.04) ​ $ (0.09) ​ $ (1.37) ​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Proposed Offering</t>
        </is>
      </c>
      <c r="B1" s="2" t="inlineStr">
        <is>
          <t>Jan. 08, 2021</t>
        </is>
      </c>
    </row>
    <row r="2">
      <c r="A2" s="4" t="inlineStr">
        <is>
          <t>TPG Pace Solutions</t>
        </is>
      </c>
    </row>
    <row r="3">
      <c r="A3" s="4" t="inlineStr">
        <is>
          <t>Proposed Offering</t>
        </is>
      </c>
      <c r="B3" s="4" t="inlineStr">
        <is>
          <t>3. Proposed Offering Pursuant to the Proposed Offering, the Company intends to offer for sale Public Shares at a price of $10.00 per share. The Company will grant the underwriters a 45 -day option to purchase up to a specified number of additional Public Shares to cover over-allotments, if any.</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Jan. 08, 2021</t>
        </is>
      </c>
      <c r="C1" s="2" t="inlineStr">
        <is>
          <t>Sep. 30, 2021</t>
        </is>
      </c>
    </row>
    <row r="2">
      <c r="A2" s="4" t="inlineStr">
        <is>
          <t>TPG Pace Solutions</t>
        </is>
      </c>
    </row>
    <row r="3">
      <c r="A3" s="4" t="inlineStr">
        <is>
          <t>Related Party Transactions</t>
        </is>
      </c>
      <c r="B3" s="4" t="inlineStr">
        <is>
          <t>4. Related Party Transactions Founder Shares On January 8, 2021, the Sponsor purchased 20,000,000 Founder Shares for an aggregate purchase price of $25,000, or approximately $0.001 per share. The purchase price of the Founder Shares was determined by dividing the amount of cash contributed to the Company by the number of Founder Shares issued. The number of Founder Shares issued was based on the expectation that the Founder Shares represent 20% of the sum of the Company’s issued and outstanding Founder Shares and Public Shares upon completion of the Proposed Offering. Should the Company increase or decrease the size of the Proposed Offering, the Company will effect a capitalization or share repurchase or redemption or other appropriate mechanism, as applicable, immediately prior to the consummation of the Proposed Offering in such amount as to maintain the ownership of Founder Shares at 20% of the sum of the Founder Shares and Public Shares upon the consummation of the Proposed Offering. Prior to the Proposed Offering, the Sponsor expects to surrender Founder Shares for no consideration and has agreed to surrender additional Founder Shares depending on the extent to which the underwriters’ over-allotment option is exercised. The Founder Shares are identical to the Public Shares being sold in the Proposed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roposed Offering. If the Company submits the Business Combination to the public shareholders for a vote, the initial shareholders have agreed, pursuant to such letter agreement, to vote their Founder Shares and any Public Shares purchased during or after the Proposed Offering in favor of the Business Combination; and ● the Founder Shares are automatically convertible into Class A ordinary shares at the time of the Business Combination on a one-for-one basis, subject to adjustment pursuant to certain anti-dilution rights. Additionally, the Sponsor and initial shareholders will agree not to transfer, assign or sell any of their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Private Placement Shares The Sponsor will purchase from the Company Private Placement Shares at a price of $10.00 per share in a private placement that will occur simultaneously with the completion of the Proposed Offering. The Private Placement Shares will not be transferable, assignable or salable until 30 days after the completion of the Business Combination. If the Company does not complete the Business Combination within 24 months from the closing of the Proposed Offering, the proceeds from the sale of the Private Placement Shares held in the Trust Account will be used to fund the redemption of the Company’s Public Shares (subject to the requirements of applicable law) and the Private Placement Shares will become worthless. Forward Purchase Agreements Prior to the Proposed Offering, an affiliate of the Company (the “TPG Forward Purchaser”) intends to enter into a forward purchase agreement (the “Original Forward Purchase Agreement”). The TPG Forward Purchaser has agreed to purchase Class A ordinary shares at a price of $10.00 per Class A ordinary share (the “Forward Purchase Shares”). The purchase of the Forward Purchase Shares will take place in one or more private placements, with the full amount to have been purchased no later than simultaneously with the closing of the Business Combination. The TPG Forward Purchaser’s obligation to purchase the Forward Purchase Shares may be transferred, in whole or in part, to the forward transferees, provided that upon such transfer the forward transferees assume the rights and obligations of the TPG Forward Purchaser to purchase the Forward Purchase Shares under the Original Forward Purchase Agreement.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hares, an additional number of Class A ordinary shares equal to 10% of the Forward Purchase Shares purchased by such transferee for no additional cash consideration, potentially lowering the effective purchase price of the forward purchase shares to approximately $9.09 per Class A ordinary share. In addition, the Sponsor shall forfeit a number of Founder Shares equal to such additional amount of Class A ordinary shares issued to such transferee at the time of the additional forward purchase. The Company also intends to enter into forward purchase agreements (the “Additional Forward Purchase Agreements”) with other third parties (the “Additional Forward Purchasers”) which provide that the Additional Forward Purchasers will purchase Class A ordinary shares at a price of approximately $10.00 per Class A ordinary share (the “Additional Forward Purchase Shares”). Any purchases of the Additional Forward Purchase Share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Original Forward Purchase Agreement and Additional Forward Purchase Agreements will be deposited into the Company’s operating account. The terms of the Forward Purchase Shares and Additional Forward Purchase Shares, respectively, will generally be identical to the terms of the Class A ordinary shares being issued in the Proposed Offering, except that the Forward Purchase Shares and Additional Forward Purchase Shares will have no redemption rights and will have no right to liquidating distributions from the Trust Account. In addition, as long as the Forward Purchase Shares and the Additional Forward Purchase Shares are held by the TPG Forward Purchaser and Additional Forward Purchasers, they will have certain registration rights. In connection with the sale of the Forward Purchase Shares and the Additional Forward Purchase Shares, except to the extent of any forfeitures of Founder Shares by the Sponsor in connection with the forward purchases, the Company expects that the Sponsor will receive an aggregate number of additional Class A ordinary shares so that the initial shareholders, in the aggregate, on an as-converted basis, will hold 20% of the sum of the Public Shares and Founder Shares at the time of the closing of the Business Combination. Registration Rights Holders of the Founder Shares and Private Placement Shares will be entitled to registration rights pursuant to a registration rights agreement to be signed on or prior to the closing of the Proposed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Administrative Service Agreement The Company will enter into an agreement to pay for office space, administrative and support services to an affiliate of the Sponsor upon completion of the Proposed Offering, and will terminate the agreement upon the earlier of a Business Combination or the liquidation of the Company.</t>
        </is>
      </c>
      <c r="C3" s="4" t="inlineStr">
        <is>
          <t>4. Related Party Transactions Founder Shares On January 8, 2021, the Sponsor purchased 20,000,000 Founder Shares for an aggregate purchase price of $25,000, or approximately $0.001 per share. The purchase price of the Founder Shares was determined by dividing the amount of cash contributed to the Company by the number of Founder Shares issued. The number of Founder Shares issued was based on the expectation that the Founder Shares represent 25% of the sum of the Company’s issued and outstanding Founder Shares and Public Shares upon completion of the Public Offering. Should the Company increase or decrease the size of the Public Offering, the Company will effect a capitalization or share repurchase or redemption or other appropriate mechanism, as applicable, immediately prior to the consummation of the Public Offering in such amount as to maintain the ownership of Founder Shares at 25% of the sum of the Founder Shares and Public Shares upon the consummation of the Public Offering. Prior to the Public Offering, the Sponsor expects to surrender Founder Shares for no consideration and has agreed to surrender additional Founder Shares depending on the extent to which the underwriters’ over-allotment option is exercised. On March 18, 2021, in its Second Amended and Restated Memorandum and Articles of Association, the Company authorized the issuance of up to 30,000,000 Class G ordinary shares, par value of $0.0001 per share. On March 18, 2021, the Company’s board of directors approved a recapitalization whereby the Sponsor forfeited 17,222,222 Class F ordinary shares for no consideration and received 5,555,556 Class G ordinary shares at par value $0.0001 per share. On April 6, 2021, the Sponsor transferred 40,000 Class F ordinary shares (Founder Shares) to each of the Company’s independent directors (together, with the Sponsor, the “Initial Shareholders”) at a purchase price of approximately $0.009 per share. On the Close Date, in connection with the underwriters’ partial exercise of its over-allotment option (see Note 3), the Company effected a stock dividend of approximately 0.14 Class F ordinary shares for each Class F ordinary share, and 0.14 Class G ordinary shares for each Class G ordinary share, such that after the underwriters’ partial exercise of its over-allotment option, the ratio of Founder Shares to the sum of Founder Shares and Public Shares remained at approximately 25%. As of September 30, 2021, the Sponsor held 3,166,667 Class F ordinary shares and 6,333,333 Class G ordinary shares The Founder Shares are identical to the Public Shares except that: ● only holders of the Class F ordinary shares have the right to vote on the appointment of directors prior to the Business Combination or continuing the Company in a jurisdiction outside the Cayman Islands during such time;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ublic Offering.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 the Class F ordinary shares are automatically convertible into Class A ordinary shares on the first business day following the completion of the Business Combination into a number of our Class A ordinary shares equal to 10% of the sum of (i) the total number of all Class A ordinary shares issued and outstanding upon completion of the Public Offering (including any over-allotment shares if the underwriters exercise their over-allotment option), plus (ii) the total number of Class A ordinary shares issued or deemed issued or issuable upon conversion of the Class F ordinary shares plus (iii) unless waived by the Sponsor, the total number of Class A ordinary shares issued or deemed issued or issuable upon conversion or exercise of any equity-linked securities or rights issued or deemed issued, by the Company in connection with or in relation to the consummation of the Business Combination, including any forward purchase shares, without giving effect to (w) any Class A ordinary shares or equity-linked securities exercisable for or convertible into Class A ordinary shares issued, deemed issued, or to be issued, to any seller in the Business Combination, (x) any Class A ordinary shares issuable upon conversion of the Class G ordinary shares, (y) any redemptions of Public Shares in connection with the Business Combination or (z) the Private Placement Shares; and ● the Class G ordinary shares will convert into Class A ordinary shares after the Business Combination only to the extent certain triggering events occur prior to the 10th anniversary of the Business Combination, including three triggering events based on the Class A ordinary shares trading at $12.50 , $15.00 and $17.50 per share following the closing of the Business Combination and also upon specified strategic transactions. Additionally, the Sponsor and initial shareholders agreed not to transfer, assign or sell (i) any of their Founder Shares until the earlier of (a) one year after the completion of the Business Combination or (b)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c)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and (ii) any of their Class G ordinary shares for any reasons, other than to specified permitted transferees or subsequent to the Business Combination in connection with a liquidation, merger, capital stock exchange, reorganization or other similar transaction that results in all the Company’s shareholders having the right to exchange their Class A ordinary shares for cash, securities or other property; provided, that any Class A ordinary shares issued upon conversion of any Class G ordinary shares will not be subject to such restrictions on transfer. Private Placement Shares The Sponsor purchased from the Company Class A ordinary shares at a price of $10.00 per share in a private placement (“Private Placement Shares”) simultaneously with the completion of the Public Offering. The Private Placement Shares are not redeemable, and will not be transferable, assignable or salable until 30 days after the completion of the Business Combination. If the Company does not complete the Business Combination within 24 months from the closing of the Public Offering, the proceeds from the sale of the Private Placement Shares held in the Trust Account will be used to fund the redemption of the Company’s Public Shares (subject to the requirements of applicable law) and the Private Placement Shares will become worthless. Forward Purchase Agreements On March 18, 2021, an affiliate of the Company (the “TPG Forward Purchaser”) entered into a forward purchase agreement (the “Original Forward Purchase Agreement”). The TPG Forward Purchaser has agreed to purchase 5,000,000 Class A ordinary shares at a price of $10.00 per Class A ordinary share (the “Forward Purchase Shares”), or $50,000,000. The purchase of the Forward Purchase Shares will take place in one or more private placements, with the full amount to have been purchased no later than simultaneously with the closing of the Business Combination. The TPG Forward Purchaser’s obligation to purchase the Forward Purchase Shares may be transferred, in whole or in part, to the forward transferees, provided that upon such transfer the forward transferees assume the rights and obligations of the TPG Forward Purchaser to purchase the Forward Purchase Shares under the Original Forward Purchase Agreement.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hares, an additional number of Class A ordinary shares equal to 10% of the Forward Purchase Shares purchased by such transferee for no additional cash consideration, potentially lowering the effective purchase price per Class A ordinary share. In addition, the Sponsor shall forfeit a number of Founder Shares equal to such additional amount of Class A ordinary shares issued to such transferee at the time of the additional forward purchase. On March 18, 2021, the Company also entered into forward purchase agreements (the “Additional Forward Purchase Agreements”) with other third parties (the “Additional Forward Purchasers”) which provide that the Additional Forward Purchasers will purchase 10,000,000 Class A ordinary shares at a price of approximately $10.00 per Class A ordinary share (the “Additional Forward Purchase Shares”), or $100,000,000. Any purchases of the Additional Forward Purchase Share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Original Forward Purchase Agreement and Additional Forward Purchase Agreements will be deposited into the Company’s operating account. On July 28, 2021, the Company amended and restated Forward Purchase Agreements with (i) Newco and certain investors pursuant to which, among other things, such investors agreed to purchase 10,273,688 shares of Newco Class A Common Stock, par value $0.0001 per share, at $9.50 per share, for gross proceeds of approximately $97,600,000 and (ii) Newco and TPG Holdings III pursuant to which, among other things, TPG Holdings III agreed to purchase 2,490,000 million shares of Newco Class A Common Stock, for gross proceeds of $24,900,000. On October 1, 2021, TPG Holdings entered into assignment agreements with certain affiliates, members of management, directors and other investors to transfer a portion of its obligation to purchase shares of Newco Class A Common Stock pursuant to the Forward Purchase Agreements to such related parties, in accordance with the terms and conditions therein. Registration Rights Holders of the Founder Shares and Private Placement Shares will be entitled to registration rights pursuant to a registration rights agreement to be signed on or prior to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Independent Financial Advisory Services In connection with the Public Offering, TPG Capital BD, LLC, an affiliate of the Company, acted as the Company’s independent financial advisor as defined under FINRA Rule 5110(j)(9), to provide independent financial consulting services, consisting of a review of deal structure and terms and related structuring advice in connection with the Public Offering, for which it received a fee of $527,250, which was paid on the Close Date. TPG Capital BD, LLC was engaged to represent the Company’s interests only and is independent of the underwriters. TPG Capital BD, LLC did not act as an underwriter in the Public Offering and did not sell or offer to sell any securities in the Public Offering, nor did it identify or solicit potential investors in the Public Offering. Related Party Note Payable On March 22, 2021 the Company’s Sponsor loaned the Company $750,000 under an unsecured non-interest-bearing promissory note to pay up front costs associated with the Public Offering. The Company repaid the promissory note to the Sponsor on the Close Date. Administrative Service Agreement On the Close Date, the Company entered into an agreement to pay $50,000 a month for office space, administrative and support services to an affiliate of the Sponsor, and will terminate the agreement upon the earlier of a Business Combination or the liquidation of the Company. For the three months ended September 30, 2021 and the period from Inception to September 30, 2021, the Company incurred expenses of $150,000 and $280,000, respectively, under this agreement. Commitment Letter Effective May 24, 2021, the Sponsor entered into a commitment letter in which it committed to lending funds, if needed, to the Company to timely satisfy any of the Company’s financial obligations or debt service requirements through August 31, 2022, and further to defer any required repayment of existing loans, or any loans made during the period from the Close Date to August 31, 2022, until after August 31, 2022. In October 2021, the commitment letter was extended through April 30, 2023. See Note 6 - Subsequent Events.</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 width="80" customWidth="1" min="5" max="5"/>
  </cols>
  <sheetData>
    <row r="1">
      <c r="A1" s="1" t="inlineStr">
        <is>
          <t>Shareholder's Equity</t>
        </is>
      </c>
      <c r="B1" s="2" t="inlineStr">
        <is>
          <t>Sep. 30, 2021</t>
        </is>
      </c>
      <c r="C1" s="2" t="inlineStr">
        <is>
          <t>Jul. 01, 2021</t>
        </is>
      </c>
      <c r="D1" s="2" t="inlineStr">
        <is>
          <t>Jan. 08, 2021</t>
        </is>
      </c>
      <c r="E1" s="2" t="inlineStr">
        <is>
          <t>Sep. 30, 2021</t>
        </is>
      </c>
    </row>
    <row r="2">
      <c r="A2" s="4" t="inlineStr">
        <is>
          <t>Stockholders' Equity</t>
        </is>
      </c>
      <c r="B2" s="4" t="inlineStr">
        <is>
          <t>Note 3 — Stockholders’ Equity The Company is authorized to issue 1,000 shares of common stock, par value $0.00001 per share (“Common Stock”). Under the Company’s certificate of incorporation all shares of common stock are identical. All the outstanding shares of the Company’s common stock are currently owned by Vacasa Holdings LLC.</t>
        </is>
      </c>
      <c r="C2" s="4" t="inlineStr">
        <is>
          <t>Note 3 — Stockholders’ Equity The Company is authorized to issue 1,000 shares of common stock, par value $0.00001 per share (“Common Stock”). Under the Company’s certificate of incorporation all shares of common stock are identical. All the outstanding shares of the Company’s common stock are currently owned by Vacasa Holdings LLC.</t>
        </is>
      </c>
    </row>
    <row r="3">
      <c r="A3" s="4" t="inlineStr">
        <is>
          <t>TPG Pace Solutions</t>
        </is>
      </c>
    </row>
    <row r="4">
      <c r="A4" s="4" t="inlineStr">
        <is>
          <t>Stockholders' Equity</t>
        </is>
      </c>
      <c r="D4" s="4" t="inlineStr">
        <is>
          <t>5. Shareholder’s Equity Ordinary Shares The Company is currently authorized to issue 50,000,000 Founder Shares and 500,000,000 Class A ordinary shares. At January 8, 2021, there were 20,000,000 Founder Shares issued and outstanding and no Class A ordinary shares issued or outstanding . Preferred Shares The Company is authorized to issue 5,000,000 preferred shares.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January 8, 2021, there were no preferred shares issued and outstanding. Dividend Policy The Company has not paid and does not intend to pay any cash dividends on its ordinary shares prior to the completion of the Business Combination. Additionally, the Company’s board of directors does not contemplate or anticipate declaring any share dividends in the foreseeable future.</t>
        </is>
      </c>
      <c r="E4" s="4" t="inlineStr">
        <is>
          <t>5. Shareholders’ Equity Class A Ordinary Shares The Company is currently authorized to issue 5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At September 30, 2021, there were 29,270,000 Class A ordinary shares issued and outstanding , of which 28,500,000 shares were subject to possible redemption and were classified at their redemption value outside of shareholders’ equity at the balance sheet. Founder Shares The Company is currently authorized issued outstanding Preferred Shares The Company is authorized to issue 5,000,000 preferred shares.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hareholder approval, issue preferred shares with voting and other rights that could adversely affect the voting power and other rights of the holders of the ordinary shares and could have anti-takeover effects. At September 30, 2021 there were no preferred shares issued or outstanding.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Member]</t>
        </is>
      </c>
      <c r="B1" s="2" t="inlineStr">
        <is>
          <t>Sep. 30, 2021USD ($)$ / shares</t>
        </is>
      </c>
    </row>
    <row r="2">
      <c r="A2" s="3" t="inlineStr">
        <is>
          <t>Subsequent Event [Line Items]</t>
        </is>
      </c>
    </row>
    <row r="3">
      <c r="A3" s="4" t="inlineStr">
        <is>
          <t>Number of business days prior to the closing date of business combination for domestication merger</t>
        </is>
      </c>
      <c r="B3" s="4" t="inlineStr">
        <is>
          <t>1 day</t>
        </is>
      </c>
    </row>
    <row r="4">
      <c r="A4" s="4" t="inlineStr">
        <is>
          <t>Unit price | $ / shares</t>
        </is>
      </c>
      <c r="B4" s="7" t="n">
        <v>10</v>
      </c>
    </row>
    <row r="5">
      <c r="A5" s="4" t="inlineStr">
        <is>
          <t>Equity value of the company | $</t>
        </is>
      </c>
      <c r="B5" s="7" t="n">
        <v>3963000000</v>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80" customWidth="1" min="2" max="2"/>
    <col width="24" customWidth="1" min="3" max="3"/>
    <col width="80" customWidth="1" min="4" max="4"/>
    <col width="80" customWidth="1" min="5" max="5"/>
  </cols>
  <sheetData>
    <row r="1">
      <c r="A1" s="1" t="inlineStr">
        <is>
          <t>Significant Accounting Policies (Policies)</t>
        </is>
      </c>
      <c r="B1" s="2" t="inlineStr">
        <is>
          <t>Sep. 30, 2021</t>
        </is>
      </c>
      <c r="C1" s="2" t="inlineStr">
        <is>
          <t>Jul. 01, 2021</t>
        </is>
      </c>
      <c r="D1" s="2" t="inlineStr">
        <is>
          <t>Jan. 08, 2021</t>
        </is>
      </c>
      <c r="E1" s="2" t="inlineStr">
        <is>
          <t>Sep. 30, 2021</t>
        </is>
      </c>
    </row>
    <row r="2">
      <c r="A2" s="4" t="inlineStr">
        <is>
          <t>Basis of Presentation</t>
        </is>
      </c>
      <c r="B2" s="4" t="inlineStr">
        <is>
          <t>Basis of Presentation — The balance sheets have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t>
        </is>
      </c>
      <c r="C2" s="4" t="inlineStr">
        <is>
          <t>Basis of Presentation —</t>
        </is>
      </c>
    </row>
    <row r="3">
      <c r="A3" s="4" t="inlineStr">
        <is>
          <t>Use of Estimates</t>
        </is>
      </c>
      <c r="B3" s="4" t="inlineStr">
        <is>
          <t>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c r="C3" s="4" t="inlineStr">
        <is>
          <t>Use of Estimates —</t>
        </is>
      </c>
    </row>
    <row r="4">
      <c r="A4" s="4" t="inlineStr">
        <is>
          <t>TPG Pace Solutions</t>
        </is>
      </c>
    </row>
    <row r="5">
      <c r="A5" s="4" t="inlineStr">
        <is>
          <t>Basis of Presentation</t>
        </is>
      </c>
      <c r="D5"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January 8, 2021 and the results of operations and cash flows for the period presented. The financial statements have been prepared on a going concern basis, based on the assumption the Company will receive proceeds from the Proposed Offering as described above in Note 1- Description of Organization and Business Operations.</t>
        </is>
      </c>
      <c r="E5"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1 and the results of operations and cash flows for the periods presented. Certain reclassifications of prior period financial statements have been made to conform to current reporting practices.</t>
        </is>
      </c>
    </row>
    <row r="6">
      <c r="A6" s="4" t="inlineStr">
        <is>
          <t>Emerging Growth Company</t>
        </is>
      </c>
      <c r="D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E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7">
      <c r="A7" s="4" t="inlineStr">
        <is>
          <t>Cash</t>
        </is>
      </c>
      <c r="D7" s="4" t="inlineStr">
        <is>
          <t>Cash Cash and cash equivalents include cash on hand and on deposit at banking institutions as well as all highly liquid short-term investments with original maturities of 90 days or less. The Company did</t>
        </is>
      </c>
      <c r="E7" s="4" t="inlineStr">
        <is>
          <t>Cash Cash and cash equivalents include cash on hand and on deposit at banking institutions as well as all highly liquid short-term investments with original maturities of 90 days or less. The Company did</t>
        </is>
      </c>
    </row>
    <row r="8">
      <c r="A8" s="4" t="inlineStr">
        <is>
          <t>Concentration of Credit Risk</t>
        </is>
      </c>
      <c r="D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E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4" t="inlineStr">
        <is>
          <t>Financial Instruments</t>
        </is>
      </c>
      <c r="D9" s="4" t="inlineStr">
        <is>
          <t>Financial Instruments The fair value of the Company’s assets and liabilities, which qualify as financial instruments under ASC 820, “Fair Value Measurements and Disclosures,” approximates the carrying amounts represented in the balance sheet due to their short-term nature.</t>
        </is>
      </c>
      <c r="E9" s="4" t="inlineStr">
        <is>
          <t>Financial Instruments The fair value of the Company’s assets and liabilities, which qualify as financial instruments under ASC 820, “ Fair Value Measurements and Disclosures</t>
        </is>
      </c>
    </row>
    <row r="10">
      <c r="A10" s="4" t="inlineStr">
        <is>
          <t>Fair Value Measurement</t>
        </is>
      </c>
      <c r="D10"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c r="E10"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11">
      <c r="A11" s="4" t="inlineStr">
        <is>
          <t>Net Loss per Ordinary Share</t>
        </is>
      </c>
      <c r="D11" s="4" t="inlineStr">
        <is>
          <t>Net Loss per Ordinary Share Net loss per ordinary share is computed by dividing net gain applicable to ordinary shareholders by the weighted average number of ordinary shares outstanding during the period, plus to the extent dilutive the incremental number of shares of ordinary shares to settle warrants, as calculated using the treasury stock method. At January 8, 2021, the Company did not have any dilutive securities or other contracts that could potentially be exercised or converted into ordinary shares and then share in the earnings of the Company under the treasury stock method.</t>
        </is>
      </c>
      <c r="E11" s="4" t="inlineStr">
        <is>
          <t>Net Loss per Ordinary Share The Company complies with accounting and disclosure requirements of FASB ASC Topic 260, “ Earnings Per Share For the three months ended September 30, 2021 and the period from January 4, 2021 (inception) to September 30, 2021, losses are shared pro rata between the two classes of ordinary shares as follows: ​ ​ ​ ​ ​ ​ ​ ​ ​ ​ ​ ​ ​ ​ ​ ​ ​ ​ ​ ​ ​ For the Period from ​ ​ For the Three Months Ended ​ January 4, 2021 (inception) to ​ ​ September 30, 2021 ​ September 30, 2021 ​ Class A ordinary Founder Shares Class A ordinary Founder Shares ​ ​ shares subject to ​ and Private ​ shares subject to ​ and Private ​ ​ possible redemption ​ Placement Shares ​ possible redemption ​ Placement Shares Basic and diluted net loss per ordinary share: ​ ​ ​ ​ Numerator: ​ ​ ​ ​ Allocation of net loss ​ $ (1,101,750) ​ $ (397,017) ​ $ (1,652,243) ​ $ (595,387) Accretion on Class A ordinary shares subject to redemption ​ — ​ — ​ — ​ (16,443,377) ​ ​ ​ ​ ​ ​ ​ ​ ​ ​ ​ ​ ​ ​ ​ $ (1,101,750) ​ $ (397,017) ​ $ (1,652,243) ​ $ (17,038,764) Denominator: ​ ​ ​ ​ Weighted average ordinary shares outstanding: ​ 28,500,000 ​ 10,270,000 ​ 18,050,000 ​ 12,471,914 Basic and diluted net loss per ordinary share ​ $ (0.04) ​ $ (0.04) ​ $ (0.09) ​ $ (1.37) ​</t>
        </is>
      </c>
    </row>
    <row r="12">
      <c r="A12" s="4" t="inlineStr">
        <is>
          <t>Use of Estimates</t>
        </is>
      </c>
      <c r="D12"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E12"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3">
      <c r="A13" s="4" t="inlineStr">
        <is>
          <t>Offering Costs</t>
        </is>
      </c>
      <c r="D13" s="4" t="inlineStr">
        <is>
          <t>Offering Costs The Company complies with the requirements of the ASC 340-10-S99-1 and SEC Staff Accounting Bulletin Topic 5A “Expenses of Offering”. The Company will incur offering costs in connection with the Proposed Offering. These costs, together with the underwriter discount, will be charged to additional paid-in capital upon completion of the Proposed Offering or to operations if the Proposed Offering is not completed.</t>
        </is>
      </c>
      <c r="E13" s="4" t="inlineStr">
        <is>
          <t>Offering Costs The Company complies with the requirements of the ASC 340-10-S99-1 and SEC Staff Accounting Bulletin Topic 5A “Expenses of Offering”. The Company incurred offering costs in connection with the Public Offering primarily consisting of accounting and legal services, securities registration expenses and exchange listing fees. Offering costs of $768,377, together with the underwriter discount and Deferred Discount (as defined below) totaling $15,675,000, were charged to temporary equity on the Close Date.</t>
        </is>
      </c>
    </row>
    <row r="14">
      <c r="A14" s="4" t="inlineStr">
        <is>
          <t>Income Taxes</t>
        </is>
      </c>
      <c r="D14"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8,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c r="E14" s="4" t="inlineStr">
        <is>
          <t>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t>
        </is>
      </c>
    </row>
    <row r="15">
      <c r="A15" s="4" t="inlineStr">
        <is>
          <t>Recent Accounting Pronouncements</t>
        </is>
      </c>
      <c r="D15" s="4" t="inlineStr">
        <is>
          <t>Recent Accounting Pronouncements Management does not believe that any recently issued, but not yet effective, accounting pronouncements, if currently adopted, would have a material effect on the Company’s financial statements.</t>
        </is>
      </c>
      <c r="E15" s="4" t="inlineStr">
        <is>
          <t>Recent Accounting Pronouncements Management does not believe that any recently issued, but not yet effective, accounting pronouncements, if currently adopted, would have a material effect on the Company’s financial statements.</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14" customWidth="1" min="5" max="5"/>
    <col width="14" customWidth="1" min="6" max="6"/>
  </cols>
  <sheetData>
    <row r="1">
      <c r="A1" s="1" t="inlineStr">
        <is>
          <t>Description of Organization and Business Operations (Details) - USD ($)</t>
        </is>
      </c>
      <c r="B1" s="2" t="inlineStr">
        <is>
          <t>Jan. 08, 2021</t>
        </is>
      </c>
      <c r="C1" s="2" t="inlineStr">
        <is>
          <t>Jan. 08, 2021</t>
        </is>
      </c>
      <c r="D1" s="2" t="inlineStr">
        <is>
          <t>Sep. 30, 2021</t>
        </is>
      </c>
      <c r="E1" s="2" t="inlineStr">
        <is>
          <t>Jul. 01, 2021</t>
        </is>
      </c>
      <c r="F1" s="2" t="inlineStr">
        <is>
          <t>Jan. 07, 2021</t>
        </is>
      </c>
    </row>
    <row r="2">
      <c r="A2" s="4" t="inlineStr">
        <is>
          <t>Assets</t>
        </is>
      </c>
      <c r="D2" s="4" t="inlineStr">
        <is>
          <t xml:space="preserve"> </t>
        </is>
      </c>
      <c r="E2" s="4" t="inlineStr">
        <is>
          <t xml:space="preserve"> </t>
        </is>
      </c>
    </row>
    <row r="3">
      <c r="A3" s="4" t="inlineStr">
        <is>
          <t>TPG Pace Solutions</t>
        </is>
      </c>
    </row>
    <row r="4">
      <c r="A4" s="4" t="inlineStr">
        <is>
          <t>Entity Incorporation Date Of Incorporation</t>
        </is>
      </c>
      <c r="D4" s="4" t="inlineStr">
        <is>
          <t>Jan. 4,
		2021</t>
        </is>
      </c>
    </row>
    <row r="5">
      <c r="A5" s="4" t="inlineStr">
        <is>
          <t>Issuance of redeemable convertible preferred units, net of issuance costs</t>
        </is>
      </c>
      <c r="B5" s="7" t="n">
        <v>100000</v>
      </c>
    </row>
    <row r="6">
      <c r="A6" s="4" t="inlineStr">
        <is>
          <t>Public offering closing date</t>
        </is>
      </c>
      <c r="B6" s="4" t="inlineStr">
        <is>
          <t>45 days</t>
        </is>
      </c>
    </row>
    <row r="7">
      <c r="A7" s="4" t="inlineStr">
        <is>
          <t>Shares Issued Price Per Share</t>
        </is>
      </c>
      <c r="B7" s="7" t="n">
        <v>10</v>
      </c>
      <c r="C7" s="7" t="n">
        <v>10</v>
      </c>
    </row>
    <row r="8">
      <c r="A8" s="4" t="inlineStr">
        <is>
          <t>Assets</t>
        </is>
      </c>
      <c r="B8" s="7" t="n">
        <v>26936</v>
      </c>
      <c r="C8" s="7" t="n">
        <v>26936</v>
      </c>
      <c r="D8" s="7" t="n">
        <v>286123187</v>
      </c>
    </row>
    <row r="9">
      <c r="A9" s="4" t="inlineStr">
        <is>
          <t>Term For Completion Of Business Acquisition</t>
        </is>
      </c>
      <c r="B9" s="4" t="inlineStr">
        <is>
          <t xml:space="preserve">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
        </is>
      </c>
      <c r="D9" s="4" t="inlineStr">
        <is>
          <t xml:space="preserve">The Company has 24 months from the closing date of the Public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
        </is>
      </c>
    </row>
    <row r="10">
      <c r="A10" s="4" t="inlineStr">
        <is>
          <t>Trust Account Threshold For Release Of Funds</t>
        </is>
      </c>
      <c r="B10" s="4" t="inlineStr">
        <is>
          <t>100.00%</t>
        </is>
      </c>
      <c r="C10" s="4" t="inlineStr">
        <is>
          <t>100.00%</t>
        </is>
      </c>
    </row>
    <row r="11">
      <c r="A11" s="4" t="inlineStr">
        <is>
          <t>Trust Account Threshold For Business Acquisition</t>
        </is>
      </c>
      <c r="B11" s="4" t="inlineStr">
        <is>
          <t>80.00%</t>
        </is>
      </c>
    </row>
    <row r="12">
      <c r="A12" s="4" t="inlineStr">
        <is>
          <t>Intangible Assets Net Of Deferred Underwriting Commission</t>
        </is>
      </c>
      <c r="B12" s="7" t="n">
        <v>5000001</v>
      </c>
      <c r="C12" s="7" t="n">
        <v>5000001</v>
      </c>
    </row>
    <row r="13">
      <c r="A13" s="4" t="inlineStr">
        <is>
          <t>Maturity term of U.S. government securities</t>
        </is>
      </c>
      <c r="B13" s="4" t="inlineStr">
        <is>
          <t>180 days</t>
        </is>
      </c>
    </row>
    <row r="14">
      <c r="A14" s="4" t="inlineStr">
        <is>
          <t>TPG Pace Solutions | Class A common units</t>
        </is>
      </c>
    </row>
    <row r="15">
      <c r="A15" s="4" t="inlineStr">
        <is>
          <t>Shares Issued Price Per Share</t>
        </is>
      </c>
      <c r="B15" s="7" t="n">
        <v>10</v>
      </c>
      <c r="C15" s="7" t="n">
        <v>10</v>
      </c>
    </row>
    <row r="16">
      <c r="A16" s="4" t="inlineStr">
        <is>
          <t>TPG Pace Solutions | Class F Ordinary Shares</t>
        </is>
      </c>
    </row>
    <row r="17">
      <c r="A17" s="4" t="inlineStr">
        <is>
          <t>Stock Issued During Period Value New Issues</t>
        </is>
      </c>
      <c r="B17" s="7" t="n">
        <v>25000</v>
      </c>
      <c r="C17" s="7" t="n">
        <v>25000</v>
      </c>
    </row>
    <row r="18">
      <c r="A18" s="4" t="inlineStr">
        <is>
          <t>Sponsor | TPG Pace Solutions</t>
        </is>
      </c>
    </row>
    <row r="19">
      <c r="A19" s="4" t="inlineStr">
        <is>
          <t>Entity Incorporation Date Of Incorporation</t>
        </is>
      </c>
      <c r="B19" s="4" t="inlineStr">
        <is>
          <t>Jan. 4,
		2021</t>
        </is>
      </c>
    </row>
    <row r="20">
      <c r="A20" s="4" t="inlineStr">
        <is>
          <t>Assets</t>
        </is>
      </c>
      <c r="B20" s="7" t="n">
        <v>0</v>
      </c>
      <c r="C20" s="6" t="n">
        <v>0</v>
      </c>
      <c r="F20" s="7" t="n">
        <v>0</v>
      </c>
    </row>
    <row r="21">
      <c r="A21" s="4" t="inlineStr">
        <is>
          <t>Sponsor | TPG Pace Solutions | Class F Ordinary Shares</t>
        </is>
      </c>
    </row>
    <row r="22">
      <c r="A22" s="4" t="inlineStr">
        <is>
          <t>Stock Issued During Period Value New Issues</t>
        </is>
      </c>
      <c r="B22" s="7" t="n">
        <v>25000</v>
      </c>
      <c r="C22" s="7" t="n">
        <v>25000</v>
      </c>
    </row>
    <row r="23">
      <c r="A23" s="4" t="inlineStr">
        <is>
          <t>Stock Issued During Period Shares New Issues</t>
        </is>
      </c>
      <c r="C23" s="6" t="n">
        <v>20000000</v>
      </c>
    </row>
    <row r="24">
      <c r="A24" s="4" t="inlineStr">
        <is>
          <t>Shares Issued Price Per Share</t>
        </is>
      </c>
      <c r="B24" s="13" t="n">
        <v>0.001</v>
      </c>
      <c r="C24" s="13" t="n">
        <v>0.00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Details) - TPG Pace Solutions - USD ($)</t>
        </is>
      </c>
      <c r="B1" s="2" t="inlineStr">
        <is>
          <t>Sep. 30, 2021</t>
        </is>
      </c>
      <c r="C1" s="2" t="inlineStr">
        <is>
          <t>Jan. 08, 2021</t>
        </is>
      </c>
    </row>
    <row r="2">
      <c r="A2" s="4" t="inlineStr">
        <is>
          <t>Cash Equivalents At Carrying Value</t>
        </is>
      </c>
      <c r="B2" s="7" t="n">
        <v>0</v>
      </c>
      <c r="C2" s="7" t="n">
        <v>0</v>
      </c>
    </row>
    <row r="3">
      <c r="A3" s="4" t="inlineStr">
        <is>
          <t>Income Tax Examination Penalties And Interest Accrued</t>
        </is>
      </c>
      <c r="B3" s="6" t="n">
        <v>0</v>
      </c>
      <c r="C3" s="6" t="n">
        <v>0</v>
      </c>
    </row>
    <row r="4">
      <c r="A4" s="4" t="inlineStr">
        <is>
          <t>Cash F D I C Insured Amount</t>
        </is>
      </c>
      <c r="B4" s="7" t="n">
        <v>250000</v>
      </c>
      <c r="C4" s="7" t="n">
        <v>25000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Proposed Offering (Details) - TPG Pace Solutions</t>
        </is>
      </c>
      <c r="B1" s="2" t="inlineStr">
        <is>
          <t>Jan. 08, 2021$ / shares</t>
        </is>
      </c>
    </row>
    <row r="2">
      <c r="A2" s="4" t="inlineStr">
        <is>
          <t>Underwriting Option Period</t>
        </is>
      </c>
      <c r="B2" s="4" t="inlineStr">
        <is>
          <t>45 days</t>
        </is>
      </c>
    </row>
    <row r="3">
      <c r="A3" s="4" t="inlineStr">
        <is>
          <t>Proposed Offering Cost</t>
        </is>
      </c>
    </row>
    <row r="4">
      <c r="A4" s="4" t="inlineStr">
        <is>
          <t>Share price</t>
        </is>
      </c>
      <c r="B4" s="7" t="n">
        <v>1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Related Party Transactions (Details) - TPG Pace Solutions - USD ($)</t>
        </is>
      </c>
      <c r="B1" s="2" t="inlineStr">
        <is>
          <t>Jan. 08, 2021</t>
        </is>
      </c>
      <c r="C1" s="2" t="inlineStr">
        <is>
          <t>Jan. 08, 2021</t>
        </is>
      </c>
      <c r="D1" s="2" t="inlineStr">
        <is>
          <t>Sep. 30, 2021</t>
        </is>
      </c>
      <c r="E1" s="2" t="inlineStr">
        <is>
          <t>Apr. 13, 2021</t>
        </is>
      </c>
      <c r="F1" s="2" t="inlineStr">
        <is>
          <t>Mar. 18, 2021</t>
        </is>
      </c>
    </row>
    <row r="2">
      <c r="A2" s="4" t="inlineStr">
        <is>
          <t>Shares issued price per share</t>
        </is>
      </c>
      <c r="B2" s="7" t="n">
        <v>10</v>
      </c>
      <c r="C2" s="7" t="n">
        <v>10</v>
      </c>
    </row>
    <row r="3">
      <c r="A3" s="4" t="inlineStr">
        <is>
          <t>Expected percentage that the initial shareholders will hold upon closing of business combination</t>
        </is>
      </c>
      <c r="B3" s="4" t="inlineStr">
        <is>
          <t>20.00%</t>
        </is>
      </c>
    </row>
    <row r="4">
      <c r="A4" s="4" t="inlineStr">
        <is>
          <t>Price per share sponsor agreed to liable</t>
        </is>
      </c>
      <c r="B4" s="7" t="n">
        <v>10</v>
      </c>
      <c r="C4" s="6" t="n">
        <v>10</v>
      </c>
      <c r="D4" s="7" t="n">
        <v>10</v>
      </c>
    </row>
    <row r="5">
      <c r="A5" s="4" t="inlineStr">
        <is>
          <t>Private Placement Shares</t>
        </is>
      </c>
    </row>
    <row r="6">
      <c r="A6" s="4" t="inlineStr">
        <is>
          <t>Sale of stock price per share</t>
        </is>
      </c>
      <c r="E6" s="7" t="n">
        <v>10</v>
      </c>
    </row>
    <row r="7">
      <c r="A7" s="4" t="inlineStr">
        <is>
          <t>Sale of units description</t>
        </is>
      </c>
      <c r="B7" s="4" t="inlineStr">
        <is>
          <t>If the Company does not complete the Business Combination within 24 months from the closing of the Proposed Offering, the proceeds from the sale of the Private Placement Shares held in the Trust Account will be used to fund the redemption of the Company’s Public Shares (subject to the requirements of applicable law) and the Private Placement Shares will become worthless.</t>
        </is>
      </c>
      <c r="D7" s="4" t="inlineStr">
        <is>
          <t>If the Company does not complete the Business Combination within 24 months from the closing of the Public Offering, the proceeds from the sale of the Private Placement Shares held in the Trust Account will be used to fund the redemption of the Company’s Public Shares (subject to the requirements of applicable law) and the Private Placement Shares will become worthless.</t>
        </is>
      </c>
    </row>
    <row r="8">
      <c r="A8" s="4" t="inlineStr">
        <is>
          <t>Class A common units</t>
        </is>
      </c>
    </row>
    <row r="9">
      <c r="A9" s="4" t="inlineStr">
        <is>
          <t>Shares issued price per share</t>
        </is>
      </c>
      <c r="B9" s="7" t="n">
        <v>10</v>
      </c>
      <c r="C9" s="6" t="n">
        <v>10</v>
      </c>
    </row>
    <row r="10">
      <c r="A10" s="4" t="inlineStr">
        <is>
          <t>Price per share for earlier end of lockup period</t>
        </is>
      </c>
      <c r="B10" s="6" t="n">
        <v>12</v>
      </c>
      <c r="C10" s="6" t="n">
        <v>12</v>
      </c>
    </row>
    <row r="11">
      <c r="A11" s="4" t="inlineStr">
        <is>
          <t>Sale of stock price per share</t>
        </is>
      </c>
      <c r="B11" s="12" t="n">
        <v>9.09</v>
      </c>
      <c r="C11" s="12" t="n">
        <v>9.09</v>
      </c>
    </row>
    <row r="12">
      <c r="A12" s="4" t="inlineStr">
        <is>
          <t>Class A common units | Original Forward Purchase Agreement</t>
        </is>
      </c>
    </row>
    <row r="13">
      <c r="A13" s="4" t="inlineStr">
        <is>
          <t>Sale of stock price per share</t>
        </is>
      </c>
      <c r="B13" s="7" t="n">
        <v>10</v>
      </c>
      <c r="C13" s="6" t="n">
        <v>10</v>
      </c>
      <c r="F13" s="7" t="n">
        <v>10</v>
      </c>
    </row>
    <row r="14">
      <c r="A14" s="4" t="inlineStr">
        <is>
          <t>Percentage of additional number of shares agreed to issue to transferee</t>
        </is>
      </c>
      <c r="B14" s="4" t="inlineStr">
        <is>
          <t>10.00%</t>
        </is>
      </c>
    </row>
    <row r="15">
      <c r="A15" s="4" t="inlineStr">
        <is>
          <t>Class A common units | Additional Forward Purchase Agreements</t>
        </is>
      </c>
    </row>
    <row r="16">
      <c r="A16" s="4" t="inlineStr">
        <is>
          <t>Sale of stock price per share</t>
        </is>
      </c>
      <c r="B16" s="7" t="n">
        <v>10</v>
      </c>
      <c r="C16" s="6" t="n">
        <v>10</v>
      </c>
      <c r="F16" s="7" t="n">
        <v>10</v>
      </c>
    </row>
    <row r="17">
      <c r="A17" s="4" t="inlineStr">
        <is>
          <t>Class A common units | Private Placement Shares</t>
        </is>
      </c>
    </row>
    <row r="18">
      <c r="A18" s="4" t="inlineStr">
        <is>
          <t>Shares issued price per share</t>
        </is>
      </c>
      <c r="B18" s="6" t="n">
        <v>10</v>
      </c>
      <c r="C18" s="6" t="n">
        <v>10</v>
      </c>
    </row>
    <row r="19">
      <c r="A19" s="4" t="inlineStr">
        <is>
          <t>Sale of stock price per share</t>
        </is>
      </c>
      <c r="B19" s="7" t="n">
        <v>10</v>
      </c>
      <c r="C19" s="7" t="n">
        <v>10</v>
      </c>
      <c r="D19" s="7" t="n">
        <v>10</v>
      </c>
    </row>
    <row r="20">
      <c r="A20" s="4" t="inlineStr">
        <is>
          <t>Transferable Assignable Or Salable Period Of Warrants</t>
        </is>
      </c>
      <c r="B20" s="4" t="inlineStr">
        <is>
          <t>30 days</t>
        </is>
      </c>
    </row>
    <row r="21">
      <c r="A21" s="4" t="inlineStr">
        <is>
          <t>Founder Shares</t>
        </is>
      </c>
    </row>
    <row r="22">
      <c r="A22" s="4" t="inlineStr">
        <is>
          <t>Issuance of Class G shares on March 18, 2021</t>
        </is>
      </c>
      <c r="C22" s="6" t="n">
        <v>20000000</v>
      </c>
    </row>
    <row r="23">
      <c r="A23" s="4" t="inlineStr">
        <is>
          <t>Issuance of Class G shares on March 18, 2021</t>
        </is>
      </c>
      <c r="B23" s="7" t="n">
        <v>25000</v>
      </c>
    </row>
    <row r="24">
      <c r="A24" s="4" t="inlineStr">
        <is>
          <t>Shares issued price per share</t>
        </is>
      </c>
      <c r="B24" s="13" t="n">
        <v>0.001</v>
      </c>
      <c r="C24" s="13" t="n">
        <v>0.001</v>
      </c>
    </row>
    <row r="25">
      <c r="A25" s="4" t="inlineStr">
        <is>
          <t>Percentage of shares upon completion of public offering</t>
        </is>
      </c>
      <c r="B25" s="4" t="inlineStr">
        <is>
          <t>20.00%</t>
        </is>
      </c>
      <c r="C25" s="4" t="inlineStr">
        <is>
          <t>20.00%</t>
        </is>
      </c>
    </row>
    <row r="26">
      <c r="A26" s="4" t="inlineStr">
        <is>
          <t>Business combination period allowed from proposed offering to exercise rights</t>
        </is>
      </c>
      <c r="C26" s="4" t="inlineStr">
        <is>
          <t>24 months</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2" customWidth="1" min="1" max="1"/>
    <col width="80" customWidth="1" min="2" max="2"/>
    <col width="80" customWidth="1" min="3" max="3"/>
    <col width="14" customWidth="1" min="4" max="4"/>
  </cols>
  <sheetData>
    <row r="1">
      <c r="A1" s="1" t="inlineStr">
        <is>
          <t>Shareholder's Equity (Details) - shares</t>
        </is>
      </c>
      <c r="B1" s="2" t="inlineStr">
        <is>
          <t>Jan. 08, 2021</t>
        </is>
      </c>
      <c r="C1" s="2" t="inlineStr">
        <is>
          <t>Sep. 30, 2021</t>
        </is>
      </c>
      <c r="D1" s="2" t="inlineStr">
        <is>
          <t>Jul. 01, 2021</t>
        </is>
      </c>
    </row>
    <row r="2">
      <c r="A2" s="4" t="inlineStr">
        <is>
          <t>Common stock shares authorized</t>
        </is>
      </c>
      <c r="C2" s="6" t="n">
        <v>1000</v>
      </c>
      <c r="D2" s="6" t="n">
        <v>1000</v>
      </c>
    </row>
    <row r="3">
      <c r="A3" s="4" t="inlineStr">
        <is>
          <t>Common stock issued</t>
        </is>
      </c>
      <c r="C3" s="6" t="n">
        <v>1000</v>
      </c>
      <c r="D3" s="6" t="n">
        <v>1000</v>
      </c>
    </row>
    <row r="4">
      <c r="A4" s="4" t="inlineStr">
        <is>
          <t>Common stock outstanding</t>
        </is>
      </c>
      <c r="C4" s="6" t="n">
        <v>1000</v>
      </c>
      <c r="D4" s="6" t="n">
        <v>1000</v>
      </c>
    </row>
    <row r="5">
      <c r="A5" s="4" t="inlineStr">
        <is>
          <t>TPG Pace Solutions</t>
        </is>
      </c>
    </row>
    <row r="6">
      <c r="A6" s="4" t="inlineStr">
        <is>
          <t>Common stock shares authorized</t>
        </is>
      </c>
      <c r="C6" s="6" t="n">
        <v>30000000</v>
      </c>
    </row>
    <row r="7">
      <c r="A7" s="4" t="inlineStr">
        <is>
          <t>Common stock issued</t>
        </is>
      </c>
      <c r="C7" s="6" t="n">
        <v>3166667</v>
      </c>
    </row>
    <row r="8">
      <c r="A8" s="4" t="inlineStr">
        <is>
          <t>Common stock outstanding</t>
        </is>
      </c>
      <c r="C8" s="6" t="n">
        <v>3166667</v>
      </c>
    </row>
    <row r="9">
      <c r="A9" s="4" t="inlineStr">
        <is>
          <t>Preferred shares, authorized</t>
        </is>
      </c>
      <c r="B9" s="6" t="n">
        <v>5000000</v>
      </c>
      <c r="C9" s="6" t="n">
        <v>5000000</v>
      </c>
    </row>
    <row r="10">
      <c r="A10" s="4" t="inlineStr">
        <is>
          <t>Preferred shares, issued</t>
        </is>
      </c>
      <c r="B10" s="6" t="n">
        <v>0</v>
      </c>
      <c r="C10" s="6" t="n">
        <v>0</v>
      </c>
    </row>
    <row r="11">
      <c r="A11" s="4" t="inlineStr">
        <is>
          <t>Preferred shares, outstanding</t>
        </is>
      </c>
      <c r="B11" s="6" t="n">
        <v>0</v>
      </c>
      <c r="C11" s="6" t="n">
        <v>0</v>
      </c>
    </row>
    <row r="12">
      <c r="A12" s="4" t="inlineStr">
        <is>
          <t>Dividend policy</t>
        </is>
      </c>
      <c r="B12" s="4" t="inlineStr">
        <is>
          <t>The Company has not paid and does not intend to pay any cash dividends on its ordinary shares prior to the completion of the Business Combination. Additionally, the Company’s board of directors does not contemplate or anticipate declaring any share dividends in the foreseeable future.</t>
        </is>
      </c>
      <c r="C12" s="4" t="inlineStr">
        <is>
          <t>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row r="13">
      <c r="A13" s="4" t="inlineStr">
        <is>
          <t>TPG Pace Solutions | Class A common units</t>
        </is>
      </c>
    </row>
    <row r="14">
      <c r="A14" s="4" t="inlineStr">
        <is>
          <t>Common stock shares authorized</t>
        </is>
      </c>
      <c r="B14" s="6" t="n">
        <v>500000000</v>
      </c>
      <c r="C14" s="6" t="n">
        <v>500000000</v>
      </c>
    </row>
    <row r="15">
      <c r="A15" s="4" t="inlineStr">
        <is>
          <t>Common stock issued</t>
        </is>
      </c>
      <c r="B15" s="6" t="n">
        <v>0</v>
      </c>
      <c r="C15" s="6" t="n">
        <v>770000</v>
      </c>
    </row>
    <row r="16">
      <c r="A16" s="4" t="inlineStr">
        <is>
          <t>Common stock outstanding</t>
        </is>
      </c>
      <c r="B16" s="6" t="n">
        <v>0</v>
      </c>
      <c r="C16" s="6" t="n">
        <v>770000</v>
      </c>
    </row>
    <row r="17">
      <c r="A17" s="4" t="inlineStr">
        <is>
          <t>TPG Pace Solutions | Founder Shares</t>
        </is>
      </c>
    </row>
    <row r="18">
      <c r="A18" s="4" t="inlineStr">
        <is>
          <t>Common stock shares authorized</t>
        </is>
      </c>
      <c r="B18" s="6" t="n">
        <v>50000000</v>
      </c>
    </row>
    <row r="19">
      <c r="A19" s="4" t="inlineStr">
        <is>
          <t>Common stock issued</t>
        </is>
      </c>
      <c r="B19" s="6" t="n">
        <v>20000000</v>
      </c>
    </row>
    <row r="20">
      <c r="A20" s="4" t="inlineStr">
        <is>
          <t>Common stock outstanding</t>
        </is>
      </c>
      <c r="B20" s="6" t="n">
        <v>2000000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Mar. 18, 2021</t>
        </is>
      </c>
      <c r="C1" s="2" t="inlineStr">
        <is>
          <t>Sep. 30, 2021</t>
        </is>
      </c>
      <c r="D1" s="2" t="inlineStr">
        <is>
          <t>Jul. 01, 2021</t>
        </is>
      </c>
      <c r="E1" s="2" t="inlineStr">
        <is>
          <t>Mar. 22, 2021</t>
        </is>
      </c>
      <c r="F1" s="2" t="inlineStr">
        <is>
          <t>Jan. 08, 2021</t>
        </is>
      </c>
    </row>
    <row r="2">
      <c r="A2" s="3" t="inlineStr">
        <is>
          <t>Subsequent Event [Line Items]</t>
        </is>
      </c>
    </row>
    <row r="3">
      <c r="A3" s="4" t="inlineStr">
        <is>
          <t>Common stock shares authorized</t>
        </is>
      </c>
      <c r="C3" s="6" t="n">
        <v>1000</v>
      </c>
      <c r="D3" s="6" t="n">
        <v>1000</v>
      </c>
    </row>
    <row r="4">
      <c r="A4" s="4" t="inlineStr">
        <is>
          <t>Common Stock, par value</t>
        </is>
      </c>
      <c r="C4" s="5" t="n">
        <v>1e-05</v>
      </c>
      <c r="D4" s="5" t="n">
        <v>1e-05</v>
      </c>
    </row>
    <row r="5">
      <c r="A5" s="4" t="inlineStr">
        <is>
          <t>Common stock outstanding</t>
        </is>
      </c>
      <c r="C5" s="6" t="n">
        <v>1000</v>
      </c>
      <c r="D5" s="6" t="n">
        <v>1000</v>
      </c>
    </row>
    <row r="6">
      <c r="A6" s="4" t="inlineStr">
        <is>
          <t>TPG Pace Solutions</t>
        </is>
      </c>
    </row>
    <row r="7">
      <c r="A7" s="3" t="inlineStr">
        <is>
          <t>Subsequent Event [Line Items]</t>
        </is>
      </c>
    </row>
    <row r="8">
      <c r="A8" s="4" t="inlineStr">
        <is>
          <t>Common stock shares authorized</t>
        </is>
      </c>
      <c r="C8" s="6" t="n">
        <v>30000000</v>
      </c>
    </row>
    <row r="9">
      <c r="A9" s="4" t="inlineStr">
        <is>
          <t>Common Stock, par value</t>
        </is>
      </c>
      <c r="C9" s="11" t="n">
        <v>0.0001</v>
      </c>
    </row>
    <row r="10">
      <c r="A10" s="4" t="inlineStr">
        <is>
          <t>Shares issued price per share</t>
        </is>
      </c>
      <c r="F10" s="7" t="n">
        <v>10</v>
      </c>
    </row>
    <row r="11">
      <c r="A11" s="4" t="inlineStr">
        <is>
          <t>Common stock outstanding</t>
        </is>
      </c>
      <c r="C11" s="6" t="n">
        <v>3166667</v>
      </c>
    </row>
    <row r="12">
      <c r="A12" s="4" t="inlineStr">
        <is>
          <t>Unsecured non-interest bearing promissory note</t>
        </is>
      </c>
      <c r="E12" s="7" t="n">
        <v>750000</v>
      </c>
    </row>
    <row r="13">
      <c r="A13" s="4" t="inlineStr">
        <is>
          <t>TPG Pace Solutions | Subsequent Event [Member]</t>
        </is>
      </c>
    </row>
    <row r="14">
      <c r="A14" s="3" t="inlineStr">
        <is>
          <t>Subsequent Event [Line Items]</t>
        </is>
      </c>
    </row>
    <row r="15">
      <c r="A15" s="4" t="inlineStr">
        <is>
          <t>Unsecured non-interest bearing promissory note</t>
        </is>
      </c>
      <c r="E15" s="7" t="n">
        <v>750000</v>
      </c>
    </row>
    <row r="16">
      <c r="A16" s="4" t="inlineStr">
        <is>
          <t>TPG Pace Solutions | Forward Purchase Agreement | Subsequent Event [Member]</t>
        </is>
      </c>
    </row>
    <row r="17">
      <c r="A17" s="3" t="inlineStr">
        <is>
          <t>Subsequent Event [Line Items]</t>
        </is>
      </c>
    </row>
    <row r="18">
      <c r="A18" s="4" t="inlineStr">
        <is>
          <t>Aggregate purchase shares</t>
        </is>
      </c>
      <c r="B18" s="6" t="n">
        <v>5000000</v>
      </c>
    </row>
    <row r="19">
      <c r="A19" s="4" t="inlineStr">
        <is>
          <t>Aggregate purchase price</t>
        </is>
      </c>
      <c r="B19" s="7" t="n">
        <v>50000000</v>
      </c>
    </row>
    <row r="20">
      <c r="A20" s="4" t="inlineStr">
        <is>
          <t>TPG Pace Solutions | Additional Forward Purchase Agreements | Subsequent Event [Member]</t>
        </is>
      </c>
    </row>
    <row r="21">
      <c r="A21" s="3" t="inlineStr">
        <is>
          <t>Subsequent Event [Line Items]</t>
        </is>
      </c>
    </row>
    <row r="22">
      <c r="A22" s="4" t="inlineStr">
        <is>
          <t>Aggregate purchase shares</t>
        </is>
      </c>
      <c r="B22" s="6" t="n">
        <v>10000000</v>
      </c>
    </row>
    <row r="23">
      <c r="A23" s="4" t="inlineStr">
        <is>
          <t>Aggregate purchase price</t>
        </is>
      </c>
      <c r="B23" s="7" t="n">
        <v>100000000</v>
      </c>
    </row>
    <row r="24">
      <c r="A24" s="4" t="inlineStr">
        <is>
          <t>TPG Pace Solutions | Class G common stock | Subsequent Event [Member]</t>
        </is>
      </c>
    </row>
    <row r="25">
      <c r="A25" s="3" t="inlineStr">
        <is>
          <t>Subsequent Event [Line Items]</t>
        </is>
      </c>
    </row>
    <row r="26">
      <c r="A26" s="4" t="inlineStr">
        <is>
          <t>Common stock shares authorized</t>
        </is>
      </c>
      <c r="B26" s="6" t="n">
        <v>30000000</v>
      </c>
    </row>
    <row r="27">
      <c r="A27" s="4" t="inlineStr">
        <is>
          <t>Common Stock, par value</t>
        </is>
      </c>
      <c r="B27" s="11" t="n">
        <v>0.0001</v>
      </c>
    </row>
    <row r="28">
      <c r="A28" s="4" t="inlineStr">
        <is>
          <t>Number of units sold</t>
        </is>
      </c>
      <c r="B28" s="6" t="n">
        <v>5555556</v>
      </c>
    </row>
    <row r="29">
      <c r="A29" s="4" t="inlineStr">
        <is>
          <t>Shares issued price per share</t>
        </is>
      </c>
      <c r="B29" s="11" t="n">
        <v>0.0001</v>
      </c>
    </row>
    <row r="30">
      <c r="A30" s="4" t="inlineStr">
        <is>
          <t>Common stock outstanding</t>
        </is>
      </c>
      <c r="B30" s="6" t="n">
        <v>5555556</v>
      </c>
    </row>
    <row r="31">
      <c r="A31" s="4" t="inlineStr">
        <is>
          <t>TPG Pace Solutions | Class F Ordinary Shares</t>
        </is>
      </c>
    </row>
    <row r="32">
      <c r="A32" s="3" t="inlineStr">
        <is>
          <t>Subsequent Event [Line Items]</t>
        </is>
      </c>
    </row>
    <row r="33">
      <c r="A33" s="4" t="inlineStr">
        <is>
          <t>Common stock shares authorized</t>
        </is>
      </c>
      <c r="C33" s="6" t="n">
        <v>30000000</v>
      </c>
      <c r="F33" s="6" t="n">
        <v>50000000</v>
      </c>
    </row>
    <row r="34">
      <c r="A34" s="4" t="inlineStr">
        <is>
          <t>Common Stock, par value</t>
        </is>
      </c>
      <c r="F34" s="11" t="n">
        <v>0.0001</v>
      </c>
    </row>
    <row r="35">
      <c r="A35" s="4" t="inlineStr">
        <is>
          <t>Common stock outstanding</t>
        </is>
      </c>
      <c r="C35" s="6" t="n">
        <v>3167777</v>
      </c>
      <c r="F35" s="6" t="n">
        <v>20000000</v>
      </c>
    </row>
    <row r="36">
      <c r="A36" s="4" t="inlineStr">
        <is>
          <t>TPG Pace Solutions | Class F Ordinary Shares | Subsequent Event [Member]</t>
        </is>
      </c>
    </row>
    <row r="37">
      <c r="A37" s="3" t="inlineStr">
        <is>
          <t>Subsequent Event [Line Items]</t>
        </is>
      </c>
    </row>
    <row r="38">
      <c r="A38" s="4" t="inlineStr">
        <is>
          <t>Shares forfeited</t>
        </is>
      </c>
      <c r="B38" s="6" t="n">
        <v>17222222</v>
      </c>
    </row>
    <row r="39">
      <c r="A39" s="4" t="inlineStr">
        <is>
          <t>Forfeited value</t>
        </is>
      </c>
      <c r="B39" s="7" t="n">
        <v>0</v>
      </c>
    </row>
    <row r="40">
      <c r="A40" s="4" t="inlineStr">
        <is>
          <t>Common stock outstanding</t>
        </is>
      </c>
      <c r="B40" s="6" t="n">
        <v>2777778</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Sep. 30, 2021</t>
        </is>
      </c>
      <c r="C1" s="2" t="inlineStr">
        <is>
          <t>Jan. 08, 2021</t>
        </is>
      </c>
    </row>
    <row r="2">
      <c r="A2" s="3" t="inlineStr">
        <is>
          <t>Current assets:</t>
        </is>
      </c>
    </row>
    <row r="3">
      <c r="A3" s="4" t="inlineStr">
        <is>
          <t>Total assets</t>
        </is>
      </c>
      <c r="B3" s="4" t="inlineStr">
        <is>
          <t xml:space="preserve"> </t>
        </is>
      </c>
    </row>
    <row r="4">
      <c r="A4" s="3" t="inlineStr">
        <is>
          <t>Current liabilities:</t>
        </is>
      </c>
    </row>
    <row r="5">
      <c r="A5" s="4" t="inlineStr">
        <is>
          <t>Total liabilities</t>
        </is>
      </c>
      <c r="B5" s="4" t="inlineStr">
        <is>
          <t xml:space="preserve"> </t>
        </is>
      </c>
    </row>
    <row r="6">
      <c r="A6" s="3" t="inlineStr">
        <is>
          <t>STOCKHOLDER'S EQUITY</t>
        </is>
      </c>
    </row>
    <row r="7">
      <c r="A7" s="4" t="inlineStr">
        <is>
          <t>Common Stock, par value $0.00001 per share, 1000 shares authorized, issued and outstanding</t>
        </is>
      </c>
      <c r="B7" s="4" t="inlineStr">
        <is>
          <t xml:space="preserve"> </t>
        </is>
      </c>
    </row>
    <row r="8">
      <c r="A8" s="4" t="inlineStr">
        <is>
          <t>Total stockholder's equity</t>
        </is>
      </c>
      <c r="B8" s="4" t="inlineStr">
        <is>
          <t xml:space="preserve"> </t>
        </is>
      </c>
    </row>
    <row r="9">
      <c r="A9" s="4" t="inlineStr">
        <is>
          <t>Total liabilities and stockholder's equity</t>
        </is>
      </c>
      <c r="B9" s="4" t="inlineStr">
        <is>
          <t xml:space="preserve"> </t>
        </is>
      </c>
    </row>
    <row r="10">
      <c r="A10" s="4" t="inlineStr">
        <is>
          <t>TPG Pace Solutions</t>
        </is>
      </c>
    </row>
    <row r="11">
      <c r="A11" s="3" t="inlineStr">
        <is>
          <t>Current assets:</t>
        </is>
      </c>
    </row>
    <row r="12">
      <c r="A12" s="4" t="inlineStr">
        <is>
          <t>Cash</t>
        </is>
      </c>
      <c r="B12" s="6" t="n">
        <v>626638</v>
      </c>
      <c r="C12" s="7" t="n">
        <v>25000</v>
      </c>
    </row>
    <row r="13">
      <c r="A13" s="4" t="inlineStr">
        <is>
          <t>Prepaid expenses</t>
        </is>
      </c>
      <c r="B13" s="6" t="n">
        <v>496549</v>
      </c>
    </row>
    <row r="14">
      <c r="A14" s="4" t="inlineStr">
        <is>
          <t>Total current assets</t>
        </is>
      </c>
      <c r="B14" s="6" t="n">
        <v>1123187</v>
      </c>
    </row>
    <row r="15">
      <c r="A15" s="4" t="inlineStr">
        <is>
          <t>Cash held in Trust Account</t>
        </is>
      </c>
      <c r="B15" s="6" t="n">
        <v>285000000</v>
      </c>
    </row>
    <row r="16">
      <c r="A16" s="4" t="inlineStr">
        <is>
          <t>Total assets</t>
        </is>
      </c>
      <c r="B16" s="6" t="n">
        <v>286123187</v>
      </c>
      <c r="C16" s="6" t="n">
        <v>26936</v>
      </c>
    </row>
    <row r="17">
      <c r="A17" s="3" t="inlineStr">
        <is>
          <t>Current liabilities:</t>
        </is>
      </c>
    </row>
    <row r="18">
      <c r="A18" s="4" t="inlineStr">
        <is>
          <t>Accrued formation and offering costs</t>
        </is>
      </c>
      <c r="B18" s="6" t="n">
        <v>2114194</v>
      </c>
    </row>
    <row r="19">
      <c r="A19" s="4" t="inlineStr">
        <is>
          <t>Total current liabilities</t>
        </is>
      </c>
      <c r="B19" s="6" t="n">
        <v>2114194</v>
      </c>
    </row>
    <row r="20">
      <c r="A20" s="4" t="inlineStr">
        <is>
          <t>Deferred underwriting compensation</t>
        </is>
      </c>
      <c r="B20" s="6" t="n">
        <v>9975000</v>
      </c>
    </row>
    <row r="21">
      <c r="A21" s="4" t="inlineStr">
        <is>
          <t>Total liabilities</t>
        </is>
      </c>
      <c r="B21" s="6" t="n">
        <v>12089194</v>
      </c>
      <c r="C21" s="6" t="n">
        <v>10706</v>
      </c>
    </row>
    <row r="22">
      <c r="A22" s="4" t="inlineStr">
        <is>
          <t>Commitments and contingencies</t>
        </is>
      </c>
      <c r="B22" s="4" t="inlineStr">
        <is>
          <t xml:space="preserve"> </t>
        </is>
      </c>
      <c r="C22" s="4" t="inlineStr">
        <is>
          <t xml:space="preserve"> </t>
        </is>
      </c>
    </row>
    <row r="23">
      <c r="A23" s="4" t="inlineStr">
        <is>
          <t>Redeemable convertible preferred units; 744,886,638 units authorized as of September 30, 2021 and December 31, 2020, respectively; 267,688,054 units issued and outstanding as of September 30, 2021 and December 31, 2020, respectively; aggregate liquidation preference of $593,463 and $572,011 as of September 30, 2021 and December 31, 2020, respectively.</t>
        </is>
      </c>
      <c r="B23" s="6" t="n">
        <v>285000000</v>
      </c>
    </row>
    <row r="24">
      <c r="A24" s="3" t="inlineStr">
        <is>
          <t>STOCKHOLDER'S EQUITY</t>
        </is>
      </c>
    </row>
    <row r="25">
      <c r="A25" s="4" t="inlineStr">
        <is>
          <t>Preferred shares, $0.0001 par value; 5,000,000 shares authorized, none issued or outstanding</t>
        </is>
      </c>
      <c r="B25" s="4" t="inlineStr">
        <is>
          <t xml:space="preserve"> </t>
        </is>
      </c>
      <c r="C25" s="4" t="inlineStr">
        <is>
          <t xml:space="preserve"> </t>
        </is>
      </c>
    </row>
    <row r="26">
      <c r="A26" s="4" t="inlineStr">
        <is>
          <t>Accumulated deficit</t>
        </is>
      </c>
      <c r="B26" s="6" t="n">
        <v>-10967034</v>
      </c>
      <c r="C26" s="6" t="n">
        <v>-8770</v>
      </c>
    </row>
    <row r="27">
      <c r="A27" s="4" t="inlineStr">
        <is>
          <t>Total stockholder's equity</t>
        </is>
      </c>
      <c r="B27" s="6" t="n">
        <v>-10966007</v>
      </c>
      <c r="C27" s="6" t="n">
        <v>16230</v>
      </c>
    </row>
    <row r="28">
      <c r="A28" s="4" t="inlineStr">
        <is>
          <t>Total liabilities and stockholder's equity</t>
        </is>
      </c>
      <c r="B28" s="6" t="n">
        <v>286123187</v>
      </c>
      <c r="C28" s="6" t="n">
        <v>26936</v>
      </c>
    </row>
    <row r="29">
      <c r="A29" s="4" t="inlineStr">
        <is>
          <t>Class G Ordinary Shares | TPG Pace Solutions</t>
        </is>
      </c>
    </row>
    <row r="30">
      <c r="A30" s="3" t="inlineStr">
        <is>
          <t>STOCKHOLDER'S EQUITY</t>
        </is>
      </c>
    </row>
    <row r="31">
      <c r="A31" s="4" t="inlineStr">
        <is>
          <t>Common Stock, par value $0.00001 per share, 1000 shares authorized, issued and outstanding</t>
        </is>
      </c>
      <c r="B31" s="6" t="n">
        <v>633</v>
      </c>
    </row>
    <row r="32">
      <c r="A32" s="4" t="inlineStr">
        <is>
          <t>Class A common units | TPG Pace Solutions</t>
        </is>
      </c>
    </row>
    <row r="33">
      <c r="A33" s="3" t="inlineStr">
        <is>
          <t>STOCKHOLDER'S EQUITY</t>
        </is>
      </c>
    </row>
    <row r="34">
      <c r="A34" s="4" t="inlineStr">
        <is>
          <t>Common Stock, par value $0.00001 per share, 1000 shares authorized, issued and outstanding</t>
        </is>
      </c>
      <c r="B34" s="6" t="n">
        <v>77</v>
      </c>
    </row>
    <row r="35">
      <c r="A35" s="4" t="inlineStr">
        <is>
          <t>Class F Ordinary Shares | TPG Pace Solutions</t>
        </is>
      </c>
    </row>
    <row r="36">
      <c r="A36" s="3" t="inlineStr">
        <is>
          <t>STOCKHOLDER'S EQUITY</t>
        </is>
      </c>
    </row>
    <row r="37">
      <c r="A37" s="4" t="inlineStr">
        <is>
          <t>Common Stock, par value $0.00001 per share, 1000 shares authorized, issued and outstanding</t>
        </is>
      </c>
      <c r="B37" s="7" t="n">
        <v>317</v>
      </c>
      <c r="C37" s="7" t="n">
        <v>200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Parenthetical) (unaudited)</t>
        </is>
      </c>
      <c r="B1" s="2" t="inlineStr">
        <is>
          <t>Sep. 30, 2021$ / sharesshares</t>
        </is>
      </c>
    </row>
    <row r="2">
      <c r="A2" s="4" t="inlineStr">
        <is>
          <t>Common stock, par value | $ / shares</t>
        </is>
      </c>
      <c r="B2" s="5" t="n">
        <v>1e-05</v>
      </c>
    </row>
    <row r="3">
      <c r="A3" s="4" t="inlineStr">
        <is>
          <t>Common stock, shares authorized</t>
        </is>
      </c>
      <c r="B3" s="6" t="n">
        <v>1000</v>
      </c>
    </row>
    <row r="4">
      <c r="A4" s="4" t="inlineStr">
        <is>
          <t>Common stock, Shares issued</t>
        </is>
      </c>
      <c r="B4" s="6" t="n">
        <v>1000</v>
      </c>
    </row>
    <row r="5">
      <c r="A5" s="4" t="inlineStr">
        <is>
          <t>Common stock, Shares outstanding</t>
        </is>
      </c>
      <c r="B5" s="6" t="n">
        <v>1000</v>
      </c>
    </row>
    <row r="6">
      <c r="A6" s="4" t="inlineStr">
        <is>
          <t>TPG Pace Solutions</t>
        </is>
      </c>
    </row>
    <row r="7">
      <c r="A7" s="4" t="inlineStr">
        <is>
          <t>Preferred shares, par value | $ / shares</t>
        </is>
      </c>
      <c r="B7" s="11" t="n">
        <v>0.0001</v>
      </c>
    </row>
    <row r="8">
      <c r="A8" s="4" t="inlineStr">
        <is>
          <t>Preferred shares, authorized</t>
        </is>
      </c>
      <c r="B8" s="6" t="n">
        <v>5000000</v>
      </c>
    </row>
    <row r="9">
      <c r="A9" s="4" t="inlineStr">
        <is>
          <t>Preferred shares, issued</t>
        </is>
      </c>
      <c r="B9" s="6" t="n">
        <v>0</v>
      </c>
    </row>
    <row r="10">
      <c r="A10" s="4" t="inlineStr">
        <is>
          <t>Preferred shares, outstanding</t>
        </is>
      </c>
      <c r="B10" s="6" t="n">
        <v>0</v>
      </c>
    </row>
    <row r="11">
      <c r="A11" s="4" t="inlineStr">
        <is>
          <t>Common stock, par value | $ / shares</t>
        </is>
      </c>
      <c r="B11" s="11" t="n">
        <v>0.0001</v>
      </c>
    </row>
    <row r="12">
      <c r="A12" s="4" t="inlineStr">
        <is>
          <t>Common stock, shares authorized</t>
        </is>
      </c>
      <c r="B12" s="6" t="n">
        <v>30000000</v>
      </c>
    </row>
    <row r="13">
      <c r="A13" s="4" t="inlineStr">
        <is>
          <t>Common stock, Shares issued</t>
        </is>
      </c>
      <c r="B13" s="6" t="n">
        <v>3166667</v>
      </c>
    </row>
    <row r="14">
      <c r="A14" s="4" t="inlineStr">
        <is>
          <t>Common stock, Shares outstanding</t>
        </is>
      </c>
      <c r="B14" s="6" t="n">
        <v>3166667</v>
      </c>
    </row>
    <row r="15">
      <c r="A15" s="4" t="inlineStr">
        <is>
          <t>TPG Pace Solutions | Class A common units</t>
        </is>
      </c>
    </row>
    <row r="16">
      <c r="A16" s="4" t="inlineStr">
        <is>
          <t>Preferred Stock, units issued</t>
        </is>
      </c>
      <c r="B16" s="6" t="n">
        <v>28500000</v>
      </c>
    </row>
    <row r="17">
      <c r="A17" s="4" t="inlineStr">
        <is>
          <t>Ordinary shares, per share | $ / shares</t>
        </is>
      </c>
      <c r="B17" s="7" t="n">
        <v>10</v>
      </c>
    </row>
    <row r="18">
      <c r="A18" s="4" t="inlineStr">
        <is>
          <t>Common stock, par value | $ / shares</t>
        </is>
      </c>
      <c r="B18" s="11" t="n">
        <v>0.0001</v>
      </c>
    </row>
    <row r="19">
      <c r="A19" s="4" t="inlineStr">
        <is>
          <t>Common stock, shares authorized</t>
        </is>
      </c>
      <c r="B19" s="6" t="n">
        <v>500000000</v>
      </c>
    </row>
    <row r="20">
      <c r="A20" s="4" t="inlineStr">
        <is>
          <t>Common stock, Shares issued</t>
        </is>
      </c>
      <c r="B20" s="6" t="n">
        <v>770000</v>
      </c>
    </row>
    <row r="21">
      <c r="A21" s="4" t="inlineStr">
        <is>
          <t>Common stock, Shares outstanding</t>
        </is>
      </c>
      <c r="B21" s="6" t="n">
        <v>770000</v>
      </c>
    </row>
    <row r="22">
      <c r="A22" s="4" t="inlineStr">
        <is>
          <t>TPG Pace Solutions | Class G Ordinary Shares</t>
        </is>
      </c>
    </row>
    <row r="23">
      <c r="A23" s="4" t="inlineStr">
        <is>
          <t>Common stock, par value | $ / shares</t>
        </is>
      </c>
      <c r="B23" s="11" t="n">
        <v>0.0001</v>
      </c>
    </row>
    <row r="24">
      <c r="A24" s="4" t="inlineStr">
        <is>
          <t>Common stock, shares authorized</t>
        </is>
      </c>
      <c r="B24" s="6" t="n">
        <v>30000000</v>
      </c>
    </row>
    <row r="25">
      <c r="A25" s="4" t="inlineStr">
        <is>
          <t>Common stock, Shares issued</t>
        </is>
      </c>
      <c r="B25" s="6" t="n">
        <v>6333333</v>
      </c>
    </row>
    <row r="26">
      <c r="A26" s="4" t="inlineStr">
        <is>
          <t>Common stock, Shares outstanding</t>
        </is>
      </c>
      <c r="B26" s="6" t="n">
        <v>6333333</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Condensed Statement of Operations (unaudited) - TPG Pace Solutions - USD ($)</t>
        </is>
      </c>
      <c r="B1" s="2" t="inlineStr">
        <is>
          <t>Jan. 08, 2021</t>
        </is>
      </c>
      <c r="C1" s="2" t="inlineStr">
        <is>
          <t>Sep. 30, 2021</t>
        </is>
      </c>
      <c r="D1" s="2" t="inlineStr">
        <is>
          <t>Jun. 30, 2021</t>
        </is>
      </c>
      <c r="E1" s="2" t="inlineStr">
        <is>
          <t>Mar. 31, 2021</t>
        </is>
      </c>
      <c r="F1" s="2" t="inlineStr">
        <is>
          <t>Sep. 30, 2021</t>
        </is>
      </c>
    </row>
    <row r="2">
      <c r="A2" s="4" t="inlineStr">
        <is>
          <t>Professional expenses and formation costs</t>
        </is>
      </c>
      <c r="B2" s="7" t="n">
        <v>8770</v>
      </c>
      <c r="C2" s="7" t="n">
        <v>1498767</v>
      </c>
      <c r="F2" s="7" t="n">
        <v>2247630</v>
      </c>
    </row>
    <row r="3">
      <c r="A3" s="4" t="inlineStr">
        <is>
          <t>Income (Loss) from operations</t>
        </is>
      </c>
      <c r="C3" s="6" t="n">
        <v>-1498767</v>
      </c>
      <c r="F3" s="6" t="n">
        <v>-2247630</v>
      </c>
    </row>
    <row r="4">
      <c r="A4" s="4" t="inlineStr">
        <is>
          <t>Net income (loss) attributable to common units</t>
        </is>
      </c>
      <c r="C4" s="6" t="n">
        <v>-1498767</v>
      </c>
      <c r="D4" s="7" t="n">
        <v>-697434</v>
      </c>
      <c r="E4" s="7" t="n">
        <v>-51429</v>
      </c>
      <c r="F4" s="6" t="n">
        <v>-2247630</v>
      </c>
    </row>
    <row r="5">
      <c r="A5" s="3" t="inlineStr">
        <is>
          <t>Net loss per ordinary share:</t>
        </is>
      </c>
    </row>
    <row r="6">
      <c r="A6" s="4" t="inlineStr">
        <is>
          <t>Earnings Per Share, Basic</t>
        </is>
      </c>
      <c r="B6" s="7" t="n">
        <v>0</v>
      </c>
    </row>
    <row r="7">
      <c r="A7" s="4" t="inlineStr">
        <is>
          <t>Earnings Per Share, Diluted</t>
        </is>
      </c>
      <c r="B7" s="7" t="n">
        <v>0</v>
      </c>
    </row>
    <row r="8">
      <c r="A8" s="3" t="inlineStr">
        <is>
          <t>Weighted average ordinary shares outstanding:</t>
        </is>
      </c>
    </row>
    <row r="9">
      <c r="A9" s="4" t="inlineStr">
        <is>
          <t>Weighted Average Number of Shares Outstanding, Basic</t>
        </is>
      </c>
      <c r="B9" s="6" t="n">
        <v>4000000</v>
      </c>
    </row>
    <row r="10">
      <c r="A10" s="4" t="inlineStr">
        <is>
          <t>Weighted Average Number of Shares Outstanding, Diluted</t>
        </is>
      </c>
      <c r="B10" s="6" t="n">
        <v>4000000</v>
      </c>
    </row>
    <row r="11">
      <c r="A11" s="4" t="inlineStr">
        <is>
          <t>Class A Ordinary Shares Subject To Possible Redemption Member</t>
        </is>
      </c>
    </row>
    <row r="12">
      <c r="A12" s="4" t="inlineStr">
        <is>
          <t>Net income (loss) attributable to common units</t>
        </is>
      </c>
      <c r="C12" s="7" t="n">
        <v>-1101750</v>
      </c>
      <c r="F12" s="7" t="n">
        <v>-1652243</v>
      </c>
    </row>
    <row r="13">
      <c r="A13" s="3" t="inlineStr">
        <is>
          <t>Net loss per ordinary share:</t>
        </is>
      </c>
    </row>
    <row r="14">
      <c r="A14" s="4" t="inlineStr">
        <is>
          <t>Earnings Per Share, Basic</t>
        </is>
      </c>
      <c r="C14" s="8" t="n">
        <v>-0.04</v>
      </c>
      <c r="F14" s="8" t="n">
        <v>-0.09</v>
      </c>
    </row>
    <row r="15">
      <c r="A15" s="4" t="inlineStr">
        <is>
          <t>Earnings Per Share, Diluted</t>
        </is>
      </c>
      <c r="C15" s="8" t="n">
        <v>-0.04</v>
      </c>
      <c r="F15" s="8" t="n">
        <v>-0.09</v>
      </c>
    </row>
    <row r="16">
      <c r="A16" s="3" t="inlineStr">
        <is>
          <t>Weighted average ordinary shares outstanding:</t>
        </is>
      </c>
    </row>
    <row r="17">
      <c r="A17" s="4" t="inlineStr">
        <is>
          <t>Weighted Average Number of Shares Outstanding, Basic</t>
        </is>
      </c>
      <c r="C17" s="6" t="n">
        <v>28500000</v>
      </c>
      <c r="F17" s="6" t="n">
        <v>18050000</v>
      </c>
    </row>
    <row r="18">
      <c r="A18" s="4" t="inlineStr">
        <is>
          <t>Weighted Average Number of Shares Outstanding, Diluted</t>
        </is>
      </c>
      <c r="C18" s="6" t="n">
        <v>28500000</v>
      </c>
      <c r="F18" s="6" t="n">
        <v>18050000</v>
      </c>
    </row>
    <row r="19">
      <c r="A19" s="4" t="inlineStr">
        <is>
          <t>Founder Shares And Private Placement Shares</t>
        </is>
      </c>
    </row>
    <row r="20">
      <c r="A20" s="4" t="inlineStr">
        <is>
          <t>Net income (loss) attributable to common units</t>
        </is>
      </c>
      <c r="C20" s="7" t="n">
        <v>-397017</v>
      </c>
      <c r="F20" s="7" t="n">
        <v>-595387</v>
      </c>
    </row>
    <row r="21">
      <c r="A21" s="3" t="inlineStr">
        <is>
          <t>Net loss per ordinary share:</t>
        </is>
      </c>
    </row>
    <row r="22">
      <c r="A22" s="4" t="inlineStr">
        <is>
          <t>Earnings Per Share, Basic</t>
        </is>
      </c>
      <c r="C22" s="8" t="n">
        <v>-0.04</v>
      </c>
      <c r="F22" s="8" t="n">
        <v>-1.37</v>
      </c>
    </row>
    <row r="23">
      <c r="A23" s="4" t="inlineStr">
        <is>
          <t>Earnings Per Share, Diluted</t>
        </is>
      </c>
      <c r="C23" s="8" t="n">
        <v>-0.04</v>
      </c>
      <c r="F23" s="8" t="n">
        <v>-1.37</v>
      </c>
    </row>
    <row r="24">
      <c r="A24" s="3" t="inlineStr">
        <is>
          <t>Weighted average ordinary shares outstanding:</t>
        </is>
      </c>
    </row>
    <row r="25">
      <c r="A25" s="4" t="inlineStr">
        <is>
          <t>Weighted Average Number of Shares Outstanding, Basic</t>
        </is>
      </c>
      <c r="C25" s="6" t="n">
        <v>10270000</v>
      </c>
      <c r="F25" s="6" t="n">
        <v>12417914</v>
      </c>
    </row>
    <row r="26">
      <c r="A26" s="4" t="inlineStr">
        <is>
          <t>Weighted Average Number of Shares Outstanding, Diluted</t>
        </is>
      </c>
      <c r="C26" s="6" t="n">
        <v>10270000</v>
      </c>
      <c r="F26" s="6" t="n">
        <v>1241791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 $ in Thousands</t>
        </is>
      </c>
      <c r="B1" s="2" t="inlineStr">
        <is>
          <t>Sep. 30, 2021</t>
        </is>
      </c>
      <c r="C1" s="2" t="inlineStr">
        <is>
          <t>Jul. 01, 2021</t>
        </is>
      </c>
      <c r="D1" s="2" t="inlineStr">
        <is>
          <t>Jun. 30, 2021</t>
        </is>
      </c>
      <c r="E1" s="2" t="inlineStr">
        <is>
          <t>Dec. 31, 2020</t>
        </is>
      </c>
      <c r="F1" s="2" t="inlineStr">
        <is>
          <t>Sep. 30, 2020</t>
        </is>
      </c>
      <c r="G1" s="2" t="inlineStr">
        <is>
          <t>Jun. 30, 2020</t>
        </is>
      </c>
      <c r="H1" s="2" t="inlineStr">
        <is>
          <t>Dec. 31, 2019</t>
        </is>
      </c>
      <c r="I1" s="2" t="inlineStr">
        <is>
          <t>Dec. 31, 2018</t>
        </is>
      </c>
    </row>
    <row r="2">
      <c r="A2" s="3" t="inlineStr">
        <is>
          <t>Current assets:</t>
        </is>
      </c>
    </row>
    <row r="3">
      <c r="A3" s="4" t="inlineStr">
        <is>
          <t>Total assets</t>
        </is>
      </c>
      <c r="B3" s="4" t="inlineStr">
        <is>
          <t xml:space="preserve"> </t>
        </is>
      </c>
      <c r="C3" s="4" t="inlineStr">
        <is>
          <t xml:space="preserve"> </t>
        </is>
      </c>
    </row>
    <row r="4">
      <c r="A4" s="3" t="inlineStr">
        <is>
          <t>Current liabilities:</t>
        </is>
      </c>
    </row>
    <row r="5">
      <c r="A5" s="4" t="inlineStr">
        <is>
          <t>Total liabilities</t>
        </is>
      </c>
      <c r="B5" s="4" t="inlineStr">
        <is>
          <t xml:space="preserve"> </t>
        </is>
      </c>
      <c r="C5" s="4" t="inlineStr">
        <is>
          <t xml:space="preserve"> </t>
        </is>
      </c>
    </row>
    <row r="6">
      <c r="A6" s="3" t="inlineStr">
        <is>
          <t>Members' deficit:</t>
        </is>
      </c>
    </row>
    <row r="7">
      <c r="A7" s="4" t="inlineStr">
        <is>
          <t>Class A common units, no par value - 161,518,057 units authorized, 161,518,057 issued and outstanding as of September 30, 2021, no units issued and outstanding as of December 31, 2020. Class B common units, no par value - 3,250,000,000 units authorized, 178,914,360 and 176,824,152 issued and outstanding as of September 30, 2021 and December 31, 2020, respectively.</t>
        </is>
      </c>
      <c r="B7" s="4" t="inlineStr">
        <is>
          <t xml:space="preserve"> </t>
        </is>
      </c>
      <c r="C7" s="4" t="inlineStr">
        <is>
          <t xml:space="preserve"> </t>
        </is>
      </c>
    </row>
    <row r="8">
      <c r="A8" s="4" t="inlineStr">
        <is>
          <t>Total stockholder's equity</t>
        </is>
      </c>
      <c r="B8" s="4" t="inlineStr">
        <is>
          <t xml:space="preserve"> </t>
        </is>
      </c>
      <c r="C8" s="4" t="inlineStr">
        <is>
          <t xml:space="preserve"> </t>
        </is>
      </c>
    </row>
    <row r="9">
      <c r="A9" s="4" t="inlineStr">
        <is>
          <t>Total liabilities and stockholder's equity</t>
        </is>
      </c>
      <c r="B9" s="4" t="inlineStr">
        <is>
          <t xml:space="preserve"> </t>
        </is>
      </c>
      <c r="C9" s="4" t="inlineStr">
        <is>
          <t xml:space="preserve"> </t>
        </is>
      </c>
    </row>
    <row r="10">
      <c r="A10" s="4" t="inlineStr">
        <is>
          <t>Vacasa Holdings LLC</t>
        </is>
      </c>
    </row>
    <row r="11">
      <c r="A11" s="3" t="inlineStr">
        <is>
          <t>Current assets:</t>
        </is>
      </c>
    </row>
    <row r="12">
      <c r="A12" s="4" t="inlineStr">
        <is>
          <t>Cash and cash equivalents</t>
        </is>
      </c>
      <c r="B12" s="6" t="n">
        <v>150417</v>
      </c>
      <c r="E12" s="7" t="n">
        <v>218484</v>
      </c>
      <c r="H12" s="7" t="n">
        <v>144205</v>
      </c>
    </row>
    <row r="13">
      <c r="A13" s="4" t="inlineStr">
        <is>
          <t>Restricted cash</t>
        </is>
      </c>
      <c r="B13" s="6" t="n">
        <v>135079</v>
      </c>
      <c r="E13" s="6" t="n">
        <v>72528</v>
      </c>
      <c r="H13" s="6" t="n">
        <v>65284</v>
      </c>
    </row>
    <row r="14">
      <c r="A14" s="4" t="inlineStr">
        <is>
          <t>Accounts receivable, net</t>
        </is>
      </c>
      <c r="B14" s="6" t="n">
        <v>44299</v>
      </c>
      <c r="E14" s="6" t="n">
        <v>10161</v>
      </c>
      <c r="H14" s="6" t="n">
        <v>19486</v>
      </c>
    </row>
    <row r="15">
      <c r="A15" s="4" t="inlineStr">
        <is>
          <t>Prepaid expenses and other current assets</t>
        </is>
      </c>
      <c r="B15" s="6" t="n">
        <v>21091</v>
      </c>
      <c r="E15" s="6" t="n">
        <v>10191</v>
      </c>
      <c r="H15" s="6" t="n">
        <v>13409</v>
      </c>
    </row>
    <row r="16">
      <c r="A16" s="4" t="inlineStr">
        <is>
          <t>Total current assets</t>
        </is>
      </c>
      <c r="B16" s="6" t="n">
        <v>350886</v>
      </c>
      <c r="E16" s="6" t="n">
        <v>311364</v>
      </c>
      <c r="H16" s="6" t="n">
        <v>242384</v>
      </c>
    </row>
    <row r="17">
      <c r="A17" s="4" t="inlineStr">
        <is>
          <t>Property and equipment, net</t>
        </is>
      </c>
      <c r="B17" s="6" t="n">
        <v>62977</v>
      </c>
      <c r="E17" s="6" t="n">
        <v>65087</v>
      </c>
      <c r="H17" s="6" t="n">
        <v>71327</v>
      </c>
    </row>
    <row r="18">
      <c r="A18" s="4" t="inlineStr">
        <is>
          <t>Intangibles, net</t>
        </is>
      </c>
      <c r="B18" s="6" t="n">
        <v>217204</v>
      </c>
      <c r="E18" s="6" t="n">
        <v>77426</v>
      </c>
      <c r="H18" s="6" t="n">
        <v>92794</v>
      </c>
    </row>
    <row r="19">
      <c r="A19" s="4" t="inlineStr">
        <is>
          <t>Goodwill</t>
        </is>
      </c>
      <c r="B19" s="6" t="n">
        <v>709962</v>
      </c>
      <c r="E19" s="6" t="n">
        <v>121487</v>
      </c>
      <c r="H19" s="6" t="n">
        <v>115914</v>
      </c>
      <c r="I19" s="7" t="n">
        <v>47399</v>
      </c>
    </row>
    <row r="20">
      <c r="A20" s="4" t="inlineStr">
        <is>
          <t>Other long-term assets</t>
        </is>
      </c>
      <c r="B20" s="6" t="n">
        <v>13090</v>
      </c>
      <c r="E20" s="6" t="n">
        <v>11888</v>
      </c>
      <c r="H20" s="6" t="n">
        <v>21883</v>
      </c>
    </row>
    <row r="21">
      <c r="A21" s="4" t="inlineStr">
        <is>
          <t>Total assets</t>
        </is>
      </c>
      <c r="B21" s="6" t="n">
        <v>1354119</v>
      </c>
      <c r="E21" s="6" t="n">
        <v>587252</v>
      </c>
      <c r="H21" s="6" t="n">
        <v>544302</v>
      </c>
    </row>
    <row r="22">
      <c r="A22" s="3" t="inlineStr">
        <is>
          <t>Current liabilities:</t>
        </is>
      </c>
    </row>
    <row r="23">
      <c r="A23" s="4" t="inlineStr">
        <is>
          <t>Accounts payable</t>
        </is>
      </c>
      <c r="B23" s="6" t="n">
        <v>36747</v>
      </c>
      <c r="E23" s="6" t="n">
        <v>15648</v>
      </c>
      <c r="H23" s="6" t="n">
        <v>19125</v>
      </c>
    </row>
    <row r="24">
      <c r="A24" s="4" t="inlineStr">
        <is>
          <t>Funds payable to owners</t>
        </is>
      </c>
      <c r="B24" s="6" t="n">
        <v>175249</v>
      </c>
      <c r="E24" s="6" t="n">
        <v>92707</v>
      </c>
      <c r="H24" s="6" t="n">
        <v>107657</v>
      </c>
    </row>
    <row r="25">
      <c r="A25" s="4" t="inlineStr">
        <is>
          <t>Hospitality and sales taxes payable</t>
        </is>
      </c>
      <c r="B25" s="6" t="n">
        <v>42348</v>
      </c>
      <c r="E25" s="6" t="n">
        <v>20721</v>
      </c>
      <c r="H25" s="6" t="n">
        <v>16339</v>
      </c>
    </row>
    <row r="26">
      <c r="A26" s="4" t="inlineStr">
        <is>
          <t>Deferred revenue</t>
        </is>
      </c>
      <c r="B26" s="6" t="n">
        <v>77654</v>
      </c>
      <c r="E26" s="6" t="n">
        <v>49992</v>
      </c>
      <c r="H26" s="6" t="n">
        <v>58862</v>
      </c>
    </row>
    <row r="27">
      <c r="A27" s="4" t="inlineStr">
        <is>
          <t>Future stay credits</t>
        </is>
      </c>
      <c r="B27" s="6" t="n">
        <v>32517</v>
      </c>
      <c r="E27" s="6" t="n">
        <v>35140</v>
      </c>
    </row>
    <row r="28">
      <c r="A28" s="4" t="inlineStr">
        <is>
          <t>Accrued expenses and other current liabilities</t>
        </is>
      </c>
      <c r="B28" s="6" t="n">
        <v>85925</v>
      </c>
      <c r="E28" s="6" t="n">
        <v>44022</v>
      </c>
      <c r="F28" s="7" t="n">
        <v>85925</v>
      </c>
      <c r="H28" s="6" t="n">
        <v>39319</v>
      </c>
    </row>
    <row r="29">
      <c r="A29" s="4" t="inlineStr">
        <is>
          <t>Total current liabilities</t>
        </is>
      </c>
      <c r="B29" s="6" t="n">
        <v>450440</v>
      </c>
      <c r="E29" s="6" t="n">
        <v>258230</v>
      </c>
      <c r="H29" s="6" t="n">
        <v>241302</v>
      </c>
    </row>
    <row r="30">
      <c r="A30" s="4" t="inlineStr">
        <is>
          <t>Long-term debt, net of current portion</t>
        </is>
      </c>
      <c r="B30" s="6" t="n">
        <v>118057</v>
      </c>
      <c r="E30" s="6" t="n">
        <v>111689</v>
      </c>
      <c r="H30" s="6" t="n">
        <v>782</v>
      </c>
    </row>
    <row r="31">
      <c r="A31" s="4" t="inlineStr">
        <is>
          <t>Other long-term liabilities</t>
        </is>
      </c>
      <c r="B31" s="6" t="n">
        <v>47958</v>
      </c>
      <c r="E31" s="6" t="n">
        <v>22204</v>
      </c>
      <c r="H31" s="6" t="n">
        <v>22328</v>
      </c>
    </row>
    <row r="32">
      <c r="A32" s="4" t="inlineStr">
        <is>
          <t>Total liabilities</t>
        </is>
      </c>
      <c r="B32" s="6" t="n">
        <v>616455</v>
      </c>
      <c r="E32" s="6" t="n">
        <v>392123</v>
      </c>
      <c r="H32" s="6" t="n">
        <v>264412</v>
      </c>
    </row>
    <row r="33">
      <c r="A33" s="4" t="inlineStr">
        <is>
          <t>Commitments and contingencies (Note 13)</t>
        </is>
      </c>
      <c r="B33" s="4" t="inlineStr">
        <is>
          <t xml:space="preserve"> </t>
        </is>
      </c>
      <c r="E33" s="4" t="inlineStr">
        <is>
          <t xml:space="preserve"> </t>
        </is>
      </c>
      <c r="H33" s="4" t="inlineStr">
        <is>
          <t xml:space="preserve"> </t>
        </is>
      </c>
    </row>
    <row r="34">
      <c r="A34" s="4" t="inlineStr">
        <is>
          <t>Redeemable convertible preferred units; 744,886,638 units authorized as of September 30, 2021 and December 31, 2020, respectively; 267,688,054 units issued and outstanding as of September 30, 2021 and December 31, 2020, respectively; aggregate liquidation preference of $593,463 and $572,011 as of September 30, 2021 and December 31, 2020, respectively.</t>
        </is>
      </c>
      <c r="B34" s="6" t="n">
        <v>1198080</v>
      </c>
      <c r="E34" s="6" t="n">
        <v>771979</v>
      </c>
      <c r="H34" s="6" t="n">
        <v>565005</v>
      </c>
    </row>
    <row r="35">
      <c r="A35" s="3" t="inlineStr">
        <is>
          <t>Members' deficit:</t>
        </is>
      </c>
    </row>
    <row r="36">
      <c r="A36" s="4" t="inlineStr">
        <is>
          <t>Class A common units, no par value - 161,518,057 units authorized, 161,518,057 issued and outstanding as of September 30, 2021, no units issued and outstanding as of December 31, 2020. Class B common units, no par value - 3,250,000,000 units authorized, 178,914,360 and 176,824,152 issued and outstanding as of September 30, 2021 and December 31, 2020, respectively.</t>
        </is>
      </c>
      <c r="B36" s="4" t="inlineStr">
        <is>
          <t xml:space="preserve"> </t>
        </is>
      </c>
      <c r="E36" s="4" t="inlineStr">
        <is>
          <t xml:space="preserve"> </t>
        </is>
      </c>
      <c r="H36" s="4" t="inlineStr">
        <is>
          <t xml:space="preserve"> </t>
        </is>
      </c>
    </row>
    <row r="37">
      <c r="A37" s="4" t="inlineStr">
        <is>
          <t>Additional paid-in capital</t>
        </is>
      </c>
      <c r="B37" s="6" t="n">
        <v>578238</v>
      </c>
      <c r="E37" s="4" t="inlineStr">
        <is>
          <t xml:space="preserve"> </t>
        </is>
      </c>
      <c r="H37" s="4" t="inlineStr">
        <is>
          <t xml:space="preserve"> </t>
        </is>
      </c>
    </row>
    <row r="38">
      <c r="A38" s="4" t="inlineStr">
        <is>
          <t>Accumulated deficit</t>
        </is>
      </c>
      <c r="B38" s="6" t="n">
        <v>-1038694</v>
      </c>
      <c r="E38" s="6" t="n">
        <v>-577091</v>
      </c>
      <c r="H38" s="6" t="n">
        <v>-285669</v>
      </c>
    </row>
    <row r="39">
      <c r="A39" s="4" t="inlineStr">
        <is>
          <t>Accumulated other comprehensive income</t>
        </is>
      </c>
      <c r="B39" s="6" t="n">
        <v>40</v>
      </c>
      <c r="E39" s="6" t="n">
        <v>241</v>
      </c>
      <c r="H39" s="6" t="n">
        <v>554</v>
      </c>
    </row>
    <row r="40">
      <c r="A40" s="4" t="inlineStr">
        <is>
          <t>Total stockholder's equity</t>
        </is>
      </c>
      <c r="B40" s="6" t="n">
        <v>-460416</v>
      </c>
      <c r="D40" s="7" t="n">
        <v>-494552</v>
      </c>
      <c r="E40" s="6" t="n">
        <v>-576850</v>
      </c>
      <c r="F40" s="7" t="n">
        <v>-375082</v>
      </c>
      <c r="G40" s="7" t="n">
        <v>-331681</v>
      </c>
      <c r="H40" s="6" t="n">
        <v>-285115</v>
      </c>
      <c r="I40" s="7" t="n">
        <v>-165293</v>
      </c>
    </row>
    <row r="41">
      <c r="A41" s="4" t="inlineStr">
        <is>
          <t>Total liabilities and stockholder's equity</t>
        </is>
      </c>
      <c r="B41" s="7" t="n">
        <v>1354119</v>
      </c>
      <c r="E41" s="7" t="n">
        <v>587252</v>
      </c>
      <c r="H41" s="7" t="n">
        <v>544302</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4" customWidth="1" min="2" max="2"/>
    <col width="51" customWidth="1" min="3" max="3"/>
    <col width="54" customWidth="1" min="4" max="4"/>
    <col width="54" customWidth="1" min="5" max="5"/>
    <col width="45" customWidth="1" min="6" max="6"/>
    <col width="38" customWidth="1" min="7" max="7"/>
    <col width="42" customWidth="1" min="8" max="8"/>
    <col width="19" customWidth="1" min="9" max="9"/>
    <col width="13" customWidth="1" min="10" max="10"/>
  </cols>
  <sheetData>
    <row r="1">
      <c r="A1" s="1" t="inlineStr">
        <is>
          <t>Condensed Statement of Changes in Shareholder's Deficit (unaudited) - USD ($)</t>
        </is>
      </c>
      <c r="B1" s="2" t="inlineStr">
        <is>
          <t>TPG Pace SolutionsPreferred Units</t>
        </is>
      </c>
      <c r="C1" s="2" t="inlineStr">
        <is>
          <t>TPG Pace SolutionsCommon UnitsClass A common units</t>
        </is>
      </c>
      <c r="D1" s="2" t="inlineStr">
        <is>
          <t>TPG Pace SolutionsCommon UnitsClass F Ordinary Shares</t>
        </is>
      </c>
      <c r="E1" s="2" t="inlineStr">
        <is>
          <t>TPG Pace SolutionsCommon UnitsClass G Ordinary Shares</t>
        </is>
      </c>
      <c r="F1" s="2" t="inlineStr">
        <is>
          <t>TPG Pace SolutionsAdditional Paid-In Capital</t>
        </is>
      </c>
      <c r="G1" s="2" t="inlineStr">
        <is>
          <t>TPG Pace SolutionsAccumulated Deficit</t>
        </is>
      </c>
      <c r="H1" s="2" t="inlineStr">
        <is>
          <t>TPG Pace SolutionsClass F Ordinary Shares</t>
        </is>
      </c>
      <c r="I1" s="2" t="inlineStr">
        <is>
          <t>TPG Pace Solutions</t>
        </is>
      </c>
      <c r="J1" s="2" t="inlineStr">
        <is>
          <t>Total</t>
        </is>
      </c>
    </row>
    <row r="2">
      <c r="A2" s="4" t="inlineStr">
        <is>
          <t>Balance at the end at Sep. 30, 2021</t>
        </is>
      </c>
      <c r="C2" s="7" t="n">
        <v>77</v>
      </c>
      <c r="D2" s="7" t="n">
        <v>317</v>
      </c>
      <c r="E2" s="7" t="n">
        <v>633</v>
      </c>
      <c r="G2" s="7" t="n">
        <v>-10967034</v>
      </c>
      <c r="I2" s="7" t="n">
        <v>-10966007</v>
      </c>
      <c r="J2" s="4" t="inlineStr">
        <is>
          <t xml:space="preserve"> </t>
        </is>
      </c>
    </row>
    <row r="3">
      <c r="A3" s="4" t="inlineStr">
        <is>
          <t>Ending Balance, Shares at Sep. 30, 2021</t>
        </is>
      </c>
      <c r="C3" s="6" t="n">
        <v>770000</v>
      </c>
      <c r="D3" s="6" t="n">
        <v>3166667</v>
      </c>
      <c r="E3" s="6" t="n">
        <v>6333333</v>
      </c>
    </row>
    <row r="4">
      <c r="A4" s="4" t="inlineStr">
        <is>
          <t>Balance at the beginning at Jan. 03, 2021</t>
        </is>
      </c>
      <c r="B4" s="7" t="n">
        <v>0</v>
      </c>
      <c r="C4" s="7" t="n">
        <v>0</v>
      </c>
      <c r="D4" s="7" t="n">
        <v>0</v>
      </c>
      <c r="E4" s="7" t="n">
        <v>0</v>
      </c>
      <c r="F4" s="7" t="n">
        <v>0</v>
      </c>
      <c r="G4" s="6" t="n">
        <v>0</v>
      </c>
      <c r="I4" s="6" t="n">
        <v>0</v>
      </c>
    </row>
    <row r="5">
      <c r="A5" s="4" t="inlineStr">
        <is>
          <t>Balance at beginning (in Shares) at Jan. 03, 2021</t>
        </is>
      </c>
      <c r="B5" s="6" t="n">
        <v>0</v>
      </c>
      <c r="C5" s="6" t="n">
        <v>0</v>
      </c>
      <c r="D5" s="6" t="n">
        <v>0</v>
      </c>
      <c r="E5" s="6" t="n">
        <v>0</v>
      </c>
    </row>
    <row r="6">
      <c r="A6" s="4" t="inlineStr">
        <is>
          <t>Issuance of Class G shares on March 18, 2021</t>
        </is>
      </c>
      <c r="H6" s="7" t="n">
        <v>25000</v>
      </c>
    </row>
    <row r="7">
      <c r="A7" s="4" t="inlineStr">
        <is>
          <t>Balance at the end at Jan. 08, 2021</t>
        </is>
      </c>
      <c r="D7" s="7" t="n">
        <v>2000</v>
      </c>
      <c r="F7" s="6" t="n">
        <v>23000</v>
      </c>
      <c r="G7" s="6" t="n">
        <v>-8770</v>
      </c>
      <c r="I7" s="6" t="n">
        <v>16230</v>
      </c>
    </row>
    <row r="8">
      <c r="A8" s="4" t="inlineStr">
        <is>
          <t>Balance at the beginning at Jan. 03, 2021</t>
        </is>
      </c>
      <c r="B8" s="7" t="n">
        <v>0</v>
      </c>
      <c r="C8" s="7" t="n">
        <v>0</v>
      </c>
      <c r="D8" s="7" t="n">
        <v>0</v>
      </c>
      <c r="E8" s="7" t="n">
        <v>0</v>
      </c>
      <c r="F8" s="6" t="n">
        <v>0</v>
      </c>
      <c r="G8" s="6" t="n">
        <v>0</v>
      </c>
      <c r="I8" s="6" t="n">
        <v>0</v>
      </c>
    </row>
    <row r="9">
      <c r="A9" s="4" t="inlineStr">
        <is>
          <t>Balance at beginning (in Shares) at Jan. 03, 2021</t>
        </is>
      </c>
      <c r="B9" s="6" t="n">
        <v>0</v>
      </c>
      <c r="C9" s="6" t="n">
        <v>0</v>
      </c>
      <c r="D9" s="6" t="n">
        <v>0</v>
      </c>
      <c r="E9" s="6" t="n">
        <v>0</v>
      </c>
    </row>
    <row r="10">
      <c r="A10" s="4" t="inlineStr">
        <is>
          <t>Sale of Class F ordinary shares to Sponsor on January 8, 2021 at $0.001 per share</t>
        </is>
      </c>
      <c r="D10" s="7" t="n">
        <v>2000</v>
      </c>
      <c r="F10" s="6" t="n">
        <v>23000</v>
      </c>
      <c r="I10" s="6" t="n">
        <v>25000</v>
      </c>
    </row>
    <row r="11">
      <c r="A11" s="4" t="inlineStr">
        <is>
          <t>Sale of Class F ordinary shares to Sponsor on January 8, 2021 at $0.001 per share</t>
        </is>
      </c>
      <c r="D11" s="6" t="n">
        <v>20000000</v>
      </c>
    </row>
    <row r="12">
      <c r="A12" s="4" t="inlineStr">
        <is>
          <t>Forfeiture of Class F shares on March 18, 2021</t>
        </is>
      </c>
      <c r="D12" s="7" t="n">
        <v>-1722</v>
      </c>
      <c r="F12" s="6" t="n">
        <v>1722</v>
      </c>
    </row>
    <row r="13">
      <c r="A13" s="4" t="inlineStr">
        <is>
          <t>Forfeiture of Class F shares on March 18, 2021</t>
        </is>
      </c>
      <c r="D13" s="6" t="n">
        <v>-17222222</v>
      </c>
    </row>
    <row r="14">
      <c r="A14" s="4" t="inlineStr">
        <is>
          <t>Issuance of Class G shares on March 18, 2021</t>
        </is>
      </c>
      <c r="E14" s="7" t="n">
        <v>556</v>
      </c>
      <c r="F14" s="6" t="n">
        <v>-556</v>
      </c>
    </row>
    <row r="15">
      <c r="A15" s="4" t="inlineStr">
        <is>
          <t>Issuance of Class G shares on March 18, 2021</t>
        </is>
      </c>
      <c r="E15" s="6" t="n">
        <v>5555556</v>
      </c>
    </row>
    <row r="16">
      <c r="A16" s="4" t="inlineStr">
        <is>
          <t>Net loss attributable to ordinary shares</t>
        </is>
      </c>
      <c r="G16" s="6" t="n">
        <v>-51429</v>
      </c>
      <c r="I16" s="6" t="n">
        <v>-51429</v>
      </c>
    </row>
    <row r="17">
      <c r="A17" s="4" t="inlineStr">
        <is>
          <t>Balance at the end at Mar. 31, 2021</t>
        </is>
      </c>
      <c r="D17" s="7" t="n">
        <v>278</v>
      </c>
      <c r="E17" s="7" t="n">
        <v>556</v>
      </c>
      <c r="F17" s="6" t="n">
        <v>24166</v>
      </c>
      <c r="G17" s="6" t="n">
        <v>-51429</v>
      </c>
      <c r="I17" s="6" t="n">
        <v>-26429</v>
      </c>
    </row>
    <row r="18">
      <c r="A18" s="4" t="inlineStr">
        <is>
          <t>Ending Balance, Shares at Mar. 31, 2021</t>
        </is>
      </c>
      <c r="D18" s="6" t="n">
        <v>2777778</v>
      </c>
      <c r="E18" s="6" t="n">
        <v>5555556</v>
      </c>
    </row>
    <row r="19">
      <c r="A19" s="4" t="inlineStr">
        <is>
          <t>Balance at the beginning at Jan. 03, 2021</t>
        </is>
      </c>
      <c r="B19" s="7" t="n">
        <v>0</v>
      </c>
      <c r="C19" s="7" t="n">
        <v>0</v>
      </c>
      <c r="D19" s="7" t="n">
        <v>0</v>
      </c>
      <c r="E19" s="7" t="n">
        <v>0</v>
      </c>
      <c r="F19" s="6" t="n">
        <v>0</v>
      </c>
      <c r="G19" s="6" t="n">
        <v>0</v>
      </c>
      <c r="I19" s="6" t="n">
        <v>0</v>
      </c>
    </row>
    <row r="20">
      <c r="A20" s="4" t="inlineStr">
        <is>
          <t>Balance at beginning (in Shares) at Jan. 03, 2021</t>
        </is>
      </c>
      <c r="B20" s="6" t="n">
        <v>0</v>
      </c>
      <c r="C20" s="6" t="n">
        <v>0</v>
      </c>
      <c r="D20" s="6" t="n">
        <v>0</v>
      </c>
      <c r="E20" s="6" t="n">
        <v>0</v>
      </c>
    </row>
    <row r="21">
      <c r="A21" s="4" t="inlineStr">
        <is>
          <t>Deferred underwriting compensation</t>
        </is>
      </c>
      <c r="I21" s="6" t="n">
        <v>-768377</v>
      </c>
    </row>
    <row r="22">
      <c r="A22" s="4" t="inlineStr">
        <is>
          <t>Net loss attributable to ordinary shares</t>
        </is>
      </c>
      <c r="I22" s="6" t="n">
        <v>-2247630</v>
      </c>
    </row>
    <row r="23">
      <c r="A23" s="4" t="inlineStr">
        <is>
          <t>Balance at the end at Sep. 30, 2021</t>
        </is>
      </c>
      <c r="C23" s="7" t="n">
        <v>77</v>
      </c>
      <c r="D23" s="7" t="n">
        <v>317</v>
      </c>
      <c r="E23" s="7" t="n">
        <v>633</v>
      </c>
      <c r="G23" s="6" t="n">
        <v>-10967034</v>
      </c>
      <c r="I23" s="6" t="n">
        <v>-10966007</v>
      </c>
      <c r="J23" s="4" t="inlineStr">
        <is>
          <t xml:space="preserve"> </t>
        </is>
      </c>
    </row>
    <row r="24">
      <c r="A24" s="4" t="inlineStr">
        <is>
          <t>Ending Balance, Shares at Sep. 30, 2021</t>
        </is>
      </c>
      <c r="C24" s="6" t="n">
        <v>770000</v>
      </c>
      <c r="D24" s="6" t="n">
        <v>3166667</v>
      </c>
      <c r="E24" s="6" t="n">
        <v>6333333</v>
      </c>
    </row>
    <row r="25">
      <c r="A25" s="4" t="inlineStr">
        <is>
          <t>Balance at the beginning at Mar. 31, 2021</t>
        </is>
      </c>
      <c r="D25" s="7" t="n">
        <v>278</v>
      </c>
      <c r="E25" s="7" t="n">
        <v>556</v>
      </c>
      <c r="F25" s="6" t="n">
        <v>24166</v>
      </c>
      <c r="G25" s="6" t="n">
        <v>-51429</v>
      </c>
      <c r="I25" s="6" t="n">
        <v>-26429</v>
      </c>
    </row>
    <row r="26">
      <c r="A26" s="4" t="inlineStr">
        <is>
          <t>Balance at beginning (in Shares) at Mar. 31, 2021</t>
        </is>
      </c>
      <c r="D26" s="6" t="n">
        <v>2777778</v>
      </c>
      <c r="E26" s="6" t="n">
        <v>5555556</v>
      </c>
    </row>
    <row r="27">
      <c r="A27" s="4" t="inlineStr">
        <is>
          <t>Sale of Private Placement Shares to Sponsor on April 13, 2021 at $10.00 per share</t>
        </is>
      </c>
      <c r="C27" s="7" t="n">
        <v>77</v>
      </c>
      <c r="F27" s="6" t="n">
        <v>7699923</v>
      </c>
      <c r="I27" s="6" t="n">
        <v>7700000</v>
      </c>
    </row>
    <row r="28">
      <c r="A28" s="4" t="inlineStr">
        <is>
          <t>Sale of Private Placement Shares to Sponsor on April 13, 2021 at $10.00 per share</t>
        </is>
      </c>
      <c r="C28" s="6" t="n">
        <v>770000</v>
      </c>
    </row>
    <row r="29">
      <c r="A29" s="4" t="inlineStr">
        <is>
          <t>Founder Share share divided of 0.14 issued to Sponsor on April 13, 2021</t>
        </is>
      </c>
      <c r="D29" s="7" t="n">
        <v>39</v>
      </c>
      <c r="E29" s="7" t="n">
        <v>77</v>
      </c>
      <c r="F29" s="6" t="n">
        <v>-116</v>
      </c>
    </row>
    <row r="30">
      <c r="A30" s="4" t="inlineStr">
        <is>
          <t>Founder Share share divided of 0.14 issued to Sponsor on April 13, 2021</t>
        </is>
      </c>
      <c r="D30" s="6" t="n">
        <v>388889</v>
      </c>
      <c r="E30" s="6" t="n">
        <v>777777</v>
      </c>
    </row>
    <row r="31">
      <c r="A31" s="4" t="inlineStr">
        <is>
          <t>Adjustment to increase Class A ordinary shares subject to possible redemption to maximum redemption value as of June 30, 2021</t>
        </is>
      </c>
      <c r="F31" s="7" t="n">
        <v>-7723973</v>
      </c>
      <c r="G31" s="6" t="n">
        <v>-8719404</v>
      </c>
      <c r="I31" s="6" t="n">
        <v>-16443377</v>
      </c>
    </row>
    <row r="32">
      <c r="A32" s="4" t="inlineStr">
        <is>
          <t>Net loss attributable to ordinary shares</t>
        </is>
      </c>
      <c r="G32" s="6" t="n">
        <v>-697434</v>
      </c>
      <c r="I32" s="6" t="n">
        <v>-697434</v>
      </c>
    </row>
    <row r="33">
      <c r="A33" s="4" t="inlineStr">
        <is>
          <t>Balance at the end at Jun. 30, 2021</t>
        </is>
      </c>
      <c r="C33" s="7" t="n">
        <v>77</v>
      </c>
      <c r="D33" s="7" t="n">
        <v>317</v>
      </c>
      <c r="E33" s="7" t="n">
        <v>633</v>
      </c>
      <c r="G33" s="6" t="n">
        <v>-9468267</v>
      </c>
      <c r="I33" s="6" t="n">
        <v>-9467240</v>
      </c>
    </row>
    <row r="34">
      <c r="A34" s="4" t="inlineStr">
        <is>
          <t>Ending Balance, Shares at Jun. 30, 2021</t>
        </is>
      </c>
      <c r="C34" s="6" t="n">
        <v>770000</v>
      </c>
      <c r="D34" s="6" t="n">
        <v>3166667</v>
      </c>
      <c r="E34" s="6" t="n">
        <v>6333333</v>
      </c>
    </row>
    <row r="35">
      <c r="A35" s="4" t="inlineStr">
        <is>
          <t>Net loss attributable to ordinary shares</t>
        </is>
      </c>
      <c r="G35" s="6" t="n">
        <v>-1498767</v>
      </c>
      <c r="I35" s="6" t="n">
        <v>-1498767</v>
      </c>
    </row>
    <row r="36">
      <c r="A36" s="4" t="inlineStr">
        <is>
          <t>Balance at the end at Sep. 30, 2021</t>
        </is>
      </c>
      <c r="C36" s="7" t="n">
        <v>77</v>
      </c>
      <c r="D36" s="7" t="n">
        <v>317</v>
      </c>
      <c r="E36" s="7" t="n">
        <v>633</v>
      </c>
      <c r="G36" s="7" t="n">
        <v>-10967034</v>
      </c>
      <c r="I36" s="7" t="n">
        <v>-10966007</v>
      </c>
      <c r="J36" s="4" t="inlineStr">
        <is>
          <t xml:space="preserve"> </t>
        </is>
      </c>
    </row>
    <row r="37">
      <c r="A37" s="4" t="inlineStr">
        <is>
          <t>Ending Balance, Shares at Sep. 30, 2021</t>
        </is>
      </c>
      <c r="C37" s="6" t="n">
        <v>770000</v>
      </c>
      <c r="D37" s="6" t="n">
        <v>3166667</v>
      </c>
      <c r="E37" s="6" t="n">
        <v>6333333</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Deficit (Parenthetical) (unaudited) - $ / shares</t>
        </is>
      </c>
      <c r="B1" s="2" t="inlineStr">
        <is>
          <t>Apr. 13, 2021</t>
        </is>
      </c>
      <c r="C1" s="2" t="inlineStr">
        <is>
          <t>Jan. 08, 2021</t>
        </is>
      </c>
    </row>
    <row r="2">
      <c r="A2" s="4" t="inlineStr">
        <is>
          <t>Class F Ordinary Shares</t>
        </is>
      </c>
    </row>
    <row r="3">
      <c r="A3" s="4" t="inlineStr">
        <is>
          <t>Sale of stock price per share</t>
        </is>
      </c>
      <c r="C3" s="13" t="n">
        <v>0.001</v>
      </c>
    </row>
    <row r="4">
      <c r="A4" s="4" t="inlineStr">
        <is>
          <t>TPG Pace Solutions</t>
        </is>
      </c>
    </row>
    <row r="5">
      <c r="A5" s="4" t="inlineStr">
        <is>
          <t>Stock dividend</t>
        </is>
      </c>
      <c r="B5" s="12" t="n">
        <v>0.14</v>
      </c>
    </row>
    <row r="6">
      <c r="A6" s="4" t="inlineStr">
        <is>
          <t>TPG Pace Solutions | Private Placement Shares</t>
        </is>
      </c>
    </row>
    <row r="7">
      <c r="A7" s="4" t="inlineStr">
        <is>
          <t>Sale of stock price per share</t>
        </is>
      </c>
      <c r="B7" s="7" t="n">
        <v>10</v>
      </c>
    </row>
    <row r="8">
      <c r="A8" s="4" t="inlineStr">
        <is>
          <t>TPG Pace Solutions | Class F Ordinary Shares</t>
        </is>
      </c>
    </row>
    <row r="9">
      <c r="A9" s="4" t="inlineStr">
        <is>
          <t>Sale of stock price per share</t>
        </is>
      </c>
      <c r="C9" s="13" t="n">
        <v>0.001</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Statement of Cash Flows (unaudited) - USD ($)</t>
        </is>
      </c>
      <c r="B1" s="2" t="inlineStr">
        <is>
          <t>Jan. 08, 2021</t>
        </is>
      </c>
      <c r="C1" s="2" t="inlineStr">
        <is>
          <t>Sep. 30, 2021</t>
        </is>
      </c>
    </row>
    <row r="2">
      <c r="A2" s="4" t="inlineStr">
        <is>
          <t>TPG Pace Solutions</t>
        </is>
      </c>
    </row>
    <row r="3">
      <c r="A3" s="3" t="inlineStr">
        <is>
          <t>Cash flows from operating activities:</t>
        </is>
      </c>
    </row>
    <row r="4">
      <c r="A4" s="4" t="inlineStr">
        <is>
          <t>Net loss attributable to ordinary shares</t>
        </is>
      </c>
      <c r="B4" s="7" t="n">
        <v>-8770</v>
      </c>
      <c r="C4" s="7" t="n">
        <v>-2247630</v>
      </c>
    </row>
    <row r="5">
      <c r="A5" s="3" t="inlineStr">
        <is>
          <t>Change in operating assets and liabilities:</t>
        </is>
      </c>
    </row>
    <row r="6">
      <c r="A6" s="4" t="inlineStr">
        <is>
          <t>Prepaid expenses</t>
        </is>
      </c>
      <c r="C6" s="6" t="n">
        <v>-496549</v>
      </c>
    </row>
    <row r="7">
      <c r="A7" s="4" t="inlineStr">
        <is>
          <t>Accrued expenses and formation costs</t>
        </is>
      </c>
      <c r="C7" s="6" t="n">
        <v>1646514</v>
      </c>
    </row>
    <row r="8">
      <c r="A8" s="4" t="inlineStr">
        <is>
          <t>Net cash provided by operating activities</t>
        </is>
      </c>
      <c r="C8" s="6" t="n">
        <v>-1097665</v>
      </c>
    </row>
    <row r="9">
      <c r="A9" s="3" t="inlineStr">
        <is>
          <t>Cash from investing activities:</t>
        </is>
      </c>
    </row>
    <row r="10">
      <c r="A10" s="4" t="inlineStr">
        <is>
          <t>Proceeds deposited into Trust Account</t>
        </is>
      </c>
      <c r="C10" s="6" t="n">
        <v>-285000000</v>
      </c>
    </row>
    <row r="11">
      <c r="A11" s="4" t="inlineStr">
        <is>
          <t>Net cash used in investing activities</t>
        </is>
      </c>
      <c r="C11" s="6" t="n">
        <v>-285000000</v>
      </c>
    </row>
    <row r="12">
      <c r="A12" s="3" t="inlineStr">
        <is>
          <t>Cash flows from financing activities:</t>
        </is>
      </c>
    </row>
    <row r="13">
      <c r="A13" s="4" t="inlineStr">
        <is>
          <t>Proceeds from sale of Class F ordinary shares to Sponsor</t>
        </is>
      </c>
      <c r="B13" s="6" t="n">
        <v>25000</v>
      </c>
      <c r="C13" s="6" t="n">
        <v>25000</v>
      </c>
    </row>
    <row r="14">
      <c r="A14" s="4" t="inlineStr">
        <is>
          <t>Proceeds from sale of Units in initial public offering</t>
        </is>
      </c>
      <c r="C14" s="6" t="n">
        <v>285000000</v>
      </c>
    </row>
    <row r="15">
      <c r="A15" s="4" t="inlineStr">
        <is>
          <t>Proceeds from sale of Private Placement Shares to Sponsor</t>
        </is>
      </c>
      <c r="C15" s="6" t="n">
        <v>7700000</v>
      </c>
    </row>
    <row r="16">
      <c r="A16" s="4" t="inlineStr">
        <is>
          <t>Proceeds of notes payable from Sponsor</t>
        </is>
      </c>
      <c r="C16" s="6" t="n">
        <v>750000</v>
      </c>
    </row>
    <row r="17">
      <c r="A17" s="4" t="inlineStr">
        <is>
          <t>Payment of underwriters discounts</t>
        </is>
      </c>
      <c r="C17" s="6" t="n">
        <v>-5700000</v>
      </c>
    </row>
    <row r="18">
      <c r="A18" s="4" t="inlineStr">
        <is>
          <t>Payment of accrued offering costs</t>
        </is>
      </c>
      <c r="C18" s="6" t="n">
        <v>-300697</v>
      </c>
    </row>
    <row r="19">
      <c r="A19" s="4" t="inlineStr">
        <is>
          <t>Repayment of notes payable to Sponsor</t>
        </is>
      </c>
      <c r="C19" s="6" t="n">
        <v>-750000</v>
      </c>
    </row>
    <row r="20">
      <c r="A20" s="4" t="inlineStr">
        <is>
          <t>Net cash provided by (used in) financing activities</t>
        </is>
      </c>
      <c r="B20" s="6" t="n">
        <v>25000</v>
      </c>
      <c r="C20" s="6" t="n">
        <v>286724303</v>
      </c>
    </row>
    <row r="21">
      <c r="A21" s="4" t="inlineStr">
        <is>
          <t>Net change in cash</t>
        </is>
      </c>
      <c r="B21" s="6" t="n">
        <v>25000</v>
      </c>
      <c r="C21" s="6" t="n">
        <v>626638</v>
      </c>
    </row>
    <row r="22">
      <c r="A22" s="4" t="inlineStr">
        <is>
          <t>Cash at beginning of period</t>
        </is>
      </c>
      <c r="B22" s="7" t="n">
        <v>0</v>
      </c>
      <c r="C22" s="6" t="n">
        <v>0</v>
      </c>
    </row>
    <row r="23">
      <c r="A23" s="4" t="inlineStr">
        <is>
          <t>Cash at end of period</t>
        </is>
      </c>
      <c r="C23" s="6" t="n">
        <v>626638</v>
      </c>
    </row>
    <row r="24">
      <c r="A24" s="3" t="inlineStr">
        <is>
          <t>Supplemental disclosure of non-cash financing activities:</t>
        </is>
      </c>
    </row>
    <row r="25">
      <c r="A25" s="4" t="inlineStr">
        <is>
          <t>Accrued offering costs</t>
        </is>
      </c>
      <c r="C25" s="7" t="n">
        <v>467568</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80" customWidth="1" min="5" max="5"/>
  </cols>
  <sheetData>
    <row r="1">
      <c r="A1" s="1" t="inlineStr">
        <is>
          <t>Organization and Business Operations</t>
        </is>
      </c>
      <c r="B1" s="2" t="inlineStr">
        <is>
          <t>Sep. 30, 2021</t>
        </is>
      </c>
      <c r="C1" s="2" t="inlineStr">
        <is>
          <t>Jul. 01, 2021</t>
        </is>
      </c>
      <c r="D1" s="2" t="inlineStr">
        <is>
          <t>Jan. 08, 2021</t>
        </is>
      </c>
      <c r="E1" s="2" t="inlineStr">
        <is>
          <t>Sep. 30, 2021</t>
        </is>
      </c>
    </row>
    <row r="2">
      <c r="A2" s="4" t="inlineStr">
        <is>
          <t>Description of Business</t>
        </is>
      </c>
      <c r="B2" s="4" t="inlineStr">
        <is>
          <t>Note 1 — Organization Vacasa, Inc. (the “Company”) was formed as a Delaware corporation on July 1, 2021. The Company is a wholly owned subsidiary of Vacasa Holdings LLC (“Parent”). The Company was formed for purpose of completing the transactions contemplated by the definitive business combination agreement, dated July 28, 2021 (the “Transaction Agreement”), by and among TPG Pace Solutions Corporation, Vacasa Holdings LLC, the Company and the other parties thereto. Following the consummation of the transactions contemplated by the Transaction Agreement, the Company will be the sole managing member of Vacasa Holdings LLC and will operate and control all of the business and affairs of Vacasa Holdings LLC and, through Vacasa Holdings LLC and its subsidiaries, continue to conduct the business now conducted by Vacasa Holdings LLC and its subsidiaries. However, the consummation of the transactions contemplated by the Transaction Agreement is subject to numerous conditions, and there can be no assurances that such conditions will be satisfied. The Company has not commenced operations, nor has the Company entered into any contracts.</t>
        </is>
      </c>
      <c r="C2" s="4" t="inlineStr">
        <is>
          <t>Note 1 — Organization Vacasa, Inc. (the “Company”) was formed as a Delaware corporation on July 1, 2021. The Company is a wholly owned subsidiary of Vacasa Holdings LLC (“Parent”). The Company was formed for purpose of completing the transactions contemplated by the definitive business combination agreement, dated July 28, 2021 (the “Transaction Agreement”), by and among TPG Pace Solutions Corporation, Vacasa Holdings LLC, the Company and the other parties thereto. Following the consummation of the transactions contemplated by the Transaction Agreement, the Company will be the sole managing member of Vacasa Holdings LLC and will operate and control all of the business and affairs of Vacasa Holdings LLC and, through Vacasa Holdings LLC and its subsidiaries, continue to conduct the business now conducted by these subsidiaries. However, the consummation of the transactions contemplated by the Transaction Agreement is subject to numerous conditions, and there can be no assurances that such conditions will be satisfied. The Company has not commenced operations, nor has the Company entered into any contracts.</t>
        </is>
      </c>
    </row>
    <row r="3">
      <c r="A3" s="4" t="inlineStr">
        <is>
          <t>TPG Pace Solutions</t>
        </is>
      </c>
    </row>
    <row r="4">
      <c r="A4" s="4" t="inlineStr">
        <is>
          <t>Description of Business</t>
        </is>
      </c>
      <c r="D4" s="4" t="inlineStr">
        <is>
          <t>1. Description of Organization and Business Operations Organization and General TPG Pace VIII Holdings Corp. (the “Company”) was incorporated as a Cayman Islands exempted company on January 4, 2021. On January 13, 2021, the Company filed with the Registrar of Companies of the Cayman Islands to amend and restate the Memorandum and Articles of Association to change the name of the Company to TPG Pace Solutions Corp. On January 14, 2021, the Company filed with the Registrar of Companies of the Cayman Islands to amend and restate the Memorandum and Articles of Association to rename Class B ordinary shares as Class F ordinary shares. The Company was formed for the purpose of effecting a merger, share exchange, asset acquisition, share purchase, reorganization or similar business combination with one or more businesses (the “Business Combination”). The Company has not identified nor initiated any substantive discussions, directly or indirectly with any target business. The Company is an “emerging growth company,” as defined in Section 2(a) of the Securities Act of 1933, as amended, or the Securities Act, as modified by the Jumpstart Our Business Startups Act of 2012 (the “JOBS Act”). The Company was formed on January 4, 2021 and as of that date had not commenced operations. On January 8, 2021, the Company was funded with $25,000 for which it issued Founder Shares (as defined below). All activity for the period from January 4, 2021 (inception) through January 8, 2021 relates to the Company’s formation and the proposed initial public offering (“Proposed Offering”) described below. The Company will not generate operating revenues prior to the completion of the Business Combination and will generate non-operating income in the form of interest income on Permitted Investments (as defined below) from the proceeds derived from the Proposed Offering. The Company has selected December 31st as its fiscal year end. Sponsor The Company’s sponsor is TPG Pace Solutions Sponsor, Series LLC, a Delaware Series limited liability company (the “Sponsor”). On January 8, 2021, the Sponsor purchased an aggregate of 20,000,000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by the Company. Proposed Offering The Company intends to finance a Business Combination with proceeds from the Proposed Offering of Class A ordinary shares, $0.0001 par value, of the Company (the “Public Shares”) at $10.00 per share and from the sale of Class A ordinary shares (“Private Placement Shares”) at $10.00 per share. The underwriters will be granted an over-allotment option for up to a specified number of Class A ordinary shares which may be issued upon exercise of a 45 -day option granted to the underwriters to cover over-allotments, if any. The Trust Account Of the proceeds from the Proposed Offering and the sale of the Private Placement Shares, the proceeds from the Proposed Offering will be deposited into a non-interest bearing U.S. based trust account at J.P. Morgan Chase Bank, N.A., with Continental Stock Transfer &amp; Trust Company acting as trustee (the “Trust Account”). The funds in the Trust Account will be invested only in specified U.S. government treasury bills with a maturity of 180 days or less or in money market funds meeting certain conditions under Rule 2a 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proceeds from the Proposed Offering and the sale of the Private Placement Shares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of the Proposed Offering and (iii) the redemption of all of the Company’s Public Shares if it is unable to complete the Business Combination within 24 months from the close of the Proposed Offering. The remaining proceeds outside the Trust Account may be used to pay business, legal and accounting due diligence on prospective acquisitions, listing fees and continuing general and administrative expenses. Business Combination The Company’s management has broad discretion with respect to the specific application of the net proceeds of the Proposed Offering, although substantially all of the net proceeds of the Proposed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Public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or transaction expenses (of both Vacasa Holdings and TPG Pace).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 Founder Shares and Private Placement Shares if the Company fails to complete the Business Combination within 24 months from the closing of the Proposed Offering. However, if the initial shareholders acquire Public Shares after the Proposed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will be recorded at their redemption amount and classified as temporary equity upon the completion of the Proposed Offering, in accordance with ASC 480, “Distinguishing Liabilities from Equity.”</t>
        </is>
      </c>
      <c r="E4" s="4" t="inlineStr">
        <is>
          <t>1. Organization and Business Operations Organization and General TPG Pace VIII Holdings Corp. (the “Company”) was incorporated as a Cayman Islands exempted company on January 4, 2021. On January 13, 2021, the Company filed with the Registrar of Companies of the Cayman Islands to amend and restate the Memorandum and Articles of Association to change the name of the Company to TPG Pace Solutions Corp. On January 14, 2021, the Company filed with the Registrar of Companies of the Cayman Islands to amend and restate the Memorandum and Articles of Association to rename Class B ordinary shares as Class F ordinary shares.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 was formed on January 4, 2021 and as of that date had not commenced operations. On January 8, 2021, the Company was funded with $25,000 for which it issued Founder Shares (as defined below). All activity for the period from January 4, 2021 (inception) through September 30, 2021 relates to the Company’s formation, initial public offering (“Public Offering”), which closed on April 13, 2021 (the “Close Date”), and the identification and evaluation of prospective acquisition targets for a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Sponsor The Company’s sponsor is TPG Pace Solutions Sponsor, Series LLC, a Delaware Series limited liability company (the “Sponsor”). On January 8, 2021, the Sponsor purchased an aggregate of 20,000,000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by the Company. On March 18, 2021, the Company’s board of directors approved a recapitalization whereby the Sponsor forfeited 17,222,222 Class F ordinary shares for no consideration and received 5,555,556 Class G ordinary shares at par value $0.0001 per share. Proposed Business Combination On July 28, 2021, the Company, Vacasa Holdings LLC, a Delaware limited liability company (“Vacasa”), Turnkey Vacations, Inc., an equity holder of Vacasa (“TK Newco”), certain other equity holders of Vacasa (together with TK Newco, the “Blockers”), Vacasa, Inc., a Delaware corporation and wholly-owned subsidiary of Vacasa (“Newco”) and certain other parties named therein, entered into a Business Combination Agreement (the “Business Combination Agreement” and the transactions contemplated thereby, the “Proposed Business Combination”), pursuant to which, among other things and subject to the terms and conditions therein: a) one business day prior to the consummation of the Proposed Business Combination (the “Closing”), the Company will merge with and into Newco (the “Merger”), with Newco surviving the Merger; b) at the effective time of the Merger (the “Effective Time”) and as a result of the Merger, (i) each then issued and outstanding Class A ordinary share of the Company will convert automatically, on a one-for-one basis, into a share of class A common stock of Newco (the “Newco Class A Common Stock”); (ii) each then issued and outstanding Class F ordinary share of the Company will convert automatically, on a one-for-one basis, into a share of class F common stock of Newco (“Newco Class F Common Stock”), which will thereafter convert into shares of Newco Class A Common Stock in accordance with the Newco Certificate of Incorporation; (iii) each then issued and outstanding Class G ordinary share of the Company will convert automatically, on a one-for-one basis, into a share of class G common stock of Newco (“Newco Class G Common Stock”); and (iv) the common stock of Newco held by Vacasa will be cancelled; c) prior to the Effective Time: (i) a series of secured convertible notes of Vacasa will convert into a series of preferred units of Vacasa and outstanding warrants to purchase equity interests in Vacasa will be exercised in accordance with their terms; (ii) a restructuring will be completed such that, after giving effect to that restructuring, the Blockers will directly hold equity interests in Vacasa; and (iii) Vacasa will recapitalize its outstanding equity interests into Vacasa common units (subject to substantially the same terms and conditions, including applicable vesting requirements) (the “Vacasa Recapitalization”); d) on the date of the Closing (the “Closing Date”) investors party to Subscription Agreements (as defined below) will purchase, and Newco will issue and sell to the investors, the number of shares of Newco Class A Common Stock pursuant to and set forth in the Subscription Agreements against payment of the amount set forth in the Subscription Agreements; e) the investors party to the Forward Purchase Agreements (as defined below) will purchase, and Newco will issue and sell to such investors, the number of shares of Newco Class A Common Stock pursuant to and as set forth in the Forward Purchase Agreements against payment of the amount as set forth in the description of the Forward Purchase Agreements below; f) through a series of separate merger transactions, the Blockers will merge with and into Newco, with Newco ultimately surviving such merger transactions as the parent company of Vacasa (the “Blocker Mergers”); g) immediately following the Blocker Mergers, Newco will contribute all of its assets (other than the OpCo Units (as defined below) it then holds), which will consist of the amount of funds contained in the Company’s trust account (net of any transaction expenses and amounts paid in respect of shareholder redemptions and including the net cash proceeds resulting from the Subscription Agreements and the Forward Purchase Agreements), less the Vacasa Cash Consideration (as defined below), if applicable, to Vacasa in exchange for a number of OpCo Units such that Newco thereafter will hold a number of OpCo Units equal to the total number of shares of Newco Class A Common Stock (after giving effect to the conversion of the Newco Class F Common Stock in accordance with the Newco Certificate of Incorporation) and Newco Class G Common Stock issued and outstanding immediately after giving effect to the Proposed Business Combination. A portion of such OpCo Units will be subject to forfeiture in certain circumstances pursuant to the terms of the Fourth Amended and Restated Limited Liability Company Agreement of Vacasa; and h) on the Closing Date, in connection with the Vacasa Recapitalization, the Merger and Blocker Mergers, as applicable: (a) Newco will sell a number of shares of class B common stock of Newco (“Newco Class B Common Stock”) to each holder of OpCo Units for an amount per share equal to the par value thereof, (b) each Vacasa unit appreciation right award that is outstanding immediately prior to the Effective Time, whether vested or unvested, will be converted into an award of stock appreciation rights (each, a “Newco SAR Award”) covering a number of shares of Newco Class A Common Stock, (c) each option to purchase TK Newco stock that is outstanding immediately prior to the Effective Time, whether vested or unvested, will be converted into an option to purchase shares of Newco Class A Common Stock, (d) each Vacasa equity holder (including the owners of the Blockers with respect to their indirect interest in Vacasa equity and the holders of Vacasa unit appreciation rights and options to purchase shares of TK Newco common stock (collectively, the “Existing Vacasa Holders”)) entitled to receive a portion of the Vacasa Cash Consideration, if applicable, (other than the owners of the Blockers) will sell OpCo Units to Newco in exchange for its allocable portion of the Vacasa Cash Consideration, if applicable, (at a price of $10 per OpCo Unit) and certain rights described in the Tax Receivable Agreements, to be entered into at Closing by and between Newco and certain holders of OpCo Units (as defined below) and Blocker Holders (as defined in the Business Combination Agreement), with respect to such OpCo Units sold, and (e) by virtue of each Blocker Merger, the outstanding equity interests in the applicable Blocker will be converted into the right to receive shares of Newco Class A Common Stock or other equity interests and certain rights as set forth in the Tax Receivable Agreements; The aggregate consideration to be paid to the Existing Vacasa Holders will be based on an equity value for Vacasa of $3,963,000,000. This aggregate consideration will consist of (i) equity consideration valued at $10.00 per share/unit (the “Equity Consideration”), and (ii) if elected by Vacasa, cash consideration up to, in the aggregate an amount of cash equal to the excess of the amount of cash available to us following the contemplated equity financings referred to herein, the payment of transaction expenses (of both Vacasa and the Company), deferred underwriting commissions, and any share redemptions over $373,000,000 in which case the amount of consideration in clause (i) will be reduced accordingly. As of the date of execution of the Business Combination Agreement, the amount of Vacasa Cash Consideration was expected to be $0.00 and Existing Vacasa Holders were expected to retain the entirety of their equity interests. The Proposed Business Combination is being accomplished through what is commonly referred to as an “Up-C” structure, which is often used by partnerships and limited liability companies (such as Vacasa) undertaking an initial public offering. The Up-C structure allows certain of the Existing Vacasa Holders (other than the owners of the Blockers) to retain their direct equity ownership in Vacasa, an entity that is classified as a partnership for U.S. federal income tax purposes, in the form of units of common equity of Vacasa following the Business Combination (“OpCo Units”). Concurrently with the execution of the Business Combination Agreement, the Company entered into the following agreements: Transaction Support Agreements, pursuant to which all Vacasa equity holders required for requisite consent under the Third Amended and Restated Limited Liability Agreement of Vacasa (“Vacasa Holdings LLC Agreement”) and the Stockholders Agreement of TK Newco (including a majority of the Vacasa equity holders and of the TK Newco shareholders, respectively) agreed to, among other things, vote in favor of the Business Combination Agreement and the transactions contemplated thereby (including an agreement to exercise drag-along rights), to be bound by certain other covenants and agreements related to the Proposed Business Combination and to withhold consent with respect to any alternative transaction. Subscription Agreements (“Subscription Agreements”) with Newco and certain qualified institutional buyers and accredited investors (collectively, the “Investors”), pursuant to which, among other things, the Investors agreed to subscribe for and purchase, and the Company agreed to issue and sell to the Investors, an aggregate of 8,157,896 shares of Newco Class A Common Stock at $9.50 per share for aggregate gross proceeds of approximately $77,500,000. Amended and Restated Forward Purchase Agreements (“Forward Purchase Agreements”), amending and restating the Original Forward Purchase Agreement (as defined below) and Additional Forward Purchase Agreements (as defined below) with (i) Newco and certain investors pursuant to which, among other things, such investors agreed to purchase 10,273,688 shares of Newco Class A Common Stock, par value $0.0001 per share, at $9.50 per share, for gross proceeds of approximately $97,600,000 and (ii) Newco and TPG Holdings III, L.P (“TPG Holdings III”) pursuant to which, among other things, TPG Holdings III agreed to purchase 2,490,000 shares of Newco Class A Common Stock, for gross proceeds of $24,900,000. A Waiver Agreement with the Sponsor, Vacasa and Newco, pursuant to which the Sponsor agreed to certain obligations with respect to the shares of Newco Class A Common Stock held by Sponsor, including (i) the waiver of any rights to receive additional shares of Newco Class A Common Stock in connection with the Newco Certificate of Incorporation waive their right to receive certain additional shares of Newco Class A Common Stock in connection with the Newco Certificate of Incorporation, (ii) the forfeiture of shares of Newco Class A Common Stock issuable upon conversion of Newco Class F Common Stock in connection with the issuance of Newco Class A Common Stock at a price per share of less than $10.00 under such Forward Purchase Agreements or Subscription Agreements; and (iii) the forfeiture of shares of Newco Class A Common Stock issuable upon the conversion of Newco Class G Common Stock and Newco Class F Common Stock in the event that Company shareholders redeem in excess of 20% of the aggregate issued and outstanding ordinary shares of the Company prior to Closing. An amended and restated Insider Letter pursuant to which, among other things, the Company, the Sponsor and certain directors and officers of the Company agreed to (i) certain restrictions on redemption of shares of Newco Class A Common Stock (other than shares acquired pursuant to the Forward Purchase Agreements or the Subscription Agreements); (ii) not to transfer any shares of Newco Class A Common Stock (other than shares acquired pursuant to the Forward Purchase Agreements or the Subscription Agreements) until (A) the earlier of one year following completion of the Proposed Business Combination, with the exception of certain shares that are subject to early release upon the sale price of Newco Class A Common Stock achieving certain thresholds and (B) the date following the completion of the Proposed Business Combination on which Newco consummates a change of control; and (iii) not to transfer any shares of Newco Class G Common Stock until the date following the completion of the Proposed Business Combination on which Newco consummates a change of control. In addition, the Company agreed to make arrangements such that certain expenses of the Company incurred in connection with the Proposed Business Combination not exceed $45,000,000 without prior written consent of Vacasa, not to be unreasonably withheld. Other than as specifically discussed herein, this quarterly report on Form 10-Q does not give effect to the Proposed Business Combination or the transactions contemplated thereby. Recent Developments On October 1, 2021, TPG Holdings entered into assignment agreements with certain affiliates, members of management, directors and other investors to transfer a portion of its obligation to purchase shares of Newco Class A Common Stock pursuant to the Forward Purchase Agreements to such related parties, in accordance with the terms and conditions therein. On November 4, 2021, the Company, Vacasa and Newco entered into Amendment No. 1 to Business Combination Agreement and Plan of Reorganization, pursuant to which, among other things, Newco agreed not to sell shares of Newco Class B Common Stock to the holders of unvested common units of Vacasa until the date such units vest. On November 10, 2021, Vacasa’s proxy statement/prospectus on Form S-4, which describes the Business Combination Agreement, the transactions contemplated thereby, and related ancillary agreements in more detail, was declared effective by the SEC. The Company’s Board of Directors has approved an extraordinary general meeting of shareholders on November 30, 2021 for the Company’s shareholders to vote on proposals to approve the transactions contemplated by the Business Combination Agreement and related matters. Only shareholders who owned ordinary shares of the Company at the close of business on November 1, 2021, will be entitled to notice of the extraordinary general meeting and to have their votes counted at the extraordinary general meeting and any adjournment of the extraordinary general meeting. Public Offering The Company intends to finance a Business Combination with proceeds from the Public Offering of Class A ordinary shares, $0.0001 par value, of the Company (the “Public Shares”) at $10.00 per share and from the sale of Class A ordinary shares (“Private Placement Shares”) at $10.00 per share. The Trust Account Of the $292,700,000 proceeds from the Public Offering and Private Placement, $285,000,000 were deposited into a non-interest-bearing U.S. based trust account at J.P. Morgan Chase Bank, N.A., with Continental Stock Transfer &amp; Trust Company acting as trustee (the “Trust Account”) on the Close Date. Starting January 1, 2022, the funds in the Trust Account will be invested only in specified U.S. government treasury bills with a maturity of 180 days or less or in money market funds meeting certain conditions under Rule 2a 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proceeds from the Public Offering and the sale of the Private Placement Shares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of the Public Offering and (iii) the redemption of all of the Company’s Public Shares if it is unable to complete the Business Combination within 24 months from the close of the Public Offering. The remaining proceeds outside the Trust Account may be used to pay business, legal and accounting due diligence on prospective acquisitions, listing fee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The Company will provide the public shareholders with the opportunity to redeem all or a portion of their Public Shares in connection with a shareholder meeting to approve the Business Combination.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The Company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ublic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 Founder Shares and Private Placement Shares if the Company fails to complete the Business Combination within 24 months from the closing of the Public Offering. However, if the initial shareholders acquire Public Shares after the Public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are recorded at their redemption amount and classified as temporary equity in accordance with ASC 480, “ Distinguishing Liabilities from Equity</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Sep. 30, 2021</t>
        </is>
      </c>
      <c r="C1" s="2" t="inlineStr">
        <is>
          <t>Jul. 01, 2021</t>
        </is>
      </c>
      <c r="D1" s="2" t="inlineStr">
        <is>
          <t>Jan. 08, 2021</t>
        </is>
      </c>
      <c r="E1" s="2" t="inlineStr">
        <is>
          <t>Sep. 30, 2021</t>
        </is>
      </c>
    </row>
    <row r="2">
      <c r="A2" s="4" t="inlineStr">
        <is>
          <t>Summary of Significant Accounting Policies</t>
        </is>
      </c>
      <c r="B2" s="4" t="inlineStr">
        <is>
          <t>Note 2 — Summary of Significant Accounting Policies Basis of Presentation — The balance sheets have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 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c r="C2" s="4" t="inlineStr">
        <is>
          <t>Note 2 — Summary of Significant Accounting Policies Basis of Presentation — Use of Estimates —</t>
        </is>
      </c>
    </row>
    <row r="3">
      <c r="A3" s="4" t="inlineStr">
        <is>
          <t>TPG Pace Solutions</t>
        </is>
      </c>
    </row>
    <row r="4">
      <c r="A4" s="4" t="inlineStr">
        <is>
          <t>Summary of Significant Accounting Policies</t>
        </is>
      </c>
      <c r="D4" s="4" t="inlineStr">
        <is>
          <t>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January 8, 2021 and the results of operations and cash flows for the period presented. The financial statements have been prepared on a going concern basis, based on the assumption the Company will receive proceeds from the Proposed Offering as described above in Note 1- Description of Organization and Business Operation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Net Loss per Ordinary Share Net loss per ordinary share is computed by dividing net gain applicable to ordinary shareholders by the weighted average number of ordinary shares outstanding during the period, plus to the extent dilutive the incremental number of shares of ordinary shares to settle warrants, as calculated using the treasury stock method. At January 8, 2021, the Company did not have any dilutive securities or other contracts that could potentially be exercised or converted into ordinary shares and then share in the earnings of the Company under the treasury stock metho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ASC 340-10-S99-1 and SEC Staff Accounting Bulletin Topic 5A “Expenses of Offering”. The Company will incur offering costs in connection with the Proposed Offering. These costs, together with the underwriter discount, will be charged to additional paid-in capital upon completion of the Proposed Offering or to operations if the Proposed Offering is not complete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8,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t>
        </is>
      </c>
      <c r="E4" s="4" t="inlineStr">
        <is>
          <t>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1 and the results of operations and cash flows for the periods presented. Certain reclassifications of prior period financial statements have been made to conform to current reporting practic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 Fair Value Measurements and Disclosures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ASC 340-10-S99-1 and SEC Staff Accounting Bulletin Topic 5A “Expenses of Offering”. The Company incurred offering costs in connection with the Public Offering primarily consisting of accounting and legal services, securities registration expenses and exchange listing fees. Offering costs of $768,377, together with the underwriter discount and Deferred Discount (as defined below) totaling $15,675,000, were charged to temporary equity on the Close Date. Redeemable Ordinary Shares All of the 28,5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Stock Compensation Expense The Company accounts for stock-based compensation expense in accordance with ASC 718, “ Compensation — Stock Compensation” The Company’s Class F ordinary shares and Class G ordinary shares were granted subject to a performance condition, namely the occurrence of a Business Combination. This market condition is considered in determining the grant date fair value of these instruments using Monte Carlo simulation. Compensation expense related to the Class F ordinary shares and Class G ordinary shares is recognized only when the performance condition is probable of occurrence, or more specifically when a Business Combination is consummated. Therefore, no stock-based compensation expense has been recognized as of September 30, 2021. Net Loss per Ordinary Share The Company complies with accounting and disclosure requirements of FASB ASC Topic 260, “ Earnings Per Share For the three months ended September 30, 2021 and the period from January 4, 2021 (inception) to September 30, 2021, losses are shared pro rata between the two classes of ordinary shares as follows: ​ ​ ​ ​ ​ ​ ​ ​ ​ ​ ​ ​ ​ ​ ​ ​ ​ ​ ​ ​ ​ For the Period from ​ ​ For the Three Months Ended ​ January 4, 2021 (inception) to ​ ​ September 30, 2021 ​ September 30, 2021 ​ Class A ordinary Founder Shares Class A ordinary Founder Shares ​ ​ shares subject to ​ and Private ​ shares subject to ​ and Private ​ ​ possible redemption ​ Placement Shares ​ possible redemption ​ Placement Shares Basic and diluted net loss per ordinary share: ​ ​ ​ ​ Numerator: ​ ​ ​ ​ Allocation of net loss ​ $ (1,101,750) ​ $ (397,017) ​ $ (1,652,243) ​ $ (595,387) Accretion on Class A ordinary shares subject to redemption ​ — ​ — ​ — ​ (16,443,377) ​ ​ ​ ​ ​ ​ ​ ​ ​ ​ ​ ​ ​ ​ ​ $ (1,101,750) ​ $ (397,017) ​ $ (1,652,243) ​ $ (17,038,764) Denominator: ​ ​ ​ ​ Weighted average ordinary shares outstanding: ​ 28,500,000 ​ 10,270,000 ​ 18,050,000 ​ 12,471,914 Basic and diluted net loss per ordinary share ​ $ (0.04) ​ $ (0.04) ​ $ (0.09) ​ $ (1.37) ​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ublic Offering</t>
        </is>
      </c>
      <c r="B1" s="2" t="inlineStr">
        <is>
          <t>9 Months Ended</t>
        </is>
      </c>
    </row>
    <row r="2">
      <c r="B2" s="2" t="inlineStr">
        <is>
          <t>Sep. 30, 2021</t>
        </is>
      </c>
    </row>
    <row r="3">
      <c r="A3" s="4" t="inlineStr">
        <is>
          <t>TPG Pace Solutions</t>
        </is>
      </c>
    </row>
    <row r="4">
      <c r="A4" s="4" t="inlineStr">
        <is>
          <t>Public Offering</t>
        </is>
      </c>
      <c r="B4" s="4" t="inlineStr">
        <is>
          <t>3. Public Offering The registration statement for the Company’s initial public offering (“Public Offering”) was declared effective by the United States Securities and Exchange Commission on April 8, 2021. The Public Offering closed on April 13, 2021 (the “Close Date”). The Sponsor purchased an aggregate of 770,000 Private Placement Shares at a purchase price of $10.00 per share, or $7,700,000 in the aggregate, in a private placement on April 13, 2021. At the Close Date, proceeds of $285,000,000, net of underwriting discounts of $5,700,000 and funds designated for operational use of $2,000,000, were deposited in a trust account with Continental Stock Transfer and Trust Company acting as trustee (the “Trust Account”) as described below. In its Public Offering, the Company sold 28,500,000 Class A ordinary shares at a price of $10.00 per share, including the issuance of 3,500,000 Class A ordinary shares as a result of the underwriters’ partial exercise of their over-allotment option. The remainder of the over-allotment option expired, unexercised, on May 28, 2021. The Company paid an underwriting discount of 2.00% of the gross proceeds of the Public Offering, or $5,700,000, to the underwriters at the Close Date, with an additional fee (the “Deferred Discount”) of 3.50% of the gross proceeds of the Public Offering, or $9,975,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Jan. 08, 2021</t>
        </is>
      </c>
      <c r="C1" s="2" t="inlineStr">
        <is>
          <t>Sep. 30, 2021</t>
        </is>
      </c>
    </row>
    <row r="2">
      <c r="A2" s="4" t="inlineStr">
        <is>
          <t>TPG Pace Solutions</t>
        </is>
      </c>
    </row>
    <row r="3">
      <c r="A3" s="4" t="inlineStr">
        <is>
          <t>Related Party Transactions</t>
        </is>
      </c>
      <c r="B3" s="4" t="inlineStr">
        <is>
          <t>4. Related Party Transactions Founder Shares On January 8, 2021, the Sponsor purchased 20,000,000 Founder Shares for an aggregate purchase price of $25,000, or approximately $0.001 per share. The purchase price of the Founder Shares was determined by dividing the amount of cash contributed to the Company by the number of Founder Shares issued. The number of Founder Shares issued was based on the expectation that the Founder Shares represent 20% of the sum of the Company’s issued and outstanding Founder Shares and Public Shares upon completion of the Proposed Offering. Should the Company increase or decrease the size of the Proposed Offering, the Company will effect a capitalization or share repurchase or redemption or other appropriate mechanism, as applicable, immediately prior to the consummation of the Proposed Offering in such amount as to maintain the ownership of Founder Shares at 20% of the sum of the Founder Shares and Public Shares upon the consummation of the Proposed Offering. Prior to the Proposed Offering, the Sponsor expects to surrender Founder Shares for no consideration and has agreed to surrender additional Founder Shares depending on the extent to which the underwriters’ over-allotment option is exercised. The Founder Shares are identical to the Public Shares being sold in the Proposed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roposed Offering. If the Company submits the Business Combination to the public shareholders for a vote, the initial shareholders have agreed, pursuant to such letter agreement, to vote their Founder Shares and any Public Shares purchased during or after the Proposed Offering in favor of the Business Combination; and ● the Founder Shares are automatically convertible into Class A ordinary shares at the time of the Business Combination on a one-for-one basis, subject to adjustment pursuant to certain anti-dilution rights. Additionally, the Sponsor and initial shareholders will agree not to transfer, assign or sell any of their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Private Placement Shares The Sponsor will purchase from the Company Private Placement Shares at a price of $10.00 per share in a private placement that will occur simultaneously with the completion of the Proposed Offering. The Private Placement Shares will not be transferable, assignable or salable until 30 days after the completion of the Business Combination. If the Company does not complete the Business Combination within 24 months from the closing of the Proposed Offering, the proceeds from the sale of the Private Placement Shares held in the Trust Account will be used to fund the redemption of the Company’s Public Shares (subject to the requirements of applicable law) and the Private Placement Shares will become worthless. Forward Purchase Agreements Prior to the Proposed Offering, an affiliate of the Company (the “TPG Forward Purchaser”) intends to enter into a forward purchase agreement (the “Original Forward Purchase Agreement”). The TPG Forward Purchaser has agreed to purchase Class A ordinary shares at a price of $10.00 per Class A ordinary share (the “Forward Purchase Shares”). The purchase of the Forward Purchase Shares will take place in one or more private placements, with the full amount to have been purchased no later than simultaneously with the closing of the Business Combination. The TPG Forward Purchaser’s obligation to purchase the Forward Purchase Shares may be transferred, in whole or in part, to the forward transferees, provided that upon such transfer the forward transferees assume the rights and obligations of the TPG Forward Purchaser to purchase the Forward Purchase Shares under the Original Forward Purchase Agreement.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hares, an additional number of Class A ordinary shares equal to 10% of the Forward Purchase Shares purchased by such transferee for no additional cash consideration, potentially lowering the effective purchase price of the forward purchase shares to approximately $9.09 per Class A ordinary share. In addition, the Sponsor shall forfeit a number of Founder Shares equal to such additional amount of Class A ordinary shares issued to such transferee at the time of the additional forward purchase. The Company also intends to enter into forward purchase agreements (the “Additional Forward Purchase Agreements”) with other third parties (the “Additional Forward Purchasers”) which provide that the Additional Forward Purchasers will purchase Class A ordinary shares at a price of approximately $10.00 per Class A ordinary share (the “Additional Forward Purchase Shares”). Any purchases of the Additional Forward Purchase Share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Original Forward Purchase Agreement and Additional Forward Purchase Agreements will be deposited into the Company’s operating account. The terms of the Forward Purchase Shares and Additional Forward Purchase Shares, respectively, will generally be identical to the terms of the Class A ordinary shares being issued in the Proposed Offering, except that the Forward Purchase Shares and Additional Forward Purchase Shares will have no redemption rights and will have no right to liquidating distributions from the Trust Account. In addition, as long as the Forward Purchase Shares and the Additional Forward Purchase Shares are held by the TPG Forward Purchaser and Additional Forward Purchasers, they will have certain registration rights. In connection with the sale of the Forward Purchase Shares and the Additional Forward Purchase Shares, except to the extent of any forfeitures of Founder Shares by the Sponsor in connection with the forward purchases, the Company expects that the Sponsor will receive an aggregate number of additional Class A ordinary shares so that the initial shareholders, in the aggregate, on an as-converted basis, will hold 20% of the sum of the Public Shares and Founder Shares at the time of the closing of the Business Combination. Registration Rights Holders of the Founder Shares and Private Placement Shares will be entitled to registration rights pursuant to a registration rights agreement to be signed on or prior to the closing of the Proposed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Administrative Service Agreement The Company will enter into an agreement to pay for office space, administrative and support services to an affiliate of the Sponsor upon completion of the Proposed Offering, and will terminate the agreement upon the earlier of a Business Combination or the liquidation of the Company.</t>
        </is>
      </c>
      <c r="C3" s="4" t="inlineStr">
        <is>
          <t>4. Related Party Transactions Founder Shares On January 8, 2021, the Sponsor purchased 20,000,000 Founder Shares for an aggregate purchase price of $25,000, or approximately $0.001 per share. The purchase price of the Founder Shares was determined by dividing the amount of cash contributed to the Company by the number of Founder Shares issued. The number of Founder Shares issued was based on the expectation that the Founder Shares represent 25% of the sum of the Company’s issued and outstanding Founder Shares and Public Shares upon completion of the Public Offering. Should the Company increase or decrease the size of the Public Offering, the Company will effect a capitalization or share repurchase or redemption or other appropriate mechanism, as applicable, immediately prior to the consummation of the Public Offering in such amount as to maintain the ownership of Founder Shares at 25% of the sum of the Founder Shares and Public Shares upon the consummation of the Public Offering. Prior to the Public Offering, the Sponsor expects to surrender Founder Shares for no consideration and has agreed to surrender additional Founder Shares depending on the extent to which the underwriters’ over-allotment option is exercised. On March 18, 2021, in its Second Amended and Restated Memorandum and Articles of Association, the Company authorized the issuance of up to 30,000,000 Class G ordinary shares, par value of $0.0001 per share. On March 18, 2021, the Company’s board of directors approved a recapitalization whereby the Sponsor forfeited 17,222,222 Class F ordinary shares for no consideration and received 5,555,556 Class G ordinary shares at par value $0.0001 per share. On April 6, 2021, the Sponsor transferred 40,000 Class F ordinary shares (Founder Shares) to each of the Company’s independent directors (together, with the Sponsor, the “Initial Shareholders”) at a purchase price of approximately $0.009 per share. On the Close Date, in connection with the underwriters’ partial exercise of its over-allotment option (see Note 3), the Company effected a stock dividend of approximately 0.14 Class F ordinary shares for each Class F ordinary share, and 0.14 Class G ordinary shares for each Class G ordinary share, such that after the underwriters’ partial exercise of its over-allotment option, the ratio of Founder Shares to the sum of Founder Shares and Public Shares remained at approximately 25%. As of September 30, 2021, the Sponsor held 3,166,667 Class F ordinary shares and 6,333,333 Class G ordinary shares The Founder Shares are identical to the Public Shares except that: ● only holders of the Class F ordinary shares have the right to vote on the appointment of directors prior to the Business Combination or continuing the Company in a jurisdiction outside the Cayman Islands during such time;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ublic Offering.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 the Class F ordinary shares are automatically convertible into Class A ordinary shares on the first business day following the completion of the Business Combination into a number of our Class A ordinary shares equal to 10% of the sum of (i) the total number of all Class A ordinary shares issued and outstanding upon completion of the Public Offering (including any over-allotment shares if the underwriters exercise their over-allotment option), plus (ii) the total number of Class A ordinary shares issued or deemed issued or issuable upon conversion of the Class F ordinary shares plus (iii) unless waived by the Sponsor, the total number of Class A ordinary shares issued or deemed issued or issuable upon conversion or exercise of any equity-linked securities or rights issued or deemed issued, by the Company in connection with or in relation to the consummation of the Business Combination, including any forward purchase shares, without giving effect to (w) any Class A ordinary shares or equity-linked securities exercisable for or convertible into Class A ordinary shares issued, deemed issued, or to be issued, to any seller in the Business Combination, (x) any Class A ordinary shares issuable upon conversion of the Class G ordinary shares, (y) any redemptions of Public Shares in connection with the Business Combination or (z) the Private Placement Shares; and ● the Class G ordinary shares will convert into Class A ordinary shares after the Business Combination only to the extent certain triggering events occur prior to the 10th anniversary of the Business Combination, including three triggering events based on the Class A ordinary shares trading at $12.50 , $15.00 and $17.50 per share following the closing of the Business Combination and also upon specified strategic transactions. Additionally, the Sponsor and initial shareholders agreed not to transfer, assign or sell (i) any of their Founder Shares until the earlier of (a) one year after the completion of the Business Combination or (b)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c)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and (ii) any of their Class G ordinary shares for any reasons, other than to specified permitted transferees or subsequent to the Business Combination in connection with a liquidation, merger, capital stock exchange, reorganization or other similar transaction that results in all the Company’s shareholders having the right to exchange their Class A ordinary shares for cash, securities or other property; provided, that any Class A ordinary shares issued upon conversion of any Class G ordinary shares will not be subject to such restrictions on transfer. Private Placement Shares The Sponsor purchased from the Company Class A ordinary shares at a price of $10.00 per share in a private placement (“Private Placement Shares”) simultaneously with the completion of the Public Offering. The Private Placement Shares are not redeemable, and will not be transferable, assignable or salable until 30 days after the completion of the Business Combination. If the Company does not complete the Business Combination within 24 months from the closing of the Public Offering, the proceeds from the sale of the Private Placement Shares held in the Trust Account will be used to fund the redemption of the Company’s Public Shares (subject to the requirements of applicable law) and the Private Placement Shares will become worthless. Forward Purchase Agreements On March 18, 2021, an affiliate of the Company (the “TPG Forward Purchaser”) entered into a forward purchase agreement (the “Original Forward Purchase Agreement”). The TPG Forward Purchaser has agreed to purchase 5,000,000 Class A ordinary shares at a price of $10.00 per Class A ordinary share (the “Forward Purchase Shares”), or $50,000,000. The purchase of the Forward Purchase Shares will take place in one or more private placements, with the full amount to have been purchased no later than simultaneously with the closing of the Business Combination. The TPG Forward Purchaser’s obligation to purchase the Forward Purchase Shares may be transferred, in whole or in part, to the forward transferees, provided that upon such transfer the forward transferees assume the rights and obligations of the TPG Forward Purchaser to purchase the Forward Purchase Shares under the Original Forward Purchase Agreement.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hares, an additional number of Class A ordinary shares equal to 10% of the Forward Purchase Shares purchased by such transferee for no additional cash consideration, potentially lowering the effective purchase price per Class A ordinary share. In addition, the Sponsor shall forfeit a number of Founder Shares equal to such additional amount of Class A ordinary shares issued to such transferee at the time of the additional forward purchase. On March 18, 2021, the Company also entered into forward purchase agreements (the “Additional Forward Purchase Agreements”) with other third parties (the “Additional Forward Purchasers”) which provide that the Additional Forward Purchasers will purchase 10,000,000 Class A ordinary shares at a price of approximately $10.00 per Class A ordinary share (the “Additional Forward Purchase Shares”), or $100,000,000. Any purchases of the Additional Forward Purchase Share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Original Forward Purchase Agreement and Additional Forward Purchase Agreements will be deposited into the Company’s operating account. On July 28, 2021, the Company amended and restated Forward Purchase Agreements with (i) Newco and certain investors pursuant to which, among other things, such investors agreed to purchase 10,273,688 shares of Newco Class A Common Stock, par value $0.0001 per share, at $9.50 per share, for gross proceeds of approximately $97,600,000 and (ii) Newco and TPG Holdings III pursuant to which, among other things, TPG Holdings III agreed to purchase 2,490,000 million shares of Newco Class A Common Stock, for gross proceeds of $24,900,000. On October 1, 2021, TPG Holdings entered into assignment agreements with certain affiliates, members of management, directors and other investors to transfer a portion of its obligation to purchase shares of Newco Class A Common Stock pursuant to the Forward Purchase Agreements to such related parties, in accordance with the terms and conditions therein. Registration Rights Holders of the Founder Shares and Private Placement Shares will be entitled to registration rights pursuant to a registration rights agreement to be signed on or prior to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Independent Financial Advisory Services In connection with the Public Offering, TPG Capital BD, LLC, an affiliate of the Company, acted as the Company’s independent financial advisor as defined under FINRA Rule 5110(j)(9), to provide independent financial consulting services, consisting of a review of deal structure and terms and related structuring advice in connection with the Public Offering, for which it received a fee of $527,250, which was paid on the Close Date. TPG Capital BD, LLC was engaged to represent the Company’s interests only and is independent of the underwriters. TPG Capital BD, LLC did not act as an underwriter in the Public Offering and did not sell or offer to sell any securities in the Public Offering, nor did it identify or solicit potential investors in the Public Offering. Related Party Note Payable On March 22, 2021 the Company’s Sponsor loaned the Company $750,000 under an unsecured non-interest-bearing promissory note to pay up front costs associated with the Public Offering. The Company repaid the promissory note to the Sponsor on the Close Date. Administrative Service Agreement On the Close Date, the Company entered into an agreement to pay $50,000 a month for office space, administrative and support services to an affiliate of the Sponsor, and will terminate the agreement upon the earlier of a Business Combination or the liquidation of the Company. For the three months ended September 30, 2021 and the period from Inception to September 30, 2021, the Company incurred expenses of $150,000 and $280,000, respectively, under this agreement. Commitment Letter Effective May 24, 2021, the Sponsor entered into a commitment letter in which it committed to lending funds, if needed, to the Company to timely satisfy any of the Company’s financial obligations or debt service requirements through August 31, 2022, and further to defer any required repayment of existing loans, or any loans made during the period from the Close Date to August 31, 2022, until after August 31, 2022. In October 2021, the commitment letter was extended through April 30, 2023. See Note 6 - Subsequent Events.</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 width="80" customWidth="1" min="5" max="5"/>
  </cols>
  <sheetData>
    <row r="1">
      <c r="A1" s="1" t="inlineStr">
        <is>
          <t>Shareholder's Equity</t>
        </is>
      </c>
      <c r="B1" s="2" t="inlineStr">
        <is>
          <t>Sep. 30, 2021</t>
        </is>
      </c>
      <c r="C1" s="2" t="inlineStr">
        <is>
          <t>Jul. 01, 2021</t>
        </is>
      </c>
      <c r="D1" s="2" t="inlineStr">
        <is>
          <t>Jan. 08, 2021</t>
        </is>
      </c>
      <c r="E1" s="2" t="inlineStr">
        <is>
          <t>Sep. 30, 2021</t>
        </is>
      </c>
    </row>
    <row r="2">
      <c r="A2" s="4" t="inlineStr">
        <is>
          <t>Stockholders' Equity</t>
        </is>
      </c>
      <c r="B2" s="4" t="inlineStr">
        <is>
          <t>Note 3 — Stockholders’ Equity The Company is authorized to issue 1,000 shares of common stock, par value $0.00001 per share (“Common Stock”). Under the Company’s certificate of incorporation all shares of common stock are identical. All the outstanding shares of the Company’s common stock are currently owned by Vacasa Holdings LLC.</t>
        </is>
      </c>
      <c r="C2" s="4" t="inlineStr">
        <is>
          <t>Note 3 — Stockholders’ Equity The Company is authorized to issue 1,000 shares of common stock, par value $0.00001 per share (“Common Stock”). Under the Company’s certificate of incorporation all shares of common stock are identical. All the outstanding shares of the Company’s common stock are currently owned by Vacasa Holdings LLC.</t>
        </is>
      </c>
    </row>
    <row r="3">
      <c r="A3" s="4" t="inlineStr">
        <is>
          <t>TPG Pace Solutions</t>
        </is>
      </c>
    </row>
    <row r="4">
      <c r="A4" s="4" t="inlineStr">
        <is>
          <t>Stockholders' Equity</t>
        </is>
      </c>
      <c r="D4" s="4" t="inlineStr">
        <is>
          <t>5. Shareholder’s Equity Ordinary Shares The Company is currently authorized to issue 50,000,000 Founder Shares and 500,000,000 Class A ordinary shares. At January 8, 2021, there were 20,000,000 Founder Shares issued and outstanding and no Class A ordinary shares issued or outstanding . Preferred Shares The Company is authorized to issue 5,000,000 preferred shares.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January 8, 2021, there were no preferred shares issued and outstanding. Dividend Policy The Company has not paid and does not intend to pay any cash dividends on its ordinary shares prior to the completion of the Business Combination. Additionally, the Company’s board of directors does not contemplate or anticipate declaring any share dividends in the foreseeable future.</t>
        </is>
      </c>
      <c r="E4" s="4" t="inlineStr">
        <is>
          <t>5. Shareholders’ Equity Class A Ordinary Shares The Company is currently authorized to issue 5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At September 30, 2021, there were 29,270,000 Class A ordinary shares issued and outstanding , of which 28,500,000 shares were subject to possible redemption and were classified at their redemption value outside of shareholders’ equity at the balance sheet. Founder Shares The Company is currently authorized issued outstanding Preferred Shares The Company is authorized to issue 5,000,000 preferred shares.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hareholder approval, issue preferred shares with voting and other rights that could adversely affect the voting power and other rights of the holders of the ordinary shares and could have anti-takeover effects. At September 30, 2021 there were no preferred shares issued or outstanding.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Underwriting Compensation</t>
        </is>
      </c>
      <c r="B1" s="2" t="inlineStr">
        <is>
          <t>9 Months Ended</t>
        </is>
      </c>
    </row>
    <row r="2">
      <c r="B2" s="2" t="inlineStr">
        <is>
          <t>Sep. 30, 2021</t>
        </is>
      </c>
    </row>
    <row r="3">
      <c r="A3" s="4" t="inlineStr">
        <is>
          <t>TPG Pace Solutions</t>
        </is>
      </c>
    </row>
    <row r="4">
      <c r="A4" s="4" t="inlineStr">
        <is>
          <t>Deferred Underwriting Compensation</t>
        </is>
      </c>
      <c r="B4" s="4" t="inlineStr">
        <is>
          <t>6. Deferred Underwriting Compensation The Company is committed to pay the Deferred Discount of 3.50% of the gross proceeds of the Public Offering, or $9,975,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19" customWidth="1" min="1" max="1"/>
    <col width="80" customWidth="1" min="2" max="2"/>
    <col width="80" customWidth="1" min="3" max="3"/>
    <col width="80" customWidth="1" min="4" max="4"/>
    <col width="80" customWidth="1" min="5" max="5"/>
  </cols>
  <sheetData>
    <row r="1">
      <c r="A1" s="1" t="inlineStr">
        <is>
          <t>Subsequent Events</t>
        </is>
      </c>
      <c r="B1" s="2" t="inlineStr">
        <is>
          <t>Sep. 30, 2021</t>
        </is>
      </c>
      <c r="C1" s="2" t="inlineStr">
        <is>
          <t>Jul. 01, 2021</t>
        </is>
      </c>
      <c r="D1" s="2" t="inlineStr">
        <is>
          <t>Jan. 08, 2021</t>
        </is>
      </c>
      <c r="E1" s="2" t="inlineStr">
        <is>
          <t>Sep. 30, 2021</t>
        </is>
      </c>
    </row>
    <row r="2">
      <c r="A2" s="4" t="inlineStr">
        <is>
          <t>Subsequent Events</t>
        </is>
      </c>
      <c r="B2" s="4" t="inlineStr">
        <is>
          <t>Note 4 — Subsequent Events Business Combination Agreement On July 28, 2021, the Company’s parent, Vacasa Holdings LLC (“Vacasa Holdings”) and the Company, along with certain of Vacasa Holdings’ investors including Turnkey Vacations, Inc. (“TK Newco”), and certain other equity holders of Vacasa Holdings (together with TK Newco, the “Blockers”), and certain other parties entered into a Business Combination Agreement (“Business Combination Agreement” and the transactions contemplated thereby, the “Business Combination”) with TPG Pace Solutions Corporation (“TPG Pace”), pursuant to which, amount other things, and subject to the conditions therein: ● the D-1 Convertible Notes of Vacasa Holdings will convert into series D-1 preferred units of Vacasa Holdings and outstanding warrants to purchase common unit equity interests in Vacasa Holdings will be exercised in accordance with their terms; ● a restructuring will be completed such that, after giving effect to that restructuring, the Blockers will directly hold equity interests in Vacasa Holdings; ● Vacasa Holdings will recapitalize its outstanding equity interests into new common units (subject to substantially the same terms and conditions, including applicable vesting requirements) and certain other rights to acquire equity interests (“Vacasa Holdings’ Recapitalization”); ● one (1) business day prior to the closing date of the transactions contemplated by the Business Combination Agreement (the “Closing”), TPG Pace will merge (the “Domestication Merger” and the proposal to approve the Domestication Merger, the “Domestication Merger Proposal”) with and into Vacasa, Inc., with Vacasa, Inc. surviving the Domestication Merger; ● at the effective time of the Domestication Merger (the “Domestication Merger Effective Time”), (a) each then issued and outstanding Class A ordinary share of TPG Pace will convert automatically, on a one-for-one basis, into a share of Vacasa Inc. Class A Common Stock; (b) each then issued and outstanding Class F ordinary share of TPG Pace will convert automatically, on a one-for-one basis, into a share of class F common stock of Vacasa Inc. (“Vacasa Class F Common Stock”, which thereafter will convert into shares of Vacasa, Inc. Class A Common Stock in accordance with the Vacasa, Inc. Certificate of Incorporation); (c) each then issued and outstanding Class G ordinary share of TPG Pace will convert automatically, on a one-for-one basis, into a share of class G common stock of Vacasa, Inc. (“Vacasa Class G Common Stock”); and (d) the common stock of Vacasa, Inc. held by Vacasa Holdings will be cancelled; ● investors party to Subscription Agreements will purchase, and Vacasa, Inc. will issue and sell to the investors, the number of shares of Vacasa, Inc. Class A Common Stock pursuant to and set forth in the Subscription Agreements against payment of the amount set forth in the Subscription Agreements; ● the investors party to the Forward Purchase Agreements will purchase, and Vacasa, Inc. will issue and sell to such investors, the number of shares of Vacasa, Inc. Class A Common Stock pursuant to and as set forth in the Forward Purchase Agreements against payment of the amount set forth in the Forward Purchase Agreements; ● through a series of separate merger transactions, the Blockers will merge with and into Vacasa, Inc., with Vacasa, Inc. ultimately surviving such merger transactions and owning the assets previously owned by the Blockers (the “Blocker Mergers”); ● immediately following the Blocker Mergers and in connection with the Closing, Vacasa, Inc. will contribute all of its assets (other than the interests in Vacasa Holdings it then holds and amounts necessary to fund any shareholder redemptions), which will consist of the amount of funds contained in TPG Pace’s trust account (the “Trust Account”) net of any deferred underwriting commissions and transaction expenses and amounts paid in respect of shareholder redemptions and including the net cash proceeds resulting from the share issuances contemplated by the Subscription Agreements and the Forward Purchase Agreements (collectively, “Available Cash”), less Vacasa Holdings’ Cash Consideration, if applicable, to Vacasa Holdings in exchange for a number of OpCo Units of Vacasa Holdings such that Vacasa, Inc. thereafter will hold a number of OpCo Units of Vacasa Holdings equal to the total number of shares of Vacasa, Inc. Class A Common Stock (after giving effect to the conversion of the Vacasa Class F Common Stock in accordance with the Vacasa, Inc. Certificate of Incorporation) and Vacasa Class G Common Stock issued and outstanding immediately after giving effect to the Business Combination. ● on the date of the Closing, in connection with Vacasa Holdings’ Recapitalization, the Domestication Merger and Blocker Mergers, as applicable: (a) Vacasa, Inc. will sell a number of shares of Vacasa, Inc. Class B Common Stock to each holder of OpCo Units for an amount per share equal to the par value thereof, (b) each Vacasa Holdings unit appreciation right award that is outstanding immediately prior to the Effective Time, whether vested or unvested, will be converted into an award of stock appreciation rights (each, a “Vacasa SAR Award”) covering shares of Vacasa, Inc. Class A Common Stock, (c) each option to purchase TK Newco stock that is outstanding immediately prior to the Effective Time, whether vested or unvested, will be converted into an option to purchase shares of Vacasa, Inc. Class A Common Stock (each, a “Vacasa Option”), (d) each Existing VH Holder entitled to receive a portion of the Vacasa Holdings Cash Consideration, if applicable, (other than the owners of the Blockers) will sell OpCo Units to Vacasa, Inc. in exchange for its allocable portion of the Vacasa Holdings Cash Consideration, if applicable, (at a price of $10 per OpCo Unit) and certain rights described in the Tax Receivable Agreement with respect to such OpCo Units sold, and (e) by virtue of each Blocker Merger, the outstanding equity interests in the applicable Blocker will be converted into the right to receive shares of Vacasa Class A Common Stock or other equity interests, a portion of the Vacasa Holdings Cash Consideration (if any), and certain rights as set forth in the Tax Receivable Agreement). The aggregate consideration in connection with the Business Combination will be based on an equity value for Vacasa Holdings of $3,963,000,000. This aggregate consideration is expected to consist solely of shares of Vacasa, Inc. valued at $10.00 per share/unit (the “Equity Consideration”). The Business Combination is being accomplished through what is commonly referred to as an “Up-C” structure. The closing of the Business Combination is subject to conditions including approval of the stockholders of TPG Pace and minimum available cash conditions of TPG Pace, as defined in the Business Combination Agreement. On November 10, 2021, the registration statement on Form S-4 filed by Vacasa, Inc. in connection with the Business Combination was declared effective by the U.S. Securities and Exchange Commission, and TPG Pace scheduled a special meeting for November 30, 2021 to approve the Business Combination. The Business Combination is expected to close promptly after the special meeting.</t>
        </is>
      </c>
      <c r="C2" s="4" t="inlineStr">
        <is>
          <t>Note 4 — Subsequent Events The Company has evaluated all subsequent events through August 11, 2021, which represents the date of issuance of this balance sheet. The Company did not note any subsequent events requiring disclosure or adjustments to the balance sheet.</t>
        </is>
      </c>
    </row>
    <row r="3">
      <c r="A3" s="4" t="inlineStr">
        <is>
          <t>TPG Pace Solutions</t>
        </is>
      </c>
    </row>
    <row r="4">
      <c r="A4" s="4" t="inlineStr">
        <is>
          <t>Subsequent Events</t>
        </is>
      </c>
      <c r="D4" s="4" t="inlineStr">
        <is>
          <t>6. Subsequent Events On March 18, 2021, in its Second Amended and Restated Memorandum and Articles of Association, the Company authorized the issuance of up to 30,000,000 Class G ordinary shares, par value of $0.0001 per share. On March 18, 2021, the Company’s board of directors approved a recapitalization whereby the Sponsor forfeited 17,222,222 Class F ordinary shares for no consideration and received 5,555,556 Class G ordinary shares at par value $0.0001 per share. As of March 18, 2021, the Sponsor held 2,777,778 Class F ordinary shares and 5,555,556 Class G ordinary shares. On March 18, 2021, the Company entered into the Forward Purchase Agreement for a total of 5,000,000 shares, or approximately $50,000,000. On March 18, 2021, the Company entered into the Additional Forward Purchase Agreements for a total of 10,000,000 shares, or approximately $100,000,000. On March 22, 2021 the Company’s Sponsor loaned the Company $750,000 under an unsecured non-interest bearing promissory note to pay up front costs associated with the Proposed Offering. There are no other subsequent events through March 25, 2021, the date the financial statements were issued, which require adjustment or disclosure.</t>
        </is>
      </c>
      <c r="E4" s="4" t="inlineStr">
        <is>
          <t>7. Subsequent Events Effective October 22, 2021, the Sponsor entered into a commitment letter in which it committed to lending funds, if needed, to the Company to timely satisfy any of the Company’s financial obligations or debt service requirements through April 30, 2023, and further to defer any required repayment of existing loans, or any loans made during the period from the Close Date to April 30, 2023, until after April 30, 2023. Management has performed an evaluation of subsequent events through the date of issuance of the financial statements, noting no other subsequent events which require adjustment or disclosur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1</t>
        </is>
      </c>
      <c r="C1" s="2" t="inlineStr">
        <is>
          <t>Jul. 01, 2021</t>
        </is>
      </c>
    </row>
    <row r="2">
      <c r="A2" s="3" t="inlineStr">
        <is>
          <t>Current assets:</t>
        </is>
      </c>
    </row>
    <row r="3">
      <c r="A3" s="4" t="inlineStr">
        <is>
          <t>Total assets</t>
        </is>
      </c>
      <c r="B3" s="4" t="inlineStr">
        <is>
          <t xml:space="preserve"> </t>
        </is>
      </c>
      <c r="C3" s="4" t="inlineStr">
        <is>
          <t xml:space="preserve"> </t>
        </is>
      </c>
    </row>
    <row r="4">
      <c r="A4" s="3" t="inlineStr">
        <is>
          <t>LIABILITIES</t>
        </is>
      </c>
    </row>
    <row r="5">
      <c r="A5" s="4" t="inlineStr">
        <is>
          <t>Total liabilities</t>
        </is>
      </c>
      <c r="B5" s="4" t="inlineStr">
        <is>
          <t xml:space="preserve"> </t>
        </is>
      </c>
      <c r="C5" s="4" t="inlineStr">
        <is>
          <t xml:space="preserve"> </t>
        </is>
      </c>
    </row>
    <row r="6">
      <c r="A6" s="3" t="inlineStr">
        <is>
          <t>STOCKHOLDER'S EQUITY</t>
        </is>
      </c>
    </row>
    <row r="7">
      <c r="A7" s="4" t="inlineStr">
        <is>
          <t>Common Stock, par value $0.00001 per share, 1000 shares authorized, issued and outstanding</t>
        </is>
      </c>
      <c r="B7" s="4" t="inlineStr">
        <is>
          <t xml:space="preserve"> </t>
        </is>
      </c>
      <c r="C7" s="4" t="inlineStr">
        <is>
          <t xml:space="preserve"> </t>
        </is>
      </c>
    </row>
    <row r="8">
      <c r="A8" s="4" t="inlineStr">
        <is>
          <t>Total stockholder's equity</t>
        </is>
      </c>
      <c r="B8" s="4" t="inlineStr">
        <is>
          <t xml:space="preserve"> </t>
        </is>
      </c>
      <c r="C8" s="4" t="inlineStr">
        <is>
          <t xml:space="preserve"> </t>
        </is>
      </c>
    </row>
    <row r="9">
      <c r="A9" s="4" t="inlineStr">
        <is>
          <t>Total liabilities and stockholder's equity</t>
        </is>
      </c>
      <c r="B9" s="4" t="inlineStr">
        <is>
          <t xml:space="preserve"> </t>
        </is>
      </c>
      <c r="C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USD ($)</t>
        </is>
      </c>
      <c r="B1" s="2" t="inlineStr">
        <is>
          <t>Sep. 30, 2021</t>
        </is>
      </c>
      <c r="C1" s="2" t="inlineStr">
        <is>
          <t>Jul. 01, 2021</t>
        </is>
      </c>
      <c r="D1" s="2" t="inlineStr">
        <is>
          <t>Apr. 01, 2021</t>
        </is>
      </c>
      <c r="E1" s="2" t="inlineStr">
        <is>
          <t>Dec. 31, 2020</t>
        </is>
      </c>
      <c r="F1" s="2" t="inlineStr">
        <is>
          <t>Dec. 31, 2019</t>
        </is>
      </c>
    </row>
    <row r="2">
      <c r="A2" s="4" t="inlineStr">
        <is>
          <t>Common Stock, par value</t>
        </is>
      </c>
      <c r="B2" s="5" t="n">
        <v>1e-05</v>
      </c>
      <c r="C2" s="5" t="n">
        <v>1e-05</v>
      </c>
    </row>
    <row r="3">
      <c r="A3" s="4" t="inlineStr">
        <is>
          <t>Common stock, shares authorized</t>
        </is>
      </c>
      <c r="B3" s="6" t="n">
        <v>1000</v>
      </c>
      <c r="C3" s="6" t="n">
        <v>1000</v>
      </c>
    </row>
    <row r="4">
      <c r="A4" s="4" t="inlineStr">
        <is>
          <t>Common stock, Shares issued</t>
        </is>
      </c>
      <c r="B4" s="6" t="n">
        <v>1000</v>
      </c>
      <c r="C4" s="6" t="n">
        <v>1000</v>
      </c>
    </row>
    <row r="5">
      <c r="A5" s="4" t="inlineStr">
        <is>
          <t>Common stock, Shares outstanding</t>
        </is>
      </c>
      <c r="B5" s="6" t="n">
        <v>1000</v>
      </c>
      <c r="C5" s="6" t="n">
        <v>1000</v>
      </c>
    </row>
    <row r="6">
      <c r="A6" s="4" t="inlineStr">
        <is>
          <t>Vacasa Holdings LLC</t>
        </is>
      </c>
    </row>
    <row r="7">
      <c r="A7" s="4" t="inlineStr">
        <is>
          <t>Preferred Stock, units authorized</t>
        </is>
      </c>
      <c r="B7" s="6" t="n">
        <v>744886638</v>
      </c>
      <c r="E7" s="6" t="n">
        <v>744886638</v>
      </c>
      <c r="F7" s="6" t="n">
        <v>294616251</v>
      </c>
    </row>
    <row r="8">
      <c r="A8" s="4" t="inlineStr">
        <is>
          <t>Preferred Stock, units issued</t>
        </is>
      </c>
      <c r="B8" s="6" t="n">
        <v>267688054</v>
      </c>
      <c r="E8" s="6" t="n">
        <v>267688054</v>
      </c>
      <c r="F8" s="6" t="n">
        <v>264310388</v>
      </c>
    </row>
    <row r="9">
      <c r="A9" s="4" t="inlineStr">
        <is>
          <t>Preferred Stock, units outstanding</t>
        </is>
      </c>
      <c r="B9" s="6" t="n">
        <v>267688054</v>
      </c>
      <c r="E9" s="6" t="n">
        <v>267688054</v>
      </c>
      <c r="F9" s="6" t="n">
        <v>264310388</v>
      </c>
    </row>
    <row r="10">
      <c r="A10" s="4" t="inlineStr">
        <is>
          <t>Aggregate liquidation preference</t>
        </is>
      </c>
      <c r="B10" s="7" t="n">
        <v>593463</v>
      </c>
      <c r="E10" s="7" t="n">
        <v>572011</v>
      </c>
      <c r="F10" s="7" t="n">
        <v>544773000</v>
      </c>
    </row>
    <row r="11">
      <c r="A11" s="4" t="inlineStr">
        <is>
          <t>Common Stock, par value</t>
        </is>
      </c>
      <c r="E11" s="7" t="n">
        <v>0</v>
      </c>
      <c r="F11" s="7" t="n">
        <v>0</v>
      </c>
    </row>
    <row r="12">
      <c r="A12" s="4" t="inlineStr">
        <is>
          <t>Common stock, shares authorized</t>
        </is>
      </c>
      <c r="E12" s="6" t="n">
        <v>3250000000</v>
      </c>
      <c r="F12" s="6" t="n">
        <v>500890000</v>
      </c>
    </row>
    <row r="13">
      <c r="A13" s="4" t="inlineStr">
        <is>
          <t>Common stock, Shares issued</t>
        </is>
      </c>
      <c r="B13" s="6" t="n">
        <v>340432417</v>
      </c>
      <c r="E13" s="6" t="n">
        <v>176824152</v>
      </c>
      <c r="F13" s="6" t="n">
        <v>176824152</v>
      </c>
    </row>
    <row r="14">
      <c r="A14" s="4" t="inlineStr">
        <is>
          <t>Common stock, Shares outstanding</t>
        </is>
      </c>
      <c r="B14" s="6" t="n">
        <v>340432417</v>
      </c>
      <c r="E14" s="6" t="n">
        <v>176824152</v>
      </c>
      <c r="F14" s="6" t="n">
        <v>176824152</v>
      </c>
    </row>
    <row r="15">
      <c r="A15" s="4" t="inlineStr">
        <is>
          <t>Vacasa Holdings LLC | Class A common units</t>
        </is>
      </c>
    </row>
    <row r="16">
      <c r="A16" s="4" t="inlineStr">
        <is>
          <t>Common Stock, par value</t>
        </is>
      </c>
      <c r="B16" s="7" t="n">
        <v>0</v>
      </c>
      <c r="E16" s="7" t="n">
        <v>0</v>
      </c>
    </row>
    <row r="17">
      <c r="A17" s="4" t="inlineStr">
        <is>
          <t>Common stock, shares authorized</t>
        </is>
      </c>
      <c r="B17" s="6" t="n">
        <v>161518057</v>
      </c>
      <c r="D17" s="6" t="n">
        <v>161518057</v>
      </c>
      <c r="E17" s="6" t="n">
        <v>161518057</v>
      </c>
      <c r="F17" s="6" t="n">
        <v>161518057</v>
      </c>
    </row>
    <row r="18">
      <c r="A18" s="4" t="inlineStr">
        <is>
          <t>Common stock, Shares issued</t>
        </is>
      </c>
      <c r="B18" s="6" t="n">
        <v>161518057</v>
      </c>
      <c r="D18" s="6" t="n">
        <v>161518057</v>
      </c>
      <c r="E18" s="6" t="n">
        <v>0</v>
      </c>
      <c r="F18" s="6" t="n">
        <v>0</v>
      </c>
    </row>
    <row r="19">
      <c r="A19" s="4" t="inlineStr">
        <is>
          <t>Common stock, Shares outstanding</t>
        </is>
      </c>
      <c r="B19" s="6" t="n">
        <v>161518057</v>
      </c>
      <c r="E19" s="6" t="n">
        <v>0</v>
      </c>
      <c r="F19" s="6" t="n">
        <v>0</v>
      </c>
    </row>
    <row r="20">
      <c r="A20" s="4" t="inlineStr">
        <is>
          <t>Vacasa Holdings LLC | Class B common units</t>
        </is>
      </c>
    </row>
    <row r="21">
      <c r="A21" s="4" t="inlineStr">
        <is>
          <t>Common Stock, par value</t>
        </is>
      </c>
      <c r="B21" s="7" t="n">
        <v>0</v>
      </c>
      <c r="E21" s="7" t="n">
        <v>0</v>
      </c>
    </row>
    <row r="22">
      <c r="A22" s="4" t="inlineStr">
        <is>
          <t>Common stock, shares authorized</t>
        </is>
      </c>
      <c r="B22" s="6" t="n">
        <v>3250000000</v>
      </c>
      <c r="D22" s="6" t="n">
        <v>3250000000</v>
      </c>
      <c r="E22" s="6" t="n">
        <v>3250000000</v>
      </c>
      <c r="F22" s="6" t="n">
        <v>3250000000</v>
      </c>
    </row>
    <row r="23">
      <c r="A23" s="4" t="inlineStr">
        <is>
          <t>Common stock, Shares issued</t>
        </is>
      </c>
      <c r="B23" s="6" t="n">
        <v>178914360</v>
      </c>
      <c r="E23" s="6" t="n">
        <v>176824152</v>
      </c>
      <c r="F23" s="6" t="n">
        <v>0</v>
      </c>
    </row>
    <row r="24">
      <c r="A24" s="4" t="inlineStr">
        <is>
          <t>Common stock, Shares outstanding</t>
        </is>
      </c>
      <c r="B24" s="6" t="n">
        <v>178914360</v>
      </c>
      <c r="E24" s="6" t="n">
        <v>176824152</v>
      </c>
      <c r="F24" s="6" t="n">
        <v>0</v>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80" customWidth="1" min="2" max="2"/>
    <col width="24" customWidth="1" min="3" max="3"/>
    <col width="80" customWidth="1" min="4" max="4"/>
    <col width="80" customWidth="1" min="5" max="5"/>
  </cols>
  <sheetData>
    <row r="1">
      <c r="A1" s="1" t="inlineStr">
        <is>
          <t>Summary of Significant Accounting Policies (Policies)</t>
        </is>
      </c>
      <c r="B1" s="2" t="inlineStr">
        <is>
          <t>Sep. 30, 2021</t>
        </is>
      </c>
      <c r="C1" s="2" t="inlineStr">
        <is>
          <t>Jul. 01, 2021</t>
        </is>
      </c>
      <c r="D1" s="2" t="inlineStr">
        <is>
          <t>Jan. 08, 2021</t>
        </is>
      </c>
      <c r="E1" s="2" t="inlineStr">
        <is>
          <t>Sep. 30, 2021</t>
        </is>
      </c>
    </row>
    <row r="2">
      <c r="A2" s="4" t="inlineStr">
        <is>
          <t>Basis of Presentation</t>
        </is>
      </c>
      <c r="B2" s="4" t="inlineStr">
        <is>
          <t>Basis of Presentation — The balance sheets have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t>
        </is>
      </c>
      <c r="C2" s="4" t="inlineStr">
        <is>
          <t>Basis of Presentation —</t>
        </is>
      </c>
    </row>
    <row r="3">
      <c r="A3" s="4" t="inlineStr">
        <is>
          <t>Use of Estimates</t>
        </is>
      </c>
      <c r="B3" s="4" t="inlineStr">
        <is>
          <t>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c r="C3" s="4" t="inlineStr">
        <is>
          <t>Use of Estimates —</t>
        </is>
      </c>
    </row>
    <row r="4">
      <c r="A4" s="4" t="inlineStr">
        <is>
          <t>TPG Pace Solutions</t>
        </is>
      </c>
    </row>
    <row r="5">
      <c r="A5" s="4" t="inlineStr">
        <is>
          <t>Basis of Presentation</t>
        </is>
      </c>
      <c r="D5"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January 8, 2021 and the results of operations and cash flows for the period presented. The financial statements have been prepared on a going concern basis, based on the assumption the Company will receive proceeds from the Proposed Offering as described above in Note 1- Description of Organization and Business Operations.</t>
        </is>
      </c>
      <c r="E5"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1 and the results of operations and cash flows for the periods presented. Certain reclassifications of prior period financial statements have been made to conform to current reporting practices.</t>
        </is>
      </c>
    </row>
    <row r="6">
      <c r="A6" s="4" t="inlineStr">
        <is>
          <t>Emerging Growth Company</t>
        </is>
      </c>
      <c r="D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E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7">
      <c r="A7" s="4" t="inlineStr">
        <is>
          <t>Cash</t>
        </is>
      </c>
      <c r="D7" s="4" t="inlineStr">
        <is>
          <t>Cash Cash and cash equivalents include cash on hand and on deposit at banking institutions as well as all highly liquid short-term investments with original maturities of 90 days or less. The Company did</t>
        </is>
      </c>
      <c r="E7" s="4" t="inlineStr">
        <is>
          <t>Cash Cash and cash equivalents include cash on hand and on deposit at banking institutions as well as all highly liquid short-term investments with original maturities of 90 days or less. The Company did</t>
        </is>
      </c>
    </row>
    <row r="8">
      <c r="A8" s="4" t="inlineStr">
        <is>
          <t>Concentration of Credit Risk</t>
        </is>
      </c>
      <c r="D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E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4" t="inlineStr">
        <is>
          <t>Financial Instruments</t>
        </is>
      </c>
      <c r="D9" s="4" t="inlineStr">
        <is>
          <t>Financial Instruments The fair value of the Company’s assets and liabilities, which qualify as financial instruments under ASC 820, “Fair Value Measurements and Disclosures,” approximates the carrying amounts represented in the balance sheet due to their short-term nature.</t>
        </is>
      </c>
      <c r="E9" s="4" t="inlineStr">
        <is>
          <t>Financial Instruments The fair value of the Company’s assets and liabilities, which qualify as financial instruments under ASC 820, “ Fair Value Measurements and Disclosures</t>
        </is>
      </c>
    </row>
    <row r="10">
      <c r="A10" s="4" t="inlineStr">
        <is>
          <t>Fair Value Measurement</t>
        </is>
      </c>
      <c r="D10"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c r="E10"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11">
      <c r="A11" s="4" t="inlineStr">
        <is>
          <t>Use of Estimates</t>
        </is>
      </c>
      <c r="D11"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E11"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Offering Costs</t>
        </is>
      </c>
      <c r="D12" s="4" t="inlineStr">
        <is>
          <t>Offering Costs The Company complies with the requirements of the ASC 340-10-S99-1 and SEC Staff Accounting Bulletin Topic 5A “Expenses of Offering”. The Company will incur offering costs in connection with the Proposed Offering. These costs, together with the underwriter discount, will be charged to additional paid-in capital upon completion of the Proposed Offering or to operations if the Proposed Offering is not completed.</t>
        </is>
      </c>
      <c r="E12" s="4" t="inlineStr">
        <is>
          <t>Offering Costs The Company complies with the requirements of the ASC 340-10-S99-1 and SEC Staff Accounting Bulletin Topic 5A “Expenses of Offering”. The Company incurred offering costs in connection with the Public Offering primarily consisting of accounting and legal services, securities registration expenses and exchange listing fees. Offering costs of $768,377, together with the underwriter discount and Deferred Discount (as defined below) totaling $15,675,000, were charged to temporary equity on the Close Date.</t>
        </is>
      </c>
    </row>
    <row r="13">
      <c r="A13" s="4" t="inlineStr">
        <is>
          <t>Redeemable Ordinary Shares</t>
        </is>
      </c>
      <c r="E13" s="4" t="inlineStr">
        <is>
          <t>Redeemable Ordinary Shares All of the 28,5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t>
        </is>
      </c>
    </row>
    <row r="14">
      <c r="A14" s="4" t="inlineStr">
        <is>
          <t>Stock Compensation Expense</t>
        </is>
      </c>
      <c r="E14" s="4" t="inlineStr">
        <is>
          <t>Stock Compensation Expense The Company accounts for stock-based compensation expense in accordance with ASC 718, “ Compensation — Stock Compensation” The Company’s Class F ordinary shares and Class G ordinary shares were granted subject to a performance condition, namely the occurrence of a Business Combination. This market condition is considered in determining the grant date fair value of these instruments using Monte Carlo simulation. Compensation expense related to the Class F ordinary shares and Class G ordinary shares is recognized only when the performance condition is probable of occurrence, or more specifically when a Business Combination is consummated. Therefore, no stock-based compensation expense has been recognized as of September 30, 2021.</t>
        </is>
      </c>
    </row>
    <row r="15">
      <c r="A15" s="4" t="inlineStr">
        <is>
          <t>Net Loss per Ordinary Share</t>
        </is>
      </c>
      <c r="D15" s="4" t="inlineStr">
        <is>
          <t>Net Loss per Ordinary Share Net loss per ordinary share is computed by dividing net gain applicable to ordinary shareholders by the weighted average number of ordinary shares outstanding during the period, plus to the extent dilutive the incremental number of shares of ordinary shares to settle warrants, as calculated using the treasury stock method. At January 8, 2021, the Company did not have any dilutive securities or other contracts that could potentially be exercised or converted into ordinary shares and then share in the earnings of the Company under the treasury stock method.</t>
        </is>
      </c>
      <c r="E15" s="4" t="inlineStr">
        <is>
          <t>Net Loss per Ordinary Share The Company complies with accounting and disclosure requirements of FASB ASC Topic 260, “ Earnings Per Share For the three months ended September 30, 2021 and the period from January 4, 2021 (inception) to September 30, 2021, losses are shared pro rata between the two classes of ordinary shares as follows: ​ ​ ​ ​ ​ ​ ​ ​ ​ ​ ​ ​ ​ ​ ​ ​ ​ ​ ​ ​ ​ For the Period from ​ ​ For the Three Months Ended ​ January 4, 2021 (inception) to ​ ​ September 30, 2021 ​ September 30, 2021 ​ Class A ordinary Founder Shares Class A ordinary Founder Shares ​ ​ shares subject to ​ and Private ​ shares subject to ​ and Private ​ ​ possible redemption ​ Placement Shares ​ possible redemption ​ Placement Shares Basic and diluted net loss per ordinary share: ​ ​ ​ ​ Numerator: ​ ​ ​ ​ Allocation of net loss ​ $ (1,101,750) ​ $ (397,017) ​ $ (1,652,243) ​ $ (595,387) Accretion on Class A ordinary shares subject to redemption ​ — ​ — ​ — ​ (16,443,377) ​ ​ ​ ​ ​ ​ ​ ​ ​ ​ ​ ​ ​ ​ ​ $ (1,101,750) ​ $ (397,017) ​ $ (1,652,243) ​ $ (17,038,764) Denominator: ​ ​ ​ ​ Weighted average ordinary shares outstanding: ​ 28,500,000 ​ 10,270,000 ​ 18,050,000 ​ 12,471,914 Basic and diluted net loss per ordinary share ​ $ (0.04) ​ $ (0.04) ​ $ (0.09) ​ $ (1.37) ​</t>
        </is>
      </c>
    </row>
    <row r="16">
      <c r="A16" s="4" t="inlineStr">
        <is>
          <t>Income Taxes</t>
        </is>
      </c>
      <c r="D16"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8,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c r="E16" s="4" t="inlineStr">
        <is>
          <t>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t>
        </is>
      </c>
    </row>
    <row r="17">
      <c r="A17" s="4" t="inlineStr">
        <is>
          <t>Recent Accounting Pronouncements</t>
        </is>
      </c>
      <c r="D17" s="4" t="inlineStr">
        <is>
          <t>Recent Accounting Pronouncements Management does not believe that any recently issued, but not yet effective, accounting pronouncements, if currently adopted, would have a material effect on the Company’s financial statements.</t>
        </is>
      </c>
      <c r="E17" s="4" t="inlineStr">
        <is>
          <t>Recent Accounting Pronouncements Management does not believe that any recently issued, but not yet effective, accounting pronouncements, if currently adopted, would have a material effect on the Company’s financial statements.</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1</t>
        </is>
      </c>
    </row>
    <row r="3">
      <c r="A3" s="4" t="inlineStr">
        <is>
          <t>TPG Pace Solutions</t>
        </is>
      </c>
    </row>
    <row r="4">
      <c r="A4" s="4" t="inlineStr">
        <is>
          <t>Losses Shared Pro Rata Between Two Classes of Participating Ordinary Share</t>
        </is>
      </c>
      <c r="B4" s="4" t="inlineStr">
        <is>
          <t>For the three months ended September 30, 2021 and the period from January 4, 2021 (inception) to September 30, 2021, losses are shared pro rata between the two classes of ordinary shares as follows: ​ ​ ​ ​ ​ ​ ​ ​ ​ ​ ​ ​ ​ ​ ​ ​ ​ ​ ​ ​ ​ For the Period from ​ ​ For the Three Months Ended ​ January 4, 2021 (inception) to ​ ​ September 30, 2021 ​ September 30, 2021 ​ Class A ordinary Founder Shares Class A ordinary Founder Shares ​ ​ shares subject to ​ and Private ​ shares subject to ​ and Private ​ ​ possible redemption ​ Placement Shares ​ possible redemption ​ Placement Shares Basic and diluted net loss per ordinary share: ​ ​ ​ ​ Numerator: ​ ​ ​ ​ Allocation of net loss ​ $ (1,101,750) ​ $ (397,017) ​ $ (1,652,243) ​ $ (595,387) Accretion on Class A ordinary shares subject to redemption ​ — ​ — ​ — ​ (16,443,377) ​ ​ ​ ​ ​ ​ ​ ​ ​ ​ ​ ​ ​ ​ ​ $ (1,101,750) ​ $ (397,017) ​ $ (1,652,243) ​ $ (17,038,764) Denominator: ​ ​ ​ ​ Weighted average ordinary shares outstanding: ​ 28,500,000 ​ 10,270,000 ​ 18,050,000 ​ 12,471,914 Basic and diluted net loss per ordinary share ​ $ (0.04) ​ $ (0.04) ​ $ (0.09) ​ $ (1.37) ​</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80" customWidth="1" min="6" max="6"/>
    <col width="16" customWidth="1" min="7" max="7"/>
    <col width="80" customWidth="1" min="8" max="8"/>
    <col width="14" customWidth="1" min="9" max="9"/>
    <col width="14" customWidth="1" min="10" max="10"/>
  </cols>
  <sheetData>
    <row r="1">
      <c r="A1" s="1" t="inlineStr">
        <is>
          <t>Organization and Business Operations - Additional Information (Details) - USD ($)</t>
        </is>
      </c>
      <c r="B1" s="2" t="inlineStr">
        <is>
          <t>Jul. 28, 2021</t>
        </is>
      </c>
      <c r="C1" s="2" t="inlineStr">
        <is>
          <t>Apr. 13, 2021</t>
        </is>
      </c>
      <c r="D1" s="2" t="inlineStr">
        <is>
          <t>Apr. 08, 2021</t>
        </is>
      </c>
      <c r="E1" s="2" t="inlineStr">
        <is>
          <t>Mar. 18, 2021</t>
        </is>
      </c>
      <c r="F1" s="2" t="inlineStr">
        <is>
          <t>Jan. 08, 2021</t>
        </is>
      </c>
      <c r="G1" s="2" t="inlineStr">
        <is>
          <t>Jan. 08, 2021</t>
        </is>
      </c>
      <c r="H1" s="2" t="inlineStr">
        <is>
          <t>Sep. 30, 2021</t>
        </is>
      </c>
      <c r="I1" s="2" t="inlineStr">
        <is>
          <t>Jul. 01, 2021</t>
        </is>
      </c>
      <c r="J1" s="2" t="inlineStr">
        <is>
          <t>Jan. 07, 2021</t>
        </is>
      </c>
    </row>
    <row r="2">
      <c r="A2" s="3" t="inlineStr">
        <is>
          <t>Schedule Of Organization And Business Operations Plan [Line Items]</t>
        </is>
      </c>
    </row>
    <row r="3">
      <c r="A3" s="4" t="inlineStr">
        <is>
          <t>Assets</t>
        </is>
      </c>
      <c r="H3" s="4" t="inlineStr">
        <is>
          <t xml:space="preserve"> </t>
        </is>
      </c>
      <c r="I3" s="4" t="inlineStr">
        <is>
          <t xml:space="preserve"> </t>
        </is>
      </c>
    </row>
    <row r="4">
      <c r="A4" s="4" t="inlineStr">
        <is>
          <t>Common stock, par value</t>
        </is>
      </c>
      <c r="H4" s="5" t="n">
        <v>1e-05</v>
      </c>
      <c r="I4" s="5" t="n">
        <v>1e-05</v>
      </c>
    </row>
    <row r="5">
      <c r="A5" s="4" t="inlineStr">
        <is>
          <t>Class F Ordinary Shares</t>
        </is>
      </c>
    </row>
    <row r="6">
      <c r="A6" s="3" t="inlineStr">
        <is>
          <t>Schedule Of Organization And Business Operations Plan [Line Items]</t>
        </is>
      </c>
    </row>
    <row r="7">
      <c r="A7" s="4" t="inlineStr">
        <is>
          <t>Sale of stock price per share</t>
        </is>
      </c>
      <c r="F7" s="13" t="n">
        <v>0.001</v>
      </c>
      <c r="G7" s="13" t="n">
        <v>0.001</v>
      </c>
    </row>
    <row r="8">
      <c r="A8" s="4" t="inlineStr">
        <is>
          <t>TPG Pace Solutions</t>
        </is>
      </c>
    </row>
    <row r="9">
      <c r="A9" s="3" t="inlineStr">
        <is>
          <t>Schedule Of Organization And Business Operations Plan [Line Items]</t>
        </is>
      </c>
    </row>
    <row r="10">
      <c r="A10" s="4" t="inlineStr">
        <is>
          <t>Entity incorporation date</t>
        </is>
      </c>
      <c r="H10" s="4" t="inlineStr">
        <is>
          <t>Jan. 4,
		2021</t>
        </is>
      </c>
    </row>
    <row r="11">
      <c r="A11" s="4" t="inlineStr">
        <is>
          <t>Public offering closing date</t>
        </is>
      </c>
      <c r="D11" s="4" t="inlineStr">
        <is>
          <t>Apr. 13,
		2021</t>
        </is>
      </c>
      <c r="G11" s="4" t="inlineStr">
        <is>
          <t>Apr. 13,
		2021</t>
        </is>
      </c>
    </row>
    <row r="12">
      <c r="A12" s="4" t="inlineStr">
        <is>
          <t>Shares issued price per share</t>
        </is>
      </c>
      <c r="F12" s="7" t="n">
        <v>10</v>
      </c>
      <c r="G12" s="7" t="n">
        <v>10</v>
      </c>
    </row>
    <row r="13">
      <c r="A13" s="4" t="inlineStr">
        <is>
          <t>Assets</t>
        </is>
      </c>
      <c r="F13" s="7" t="n">
        <v>26936</v>
      </c>
      <c r="G13" s="7" t="n">
        <v>26936</v>
      </c>
      <c r="H13" s="7" t="n">
        <v>286123187</v>
      </c>
    </row>
    <row r="14">
      <c r="A14" s="4" t="inlineStr">
        <is>
          <t>Proceeds from sale of Class F ordinary shares to Sponsor</t>
        </is>
      </c>
      <c r="F14" s="7" t="n">
        <v>25000</v>
      </c>
      <c r="H14" s="7" t="n">
        <v>25000</v>
      </c>
    </row>
    <row r="15">
      <c r="A15" s="4" t="inlineStr">
        <is>
          <t>Common stock, par value</t>
        </is>
      </c>
      <c r="H15" s="11" t="n">
        <v>0.0001</v>
      </c>
    </row>
    <row r="16">
      <c r="A16" s="4" t="inlineStr">
        <is>
          <t>Deposit in non-interest-bearing U.S. based trust account</t>
        </is>
      </c>
      <c r="H16" s="7" t="n">
        <v>285000000</v>
      </c>
    </row>
    <row r="17">
      <c r="A17" s="4" t="inlineStr">
        <is>
          <t>Percentage obligation to redeem public shares</t>
        </is>
      </c>
      <c r="H17" s="4" t="inlineStr">
        <is>
          <t>100.00%</t>
        </is>
      </c>
    </row>
    <row r="18">
      <c r="A18" s="4" t="inlineStr">
        <is>
          <t>Percentage of trust account balance equal to target businesses fair market value</t>
        </is>
      </c>
      <c r="F18" s="4" t="inlineStr">
        <is>
          <t>80.00%</t>
        </is>
      </c>
    </row>
    <row r="19">
      <c r="A19" s="4" t="inlineStr">
        <is>
          <t>Trust account amount, price per public share</t>
        </is>
      </c>
      <c r="H19" s="7" t="n">
        <v>10</v>
      </c>
    </row>
    <row r="20">
      <c r="A20" s="4" t="inlineStr">
        <is>
          <t>Intangible assets net of deferred underwriting commission</t>
        </is>
      </c>
      <c r="F20" s="7" t="n">
        <v>5000001</v>
      </c>
      <c r="G20" s="6" t="n">
        <v>5000001</v>
      </c>
    </row>
    <row r="21">
      <c r="A21" s="4" t="inlineStr">
        <is>
          <t>Business combination condition, description</t>
        </is>
      </c>
      <c r="F21" s="4" t="inlineStr">
        <is>
          <t xml:space="preserve">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
        </is>
      </c>
      <c r="H21" s="4" t="inlineStr">
        <is>
          <t xml:space="preserve">The Company has 24 months from the closing date of the Public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
        </is>
      </c>
    </row>
    <row r="22">
      <c r="A22" s="4" t="inlineStr">
        <is>
          <t>TPG Pace Solutions | Private Placement Shares</t>
        </is>
      </c>
    </row>
    <row r="23">
      <c r="A23" s="3" t="inlineStr">
        <is>
          <t>Schedule Of Organization And Business Operations Plan [Line Items]</t>
        </is>
      </c>
    </row>
    <row r="24">
      <c r="A24" s="4" t="inlineStr">
        <is>
          <t>Sale of stock price per share</t>
        </is>
      </c>
      <c r="C24" s="7" t="n">
        <v>10</v>
      </c>
    </row>
    <row r="25">
      <c r="A25" s="4" t="inlineStr">
        <is>
          <t>TPG Pace Solutions | Public Offering And Private Placement</t>
        </is>
      </c>
    </row>
    <row r="26">
      <c r="A26" s="3" t="inlineStr">
        <is>
          <t>Schedule Of Organization And Business Operations Plan [Line Items]</t>
        </is>
      </c>
    </row>
    <row r="27">
      <c r="A27" s="4" t="inlineStr">
        <is>
          <t>Proceeds from sale of Class F ordinary shares to Sponsor</t>
        </is>
      </c>
      <c r="C27" s="7" t="n">
        <v>292700000</v>
      </c>
    </row>
    <row r="28">
      <c r="A28" s="4" t="inlineStr">
        <is>
          <t>Deposit in non-interest-bearing U.S. based trust account</t>
        </is>
      </c>
      <c r="C28" s="7" t="n">
        <v>285000000</v>
      </c>
    </row>
    <row r="29">
      <c r="A29" s="4" t="inlineStr">
        <is>
          <t>TPG Pace Solutions | Maximum [Member]</t>
        </is>
      </c>
    </row>
    <row r="30">
      <c r="A30" s="3" t="inlineStr">
        <is>
          <t>Schedule Of Organization And Business Operations Plan [Line Items]</t>
        </is>
      </c>
    </row>
    <row r="31">
      <c r="A31" s="4" t="inlineStr">
        <is>
          <t>Net interest to pay dissolution expenses</t>
        </is>
      </c>
      <c r="H31" s="7" t="n">
        <v>100000</v>
      </c>
    </row>
    <row r="32">
      <c r="A32" s="4" t="inlineStr">
        <is>
          <t>TPG Pace Solutions | Minimum [Member]</t>
        </is>
      </c>
    </row>
    <row r="33">
      <c r="A33" s="3" t="inlineStr">
        <is>
          <t>Schedule Of Organization And Business Operations Plan [Line Items]</t>
        </is>
      </c>
    </row>
    <row r="34">
      <c r="A34" s="4" t="inlineStr">
        <is>
          <t>Percentage of trust account balance equal to target businesses fair market value</t>
        </is>
      </c>
      <c r="H34" s="4" t="inlineStr">
        <is>
          <t>80.00%</t>
        </is>
      </c>
    </row>
    <row r="35">
      <c r="A35" s="4" t="inlineStr">
        <is>
          <t>Intangible assets net of deferred underwriting commission</t>
        </is>
      </c>
      <c r="H35" s="7" t="n">
        <v>5000001</v>
      </c>
    </row>
    <row r="36">
      <c r="A36" s="4" t="inlineStr">
        <is>
          <t>TPG Pace Solutions | Newco Merger</t>
        </is>
      </c>
    </row>
    <row r="37">
      <c r="A37" s="3" t="inlineStr">
        <is>
          <t>Schedule Of Organization And Business Operations Plan [Line Items]</t>
        </is>
      </c>
    </row>
    <row r="38">
      <c r="A38" s="4" t="inlineStr">
        <is>
          <t>Business combination, equity consideration, per share</t>
        </is>
      </c>
      <c r="B38" s="7" t="n">
        <v>10</v>
      </c>
    </row>
    <row r="39">
      <c r="A39" s="4" t="inlineStr">
        <is>
          <t>Business combination, aggregate consideration</t>
        </is>
      </c>
      <c r="B39" s="7" t="n">
        <v>3963000000</v>
      </c>
    </row>
    <row r="40">
      <c r="A40" s="4" t="inlineStr">
        <is>
          <t>Business combination, cash payments in excess of amount available</t>
        </is>
      </c>
      <c r="B40" s="6" t="n">
        <v>373000000</v>
      </c>
    </row>
    <row r="41">
      <c r="A41" s="4" t="inlineStr">
        <is>
          <t>Cash consideration paid to Wyndham Destinations, Inc.</t>
        </is>
      </c>
      <c r="B41" s="6" t="n">
        <v>0</v>
      </c>
    </row>
    <row r="42">
      <c r="A42" s="4" t="inlineStr">
        <is>
          <t>TPG Pace Solutions | Newco Merger | Maximum [Member]</t>
        </is>
      </c>
    </row>
    <row r="43">
      <c r="A43" s="3" t="inlineStr">
        <is>
          <t>Schedule Of Organization And Business Operations Plan [Line Items]</t>
        </is>
      </c>
    </row>
    <row r="44">
      <c r="A44" s="4" t="inlineStr">
        <is>
          <t>Expenses incurred in connection with Proposed Business Combination</t>
        </is>
      </c>
      <c r="B44" s="7" t="n">
        <v>45000000</v>
      </c>
    </row>
    <row r="45">
      <c r="A45" s="4" t="inlineStr">
        <is>
          <t>TPG Pace Solutions | Sponsor</t>
        </is>
      </c>
    </row>
    <row r="46">
      <c r="A46" s="3" t="inlineStr">
        <is>
          <t>Schedule Of Organization And Business Operations Plan [Line Items]</t>
        </is>
      </c>
    </row>
    <row r="47">
      <c r="A47" s="4" t="inlineStr">
        <is>
          <t>Entity incorporation date</t>
        </is>
      </c>
      <c r="F47" s="4" t="inlineStr">
        <is>
          <t>Jan. 4,
		2021</t>
        </is>
      </c>
    </row>
    <row r="48">
      <c r="A48" s="4" t="inlineStr">
        <is>
          <t>Assets</t>
        </is>
      </c>
      <c r="F48" s="7" t="n">
        <v>0</v>
      </c>
      <c r="G48" s="6" t="n">
        <v>0</v>
      </c>
      <c r="J48" s="7" t="n">
        <v>0</v>
      </c>
    </row>
    <row r="49">
      <c r="A49" s="4" t="inlineStr">
        <is>
          <t>TPG Pace Solutions | Class F Ordinary Shares</t>
        </is>
      </c>
    </row>
    <row r="50">
      <c r="A50" s="3" t="inlineStr">
        <is>
          <t>Schedule Of Organization And Business Operations Plan [Line Items]</t>
        </is>
      </c>
    </row>
    <row r="51">
      <c r="A51" s="4" t="inlineStr">
        <is>
          <t>Stock issued, value</t>
        </is>
      </c>
      <c r="F51" s="7" t="n">
        <v>25000</v>
      </c>
      <c r="G51" s="7" t="n">
        <v>25000</v>
      </c>
    </row>
    <row r="52">
      <c r="A52" s="4" t="inlineStr">
        <is>
          <t>Sale of stock price per share</t>
        </is>
      </c>
      <c r="F52" s="13" t="n">
        <v>0.001</v>
      </c>
      <c r="G52" s="13" t="n">
        <v>0.001</v>
      </c>
    </row>
    <row r="53">
      <c r="A53" s="4" t="inlineStr">
        <is>
          <t>Common stock, par value</t>
        </is>
      </c>
      <c r="F53" s="11" t="n">
        <v>0.0001</v>
      </c>
      <c r="G53" s="11" t="n">
        <v>0.0001</v>
      </c>
    </row>
    <row r="54">
      <c r="A54" s="4" t="inlineStr">
        <is>
          <t>TPG Pace Solutions | Class F Ordinary Shares | Sponsor</t>
        </is>
      </c>
    </row>
    <row r="55">
      <c r="A55" s="3" t="inlineStr">
        <is>
          <t>Schedule Of Organization And Business Operations Plan [Line Items]</t>
        </is>
      </c>
    </row>
    <row r="56">
      <c r="A56" s="4" t="inlineStr">
        <is>
          <t>Stock issued, value</t>
        </is>
      </c>
      <c r="F56" s="7" t="n">
        <v>25000</v>
      </c>
      <c r="G56" s="7" t="n">
        <v>25000</v>
      </c>
    </row>
    <row r="57">
      <c r="A57" s="4" t="inlineStr">
        <is>
          <t>Ordinary shares, issued</t>
        </is>
      </c>
      <c r="G57" s="6" t="n">
        <v>20000000</v>
      </c>
    </row>
    <row r="58">
      <c r="A58" s="4" t="inlineStr">
        <is>
          <t>Shares issued price per share</t>
        </is>
      </c>
      <c r="F58" s="13" t="n">
        <v>0.001</v>
      </c>
      <c r="G58" s="13" t="n">
        <v>0.001</v>
      </c>
    </row>
    <row r="59">
      <c r="A59" s="4" t="inlineStr">
        <is>
          <t>Shares forfeited</t>
        </is>
      </c>
      <c r="E59" s="6" t="n">
        <v>17222222</v>
      </c>
    </row>
    <row r="60">
      <c r="A60" s="4" t="inlineStr">
        <is>
          <t>Forfeited value</t>
        </is>
      </c>
      <c r="E60" s="7" t="n">
        <v>0</v>
      </c>
    </row>
    <row r="61">
      <c r="A61" s="4" t="inlineStr">
        <is>
          <t>TPG Pace Solutions | Class G Ordinary Shares</t>
        </is>
      </c>
    </row>
    <row r="62">
      <c r="A62" s="3" t="inlineStr">
        <is>
          <t>Schedule Of Organization And Business Operations Plan [Line Items]</t>
        </is>
      </c>
    </row>
    <row r="63">
      <c r="A63" s="4" t="inlineStr">
        <is>
          <t>Common stock, par value</t>
        </is>
      </c>
      <c r="E63" s="11" t="n">
        <v>0.0001</v>
      </c>
      <c r="H63" s="11" t="n">
        <v>0.0001</v>
      </c>
    </row>
    <row r="64">
      <c r="A64" s="4" t="inlineStr">
        <is>
          <t>TPG Pace Solutions | Class G Ordinary Shares | Sponsor</t>
        </is>
      </c>
    </row>
    <row r="65">
      <c r="A65" s="3" t="inlineStr">
        <is>
          <t>Schedule Of Organization And Business Operations Plan [Line Items]</t>
        </is>
      </c>
    </row>
    <row r="66">
      <c r="A66" s="4" t="inlineStr">
        <is>
          <t>Ordinary shares, issued</t>
        </is>
      </c>
      <c r="E66" s="6" t="n">
        <v>5555556</v>
      </c>
    </row>
    <row r="67">
      <c r="A67" s="4" t="inlineStr">
        <is>
          <t>Shares issued price per share</t>
        </is>
      </c>
      <c r="E67" s="11" t="n">
        <v>0.0001</v>
      </c>
    </row>
    <row r="68">
      <c r="A68" s="4" t="inlineStr">
        <is>
          <t>TPG Pace Solutions | Class A common units</t>
        </is>
      </c>
    </row>
    <row r="69">
      <c r="A69" s="3" t="inlineStr">
        <is>
          <t>Schedule Of Organization And Business Operations Plan [Line Items]</t>
        </is>
      </c>
    </row>
    <row r="70">
      <c r="A70" s="4" t="inlineStr">
        <is>
          <t>Shares issued price per share</t>
        </is>
      </c>
      <c r="F70" s="6" t="n">
        <v>10</v>
      </c>
      <c r="G70" s="6" t="n">
        <v>10</v>
      </c>
    </row>
    <row r="71">
      <c r="A71" s="4" t="inlineStr">
        <is>
          <t>Sale of stock price per share</t>
        </is>
      </c>
      <c r="F71" s="12" t="n">
        <v>9.09</v>
      </c>
      <c r="G71" s="12" t="n">
        <v>9.09</v>
      </c>
    </row>
    <row r="72">
      <c r="A72" s="4" t="inlineStr">
        <is>
          <t>Common stock, par value</t>
        </is>
      </c>
      <c r="F72" s="14" t="n">
        <v>0.0001</v>
      </c>
      <c r="G72" s="14" t="n">
        <v>0.0001</v>
      </c>
      <c r="H72" s="14" t="n">
        <v>0.0001</v>
      </c>
    </row>
    <row r="73">
      <c r="A73" s="4" t="inlineStr">
        <is>
          <t>TPG Pace Solutions | Class A common units | Public Shares</t>
        </is>
      </c>
    </row>
    <row r="74">
      <c r="A74" s="3" t="inlineStr">
        <is>
          <t>Schedule Of Organization And Business Operations Plan [Line Items]</t>
        </is>
      </c>
    </row>
    <row r="75">
      <c r="A75" s="4" t="inlineStr">
        <is>
          <t>Sale of stock price per share</t>
        </is>
      </c>
      <c r="H75" s="6" t="n">
        <v>10</v>
      </c>
    </row>
    <row r="76">
      <c r="A76" s="4" t="inlineStr">
        <is>
          <t>TPG Pace Solutions | Class A common units | Private Placement Shares</t>
        </is>
      </c>
    </row>
    <row r="77">
      <c r="A77" s="3" t="inlineStr">
        <is>
          <t>Schedule Of Organization And Business Operations Plan [Line Items]</t>
        </is>
      </c>
    </row>
    <row r="78">
      <c r="A78" s="4" t="inlineStr">
        <is>
          <t>Shares issued price per share</t>
        </is>
      </c>
      <c r="F78" s="6" t="n">
        <v>10</v>
      </c>
      <c r="G78" s="6" t="n">
        <v>10</v>
      </c>
    </row>
    <row r="79">
      <c r="A79" s="4" t="inlineStr">
        <is>
          <t>Sale of stock price per share</t>
        </is>
      </c>
      <c r="F79" s="7" t="n">
        <v>10</v>
      </c>
      <c r="G79" s="7" t="n">
        <v>10</v>
      </c>
      <c r="H79" s="6" t="n">
        <v>10</v>
      </c>
    </row>
    <row r="80">
      <c r="A80" s="4" t="inlineStr">
        <is>
          <t>TPG Pace Solutions | Class A common units | Maximum [Member]</t>
        </is>
      </c>
    </row>
    <row r="81">
      <c r="A81" s="3" t="inlineStr">
        <is>
          <t>Schedule Of Organization And Business Operations Plan [Line Items]</t>
        </is>
      </c>
    </row>
    <row r="82">
      <c r="A82" s="4" t="inlineStr">
        <is>
          <t>Forfeiture, price per share</t>
        </is>
      </c>
      <c r="B82" s="7" t="n">
        <v>10</v>
      </c>
    </row>
    <row r="83">
      <c r="A83" s="4" t="inlineStr">
        <is>
          <t>TPG Pace Solutions | Class A common units | Minimum [Member]</t>
        </is>
      </c>
    </row>
    <row r="84">
      <c r="A84" s="3" t="inlineStr">
        <is>
          <t>Schedule Of Organization And Business Operations Plan [Line Items]</t>
        </is>
      </c>
    </row>
    <row r="85">
      <c r="A85" s="4" t="inlineStr">
        <is>
          <t>Redeem of aggregate issued and outstanding ordinary shares</t>
        </is>
      </c>
      <c r="B85" s="4" t="inlineStr">
        <is>
          <t>20.00%</t>
        </is>
      </c>
    </row>
    <row r="86">
      <c r="A86" s="4" t="inlineStr">
        <is>
          <t>TPG Pace Solutions | Class A common units | Subscription Agreements</t>
        </is>
      </c>
    </row>
    <row r="87">
      <c r="A87" s="3" t="inlineStr">
        <is>
          <t>Schedule Of Organization And Business Operations Plan [Line Items]</t>
        </is>
      </c>
    </row>
    <row r="88">
      <c r="A88" s="4" t="inlineStr">
        <is>
          <t>Ordinary shares, issued</t>
        </is>
      </c>
      <c r="B88" s="6" t="n">
        <v>8157896</v>
      </c>
    </row>
    <row r="89">
      <c r="A89" s="4" t="inlineStr">
        <is>
          <t>Sale of stock price per share</t>
        </is>
      </c>
      <c r="B89" s="8" t="n">
        <v>9.5</v>
      </c>
    </row>
    <row r="90">
      <c r="A90" s="4" t="inlineStr">
        <is>
          <t>Proceeds from sale of Class F ordinary shares to Sponsor</t>
        </is>
      </c>
      <c r="B90" s="7" t="n">
        <v>77500000</v>
      </c>
    </row>
    <row r="91">
      <c r="A91" s="4" t="inlineStr">
        <is>
          <t>TPG Pace Solutions | Class A common units | Forward Purchase Agreements</t>
        </is>
      </c>
    </row>
    <row r="92">
      <c r="A92" s="3" t="inlineStr">
        <is>
          <t>Schedule Of Organization And Business Operations Plan [Line Items]</t>
        </is>
      </c>
    </row>
    <row r="93">
      <c r="A93" s="4" t="inlineStr">
        <is>
          <t>Ordinary shares, issued</t>
        </is>
      </c>
      <c r="B93" s="6" t="n">
        <v>10273688</v>
      </c>
    </row>
    <row r="94">
      <c r="A94" s="4" t="inlineStr">
        <is>
          <t>Sale of stock price per share</t>
        </is>
      </c>
      <c r="B94" s="8" t="n">
        <v>9.5</v>
      </c>
    </row>
    <row r="95">
      <c r="A95" s="4" t="inlineStr">
        <is>
          <t>Proceeds from sale of Class F ordinary shares to Sponsor</t>
        </is>
      </c>
      <c r="B95" s="7" t="n">
        <v>97600000</v>
      </c>
    </row>
    <row r="96">
      <c r="A96" s="4" t="inlineStr">
        <is>
          <t>Common stock, par value</t>
        </is>
      </c>
      <c r="B96" s="11" t="n">
        <v>0.0001</v>
      </c>
    </row>
    <row r="97">
      <c r="A97" s="4" t="inlineStr">
        <is>
          <t>TPG Pace Solutions | Class A common units | Forward Purchase Agreements with TPG Holdings III</t>
        </is>
      </c>
    </row>
    <row r="98">
      <c r="A98" s="3" t="inlineStr">
        <is>
          <t>Schedule Of Organization And Business Operations Plan [Line Items]</t>
        </is>
      </c>
    </row>
    <row r="99">
      <c r="A99" s="4" t="inlineStr">
        <is>
          <t>Ordinary shares, issued</t>
        </is>
      </c>
      <c r="B99" s="6" t="n">
        <v>2490000</v>
      </c>
    </row>
    <row r="100">
      <c r="A100" s="4" t="inlineStr">
        <is>
          <t>Proceeds from sale of Class F ordinary shares to Sponsor</t>
        </is>
      </c>
      <c r="B100" s="7" t="n">
        <v>24900000</v>
      </c>
    </row>
    <row r="101">
      <c r="A101" s="4" t="inlineStr">
        <is>
          <t>TPG Pace Solutions | Class A common units | Sponsor | Private Placement Shares</t>
        </is>
      </c>
    </row>
    <row r="102">
      <c r="A102" s="3" t="inlineStr">
        <is>
          <t>Schedule Of Organization And Business Operations Plan [Line Items]</t>
        </is>
      </c>
    </row>
    <row r="103">
      <c r="A103" s="4" t="inlineStr">
        <is>
          <t>Sale of stock price per share</t>
        </is>
      </c>
      <c r="H103" s="7" t="n">
        <v>1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Apr. 13, 2021</t>
        </is>
      </c>
      <c r="C1" s="2" t="inlineStr">
        <is>
          <t>Sep. 30, 2021</t>
        </is>
      </c>
      <c r="D1" s="2" t="inlineStr">
        <is>
          <t>Jul. 01, 2021</t>
        </is>
      </c>
      <c r="E1" s="2" t="inlineStr">
        <is>
          <t>Jan. 08, 2021</t>
        </is>
      </c>
    </row>
    <row r="2">
      <c r="A2" s="3" t="inlineStr">
        <is>
          <t>Significant Accounting Policies [Line Items]</t>
        </is>
      </c>
    </row>
    <row r="3">
      <c r="A3" s="4" t="inlineStr">
        <is>
          <t>Common stock, Shares outstanding</t>
        </is>
      </c>
      <c r="C3" s="6" t="n">
        <v>1000</v>
      </c>
      <c r="D3" s="6" t="n">
        <v>1000</v>
      </c>
    </row>
    <row r="4">
      <c r="A4" s="4" t="inlineStr">
        <is>
          <t>TPG Pace Solutions</t>
        </is>
      </c>
    </row>
    <row r="5">
      <c r="A5" s="3" t="inlineStr">
        <is>
          <t>Significant Accounting Policies [Line Items]</t>
        </is>
      </c>
    </row>
    <row r="6">
      <c r="A6" s="4" t="inlineStr">
        <is>
          <t>Cash equivalents</t>
        </is>
      </c>
      <c r="C6" s="7" t="n">
        <v>0</v>
      </c>
      <c r="E6" s="7" t="n">
        <v>0</v>
      </c>
    </row>
    <row r="7">
      <c r="A7" s="4" t="inlineStr">
        <is>
          <t>Federal depository insurance coverage</t>
        </is>
      </c>
      <c r="C7" s="6" t="n">
        <v>250000</v>
      </c>
      <c r="E7" s="6" t="n">
        <v>250000</v>
      </c>
    </row>
    <row r="8">
      <c r="A8" s="4" t="inlineStr">
        <is>
          <t>Deferred underwriting compensation</t>
        </is>
      </c>
      <c r="C8" s="6" t="n">
        <v>768377</v>
      </c>
    </row>
    <row r="9">
      <c r="A9" s="4" t="inlineStr">
        <is>
          <t>Underwriter discount and deferred discount charged to additional paid in capital</t>
        </is>
      </c>
      <c r="C9" s="6" t="n">
        <v>15675000</v>
      </c>
    </row>
    <row r="10">
      <c r="A10" s="4" t="inlineStr">
        <is>
          <t>Stock-based compensation expense</t>
        </is>
      </c>
      <c r="C10" s="7" t="n">
        <v>0</v>
      </c>
    </row>
    <row r="11">
      <c r="A11" s="4" t="inlineStr">
        <is>
          <t>Common stock, Shares outstanding</t>
        </is>
      </c>
      <c r="C11" s="6" t="n">
        <v>3166667</v>
      </c>
    </row>
    <row r="12">
      <c r="A12" s="4" t="inlineStr">
        <is>
          <t>Accrued interest and penalties</t>
        </is>
      </c>
      <c r="C12" s="7" t="n">
        <v>0</v>
      </c>
      <c r="E12" s="7" t="n">
        <v>0</v>
      </c>
    </row>
    <row r="13">
      <c r="A13" s="4" t="inlineStr">
        <is>
          <t>TPG Pace Solutions | Class A common units</t>
        </is>
      </c>
    </row>
    <row r="14">
      <c r="A14" s="3" t="inlineStr">
        <is>
          <t>Significant Accounting Policies [Line Items]</t>
        </is>
      </c>
    </row>
    <row r="15">
      <c r="A15" s="4" t="inlineStr">
        <is>
          <t>Common stock, Shares outstanding</t>
        </is>
      </c>
      <c r="C15" s="6" t="n">
        <v>770000</v>
      </c>
      <c r="E15" s="6" t="n">
        <v>0</v>
      </c>
    </row>
    <row r="16">
      <c r="A16" s="4" t="inlineStr">
        <is>
          <t>TPG Pace Solutions | Class A common units | IPO</t>
        </is>
      </c>
    </row>
    <row r="17">
      <c r="A17" s="3" t="inlineStr">
        <is>
          <t>Significant Accounting Policies [Line Items]</t>
        </is>
      </c>
    </row>
    <row r="18">
      <c r="A18" s="4" t="inlineStr">
        <is>
          <t>Ordinary shares, issued</t>
        </is>
      </c>
      <c r="B18" s="6" t="n">
        <v>28500000</v>
      </c>
      <c r="C18" s="6" t="n">
        <v>28500000</v>
      </c>
    </row>
    <row r="19">
      <c r="A19" s="4" t="inlineStr">
        <is>
          <t>TPG Pace Solutions | Class A common units | Forward Purchase Contracts</t>
        </is>
      </c>
    </row>
    <row r="20">
      <c r="A20" s="3" t="inlineStr">
        <is>
          <t>Significant Accounting Policies [Line Items]</t>
        </is>
      </c>
    </row>
    <row r="21">
      <c r="A21" s="4" t="inlineStr">
        <is>
          <t>Common stock, Shares outstanding</t>
        </is>
      </c>
      <c r="C21" s="6" t="n">
        <v>1500000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Losses Shared Pro Rata Between Two Classes of Ordinary Shares (Details) - TPG Pace Solutions - USD ($)</t>
        </is>
      </c>
      <c r="B1" s="2" t="inlineStr">
        <is>
          <t>Jan. 08, 2021</t>
        </is>
      </c>
      <c r="C1" s="2" t="inlineStr">
        <is>
          <t>Sep. 30, 2021</t>
        </is>
      </c>
      <c r="D1" s="2" t="inlineStr">
        <is>
          <t>Jun. 30, 2021</t>
        </is>
      </c>
      <c r="E1" s="2" t="inlineStr">
        <is>
          <t>Mar. 31, 2021</t>
        </is>
      </c>
      <c r="F1" s="2" t="inlineStr">
        <is>
          <t>Sep. 30, 2021</t>
        </is>
      </c>
    </row>
    <row r="2">
      <c r="A2" s="3" t="inlineStr">
        <is>
          <t>Numerator:</t>
        </is>
      </c>
    </row>
    <row r="3">
      <c r="A3" s="4" t="inlineStr">
        <is>
          <t>Allocation of net loss</t>
        </is>
      </c>
      <c r="C3" s="7" t="n">
        <v>-1498767</v>
      </c>
      <c r="D3" s="7" t="n">
        <v>-697434</v>
      </c>
      <c r="E3" s="7" t="n">
        <v>-51429</v>
      </c>
      <c r="F3" s="7" t="n">
        <v>-2247630</v>
      </c>
    </row>
    <row r="4">
      <c r="A4" s="3" t="inlineStr">
        <is>
          <t>Weighted Average Number of Shares Outstanding, Diluted [Abstract]</t>
        </is>
      </c>
    </row>
    <row r="5">
      <c r="A5" s="4" t="inlineStr">
        <is>
          <t>Earnings Per Share, Basic</t>
        </is>
      </c>
      <c r="B5" s="7" t="n">
        <v>0</v>
      </c>
    </row>
    <row r="6">
      <c r="A6" s="4" t="inlineStr">
        <is>
          <t>Earnings Per Share, Diluted</t>
        </is>
      </c>
      <c r="B6" s="7" t="n">
        <v>0</v>
      </c>
    </row>
    <row r="7">
      <c r="A7" s="4" t="inlineStr">
        <is>
          <t>Class A Ordinary Shares Subject To Possible Redemption Member</t>
        </is>
      </c>
    </row>
    <row r="8">
      <c r="A8" s="3" t="inlineStr">
        <is>
          <t>Numerator:</t>
        </is>
      </c>
    </row>
    <row r="9">
      <c r="A9" s="4" t="inlineStr">
        <is>
          <t>Allocation of net loss</t>
        </is>
      </c>
      <c r="C9" s="6" t="n">
        <v>-1101750</v>
      </c>
      <c r="F9" s="6" t="n">
        <v>-1652243</v>
      </c>
    </row>
    <row r="10">
      <c r="A10" s="4" t="inlineStr">
        <is>
          <t>Net Loss including Accretion on Class A ordinary shares subject to possible redemption</t>
        </is>
      </c>
      <c r="C10" s="7" t="n">
        <v>-1101750</v>
      </c>
      <c r="F10" s="7" t="n">
        <v>-1652243</v>
      </c>
    </row>
    <row r="11">
      <c r="A11" s="3" t="inlineStr">
        <is>
          <t>Weighted Average Number of Shares Outstanding, Diluted [Abstract]</t>
        </is>
      </c>
    </row>
    <row r="12">
      <c r="A12" s="4" t="inlineStr">
        <is>
          <t>Weighted Average Number Of Share Outstanding Basic</t>
        </is>
      </c>
      <c r="C12" s="6" t="n">
        <v>28500000</v>
      </c>
      <c r="F12" s="6" t="n">
        <v>18050000</v>
      </c>
    </row>
    <row r="13">
      <c r="A13" s="4" t="inlineStr">
        <is>
          <t>Weighted Average Number of Shares Outstanding, Diluted</t>
        </is>
      </c>
      <c r="C13" s="6" t="n">
        <v>28500000</v>
      </c>
      <c r="F13" s="6" t="n">
        <v>18050000</v>
      </c>
    </row>
    <row r="14">
      <c r="A14" s="4" t="inlineStr">
        <is>
          <t>Earnings Per Share, Basic</t>
        </is>
      </c>
      <c r="C14" s="8" t="n">
        <v>-0.04</v>
      </c>
      <c r="F14" s="8" t="n">
        <v>-0.09</v>
      </c>
    </row>
    <row r="15">
      <c r="A15" s="4" t="inlineStr">
        <is>
          <t>Earnings Per Share, Diluted</t>
        </is>
      </c>
      <c r="C15" s="8" t="n">
        <v>-0.04</v>
      </c>
      <c r="F15" s="8" t="n">
        <v>-0.09</v>
      </c>
    </row>
    <row r="16">
      <c r="A16" s="4" t="inlineStr">
        <is>
          <t>Founder Shares And Private Placement Shares</t>
        </is>
      </c>
    </row>
    <row r="17">
      <c r="A17" s="3" t="inlineStr">
        <is>
          <t>Numerator:</t>
        </is>
      </c>
    </row>
    <row r="18">
      <c r="A18" s="4" t="inlineStr">
        <is>
          <t>Allocation of net loss</t>
        </is>
      </c>
      <c r="C18" s="7" t="n">
        <v>-397017</v>
      </c>
      <c r="F18" s="7" t="n">
        <v>-595387</v>
      </c>
    </row>
    <row r="19">
      <c r="A19" s="4" t="inlineStr">
        <is>
          <t>Accretion on Class A ordinary shares subject to redemption</t>
        </is>
      </c>
      <c r="F19" s="6" t="n">
        <v>-16443377</v>
      </c>
    </row>
    <row r="20">
      <c r="A20" s="4" t="inlineStr">
        <is>
          <t>Net Loss including Accretion on Class A ordinary shares subject to possible redemption</t>
        </is>
      </c>
      <c r="C20" s="7" t="n">
        <v>-397017</v>
      </c>
      <c r="F20" s="7" t="n">
        <v>-17038764</v>
      </c>
    </row>
    <row r="21">
      <c r="A21" s="3" t="inlineStr">
        <is>
          <t>Weighted Average Number of Shares Outstanding, Diluted [Abstract]</t>
        </is>
      </c>
    </row>
    <row r="22">
      <c r="A22" s="4" t="inlineStr">
        <is>
          <t>Weighted Average Number Of Share Outstanding Basic</t>
        </is>
      </c>
      <c r="C22" s="6" t="n">
        <v>10270000</v>
      </c>
      <c r="F22" s="6" t="n">
        <v>12471914</v>
      </c>
    </row>
    <row r="23">
      <c r="A23" s="4" t="inlineStr">
        <is>
          <t>Weighted Average Number of Shares Outstanding, Diluted</t>
        </is>
      </c>
      <c r="C23" s="6" t="n">
        <v>10270000</v>
      </c>
      <c r="F23" s="6" t="n">
        <v>12471914</v>
      </c>
    </row>
    <row r="24">
      <c r="A24" s="4" t="inlineStr">
        <is>
          <t>Earnings Per Share, Basic</t>
        </is>
      </c>
      <c r="C24" s="8" t="n">
        <v>-0.04</v>
      </c>
      <c r="F24" s="8" t="n">
        <v>-1.37</v>
      </c>
    </row>
    <row r="25">
      <c r="A25" s="4" t="inlineStr">
        <is>
          <t>Earnings Per Share, Diluted</t>
        </is>
      </c>
      <c r="C25" s="8" t="n">
        <v>-0.04</v>
      </c>
      <c r="F25" s="8" t="n">
        <v>-1.37</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Public Offering - Additional Information (Details) - TPG Pace Solutions - USD ($)</t>
        </is>
      </c>
      <c r="B1" s="2" t="inlineStr">
        <is>
          <t>Apr. 13, 2021</t>
        </is>
      </c>
      <c r="C1" s="2" t="inlineStr">
        <is>
          <t>Apr. 08, 2021</t>
        </is>
      </c>
      <c r="D1" s="2" t="inlineStr">
        <is>
          <t>Jan. 08, 2021</t>
        </is>
      </c>
      <c r="E1" s="2" t="inlineStr">
        <is>
          <t>Sep. 30, 2021</t>
        </is>
      </c>
    </row>
    <row r="2">
      <c r="A2" s="3" t="inlineStr">
        <is>
          <t>Subsidiary Sale Of Stock [Line Items]</t>
        </is>
      </c>
    </row>
    <row r="3">
      <c r="A3" s="4" t="inlineStr">
        <is>
          <t>Public offering closing date</t>
        </is>
      </c>
      <c r="C3" s="4" t="inlineStr">
        <is>
          <t>Apr. 13,
		2021</t>
        </is>
      </c>
      <c r="D3" s="4" t="inlineStr">
        <is>
          <t>Apr. 13,
		2021</t>
        </is>
      </c>
    </row>
    <row r="4">
      <c r="A4" s="4" t="inlineStr">
        <is>
          <t>Proceeds from sale of Units in initial public offering</t>
        </is>
      </c>
      <c r="E4" s="7" t="n">
        <v>285000000</v>
      </c>
    </row>
    <row r="5">
      <c r="A5" s="4" t="inlineStr">
        <is>
          <t>Payments for net of underwriting discount</t>
        </is>
      </c>
      <c r="B5" s="7" t="n">
        <v>5700000</v>
      </c>
    </row>
    <row r="6">
      <c r="A6" s="4" t="inlineStr">
        <is>
          <t>Percentage of underwriting discount on gross proceeds</t>
        </is>
      </c>
      <c r="B6" s="4" t="inlineStr">
        <is>
          <t>2.00%</t>
        </is>
      </c>
    </row>
    <row r="7">
      <c r="A7" s="4" t="inlineStr">
        <is>
          <t>Percentage of deferred discount on gross proceeds</t>
        </is>
      </c>
      <c r="B7" s="4" t="inlineStr">
        <is>
          <t>3.50%</t>
        </is>
      </c>
      <c r="E7" s="4" t="inlineStr">
        <is>
          <t>3.50%</t>
        </is>
      </c>
    </row>
    <row r="8">
      <c r="A8" s="4" t="inlineStr">
        <is>
          <t>Deferred discount payable upon completion of business combination</t>
        </is>
      </c>
      <c r="B8" s="7" t="n">
        <v>9975000</v>
      </c>
      <c r="E8" s="7" t="n">
        <v>9975000</v>
      </c>
    </row>
    <row r="9">
      <c r="A9" s="4" t="inlineStr">
        <is>
          <t>Private Placement Shares</t>
        </is>
      </c>
    </row>
    <row r="10">
      <c r="A10" s="3" t="inlineStr">
        <is>
          <t>Subsidiary Sale Of Stock [Line Items]</t>
        </is>
      </c>
    </row>
    <row r="11">
      <c r="A11" s="4" t="inlineStr">
        <is>
          <t>Aggregate warrants</t>
        </is>
      </c>
      <c r="B11" s="6" t="n">
        <v>770000</v>
      </c>
    </row>
    <row r="12">
      <c r="A12" s="4" t="inlineStr">
        <is>
          <t>Class of warrants price per share</t>
        </is>
      </c>
      <c r="B12" s="7" t="n">
        <v>10</v>
      </c>
    </row>
    <row r="13">
      <c r="A13" s="4" t="inlineStr">
        <is>
          <t>Proceeds from issuance of warrants</t>
        </is>
      </c>
      <c r="B13" s="7" t="n">
        <v>7700000</v>
      </c>
    </row>
    <row r="14">
      <c r="A14" s="4" t="inlineStr">
        <is>
          <t>IPO</t>
        </is>
      </c>
    </row>
    <row r="15">
      <c r="A15" s="3" t="inlineStr">
        <is>
          <t>Subsidiary Sale Of Stock [Line Items]</t>
        </is>
      </c>
    </row>
    <row r="16">
      <c r="A16" s="4" t="inlineStr">
        <is>
          <t>Proceeds from sale of Units in initial public offering</t>
        </is>
      </c>
      <c r="B16" s="6" t="n">
        <v>285000000</v>
      </c>
    </row>
    <row r="17">
      <c r="A17" s="4" t="inlineStr">
        <is>
          <t>Payments for net of underwriting discount</t>
        </is>
      </c>
      <c r="B17" s="6" t="n">
        <v>5700000</v>
      </c>
    </row>
    <row r="18">
      <c r="A18" s="4" t="inlineStr">
        <is>
          <t>Operational funds deposited in trust account</t>
        </is>
      </c>
      <c r="B18" s="7" t="n">
        <v>2000000</v>
      </c>
    </row>
    <row r="19">
      <c r="A19" s="4" t="inlineStr">
        <is>
          <t>IPO | Class A common units</t>
        </is>
      </c>
    </row>
    <row r="20">
      <c r="A20" s="3" t="inlineStr">
        <is>
          <t>Subsidiary Sale Of Stock [Line Items]</t>
        </is>
      </c>
    </row>
    <row r="21">
      <c r="A21" s="4" t="inlineStr">
        <is>
          <t>Issuance of Class G shares on March 18, 2021</t>
        </is>
      </c>
      <c r="B21" s="6" t="n">
        <v>28500000</v>
      </c>
      <c r="E21" s="6" t="n">
        <v>28500000</v>
      </c>
    </row>
    <row r="22">
      <c r="A22" s="4" t="inlineStr">
        <is>
          <t>Share price</t>
        </is>
      </c>
      <c r="B22" s="7" t="n">
        <v>10</v>
      </c>
    </row>
    <row r="23">
      <c r="A23" s="4" t="inlineStr">
        <is>
          <t>Over-Allotment Option | Class A common units</t>
        </is>
      </c>
    </row>
    <row r="24">
      <c r="A24" s="3" t="inlineStr">
        <is>
          <t>Subsidiary Sale Of Stock [Line Items]</t>
        </is>
      </c>
    </row>
    <row r="25">
      <c r="A25" s="4" t="inlineStr">
        <is>
          <t>Issuance of Class G shares on March 18, 2021</t>
        </is>
      </c>
      <c r="B25" s="6" t="n">
        <v>350000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80" customWidth="1" min="1" max="1"/>
    <col width="37" customWidth="1" min="2" max="2"/>
    <col width="16" customWidth="1" min="3" max="3"/>
    <col width="37" customWidth="1" min="4" max="4"/>
    <col width="30" customWidth="1" min="5" max="5"/>
    <col width="37" customWidth="1" min="6" max="6"/>
    <col width="80" customWidth="1" min="7" max="7"/>
    <col width="37" customWidth="1" min="8" max="8"/>
    <col width="37" customWidth="1" min="9" max="9"/>
    <col width="80" customWidth="1" min="10" max="10"/>
    <col width="37" customWidth="1" min="11" max="11"/>
    <col width="30" customWidth="1" min="12" max="12"/>
    <col width="21" customWidth="1" min="13" max="13"/>
  </cols>
  <sheetData>
    <row r="1">
      <c r="A1" s="1" t="inlineStr">
        <is>
          <t>Related Party Transactions - Additional Information (Details)</t>
        </is>
      </c>
      <c r="B1" s="2" t="inlineStr">
        <is>
          <t>Jul. 28, 2021USD ($)$ / sharesshares</t>
        </is>
      </c>
      <c r="C1" s="2" t="inlineStr">
        <is>
          <t>May 24, 2021</t>
        </is>
      </c>
      <c r="D1" s="2" t="inlineStr">
        <is>
          <t>Apr. 13, 2021USD ($)$ / sharesshares</t>
        </is>
      </c>
      <c r="E1" s="2" t="inlineStr">
        <is>
          <t>Apr. 06, 2021$ / sharesshares</t>
        </is>
      </c>
      <c r="F1" s="2" t="inlineStr">
        <is>
          <t>Mar. 18, 2021USD ($)$ / sharesshares</t>
        </is>
      </c>
      <c r="G1" s="2" t="inlineStr">
        <is>
          <t>Jan. 08, 2021USD ($)$ / sharesshares</t>
        </is>
      </c>
      <c r="H1" s="2" t="inlineStr">
        <is>
          <t>Jan. 08, 2021USD ($)$ / sharesshares</t>
        </is>
      </c>
      <c r="I1" s="2" t="inlineStr">
        <is>
          <t>Sep. 30, 2021USD ($)$ / sharesshares</t>
        </is>
      </c>
      <c r="J1" s="2" t="inlineStr">
        <is>
          <t>Sep. 30, 2021USD ($)item$ / sharesshares</t>
        </is>
      </c>
      <c r="K1" s="2" t="inlineStr">
        <is>
          <t>Sep. 30, 2021USD ($)$ / sharesshares</t>
        </is>
      </c>
      <c r="L1" s="2" t="inlineStr">
        <is>
          <t>Jul. 01, 2021$ / sharesshares</t>
        </is>
      </c>
      <c r="M1" s="2" t="inlineStr">
        <is>
          <t>Mar. 22, 2021USD ($)</t>
        </is>
      </c>
    </row>
    <row r="2">
      <c r="A2" s="3" t="inlineStr">
        <is>
          <t>Related Party Transaction [Line Items]</t>
        </is>
      </c>
    </row>
    <row r="3">
      <c r="A3" s="4" t="inlineStr">
        <is>
          <t>Common stock, shares authorized | shares</t>
        </is>
      </c>
      <c r="I3" s="6" t="n">
        <v>1000</v>
      </c>
      <c r="J3" s="6" t="n">
        <v>1000</v>
      </c>
      <c r="K3" s="6" t="n">
        <v>1000</v>
      </c>
      <c r="L3" s="6" t="n">
        <v>1000</v>
      </c>
    </row>
    <row r="4">
      <c r="A4" s="4" t="inlineStr">
        <is>
          <t>Common stock, par value</t>
        </is>
      </c>
      <c r="I4" s="5" t="n">
        <v>1e-05</v>
      </c>
      <c r="J4" s="5" t="n">
        <v>1e-05</v>
      </c>
      <c r="K4" s="5" t="n">
        <v>1e-05</v>
      </c>
      <c r="L4" s="5" t="n">
        <v>1e-05</v>
      </c>
    </row>
    <row r="5">
      <c r="A5" s="4" t="inlineStr">
        <is>
          <t>Common stock, Shares outstanding | shares</t>
        </is>
      </c>
      <c r="I5" s="6" t="n">
        <v>1000</v>
      </c>
      <c r="J5" s="6" t="n">
        <v>1000</v>
      </c>
      <c r="K5" s="6" t="n">
        <v>1000</v>
      </c>
      <c r="L5" s="6" t="n">
        <v>1000</v>
      </c>
    </row>
    <row r="6">
      <c r="A6" s="4" t="inlineStr">
        <is>
          <t>Class F Ordinary Shares</t>
        </is>
      </c>
    </row>
    <row r="7">
      <c r="A7" s="3" t="inlineStr">
        <is>
          <t>Related Party Transaction [Line Items]</t>
        </is>
      </c>
    </row>
    <row r="8">
      <c r="A8" s="4" t="inlineStr">
        <is>
          <t>Price per share</t>
        </is>
      </c>
      <c r="G8" s="13" t="n">
        <v>0.001</v>
      </c>
      <c r="H8" s="13" t="n">
        <v>0.001</v>
      </c>
    </row>
    <row r="9">
      <c r="A9" s="4" t="inlineStr">
        <is>
          <t>TPG Pace Solutions</t>
        </is>
      </c>
    </row>
    <row r="10">
      <c r="A10" s="3" t="inlineStr">
        <is>
          <t>Related Party Transaction [Line Items]</t>
        </is>
      </c>
    </row>
    <row r="11">
      <c r="A11" s="4" t="inlineStr">
        <is>
          <t>Common stock, issued, price per share</t>
        </is>
      </c>
      <c r="G11" s="6" t="n">
        <v>10</v>
      </c>
      <c r="H11" s="6" t="n">
        <v>10</v>
      </c>
    </row>
    <row r="12">
      <c r="A12" s="4" t="inlineStr">
        <is>
          <t>Common stock, shares authorized | shares</t>
        </is>
      </c>
      <c r="I12" s="6" t="n">
        <v>30000000</v>
      </c>
      <c r="J12" s="6" t="n">
        <v>30000000</v>
      </c>
      <c r="K12" s="6" t="n">
        <v>30000000</v>
      </c>
    </row>
    <row r="13">
      <c r="A13" s="4" t="inlineStr">
        <is>
          <t>Common stock, par value</t>
        </is>
      </c>
      <c r="I13" s="11" t="n">
        <v>0.0001</v>
      </c>
      <c r="J13" s="11" t="n">
        <v>0.0001</v>
      </c>
      <c r="K13" s="11" t="n">
        <v>0.0001</v>
      </c>
    </row>
    <row r="14">
      <c r="A14" s="4" t="inlineStr">
        <is>
          <t>Common stock, Shares outstanding | shares</t>
        </is>
      </c>
      <c r="I14" s="6" t="n">
        <v>3166667</v>
      </c>
      <c r="J14" s="6" t="n">
        <v>3166667</v>
      </c>
      <c r="K14" s="6" t="n">
        <v>3166667</v>
      </c>
    </row>
    <row r="15">
      <c r="A15" s="4" t="inlineStr">
        <is>
          <t>Stock dividend | shares</t>
        </is>
      </c>
      <c r="D15" s="12" t="n">
        <v>0.14</v>
      </c>
    </row>
    <row r="16">
      <c r="A16" s="4" t="inlineStr">
        <is>
          <t>Price per share sponsor agreed to liable</t>
        </is>
      </c>
      <c r="G16" s="7" t="n">
        <v>10</v>
      </c>
      <c r="H16" s="7" t="n">
        <v>10</v>
      </c>
      <c r="I16" s="7" t="n">
        <v>10</v>
      </c>
      <c r="J16" s="7" t="n">
        <v>10</v>
      </c>
      <c r="K16" s="7" t="n">
        <v>10</v>
      </c>
    </row>
    <row r="17">
      <c r="A17" s="4" t="inlineStr">
        <is>
          <t>Unsecured non-interest bearing promissory note | $</t>
        </is>
      </c>
      <c r="M17" s="7" t="n">
        <v>750000</v>
      </c>
    </row>
    <row r="18">
      <c r="A18" s="4" t="inlineStr">
        <is>
          <t>Sponsor commitment date</t>
        </is>
      </c>
      <c r="C18" s="4" t="inlineStr">
        <is>
          <t>Aug. 31,
		2022</t>
        </is>
      </c>
    </row>
    <row r="19">
      <c r="A19" s="4" t="inlineStr">
        <is>
          <t>Proceeds from sale of Class F ordinary shares to Sponsor | $</t>
        </is>
      </c>
      <c r="G19" s="7" t="n">
        <v>25000</v>
      </c>
      <c r="J19" s="7" t="n">
        <v>25000</v>
      </c>
    </row>
    <row r="20">
      <c r="A20" s="4" t="inlineStr">
        <is>
          <t>Administrative Service Agreement Expenses | $</t>
        </is>
      </c>
      <c r="I20" s="7" t="n">
        <v>150000</v>
      </c>
      <c r="J20" s="7" t="n">
        <v>280000</v>
      </c>
    </row>
    <row r="21">
      <c r="A21" s="4" t="inlineStr">
        <is>
          <t>TPG Pace Solutions | Original Forward Purchase Agreement</t>
        </is>
      </c>
    </row>
    <row r="22">
      <c r="A22" s="3" t="inlineStr">
        <is>
          <t>Related Party Transaction [Line Items]</t>
        </is>
      </c>
    </row>
    <row r="23">
      <c r="A23" s="4" t="inlineStr">
        <is>
          <t>Aggregate purchase price | $</t>
        </is>
      </c>
      <c r="F23" s="7" t="n">
        <v>50000000</v>
      </c>
    </row>
    <row r="24">
      <c r="A24" s="4" t="inlineStr">
        <is>
          <t>TPG Pace Solutions | Additional Forward Purchase Agreements</t>
        </is>
      </c>
    </row>
    <row r="25">
      <c r="A25" s="3" t="inlineStr">
        <is>
          <t>Related Party Transaction [Line Items]</t>
        </is>
      </c>
    </row>
    <row r="26">
      <c r="A26" s="4" t="inlineStr">
        <is>
          <t>Aggregate purchase price | $</t>
        </is>
      </c>
      <c r="F26" s="7" t="n">
        <v>100000000</v>
      </c>
    </row>
    <row r="27">
      <c r="A27" s="4" t="inlineStr">
        <is>
          <t>TPG Pace Solutions | Administrative Service Agreement</t>
        </is>
      </c>
    </row>
    <row r="28">
      <c r="A28" s="3" t="inlineStr">
        <is>
          <t>Related Party Transaction [Line Items]</t>
        </is>
      </c>
    </row>
    <row r="29">
      <c r="A29" s="4" t="inlineStr">
        <is>
          <t>Related party transaction expense per month | $</t>
        </is>
      </c>
      <c r="D29" s="7" t="n">
        <v>50000</v>
      </c>
    </row>
    <row r="30">
      <c r="A30" s="4" t="inlineStr">
        <is>
          <t>TPG Pace Solutions | Private Placement Shares</t>
        </is>
      </c>
    </row>
    <row r="31">
      <c r="A31" s="3" t="inlineStr">
        <is>
          <t>Related Party Transaction [Line Items]</t>
        </is>
      </c>
    </row>
    <row r="32">
      <c r="A32" s="4" t="inlineStr">
        <is>
          <t>Price per share</t>
        </is>
      </c>
      <c r="D32" s="7" t="n">
        <v>10</v>
      </c>
    </row>
    <row r="33">
      <c r="A33" s="4" t="inlineStr">
        <is>
          <t>Sale of units description</t>
        </is>
      </c>
      <c r="G33" s="4" t="inlineStr">
        <is>
          <t>If the Company does not complete the Business Combination within 24 months from the closing of the Proposed Offering, the proceeds from the sale of the Private Placement Shares held in the Trust Account will be used to fund the redemption of the Company’s Public Shares (subject to the requirements of applicable law) and the Private Placement Shares will become worthless.</t>
        </is>
      </c>
      <c r="J33" s="4" t="inlineStr">
        <is>
          <t>If the Company does not complete the Business Combination within 24 months from the closing of the Public Offering, the proceeds from the sale of the Private Placement Shares held in the Trust Account will be used to fund the redemption of the Company’s Public Shares (subject to the requirements of applicable law) and the Private Placement Shares will become worthless.</t>
        </is>
      </c>
    </row>
    <row r="34">
      <c r="A34" s="4" t="inlineStr">
        <is>
          <t>TPG Pace Solutions | Class F Ordinary Shares</t>
        </is>
      </c>
    </row>
    <row r="35">
      <c r="A35" s="3" t="inlineStr">
        <is>
          <t>Related Party Transaction [Line Items]</t>
        </is>
      </c>
    </row>
    <row r="36">
      <c r="A36" s="4" t="inlineStr">
        <is>
          <t>Common stock, issued, value | $</t>
        </is>
      </c>
      <c r="G36" s="7" t="n">
        <v>25000</v>
      </c>
      <c r="H36" s="7" t="n">
        <v>25000</v>
      </c>
    </row>
    <row r="37">
      <c r="A37" s="4" t="inlineStr">
        <is>
          <t>Common stock, shares authorized | shares</t>
        </is>
      </c>
      <c r="G37" s="6" t="n">
        <v>50000000</v>
      </c>
      <c r="H37" s="6" t="n">
        <v>50000000</v>
      </c>
      <c r="I37" s="6" t="n">
        <v>30000000</v>
      </c>
      <c r="J37" s="6" t="n">
        <v>30000000</v>
      </c>
      <c r="K37" s="6" t="n">
        <v>30000000</v>
      </c>
    </row>
    <row r="38">
      <c r="A38" s="4" t="inlineStr">
        <is>
          <t>Common stock, par value</t>
        </is>
      </c>
      <c r="G38" s="11" t="n">
        <v>0.0001</v>
      </c>
      <c r="H38" s="11" t="n">
        <v>0.0001</v>
      </c>
    </row>
    <row r="39">
      <c r="A39" s="4" t="inlineStr">
        <is>
          <t>Common stock, Shares outstanding | shares</t>
        </is>
      </c>
      <c r="G39" s="6" t="n">
        <v>20000000</v>
      </c>
      <c r="H39" s="6" t="n">
        <v>20000000</v>
      </c>
      <c r="I39" s="6" t="n">
        <v>3167777</v>
      </c>
      <c r="J39" s="6" t="n">
        <v>3167777</v>
      </c>
      <c r="K39" s="6" t="n">
        <v>3167777</v>
      </c>
    </row>
    <row r="40">
      <c r="A40" s="4" t="inlineStr">
        <is>
          <t>Price per share</t>
        </is>
      </c>
      <c r="G40" s="13" t="n">
        <v>0.001</v>
      </c>
      <c r="H40" s="13" t="n">
        <v>0.001</v>
      </c>
    </row>
    <row r="41">
      <c r="A41" s="4" t="inlineStr">
        <is>
          <t>TPG Pace Solutions | Class F Ordinary Shares | Over-Allotment Option</t>
        </is>
      </c>
    </row>
    <row r="42">
      <c r="A42" s="3" t="inlineStr">
        <is>
          <t>Related Party Transaction [Line Items]</t>
        </is>
      </c>
    </row>
    <row r="43">
      <c r="A43" s="4" t="inlineStr">
        <is>
          <t>Stock dividend | shares</t>
        </is>
      </c>
      <c r="D43" s="12" t="n">
        <v>0.14</v>
      </c>
    </row>
    <row r="44">
      <c r="A44" s="4" t="inlineStr">
        <is>
          <t>TPG Pace Solutions | Class G Ordinary Shares</t>
        </is>
      </c>
    </row>
    <row r="45">
      <c r="A45" s="3" t="inlineStr">
        <is>
          <t>Related Party Transaction [Line Items]</t>
        </is>
      </c>
    </row>
    <row r="46">
      <c r="A46" s="4" t="inlineStr">
        <is>
          <t>Common stock, shares authorized | shares</t>
        </is>
      </c>
      <c r="I46" s="6" t="n">
        <v>30000000</v>
      </c>
      <c r="J46" s="6" t="n">
        <v>30000000</v>
      </c>
      <c r="K46" s="6" t="n">
        <v>30000000</v>
      </c>
    </row>
    <row r="47">
      <c r="A47" s="4" t="inlineStr">
        <is>
          <t>Common stock, par value</t>
        </is>
      </c>
      <c r="F47" s="11" t="n">
        <v>0.0001</v>
      </c>
      <c r="I47" s="11" t="n">
        <v>0.0001</v>
      </c>
      <c r="J47" s="11" t="n">
        <v>0.0001</v>
      </c>
      <c r="K47" s="11" t="n">
        <v>0.0001</v>
      </c>
    </row>
    <row r="48">
      <c r="A48" s="4" t="inlineStr">
        <is>
          <t>Common stock, Shares outstanding | shares</t>
        </is>
      </c>
      <c r="I48" s="6" t="n">
        <v>6333333</v>
      </c>
      <c r="J48" s="6" t="n">
        <v>6333333</v>
      </c>
      <c r="K48" s="6" t="n">
        <v>6333333</v>
      </c>
    </row>
    <row r="49">
      <c r="A49" s="4" t="inlineStr">
        <is>
          <t>TPG Pace Solutions | Class G Ordinary Shares | Maximum [Member]</t>
        </is>
      </c>
    </row>
    <row r="50">
      <c r="A50" s="3" t="inlineStr">
        <is>
          <t>Related Party Transaction [Line Items]</t>
        </is>
      </c>
    </row>
    <row r="51">
      <c r="A51" s="4" t="inlineStr">
        <is>
          <t>Common stock, shares authorized | shares</t>
        </is>
      </c>
      <c r="F51" s="6" t="n">
        <v>30000000</v>
      </c>
    </row>
    <row r="52">
      <c r="A52" s="4" t="inlineStr">
        <is>
          <t>TPG Pace Solutions | Class G Ordinary Shares | Over-Allotment Option</t>
        </is>
      </c>
    </row>
    <row r="53">
      <c r="A53" s="3" t="inlineStr">
        <is>
          <t>Related Party Transaction [Line Items]</t>
        </is>
      </c>
    </row>
    <row r="54">
      <c r="A54" s="4" t="inlineStr">
        <is>
          <t>Stock dividend | shares</t>
        </is>
      </c>
      <c r="D54" s="12" t="n">
        <v>0.14</v>
      </c>
    </row>
    <row r="55">
      <c r="A55" s="4" t="inlineStr">
        <is>
          <t>TPG Pace Solutions | Founder Shares and Public Shares | Over-Allotment Option</t>
        </is>
      </c>
    </row>
    <row r="56">
      <c r="A56" s="3" t="inlineStr">
        <is>
          <t>Related Party Transaction [Line Items]</t>
        </is>
      </c>
    </row>
    <row r="57">
      <c r="A57" s="4" t="inlineStr">
        <is>
          <t>Ratio of founder shares to sum of founder shares and public shares remained</t>
        </is>
      </c>
      <c r="D57" s="4" t="inlineStr">
        <is>
          <t>25.00%</t>
        </is>
      </c>
    </row>
    <row r="58">
      <c r="A58" s="4" t="inlineStr">
        <is>
          <t>TPG Pace Solutions | Class A common units</t>
        </is>
      </c>
    </row>
    <row r="59">
      <c r="A59" s="3" t="inlineStr">
        <is>
          <t>Related Party Transaction [Line Items]</t>
        </is>
      </c>
    </row>
    <row r="60">
      <c r="A60" s="4" t="inlineStr">
        <is>
          <t>Common stock, issued, price per share</t>
        </is>
      </c>
      <c r="G60" s="7" t="n">
        <v>10</v>
      </c>
      <c r="H60" s="7" t="n">
        <v>10</v>
      </c>
    </row>
    <row r="61">
      <c r="A61" s="4" t="inlineStr">
        <is>
          <t>Common stock, shares authorized | shares</t>
        </is>
      </c>
      <c r="G61" s="6" t="n">
        <v>500000000</v>
      </c>
      <c r="H61" s="6" t="n">
        <v>500000000</v>
      </c>
      <c r="I61" s="6" t="n">
        <v>500000000</v>
      </c>
      <c r="J61" s="6" t="n">
        <v>500000000</v>
      </c>
      <c r="K61" s="6" t="n">
        <v>500000000</v>
      </c>
    </row>
    <row r="62">
      <c r="A62" s="4" t="inlineStr">
        <is>
          <t>Common stock, par value</t>
        </is>
      </c>
      <c r="G62" s="11" t="n">
        <v>0.0001</v>
      </c>
      <c r="H62" s="11" t="n">
        <v>0.0001</v>
      </c>
      <c r="I62" s="11" t="n">
        <v>0.0001</v>
      </c>
      <c r="J62" s="11" t="n">
        <v>0.0001</v>
      </c>
      <c r="K62" s="11" t="n">
        <v>0.0001</v>
      </c>
    </row>
    <row r="63">
      <c r="A63" s="4" t="inlineStr">
        <is>
          <t>Common stock, Shares outstanding | shares</t>
        </is>
      </c>
      <c r="G63" s="6" t="n">
        <v>0</v>
      </c>
      <c r="H63" s="6" t="n">
        <v>0</v>
      </c>
      <c r="I63" s="6" t="n">
        <v>770000</v>
      </c>
      <c r="J63" s="6" t="n">
        <v>770000</v>
      </c>
      <c r="K63" s="6" t="n">
        <v>770000</v>
      </c>
    </row>
    <row r="64">
      <c r="A64" s="4" t="inlineStr">
        <is>
          <t>Percentage of shares converted after business combination</t>
        </is>
      </c>
      <c r="J64" s="4" t="inlineStr">
        <is>
          <t>10.00%</t>
        </is>
      </c>
    </row>
    <row r="65">
      <c r="A65" s="4" t="inlineStr">
        <is>
          <t>Number of triggering events | item</t>
        </is>
      </c>
      <c r="J65" s="6" t="n">
        <v>3</v>
      </c>
    </row>
    <row r="66">
      <c r="A66" s="4" t="inlineStr">
        <is>
          <t>Sale of stock price, strategic transaction one</t>
        </is>
      </c>
      <c r="J66" s="8" t="n">
        <v>12.5</v>
      </c>
    </row>
    <row r="67">
      <c r="A67" s="4" t="inlineStr">
        <is>
          <t>Sale of stock price, strategic transaction two</t>
        </is>
      </c>
      <c r="J67" s="6" t="n">
        <v>15</v>
      </c>
    </row>
    <row r="68">
      <c r="A68" s="4" t="inlineStr">
        <is>
          <t>Sale of stock price, strategic transaction three</t>
        </is>
      </c>
      <c r="J68" s="12" t="n">
        <v>17.5</v>
      </c>
    </row>
    <row r="69">
      <c r="A69" s="4" t="inlineStr">
        <is>
          <t>Price per share for earlier end of lockup period</t>
        </is>
      </c>
      <c r="G69" s="7" t="n">
        <v>12</v>
      </c>
      <c r="H69" s="7" t="n">
        <v>12</v>
      </c>
    </row>
    <row r="70">
      <c r="A70" s="4" t="inlineStr">
        <is>
          <t>Price per share</t>
        </is>
      </c>
      <c r="G70" s="12" t="n">
        <v>9.09</v>
      </c>
      <c r="H70" s="12" t="n">
        <v>9.09</v>
      </c>
    </row>
    <row r="71">
      <c r="A71" s="4" t="inlineStr">
        <is>
          <t>TPG Pace Solutions | Class A common units | Original Forward Purchase Agreement</t>
        </is>
      </c>
    </row>
    <row r="72">
      <c r="A72" s="3" t="inlineStr">
        <is>
          <t>Related Party Transaction [Line Items]</t>
        </is>
      </c>
    </row>
    <row r="73">
      <c r="A73" s="4" t="inlineStr">
        <is>
          <t>Price per share</t>
        </is>
      </c>
      <c r="F73" s="7" t="n">
        <v>10</v>
      </c>
      <c r="G73" s="6" t="n">
        <v>10</v>
      </c>
      <c r="H73" s="6" t="n">
        <v>10</v>
      </c>
    </row>
    <row r="74">
      <c r="A74" s="4" t="inlineStr">
        <is>
          <t>Sale of aggregate shares | shares</t>
        </is>
      </c>
      <c r="F74" s="6" t="n">
        <v>5000000</v>
      </c>
    </row>
    <row r="75">
      <c r="A75" s="4" t="inlineStr">
        <is>
          <t>Percentage of additional number of shares agreed to issue to transferee</t>
        </is>
      </c>
      <c r="F75" s="4" t="inlineStr">
        <is>
          <t>10.00%</t>
        </is>
      </c>
    </row>
    <row r="76">
      <c r="A76" s="4" t="inlineStr">
        <is>
          <t>TPG Pace Solutions | Class A common units | Additional Forward Purchase Agreements</t>
        </is>
      </c>
    </row>
    <row r="77">
      <c r="A77" s="3" t="inlineStr">
        <is>
          <t>Related Party Transaction [Line Items]</t>
        </is>
      </c>
    </row>
    <row r="78">
      <c r="A78" s="4" t="inlineStr">
        <is>
          <t>Price per share</t>
        </is>
      </c>
      <c r="F78" s="7" t="n">
        <v>10</v>
      </c>
      <c r="G78" s="6" t="n">
        <v>10</v>
      </c>
      <c r="H78" s="6" t="n">
        <v>10</v>
      </c>
    </row>
    <row r="79">
      <c r="A79" s="4" t="inlineStr">
        <is>
          <t>Sale of aggregate shares | shares</t>
        </is>
      </c>
      <c r="F79" s="6" t="n">
        <v>10000000</v>
      </c>
    </row>
    <row r="80">
      <c r="A80" s="4" t="inlineStr">
        <is>
          <t>TPG Pace Solutions | Class A common units | Over-Allotment Option</t>
        </is>
      </c>
    </row>
    <row r="81">
      <c r="A81" s="3" t="inlineStr">
        <is>
          <t>Related Party Transaction [Line Items]</t>
        </is>
      </c>
    </row>
    <row r="82">
      <c r="A82" s="4" t="inlineStr">
        <is>
          <t>Number of units sold | shares</t>
        </is>
      </c>
      <c r="D82" s="6" t="n">
        <v>3500000</v>
      </c>
    </row>
    <row r="83">
      <c r="A83" s="4" t="inlineStr">
        <is>
          <t>TPG Pace Solutions | Class A common units | Private Placement Shares</t>
        </is>
      </c>
    </row>
    <row r="84">
      <c r="A84" s="3" t="inlineStr">
        <is>
          <t>Related Party Transaction [Line Items]</t>
        </is>
      </c>
    </row>
    <row r="85">
      <c r="A85" s="4" t="inlineStr">
        <is>
          <t>Common stock, issued, price per share</t>
        </is>
      </c>
      <c r="G85" s="7" t="n">
        <v>10</v>
      </c>
      <c r="H85" s="6" t="n">
        <v>10</v>
      </c>
    </row>
    <row r="86">
      <c r="A86" s="4" t="inlineStr">
        <is>
          <t>Transferable, assignable or salable period of warrants</t>
        </is>
      </c>
      <c r="G86" s="4" t="inlineStr">
        <is>
          <t>30 days</t>
        </is>
      </c>
    </row>
    <row r="87">
      <c r="A87" s="4" t="inlineStr">
        <is>
          <t>Price per share</t>
        </is>
      </c>
      <c r="G87" s="7" t="n">
        <v>10</v>
      </c>
      <c r="H87" s="7" t="n">
        <v>10</v>
      </c>
      <c r="I87" s="7" t="n">
        <v>10</v>
      </c>
      <c r="J87" s="7" t="n">
        <v>10</v>
      </c>
      <c r="K87" s="7" t="n">
        <v>10</v>
      </c>
    </row>
    <row r="88">
      <c r="A88" s="4" t="inlineStr">
        <is>
          <t>TPG Pace Solutions | Sponsor | Class F Ordinary Shares</t>
        </is>
      </c>
    </row>
    <row r="89">
      <c r="A89" s="3" t="inlineStr">
        <is>
          <t>Related Party Transaction [Line Items]</t>
        </is>
      </c>
    </row>
    <row r="90">
      <c r="A90" s="4" t="inlineStr">
        <is>
          <t>Number of units sold | shares</t>
        </is>
      </c>
      <c r="H90" s="6" t="n">
        <v>20000000</v>
      </c>
    </row>
    <row r="91">
      <c r="A91" s="4" t="inlineStr">
        <is>
          <t>Common stock, issued, value | $</t>
        </is>
      </c>
      <c r="G91" s="7" t="n">
        <v>25000</v>
      </c>
      <c r="H91" s="7" t="n">
        <v>25000</v>
      </c>
    </row>
    <row r="92">
      <c r="A92" s="4" t="inlineStr">
        <is>
          <t>Common stock, issued, price per share</t>
        </is>
      </c>
      <c r="G92" s="13" t="n">
        <v>0.001</v>
      </c>
      <c r="H92" s="13" t="n">
        <v>0.001</v>
      </c>
    </row>
    <row r="93">
      <c r="A93" s="4" t="inlineStr">
        <is>
          <t>Percentage of shares upon completion of public offering</t>
        </is>
      </c>
      <c r="G93" s="4" t="inlineStr">
        <is>
          <t>25.00%</t>
        </is>
      </c>
      <c r="H93" s="4" t="inlineStr">
        <is>
          <t>25.00%</t>
        </is>
      </c>
    </row>
    <row r="94">
      <c r="A94" s="4" t="inlineStr">
        <is>
          <t>Shares forfeited | shares</t>
        </is>
      </c>
      <c r="F94" s="6" t="n">
        <v>17222222</v>
      </c>
    </row>
    <row r="95">
      <c r="A95" s="4" t="inlineStr">
        <is>
          <t>Forfeited value | $</t>
        </is>
      </c>
      <c r="F95" s="7" t="n">
        <v>0</v>
      </c>
    </row>
    <row r="96">
      <c r="A96" s="4" t="inlineStr">
        <is>
          <t>Common stock, Shares outstanding | shares</t>
        </is>
      </c>
      <c r="I96" s="6" t="n">
        <v>3166667</v>
      </c>
      <c r="J96" s="6" t="n">
        <v>3166667</v>
      </c>
      <c r="K96" s="6" t="n">
        <v>3166667</v>
      </c>
    </row>
    <row r="97">
      <c r="A97" s="4" t="inlineStr">
        <is>
          <t>Business combination period allowed from proposed offering to exercise rights</t>
        </is>
      </c>
      <c r="J97" s="4" t="inlineStr">
        <is>
          <t>24 months</t>
        </is>
      </c>
    </row>
    <row r="98">
      <c r="A98" s="4" t="inlineStr">
        <is>
          <t>TPG Pace Solutions | Sponsor | Class G Ordinary Shares</t>
        </is>
      </c>
    </row>
    <row r="99">
      <c r="A99" s="3" t="inlineStr">
        <is>
          <t>Related Party Transaction [Line Items]</t>
        </is>
      </c>
    </row>
    <row r="100">
      <c r="A100" s="4" t="inlineStr">
        <is>
          <t>Number of units sold | shares</t>
        </is>
      </c>
      <c r="F100" s="6" t="n">
        <v>5555556</v>
      </c>
    </row>
    <row r="101">
      <c r="A101" s="4" t="inlineStr">
        <is>
          <t>Common stock, issued, price per share</t>
        </is>
      </c>
      <c r="F101" s="11" t="n">
        <v>0.0001</v>
      </c>
    </row>
    <row r="102">
      <c r="A102" s="4" t="inlineStr">
        <is>
          <t>Common stock, Shares outstanding | shares</t>
        </is>
      </c>
      <c r="I102" s="6" t="n">
        <v>6333333</v>
      </c>
      <c r="J102" s="6" t="n">
        <v>6333333</v>
      </c>
      <c r="K102" s="6" t="n">
        <v>6333333</v>
      </c>
    </row>
    <row r="103">
      <c r="A103" s="4" t="inlineStr">
        <is>
          <t>TPG Pace Solutions | Sponsor | Class A common units | Private Placement Shares</t>
        </is>
      </c>
    </row>
    <row r="104">
      <c r="A104" s="3" t="inlineStr">
        <is>
          <t>Related Party Transaction [Line Items]</t>
        </is>
      </c>
    </row>
    <row r="105">
      <c r="A105" s="4" t="inlineStr">
        <is>
          <t>Transferable, assignable or salable period of warrants</t>
        </is>
      </c>
      <c r="J105" s="4" t="inlineStr">
        <is>
          <t>30 days</t>
        </is>
      </c>
    </row>
    <row r="106">
      <c r="A106" s="4" t="inlineStr">
        <is>
          <t>Price per share</t>
        </is>
      </c>
      <c r="I106" s="7" t="n">
        <v>10</v>
      </c>
      <c r="J106" s="7" t="n">
        <v>10</v>
      </c>
      <c r="K106" s="7" t="n">
        <v>10</v>
      </c>
    </row>
    <row r="107">
      <c r="A107" s="4" t="inlineStr">
        <is>
          <t>TPG Pace Solutions | TPG Pace Tech Opportunities Sponsor, Series LLC and Initial Shareholders | Class F Ordinary Shares</t>
        </is>
      </c>
    </row>
    <row r="108">
      <c r="A108" s="3" t="inlineStr">
        <is>
          <t>Related Party Transaction [Line Items]</t>
        </is>
      </c>
    </row>
    <row r="109">
      <c r="A109" s="4" t="inlineStr">
        <is>
          <t>Related party transaction, description of transaction</t>
        </is>
      </c>
      <c r="J109" s="4" t="inlineStr">
        <is>
          <t>Additionally, the Sponsor and initial shareholders agreed not to transfer, assign or sell (i) any of their Founder Shares until the earlier of (a) one year after the completion of the Business Combination or (b)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c)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and (ii) any of their Class G ordinary shares for any reasons, other than to specified permitted transferees or subsequent to the Business Combination in connection with a liquidation, merger, capital stock exchange, reorganization or other similar transaction that results in all the Company’s shareholders having the right to exchange their Class A ordinary shares for cash, securities or other property; provided, that any Class A ordinary shares issued upon conversion of any Class G ordinary shares will not be subject to such restrictions on transfer.</t>
        </is>
      </c>
    </row>
    <row r="110">
      <c r="A110" s="4" t="inlineStr">
        <is>
          <t>TPG Pace Solutions | TPG Pace Tech Opportunities Sponsor, Series LLC and Initial Shareholders | Class F Ordinary Shares | Director</t>
        </is>
      </c>
    </row>
    <row r="111">
      <c r="A111" s="3" t="inlineStr">
        <is>
          <t>Related Party Transaction [Line Items]</t>
        </is>
      </c>
    </row>
    <row r="112">
      <c r="A112" s="4" t="inlineStr">
        <is>
          <t>Share price</t>
        </is>
      </c>
      <c r="E112" s="13" t="n">
        <v>0.008999999999999999</v>
      </c>
    </row>
    <row r="113">
      <c r="A113" s="4" t="inlineStr">
        <is>
          <t>Shares transferred | shares</t>
        </is>
      </c>
      <c r="E113" s="6" t="n">
        <v>40000</v>
      </c>
    </row>
    <row r="114">
      <c r="A114" s="4" t="inlineStr">
        <is>
          <t>TPG Pace Solutions | TPG Pace Tech Opportunities Sponsor, Series LLC and Initial Shareholders | Class A common units</t>
        </is>
      </c>
    </row>
    <row r="115">
      <c r="A115" s="3" t="inlineStr">
        <is>
          <t>Related Party Transaction [Line Items]</t>
        </is>
      </c>
    </row>
    <row r="116">
      <c r="A116" s="4" t="inlineStr">
        <is>
          <t>Price per share for earlier end of lockup period</t>
        </is>
      </c>
      <c r="I116" s="7" t="n">
        <v>12</v>
      </c>
      <c r="J116" s="7" t="n">
        <v>12</v>
      </c>
      <c r="K116" s="7" t="n">
        <v>12</v>
      </c>
    </row>
    <row r="117">
      <c r="A117" s="4" t="inlineStr">
        <is>
          <t>TPG Pace Solutions | TPG Capital BD, LLC</t>
        </is>
      </c>
    </row>
    <row r="118">
      <c r="A118" s="3" t="inlineStr">
        <is>
          <t>Related Party Transaction [Line Items]</t>
        </is>
      </c>
    </row>
    <row r="119">
      <c r="A119" s="4" t="inlineStr">
        <is>
          <t>Financial advisory services fee | $</t>
        </is>
      </c>
      <c r="K119" s="7" t="n">
        <v>527250</v>
      </c>
    </row>
    <row r="120">
      <c r="A120" s="4" t="inlineStr">
        <is>
          <t>TPG Pace Solutions | Forward Purchase Agreements | Class A common units</t>
        </is>
      </c>
    </row>
    <row r="121">
      <c r="A121" s="3" t="inlineStr">
        <is>
          <t>Related Party Transaction [Line Items]</t>
        </is>
      </c>
    </row>
    <row r="122">
      <c r="A122" s="4" t="inlineStr">
        <is>
          <t>Number of units sold | shares</t>
        </is>
      </c>
      <c r="B122" s="6" t="n">
        <v>10273688</v>
      </c>
    </row>
    <row r="123">
      <c r="A123" s="4" t="inlineStr">
        <is>
          <t>Common stock, par value</t>
        </is>
      </c>
      <c r="B123" s="11" t="n">
        <v>0.0001</v>
      </c>
    </row>
    <row r="124">
      <c r="A124" s="4" t="inlineStr">
        <is>
          <t>Price per share</t>
        </is>
      </c>
      <c r="B124" s="8" t="n">
        <v>9.5</v>
      </c>
    </row>
    <row r="125">
      <c r="A125" s="4" t="inlineStr">
        <is>
          <t>Proceeds from sale of Class F ordinary shares to Sponsor | $</t>
        </is>
      </c>
      <c r="B125" s="7" t="n">
        <v>97600000</v>
      </c>
    </row>
    <row r="126">
      <c r="A126" s="4" t="inlineStr">
        <is>
          <t>TPG Pace Solutions | Forward Purchase Agreements with TPG Holdings III | Class A common units</t>
        </is>
      </c>
    </row>
    <row r="127">
      <c r="A127" s="3" t="inlineStr">
        <is>
          <t>Related Party Transaction [Line Items]</t>
        </is>
      </c>
    </row>
    <row r="128">
      <c r="A128" s="4" t="inlineStr">
        <is>
          <t>Number of units sold | shares</t>
        </is>
      </c>
      <c r="B128" s="6" t="n">
        <v>2490000</v>
      </c>
    </row>
    <row r="129">
      <c r="A129" s="4" t="inlineStr">
        <is>
          <t>Proceeds from sale of Class F ordinary shares to Sponsor | $</t>
        </is>
      </c>
      <c r="B129" s="7" t="n">
        <v>2490000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80" customWidth="1" min="2" max="2"/>
    <col width="80" customWidth="1" min="3" max="3"/>
    <col width="20" customWidth="1" min="4" max="4"/>
  </cols>
  <sheetData>
    <row r="1">
      <c r="A1" s="1" t="inlineStr">
        <is>
          <t>Shareholder's Equity - Additional Information (Details)</t>
        </is>
      </c>
      <c r="B1" s="2" t="inlineStr">
        <is>
          <t>Jan. 08, 2021shares</t>
        </is>
      </c>
      <c r="C1" s="2" t="inlineStr">
        <is>
          <t>Sep. 30, 2021Voteshares</t>
        </is>
      </c>
      <c r="D1" s="2" t="inlineStr">
        <is>
          <t>Jul. 01, 2021shares</t>
        </is>
      </c>
    </row>
    <row r="2">
      <c r="A2" s="3" t="inlineStr">
        <is>
          <t>Class Of Stock [Line Items]</t>
        </is>
      </c>
    </row>
    <row r="3">
      <c r="A3" s="4" t="inlineStr">
        <is>
          <t>Common stock shares authorized</t>
        </is>
      </c>
      <c r="C3" s="6" t="n">
        <v>1000</v>
      </c>
      <c r="D3" s="6" t="n">
        <v>1000</v>
      </c>
    </row>
    <row r="4">
      <c r="A4" s="4" t="inlineStr">
        <is>
          <t>Common stock issued</t>
        </is>
      </c>
      <c r="C4" s="6" t="n">
        <v>1000</v>
      </c>
      <c r="D4" s="6" t="n">
        <v>1000</v>
      </c>
    </row>
    <row r="5">
      <c r="A5" s="4" t="inlineStr">
        <is>
          <t>Common stock outstanding</t>
        </is>
      </c>
      <c r="C5" s="6" t="n">
        <v>1000</v>
      </c>
      <c r="D5" s="6" t="n">
        <v>1000</v>
      </c>
    </row>
    <row r="6">
      <c r="A6" s="4" t="inlineStr">
        <is>
          <t>TPG Pace Solutions</t>
        </is>
      </c>
    </row>
    <row r="7">
      <c r="A7" s="3" t="inlineStr">
        <is>
          <t>Class Of Stock [Line Items]</t>
        </is>
      </c>
    </row>
    <row r="8">
      <c r="A8" s="4" t="inlineStr">
        <is>
          <t>Common stock shares authorized</t>
        </is>
      </c>
      <c r="C8" s="6" t="n">
        <v>30000000</v>
      </c>
    </row>
    <row r="9">
      <c r="A9" s="4" t="inlineStr">
        <is>
          <t>Common stock issued</t>
        </is>
      </c>
      <c r="C9" s="6" t="n">
        <v>3166667</v>
      </c>
    </row>
    <row r="10">
      <c r="A10" s="4" t="inlineStr">
        <is>
          <t>Common stock outstanding</t>
        </is>
      </c>
      <c r="C10" s="6" t="n">
        <v>3166667</v>
      </c>
    </row>
    <row r="11">
      <c r="A11" s="4" t="inlineStr">
        <is>
          <t>Preferred stock, shares authorized</t>
        </is>
      </c>
      <c r="B11" s="6" t="n">
        <v>5000000</v>
      </c>
      <c r="C11" s="6" t="n">
        <v>5000000</v>
      </c>
    </row>
    <row r="12">
      <c r="A12" s="4" t="inlineStr">
        <is>
          <t>Preferred stock, shares issued</t>
        </is>
      </c>
      <c r="B12" s="6" t="n">
        <v>0</v>
      </c>
      <c r="C12" s="6" t="n">
        <v>0</v>
      </c>
    </row>
    <row r="13">
      <c r="A13" s="4" t="inlineStr">
        <is>
          <t>Preferred stock, shares outstanding</t>
        </is>
      </c>
      <c r="B13" s="6" t="n">
        <v>0</v>
      </c>
      <c r="C13" s="6" t="n">
        <v>0</v>
      </c>
    </row>
    <row r="14">
      <c r="A14" s="4" t="inlineStr">
        <is>
          <t>Dividend policy</t>
        </is>
      </c>
      <c r="B14" s="4" t="inlineStr">
        <is>
          <t>The Company has not paid and does not intend to pay any cash dividends on its ordinary shares prior to the completion of the Business Combination. Additionally, the Company’s board of directors does not contemplate or anticipate declaring any share dividends in the foreseeable future.</t>
        </is>
      </c>
      <c r="C14" s="4" t="inlineStr">
        <is>
          <t>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row r="15">
      <c r="A15" s="4" t="inlineStr">
        <is>
          <t>TPG Pace Solutions | Class A common units</t>
        </is>
      </c>
    </row>
    <row r="16">
      <c r="A16" s="3" t="inlineStr">
        <is>
          <t>Class Of Stock [Line Items]</t>
        </is>
      </c>
    </row>
    <row r="17">
      <c r="A17" s="4" t="inlineStr">
        <is>
          <t>Common stock shares authorized</t>
        </is>
      </c>
      <c r="B17" s="6" t="n">
        <v>500000000</v>
      </c>
      <c r="C17" s="6" t="n">
        <v>500000000</v>
      </c>
    </row>
    <row r="18">
      <c r="A18" s="4" t="inlineStr">
        <is>
          <t>Common stock voting rights, description</t>
        </is>
      </c>
      <c r="C18" s="4" t="inlineStr">
        <is>
          <t>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t>
        </is>
      </c>
    </row>
    <row r="19">
      <c r="A19" s="4" t="inlineStr">
        <is>
          <t>Number of votes for each share | Vote</t>
        </is>
      </c>
      <c r="C19" s="6" t="n">
        <v>1</v>
      </c>
    </row>
    <row r="20">
      <c r="A20" s="4" t="inlineStr">
        <is>
          <t>Shares issued including shares subject to possible redemption</t>
        </is>
      </c>
      <c r="C20" s="6" t="n">
        <v>29270000</v>
      </c>
    </row>
    <row r="21">
      <c r="A21" s="4" t="inlineStr">
        <is>
          <t>Shares outstanding including shares subject to possible redemption</t>
        </is>
      </c>
      <c r="C21" s="6" t="n">
        <v>29270000</v>
      </c>
    </row>
    <row r="22">
      <c r="A22" s="4" t="inlineStr">
        <is>
          <t>Shares subject to possible redemption</t>
        </is>
      </c>
      <c r="C22" s="6" t="n">
        <v>28500000</v>
      </c>
    </row>
    <row r="23">
      <c r="A23" s="4" t="inlineStr">
        <is>
          <t>Common stock issued</t>
        </is>
      </c>
      <c r="B23" s="6" t="n">
        <v>0</v>
      </c>
      <c r="C23" s="6" t="n">
        <v>770000</v>
      </c>
    </row>
    <row r="24">
      <c r="A24" s="4" t="inlineStr">
        <is>
          <t>Common stock outstanding</t>
        </is>
      </c>
      <c r="B24" s="6" t="n">
        <v>0</v>
      </c>
      <c r="C24" s="6" t="n">
        <v>770000</v>
      </c>
    </row>
    <row r="25">
      <c r="A25" s="4" t="inlineStr">
        <is>
          <t>TPG Pace Solutions | Class F Ordinary Shares</t>
        </is>
      </c>
    </row>
    <row r="26">
      <c r="A26" s="3" t="inlineStr">
        <is>
          <t>Class Of Stock [Line Items]</t>
        </is>
      </c>
    </row>
    <row r="27">
      <c r="A27" s="4" t="inlineStr">
        <is>
          <t>Common stock shares authorized</t>
        </is>
      </c>
      <c r="B27" s="6" t="n">
        <v>50000000</v>
      </c>
      <c r="C27" s="6" t="n">
        <v>30000000</v>
      </c>
    </row>
    <row r="28">
      <c r="A28" s="4" t="inlineStr">
        <is>
          <t>Common stock issued</t>
        </is>
      </c>
      <c r="B28" s="6" t="n">
        <v>20000000</v>
      </c>
      <c r="C28" s="6" t="n">
        <v>3167777</v>
      </c>
    </row>
    <row r="29">
      <c r="A29" s="4" t="inlineStr">
        <is>
          <t>Common stock outstanding</t>
        </is>
      </c>
      <c r="B29" s="6" t="n">
        <v>20000000</v>
      </c>
      <c r="C29" s="6" t="n">
        <v>3167777</v>
      </c>
    </row>
    <row r="30">
      <c r="A30" s="4" t="inlineStr">
        <is>
          <t>TPG Pace Solutions | Class G Ordinary Shares</t>
        </is>
      </c>
    </row>
    <row r="31">
      <c r="A31" s="3" t="inlineStr">
        <is>
          <t>Class Of Stock [Line Items]</t>
        </is>
      </c>
    </row>
    <row r="32">
      <c r="A32" s="4" t="inlineStr">
        <is>
          <t>Common stock shares authorized</t>
        </is>
      </c>
      <c r="C32" s="6" t="n">
        <v>30000000</v>
      </c>
    </row>
    <row r="33">
      <c r="A33" s="4" t="inlineStr">
        <is>
          <t>Common stock issued</t>
        </is>
      </c>
      <c r="C33" s="6" t="n">
        <v>6333333</v>
      </c>
    </row>
    <row r="34">
      <c r="A34" s="4" t="inlineStr">
        <is>
          <t>Common stock outstanding</t>
        </is>
      </c>
      <c r="C34" s="6" t="n">
        <v>6333333</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Underwriting Compensation (Details) - TPG Pace Solutions - USD ($)</t>
        </is>
      </c>
      <c r="B1" s="2" t="inlineStr">
        <is>
          <t>Apr. 13, 2021</t>
        </is>
      </c>
      <c r="C1" s="2" t="inlineStr">
        <is>
          <t>Sep. 30, 2021</t>
        </is>
      </c>
    </row>
    <row r="2">
      <c r="A2" s="4" t="inlineStr">
        <is>
          <t>Percentage of deferred discount on gross proceeds</t>
        </is>
      </c>
      <c r="B2" s="4" t="inlineStr">
        <is>
          <t>3.50%</t>
        </is>
      </c>
      <c r="C2" s="4" t="inlineStr">
        <is>
          <t>3.50%</t>
        </is>
      </c>
    </row>
    <row r="3">
      <c r="A3" s="4" t="inlineStr">
        <is>
          <t>Deferred discount payable upon completion of business combination</t>
        </is>
      </c>
      <c r="B3" s="7" t="n">
        <v>9975000</v>
      </c>
      <c r="C3" s="7" t="n">
        <v>997500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Subsequent Events - Additional Information (Details) - TPG Pace Solutions</t>
        </is>
      </c>
      <c r="B1" s="2" t="inlineStr">
        <is>
          <t>Oct. 22, 2021</t>
        </is>
      </c>
      <c r="C1" s="2" t="inlineStr">
        <is>
          <t>May 24, 2021</t>
        </is>
      </c>
    </row>
    <row r="2">
      <c r="A2" s="3" t="inlineStr">
        <is>
          <t>Subsequent Event [Line Items]</t>
        </is>
      </c>
    </row>
    <row r="3">
      <c r="A3" s="4" t="inlineStr">
        <is>
          <t>Sponsor Commitment Date</t>
        </is>
      </c>
      <c r="C3" s="4" t="inlineStr">
        <is>
          <t>Aug. 31,
		2022</t>
        </is>
      </c>
    </row>
    <row r="4">
      <c r="A4" s="4" t="inlineStr">
        <is>
          <t>Subsequent Event [Member]</t>
        </is>
      </c>
    </row>
    <row r="5">
      <c r="A5" s="3" t="inlineStr">
        <is>
          <t>Subsequent Event [Line Items]</t>
        </is>
      </c>
    </row>
    <row r="6">
      <c r="A6" s="4" t="inlineStr">
        <is>
          <t>Sponsor Commitment Date</t>
        </is>
      </c>
      <c r="B6" s="4" t="inlineStr">
        <is>
          <t>Apr. 30,
		202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Vacasa Holdings LLC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t>
        </is>
      </c>
      <c r="B3" s="7" t="n">
        <v>329927</v>
      </c>
      <c r="C3" s="7" t="n">
        <v>186126</v>
      </c>
      <c r="D3" s="7" t="n">
        <v>696954</v>
      </c>
      <c r="E3" s="7" t="n">
        <v>382851</v>
      </c>
      <c r="F3" s="7" t="n">
        <v>491760</v>
      </c>
      <c r="G3" s="7" t="n">
        <v>299281</v>
      </c>
    </row>
    <row r="4">
      <c r="A4" s="3" t="inlineStr">
        <is>
          <t>Operating costs and expenses:</t>
        </is>
      </c>
    </row>
    <row r="5">
      <c r="A5" s="4" t="inlineStr">
        <is>
          <t>Cost of revenue, exclusive of depreciation and amortization shown separately below</t>
        </is>
      </c>
      <c r="B5" s="6" t="n">
        <v>138461</v>
      </c>
      <c r="C5" s="6" t="n">
        <v>82706</v>
      </c>
      <c r="D5" s="6" t="n">
        <v>332455</v>
      </c>
      <c r="E5" s="6" t="n">
        <v>187089</v>
      </c>
      <c r="F5" s="6" t="n">
        <v>256086</v>
      </c>
      <c r="G5" s="6" t="n">
        <v>164466</v>
      </c>
    </row>
    <row r="6">
      <c r="A6" s="4" t="inlineStr">
        <is>
          <t>Operations and support</t>
        </is>
      </c>
      <c r="B6" s="6" t="n">
        <v>55435</v>
      </c>
      <c r="C6" s="6" t="n">
        <v>34719</v>
      </c>
      <c r="D6" s="6" t="n">
        <v>132836</v>
      </c>
      <c r="E6" s="6" t="n">
        <v>87193</v>
      </c>
      <c r="F6" s="6" t="n">
        <v>116192</v>
      </c>
      <c r="G6" s="6" t="n">
        <v>78782</v>
      </c>
    </row>
    <row r="7">
      <c r="A7" s="4" t="inlineStr">
        <is>
          <t>Technology and development</t>
        </is>
      </c>
      <c r="B7" s="6" t="n">
        <v>12332</v>
      </c>
      <c r="C7" s="6" t="n">
        <v>6783</v>
      </c>
      <c r="D7" s="6" t="n">
        <v>30935</v>
      </c>
      <c r="E7" s="6" t="n">
        <v>19452</v>
      </c>
      <c r="F7" s="6" t="n">
        <v>27030</v>
      </c>
      <c r="G7" s="6" t="n">
        <v>16929</v>
      </c>
    </row>
    <row r="8">
      <c r="A8" s="4" t="inlineStr">
        <is>
          <t>Sales and marketing</t>
        </is>
      </c>
      <c r="B8" s="6" t="n">
        <v>49943</v>
      </c>
      <c r="C8" s="6" t="n">
        <v>22448</v>
      </c>
      <c r="D8" s="6" t="n">
        <v>114657</v>
      </c>
      <c r="E8" s="6" t="n">
        <v>62735</v>
      </c>
      <c r="F8" s="6" t="n">
        <v>79971</v>
      </c>
      <c r="G8" s="6" t="n">
        <v>70584</v>
      </c>
    </row>
    <row r="9">
      <c r="A9" s="4" t="inlineStr">
        <is>
          <t>General and administrative</t>
        </is>
      </c>
      <c r="B9" s="6" t="n">
        <v>19326</v>
      </c>
      <c r="C9" s="6" t="n">
        <v>15248</v>
      </c>
      <c r="D9" s="6" t="n">
        <v>59672</v>
      </c>
      <c r="E9" s="6" t="n">
        <v>38990</v>
      </c>
      <c r="F9" s="6" t="n">
        <v>57587</v>
      </c>
      <c r="G9" s="6" t="n">
        <v>36289</v>
      </c>
    </row>
    <row r="10">
      <c r="A10" s="4" t="inlineStr">
        <is>
          <t>Depreciation</t>
        </is>
      </c>
      <c r="B10" s="6" t="n">
        <v>4414</v>
      </c>
      <c r="C10" s="6" t="n">
        <v>3936</v>
      </c>
      <c r="D10" s="6" t="n">
        <v>12721</v>
      </c>
      <c r="E10" s="6" t="n">
        <v>11381</v>
      </c>
      <c r="F10" s="6" t="n">
        <v>15483</v>
      </c>
      <c r="G10" s="6" t="n">
        <v>5705</v>
      </c>
    </row>
    <row r="11">
      <c r="A11" s="4" t="inlineStr">
        <is>
          <t>Amortization of intangible assets</t>
        </is>
      </c>
      <c r="B11" s="6" t="n">
        <v>13979</v>
      </c>
      <c r="C11" s="6" t="n">
        <v>4844</v>
      </c>
      <c r="D11" s="6" t="n">
        <v>30778</v>
      </c>
      <c r="E11" s="6" t="n">
        <v>14519</v>
      </c>
      <c r="F11" s="6" t="n">
        <v>18817</v>
      </c>
      <c r="G11" s="6" t="n">
        <v>7984</v>
      </c>
    </row>
    <row r="12">
      <c r="A12" s="4" t="inlineStr">
        <is>
          <t>Total operating costs and expenses</t>
        </is>
      </c>
      <c r="B12" s="6" t="n">
        <v>293890</v>
      </c>
      <c r="C12" s="6" t="n">
        <v>170684</v>
      </c>
      <c r="D12" s="6" t="n">
        <v>714054</v>
      </c>
      <c r="E12" s="6" t="n">
        <v>421359</v>
      </c>
      <c r="F12" s="6" t="n">
        <v>571166</v>
      </c>
      <c r="G12" s="6" t="n">
        <v>380739</v>
      </c>
    </row>
    <row r="13">
      <c r="A13" s="4" t="inlineStr">
        <is>
          <t>Income (Loss) from operations</t>
        </is>
      </c>
      <c r="B13" s="6" t="n">
        <v>36037</v>
      </c>
      <c r="C13" s="6" t="n">
        <v>15442</v>
      </c>
      <c r="D13" s="6" t="n">
        <v>-17100</v>
      </c>
      <c r="E13" s="6" t="n">
        <v>-38508</v>
      </c>
      <c r="F13" s="6" t="n">
        <v>-79406</v>
      </c>
      <c r="G13" s="6" t="n">
        <v>-81458</v>
      </c>
    </row>
    <row r="14">
      <c r="A14" s="4" t="inlineStr">
        <is>
          <t>Interest income</t>
        </is>
      </c>
      <c r="B14" s="6" t="n">
        <v>6</v>
      </c>
      <c r="C14" s="6" t="n">
        <v>15</v>
      </c>
      <c r="D14" s="6" t="n">
        <v>32</v>
      </c>
      <c r="E14" s="6" t="n">
        <v>379</v>
      </c>
      <c r="F14" s="6" t="n">
        <v>385</v>
      </c>
      <c r="G14" s="6" t="n">
        <v>1050</v>
      </c>
    </row>
    <row r="15">
      <c r="A15" s="4" t="inlineStr">
        <is>
          <t>Interest expense</t>
        </is>
      </c>
      <c r="B15" s="6" t="n">
        <v>-3313</v>
      </c>
      <c r="C15" s="6" t="n">
        <v>-3143</v>
      </c>
      <c r="D15" s="6" t="n">
        <v>-9219</v>
      </c>
      <c r="E15" s="6" t="n">
        <v>-4772</v>
      </c>
      <c r="F15" s="6" t="n">
        <v>-7907</v>
      </c>
      <c r="G15" s="6" t="n">
        <v>-1186</v>
      </c>
    </row>
    <row r="16">
      <c r="A16" s="4" t="inlineStr">
        <is>
          <t>Other income (expense), net</t>
        </is>
      </c>
      <c r="B16" s="6" t="n">
        <v>150</v>
      </c>
      <c r="C16" s="6" t="n">
        <v>-2977</v>
      </c>
      <c r="D16" s="6" t="n">
        <v>-10199</v>
      </c>
      <c r="E16" s="6" t="n">
        <v>-4375</v>
      </c>
      <c r="F16" s="6" t="n">
        <v>-5725</v>
      </c>
      <c r="G16" s="6" t="n">
        <v>-3354</v>
      </c>
    </row>
    <row r="17">
      <c r="A17" s="4" t="inlineStr">
        <is>
          <t>Income (Loss) before income taxes</t>
        </is>
      </c>
      <c r="B17" s="6" t="n">
        <v>32880</v>
      </c>
      <c r="C17" s="6" t="n">
        <v>9337</v>
      </c>
      <c r="D17" s="6" t="n">
        <v>-36486</v>
      </c>
      <c r="E17" s="6" t="n">
        <v>-47276</v>
      </c>
      <c r="F17" s="6" t="n">
        <v>-92653</v>
      </c>
      <c r="G17" s="6" t="n">
        <v>-84948</v>
      </c>
    </row>
    <row r="18">
      <c r="A18" s="4" t="inlineStr">
        <is>
          <t>Income tax benefit (expense)</t>
        </is>
      </c>
      <c r="B18" s="6" t="n">
        <v>-76</v>
      </c>
      <c r="C18" s="6" t="n">
        <v>79</v>
      </c>
      <c r="D18" s="6" t="n">
        <v>76</v>
      </c>
      <c r="E18" s="6" t="n">
        <v>236</v>
      </c>
      <c r="F18" s="6" t="n">
        <v>315</v>
      </c>
      <c r="G18" s="6" t="n">
        <v>76</v>
      </c>
    </row>
    <row r="19">
      <c r="A19" s="4" t="inlineStr">
        <is>
          <t>Net income (loss)</t>
        </is>
      </c>
      <c r="B19" s="6" t="n">
        <v>32804</v>
      </c>
      <c r="C19" s="6" t="n">
        <v>9416</v>
      </c>
      <c r="D19" s="6" t="n">
        <v>-36410</v>
      </c>
      <c r="E19" s="6" t="n">
        <v>-47040</v>
      </c>
      <c r="F19" s="6" t="n">
        <v>-92338</v>
      </c>
      <c r="G19" s="6" t="n">
        <v>-84872</v>
      </c>
    </row>
    <row r="20">
      <c r="A20" s="4" t="inlineStr">
        <is>
          <t>Remeasurement of redeemable convertible preferred units</t>
        </is>
      </c>
      <c r="C20" s="6" t="n">
        <v>51638</v>
      </c>
      <c r="D20" s="6" t="n">
        <v>426101</v>
      </c>
      <c r="E20" s="6" t="n">
        <v>45009</v>
      </c>
      <c r="F20" s="6" t="n">
        <v>202433</v>
      </c>
      <c r="G20" s="6" t="n">
        <v>42186</v>
      </c>
    </row>
    <row r="21">
      <c r="A21" s="4" t="inlineStr">
        <is>
          <t>Net income (loss) attributable to common units</t>
        </is>
      </c>
      <c r="B21" s="7" t="n">
        <v>17619</v>
      </c>
      <c r="C21" s="7" t="n">
        <v>-42222</v>
      </c>
      <c r="D21" s="7" t="n">
        <v>-462511</v>
      </c>
      <c r="E21" s="7" t="n">
        <v>-92049</v>
      </c>
      <c r="F21" s="7" t="n">
        <v>-294771</v>
      </c>
      <c r="G21" s="7" t="n">
        <v>-127058</v>
      </c>
    </row>
    <row r="22">
      <c r="A22" s="4" t="inlineStr">
        <is>
          <t>Net income (loss) per unit attributable to common units-basic</t>
        </is>
      </c>
      <c r="B22" s="8" t="n">
        <v>0.05</v>
      </c>
      <c r="C22" s="8" t="n">
        <v>-0.24</v>
      </c>
      <c r="D22" s="8" t="n">
        <v>-1.62</v>
      </c>
      <c r="E22" s="8" t="n">
        <v>-0.52</v>
      </c>
      <c r="F22" s="8" t="n">
        <v>-1.67</v>
      </c>
      <c r="G22" s="8" t="n">
        <v>-0.73</v>
      </c>
    </row>
    <row r="23">
      <c r="A23" s="4" t="inlineStr">
        <is>
          <t>Net income (loss) per unit attributable to common units-diluted</t>
        </is>
      </c>
      <c r="B23" s="8" t="n">
        <v>0.05</v>
      </c>
      <c r="C23" s="8" t="n">
        <v>-0.24</v>
      </c>
      <c r="D23" s="8" t="n">
        <v>-1.62</v>
      </c>
      <c r="E23" s="8" t="n">
        <v>-0.52</v>
      </c>
      <c r="F23" s="8" t="n">
        <v>-1.67</v>
      </c>
      <c r="G23" s="8" t="n">
        <v>-0.73</v>
      </c>
    </row>
    <row r="24">
      <c r="A24" s="4" t="inlineStr">
        <is>
          <t>Weighted average units used to compute net income (loss) per unit attributable to common units-basic</t>
        </is>
      </c>
      <c r="B24" s="6" t="n">
        <v>338566000</v>
      </c>
      <c r="C24" s="6" t="n">
        <v>176824000</v>
      </c>
      <c r="D24" s="6" t="n">
        <v>285210000</v>
      </c>
      <c r="E24" s="6" t="n">
        <v>176824000</v>
      </c>
      <c r="F24" s="6" t="n">
        <v>176824</v>
      </c>
      <c r="G24" s="6" t="n">
        <v>173408</v>
      </c>
    </row>
    <row r="25">
      <c r="A25" s="4" t="inlineStr">
        <is>
          <t>Weighted average units used to compute net income (loss) per unit attributable to common units-diluted</t>
        </is>
      </c>
      <c r="B25" s="6" t="n">
        <v>463792000</v>
      </c>
      <c r="C25" s="6" t="n">
        <v>176824000</v>
      </c>
      <c r="D25" s="6" t="n">
        <v>285210000</v>
      </c>
      <c r="E25" s="6" t="n">
        <v>176824000</v>
      </c>
      <c r="F25" s="6" t="n">
        <v>176824</v>
      </c>
      <c r="G25" s="6" t="n">
        <v>173408</v>
      </c>
    </row>
    <row r="26">
      <c r="A26" s="3" t="inlineStr">
        <is>
          <t>Other comprehensive income (loss):</t>
        </is>
      </c>
    </row>
    <row r="27">
      <c r="A27" s="4" t="inlineStr">
        <is>
          <t>Foreign currency translation adjustments</t>
        </is>
      </c>
      <c r="B27" s="7" t="n">
        <v>-940</v>
      </c>
      <c r="C27" s="7" t="n">
        <v>-2361</v>
      </c>
      <c r="D27" s="7" t="n">
        <v>-201</v>
      </c>
      <c r="E27" s="7" t="n">
        <v>210</v>
      </c>
      <c r="F27" s="7" t="n">
        <v>-313</v>
      </c>
      <c r="G27" s="7" t="n">
        <v>939</v>
      </c>
    </row>
    <row r="28">
      <c r="A28" s="4" t="inlineStr">
        <is>
          <t>Comprehensive income (loss)</t>
        </is>
      </c>
      <c r="B28" s="7" t="n">
        <v>31864</v>
      </c>
      <c r="C28" s="7" t="n">
        <v>7055</v>
      </c>
      <c r="D28" s="7" t="n">
        <v>-36611</v>
      </c>
      <c r="E28" s="7" t="n">
        <v>-46830</v>
      </c>
      <c r="F28" s="7" t="n">
        <v>-295084</v>
      </c>
      <c r="G28" s="7" t="n">
        <v>-126119</v>
      </c>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rom operating activities:</t>
        </is>
      </c>
    </row>
    <row r="4">
      <c r="A4" s="4" t="inlineStr">
        <is>
          <t>Net loss</t>
        </is>
      </c>
      <c r="D4" s="7" t="n">
        <v>0</v>
      </c>
      <c r="E4" s="7" t="n">
        <v>0</v>
      </c>
    </row>
    <row r="5">
      <c r="A5" s="3" t="inlineStr">
        <is>
          <t>Change in operating assets and liabilities:</t>
        </is>
      </c>
    </row>
    <row r="6">
      <c r="A6" s="4" t="inlineStr">
        <is>
          <t>Net cash provided by operating activities</t>
        </is>
      </c>
      <c r="D6" s="6" t="n">
        <v>0</v>
      </c>
      <c r="E6" s="6" t="n">
        <v>0</v>
      </c>
    </row>
    <row r="7">
      <c r="A7" s="3" t="inlineStr">
        <is>
          <t>Cash from investing activities:</t>
        </is>
      </c>
    </row>
    <row r="8">
      <c r="A8" s="4" t="inlineStr">
        <is>
          <t>Net cash used in investing activities</t>
        </is>
      </c>
      <c r="D8" s="6" t="n">
        <v>0</v>
      </c>
      <c r="E8" s="6" t="n">
        <v>0</v>
      </c>
    </row>
    <row r="9">
      <c r="A9" s="3" t="inlineStr">
        <is>
          <t>Cash from financing activities:</t>
        </is>
      </c>
    </row>
    <row r="10">
      <c r="A10" s="4" t="inlineStr">
        <is>
          <t>Net cash provided by (used in) financing activities</t>
        </is>
      </c>
      <c r="D10" s="6" t="n">
        <v>0</v>
      </c>
      <c r="E10" s="6" t="n">
        <v>0</v>
      </c>
    </row>
    <row r="11">
      <c r="A11" s="4" t="inlineStr">
        <is>
          <t>Net increase (decrease) in cash, cash equivalents and restricted cash</t>
        </is>
      </c>
      <c r="D11" s="6" t="n">
        <v>0</v>
      </c>
      <c r="E11" s="6" t="n">
        <v>0</v>
      </c>
    </row>
    <row r="12">
      <c r="A12" s="4" t="inlineStr">
        <is>
          <t>Cash, cash equivalents and restricted cash, beginning of period</t>
        </is>
      </c>
      <c r="B12" s="7" t="n">
        <v>0</v>
      </c>
      <c r="C12" s="7" t="n">
        <v>0</v>
      </c>
      <c r="D12" s="6" t="n">
        <v>0</v>
      </c>
    </row>
    <row r="13">
      <c r="A13" s="4" t="inlineStr">
        <is>
          <t>Cash, cash equivalents and restricted cash, end of period</t>
        </is>
      </c>
      <c r="D13" s="6" t="n">
        <v>0</v>
      </c>
      <c r="E13" s="6" t="n">
        <v>0</v>
      </c>
    </row>
    <row r="14">
      <c r="A14" s="4" t="inlineStr">
        <is>
          <t>Vacasa Holdings LLC</t>
        </is>
      </c>
    </row>
    <row r="15">
      <c r="A15" s="3" t="inlineStr">
        <is>
          <t>Cash from operating activities:</t>
        </is>
      </c>
    </row>
    <row r="16">
      <c r="A16" s="4" t="inlineStr">
        <is>
          <t>Net loss</t>
        </is>
      </c>
      <c r="B16" s="6" t="n">
        <v>-36410</v>
      </c>
      <c r="C16" s="6" t="n">
        <v>-47040</v>
      </c>
      <c r="D16" s="6" t="n">
        <v>-92338</v>
      </c>
      <c r="E16" s="6" t="n">
        <v>-84872</v>
      </c>
    </row>
    <row r="17">
      <c r="A17" s="3" t="inlineStr">
        <is>
          <t>Adjustments to reconcile net loss to net cash provided by operating activities:</t>
        </is>
      </c>
    </row>
    <row r="18">
      <c r="A18" s="4" t="inlineStr">
        <is>
          <t>Bad debt expense</t>
        </is>
      </c>
      <c r="B18" s="6" t="n">
        <v>1159</v>
      </c>
      <c r="C18" s="6" t="n">
        <v>4646</v>
      </c>
      <c r="D18" s="6" t="n">
        <v>6403</v>
      </c>
      <c r="E18" s="6" t="n">
        <v>1272</v>
      </c>
    </row>
    <row r="19">
      <c r="A19" s="4" t="inlineStr">
        <is>
          <t>Depreciation</t>
        </is>
      </c>
      <c r="B19" s="6" t="n">
        <v>12721</v>
      </c>
      <c r="C19" s="6" t="n">
        <v>11381</v>
      </c>
      <c r="D19" s="6" t="n">
        <v>15483</v>
      </c>
      <c r="E19" s="6" t="n">
        <v>5705</v>
      </c>
    </row>
    <row r="20">
      <c r="A20" s="4" t="inlineStr">
        <is>
          <t>Amortization of intangible assets</t>
        </is>
      </c>
      <c r="B20" s="6" t="n">
        <v>30778</v>
      </c>
      <c r="C20" s="6" t="n">
        <v>14519</v>
      </c>
      <c r="D20" s="6" t="n">
        <v>18817</v>
      </c>
      <c r="E20" s="6" t="n">
        <v>7984</v>
      </c>
    </row>
    <row r="21">
      <c r="A21" s="4" t="inlineStr">
        <is>
          <t>Deferred income taxes</t>
        </is>
      </c>
      <c r="B21" s="6" t="n">
        <v>-178</v>
      </c>
      <c r="C21" s="6" t="n">
        <v>-417</v>
      </c>
      <c r="D21" s="6" t="n">
        <v>-556</v>
      </c>
      <c r="E21" s="6" t="n">
        <v>-77</v>
      </c>
    </row>
    <row r="22">
      <c r="A22" s="4" t="inlineStr">
        <is>
          <t>Other gains and losses</t>
        </is>
      </c>
      <c r="B22" s="6" t="n">
        <v>1381</v>
      </c>
      <c r="C22" s="6" t="n">
        <v>790</v>
      </c>
      <c r="D22" s="6" t="n">
        <v>-36</v>
      </c>
      <c r="E22" s="6" t="n">
        <v>727</v>
      </c>
    </row>
    <row r="23">
      <c r="A23" s="4" t="inlineStr">
        <is>
          <t>Fair value adjustment on warrant derivative liabilities</t>
        </is>
      </c>
      <c r="B23" s="6" t="n">
        <v>10317</v>
      </c>
      <c r="C23" s="6" t="n">
        <v>4324</v>
      </c>
      <c r="D23" s="6" t="n">
        <v>6636</v>
      </c>
      <c r="E23" s="6" t="n">
        <v>931</v>
      </c>
    </row>
    <row r="24">
      <c r="A24" s="4" t="inlineStr">
        <is>
          <t>Loss on debt extinguishment</t>
        </is>
      </c>
      <c r="E24" s="6" t="n">
        <v>2136</v>
      </c>
    </row>
    <row r="25">
      <c r="A25" s="4" t="inlineStr">
        <is>
          <t>Non-cash interest expense</t>
        </is>
      </c>
      <c r="B25" s="6" t="n">
        <v>6221</v>
      </c>
      <c r="C25" s="6" t="n">
        <v>2997</v>
      </c>
      <c r="D25" s="6" t="n">
        <v>5145</v>
      </c>
      <c r="E25" s="6" t="n">
        <v>135</v>
      </c>
    </row>
    <row r="26">
      <c r="A26" s="4" t="inlineStr">
        <is>
          <t>Equity-based compensation expense</t>
        </is>
      </c>
      <c r="B26" s="6" t="n">
        <v>5273</v>
      </c>
      <c r="C26" s="6" t="n">
        <v>1872</v>
      </c>
      <c r="D26" s="6" t="n">
        <v>3349</v>
      </c>
      <c r="E26" s="6" t="n">
        <v>69</v>
      </c>
    </row>
    <row r="27">
      <c r="A27" s="3" t="inlineStr">
        <is>
          <t>Change in operating assets and liabilities:</t>
        </is>
      </c>
    </row>
    <row r="28">
      <c r="A28" s="4" t="inlineStr">
        <is>
          <t>Accounts receivable</t>
        </is>
      </c>
      <c r="B28" s="6" t="n">
        <v>20351</v>
      </c>
      <c r="C28" s="6" t="n">
        <v>4080</v>
      </c>
      <c r="D28" s="6" t="n">
        <v>2295</v>
      </c>
      <c r="E28" s="6" t="n">
        <v>-7246</v>
      </c>
    </row>
    <row r="29">
      <c r="A29" s="4" t="inlineStr">
        <is>
          <t>Prepaid expenses and other assets</t>
        </is>
      </c>
      <c r="B29" s="6" t="n">
        <v>-10794</v>
      </c>
      <c r="C29" s="6" t="n">
        <v>12154</v>
      </c>
      <c r="D29" s="6" t="n">
        <v>13384</v>
      </c>
      <c r="E29" s="6" t="n">
        <v>-10836</v>
      </c>
    </row>
    <row r="30">
      <c r="A30" s="4" t="inlineStr">
        <is>
          <t>Accounts payable</t>
        </is>
      </c>
      <c r="B30" s="6" t="n">
        <v>11028</v>
      </c>
      <c r="C30" s="6" t="n">
        <v>1763</v>
      </c>
      <c r="D30" s="6" t="n">
        <v>-3491</v>
      </c>
      <c r="E30" s="6" t="n">
        <v>-16748</v>
      </c>
    </row>
    <row r="31">
      <c r="A31" s="4" t="inlineStr">
        <is>
          <t>Funds payable to owners</t>
        </is>
      </c>
      <c r="B31" s="6" t="n">
        <v>17594</v>
      </c>
      <c r="C31" s="6" t="n">
        <v>-8931</v>
      </c>
      <c r="D31" s="6" t="n">
        <v>-17250</v>
      </c>
      <c r="E31" s="6" t="n">
        <v>31652</v>
      </c>
    </row>
    <row r="32">
      <c r="A32" s="4" t="inlineStr">
        <is>
          <t>Hospitality and sales taxes payable</t>
        </is>
      </c>
      <c r="B32" s="6" t="n">
        <v>9605</v>
      </c>
      <c r="C32" s="6" t="n">
        <v>6009</v>
      </c>
      <c r="D32" s="6" t="n">
        <v>3952</v>
      </c>
      <c r="E32" s="6" t="n">
        <v>1961</v>
      </c>
    </row>
    <row r="33">
      <c r="A33" s="4" t="inlineStr">
        <is>
          <t>Deferred revenue and future stay credits</t>
        </is>
      </c>
      <c r="B33" s="6" t="n">
        <v>-16470</v>
      </c>
      <c r="C33" s="6" t="n">
        <v>22007</v>
      </c>
      <c r="D33" s="6" t="n">
        <v>24980</v>
      </c>
      <c r="E33" s="6" t="n">
        <v>19386</v>
      </c>
    </row>
    <row r="34">
      <c r="A34" s="4" t="inlineStr">
        <is>
          <t>Accrued expenses and other liabilities</t>
        </is>
      </c>
      <c r="B34" s="6" t="n">
        <v>13714</v>
      </c>
      <c r="C34" s="6" t="n">
        <v>7562</v>
      </c>
      <c r="D34" s="6" t="n">
        <v>10800</v>
      </c>
      <c r="E34" s="6" t="n">
        <v>12365</v>
      </c>
    </row>
    <row r="35">
      <c r="A35" s="4" t="inlineStr">
        <is>
          <t>Net cash provided by operating activities</t>
        </is>
      </c>
      <c r="B35" s="6" t="n">
        <v>76290</v>
      </c>
      <c r="C35" s="6" t="n">
        <v>37716</v>
      </c>
      <c r="D35" s="6" t="n">
        <v>-2427</v>
      </c>
      <c r="E35" s="6" t="n">
        <v>-35456</v>
      </c>
    </row>
    <row r="36">
      <c r="A36" s="3" t="inlineStr">
        <is>
          <t>Cash from investing activities:</t>
        </is>
      </c>
    </row>
    <row r="37">
      <c r="A37" s="4" t="inlineStr">
        <is>
          <t>Purchases of property and equipment</t>
        </is>
      </c>
      <c r="B37" s="6" t="n">
        <v>-3646</v>
      </c>
      <c r="C37" s="6" t="n">
        <v>-1590</v>
      </c>
      <c r="D37" s="6" t="n">
        <v>-1619</v>
      </c>
      <c r="E37" s="6" t="n">
        <v>-4528</v>
      </c>
    </row>
    <row r="38">
      <c r="A38" s="4" t="inlineStr">
        <is>
          <t>Proceeds from sale of property and equipment</t>
        </is>
      </c>
      <c r="E38" s="6" t="n">
        <v>2321</v>
      </c>
    </row>
    <row r="39">
      <c r="A39" s="4" t="inlineStr">
        <is>
          <t>Cash paid for internally developed software</t>
        </is>
      </c>
      <c r="B39" s="6" t="n">
        <v>-4874</v>
      </c>
      <c r="C39" s="6" t="n">
        <v>-6713</v>
      </c>
      <c r="D39" s="6" t="n">
        <v>-7856</v>
      </c>
      <c r="E39" s="6" t="n">
        <v>-16940</v>
      </c>
    </row>
    <row r="40">
      <c r="A40" s="4" t="inlineStr">
        <is>
          <t>Cash paid for business combinations, net of cash acquired</t>
        </is>
      </c>
      <c r="B40" s="6" t="n">
        <v>-63477</v>
      </c>
      <c r="C40" s="6" t="n">
        <v>-2141</v>
      </c>
      <c r="D40" s="6" t="n">
        <v>-3519</v>
      </c>
      <c r="E40" s="6" t="n">
        <v>-115037</v>
      </c>
    </row>
    <row r="41">
      <c r="A41" s="4" t="inlineStr">
        <is>
          <t>Other investing activities</t>
        </is>
      </c>
      <c r="D41" s="6" t="n">
        <v>323</v>
      </c>
      <c r="E41" s="6" t="n">
        <v>-225</v>
      </c>
    </row>
    <row r="42">
      <c r="A42" s="4" t="inlineStr">
        <is>
          <t>Net cash used in investing activities</t>
        </is>
      </c>
      <c r="B42" s="6" t="n">
        <v>-71997</v>
      </c>
      <c r="C42" s="6" t="n">
        <v>-10444</v>
      </c>
      <c r="D42" s="6" t="n">
        <v>-12671</v>
      </c>
      <c r="E42" s="6" t="n">
        <v>-134409</v>
      </c>
    </row>
    <row r="43">
      <c r="A43" s="3" t="inlineStr">
        <is>
          <t>Cash from financing activities:</t>
        </is>
      </c>
    </row>
    <row r="44">
      <c r="A44" s="4" t="inlineStr">
        <is>
          <t>Cash paid for business combinations</t>
        </is>
      </c>
      <c r="B44" s="6" t="n">
        <v>-9421</v>
      </c>
      <c r="C44" s="6" t="n">
        <v>-7235</v>
      </c>
      <c r="D44" s="6" t="n">
        <v>-9461</v>
      </c>
      <c r="E44" s="6" t="n">
        <v>-9131</v>
      </c>
    </row>
    <row r="45">
      <c r="A45" s="4" t="inlineStr">
        <is>
          <t>Proceeds from issuance of long-term debt</t>
        </is>
      </c>
      <c r="C45" s="6" t="n">
        <v>115931</v>
      </c>
      <c r="D45" s="6" t="n">
        <v>115931</v>
      </c>
    </row>
    <row r="46">
      <c r="A46" s="4" t="inlineStr">
        <is>
          <t>Payments on long term debt</t>
        </is>
      </c>
      <c r="B46" s="6" t="n">
        <v>-125</v>
      </c>
      <c r="C46" s="6" t="n">
        <v>-10127</v>
      </c>
      <c r="D46" s="6" t="n">
        <v>-10169</v>
      </c>
      <c r="E46" s="6" t="n">
        <v>-5125</v>
      </c>
    </row>
    <row r="47">
      <c r="A47" s="4" t="inlineStr">
        <is>
          <t>Proceeds from issuance of preferred units, net of issuance costs</t>
        </is>
      </c>
      <c r="D47" s="6" t="n">
        <v>500</v>
      </c>
      <c r="E47" s="6" t="n">
        <v>313038</v>
      </c>
    </row>
    <row r="48">
      <c r="A48" s="4" t="inlineStr">
        <is>
          <t>Other financing activities</t>
        </is>
      </c>
      <c r="B48" s="6" t="n">
        <v>-179</v>
      </c>
      <c r="C48" s="6" t="n">
        <v>-280</v>
      </c>
      <c r="D48" s="6" t="n">
        <v>-339</v>
      </c>
    </row>
    <row r="49">
      <c r="A49" s="4" t="inlineStr">
        <is>
          <t>Net cash provided by (used in) financing activities</t>
        </is>
      </c>
      <c r="B49" s="6" t="n">
        <v>-9725</v>
      </c>
      <c r="C49" s="6" t="n">
        <v>98289</v>
      </c>
      <c r="D49" s="6" t="n">
        <v>96462</v>
      </c>
      <c r="E49" s="6" t="n">
        <v>298782</v>
      </c>
    </row>
    <row r="50">
      <c r="A50" s="4" t="inlineStr">
        <is>
          <t>Effect of exchange rate fluctuations on cash, cash equivalents, and restricted cash</t>
        </is>
      </c>
      <c r="B50" s="6" t="n">
        <v>-84</v>
      </c>
      <c r="C50" s="6" t="n">
        <v>-177</v>
      </c>
      <c r="D50" s="6" t="n">
        <v>159</v>
      </c>
      <c r="E50" s="6" t="n">
        <v>12</v>
      </c>
    </row>
    <row r="51">
      <c r="A51" s="4" t="inlineStr">
        <is>
          <t>Net increase (decrease) in cash, cash equivalents and restricted cash</t>
        </is>
      </c>
      <c r="B51" s="6" t="n">
        <v>-5516</v>
      </c>
      <c r="C51" s="6" t="n">
        <v>125384</v>
      </c>
      <c r="D51" s="6" t="n">
        <v>81523</v>
      </c>
      <c r="E51" s="6" t="n">
        <v>128929</v>
      </c>
    </row>
    <row r="52">
      <c r="A52" s="4" t="inlineStr">
        <is>
          <t>Cash, cash equivalents and restricted cash, beginning of period</t>
        </is>
      </c>
      <c r="B52" s="6" t="n">
        <v>291012</v>
      </c>
      <c r="C52" s="6" t="n">
        <v>209489</v>
      </c>
      <c r="D52" s="6" t="n">
        <v>209489</v>
      </c>
      <c r="E52" s="6" t="n">
        <v>80560</v>
      </c>
    </row>
    <row r="53">
      <c r="A53" s="4" t="inlineStr">
        <is>
          <t>Cash, cash equivalents and restricted cash, end of period</t>
        </is>
      </c>
      <c r="B53" s="6" t="n">
        <v>285496</v>
      </c>
      <c r="C53" s="6" t="n">
        <v>334873</v>
      </c>
      <c r="D53" s="6" t="n">
        <v>291012</v>
      </c>
      <c r="E53" s="6" t="n">
        <v>209489</v>
      </c>
    </row>
    <row r="54">
      <c r="A54" s="3" t="inlineStr">
        <is>
          <t>Supplemental disclosures of cash flow information:</t>
        </is>
      </c>
    </row>
    <row r="55">
      <c r="A55" s="4" t="inlineStr">
        <is>
          <t>Cash paid for income taxes, net of refunds</t>
        </is>
      </c>
      <c r="B55" s="6" t="n">
        <v>291</v>
      </c>
      <c r="C55" s="6" t="n">
        <v>28</v>
      </c>
      <c r="D55" s="6" t="n">
        <v>188</v>
      </c>
      <c r="E55" s="6" t="n">
        <v>37</v>
      </c>
    </row>
    <row r="56">
      <c r="A56" s="4" t="inlineStr">
        <is>
          <t>Cash paid for interest</t>
        </is>
      </c>
      <c r="B56" s="6" t="n">
        <v>3539</v>
      </c>
      <c r="C56" s="7" t="n">
        <v>915</v>
      </c>
      <c r="D56" s="7" t="n">
        <v>1280</v>
      </c>
      <c r="E56" s="6" t="n">
        <v>1141</v>
      </c>
    </row>
    <row r="57">
      <c r="A57" s="4" t="inlineStr">
        <is>
          <t>Issuance of common units for consideration in a business combination</t>
        </is>
      </c>
      <c r="B57" s="7" t="n">
        <v>573800</v>
      </c>
      <c r="E57" s="7" t="n">
        <v>117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U105"/>
  <sheetViews>
    <sheetView workbookViewId="0">
      <selection activeCell="A1" sqref="A1"/>
    </sheetView>
  </sheetViews>
  <sheetFormatPr baseColWidth="8" defaultRowHeight="15"/>
  <cols>
    <col width="80" customWidth="1" min="1" max="1"/>
    <col width="73" customWidth="1" min="2" max="2"/>
    <col width="58" customWidth="1" min="3" max="3"/>
    <col width="39" customWidth="1" min="4" max="4"/>
    <col width="43" customWidth="1" min="5" max="5"/>
    <col width="28" customWidth="1" min="6" max="6"/>
    <col width="13" customWidth="1" min="7" max="7"/>
    <col width="45" customWidth="1" min="8" max="8"/>
    <col width="30" customWidth="1" min="9" max="9"/>
    <col width="13" customWidth="1" min="10" max="10"/>
    <col width="45" customWidth="1" min="11" max="11"/>
    <col width="30" customWidth="1" min="12" max="12"/>
    <col width="13" customWidth="1" min="13" max="13"/>
    <col width="32" customWidth="1" min="14" max="14"/>
    <col width="46" customWidth="1" min="15" max="15"/>
    <col width="65" customWidth="1" min="16" max="16"/>
    <col width="49" customWidth="1" min="17" max="17"/>
    <col width="39" customWidth="1" min="18" max="18"/>
    <col width="30" customWidth="1" min="19" max="19"/>
    <col width="20" customWidth="1" min="20" max="20"/>
    <col width="13" customWidth="1" min="21" max="21"/>
  </cols>
  <sheetData>
    <row r="1">
      <c r="A1" s="1" t="inlineStr">
        <is>
          <t>Condensed Consolidated Statements of Changes in Redeemable Convertible Preferred Units and Members' Deficit - USD ($) $ in Thousands</t>
        </is>
      </c>
      <c r="B1" s="2" t="inlineStr">
        <is>
          <t>Redeemable Convertible Preferred UnitsPreferred UnitsVacasa Holdings LLC</t>
        </is>
      </c>
      <c r="C1" s="2" t="inlineStr">
        <is>
          <t>Redeemable Convertible Preferred UnitsVacasa Holdings LLC</t>
        </is>
      </c>
      <c r="D1" s="2" t="inlineStr">
        <is>
          <t>Redeemable Convertible Preferred Units</t>
        </is>
      </c>
      <c r="E1" s="2" t="inlineStr">
        <is>
          <t>Series CPreferred UnitsVacasa Holdings LLC</t>
        </is>
      </c>
      <c r="F1" s="2" t="inlineStr">
        <is>
          <t>Series CVacasa Holdings LLC</t>
        </is>
      </c>
      <c r="G1" s="2" t="inlineStr">
        <is>
          <t>Series C</t>
        </is>
      </c>
      <c r="H1" s="2" t="inlineStr">
        <is>
          <t>Series C-1Preferred UnitsVacasa Holdings LLC</t>
        </is>
      </c>
      <c r="I1" s="2" t="inlineStr">
        <is>
          <t>Series C-1Vacasa Holdings LLC</t>
        </is>
      </c>
      <c r="J1" s="2" t="inlineStr">
        <is>
          <t>Series C-1</t>
        </is>
      </c>
      <c r="K1" s="2" t="inlineStr">
        <is>
          <t>Series C-2Preferred UnitsVacasa Holdings LLC</t>
        </is>
      </c>
      <c r="L1" s="2" t="inlineStr">
        <is>
          <t>Series C-2Vacasa Holdings LLC</t>
        </is>
      </c>
      <c r="M1" s="2" t="inlineStr">
        <is>
          <t>Series C-2</t>
        </is>
      </c>
      <c r="N1" s="2" t="inlineStr">
        <is>
          <t>Common UnitsVacasa Holdings LLC</t>
        </is>
      </c>
      <c r="O1" s="2" t="inlineStr">
        <is>
          <t>Additional Paid-In CapitalVacasa Holdings LLC</t>
        </is>
      </c>
      <c r="P1" s="2" t="inlineStr">
        <is>
          <t>Accumulated Other Comprehensive Income (Loss)Vacasa Holdings LLC</t>
        </is>
      </c>
      <c r="Q1" s="2" t="inlineStr">
        <is>
          <t>Accumulated DeficitAdjustmentVacasa Holdings LLC</t>
        </is>
      </c>
      <c r="R1" s="2" t="inlineStr">
        <is>
          <t>Accumulated DeficitVacasa Holdings LLC</t>
        </is>
      </c>
      <c r="S1" s="2" t="inlineStr">
        <is>
          <t>AdjustmentVacasa Holdings LLC</t>
        </is>
      </c>
      <c r="T1" s="2" t="inlineStr">
        <is>
          <t>Vacasa Holdings LLC</t>
        </is>
      </c>
      <c r="U1" s="2" t="inlineStr">
        <is>
          <t>Total</t>
        </is>
      </c>
    </row>
    <row r="2">
      <c r="A2" s="4" t="inlineStr">
        <is>
          <t>Balance at the beginning at Dec. 31, 2018</t>
        </is>
      </c>
      <c r="B2" s="7" t="n">
        <v>209781</v>
      </c>
    </row>
    <row r="3">
      <c r="A3" s="4" t="inlineStr">
        <is>
          <t>Balance at the beginning (in shares) at Dec. 31, 2018</t>
        </is>
      </c>
      <c r="B3" s="6" t="n">
        <v>131932428</v>
      </c>
    </row>
    <row r="4">
      <c r="A4" s="3" t="inlineStr">
        <is>
          <t>Redeemable Convertible Preferred Units</t>
        </is>
      </c>
    </row>
    <row r="5">
      <c r="A5" s="4" t="inlineStr">
        <is>
          <t>Issuance of redeemable convertible preferred units, net of issuance costs</t>
        </is>
      </c>
      <c r="E5" s="7" t="n">
        <v>245912</v>
      </c>
      <c r="H5" s="7" t="n">
        <v>50344</v>
      </c>
      <c r="K5" s="7" t="n">
        <v>16782</v>
      </c>
    </row>
    <row r="6">
      <c r="A6" s="4" t="inlineStr">
        <is>
          <t>Issuance of redeemable convertible preferred units, net of issuance costs (in shares)</t>
        </is>
      </c>
      <c r="E6" s="6" t="n">
        <v>95686490</v>
      </c>
      <c r="H6" s="6" t="n">
        <v>27985068</v>
      </c>
      <c r="K6" s="6" t="n">
        <v>8706402</v>
      </c>
    </row>
    <row r="7">
      <c r="A7" s="4" t="inlineStr">
        <is>
          <t>Remeasurement of redeemable convertible preferred units</t>
        </is>
      </c>
      <c r="B7" s="7" t="n">
        <v>-42186</v>
      </c>
      <c r="O7" s="7" t="n">
        <v>-1241</v>
      </c>
      <c r="R7" s="7" t="n">
        <v>-40945</v>
      </c>
      <c r="T7" s="7" t="n">
        <v>-42186</v>
      </c>
    </row>
    <row r="8">
      <c r="A8" s="4" t="inlineStr">
        <is>
          <t>Balance at the end at Dec. 31, 2019</t>
        </is>
      </c>
      <c r="B8" s="7" t="n">
        <v>565005</v>
      </c>
      <c r="C8" s="7" t="n">
        <v>565005</v>
      </c>
      <c r="F8" s="7" t="n">
        <v>255164</v>
      </c>
      <c r="I8" s="7" t="n">
        <v>55458</v>
      </c>
      <c r="L8" s="7" t="n">
        <v>18214</v>
      </c>
      <c r="T8" s="7" t="n">
        <v>565005</v>
      </c>
    </row>
    <row r="9">
      <c r="A9" s="4" t="inlineStr">
        <is>
          <t>Balance at the end (in shares) at Dec. 31, 2019</t>
        </is>
      </c>
      <c r="B9" s="6" t="n">
        <v>264310388</v>
      </c>
      <c r="D9" s="6" t="n">
        <v>264310000</v>
      </c>
      <c r="G9" s="6" t="n">
        <v>95686000</v>
      </c>
      <c r="J9" s="6" t="n">
        <v>27985000</v>
      </c>
      <c r="M9" s="6" t="n">
        <v>8706000</v>
      </c>
      <c r="T9" s="6" t="n">
        <v>264310388</v>
      </c>
    </row>
    <row r="10">
      <c r="A10" s="4" t="inlineStr">
        <is>
          <t>Balance at the beginning (ASU 2016-02) at Dec. 31, 2018</t>
        </is>
      </c>
      <c r="Q10" s="7" t="n">
        <v>5056</v>
      </c>
      <c r="S10" s="7" t="n">
        <v>5056</v>
      </c>
    </row>
    <row r="11">
      <c r="A11" s="4" t="inlineStr">
        <is>
          <t>Balance at the beginning at Dec. 31, 2018</t>
        </is>
      </c>
      <c r="P11" s="7" t="n">
        <v>-385</v>
      </c>
      <c r="R11" s="6" t="n">
        <v>-164908</v>
      </c>
      <c r="T11" s="7" t="n">
        <v>-165293</v>
      </c>
    </row>
    <row r="12">
      <c r="A12" s="4" t="inlineStr">
        <is>
          <t>Balance at the beginning (in shares) at Dec. 31, 2018</t>
        </is>
      </c>
      <c r="N12" s="6" t="n">
        <v>172597788</v>
      </c>
    </row>
    <row r="13">
      <c r="A13" s="3" t="inlineStr">
        <is>
          <t>Equity</t>
        </is>
      </c>
    </row>
    <row r="14">
      <c r="A14" s="4" t="inlineStr">
        <is>
          <t>Issuance of common units for consideration in a business combination</t>
        </is>
      </c>
      <c r="O14" s="6" t="n">
        <v>1172</v>
      </c>
      <c r="T14" s="6" t="n">
        <v>1172</v>
      </c>
    </row>
    <row r="15">
      <c r="A15" s="4" t="inlineStr">
        <is>
          <t>Issuance of common units for consideration in a business combination (in shares)</t>
        </is>
      </c>
      <c r="N15" s="6" t="n">
        <v>4226364</v>
      </c>
    </row>
    <row r="16">
      <c r="A16" s="4" t="inlineStr">
        <is>
          <t>Equity-based compensation</t>
        </is>
      </c>
      <c r="O16" s="6" t="n">
        <v>69</v>
      </c>
      <c r="T16" s="6" t="n">
        <v>69</v>
      </c>
    </row>
    <row r="17">
      <c r="A17" s="4" t="inlineStr">
        <is>
          <t>Net income (loss)</t>
        </is>
      </c>
      <c r="R17" s="6" t="n">
        <v>-84872</v>
      </c>
      <c r="T17" s="6" t="n">
        <v>-84872</v>
      </c>
    </row>
    <row r="18">
      <c r="A18" s="4" t="inlineStr">
        <is>
          <t>Foreign currency translation adjustments</t>
        </is>
      </c>
      <c r="P18" s="6" t="n">
        <v>939</v>
      </c>
      <c r="T18" s="6" t="n">
        <v>939</v>
      </c>
    </row>
    <row r="19">
      <c r="A19" s="4" t="inlineStr">
        <is>
          <t>Balance at the end at Dec. 31, 2019</t>
        </is>
      </c>
      <c r="P19" s="6" t="n">
        <v>554</v>
      </c>
      <c r="R19" s="6" t="n">
        <v>-285669</v>
      </c>
      <c r="T19" s="6" t="n">
        <v>-285115</v>
      </c>
    </row>
    <row r="20">
      <c r="A20" s="4" t="inlineStr">
        <is>
          <t>Balance at the end (in shares) at Dec. 31, 2019</t>
        </is>
      </c>
      <c r="N20" s="6" t="n">
        <v>176824152</v>
      </c>
    </row>
    <row r="21">
      <c r="A21" s="3" t="inlineStr">
        <is>
          <t>Redeemable Convertible Preferred Units</t>
        </is>
      </c>
    </row>
    <row r="22">
      <c r="A22" s="4" t="inlineStr">
        <is>
          <t>Exercise of Series A preferred unit warrant</t>
        </is>
      </c>
      <c r="B22" s="7" t="n">
        <v>4041</v>
      </c>
    </row>
    <row r="23">
      <c r="A23" s="4" t="inlineStr">
        <is>
          <t>Exercise of Series A preferred unit warrant (in shares)</t>
        </is>
      </c>
      <c r="B23" s="6" t="n">
        <v>3107279</v>
      </c>
    </row>
    <row r="24">
      <c r="A24" s="4" t="inlineStr">
        <is>
          <t>Remeasurement of redeemable convertible preferred units</t>
        </is>
      </c>
      <c r="B24" s="7" t="n">
        <v>-45009</v>
      </c>
      <c r="O24" s="6" t="n">
        <v>1872</v>
      </c>
      <c r="R24" s="6" t="n">
        <v>43137</v>
      </c>
      <c r="T24" s="6" t="n">
        <v>45009</v>
      </c>
    </row>
    <row r="25">
      <c r="A25" s="4" t="inlineStr">
        <is>
          <t>Balance at the end at Sep. 30, 2020</t>
        </is>
      </c>
      <c r="B25" s="7" t="n">
        <v>614055</v>
      </c>
    </row>
    <row r="26">
      <c r="A26" s="4" t="inlineStr">
        <is>
          <t>Balance at the end (in shares) at Sep. 30, 2020</t>
        </is>
      </c>
      <c r="B26" s="6" t="n">
        <v>267417667</v>
      </c>
    </row>
    <row r="27">
      <c r="A27" s="3" t="inlineStr">
        <is>
          <t>Equity</t>
        </is>
      </c>
    </row>
    <row r="28">
      <c r="A28" s="4" t="inlineStr">
        <is>
          <t>Equity-based compensation</t>
        </is>
      </c>
      <c r="O28" s="6" t="n">
        <v>1872</v>
      </c>
      <c r="T28" s="6" t="n">
        <v>1872</v>
      </c>
    </row>
    <row r="29">
      <c r="A29" s="4" t="inlineStr">
        <is>
          <t>Exercise of Series A preferred unit warrant</t>
        </is>
      </c>
      <c r="B29" s="7" t="n">
        <v>4041</v>
      </c>
    </row>
    <row r="30">
      <c r="A30" s="4" t="inlineStr">
        <is>
          <t>Exercise of Series A preferred unit warrant (in shares)</t>
        </is>
      </c>
      <c r="B30" s="6" t="n">
        <v>3107279</v>
      </c>
    </row>
    <row r="31">
      <c r="A31" s="4" t="inlineStr">
        <is>
          <t>Net income (loss)</t>
        </is>
      </c>
      <c r="R31" s="6" t="n">
        <v>-47040</v>
      </c>
      <c r="T31" s="6" t="n">
        <v>-47040</v>
      </c>
    </row>
    <row r="32">
      <c r="A32" s="4" t="inlineStr">
        <is>
          <t>Foreign currency translation adjustments</t>
        </is>
      </c>
      <c r="P32" s="6" t="n">
        <v>210</v>
      </c>
      <c r="T32" s="6" t="n">
        <v>210</v>
      </c>
    </row>
    <row r="33">
      <c r="A33" s="4" t="inlineStr">
        <is>
          <t>Balance at the end at Sep. 30, 2020</t>
        </is>
      </c>
      <c r="P33" s="6" t="n">
        <v>764</v>
      </c>
      <c r="R33" s="6" t="n">
        <v>-375846</v>
      </c>
      <c r="T33" s="6" t="n">
        <v>-375082</v>
      </c>
    </row>
    <row r="34">
      <c r="A34" s="4" t="inlineStr">
        <is>
          <t>Balance at the end (in shares) at Sep. 30, 2020</t>
        </is>
      </c>
      <c r="N34" s="6" t="n">
        <v>176824152</v>
      </c>
    </row>
    <row r="35">
      <c r="A35" s="4" t="inlineStr">
        <is>
          <t>Balance at the beginning at Dec. 31, 2019</t>
        </is>
      </c>
      <c r="B35" s="7" t="n">
        <v>565005</v>
      </c>
      <c r="C35" s="6" t="n">
        <v>565005</v>
      </c>
      <c r="F35" s="6" t="n">
        <v>255164</v>
      </c>
      <c r="I35" s="6" t="n">
        <v>55458</v>
      </c>
      <c r="L35" s="6" t="n">
        <v>18214</v>
      </c>
      <c r="T35" s="7" t="n">
        <v>565005</v>
      </c>
    </row>
    <row r="36">
      <c r="A36" s="4" t="inlineStr">
        <is>
          <t>Balance at the beginning (in shares) at Dec. 31, 2019</t>
        </is>
      </c>
      <c r="B36" s="6" t="n">
        <v>264310388</v>
      </c>
      <c r="D36" s="6" t="n">
        <v>264310000</v>
      </c>
      <c r="G36" s="6" t="n">
        <v>95686000</v>
      </c>
      <c r="J36" s="6" t="n">
        <v>27985000</v>
      </c>
      <c r="M36" s="6" t="n">
        <v>8706000</v>
      </c>
      <c r="T36" s="6" t="n">
        <v>264310388</v>
      </c>
    </row>
    <row r="37">
      <c r="A37" s="3" t="inlineStr">
        <is>
          <t>Redeemable Convertible Preferred Units</t>
        </is>
      </c>
    </row>
    <row r="38">
      <c r="A38" s="4" t="inlineStr">
        <is>
          <t>Issuance of redeemable convertible preferred units, net of issuance costs</t>
        </is>
      </c>
      <c r="H38" s="7" t="n">
        <v>500</v>
      </c>
    </row>
    <row r="39">
      <c r="A39" s="4" t="inlineStr">
        <is>
          <t>Issuance of redeemable convertible preferred units, net of issuance costs (in shares)</t>
        </is>
      </c>
      <c r="H39" s="6" t="n">
        <v>270387</v>
      </c>
    </row>
    <row r="40">
      <c r="A40" s="4" t="inlineStr">
        <is>
          <t>Exercise of Series A preferred unit warrant</t>
        </is>
      </c>
      <c r="B40" s="7" t="n">
        <v>4041</v>
      </c>
    </row>
    <row r="41">
      <c r="A41" s="4" t="inlineStr">
        <is>
          <t>Exercise of Series A preferred unit warrant (in shares)</t>
        </is>
      </c>
      <c r="B41" s="6" t="n">
        <v>3107279</v>
      </c>
    </row>
    <row r="42">
      <c r="A42" s="4" t="inlineStr">
        <is>
          <t>Remeasurement of redeemable convertible preferred units</t>
        </is>
      </c>
      <c r="B42" s="7" t="n">
        <v>202433</v>
      </c>
      <c r="O42" s="6" t="n">
        <v>-3349</v>
      </c>
      <c r="R42" s="6" t="n">
        <v>-199084</v>
      </c>
      <c r="T42" s="7" t="n">
        <v>-202433</v>
      </c>
    </row>
    <row r="43">
      <c r="A43" s="4" t="inlineStr">
        <is>
          <t>Balance at the end at Dec. 31, 2020</t>
        </is>
      </c>
      <c r="B43" s="7" t="n">
        <v>771979</v>
      </c>
      <c r="C43" s="7" t="n">
        <v>771979</v>
      </c>
      <c r="F43" s="7" t="n">
        <v>330071</v>
      </c>
      <c r="I43" s="7" t="n">
        <v>78656</v>
      </c>
      <c r="L43" s="7" t="n">
        <v>25241</v>
      </c>
      <c r="T43" s="7" t="n">
        <v>771979</v>
      </c>
    </row>
    <row r="44">
      <c r="A44" s="4" t="inlineStr">
        <is>
          <t>Balance at the end (in shares) at Dec. 31, 2020</t>
        </is>
      </c>
      <c r="B44" s="6" t="n">
        <v>267688054</v>
      </c>
      <c r="C44" s="6" t="n">
        <v>267688000</v>
      </c>
      <c r="D44" s="6" t="n">
        <v>267688000</v>
      </c>
      <c r="F44" s="6" t="n">
        <v>95686000</v>
      </c>
      <c r="G44" s="6" t="n">
        <v>95686000</v>
      </c>
      <c r="I44" s="6" t="n">
        <v>28256000</v>
      </c>
      <c r="J44" s="6" t="n">
        <v>28256000</v>
      </c>
      <c r="L44" s="6" t="n">
        <v>8706000</v>
      </c>
      <c r="M44" s="6" t="n">
        <v>8706000</v>
      </c>
      <c r="T44" s="6" t="n">
        <v>267688054</v>
      </c>
    </row>
    <row r="45">
      <c r="A45" s="4" t="inlineStr">
        <is>
          <t>Balance at the beginning at Dec. 31, 2019</t>
        </is>
      </c>
      <c r="P45" s="6" t="n">
        <v>554</v>
      </c>
      <c r="R45" s="6" t="n">
        <v>-285669</v>
      </c>
      <c r="T45" s="7" t="n">
        <v>-285115</v>
      </c>
    </row>
    <row r="46">
      <c r="A46" s="4" t="inlineStr">
        <is>
          <t>Balance at the beginning (in shares) at Dec. 31, 2019</t>
        </is>
      </c>
      <c r="N46" s="6" t="n">
        <v>176824152</v>
      </c>
    </row>
    <row r="47">
      <c r="A47" s="3" t="inlineStr">
        <is>
          <t>Equity</t>
        </is>
      </c>
    </row>
    <row r="48">
      <c r="A48" s="4" t="inlineStr">
        <is>
          <t>Equity-based compensation</t>
        </is>
      </c>
      <c r="O48" s="6" t="n">
        <v>3349</v>
      </c>
      <c r="T48" s="6" t="n">
        <v>3349</v>
      </c>
    </row>
    <row r="49">
      <c r="A49" s="4" t="inlineStr">
        <is>
          <t>Exercise of Series A preferred unit warrant</t>
        </is>
      </c>
      <c r="B49" s="7" t="n">
        <v>4041</v>
      </c>
    </row>
    <row r="50">
      <c r="A50" s="4" t="inlineStr">
        <is>
          <t>Exercise of Series A preferred unit warrant (in shares)</t>
        </is>
      </c>
      <c r="B50" s="6" t="n">
        <v>3107279</v>
      </c>
    </row>
    <row r="51">
      <c r="A51" s="4" t="inlineStr">
        <is>
          <t>Net income (loss)</t>
        </is>
      </c>
      <c r="R51" s="6" t="n">
        <v>-92338</v>
      </c>
      <c r="T51" s="6" t="n">
        <v>-92338</v>
      </c>
    </row>
    <row r="52">
      <c r="A52" s="4" t="inlineStr">
        <is>
          <t>Foreign currency translation adjustments</t>
        </is>
      </c>
      <c r="P52" s="6" t="n">
        <v>-313</v>
      </c>
      <c r="T52" s="6" t="n">
        <v>-313</v>
      </c>
    </row>
    <row r="53">
      <c r="A53" s="4" t="inlineStr">
        <is>
          <t>Balance at the end at Dec. 31, 2020</t>
        </is>
      </c>
      <c r="P53" s="6" t="n">
        <v>241</v>
      </c>
      <c r="R53" s="6" t="n">
        <v>-577091</v>
      </c>
      <c r="T53" s="6" t="n">
        <v>-576850</v>
      </c>
    </row>
    <row r="54">
      <c r="A54" s="4" t="inlineStr">
        <is>
          <t>Balance at the end (in shares) at Dec. 31, 2020</t>
        </is>
      </c>
      <c r="N54" s="6" t="n">
        <v>176824152</v>
      </c>
    </row>
    <row r="55">
      <c r="A55" s="4" t="inlineStr">
        <is>
          <t>Balance at the beginning at Jun. 30, 2020</t>
        </is>
      </c>
      <c r="B55" s="7" t="n">
        <v>558376</v>
      </c>
    </row>
    <row r="56">
      <c r="A56" s="4" t="inlineStr">
        <is>
          <t>Balance at the beginning (in shares) at Jun. 30, 2020</t>
        </is>
      </c>
      <c r="B56" s="6" t="n">
        <v>264310388</v>
      </c>
    </row>
    <row r="57">
      <c r="A57" s="3" t="inlineStr">
        <is>
          <t>Redeemable Convertible Preferred Units</t>
        </is>
      </c>
    </row>
    <row r="58">
      <c r="A58" s="4" t="inlineStr">
        <is>
          <t>Exercise of Series A preferred unit warrant</t>
        </is>
      </c>
      <c r="B58" s="7" t="n">
        <v>4041</v>
      </c>
    </row>
    <row r="59">
      <c r="A59" s="4" t="inlineStr">
        <is>
          <t>Exercise of Series A preferred unit warrant (in shares)</t>
        </is>
      </c>
      <c r="B59" s="6" t="n">
        <v>3107279</v>
      </c>
    </row>
    <row r="60">
      <c r="A60" s="4" t="inlineStr">
        <is>
          <t>Remeasurement of redeemable convertible preferred units</t>
        </is>
      </c>
      <c r="B60" s="7" t="n">
        <v>-51638</v>
      </c>
      <c r="O60" s="6" t="n">
        <v>1182</v>
      </c>
      <c r="R60" s="6" t="n">
        <v>50456</v>
      </c>
      <c r="T60" s="6" t="n">
        <v>51638</v>
      </c>
    </row>
    <row r="61">
      <c r="A61" s="4" t="inlineStr">
        <is>
          <t>Balance at the end at Sep. 30, 2020</t>
        </is>
      </c>
      <c r="B61" s="7" t="n">
        <v>614055</v>
      </c>
    </row>
    <row r="62">
      <c r="A62" s="4" t="inlineStr">
        <is>
          <t>Balance at the end (in shares) at Sep. 30, 2020</t>
        </is>
      </c>
      <c r="B62" s="6" t="n">
        <v>267417667</v>
      </c>
    </row>
    <row r="63">
      <c r="A63" s="4" t="inlineStr">
        <is>
          <t>Balance at the beginning at Jun. 30, 2020</t>
        </is>
      </c>
      <c r="P63" s="6" t="n">
        <v>3125</v>
      </c>
      <c r="R63" s="6" t="n">
        <v>-334806</v>
      </c>
      <c r="T63" s="6" t="n">
        <v>-331681</v>
      </c>
    </row>
    <row r="64">
      <c r="A64" s="4" t="inlineStr">
        <is>
          <t>Balance at the beginning (in shares) at Jun. 30, 2020</t>
        </is>
      </c>
      <c r="N64" s="6" t="n">
        <v>176824152</v>
      </c>
    </row>
    <row r="65">
      <c r="A65" s="3" t="inlineStr">
        <is>
          <t>Equity</t>
        </is>
      </c>
    </row>
    <row r="66">
      <c r="A66" s="4" t="inlineStr">
        <is>
          <t>Equity-based compensation</t>
        </is>
      </c>
      <c r="O66" s="6" t="n">
        <v>1182</v>
      </c>
      <c r="T66" s="6" t="n">
        <v>1182</v>
      </c>
    </row>
    <row r="67">
      <c r="A67" s="4" t="inlineStr">
        <is>
          <t>Exercise of Series A preferred unit warrant</t>
        </is>
      </c>
      <c r="B67" s="7" t="n">
        <v>4041</v>
      </c>
    </row>
    <row r="68">
      <c r="A68" s="4" t="inlineStr">
        <is>
          <t>Exercise of Series A preferred unit warrant (in shares)</t>
        </is>
      </c>
      <c r="B68" s="6" t="n">
        <v>3107279</v>
      </c>
    </row>
    <row r="69">
      <c r="A69" s="4" t="inlineStr">
        <is>
          <t>Net income (loss)</t>
        </is>
      </c>
      <c r="R69" s="6" t="n">
        <v>9416</v>
      </c>
      <c r="T69" s="6" t="n">
        <v>9416</v>
      </c>
    </row>
    <row r="70">
      <c r="A70" s="4" t="inlineStr">
        <is>
          <t>Foreign currency translation adjustments</t>
        </is>
      </c>
      <c r="P70" s="6" t="n">
        <v>-2361</v>
      </c>
      <c r="T70" s="6" t="n">
        <v>-2361</v>
      </c>
    </row>
    <row r="71">
      <c r="A71" s="4" t="inlineStr">
        <is>
          <t>Balance at the end at Sep. 30, 2020</t>
        </is>
      </c>
      <c r="P71" s="6" t="n">
        <v>764</v>
      </c>
      <c r="R71" s="6" t="n">
        <v>-375846</v>
      </c>
      <c r="T71" s="6" t="n">
        <v>-375082</v>
      </c>
    </row>
    <row r="72">
      <c r="A72" s="4" t="inlineStr">
        <is>
          <t>Balance at the end (in shares) at Sep. 30, 2020</t>
        </is>
      </c>
      <c r="N72" s="6" t="n">
        <v>176824152</v>
      </c>
    </row>
    <row r="73">
      <c r="A73" s="4" t="inlineStr">
        <is>
          <t>Balance at the beginning at Dec. 31, 2020</t>
        </is>
      </c>
      <c r="B73" s="7" t="n">
        <v>771979</v>
      </c>
      <c r="C73" s="7" t="n">
        <v>771979</v>
      </c>
      <c r="F73" s="7" t="n">
        <v>330071</v>
      </c>
      <c r="I73" s="7" t="n">
        <v>78656</v>
      </c>
      <c r="L73" s="7" t="n">
        <v>25241</v>
      </c>
      <c r="T73" s="7" t="n">
        <v>771979</v>
      </c>
    </row>
    <row r="74">
      <c r="A74" s="4" t="inlineStr">
        <is>
          <t>Balance at the beginning (in shares) at Dec. 31, 2020</t>
        </is>
      </c>
      <c r="B74" s="6" t="n">
        <v>267688054</v>
      </c>
      <c r="C74" s="6" t="n">
        <v>267688000</v>
      </c>
      <c r="D74" s="6" t="n">
        <v>267688000</v>
      </c>
      <c r="F74" s="6" t="n">
        <v>95686000</v>
      </c>
      <c r="G74" s="6" t="n">
        <v>95686000</v>
      </c>
      <c r="I74" s="6" t="n">
        <v>28256000</v>
      </c>
      <c r="J74" s="6" t="n">
        <v>28256000</v>
      </c>
      <c r="L74" s="6" t="n">
        <v>8706000</v>
      </c>
      <c r="M74" s="6" t="n">
        <v>8706000</v>
      </c>
      <c r="T74" s="6" t="n">
        <v>267688054</v>
      </c>
    </row>
    <row r="75">
      <c r="A75" s="3" t="inlineStr">
        <is>
          <t>Redeemable Convertible Preferred Units</t>
        </is>
      </c>
    </row>
    <row r="76">
      <c r="A76" s="4" t="inlineStr">
        <is>
          <t>Remeasurement of redeemable convertible preferred units</t>
        </is>
      </c>
      <c r="B76" s="7" t="n">
        <v>426101</v>
      </c>
      <c r="O76" s="6" t="n">
        <v>-908</v>
      </c>
      <c r="R76" s="6" t="n">
        <v>-425193</v>
      </c>
      <c r="T76" s="7" t="n">
        <v>-426101</v>
      </c>
    </row>
    <row r="77">
      <c r="A77" s="4" t="inlineStr">
        <is>
          <t>Net exercise of common unit warrants (in shares)</t>
        </is>
      </c>
      <c r="N77" s="6" t="n">
        <v>2020000</v>
      </c>
    </row>
    <row r="78">
      <c r="A78" s="4" t="inlineStr">
        <is>
          <t>Balance at the end at Sep. 30, 2021</t>
        </is>
      </c>
      <c r="B78" s="7" t="n">
        <v>1198080</v>
      </c>
      <c r="C78" s="7" t="n">
        <v>1198080</v>
      </c>
      <c r="F78" s="7" t="n">
        <v>498036</v>
      </c>
      <c r="I78" s="7" t="n">
        <v>124083</v>
      </c>
      <c r="L78" s="7" t="n">
        <v>39481</v>
      </c>
      <c r="T78" s="7" t="n">
        <v>1198080</v>
      </c>
    </row>
    <row r="79">
      <c r="A79" s="4" t="inlineStr">
        <is>
          <t>Balance at the end (in shares) at Sep. 30, 2021</t>
        </is>
      </c>
      <c r="B79" s="6" t="n">
        <v>267688054</v>
      </c>
      <c r="C79" s="6" t="n">
        <v>267688000</v>
      </c>
      <c r="F79" s="6" t="n">
        <v>95686000</v>
      </c>
      <c r="I79" s="6" t="n">
        <v>28256000</v>
      </c>
      <c r="L79" s="6" t="n">
        <v>8706000</v>
      </c>
      <c r="T79" s="6" t="n">
        <v>267688054</v>
      </c>
    </row>
    <row r="80">
      <c r="A80" s="4" t="inlineStr">
        <is>
          <t>Balance at the beginning at Dec. 31, 2020</t>
        </is>
      </c>
      <c r="P80" s="6" t="n">
        <v>241</v>
      </c>
      <c r="R80" s="6" t="n">
        <v>-577091</v>
      </c>
      <c r="T80" s="7" t="n">
        <v>-576850</v>
      </c>
    </row>
    <row r="81">
      <c r="A81" s="4" t="inlineStr">
        <is>
          <t>Balance at the beginning (in shares) at Dec. 31, 2020</t>
        </is>
      </c>
      <c r="N81" s="6" t="n">
        <v>176824152</v>
      </c>
    </row>
    <row r="82">
      <c r="A82" s="3" t="inlineStr">
        <is>
          <t>Equity</t>
        </is>
      </c>
    </row>
    <row r="83">
      <c r="A83" s="4" t="inlineStr">
        <is>
          <t>Issuance of common units for consideration in a business combination</t>
        </is>
      </c>
      <c r="O83" s="6" t="n">
        <v>573800</v>
      </c>
      <c r="T83" s="6" t="n">
        <v>573800</v>
      </c>
    </row>
    <row r="84">
      <c r="A84" s="4" t="inlineStr">
        <is>
          <t>Issuance of common units for consideration in a business combination (in shares)</t>
        </is>
      </c>
      <c r="N84" s="6" t="n">
        <v>161518057</v>
      </c>
    </row>
    <row r="85">
      <c r="A85" s="4" t="inlineStr">
        <is>
          <t>Equity-based compensation</t>
        </is>
      </c>
      <c r="O85" s="6" t="n">
        <v>5273</v>
      </c>
      <c r="T85" s="6" t="n">
        <v>5273</v>
      </c>
    </row>
    <row r="86">
      <c r="A86" s="4" t="inlineStr">
        <is>
          <t>Net income (loss)</t>
        </is>
      </c>
      <c r="R86" s="6" t="n">
        <v>-36410</v>
      </c>
      <c r="T86" s="6" t="n">
        <v>-36410</v>
      </c>
    </row>
    <row r="87">
      <c r="A87" s="4" t="inlineStr">
        <is>
          <t>Exercise of equity-based option</t>
        </is>
      </c>
      <c r="O87" s="6" t="n">
        <v>-73</v>
      </c>
      <c r="T87" s="6" t="n">
        <v>-73</v>
      </c>
    </row>
    <row r="88">
      <c r="A88" s="4" t="inlineStr">
        <is>
          <t>Exercise of equity-based option (in shares)</t>
        </is>
      </c>
      <c r="N88" s="6" t="n">
        <v>70208</v>
      </c>
    </row>
    <row r="89">
      <c r="A89" s="4" t="inlineStr">
        <is>
          <t>Foreign currency translation adjustments</t>
        </is>
      </c>
      <c r="P89" s="6" t="n">
        <v>-201</v>
      </c>
      <c r="T89" s="6" t="n">
        <v>-201</v>
      </c>
    </row>
    <row r="90">
      <c r="A90" s="4" t="inlineStr">
        <is>
          <t>Balance at the end at Sep. 30, 2021</t>
        </is>
      </c>
      <c r="O90" s="6" t="n">
        <v>578238</v>
      </c>
      <c r="P90" s="6" t="n">
        <v>40</v>
      </c>
      <c r="R90" s="6" t="n">
        <v>-1038694</v>
      </c>
      <c r="T90" s="6" t="n">
        <v>-460416</v>
      </c>
      <c r="U90" s="4" t="inlineStr">
        <is>
          <t xml:space="preserve"> </t>
        </is>
      </c>
    </row>
    <row r="91">
      <c r="A91" s="4" t="inlineStr">
        <is>
          <t>Balance at the end (in shares) at Sep. 30, 2021</t>
        </is>
      </c>
      <c r="N91" s="6" t="n">
        <v>340432417</v>
      </c>
    </row>
    <row r="92">
      <c r="A92" s="4" t="inlineStr">
        <is>
          <t>Balance at the beginning at Jun. 30, 2021</t>
        </is>
      </c>
      <c r="B92" s="7" t="n">
        <v>1198080</v>
      </c>
    </row>
    <row r="93">
      <c r="A93" s="4" t="inlineStr">
        <is>
          <t>Balance at the beginning (in shares) at Jun. 30, 2021</t>
        </is>
      </c>
      <c r="B93" s="6" t="n">
        <v>267688054</v>
      </c>
    </row>
    <row r="94">
      <c r="A94" s="3" t="inlineStr">
        <is>
          <t>Redeemable Convertible Preferred Units</t>
        </is>
      </c>
    </row>
    <row r="95">
      <c r="A95" s="4" t="inlineStr">
        <is>
          <t>Net exercise of common unit warrants (in shares)</t>
        </is>
      </c>
      <c r="N95" s="6" t="n">
        <v>2020000</v>
      </c>
    </row>
    <row r="96">
      <c r="A96" s="4" t="inlineStr">
        <is>
          <t>Balance at the end at Sep. 30, 2021</t>
        </is>
      </c>
      <c r="B96" s="7" t="n">
        <v>1198080</v>
      </c>
      <c r="C96" s="7" t="n">
        <v>1198080</v>
      </c>
      <c r="F96" s="7" t="n">
        <v>498036</v>
      </c>
      <c r="I96" s="7" t="n">
        <v>124083</v>
      </c>
      <c r="L96" s="7" t="n">
        <v>39481</v>
      </c>
      <c r="T96" s="7" t="n">
        <v>1198080</v>
      </c>
    </row>
    <row r="97">
      <c r="A97" s="4" t="inlineStr">
        <is>
          <t>Balance at the end (in shares) at Sep. 30, 2021</t>
        </is>
      </c>
      <c r="B97" s="6" t="n">
        <v>267688054</v>
      </c>
      <c r="C97" s="6" t="n">
        <v>267688000</v>
      </c>
      <c r="F97" s="6" t="n">
        <v>95686000</v>
      </c>
      <c r="I97" s="6" t="n">
        <v>28256000</v>
      </c>
      <c r="L97" s="6" t="n">
        <v>8706000</v>
      </c>
      <c r="T97" s="6" t="n">
        <v>267688054</v>
      </c>
    </row>
    <row r="98">
      <c r="A98" s="4" t="inlineStr">
        <is>
          <t>Balance at the beginning at Jun. 30, 2021</t>
        </is>
      </c>
      <c r="O98" s="6" t="n">
        <v>575966</v>
      </c>
      <c r="P98" s="6" t="n">
        <v>980</v>
      </c>
      <c r="R98" s="6" t="n">
        <v>-1071498</v>
      </c>
      <c r="T98" s="7" t="n">
        <v>-494552</v>
      </c>
    </row>
    <row r="99">
      <c r="A99" s="4" t="inlineStr">
        <is>
          <t>Balance at the beginning (in shares) at Jun. 30, 2021</t>
        </is>
      </c>
      <c r="N99" s="6" t="n">
        <v>338412417000</v>
      </c>
    </row>
    <row r="100">
      <c r="A100" s="3" t="inlineStr">
        <is>
          <t>Equity</t>
        </is>
      </c>
    </row>
    <row r="101">
      <c r="A101" s="4" t="inlineStr">
        <is>
          <t>Equity-based compensation</t>
        </is>
      </c>
      <c r="O101" s="6" t="n">
        <v>2272</v>
      </c>
      <c r="T101" s="6" t="n">
        <v>2272</v>
      </c>
    </row>
    <row r="102">
      <c r="A102" s="4" t="inlineStr">
        <is>
          <t>Net income (loss)</t>
        </is>
      </c>
      <c r="R102" s="6" t="n">
        <v>32804</v>
      </c>
      <c r="T102" s="6" t="n">
        <v>32804</v>
      </c>
    </row>
    <row r="103">
      <c r="A103" s="4" t="inlineStr">
        <is>
          <t>Foreign currency translation adjustments</t>
        </is>
      </c>
      <c r="P103" s="6" t="n">
        <v>-940</v>
      </c>
      <c r="T103" s="6" t="n">
        <v>-940</v>
      </c>
    </row>
    <row r="104">
      <c r="A104" s="4" t="inlineStr">
        <is>
          <t>Balance at the end at Sep. 30, 2021</t>
        </is>
      </c>
      <c r="O104" s="7" t="n">
        <v>578238</v>
      </c>
      <c r="P104" s="7" t="n">
        <v>40</v>
      </c>
      <c r="R104" s="7" t="n">
        <v>-1038694</v>
      </c>
      <c r="T104" s="7" t="n">
        <v>-460416</v>
      </c>
      <c r="U104" s="4" t="inlineStr">
        <is>
          <t xml:space="preserve"> </t>
        </is>
      </c>
    </row>
    <row r="105">
      <c r="A105" s="4" t="inlineStr">
        <is>
          <t>Balance at the end (in shares) at Sep. 30, 2021</t>
        </is>
      </c>
      <c r="N105" s="6" t="n">
        <v>3404324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 width="80" customWidth="1" min="5" max="5"/>
  </cols>
  <sheetData>
    <row r="1">
      <c r="A1" s="1" t="inlineStr">
        <is>
          <t>Description of Business</t>
        </is>
      </c>
      <c r="B1" s="2" t="inlineStr">
        <is>
          <t>Sep. 30, 2021</t>
        </is>
      </c>
      <c r="C1" s="2" t="inlineStr">
        <is>
          <t>Jul. 01, 2021</t>
        </is>
      </c>
      <c r="D1" s="2" t="inlineStr">
        <is>
          <t>Sep. 30, 2021</t>
        </is>
      </c>
      <c r="E1" s="2" t="inlineStr">
        <is>
          <t>Dec. 31, 2020</t>
        </is>
      </c>
    </row>
    <row r="2">
      <c r="A2" s="4" t="inlineStr">
        <is>
          <t>Description of Business</t>
        </is>
      </c>
      <c r="B2" s="4" t="inlineStr">
        <is>
          <t>Note 1 — Organization Vacasa, Inc. (the “Company”) was formed as a Delaware corporation on July 1, 2021. The Company is a wholly owned subsidiary of Vacasa Holdings LLC (“Parent”). The Company was formed for purpose of completing the transactions contemplated by the definitive business combination agreement, dated July 28, 2021 (the “Transaction Agreement”), by and among TPG Pace Solutions Corporation, Vacasa Holdings LLC, the Company and the other parties thereto. Following the consummation of the transactions contemplated by the Transaction Agreement, the Company will be the sole managing member of Vacasa Holdings LLC and will operate and control all of the business and affairs of Vacasa Holdings LLC and, through Vacasa Holdings LLC and its subsidiaries, continue to conduct the business now conducted by Vacasa Holdings LLC and its subsidiaries. However, the consummation of the transactions contemplated by the Transaction Agreement is subject to numerous conditions, and there can be no assurances that such conditions will be satisfied. The Company has not commenced operations, nor has the Company entered into any contracts.</t>
        </is>
      </c>
      <c r="C2" s="4" t="inlineStr">
        <is>
          <t>Note 1 — Organization Vacasa, Inc. (the “Company”) was formed as a Delaware corporation on July 1, 2021. The Company is a wholly owned subsidiary of Vacasa Holdings LLC (“Parent”). The Company was formed for purpose of completing the transactions contemplated by the definitive business combination agreement, dated July 28, 2021 (the “Transaction Agreement”), by and among TPG Pace Solutions Corporation, Vacasa Holdings LLC, the Company and the other parties thereto. Following the consummation of the transactions contemplated by the Transaction Agreement, the Company will be the sole managing member of Vacasa Holdings LLC and will operate and control all of the business and affairs of Vacasa Holdings LLC and, through Vacasa Holdings LLC and its subsidiaries, continue to conduct the business now conducted by these subsidiaries. However, the consummation of the transactions contemplated by the Transaction Agreement is subject to numerous conditions, and there can be no assurances that such conditions will be satisfied. The Company has not commenced operations, nor has the Company entered into any contracts.</t>
        </is>
      </c>
    </row>
    <row r="3">
      <c r="A3" s="4" t="inlineStr">
        <is>
          <t>Vacasa Holdings LLC</t>
        </is>
      </c>
    </row>
    <row r="4">
      <c r="A4" s="4" t="inlineStr">
        <is>
          <t>Description of Business</t>
        </is>
      </c>
      <c r="D4" s="4" t="inlineStr">
        <is>
          <t>Note 1  —  Description of Business Vacasa Holdings LLC and its Subsidiaries (the "Company") operate a vertically-integrated vacation rental platform. Homeowners utilize the Company’s technology and services to realize income from their rental assets. Guests from around the world utilize the Company’s technology and services to search and book Vacasa-listed properties in destinations throughout North and Central America.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is headquartered in Portland, Oregon. Members’ liability is limited pursuant to the Delaware Limited Liability Company Act. ​</t>
        </is>
      </c>
      <c r="E4" s="4" t="inlineStr">
        <is>
          <t>Note 1 — Description of Business Vacasa Holdings LLC and its Subsidiaries (the “Company”) operate a vertically-integrated vacation rental platform. Homeowners utilize the Company’s technology and services to realize income from their rental assets. Guests from around the world utilize the Company’s technology and services to search and book Vacasa-listed properties in destinations throughout North and Central America.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is headquartered in Portland, Oregon. Members’ liability is limited pursuant to the Delaware Limited Liability Company Act.</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 width="80" customWidth="1" min="5" max="5"/>
  </cols>
  <sheetData>
    <row r="1">
      <c r="A1" s="1" t="inlineStr">
        <is>
          <t>Significant Accounting Policies</t>
        </is>
      </c>
      <c r="B1" s="2" t="inlineStr">
        <is>
          <t>Sep. 30, 2021</t>
        </is>
      </c>
      <c r="C1" s="2" t="inlineStr">
        <is>
          <t>Jul. 01, 2021</t>
        </is>
      </c>
      <c r="D1" s="2" t="inlineStr">
        <is>
          <t>Sep. 30, 2021</t>
        </is>
      </c>
      <c r="E1" s="2" t="inlineStr">
        <is>
          <t>Dec. 31, 2020</t>
        </is>
      </c>
    </row>
    <row r="2">
      <c r="A2" s="4" t="inlineStr">
        <is>
          <t>Significant Accounting Policies</t>
        </is>
      </c>
      <c r="B2" s="4" t="inlineStr">
        <is>
          <t>Note 2 — Summary of Significant Accounting Policies Basis of Presentation — The balance sheets have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 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c r="C2" s="4" t="inlineStr">
        <is>
          <t>Note 2 — Summary of Significant Accounting Policies Basis of Presentation — Use of Estimates —</t>
        </is>
      </c>
    </row>
    <row r="3">
      <c r="A3" s="4" t="inlineStr">
        <is>
          <t>Vacasa Holdings LLC</t>
        </is>
      </c>
    </row>
    <row r="4">
      <c r="A4" s="4" t="inlineStr">
        <is>
          <t>Significant Accounting Policies</t>
        </is>
      </c>
      <c r="D4" s="4" t="inlineStr">
        <is>
          <t>Note 2  —  Significant Accounting Policies Basis of Presentation The accompanying interim Condensed Consolidated Financial Statements include the accounts of Vacasa Holdings LLC and subsidiaries ("Vacasa" or the "Company"). All significant intercompany balances and transactions were eliminated. The Condensed Consolidated Balance Sheet as of December 31, 2020 is derived from the Company’s annual audited Consolidated Financial Statements for the fiscal year ended December 31, 2020, included in the Company’s final proxy statement/prospectus filed with the SEC pursuant to Rule 424(b)(3) on November 10, 2021,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Reorganization Transaction The Company began operations in 2009 through its wholly owned subsidiary Vacasa LLC, an Oregon limited liability company. In August 2017, Vacasa LLC was converted to a Delaware limited liability company. On May 20, 2020, Vacasa Holdings LLC, a Delaware limited liability company, was formed. On May 21, 2020, Vacasa LLC, as initial sole member of the Company, pursuant to a Plan of Merger agreement, completed a reorganization of its legal entity structure whereby the existing equity holders of Vacasa LLC, exchanged their ownership interests in Vacasa LLC for proportionate ownership interests in Vacasa Holdings LLC. As a result, Vacasa Holdings LLC became the parent company of Vacasa LLC and its subsidiaries (the "Reorganization"). Prior to the Reorganization, all of the assets and operations of Vacasa Holdings LLC were those of its subsidiary, Vacasa LLC. The Reorganization was accounted for as a transaction between entities under common control, and accordingly, there was no change in the basis of the underlying assets and liabilities. The condensed consolidated financial statements are reflective of the changes that occurred as a result of the Reorganization. Prior to May 21, 2020, the condensed consolidated financial statements of the Company reflect the net assets and operations of Vacasa LLC.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densed consolidated financial statements will be affected. COVID-19 Impacts In December 2019, a novel strain of coronavirus disease (“COVID-19”) was reported and in March 2020, the World Health Organization characterized COVID-19 as a global pandemic. The COVID-19 pandemic has forced international, federal, state, and local governments to enforce prohibitions of non-essential activitie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were issued to provide for liquidity and fund other general corporate initiatives. See additional information as described in Note 9  — Debt. The Company also took steps to mitigate the adverse impacts from the COVID-19 pandemic through cost reduction measures including lower discretionary and overhead spending, as well as temporary employee furloughs, which primarily occurred in the second quarter of fiscal 2020. In May 2020, the Company initiated an internal reorganization and reduction of its workforce, primarily in North America, resulting in the elimination of approximately 850 positions. During the three months ended September 30, 2020, there were no charges recorded as a result of these reductions. During the nine months ended September 30, 2020, charges recorded as a result of these reductions were $5.0 million, of which $1.5 million was recorded to operations and support, $1.2 million to sales &amp; marketing, $1.1 million to general and administrative expenses, $1.0 million to technology and development, and $0.2 million to cost of revenue in the condensed consolidated statement of operations.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densed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September 30, 2021 and December 31, 2020, the current portion of $3.8 million is included in accrued expenses and other current liabilities and the non-current portion of $3.8 million is included in other long-term liabilities on the condensed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three and nine months ended September 30, 2021, the Company received $0.4 million and $1.6 million, respectively, of wage subsidy from the Canadian government as part of the CEWS. For the three and nine months ended September 30, 2020, the Company received $0.7 million and $0.9 million, respectively, of wage subsidy from the Canadian government as part of the CEWS. These subsidies are included in operating costs and expenses in the condensed consolidated statement of operations. 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While some of these activities continued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densed consolidated balance sheets. As of September 30, 2021, the accrued restructuring charges related to the internal reorganization and restructuring actions were not material. 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densed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s earned outside of the United States did not exceed 10% of total revenues for the three and nine month periods ended September 30, 2021 and 2020, respectively. Long-lived assets by geographical location is based on the location of the legal entity that owns the asset. As of September 30, 2021 and December 31, 2020, the majority of the Company’s long-lived assets were located in the United States. 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cash equivalents, and restricted cash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densed consolidated balance sheets to the total amount of cash, cash equivalents and restricted cash presented on the condensed consolidated statement of cash flows (in thousands): ​ ​ ​ ​ ​ ​ ​ ​ ​ ​ As of September 30, ​ As of December 31, ​ 2021 2020 Cash and Cash Equivalents ​ $ 150,417 ​ $ 218,484 Restricted Cash ​ 135,079 ​ 72,528 Total ​ $ 285,496 ​ $ 291,012 ​ Accounts Receivable, net Accounts receivable, net primarily represents amounts owed by homeowners for reimbursable expenses incurred by the Company in accordance with the homeowner contract, amounts owed the Company from third-party distribution partners, acting as a merchant of record, for guest stays that have commenced, and amounts owed from the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September 30, 2021 and December 31, 2020, the Company’s allowance for doubtful accounts was $9.2 million and $8.9 million, respectively. Bad debt expense for the three and nine months ended September 30, 2021 was $(0.2) million and $1.2 million, respectively. Bad debt expense for the three and nine months ended September 30, 2020 was $3.4 million and $4.6 million, respectively. Bad debt expense is recorded as a component of general and administrative expense in the condensed consolidated statements of operations. 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densed consolidated balance sheet and the resulting gain or loss is recorded as a component of General and administrative expense in the condensed consolidated statements of operations. Gains and losses on disposal of assets were not material for the three and nine month periods ended September 30, 2021 and 2020, respectively. 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1 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densed consolidated statement of operations. Long-lived asset impairment losses were not material for the three and nine month periods ended September 30, 2021 and 2020, respectively. 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densed consolidated balance sheets, are remeasured each reporting period after the acquisition date and any changes in the estimated fair value are reflected as gains or losses in general and administrative expense in the condensed consolidated statement of operations. The deferred payments to sellers are recognized on the acquisition date at fair value by calculating the risk adjusted present value of the deferred cash payments to be made to the seller. The deferred payment to seller balances were $16.4 million and $8.9 million, as of September 30, 2021 and December 31, 2020, respectively, which are recorded as a component of accrued expenses and other current liabilities and other long-term liabilities in the condensed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There were no impairment charges in any of the periods presented in the condensed consolidated financial statements. Refer to Note 6  — Intangible Assets, Net and Goodwill, for additional information. Loss Contingencies The Company is subject to legal proceedings and claims that arise in the ordinary course of business. The Company accrues for losses associated with legal claims when such losses are both probable and can reasonably be estimated. These accruals are adjusted as additional information becomes available or circumstances change. 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densed consolidated balance sheets.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 Revenue from Contracts with Customers The Company recognizes revenue in accordance with the Financial Accounting Standards Board (“FASB”) Accounting Standards Codification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cancelled reservation. Future stay credits are recognized as a liability on our condensed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densed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 ​ ​ ​ ​ ​ Three Months Ended September 30, Nine Months Ended September 30, ​ 2021 2020 ​ 2021 2020 Vacation rental platform ​ $ 317,691 ​ $ 176,294 ​ $ 661,933 ​ $ 355,869 Other services ​ 12,236 ​ 9,832 ​ 35,021 ​ 26,982 Total ​ $ 329,927 ​ $ 186,126 ​ $ 696,954 ​ $ 382,851 ​ Contract Liability Balances Contract liability balances on the Company’s condensed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in the condensed consolidated statement of operations. Costs to obtain a contract capitalized as of September 30, 2021 and December 31, 2020 were $10.2 million and $7.7 million, respectively, and were recorded as a component of Prepaid expenses and other current assets and Other long-term assets in the condensed consolidated balance sheets. The amount of amortization recorded for the three and nine months ended September 30, 2021 was $1.0 million and $2.8 million, respectively. The amount of amortization recorded for the three and nine months ended September 30, 2020 was $0.8 million and $2.3 million, respectively. 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 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 Technology and Development Technology and development expenses consist primarily of compensation costs, which includes wages, benefits, payroll taxes, and equity-based compensation, for salaried employees and payments to contractors, net of capitalized expenses, engaged in the design, development, maintenance and testing of the Company’s platform, including websites, mobile applications, and other products. Costs qualifying for capitalization are recorded as a reduction of our technology and development expenses and are capitalized as internal-use software within property and equipment on the condense</t>
        </is>
      </c>
      <c r="E4" s="4" t="inlineStr">
        <is>
          <t>Note 2 — Significant Accounting Policies Basis of Presentation The accompanying consolidated financial statements include the accounts of Vacasa Holdings LLC and its wholly-owned subsidiaries and have been prepared in accordance with accounting principles generally accepted in the United States of America (“GAAP”). Intercompany transactions and balances have been eliminated in consolidation for all periods presented. Reorganization Transaction The Company began operations in 2009 through its wholly owned subsidiary Vacasa LLC, an Oregon limited liability company. In August 2017, Vacasa LLC was converted to a Delaware limited liability company. On May 20, 2020, Vacasa Holdings LLC, a Delaware limited liability company, was formed. On May 21, 2020, Vacasa LLC, as initial sole member of the Company, pursuant to a Plan of Merger agreement, completed a reorganization of its legal entity structure whereby the existing equity holders of Vacasa LLC, exchanged their ownership interests in Vacasa LLC for proportionate ownership interests in Vacasa Holdings LLC. As a result, Vacasa Holdings LLC became the parent company of Vacasa LLC and its subsidiaries (the “Reorganization”). Prior to the Reorganization, all of the assets and operations of Vacasa Holdings LLC were those of its subsidiary, Vacasa LLC. The Reorganization was accounted for as a transaction between entities under common control, and accordingly, there was no change in the basis of the underlying assets and liabilities. The consolidated financial statements are reflective of the changes that occurred as a result of the Reorganization. Prior to May 21, 2020, the consolidated financial statements of the Company reflect the net assets and operations of Vacasa LL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COVID-19 Impacts In December 2019, a novel strain of coronavirus disease (“COVID-19”) was reported and in March 2020, the World Health Organization characterized COVID-19 as a global pandemic. The COVID-19 pandemic has forced international, federal, state, and local governments to enforce prohibitions of non-essential activitie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were issued to provide for liquidity and fund other general corporate initiatives. See additional information as described in Note 9 — Debt. The Company also took steps to mitigate the adverse impacts from the COVID-19 pandemic through cost reduction measures including lower discretionary and overhead spending, as well as temporary employee furloughs, which primarily occurred in the second quarter of fiscal 2020. In May 2020, the Company initiated an internal reorganization and reduction of the its workforce, primarily in North America, resulting in the elimination of approximately 850 positions. The charges recorded as a result of these reductions were $5.0 million, of which $1.5 million was recorded to operations and support, $1.2 million to sales &amp; marketing, $1.1 million to general and administrative expenses, $1.0 million to technology and development, and $0.2 million to cost of revenue in the consolidated statement of operations.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December 31, 2020, the current portion of $3.8 million is included in accrued expenses and other current liabilities and the non-current portion of $3.8 million is included in other long-term liabilities on the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year ended December 31, 2020, the Company received $1.7 million of wage subsidy from the Canadian government as part of the CEWS, which is included in operating costs and expenses in the consolidated statement of operations. 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are ongoing and are expected to be completed during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solidated balance sheets. 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s operates one reportable segment. The majority of the Company’s revenue is earned in the United States. The Company’s revenues earned outside of the United States did not exceed 10% of total revenues for the years ended December 31, 2020 and 2019, respectively. Long-lived assets by geographical location is based on the location of the legal entity that owns the asset. As of December 31, 2020, the majority of the Company’s long-lived assets were located in the United States. 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solidated balance sheets to the total amount of cash, cash equivalents and restricted cash presented on the consolidated statement of cash flows (in thousands): ​ ​ ​ ​ ​ ​ ​ ​ ​ ​ As of December 31, ​ 2020 2019 Cash and Cash Equivalents ​ $ 218,484 ​ $ 144,205 Restricted Cash ​ 72,528 ​ 65,284 Total ​ $ 291,012 ​ $ 209,489 ​ Accounts Receivable, net Accounts receivable, net primarily represents amounts owed by homeowners for reimbursable expenses incurred by the Company in accordance with the homeowner contract, amounts owed the Company from third-party distribution partners, acting as a merchant of record, for guest stays that have commenced, and amounts owed from the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December 31, 2020 and 2019, the Company’s allowance for doubtful accounts was and $8.9 million and $3.7 million, respectively. The Company recognized bad debt expense for the years ended December 31, 2020 and 2019 of $6.4 million and $1.3 million, respectively which was recorded as a component of general and administrative expense in the consolidated statements of operations. 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0 and 2019. 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1 to 10 years. The Company reviews definite-lived intangible assets for impairment in accordance with its policy for long-lived assets. 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solidated statement of operations. Long-lived asset impairment losses were not material for the years ended December 31, 2020 and 2019. 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solidated balance sheets, are remeasured each reporting period after the acquisition date and any changes in the estimated fair value are reflected as gains or losses in general and administrative expense in the consolidated statement of operations. The deferred payments to sellers are recognized on the acquisition date at fair value by calculating the risk adjusted present value of the deferred cash payments to be made to the seller. The deferred payment to seller balances were $8.9 million and $14.1 million and as of December 31, 2020 and 2019, respectively, which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There were no impairment charges in any of the periods presented in the consolidated financial statements. Refer to Note 6 — Intangible Assets, Net and Goodwill, for additional information. Loss Contingencies The Company is subject to legal proceedings and claims that arise in the ordinary course of business. The Company accrues for losses associated with legal claims when such losses are both probable and can reasonably be estimated. These accruals are adjusted as additional information becomes available or circumstances change. 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solidated balance sheets.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 Related Party Transactions The Company has certain homeowner contracts with the Company’s founder and former Chief Executive Officer (“the Founder”). Revenue recognized related to these agreements was $1.1 million and $1.0 million and for the years ended December 31, 2020 and 2019. The Company has certain vacation home lease agreements with the Founder. Rent expense recognized for these arrangements was $0.0 million and $0.2 million and for the years ended December 31, 2020 and 2019, respectively. In fiscal 2019, the Company incurred costs to remodel certain of the vacation homes owned by the Founder and leased by the Company in accordance with the vacation home lease agreements. The Company incurred and billed its Founder $0.7 million for the goods and services provided, which was recorded as a component of Accounts receivable, net in the consolidated balance sheets and repaid in full in fiscal 2020. On May 21, 2020, the Company issued Senior Secured Convertible Notes with an aggregate principal amount of $108.1 million. The purchasers are existing holders of the Company’s issued and outstanding redeemable convertible preferred units. Refer to Note 9 — Debt for additional information. On December 3, 2020, the Company sold and issued an aggregate of 270,387 units of Series C-1 preferred units to a certain director of the Company in exchange for gross proceeds of $0.5 million. Refer to Note 11 — Redeemable Convertible Preferred Units and Equity for additional information. Revenue from Contracts with Customers The Company recognizes revenue in accordance with the Financial Accounting Standards Board (“FASB”) Accounting Standards Codification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booked reservation. Future stay credits are recognized as a liability on our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Years ended December 31, ​ 2020 2019 Vacation rental platform ​ $ 454,476 ​ $ 289,720 Other services ​ 37,284 ​ 9,561 Total ​ $ 491,760 ​ $ 299,281 ​ Contract Liability Balances Contract liability balances on the Company’s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in the consolidated statement of operations. Costs to obtain a contract capitalized as of December 31, 2020 and December 31, 2019 were $7.7 million and $7.0 million, respectively, and were recorded as a component of Prepaid expenses and other current assets and Other long-term assets in the consolidated balance sheets. The amount of amortization recorded for the years ended December 31, 2020 and 2019 was $3.1 million and $2.4 million, respectively. 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 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 Technology and Development Technology and development expenses consist primarily of compensation costs, which includes wages, benefits, payroll taxes, and equity-based compensation, for salaried employees and payments to contractors, net of capitalized expenses, engaged in the design, development, maintenance and testing of the Company’s platform, including websites, mobile applications, and other products. Costs qualifying for capitalization are recorded as a reduction of our technology and development expenses and are capitalized as internal-use software within property and equipment on the consolidated balance sheets. These assets are depreciated over their estimated useful lives and are reported in depreciation on our consolidated statements of operations. Also included within technology and development are information technology costs to support infrastructure, applications and overall monitoring and security of networks, and other costs including for cloud, licensin</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Acquisitions</t>
        </is>
      </c>
      <c r="B4" s="4" t="inlineStr">
        <is>
          <t>Note 3 —  Acquisitions The Company’s growth strategy includes expanding the number of vacation rental properties on its platform through individual additions, portfolio transactions, and strategic acquisitions. While the Company onboards individual vacation rental properties through its direct sales team, the Company engages in portfolio transactions and strategic acquisitions to onboard multiple homes in a single transaction. Portfolio and strategic acquisitions are generally accounted for as business combinations. The goodwill resulting from portfolio transactions and strategic acquisitions arises largely from synergies expected from combining the operations of the businesses acquired with the Company’s existing operations, as well as from benefits derived from gaining the related assembled workforce. Nine Months Ended September 30, 2021 On April 1, 2021, the Company completed its strategic acquisition of the operations of TurnKey Vacation Rentals, Inc. ("TurnKey"), a provider of property management and marketing services for residential real estate owners in the United States. The acquisition of the operations of TurnKey expands the Company’s footprint of vacation properties under management in current and adjacent markets. In accordance with the contribution agreement, the Company acquired all of the issued and outstanding equity interests of Turnkey Vacation Rentals LLC, which comprised of all the historical operations of Turnkey. The equity interests were acquired for total purchase consideration of $618.8 million which was comprised of the following (in thousands): ​ ​ ​ ​ ​ ​ Fair Value Cash consideration paid to TurnKey Vacation Rentals, Inc. ​ $ 45,000 Fair value of Vacasa’s common stock units issued to TurnKey Vacation Rentals, Inc. ​ 573,800 Total purchase consideration ​ $ 618,800 ​ The acquisition was accounted for under the acquisition method of accounting. The preliminary fair values assigned to the assets acquired and liabilities assumed were based on the Company’s estimates and assumptions using various market, income, and cost valuation approaches. The following table summarizes the preliminary allocation of fair value of assets acquired and liabilities assumed in the transaction (in thousands): ​ ​ ​ ​ ​ Amount Cash and cash equivalents ​ $ 40,461 Restricted cash ​ 14,444 Accounts receivable, net ​ 3,548 Prepaid expenses and other current assets ​ 7,614 Property and equipment ​ 1,494 Intangible assets ​ 107,600 Total assets acquired ​ 175,161 Accounts payable ​ (8,446) Funds payable to owners ​ (20,393) Hospitality and sales taxes payable ​ (5,575) Deferred revenue ​ (5,953) Future stay credits ​ (10,601) Accrued expenses and other liabilities ​ (8,474) Other long-term liabilities ​ (5,850) Total liabilities assumed ​ (65,292) Net assets purchased ​ 109,869 Goodwill ​ 508,931 Total purchase consideration ​ $ 618,800 ​ The Company’s preliminary identifiable intangible assets acquired consisted of the following as of the acquisition date (in thousands): ​ ​ ​ ​ ​ ​ ​ Estimated Useful Life Fair Value Homeowner contracts ​ 5 years ​ $ 102,300 Database and listings 1 year ​ $ 3,400 Trademark, trade name, brand name 1 year ​ $ 1,900 Total identifiable intangible assets ​ ​ ​ $ 107,600 ​ Goodwill is primarily attributable to the assembled workforce and anticipated synergies and economies of scale expected from the integration of the acquired business. Third party acquisition costs were not material for the three months ended September 30, 2021 and were $7.5 million for the nine months ended September 30, 2021. These costs were expensed as incurred as a component of General and administrative expense in the condensed consolidated statement of operations. The Company’s condensed consolidated financial statements include the accounts of TurnKey starting as of the acquisition date. The purchase price allocation for TurnKey is preliminary, and the Company has not obtained and evaluated all of the detailed information necessary to finalize the opening balance sheet amounts in all respects. Unaudited Supplemental Pro Forma Information The pro forma financial information as presented below is for informational purposes only and is not indicative of operations that would have been achieved from the TurnKey acquisition had it occurred at the beginning of fiscal 2020. Supplemental information on an unaudited pro forma basis is as follows (in thousands): ​ ​ ​ ​ ​ ​ ​ ​ ​ ​ ​ ​ ​ ​ ​ Three Months Ended September 30, Nine Months Ended September 30, ​ ​ 2021 ​ 2020 ​ 2021 ​ 2020 Revenue ​ $ 329,927 ​ $ 224,569 ​ $ 728,516 ​ $ 452,486 Net income (loss) ​ 32,917 ​ ​ 8,773 ​ (33,309) ​ ​ (81,501) ​ The unaudited pro forma supplemental amounts have been calculated to reflect additional depreciation and amortization expense that would have been charged assuming the fair value adjustments to the acquired assets and assumed liabilities had been applied from the beginning of fiscal 2020, with the related tax effects. Other Transactions In addition to the TurnKey acquisition, during the nine months ended September 30, 2021, the Company completed 22 separate portfolio transactions, accounted for as business combinations, for total consideration of $117.9 million, comprised of $68.0 million cash paid, net of cash acquired, $34.0 million of contingent consideration, and $15.8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transac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79.5 million was attributable to goodwill, $63.1 million was attributable to intangible assets, $52.1 million was attributable to receivables, $76.2 million was attributable to deferred liabilities, and the remaining amount was attributable to other acquired assets and assumed liabilities which were not material. The intangible assets primarily consist of homeowner contract intangible assets amortized over 4 The purchase price allocations for the portfolio transactions completed during the nine months ended September 30, 2021 are preliminary, and the Company has not obtained and evaluated all of the detailed information necessary to finalize the opening balance sheet amounts in all respects. The Company recorded the purchase price allocations based upon information that is currently available. As of September 30, 2021, the total unallocated items were $12.8 million, which are recorded as a component of intangible assets, net in the condensed consolidated balance sheet. Nine Months Ended September 30, 2020 During the nine months ended September 30, 2020, the Company completed 10 separate portfolio transactions, accounted for as business combinations, for total consideration of $3.2 million, comprised of $1.2 million cash paid, net of cash acquired, $1.7 million of contingent consideration, and $0.3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acquisi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2.9 million was attributable to goodwill, $2.0 million was attributable to intangible assets, and the remaining amount was attributable to other acquired assets and assumed liabilities which were not material. The intangible assets primarily consist of homeowner contract intangible assets amortized over 4 years. Pro forma and historical post-closing results of operations for these transactions completed during the nine months ended September 30, 2020 were not material to the Company’s condensed consolidated statements of operations. Transaction costs associated with business combinations completed during the nine months ended September 30, 2021 were not material and were expensed as incurred.</t>
        </is>
      </c>
      <c r="C4" s="4" t="inlineStr">
        <is>
          <t>Note 3 — Acquisitions The Company’s growth strategy includes expanding the number of vacation rental properties on its platform through individual additions, portfolio transactions, and strategic acquisitions. While the Company onboards individual vacation rental properties through its direct sales team, the Company engages in portfolio transactions and strategic acquisitions to onboard multiple homes in a single transaction. Portfolio and strategic acquisitions are generally accounted for as business combinations. The goodwill resulting from portfolio transactions and strategic acquisitions arises largely from synergies expected from combining the operations of the businesses acquired with the Company’s existing operations, as well as from benefits derived from gaining the related assembled workforce. Fiscal 2020 During the year ended December 31, 2020, the Company completed 18 separate portfolio transactions, accounted for as business combinations, for total consideration of $7.5 million, comprised of $2.7 million cash paid, net of cash acquired, $3.6 million of contingent consideration, and $1.2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acquisi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5.5 million was attributable to goodwill, $5.3 million was attributable to intangible assets, and the remaining amount was attributable to other acquired assets and assumed liabilities which were not material. The intangible assets primarily consist of homeowner contract intangible assets amortized over 4 years. Pro forma and historical post-closing results of operations for these transactions completed during the year ended December 31, 2020 were not material to the Company’s consolidated statements of operations. Transaction costs associated with business combinations completed during the year were not material and were expensed as incurred. Fiscal 2019 On October 22, 2019, the Company completed its strategic acquisition of Wyndham Vacation Rentals North America, LLC (“Wyndham Vacation Rentals”), a vacation rental property management company with properties located throughout North America. The Company purchased 100% of the membership interests in Wyndham Vacation Rentals from Wyndham Destinations, Inc. The total purchase consideration of $157.6 million was comprised of the following (in thousands): ​ ​ ​ ​ ​ ​ Fair Value Cash consideration paid to Wyndham Destinations, Inc. ​ $ 156,404 Fair value of Vacasa's common units issued to Wyndham Destinations, Inc. ​ 1,172 Total purchase consideration ​ $ 157,576 ​ The acquisition was accounted for under the acquisition method of accounting. The following table summarizes the final allocation of fair value of assets acquired and liabilities assumed in the transaction (in thousands): ​ ​ ​ ​ ​ Amount Cash ​ $ 42,429 Other current assets ​ 9,838 Property, plant, and equipment ​ 35,539 Identifiable intangible assets ​ 79,247 Other assets ​ 1,201 Total assets acquired ​ 168,254 Current liabilities ​ (62,553) Other liabilities ​ (2,677) Total liabilities assumed ​ (65,230) Net assets purchased ​ 103,024 Goodwill ​ 54,552 Total purchase consideration ​ $ 157,576 ​ The Company’s identifiable intangible assets acquired consisted of the following as of the acquisition date (in thousands): ​ ​ ​ ​ ​ ​ ​ Estimated Useful Life Fair Value Trademarks and tradenames ​ 2 years ​ $ 5,500 Database and listings 5 years ​ 14,540 Favorable leasehold interests 2 years ​ 127 Homeowner contracts 10 years ​ 59,080 Total identifiable intangible assets ​ $ 79,247 ​ Goodwill is primarily attributable to the assembled workforce and anticipated synergies and economies of scale expected from the integration of the acquired business. The goodwill balance is not expected to be deductible for U.S. income tax purposes. Third party acquisition costs of $1.3 million were expensed as incurred as a component of General and administrative expense in the consolidated statement of operations for the year ended December 31, 2019. The Company’s consolidated financial statements include the accounts of Wyndham Vacation Rentals starting as of the acquisition date. Unaudited Supplemental Pro Forma Information The pro forma financial information as presented below is for informational purposes only and is not indicative of operations that would have been achieved from the Wyndham Vacation Rentals acquisition had it occurred at the beginning of fiscal 2019. Supplemental information on an unaudited pro forma basis is as follows (in thousands): ​ ​ ​ ​ ​ ​ Year ended December 31, 2019 Revenue ​ $ 505,957 Net loss ​ (85,261) ​ The unaudited pro forma supplemental amounts have been calculated to reflect additional depreciation and amortization expense that would have been charged assuming the fair value adjustments to the acquired assets and assumed liabilities had been applied from the beginning of fiscal 2019 with the related tax effects. Other Transactions In addition to the Wyndham Vacation Rentals acquisition, the Company completed 30 separate portfolio transactions, accounted for as business combinations, for total consideration of $13.5 million, comprised of $1.1 million of cash paid net of cash acquired, $5.4 million of contingent consideration, and $7.0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acquisition date was estimated by calculating the risk adjusted present value of the deferred cash payments. The fair value of the remaining assets and liabilities assumed were based on the Company’s estimates and assumptions using various market, income, and cost valuation approaches. Of the total consideration for these transactions, $13.5 million was attributable to goodwill, $9.5 million was attributable to intangible assets, and the remaining amount was attributable to other acquired assets and assumed liabilities, which were not material. The intangible assets primarily consist of homeowner contract intangible assets amortized over 4 years. Pro forma and historical post-closing results of operations for transactions completed during the year ended December 31, 2019 were not material to the Company’s consolidated statements of operations. Transaction costs associated with business combinations completed during the year were not material and we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Fair Value Measurements</t>
        </is>
      </c>
      <c r="B4" s="4" t="inlineStr">
        <is>
          <t xml:space="preserve"> Note 4 — Fair Value Measurements The following tables set forth the Company’s financial assets and liabilities that were measured at fair value on a recurring basis (in thousands): ​ ​ ​ ​ ​ ​ ​ ​ ​ ​ ​ ​ ​ ​ As of September 30,2021 ​ ​ Level 1 Level 2 Level 3 Total ​ ​ ​ ​ ​ ​ ​ ​ ​ ​ ​ ​ Liabilities ​ ​ ​ ​ ​ ​ ​ ​ Contingent consideration ​ $ — ​ $ — ​ $ 35,926 ​ $ 35,926 Warrant derivative liabilities (Note 10) ​ ​ — ​ ​ — ​ ​ 16,833 ​ ​ 16,833 ​ ​ ​ ​ ​ ​ ​ ​ ​ ​ ​ ​ ​ ​ ​ As of December 31,2020 ​ Level 1 Level 2 Level 3 Total Liabilities ​ ​ ​ ​ ​ ​ ​ ​ Contingent consideration ​ $ — ​ $ — ​ $ 7,681 ​ $ 7,681 Warrant derivative liabilities (Note 10) ​ — ​ — ​ 6,516 ​ 6,516 ​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acquired businesses and the Company’s common unit and Series A preferred unit warrant derivative liabilities. The contingent consideration obligations are recorded in accrued expenses and other current liabilities and other long-term liabilities on the condensed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densed consolidated statements of operations. The charges for changes in fair value of the contingent consideration were not material for the three and nine months ended September 30, 2021 and 2020, respectively. Certain of the Company’s common unit and Series A preferred unit warrants are classified outside of permanent equity as warrant derivative liabilities recorded in Accrued expenses and other current liabilities on the condensed consolidated balance sheets. The warrant derivative liabilities are measured at fair value upon issuance and each reporting period thereafter. See further considerations of the warrants classified outside of permanent equity at Note 10  — Redeemable Convertible Preferred Units and Equity. Inputs used to determine the estimated fair value of the warrant derivative liabilities at each reporting period included remaining contractual term of the warrants, the risk-free interest rate, the volatility of comparable companies over the remaining term, and the fair value of the underlying units. The significant unobservable input used in the fair value measurement was the fair values of the underlying equity units. During the third quarter of 2020, the Company’s Series A preferred unit warrants were cashless exercised and the Company reclassified the warrant derivative liability of $4.1 million to Redeemable convertible preferred units in the condensed consolidated balance sheets. The amount reclassified to redeemable convertible preferred units represented the fair value of the exercised Series A preferred unit warrants at the exercise date. See more information at Note 10 — Redeemable Convertible Preferred Units and Equity. A reconciliation of the common unit and Series A preferred unit warrant derivative liabilities measured and recorded at fair value on a recurring basis using significant unobservable inputs is as follows (in thousands): ​ ​ ​ ​ ​ ​ ​ ​ Nine Months Ended September 30, ​ Year Ended December 31, ​ 2021 2020 ​ ​ ​ ​ ​ ​ ​ Balance, beginning of period ​ $ 6,516 ​ $ 3,950 Change in fair value of warrant derivative liabilities included in earnings ​ 10,317 ​ 6,637 Fair value of the warrants exercised during the period ​ — ​ (4,071) Balance, end of period ​ $ 16,833 ​ $ 6,516 ​</t>
        </is>
      </c>
      <c r="C4" s="4" t="inlineStr">
        <is>
          <t>Note 4 — Fair Value Measurements The following tables set forth the Company’s financial assets and liabilities that were measured at fair value on a recurring basis (in thousands): ​ ​ ​ ​ ​ ​ ​ ​ ​ ​ ​ ​ ​ ​ ​ ​ As of December 31, 2020 ​ Level 1 Level 2 Level 3 Total Liabilities ​ ​ ​ ​ ​ ​ ​ ​ Contingent consideration ​ $ — ​ $ — ​ $ 7,681 ​ $ 7,681 Warrant derivative liabilities (Note 11) ​ — ​ — ​ ​ 6,516 ​ ​ 6,516 ​ ​ ​ ​ ​ ​ ​ ​ ​ ​ ​ ​ ​ ​ ​ As of December 31, 2019 ​ Level 1 Level 2 Level 3 Total Liabilities ​ ​ ​ ​ ​ ​ ​ ​ Contingent consideration ​ $ — ​ $ — ​ $ 10,422 ​ $ 10,422 Warrant derivative liabilities (Note 11) ​ — ​ — ​ $ 3,950 ​ $ 3,950 ​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companies acquired businesses and the Company’s common unit and Series A preferred unit warrant derivative liabilities. The contingent consideration obligations are record in accrued expenses and other current liabilities and other long-term liabilities on the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solidated statements of operations. The charges for changes in fair value of the contingent consideration were not material for the years ended December 31, 2020 and 2019, respectively. Certain of the Company’s common unit and Series A preferred unit warrants are classified outside of permanent equity as warrant derivative liabilities recorded in Accrued expenses and other current liabilities on the consolidated balance sheets. The warrant derivative liabilities are measured at fair value upon issuance and each reporting period thereafter. See further considerations of the warrants classified outside of permanent equity at Note 11 — Redeemable Convertible Preferred Units and Equity. Inputs used to determine the estimated fair value of the warrant derivative liabilities at each reporting period included remaining contractual term of the warrants, the risk-free interest rate, the volatility of comparable companies over the remaining term, and the fair value of the underlying units. The significant unobservable input used in the fair value measurement was the fair values of the underlying equity units. During the third quarter of 2020, the Company’s Series A preferred unit warrants were cashless exercised and the Company reclassified the warrant derivative liability of $4.1 million to Redeemable convertible preferred units in the consolidated balance sheets. The amount reclassified to redeemable convertible preferred units represented the fair value of the exercised Series A preferred unit warrants at the exercise date. See more information at Note 11 — Redeemable Convertible Preferred Units and Equity. A reconciliation of the common unit and Series A preferred unit warrant derivative liabilities measured and recorded at fair value on a recurring basis using significant unobservable inputs is as follows (in thousands): ​ ​ ​ ​ ​ ​ ​ ​ ​ Year ended December 31, ​ 2020 2019 Balance, beginning of period ​ $ 3,950 ​ $ 883 Warrant derivative liabilities recorded upon extinguishment of debt ​ — ​ 2,136 Change in fair value of warrant derivative liabilities included in earnings ​ 6,637 ​ 931 Fair value of the warrants exercised during the period ​ (4,071) ​ — Balance, end of period ​ $ 6,516 ​ $ 3,950 ​ Redeemable Convertible Preferred Units The Company’s redeemable convertible preferred units are probable of becoming redeemable in the future and are recorded at their maximum redemption amount, which is the greater of the original preferred unit issue price plus an amount equal to the preferred unpaid return or the then-current fair value, at each balance sheet date. The fair value of the redeemable convertible preferred units as of December 31, 2020 and 2019 were estimated based on valuation methodologies which utilize certain assumptions, including probability weighting of events, recent sales of units to external investors, volatility, time to liquidity, a risk-free interest rate, and an assumption for a discount for lack of marketability, where applicable. For more information, see Note 11 — Redeemable Convertible Preferred Units and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Property and Equipment, Net</t>
        </is>
      </c>
      <c r="B4" s="4" t="inlineStr">
        <is>
          <t>Note 5 — Property and Equipment, Net Property and equipment, net consisted of the following (in thousands): ​ ​ ​ ​ ​ ​ ​ ​ ​ ​ ​ As of September 30, ​ As of December 31, ​ Useful lives (years) 2021 2020 ​ ​ ​ ​ ​ ​ ​ ​ ​ Land ​ Indefinite ​ $ 11,612 ​ $ 11,612 Buildings and building improvements 12 - 35 ​ 9,298 ​ 9,084 Leasehold improvements Shorter of estimated useful life or lease term ​ 6,726 ​ 6,108 Computer equipment 3 ​ 10,587 ​ 7,376 Furniture, fixtures, and other 2 - 12 ​ 14,664 ​ 12,769 Vehicles 2 - 8 ​ 5,580 ​ 4,427 Internal-use software 4 ​ 42,700 ​ 38,150 Total ​ ​ ​ 101,167 ​ 89,526 Less: Accumulated depreciation ​ ​ ​ (38,190) ​ (24,439) Property and equipment, net ​ ​ ​ $ 62,977 ​ $ 65,087 ​</t>
        </is>
      </c>
      <c r="C4" s="4" t="inlineStr">
        <is>
          <t>Note 5 — Property and Equipment, Net Property and equipment, net consisted of the following (in thousands): ​ ​ ​ ​ ​ ​ ​ ​ ​ ​ ​ ​ As of December 31, ​ Useful lives (years) 2020 2019 Land ​ Indefinite ​ $ 11,612 ​ $ 11,612 Buildings and building improvements 12 - 35 ​ 9,084 ​ 9,063 Leasehold improvements Shorter of estimated useful life or lease term ​ 6,108 ​ 6,013 Computer equipment 3 ​ 7,376 ​ 6,518 Furniture, fixtures, and other 2 - 12 ​ 12,769 ​ 12,736 Vehicles 2 - 8 ​ 4,427 ​ 4,204 Internal-use software 4 ​ 38,150 ​ 30,271 Total ​ ​ ​ 89,526 ​ 80,417 Less: Accumulated depreciation ​ ​ ​ (24,439) ​ (9,090) Property and equipment, net ​ ​ ​ $ 65,087 ​ $ 71,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tangible Assets, Net and Goodwill</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Intangible Assets, Net and Goodwill</t>
        </is>
      </c>
      <c r="B4" s="4" t="inlineStr">
        <is>
          <t>Note 6 — Intangible Assets, Net and Goodwill Intangible assets, net consisted of the following (in thousands): ​ ​ ​ ​ ​ ​ ​ ​ ​ ​ ​ ​ ​ ​ Weighted ​ ​ ​ ​ ​ ​ ​ ​ ​ ​ ​ Average Useful ​ As of September 30, 2021 ​ ​ Life Remaining ​ Gross carrying ​ Accumulated ​ Net carrying ​ (Years) amount amortization amount Homeowner contracts ​ 5 ​ $ 229,616 ​ $ (37,953) ​ $ 191,663 Databases, photos, and property listings ​ 1 ​ 24,261 ​ (13,155) ​ 11,106 Trade names ​ 1 ​ 9,708 ​ (7,605) ​ 2,103 Other (1) ​ 4 ​ 15,712 ​ (3,380) ​ 12,332 Total intangible assets ​ ​ ​ $ 279,297 ​ $ (62,093) ​ $ 217,204 ​ ​ ​ ​ ​ ​ ​ ​ ​ ​ ​ ​ ​ ​ ​ Weighted ​ ​ ​ ​ ​ ​ ​ ​ ​ ​ ​ Average Useful ​ As of December 31, 2020 ​ ​ Life Remaining ​ Gross carrying Accumulated Net carrying ​ (Years) amount amortization amount Homeowner contracts ​ 7 ​ $ 80,835 ​ $ (17,097) ​ $ 63,738 Databases, photos, and property listings 3 ​ 18,159 ​ (7,765) ​ 10,394 Trade names 1 ​ 7,215 ​ (4,454) ​ 2,761 Other (1) 2 ​ 2,665 ​ (2,132) ​ 533 Total intangible assets ​ ​ ​ $ 108,874 ​ $ (31,448) ​ $ 77,426 (1) Other intangible includes HOA contracts, noncompete agreements, phone listings, website and domain names, beneficial lease rights and unallocated items related to recently completed acquisitions (see Note 3  — Acquisitions for more information). The Company’s estimated future amortization of intangible assets as of September 30, 2021 is expected to be as follows: ​ ​ ​ ​ Year ending December 31: Amount Remainder of 2021 ​ $ 13,191 2022 ​ 46,186 2023 ​ 42,384 2024 ​ 37,483 2025 ​ 34,550 Thereafter ​ 43,410 Total ​ $ 217,204 ​ The following table summarizes the changes in the Company’s goodwill balance (in thousands): ​ ​ ​ ​ ​ ​ ​ ​ Nine Months Ended September 30, ​ ​ Year Ended December 31, ​ ​ 2021 2020 ​ ​ ​ ​ ​ ​ ​ Balance at beginning of period ​ $ 121,487 ​ $ 115,914 Acquisitions ​ 588,413 ​ 5,486 Foreign exchange translation and other ​ 62 ​ 87 Balance at end of period ​ $ 709,962 ​ $ 121,487 ​ There were no impairment charges in any of the periods presented in the condensed consolidated financial statements. There have been no accumulated impairments to goodwill.</t>
        </is>
      </c>
      <c r="C4" s="4" t="inlineStr">
        <is>
          <t>Note 6 — Intangible Assets, Net and Goodwill Intangible assets, net consisted of the following (in thousands): ​ ​ ​ ​ ​ ​ ​ ​ ​ ​ ​ ​ ​ ​ ​ Weighted ​ ​ ​ ​ ​ ​ ​ ​ ​ ​ ​ Average Useful ​ As of December 31, 2020 ​ ​ Life Remaining ​ Gross carrying Accumulated Net carrying ​ (Years) amount amortization amount Homeowner contracts ​ 7 ​ $ 80,835 ​ $ (17,097) ​ $ 63,738 Databases, photos, and property listings 3 ​ 18,159 ​ (7,765) ​ 10,394 Trade names 1 ​ 7,215 ​ (4,454) ​ 2,761 Other (1) 2 ​ 2,665 ​ (2,132) ​ 533 Total intangible assets ​ ​ ​ $ 108,874 ​ $ (31,448) ​ $ 77,426 ​ ​ ​ ​ ​ ​ ​ ​ ​ ​ ​ ​ ​ ​ ​ Weighted ​ ​ ​ ​ ​ ​ ​ ​ ​ ​ ​ Average Useful ​ As of December 31, 2019 ​ ​ Life Remaining ​ Gross carrying ​ Accumulated ​ Net carrying ​ (Years) amount amortization amount Homeowner contracts ​ 9 ​ $ 79,600 ​ $ (8,419) ​ $ 71,181 Databases, photos, and property listings ​ 4 ​ 17,712 ​ (3,020) ​ 14,692 Trade names ​ 2 ​ 7,088 ​ (1,370) ​ 5,718 Other (1) ​ 2 ​ 2,451 ​ (1,248) ​ 1,203 Total intangible assets ​ ​ ​ $ 106,851 ​ $ (14,057) ​ $ 92,794 (1) Other intangible includes HOA contracts, noncompete agreements, phone listings, website and domain names, beneficial lease rights and unallocated items related to recently completed acquisitions (see Note 3- Acquisitions for more information). The Company’s estimated future amortization of intangible assets as of December 31,2020 is expected to be as follows: ​ ​ ​ ​ ​ Year ending December 31: Amount 2021 ​ $ 17,984 2022 ​ 14,852 2023 ​ 13,558 2024 ​ 7,728 2025 ​ 6,004 Thereafter ​ 17,300 Total ​ $ 77,426 ​ The following table summarizes the changes in the Company’s goodwill balance (in thousands): ​ ​ ​ ​ ​ ​ ​ ​ Year Ended December 31, ​ ​ 2020 2019 Balance at beginning of period ​ $ 115,914 ​ $ 47,399 Acquisitions ​ 5,486 ​ 68,027 Foreign exchange translation and other ​ 87 ​ 488 Balance at end of period ​ $ 121,487 ​ $ 115,914 ​ A substantial portion of the Company’s goodwill pertains to the Wyndham Vacation Rentals acquisition. The Company performed its annual goodwill impairment test on the first day of the fourth quarter for each year ended December 31, 2020 and 2019, respectively. The Company performed a qualitative impairment analysis at each annual impairment test date and concluded that it was more likely than not that the fair value of the reporting unit was greater than its carrying amount. As a result, no quantitative goodwill impairment test was required. In addition, goodwill is tested for impairment if events occur or circumstances indicate that its carrying value may not be recoverable. There were no impairment charges in any of the periods presented in the consolidated financial statements. There have been no accumulated impairments to goodwi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Sep. 30, 2021</t>
        </is>
      </c>
      <c r="C1" s="2" t="inlineStr">
        <is>
          <t>Jul. 01, 2021</t>
        </is>
      </c>
    </row>
    <row r="2">
      <c r="A2" s="3" t="inlineStr">
        <is>
          <t>Balance Sheet</t>
        </is>
      </c>
    </row>
    <row r="3">
      <c r="A3" s="4" t="inlineStr">
        <is>
          <t>Common stock, par value</t>
        </is>
      </c>
      <c r="B3" s="5" t="n">
        <v>1e-05</v>
      </c>
      <c r="C3" s="5" t="n">
        <v>1e-05</v>
      </c>
    </row>
    <row r="4">
      <c r="A4" s="4" t="inlineStr">
        <is>
          <t>Common stock, shares authorized</t>
        </is>
      </c>
      <c r="B4" s="6" t="n">
        <v>1000</v>
      </c>
      <c r="C4" s="6" t="n">
        <v>1000</v>
      </c>
    </row>
    <row r="5">
      <c r="A5" s="4" t="inlineStr">
        <is>
          <t>Common stock, Shares issued</t>
        </is>
      </c>
      <c r="B5" s="6" t="n">
        <v>1000</v>
      </c>
      <c r="C5" s="6" t="n">
        <v>1000</v>
      </c>
    </row>
    <row r="6">
      <c r="A6" s="4" t="inlineStr">
        <is>
          <t>Common stock, Shares outstanding</t>
        </is>
      </c>
      <c r="B6" s="6" t="n">
        <v>1000</v>
      </c>
      <c r="C6"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Leases</t>
        </is>
      </c>
      <c r="B4" s="4" t="inlineStr">
        <is>
          <t>Note 7  — Leases ​ The Company leases certain field and corporate office facilities, vacation properties it controls and equipment from third parties with remaining lease terms ranging from 1 to 10 years. Many of the Company’s leases include options to extend the lease term with varying terms. Certain leases include payment of executory costs such as property taxes, utilities, insurance and maintenance. Rent expense recognized was as follows (in thousands): ​ ​ ​ ​ ​ ​ ​ ​ ​ ​ ​ ​ ​ ​ ​ Three Months Ended September 30, ​ Nine Months Ended September 30, ​ 2021 2020 2021 2020 ​ ​ ​ ​ ​ ​ ​ ​ ​ Costs of revenue ​ $ 1,650 ​ $ 2,151 ​ $ 4,595 ​ $ 7,279 Operations and support ​ 4,885 ​ 4,625 ​ 11,838 ​ 11,679 General and administrative ​ 1,652 ​ 1,242 ​ 4,588 ​ 3,421 Total rent expense ​ $ 8,187 ​ $ 8,018 ​ $ 21,021 ​ $ 22,379 ​ ​</t>
        </is>
      </c>
      <c r="C4" s="4" t="inlineStr">
        <is>
          <t>Note 7 — Leases The Company leases certain field and corporate office facilities, vacation properties it controls and equipment from third parties with remaining lease terms ranging from 1 Rent expense recognized was as follows (in thousands): ​ ​ ​ ​ ​ ​ ​ ​ ​ ​ Year Ended December 31, ​ 2020 2019 Costs of revenue ​ $ 9,630 ​ $ 12,961 Operations and support ​ 15,158 ​ 7,975 General and administrative ​ 5,089 ​ 2,678 Total rent expense ​ $ 29,877 ​ $ 23,614 ​ Future minimum lease payments to be made by the Company for non-cancelable operating leases with an initial or remaining term greater than a year as of December 31, 2020 consisted of the following (in thousands): ​ ​ ​ ​ ​ ​ Operating Leases 2021 ​ $ 12,979 2022 ​ 10,617 2023 ​ 5,810 2024 ​ 5,006 2025 ​ 4,747 Thereafter ​ 15,392 Total future minimum obligations ​ $ 54,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Accrued Expenses and Other Current Liabilities</t>
        </is>
      </c>
      <c r="B4" s="4" t="inlineStr">
        <is>
          <t>Note 8  — Accrued Expenses and Other Current Liabilities Accrued expenses and other current liabilities consisted of the following (in thousands): ​ ​ ​ ​ ​ ​ ​ ​ As of September 30, ​ As of December 31, ​ 2021 2020 ​ ​ ​ ​ ​ ​ ​ Employee-related accruals ​ $ 26,933 ​ $ 13,409 Homeowner reserves ​ 6,120 ​ 4,962 Warrant derivative liabilities ​ 16,833 ​ 6,516 Current portion of acquisition liabilities ​ 26,135 ​ 10,460 Other current liabilities ​ 9,904 ​ 8,675 Total accrued expenses and other current liabilities ​ $ 85,925 ​ $ 44,022 ​</t>
        </is>
      </c>
      <c r="C4" s="4" t="inlineStr">
        <is>
          <t>Note 8 — Accrued Expenses and Other Current Liabilities Accrued expenses and other current liabilities consisted of the following (in thousands): ​ ​ ​ ​ ​ ​ ​ ​ ​ As of December 31, ​ 2020 2019 Employee-related accruals ​ $ 13,409 ​ $ 14,559 Homeowner reserves ​ 4,962 ​ 4,738 Warrant derivative liabilities ​ 6,516 ​ 3,950 Current portion of acquisition liabilities ​ 10,460 ​ 9,920 Other current liabilities ​ 8,675 ​ 6,152 Total accrued expenses and other current liabilities ​ $ 44,022 ​ $ 39,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Debt</t>
        </is>
      </c>
      <c r="B4" s="4" t="inlineStr">
        <is>
          <t>Note 9  — Debt The Company’s long-term debt obligations consisted of the following (in thousands): ​ ​ ​ ​ ​ ​ ​ ​ As of September 30, ​ As of December 31, ​ 2021 2020 ​ ​ ​ ​ ​ ​ ​ Senior Secured Convertible Notes ​ $ 118,542 ​ $ 112,793 Other ​ 910 ​ 764 Total debt ​ 119,452 ​ 113,557 Less deferred financing costs ​ 1,270 ​ 1,743 Less current maturities (1) ​ 125 ​ 125 Long-term portion ​ $ 118,057 ​ $ 111,689 (1) Current maturities of debt are recorded within other current liabilities on the condensed consolidated balance sheets. Senior Secured Convertible Notes On May 21, 2020, the Company issued $108.1 million in aggregate principal amount of senior secured convertible notes (“D-1 Convertible Notes”) pursuant to the Note Purchase Agreement (“Purchase Agreement”), dated May 21, 2020. The total net proceeds from the D-1 Convertible Notes offering, after deducting debt issuance costs paid by the Company was $105.9 million. The proceeds of the D-1 Convertible Notes were used to enhance our liquidity position and for general corporate purposes. The notes mature on June 20, 2023, unless earlier repurchased or converted in accordance with the terms of the Purchase Agreement. In addition, the Purchase Agreement provides that the Company may issue additional senior secured convertible notes (“D-2 Convertible Notes”) in the aggregate principal amount of up to $108.1 million, under certain conditions stipulated in the Purchase Agreement. Such D-2 Convertible Notes, if issued, will be convertible into the authorized Series D-2 preferred units at a rate of $0.50 per unit. As of September 30, 2021 and December 31, 2020, no D-2 Convertible Notes have been issued in accordance with the Purchase Agreement. The D-1 Convertible Notes accrue cash interest daily at 3% per annum, payable annually in arrears on the anniversary date of the initial closing date. Upon the occurrence and during the continuance of an event of default, as defined in the Purchase Agreement, the cash interest rate will be increased by an amount equal to two (2) percent per annum. Additionally, the D-1 Convertible Notes accrue payment in kind interest fees (“PIK interest”) equal to 7% per annum, which shall be capitalized by adding the full amount of PIK interest to the principal balance on each anniversary date of the initial closing. As of September 30, 2021 and December 31, 2020, principal in the amount of $115.6 million and $108.1 million and was outstanding under the D-1 Convertible Notes. There was $2.9 million and $4.7 million of uncapitalized PIK interest accrued for the D-1 Convertible Notes as of September 30, 2021 and December 31, 2020, respectively. The D-1 convertible notes are guaranteed by the Company and its existing and future subsidiaries. The D-1 Convertible notes are secured by first priority lien on substantially all of the assets of the Company and guarantors. The Company is permitted to prepay the D-1 Convertible Notes, in whole, but not in part, (a) at any time with the consent of the Purchasers holding at least 51% of the outstanding principal amount of the D-1 convertible notes at such time and (b) at the time of consummation of any Change in Control or Initial Public Offering (IPO) by written notice (a “Prepayment Notice”) to the Purchasers. Upon exercise of the prepayment feature in accordance with the Purchase Agreement, the Company is required to pay the outstanding principal balance of the D-1 Convertible Notes plus the applicable prepayment premium. The prepayment premium determined in accordance with the Purchase Agreement is the positive difference of (A) the product of (1) 1.5 multiplied by (2) the original principal amount the D-1 Convertible Notes minus (B) the sum of (1) outstanding principal (including, without limitation, any PIK Interest capitalized on or prior to the date of such prepayment or repayment) and interest plus (2) all Cash Interest and the amount of any principal, in the case of this clause (2), actually paid prior to such date. At any time following the initial issuance, any purchaser of the D-1 Convertible Notes has the right, but not the obligation to, convert all or any portion of the principal of the D-1 Convertible Notes (including PIK interest capitalized), all accrued but unpaid interest, and in connection with an change in control, IPO or payment, the discounted present value of all required remaining scheduled interest payments due on such notes from such date through maturity date, using a discount rate as defined by the Purchase Agreement, into Series D-1 preferred units at a conversion rate of $1 per unit. Additionally, at any time purchasers holding at least 51% of the outstanding principal amount of the D-1 Convertible Notes at the time, have the right, but not the obligation to, cause the entire outstanding amount to be converted into Series D-1 preferred units. As of September 30, 2021 and December 31, 2020, no amounts of the D-1 Convertible Notes had been converted into Series D-1 preferred units. Paycheck Protection Program In April 2020, the Company entered into a $10.0 million note payable with J.P. Morgan pursuant to the Paycheck Protection Program (“PPP Loan”) under the Coronavirus Aid, Relief, and Economic Security Act ("CARES Act") and returned the entire outstanding balance plus interest in May 2020. Prior to the acquisition, TurnKey entered into a $6.4 million note payable pursuant to the Paycheck Protection Program under the CARES act. Pursuant to the Contribution Agreement, the prior shareholders were required to set aside an amount equal to the PPA loan obligation in an escrow account for the possible repayment of the obligation assumed by the Company. The total loan obligation was repaid by the prior shareholders in full in June 2021.</t>
        </is>
      </c>
      <c r="C4" s="4" t="inlineStr">
        <is>
          <t>Note 9 — Debt The Company’s long-term debt obligations consisted of the following (in thousands): ​ ​ ​ ​ ​ ​ ​ ​ ​ As of December 31, ​ 2020 2019 Senior Secured Convertible Notes ​ $ 112,793 ​ $ — Other ​ 764 ​ 1,016 Total debt ​ 113,557 ​ 1,016 Less deferred financing costs ​ 1,743 ​ 26 Less current maturities (1) ​ 125 ​ 208 Long-term portion ​ $ 111,689 ​ $ 782 (1) Current maturities of debt are recorded within other current liabilities on the consolidated balance sheets. As of December 31, 2020, the future maturities of long-term debt, excluding deferred financing costs, consisted of the following (in thousands): ​ ​ ​ ​ ​ 2021 $ 125 2022 ​ 125 2023 ​ 112,932 2024 ​ 125 2025 ​ 125 Thereafter ​ 125 Total ​ $ 113,557 ​ Facility B Convertible Term Loan In September 2015, the Company entered into a Facility B Convertible Term Loan Agreement (“Term Loan”) with Partners for Growth IV, LP (PFG) providing for a term loan of $5 million. The initial term loan contained a provision, upon exercise within 30 days of a triggering event as defined in the agreement, PFG could modify the original term loan agreement to include a convertible feature allowing for conversion of the initial Term Loan into Series A preferred units at an issuance price of $1 per unit. On January 6, 2016, PFG exercised its option, and the Company recorded an additional debt discount for the conversion feature which was immaterial. The Term Loan maturity date was September 30, 2020. Borrowings under the Term Loan accrued interest at a fixed annual interest rate of 7.25% which was payable monthly. On November 7, 2019, the Company made a prepayment to pay off in full the $5.0 million principal balance of the Term Loan. In connection with the prepayment, the Company issued preferred unit warrants to PFG for the right to purchase up to 5,000,000 Series A preferred units. The fair value of the Series A preferred unit warrants of $2.1 million was recorded as a loss on debt extinguishment in Other income (expense), net on the consolidated statements of operations and as a component of Accrued expenses and other current liabilities on the consolidated balance sheets. For more information on the Series A preferred unit warrants issued, see Note 11 — Redeemable Convertible Preferred Units and Equity. Senior Secured Convertible Notes On May 21, 2020, the Company issued $108.1 million in aggregate principal amount of senior secured convertible notes (“D-1 Convertible Notes”) pursuant to the Note Purchase Agreement (“Purchase Agreement”), dated May 21, 2020. The total net proceeds from the D-1 Convertible Notes offering, after deducting debt issuance costs paid by the Company was $105.9 million. The proceeds of the D-1 Convertible Notes are being used to enhance our liquidity position and for general corporate purposes. The notes mature on June 20, 2023, unless earlier repurchased or converted in accordance with the terms of the Purchase Agreement. In addition, the Purchase Agreement provides that the Company may issue additional senior secured convertible notes (“D-2 Convertible Notes”) in the aggregate principal amount of up to $108.1 million, under certain conditions stipulated in the Purchase Agreement. Such D-2 Convertible Notes, if issued, will be convertible into the authorized Series D-2 preferred units at a rate of $0.50 per unit. As of December 31, 2020, no D-2 Convertible Notes have been issued in accordance with the Purchase Agreement. The D-1 Convertible Notes accrue cash interest daily at 3% per annum, payable annually in arrears on the anniversary date of the initial closing date. Upon the occurrence and during the continuance of an event of default, as defined in the Purchase Agreement, the cash interest rate will be increased by an amount equal to two (2) percent per annum. Additionally, the D-1 Convertible Notes accrue payment in kind interest fees (“PIK interest”) equal to 7% per annum, which shall be capitalized by adding the full amount of PIK interest to the principal balance on each anniversary date of the initial closing. As of December 31, 2020, principal in the amount of $108.1 million was outstanding under the D-1 Convertible Notes. There was $4.7 million of uncapitalized PIK interest accrued for the D-1 Convertible Notes as of December 31, 2020. The D-1 convertible notes are guaranteed by the Company and its existing and future subsidiaries. The D-1 Convertible notes are secured by first priority lien on substantially all of the assets of the Company and guarantors. The Company is permitted to prepay the D-1 Convertible Notes, in whole, but not in part, (a) at any time with the consent of the Purchasers holding at least 51% of the outstanding principal amount of the D-1 convertible notes at such time and (b) at the time of consummation of any Change in Control or Initial Public Offering (IPO) by written notice (a “Prepayment Notice”) to the Purchasers. Upon exercise of the prepayment feature in accordance with the Purchase Agreement, the Company is required to pay the outstanding principal balance of the D-1 Convertible Notes plus the applicable prepayment premium. The prepayment premium determined in accordance with the Purchase Agreement is the positive difference of (A) the product of (1) 1.5 multiplied by (2) the original principal amount the D-1 Convertible Notes minus (B) the sum of (1) outstanding principal (including, without limitation, any PIK Interest capitalized on or prior to the date of such prepayment or repayment) and interest plus (2) all Cash Interest and the amount of any principal, in the case of this clause (2), actually paid prior to such date. At any time following the initial issuance, any purchaser of the D-1 Convertible Notes has the right, but not the obligation to, convert all or any portion of the principal of the D-1 Convertible Notes (including PIK interest capitalized), all accrued but unpaid interest and in connection with an change in control, IPO or payment, the discounted present value of all required remaining scheduled interest payments due on such notes from such date through maturity date, using a discount rate as defined by the Purchase Agreement, into Series D-1 preferred units at a conversion rate of $1 per unit. Additionally, at any time purchasers holding at least 51% of the outstanding principal amount of the D-1 Convertible Notes at the time, have the right, but not the obligation to, cause the entire outstanding amount to be converted into Series D-1 preferred units. As of December 31, 2020, no amounts of the D-1 Convertible Notes had been converted into Series D-1 preferred units. Paycheck Protection Program In April 2020, the Company entered into a $10.0 million note payable with J.P. Morgan pursuant to the Paycheck Protection Program (“PPP Loan”) under the Coronavirus Aid, Relief, and Economic Security Act (“CARES Act”) and returned the entire outstanding balance plus interest in May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es</t>
        </is>
      </c>
      <c r="B1" s="2" t="inlineStr">
        <is>
          <t>12 Months Ended</t>
        </is>
      </c>
    </row>
    <row r="2">
      <c r="B2" s="2" t="inlineStr">
        <is>
          <t>Dec. 31, 2020</t>
        </is>
      </c>
    </row>
    <row r="3">
      <c r="A3" s="4" t="inlineStr">
        <is>
          <t>Vacasa Holdings LLC</t>
        </is>
      </c>
    </row>
    <row r="4">
      <c r="A4" s="4" t="inlineStr">
        <is>
          <t>Income Taxes</t>
        </is>
      </c>
      <c r="B4" s="4" t="inlineStr">
        <is>
          <t>Note 10 — Income Taxes For financial reporting purposes, the domestic and foreign components of Losses before income taxes were as follows (in thousands): ​ ​ ​ ​ ​ ​ ​ ​ ​ Year Ended December 31, ​ 2020 2019 United States ​ $ (83,232) ​ $ (76,530) Foreign ​ (9,421) ​ (8,418) Total ​ $ (92,653) ​ $ (84,948) ​ Income tax benefit consists of the following (in thousands): ​ ​ ​ ​ ​ ​ ​ ​ ​ ​ Year Ended December 31, ​ 2020 2019 Current: ​ ​ ​ ​ Federal U.S. ​ $ 14 ​ $ — State and local ​ 110 ​ 2 Foreign ​ 117 ​ (1) ​ ​ 241 ​ 1 Deferred and other: ​ ​ Federal U.S. ​ — ​ — State and local ​ (223) ​ — Foreign ​ (333) ​ (77) ​ ​ (556) ​ (77) Total tax benefit ​ $ (315) ​ $ (76) ​ Effective Income Tax Rate The effective income tax rate for the years ended December 31 varies from the U.S. statutory federal income tax rate as follows: ​ ​ ​ ​ ​ ​ ​ ​ ​ Year Ended December 31, ​ 2020 2019 Income tax expense (benefit) at federal statutory rate ​ 21 % 21 % Increase (decrease) in tax rate resulting from: ​ Effect of flow-through entity (21) % (21) % Income tax expense (benefit) — % — % ​ Our effective tax rate for the years ended December 31, 2020 and 2019, differs from the U.S. federal statutory rate of 21% due primarily to the effect of flow-through entity for which the taxable income or loss is allocated to the members. Deferred Tax Assets and Liabilities Deferred income tax assets and liabilities were as follows (in thousands): ​ ​ ​ ​ ​ ​ ​ ​ ​ ​ Year Ended December 31, ​ 2020 2019 Deferred Tax Assets: ​ ​ ​ ​ NOL and tax credit carryforwards ​ $ 704 ​ $ 259 Reserves and accruals not currently deductible for tax purposes ​ 96 ​ 63 Goodwill and other intangibles - DTA ​ 902 ​ 865 Other - DTA ​ 29 ​ — Gross deferred tax assets ​ 1,731 ​ 1,187 Less: valuation allowance ​ (1,672) ​ (1,125) Total deferred tax assets ​ $ 59 ​ $ 62 Deferred Tax Liabilities: ​ ​ Property, plant and equipment ​ (46) ​ (5) Goodwill and other intangibles - DTL ​ (1,218) ​ (1,549) Other - DTL ​ (3) ​ (10) Total deferred tax liabilities ​ $ (1,267) ​ $ (1,564) Net deferred tax liability (1) ​ $ (1,208) ​ $ (1,502) (1) The net deferred tax liability is recorded primarily within Other long-term liabilities on the consolidated balance sheets. For the year ended December 31, 2020, the change in valuation allowance of $0.5 million was recorded to Income tax benefit in the consolidated statement of operations. Taxable income or loss from Vacasa Holdings LLC is passed through to and included in the taxable income of its members. Operating Loss and Tax Credit Carryforwards The Company has tax NOL carryforwards related to its domestic operations of approximately $3.0 million and $0.9 million as of December 31, 2020 and 2019, respectively. The deferred tax assets related to these NOLs are carried forward indefinitely until the loss is fully recovered. The Company is subject to taxation in the United States and various states and foreign jurisdictions. With few exceptions, as of December 31, 2020, the Company is no longer subject to U.S. federal, state, local, or foreign examinations by tax authorities for years before 20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deemable Convertible Preferred Units and Equity</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Redeemable Convertible Preferred Units and Equity</t>
        </is>
      </c>
      <c r="B4" s="4" t="inlineStr">
        <is>
          <t>Note 10  — Redeemable Convertible Preferred Units and Equity Redeemable convertible preferred units The following tables present the Company’s authorized and outstanding redeemable convertible preferred units (in thousands except per unit amounts): ​ ​ ​ ​ ​ ​ ​ ​ ​ ​ ​ ​ ​ ​ ​ As of September 30, 2021 ​ ​ ​ ​ Units ​ ​ ​ ​ ​ ​ Aggregate ​ ​ ​ ​ Issued and ​ Issuance Price Per ​ Net Carrying ​ Liquidation ​ Unit Authorized Outstanding Unit Value Preference Series A ​ 35,000 ​ 33,107 ​ 1.00 ​ $ 111,688 ​ $ 39,724 Series B 69,933 69,933 ​ 1.48 ​ 278,827 ​ 125,755 Series B-2 47,000 32,000 ​ 2.00 ​ 145,965 ​ 74,139 Series C 105,992 95,686 ​ 2.64 ​ 498,036 ​ 277,970 Series C-1 28,256 28,256 ​ 1.85 ​ 124,083 ​ 56,907 Series C-2 8,706 8,706 ​ 1.98 ​ 39,481 ​ 18,968 Series D-1 ​ 150,000 ​ — ​ — ​ ​ — ​ ​ — Series D-2 ​ 300,000 ​ — ​ — ​ ​ — ​ ​ — Total 744,887 267,688 ​ ​ ​ $ 1,198,080 ​ $ 593,463 ​ ​ ​ ​ ​ ​ ​ ​ ​ ​ ​ ​ ​ ​ ​ ​ As of December 31, 2020 ​ ​ ​ ​ Units ​ ​ ​ ​ ​ ​ Aggregate ​ ​ ​ ​ Issued and ​ Issuance Price Per ​ Net Carrying ​ Liquidation ​ Units Authorized Outstanding Unit Value Preference Series A ​ 35,000 ​ 33,107 ​ 1.00 ​ $ 68,334 ​ $ 38,288 Series B 69,933 69,933 1.48 ​ 175,416 ​ 121,209 Series B-2 47,000 32,000 2.00 ​ 94,261 ​ 71,459 Series C 105,992 95,686 2.64 ​ 330,071 ​ 267,922 Series C-1 28,256 28,256 1.85 ​ 78,656 ​ 54,850 Series C-2 8,706 8,706 1.98 ​ 25,241 ​ 18,283 Series D-1 150,000 — — ​ — ​ — Series D-2 300,000 — — ​ — ​ — Total 744,887 267,688 ​ ​ ​ $ 771,979 ​ $ 572,011 ​ On May 21, 2020, concurrent with the issuance of the D-1 Convertible Notes, the Company authorized the issuance of up to 150,000,000 Series D-1 preferred units and 300,000,000 Series D-2 preferred units. As of December 31, 2020, no Series issued outstanding The Company classifies its issued Series A preferred units, Series B preferred units, Series B-2 preferred units, Series C preferred units, Series C-1 preferred units, Series C-2 preferred units, Series D-1 preferred units and Series D-2 preferred units (collectively the “Redeemable Convertible Preferred Units”) as temporary equity within the Company’s condensed consolidated balance sheets because the instruments contain redemption and liquidation rights that are not solely within control of the Company. In accordance with ASC 480, Distinguishing Liabilities from Equity Pursuant to the Second Amended and Restated Limited Liability Company Agreement of Vacasa Holdings LLC (“LLC Agreement”), the rights, preferences and privileges of the holders of the Company’s Redeemable Convertible Preferred Units at December 31, 2020 are as follows: Voting Each holder of a preferred unit shall have the right to one vote, for each common unit into which such redeemable convertible preferred unit is then convertible, on any matter requiring approval of such units. Except as provided by law or the provisions of the Company’s LLC Agreement, the holders of the redeemable convertible preferred units and holders of common units shall vote together on all matters as a single class. The Company’s board consists of up to 8 members. The holders of the redeemable convertible preferred units and common units currently have the right to select the Company’s Board of Managers (the “Board) as follows: (a) As long as 25% of the Series A preferred units remain outstanding, Series A preferred units shall be entitled to designate 1 manager; (b) As long as 25% of the Series B preferred units and Series B-2 preferred units remain outstanding, the holders of a majority of the Series B preferred units and Series B-2 preferred units, voting together as a single class, shall be entitled to designate 1 manager; (c) As long as 25% of the Series C preferred units remain outstanding, the holders of the majority of the Series C, Series C-1 and Series C-2 preferred units, voting together as a single class shall be entitled to designate 1 manager; (d) As long as the primary Series C investor holds at least 107,381,986 of Series C preferred units on an as-converted basis or 50% of the issued and outstanding D-1 and D-2 preferred units, such investor shall be entitled to designate 1 manager; ​ (e) the holders of a majority of the convertible preferred units (voting together as a single class and on an as-converted basis) shall be entitled to designate 1 manager; (f) the holders of the majority of the common units (voting separately as a class and not on an as converted basis with the redeemable convertible preferred units) shall be entitled to designate 2 managers one of which shall be the founder manager; (g) One manager shall be the then-current Chief Executive Officer of the Company Pursuant to the Third Amended and Restated Limited Liability Company Agreement of Vacasa Holdings LLC ("Amended LLC Agreement") and the Stockholders Agreement of TurnKey Vacations, Inc., executed concurrently with the TurnKey acquisition on April 1, 2021, the Company is authorized to issue Class A common units, Class B units and Class C units. The Class B units are comprised of 3,250,000,000 Class B Common Units, 35,000,000 Series A Preferred Units, 69,932,428 Series B Preferred Units, 47,000,000 Series B-2 Preferred Units, 105,992,353 Series C Preferred Units, 28,255,455 Series C-1 Preferred Units, 8,706,402 Series C-2 Preferred Units, 150,000,000 D-1 Preferred Units, 300,000,000 Series D-2 Preferred Units, and 60,000,000 Class B Employee Equity Units (collectively, "Class B Units"). At the time of the amendment, the Company’s then issued and outstanding common units and employee equity units were converted into Class B Common Units and Class B Employee Equity Units on a 1:1 basis. The Company shall at all times reserve and keep available a sufficient number of Class B Common Units for issuance upon conversion of the historical Redeemable Convertible Preferred Units. The Class C units shall include Class C common units and Class C Employee Equity units (collectively, "Class C Units"). At the effective date of the amendment, TurnKey Vacations, Inc. became the sole managing member of Vacasa Holdings, LLC and the Company’s Board size was increased from 8 members up to 13 members. The rights of the historical Redeemable Convertible Preferred Units and holders of common units to appoint the Company’s Board described above remained unchanged except: a. the holders of the majority of the Class B Common Units and historical Redeemable Convertible Preferred Units (voting together and on an as converted basis) shall be entitled to designate three independent managers; and b. the holders of the majority of the Class A common units shall be entitled to designate two managers, so long as the Class A holders own any shares of Class A common units. Preferred Return The holders of the Redeemable Convertible Preferred Units are entitled to receive a preferred return ("Preferred Return") accruing on such preferred unit on a daily basis, from the date of issuance at the rate of 5% per annum on the applicable preferred unit issue price and shall be compounded annually. Liquidation In the event of any liquidation, winding-up or dissolution of the Company, whether voluntary or involuntary, or “Deemed Liquidation Event” (as defined below) (collectively, a “Liquidation Event”), after payment of, or other adequate provision for, the debts and obligations of the Company, the Company will distribute the net proceeds or assets available for distribution, whether in cash or in other property, to the holders of the Redeemable Convertible Preferred Units before payment to the holders of the common units or vested employee equity units, subject to a participation threshold. On a Liquidation Event, the holders of redeemable convertible preferred units are entitled to be paid an amount equal to the total unpaid Preferred Return on each preferred unit held by each holder and, following payment of the Preferred Return, holders of Redeemable Convertible Preferred will be entitled to receive their applicable original issue price per preferred unit. Following payment of the Preferred Return and original issue price, holders of Redeemable Convertible Preferred Units, common units and vested employee equity units (subject to achievement of the applicable participation threshold), will be entitled to receive a payment catch up to the highest Preferred Return payment received by a holder (the "Preferred Return Catch-up"). In the event the Company has insufficient assets to pay the holders of units of Redeemable Convertible Preferred Units the full liquidation preference, the holders of Redeemable Convertible Preferred Units would be paid ratably in proportion to the full amounts to which they would otherwise be entitled. Any assets of the Company remaining after payment of the above liquidation preference to the holders of Redeemable Convertible Preferred Units will be distributed to holders of Redeemable Convertible Preferred Units, common units, and vested employee equity units in accordance with the Company’s LLC Agreement. Pursuant to the Amended LLC Agreement, in the event of a Liquidation Event, after payment of, or other adequate provision for, the debts and obligations of the Company, the Company will distribute the net proceeds or assets available for distribution, whether in cash or in other property (and to the extent there is a combination of cash or other property, such cash and other property shall be distributed pro rata to the members to the extent possible) to the holders of Class A common units, Class B Units and Class C Units as follows: a. First, an amount to the holders of the Class A common units for the amount of any payment in cash of interest or repayment in cash of the outstanding D-1 or D-2 convertible notes, as defined in the Amended LLC Agreement; b. Second, to the Class A common units, the initial proceeds available for distribution based on the initial Class A percentage until the proceeds are at least equal to Class A common unit threshold value and to the Class B Units, the initial proceeds available for distribution based on the initial Class B percentage until the proceeds are at least equal to Class B Units threshold, as defined in the amended LLC Agreement; and c. Third, to the Class A common unit Class B Unit holders and Class C Unit holders based on the percentage of proceeds available for distribution, as defined in the Amended LLC agreement. The proceeds available for distribution to the Class B Units will be allocated to the holders of the Class B Units (i.e Redeemable Convertible Preferred Unit holders, Class B Common Unit Holders and Class B vested Employee Equity Units) in accordance with the Company’s Amended LLC Agreement. The Company’s Redeemable Convertible Preferred Unit holders will receive a liquidation preference from the amounts distributed to the Class B Units consistent with the liquidation preference described above prior to the Amended LLC Agreement. Any cash or assets allocated to the Class B Units remaining after the payment of the liquidation preference to the holders of Redeemable Convertible Preferred Units will be distributed to holders of Redeemable Convertible Preferred Units, Class B common units, and vested Class B Employee Equity Units, on an as converted basis, in accordance with the Company’s Amended LLC Agreement. A “Deemed Liquidation Event” means (A) any merger, consolidation, recapitalization or sale of the Company, transfer or issuance of units or other transaction or series of related transactions, in each case, in which the members immediately prior to such transaction or permitted holders do not own and control a majority of the voting power represented by the outstanding equity of the surviving entity after the closing of such transaction; (B) the sale, distribution, lease, transfer, exclusive license or other disposition by the Company or any subsidiary of the Company of all or substantially all the assets of the company and its Subsidiaries taken as a whole, or the sale or disposition of one or more subsidiaries of the Company if substantially all of the assets of the Company and its subsidiaries taken as a whole are held by such subsidiary or subsidiaries; (C) any liquidation, dissolution or winding up of the Company, whether voluntary or involuntary; or (D) any bankruptcy or insolvency admission or proceeding . Conversion Each redeemable convertible preferred unit is convertible, at the option of the holder, into common units as determined by dividing the redeemable convertible preferred units issue price per unit by the conversion price in effect at the time of conversion. The conversion price for each of the Series A preferred units, Series B preferred units, Series B-2 preferred units, Series C preferred units, Series C-1 preferred units, and Series C-2 preferred units, giving effect to the issuance and sale of the senior secured convertible D-1 notes, is $1.00, $1.3883, $1.8090, $2.3281, $1.6870, and $1.7939 per unit. The conversion price for each class of redeemable convertible preferred units is subject to adjustments for any subdivision or combination of common units, reclassification, exchange and substitution of the redeemable convertible preferred units into the same or a different number of securities, and applicable dilutive issuances, in effect on the date of the conversion. However, any adjustments made to the conversion price of the redeemable convertible preferred units may be waived either prospectively or retroactively and either generally or in a particular instance, by written consent of holders of 55% or more of the respective series of redeemable convertible preferred units then issued and outstanding, voting together as a single class, on an as-converted basis. Under the terms of the Company’s LLC Agreement, Redeemable Convertible Preferred Units shall automatically be converted into common units upon the occurrence of specific events, including a firm commitment underwriting public offering (“Qualified Public Offering”) with aggregate net proceeds of not less than $100,000,000 and the price offered for each Series C preferred unit, is at least equal to one Pursuant to the terms of the Amended LLC Agreement, the Company’s Redeemable Convertible Preferred Units will be converted into Class B common units and the definition of Qualified Public Offering was expanded to also include a deSPAC transaction. There were no changes to the conversion prices or automatic conversion features. Redemption Certain investors holding the majority of the Series B preferred units, Series B-2 preferred units, and Series C preferred units hold the right to elect to require the Company to redeem all or a portion of such units by providing written request delivered any time on or after October 22, 2022 and such time as no senior secured convertible D-1 and D-2 notes remain outstanding. The same right will be held by the Series D-1 and D-2 preferred units, if any senior secured convertible D-1 and D-2 notes are converted. Such election is to be made in writing by the holders of the respective redeemable convertible preferred units, detailing the number of Series B preferred units, Series B-2 preferred units, Series C preferred units, Series D-1 preferred units, and Series D-2 preferred units to be redeemed (“Redemption Triggering Notice”). Upon delivery of a Redemption Trigger Notice by the holders of redeemable convertible preferred units with redemption rights, each holder of Series A preferred units, Series B preferred units, Series B-2 preferred units, Series C preferred units, Series C-1 preferred units, and Series C-2 preferred units, Series D-1 preferred units and Series D-2 preferred units can elect to redeem all or a portion of the holder’s preferred units on a pari passu basis with the Series B preferred units, Series B-2 preferred units, Series C preferred units, Series D-1 preferred units and Series D-2 preferred units initially redeemed ("tag along rights"). After the initial redemption, each redeemable convertible preferred unit holder could require the Company to redeem, out of all available assets of the Company, all or a portion of the redeemable convertible preferred units held by such preferred unit holder which had not been converted into common units in accordance with the terms of the agreement. The Company shall redeem the respective redeemable convertible preferred units by paying in cash the amount equal to or greater of the preferred unit issue price plus an amount equal to the preferred unpaid return and the fair market value in respect of such redeemable convertible preferred unit. The Redeemable Convertible Preferred Units have been adjusted to their maximum redemption value at the end of each reporting period. Pursuant to the Amended LLC Agreement, the redemption rights of the redeemable convertible preferred unit holders were removed. As such, the Company no longer adjusts the carrying value of the redeemable convertible preferred units to the maximum redemption values at each balance sheet date. The Company will continue to classify its redeemable convertible preferred units outside of permanent equity because the shares are considered effectively redeemable upon a deemed liquidation event. Subsequent to April 1, 2021, the Company did not adjust the carrying value of the redeemable convertible preferred units to the deemed liquidation value of such units as a qualifying liquidation event was not probable. Preferred Unit Warrants In connection with the termination of the Company’s Facility B Convertible Term Loan, on November 6, 2019, the Company issued Series A preferred unit warrants (the “Series A Preferred Unit Warrants”), which allowed the holder to purchase 5,000,000 units of the Company’s Series A preferred units with an exercise price of $1.00 per Series A preferred unit. The warrants had an expiration date of September 30, 2020. The fair value of the warrants on the issuance date of $2.1 million was recorded as a loss on debt extinguishment with a corresponding amount recorded to Accrued expenses and other current liabilities in the condensed consolidated balance sheets. The warrants were initially recorded as a warrant derivative liability due to the underlying Series A preferred units being classified as temporary equity and measured at fair value each reporting date. The warrants are measured at fair value each period with changes in fair value recorded in Other income (expense), net in the condensed consolidated statements of operations. On September 2, 2020, the Series A Preferred Unit Warrants were cashless exercised for 3,107,279 Series A preferred units. Upon exercise, the Company reclassified the related warrant derivative liability to the Series A preferred unit balance in temporary equity on the condensed consolidated balance sheet. Common Units As of December 31, 2020, the Company is authorized to issue 3,250,000,000 common units. Pursuant to the Amended LLC Agreement which was adopted on April 1, 2021, the Company is authorized to issue not more than 161,518,057 Class A common units, 3,250,000,000 Class B common units and nil Class C common units. Each common unit entitles the holder to one vote on all matters subject to vote by the unit holders. At the effective date of the Amended LLC Agreement, the Company issued 161,518,057 Class A common units and all the then outstanding common units were reclassified to Class B common units on a 1:1 basis. No changes were made to the total number of authorized and outstanding Redeemable Convertible Preferred Units, common unit warrants or UARs outstanding.Upon conversion, the Company’s Redeemable Convertible Preferred Units and common unit warrants shall convert into Class B common units. The Company is also authorized to issue up to 60,000,000 Class B Employee Equity Units and 21,411,801 Class C Employee Equity Units. The Company’s previously outstanding Employee Equity Units were converted into Class B Employee Equity Units on a 1:1 basis. Class A, Class B and Class C common units are referred to as common units throughout the notes to the condensed consolidated financial statements unless otherwise noted. Also, Class B and Class C Employee Equity Units are referred to as Employee Equity Units throughout the notes to the condensed consolidated financial statements unless otherwise noted. As of September 30, 2021 and December 31, 2020, the Company had 340,432,417 and 176,824,152 common units issued outstanding The Company had Class B common units reserved for issuance as follows (in thousands): ​ ​ ​ ​ ​ ​ ​ ​ As of September 30, ​ As of December 31, ​ ​ 2021 2020 Conversion of outstanding Redeemable Convertible Preferred Units ​ 292,201 ​ 292,201 ​ Unit appreciation rights issued and outstanding 13,520 ​ 13,345 ​ Conversion of Series D-1 convertible notes 119,796 ​ 114,820 ​ Exercise and conversion of common unit warrants 5,430 ​ 7,453 ​ Total 430,947 ​ 427,819 ​ ​ Common Unit Warrants On September 9, 2015, the Company issued an investor, in connection with a borrowing arrangement, common unit warrants to purchase 937,077 common units at an exercise price of less than $0.01 per unit. Additionally, on March 28, 2017, the Company issued the investor additional common unit warrants to purchase up to an additional 1,086,000 of common units at an exercise price of $0.01 per unit. The common unit warrants expire on September 9, 2022 and March, 28, 2026, respectively. These warrants are classified within permanent equity. In September 2021, the investor net-exercised these warrants in exchange for 2,020,000 common units. On December 31, 2015, the Company issued a certain investor, in connection with the issuance of the Series A preferred units, common unit warrants to purchase 5,430,000 common units at an exercise price of less than $0.01 per unit. The common unit warrants expire on December 31, 2025. These warrants are liability classified under ASC 815-40, Contracts in Entity’s Own Equity, as the warrants contain certain provisions that result in the holder receiving additional common units upon exercise as a result of the Company issuing any equity securities after the initial issuance of the warrants. The warrant derivative liability is recorded in Accrued expenses and other current liabilities on the condensed consolidated balance sheets. The warrants will continue to be measured at fair value each period until exercised. If the Holder has not exercised the warrants prior to the closing of a Deemed Liquidation Event or an initial public offering or as of the expiration date, then the Warrants will be deemed to be exercised in full through a cashless exercise, in which case the holder would receive upon such exercise the net number of common units, determined taking into account the fair market value of the common unit, exercise price of warrants, and the number of common units that would be issuable upon exercise of the warrants.</t>
        </is>
      </c>
      <c r="C4" s="4" t="inlineStr">
        <is>
          <t>Note 11 — Redeemable Convertible Preferred Units and Equity Redeemable convertible preferred units The following tables present the Company’s authorized and outstanding redeemable convertible preferred units (in thousands except per unit amounts): ​ ​ ​ ​ ​ ​ ​ ​ ​ ​ ​ ​ ​ ​ ​ ​ As of December 31, 2020 ​ ​ ​ ​ Units ​ ​ ​ ​ ​ ​ Aggregate ​ ​ ​ ​ Issued and ​ Issuance Price Per ​ Net Carrying ​ Liquidation ​ Units Authorized Outstanding Unit Value Preference Series A ​ 35,000 ​ 33,107 ​ 1.00 ​ $ 68,334 ​ $ 38,288 Series B 69,933 69,933 1.48 ​ 175,416 ​ 121,209 Series B-2 47,000 32,000 2.00 ​ 94,261 ​ 71,459 Series C 105,992 95,686 2.64 ​ 330,071 ​ 267,922 Series C-1 28,256 28,256 1.85 ​ 78,656 ​ 54,850 Series C-2 8,706 8,706 1.98 ​ 25,241 ​ 18,283 Series D-1 150,000 — — ​ — ​ — Series D-2 300,000 — — ​ — ​ — Total 744,887 267,688 ​ ​ ​ $ 771,979 ​ $ 572,011 ​ ​ ​ ​ ​ ​ ​ ​ ​ ​ ​ ​ ​ ​ ​ ​ ​ As of December 31, 2019 ​ ​ ​ ​ Units ​ ​ ​ ​ ​ ​ ​ Aggregate ​ ​ ​ ​ Issued and ​ Issuance Price Per ​ Net Carrying ​ Liquidation ​ Units Authorized Outstanding Unit Value Preference Series A ​ 35,000 ​ 30,000 ​ $ 1.00 ​ $ 42,143 ​ $ 36,465 Series B 69,933 69,933 ​ 1.48 ​ 124,325 ​ 115,437 Series B-2 47,000 32,000 ​ 2.00 ​ 69,701 ​ 68,056 Series C 105,992 95,686 ​ 2.64 ​ 255,164 ​ 255,164 Series C-1 27,985 27,985 ​ 1.85 ​ 55,458 ​ 52,239 Series C-2 8,706 8,706 ​ 1.98 ​ 18,214 ​ 17,412 Total 294,616 264,310 ​ ​ ​ ​ $ 565,005 ​ $ 544,773 ​ On May 21, 2020, concurrent with the issuance of the D-1 Convertible Notes, the Company authorized the issuance of up to 150,000,000 Series D-1 preferred units and 300,000,000 Series D-2 preferred units. As of December 31, 2020, no Series issued outstanding On October 22, 2019, the Company sold and issued an aggregate of 95,686,490 units of Series C preferred units, 28,255,455 units of Series C-1 preferred units and 8,706,402 units of Series C-2 preferred units in exchange for gross proceeds of $252.8 million, $51.7 million and $17.2 million, respectively. The preferred unit issuance costs for the Series C, C-1 and C-2 preferred units were $6.9 million, $1.4 million, and $0.5 million, respectively. Additionally, in December 2020, the Company sold and issued an aggregate of 270,387 units of Series C-1 preferred units to a certain director of the Company in exchange for gross proceeds of $0.5 million. The Company classifies its issued Series A preferred units, Series B preferred units, Series B-2 preferred units, Series C preferred units, Series C-1 preferred units, Series C-2 preferred units, Series D-1 preferred units and Series D-2 preferred units (collectively the “Redeemable Convertible Preferred Units”) as temporary equity within the Company’s consolidated balance sheets because the instruments contain redemption and liquidation rights that are not solely within control of the Company. In accordance with ASC 480, Distinguishing Liabilities from Equity Pursuant to the Second Amended and Restated Limited Liability Company Agreement of Vacasa Holdings LLC (“LLC Agreement”), the rights, preferences and privileges of the holders of the Company’s Redeemable Convertible Preferred Units at December 31, 2020 are as follows: Voting Each holder of a preferred unit shall have the right to one vote, for each common unit into which such redeemable convertible preferred unit is then convertible, on any matter requiring approval of such units. Except as provided by law or the provisions of the Company’s LLC Agreement, the holders of the redeemable convertible preferred units and holders of common units shall vote together on all matters as a single class. The Company’s board consists of up to 8 members. The holders of the redeemable convertible preferred units and common units currently have the right to select the Company’s Board of Managers (the “Board) as follows: (a) As long as 25% of the Series A preferred units remain outstanding, Series A preferred units shall be entitled to designate 1 manager; (b) As long as 25% of the Series B preferred units and Series B-2 preferred units remain outstanding, the holders of a majority of the Series B preferred units and Series B-2 preferred units, voting together as a single class, shall be entitled to designate 1 manager; (c) As long as 25% of the Series C preferred units remain outstanding, the holders of the majority of the Series C, Series C-1 and Series C-2 preferred units, voting together as a single class shall be entitled to designate 1 manager; (d) As long as the primary Series C investor holds at least 107,381,986 of Series C preferred units on an as-converted basis or 50% of the issued and outstanding D-1 and D-2 preferred units, such investor shall be entitled to designate 1 manager; (e) the holders of a majority of the convertible preferred units (voting together as a single class and on an as-converted basis) shall be entitled to designate 1 manager; (f) the holders of the majority of the common units (voting separately as a class and not on an as converted basis with the redeemable convertible preferred units) shall be entitled to designate 2 managers one of which shall be the founder manager; (g) One manager shall be the then-current Chief Executive Officer of the Company Preferred Return The holders of the Redeemable Convertible Preferred Units are entitled to receive a preferred return (“Preferred Return”) accruing on such preferred unit on a daily basis, from the date of issuance at the rate of 5% per annum on the applicable preferred unit issue price and shall be compounded annually. Liquidation In the event of any liquidation, winding-up or dissolution of the Company, whether voluntary or involuntary, or “Deemed Liquidation Event” (as defined below) (collectively, a “Liquidation Event”), after payment of, or other adequate provision for, the debts and obligations of the Company, the Company will distribute the net proceeds or assets available for distribution, whether in cash or in other property, to the holders of the Redeemable Convertible Preferred Units before payment to the holders of the common units or vested employee equity units, subject to a participation threshold. On a Liquidation Event, the holders of redeemable convertible preferred units are entitled to be paid an amount equal to the total unpaid Preferred Return on each preferred unit held by each holder and, following payment of the Preferred Return, holders of Redeemable Convertible Preferred will be entitled to receive their applicable original issue price per preferred unit. Following payment of the Preferred Return and original issue price, holders of Redeemable Convertible Preferred Units, common units and vested employee equity units (subject to achievement of the applicable participation threshold), will be entitled to receive a payment catch up to the highest Preferred Return payment received by a holder (the “Preferred Return Catch-up”). In the event the Company has insufficient assets to pay the holders of units of Redeemable Convertible Preferred Units the full liquidation preference, the holders of Redeemable Convertible Preferred Units would be paid ratably in proportion to the full amounts to which they would otherwise be entitled. Any assets of the Company remaining after payment of the above liquidation preference to the holders of Redeemable Convertible Preferred Units will be distributed to holders of Redeemable Convertible Preferred Units, common units, and vested employee equity units in accordance with the Company’s LLC Agreement. A “Deemed Liquidation Event” means (A) any merger, consolidation, recapitalization or sale of the Company, transfer or issuance of units or other transaction or series of related transactions, in each case, in which the members immediately prior to such transaction or permitted holders do not own and control a majority of the voting power represented by the outstanding equity of the surviving entity after the closing of such transaction; (B) the sale, distribution, lease, transfer, exclusive license or other disposition by the Company or any subsidiary of the Company of all or substantially all the assets of the company and its Subsidiaries taken as a whole, or the sale or disposition of one or more subsidiaries of the Company if substantially all of the assets of the Company and its subsidiaries taken as a whole are held by such subsidiary or subsidiaries; (C) any liquidation, dissolution or winding up of the Company, whether voluntary or involuntary; or (D) any bankruptcy or insolvency admission or proceeding . Conversion Each redeemable convertible preferred unit is convertible, at the option of the holder, into common units as determined by dividing the redeemable convertible preferred units issue price per unit by the conversion price in effect at the time of conversion. The conversion price for each of the Series A preferred units, Series B preferred units, Series B-2 preferred units, Series C preferred units, Series C-1 preferred units, and Series C-2 preferred units, giving effect to the issuance and sale of the senior secured convertible D-1 notes, is $1.00, $1.3883, $1.8090, $2.3281, $1.6870, and $1.7939 per unit. The conversion price for each class of redeemable convertible preferred units is subject to adjustments for any subdivision or combination of common units, reclassification, exchange and substitution of the redeemable convertible preferred units into the same or a different number of securities, and applicable dilutive issuances, in effect on the date of the conversion. However, any adjustments made to the conversion price of the redeemable convertible preferred units may be waived either prospectively or retroactively and either generally or in a particular instance, by written consent of holders of 55% or more of the respective series of redeemable convertible preferred units then issued and outstanding, voting together as a single class, on an as-converted basis. Under the terms of the Company’s LLC Agreement, Redeemable Convertible Preferred Units shall automatically be converted into common units upon the occurrence of specific events, including a firm commitment underwriting public offering (“Qualified Public Offering”) with aggregate net proceeds of not less than $100,000,000 and the price offered for each Series C preferred unit, is at least equal to one Pursuant to the terms of the Amended LLC Agreement, the Company’s Redeemable Convertible Preferred Units will be converted into Class B common units and the definition of Qualified Public Offering was expanded to also include a deSPAC transaction. There were no changes to the conversion prices or automatic conversion features. Redemption Certain investors holding the majority of the Series B preferred units, Series B-2 preferred units, and Series C preferred units hold the right to elect to require the Company to redeem all or a portion of such units by providing written request delivered any time on or after October 22, 2022 and such time as no senior secured convertible D-1 and D-2 notes remain outstanding. The same right will be held by the Series D-1 and D-2 preferred units, if any senior secured convertible D-1 and D-2 notes are converted. Such election is to be made in writing by the holders of the respective redeemable convertible preferred units, detailing the number of Series B preferred units, Series B-2 preferred units, Series C preferred units, Series D-1 preferred units, and Series D-2 preferred units to be redeemed (“Redemption Triggering Notice”). Upon delivery of a Redemption Trigger Notice by the holders of redeemable convertible preferred units with redemption rights, each holder of Series A preferred units, Series B preferred units, Series B-2 preferred units, Series C preferred units, Series C-1 preferred units, and Series C-2 preferred units, Series D-1 preferred units and Series D-2 preferred units can elect to redeem all or a portion of the holder’s preferred units on a pari passu basis with the Series B preferred units, Series B-2 preferred units, Series C preferred units, Series D-1 preferred units and Series D-2 preferred units initially redeemed (“tag along rights”). After the initial redemption, each redeemable convertible preferred unit holder could require the Company to redeem, out of all available assets of the Company, all or a portion of the redeemable convertible preferred units held by such preferred unit holder which had not been converted into common units in accordance with the terms of the agreement. The Company shall redeem the respective redeemable convertible preferred units by paying in cash the amount equal to or greater of the preferred unit issue price plus an amount equal to the preferred unpaid return and the fair market value in respect of such redeemable convertible preferred unit. The Redeemable Convertible Preferred Units have been adjusted to their maximum redemption value at the end of each reporting period. Preferred Unit Warrants In connection with the termination of the Company’s Facility B Convertible Term Loan, on November 6, 2019, the Company issued Series A preferred unit warrants (the “Series A Preferred Unit Warrants”), which allowed the holder to purchase 5,000,000 units of the Company’s Series A preferred units with an exercise price of $1.00 per Series A preferred unit. The warrants had an expiration date of September 30, 2020. The fair value of the warrants on the issuance date of $2.1 million was recorded as a loss on debt extinguishment with a corresponding amount recorded to Accrued expenses and other current liabilities in the consolidated balance sheets. The warrants were initially recorded as a warrant derivative liability due to the underlying Series A preferred units being classified as temporary equity and measured at fair value each reporting date. The warrants are measured at fair value each period with changes in fair value recorded in Other income (expense), net in the consolidated statements of operations. On September 2, 2020, the Series A Preferred Unit Warrants were cashless exercised for 3,107,279 Series A preferred units. Upon exercise, the Company reclassified the related warrant derivative liability to the Series A preferred unit balance in temporary equity on the consolidated balance sheet. Common Units As of December 31, 2020, the Company is authorized to issue 3,250,000,000 common units. The Company had 176,824,152 common units issued and outstanding as of December 31, 2020 and 2019, respectively. Each common unit entitles the holder to one vote on all matters subject to vote by the unit holders. The Company had Class B common units reserved for issuance as follows (in thousands): ​ ​ ​ ​ ​ ​ ​ As of December 31, ​ 2020 2019 Conversion of outstanding Redeemable Convertible Preferred Units ​ 292,201 ​ 288,798 Unit appreciation rights issued and outstanding ​ 13,345 17,358 Series A preferred unit warrants outstanding ​ — 5,000 Conversion of Series D-1 convertible notes ​ 114,820 — Exercise and conversion of common unit warrants ​ 7,453 7,453 Total ​ 427,819 318,609 ​ Common Unit Warrants On September 9, 2015, the Company issued an investor, in connection with a borrowing arrangement, common unit warrants to purchase 937,077 common units at an exercise price of less than $0.01 per unit. Additionally, on March 28, 2017, the Company issued the investor additional common unit warrants to purchase up to an additional 1,086,000 of common units at an exercise price of $0.01 per unit. The common unit warrants expire on September 9, 2022 and March, 28, 2026, respectively. These warrants are classified within permanent equity. Upon expiration or other certain events, these warrants will automatically convert into common units, as stipulated in the warrant agreement. On December 31, 2015, the Company issued a certain investor, in connection with the issuance of the Series A preferred units, common unit warrants to purchase 5,430,000 common units at an exercise price of less than $0.01 per unit. The common unit warrants expire on December 31, 2025. These warrants are liability classified under ASC 815-40, Contracts in Entity’s Own Equity, as the warrants contain certain provisions that result in the holder receiving additional common units upon exercise as a result of the Company issuing any equity securities after the initial issuance of the warrants. The warrant derivative liability is recorded in Accrued expenses and other current liabilities on the consolidated balance sheets. The warrants will continue to be measured at fair value each period until exercised. If the Holder has not exercised the warrants prior to the closing of a Deemed Liquidation Event or an initial public offering or as of the expiration date, then the Warrants will be deemed to be exercised in full through a cashless exercise, in which case the holder would receive upon such exercise the net number of common units, determined taking into account the fair market value of the common unit, exercise price of warrants, and the number of common units that would be issuable upon exercise of the warr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Equity-Based Compensation</t>
        </is>
      </c>
      <c r="B4" s="4" t="inlineStr">
        <is>
          <t>Note 11  — Equity-Based Compensation Equity Incentive Plans 2016 Equity Incentive Plan In 2016, the Company adopted the Vacasa LLC 2016 Equity Compensation Incentive Plan (the “2016 plan”). A total of 20,000,000 common units are reserved for issuance under the 2016 plan. As of December 31, 2020, 6,655,486 common units remained available for issuance under the 2016 plan. The 2016 plan provides for the issuance of unit appreciation rights (“UARs”) and incentive units. Upon completion of the Reorganization on May 21, 2020 described in Note 2  — Significant accounting policies, the 2016 plan and all outstanding awards granted under the 2016 plan were assumed by the Company. The plan was renamed to the Vacasa Holdings LLC 2016 Equity Compensation Incentive Plan. No changes were made to the terms of the granted awards assumed under the 2016 plan. Unit Appreciation Rights Unit appreciation rights (“UARs”) represent the right to receive the gain in the fair market value of a common unit of the Company between the grant date of the UAR and the exercise date for the number of units to which the right is exercised. Upon exercise, at the discretion of the Company, the increase in fair value may be paid in the combination of cash (or cash equivalents), common units, or other property. The Company accounts for the awards as equity awards, as the Company has the intent and ability to settle such awards in common units. The UARs vest upon the satisfaction of both a service-based and a liquidity-event performance-based requirement. The service-based vesting condition for the awards is generally satisfied over four years. The liquidity-based vesting condition is satisfied upon (i) a change in control or (ii) six As of September 30, 2021 and December 31, 2020, the Company concluded that the liquidity-event performance-based vesting condition had not been met nor was it probable of being satisfied. As a result, the Company has not recorded any equity-based compensation expense to date for any UARs with a liquidity-event performance-based vesting condition. In the period in which the liquidity-event performance-based condition becomes probable, the Company will record a cumulative catch-up expense for the service period completed to such date and will begin recording equity-based compensation expense using the accelerated attribution method, net of forfeitures, based on the grant-date fair value of the UARs for awards where the service period is not complete. As of September 30, 2021, total unrecognized equity-based compensation expense for the UAR awards with both a liquidity-event performance-based vesting condition and service-based vesting condition was $1.4 million. The unrecognized equity-based compensation will be recognized upon both the liquidity-event performance-based vesting conditions and service-based conditions being met. The fair value of the UARs granted have been estimated using an option-pricing model with the following assumption ranges: ​ ​ ​ ​ ​ ​ ​ ​ ​ Nine Months Ended September 30, ​ ​ 2021 2020 ​ Expected volatility ​ 45.6% - 55.0% ​ 31.0% - 45.6% ​ Dividend yield —% ​ —% ​ Expected term (in years) 0.3 - 2.3 ​ 2.3 - 3.1 ​ Risk-free rate 0.0% - 0.2% ​ 0.1% - 1.5% ​ Marketability discount 8.3% - 23.4% ​ 23.4% - 39.7% ​ ​ A summary of UAR activity was as follows: ​ ​ ​ ​ ​ ​ ​ ​ ​ ​ ​ ​ ​ ​ Weighted Average ​ ​ ​ ​ ​ ​ ​ Remaining ​ ​ ​ ​ Weighted Average ​ Contractual Term Unit Appreciation Rights Units (000s) Exercise Price (in years) Balance as of December 31, 2020 ​ 13,345 ​ $ 1.07 ​ 7 Granted 821 ​ $ 1.92 ​ Forfeited or expired (646) ​ $ 1.16 ​ Balance as of September 30, 2021 13,520 ​ $ 1.11 6 ​ Profit Interest Units (Employee Equity Units) On May 21, 2020, the Company’s board of directors formed Vacasa Employee Holdings LLC (“Employee Holdings LLC”) which was established to issue profit interest units to certain executives and board members in Employee Holdings LLC. When profit interest units of Employee Holdings LLC are issued to certain employees and board members of the Company, the Company issues a corresponding profit interest unit in the form of Employee Equity Units to Employee Holdings LLC. The cancellation or forfeiture of any Employee Holdings’ profit interest units automatically results in a decrease in an equal number of the Company’s Employee Equity Units. The Company accounts for forfeitures as they occur. A holder of a vested profit interest unit participates in excess earnings of the Company above the established participation threshold per the amended and restated LLC agreement of the Company. As of September 30, 2021 and December 31, 2020, 35,323,602 and 25,958,026 Employee Equity Units remained available for issuance, respectively. Employee Equity Units are subject to a time-based vesting condition. The time-based vesting condition is generally satisfied over four years with 25% of the units vesting on the one year anniversary of the vesting commencement date of the award, followed by 1/48th ​ ​ ​ ​ ​ ​ ​ ​ Nine Months Ended September 30, ​ ​ ​ 2021 ​ 2020 ​ ​ ​ ​ ​ ​ ​ Expected volatility ​ 45.6% - 55.0 % 31.0% - 45.6 % Dividend yield — % — % Expected term (in years) 0.6 - 2.3 ​ 2.3 - 3.1 ​ Risk free rate 0.0% - 0.1 % 0.1% - 1.5 % Marketability discount 23.4% - 26.6 % 23.4% - 39.7 % ​ A summary of Employee Equity Units is as follows: ​ ​ ​ ​ ​ ​ ​ ​ Number of Units Weighted-Average ​ ​ (000s) ​ Grant Date Fair Value Unvested balance as of December 31, 2020 ​ 19,770 ​ $ 0.29 Units granted 12,046 ​ $ 1.56 Units vested (9,266) ​ $ 0.25 Units forfeited or cancelled — ​ $ — Unvested balance as of September 30, 2021 22,550 ​ $ 1.02 ​ As of September 30, 2021, there was $19.7 million of unrecognized compensation expense related to unvested Employee Equity Units, which is expected to be recognized over a weighted-average period of 3.2 years respectively. As noted above, the Company estimated the fair value of the Employee Equity Units on the date of grant using an option pricing model which uses the expected option term, unit price volatility and the risk-free interest rate. The expected option term assumption reflects the period for which the Company believes the awards will remain outstanding. The Company’s computation of expected volatility is based on the historical volatility of selected comparable publicly traded companies over a period equal to the expected term of the award. The risk‑free interest rate reflects the U.S. Treasury yield curve for a similar instrument with the same expected term in effect at the time of the grant. Equity-Based Compensation Expense The Company classifies equity-based compensation expense in its condensed consolidated statements of operations in the same manner in which the award recipient’s salary and related costs are classified or in which the award recipient’s service payments are classified. The Company recorded equity-based compensation expense for the periods presented in the condensed consolidated statements of operations as follows (in thousands): ​ ​ ​ ​ ​ ​ ​ ​ ​ ​ ​ ​ ​ ​ Three Months Ended September 30, Nine Months Ended September 30, ​ ​ 2021 2020 ​ 2021 2020 ​ ​ ​ ​ ​ ​ ​ ​ ​ Cost of revenue ​ $ — ​ $ — ​ $ — ​ $ — Operations and support ​ 24 ​ 224 ​ 86 ​ 224 Technology and development ​ 167 ​ 407 ​ 489 ​ 407 Sales and marketing ​ 393 ​ 98 ​ 1,047 ​ 98 General and administrative ​ 1,688 ​ 453 ​ 3,651 ​ 1,143 Total unit-based compensation expense ​ $ 2,272 ​ $ 1,182 ​ $ 5,273 ​ $ 1,872 ​</t>
        </is>
      </c>
      <c r="C4" s="4" t="inlineStr">
        <is>
          <t>Note 12 — Equity-Based Compensation Equity Incentive Plans 2016 Equity Incentive Plan In 2016, the Company adopted the Vacasa LLC 2016 Equity Compensation Incentive Plan (the “2016 plan”). A total of 20,000,000 common units are reserved for issuance under the 2016 plan. As of December 31, 2020, 6,655,486 common units remained available for issuance under the 2016 plan. The 2016 plan provides for the issuance of unit appreciation rights (“UARs”) and incentive units. Upon completion of the Reorganization on May 21, 2020 described in Note 2 — Significant accounting policies, the 2016 plan and all outstanding awards granted under the 2016 plan were assumed by the Company. The plan was renamed to the Vacasa Holdings LLC 2016 Equity Compensation Incentive Plan. No changes were made to the terms of the granted awards assumed under the 2016 plan. Unit Appreciation Rights Unit appreciation rights (“UARs”) represent the right to receive the gain in the fair market value of a common unit of the Company between the grant date of the UAR and the exercise date for the number of units to which the right is exercised. Upon exercise, at the discretion of the Company, the increase in fair value may be paid in the combination of cash (or cash equivalents), common units, or other property. The Company accounts for the awards as equity awards, as the Company has the intent and ability to settle such awards in common units. The UARs vest upon the satisfaction of both a service-based and a liquidity-event performance-based requirement. The service-based vesting condition for the awards is generally satisfied over four years. The liquidity-based vesting condition is satisfied upon (i) a change in control or (ii) six As of December 31, 2020 and 2019, the Company concluded that the liquidity-event performance-based vesting condition had not been met nor was it probable of being satisfied. As a result, the Company has not recorded any equity-based compensation expense to date for any UARs with a liquidity-event performance-based vesting condition. In the period in which the liquidity-event performance-based condition becomes probable, the Company will record a cumulative catch-up expense for the service period completed to such date and will begin recording equity-based compensation expense using the accelerated attribution method, net of forfeitures, based on the grant-date fair value of the UARs for awards where the service period is not complete. As of December 31, 2020, total unrecognized equity-based compensation expense for the UAR awards with both a liquidity-event performance-based vesting condition and service-based vesting condition was $0.6 million. The unrecognized equity-based compensation will be recognized upon both the liquidity-event performance-based vesting conditions and service-based conditions being met. The fair value of the UARs granted have been estimated using an option-pricing model with the following assumption ranges: ​ ​ ​ ​ ​ ​ ​ ​ ​ Year Ended December 31, ​ ​ 2020 2019 Expected volatility ​ 36.2% - 45.6% ​ 31.0% - 32.4% ​ Dividend yield —% ​ —% ​ Expected term (in years) 2.3 - 3.1 3.0 Risk-free rate 0.1% - 0.2% 1.5% - 2.5% Marketability discount 23.4% - 39.7% 29.1% - 29.9% ​ A summary of UAR activity was as follows: ​ ​ ​ ​ ​ ​ ​ ​ ​ ​ ​ ​ ​ ​ Weighted Average ​ ​ ​ ​ ​ ​ ​ Remaining ​ ​ ​ ​ Weighted Average ​ Contractual Term Unit Appreciation Rights Units (000s) Exercise Price (in years) Balance as of December 31, 2019 ​ 17,358 ​ $ 1.07 ​ 7 Granted 2,451 ​ $ 1.13 Forfeited or expired (6,464) ​ $ 1.10 Balance as of December 31, 2020 13,345 ​ $ 1.07 7 ​ The following table summarizes information regarding UARs granted during each period: ​ ​ ​ ​ ​ ​ ​ ​ ​ Years Ended December 31, ​ 2020 2019 Number of UARs granted (000s) ​ ​ 2,451 ​ 4,988 Weighted average grant-date fair value per UAR ​ $ 0.16 ​ $ 0.04 ​ Profit Interest Units (Employee Equity Units) On May 21, 2020, the Company’s board of directors formed Vacasa Employee Holdings LLC (“Employee Holdings LLC”) which was established to issue profit interest units to certain executives and board members in Employee Holdings LLC. When profit interest units of Employee Holdings LLC are issued to certain employees and board members of the Company, the Company issues a corresponding profit interest unit in the form of Employee Equity Units to Employee Holdings LLC. The cancellation or forfeiture of any Employee Holdings’ profit interest units automatically results in a decrease in an equal number of the Company’s Employee Equity Units. The Company accounts for forfeitures as they occur. A holder of a vested profit interest unit participates in excess earnings of the Company above the established participation threshold per the amended and restated LLC agreement of the Company. As of December 31, 2020, 25,958,026 Employee Equity Units remained available for issuance, respectively. Employee Equity Units are subject to a time-based vesting condition. The time-based vesting condition is generally over four years with 25% vesting on the one year anniversary of the vesting commencement date of the award, followed by 1/48th ​ ​ ​ ​ ​ Year Ended December 31, ​ ​ 2020 Expected volatility ​ 36.2% - 45.6% Dividend yield — % Expected term (in years) 2.3 - 3.1 Risk free rate 0.1% - 0.2% Marketability discount 23.4% - 39.7% ​ A summary of Employee Equity Units is as follows: ​ ​ ​ ​ ​ ​ ​ ​ Number of Units Weighted-Average ​ ​ (000s) ​ Grant Date Fair Value Unvested balance as of December 31, 2019 ​ — ​ $ — Units granted 34,042 ​ $ 0.26 Units vested (14,272) ​ $ 0.23 Units forfeited or cancelled — ​ $ — Unvested balance as of December 31, 2020 19,770 ​ $ 0.29 ​ As of December 31, 2020, there was $5.6 million of unrecognized compensation expense related to unvested Employee Equity Units, which is expected to be recognized over a weighted-average period of 2 years. As noted above, the Company estimated the fair value of the Employee Equity Units on the date of grant using an option pricing model which uses the expected option term, unit price volatility and the risk-free interest rate. The expected option term assumption reflects the period for which the Company believes the awards will remain outstanding. The Company’s computation of expected volatility is based on the historical volatility of selected comparable publicly traded companies over a period equal to the expected term of the award. The risk‑free interest rate reflects the U.S. Treasury yield curve for a similar instrument with the same expected term in effect at the time of the grant. Equity-Based Compensation Expense The Company classifies equity-based compensation expense in its consolidated statements of operations in the same manner in which the award recipient’s salary and related costs are classified or in which the award recipient’s service payments are classified. The Company recorded equity-based compensation expense for the periods presented in the consolidated statements of operations as follows (in thousands): ​ ​ ​ ​ ​ ​ ​ ​ ​ Years Ended December 31, ​ ​ 2020 2019 Cost of revenue ​ $ — ​ $ — Operations and support ​ 252 ​ — Technology and development ​ 641 ​ — Sales and marketing ​ 372 ​ — General and administrative ​ 2,084 ​ 69 Total equity-based compensation expense ​ $ 3,349 ​ $ 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et Loss Per Common Unit</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Net Loss Per Common Unit</t>
        </is>
      </c>
      <c r="B4" s="4" t="inlineStr">
        <is>
          <t>Note 12  — Net Income (Loss) Per Common Unit The Company uses the two-class method when computing net loss per common unit as the Company’s redeemable convertible preferred units meet the definition of a participating security. The two-class method determines net income (loss) per common unit and participating securities according to dividends declared or accumulated and participation rights in undistributed earnings. The two-class method requires earnings available to common unit holders for the period to be allocated between common unit and participating securities based upon their respective rights to receive dividends as if all earnings for the period had been distributed. Accordingly, in periods in which the Company reports a net loss or a net loss attributable to common units resulting from preferred unit dividends, net losses are not allocated to participating securities. Basic net income (loss) per common unit is computed by dividing the net income (loss) attributable to common unit holders by the weighted-average number of common units outstanding for the period. The diluted net income (loss) per common unit is computed by giving effect to all potentially dilutive securities outstanding for the period. For periods in which the Company reports net losses, diluted net loss per unit attributable to common unit holders is the same as basic net loss per unit attributable to common unit holders, because potentially dilutive common units are anti-dilutive. The following table presents the calculation of basic and diluted net loss per unit (in thousands, except per unit data): ​ ​ ​ ​ ​ ​ ​ ​ ​ ​ ​ ​ ​ ​ Three Months Ended September 30, Nine Months Ended September 30, ​ ​ 2021 ​ 2020 ​ 2021 2020 Numerator ​ ​ ​ ​ ​ ​ ​ ​ Net income (loss) ​ $ 32,804 ​ $ 9,416 ​ $ (36,410) ​ $ (47,040) Less: Remeasurement of redeemable convertible preferred units ​ — ​ (51,638) ​ (426,101) ​ (45,009) Less: Undistributed earnings attributable to preferred units ​ ​ (15,185) ​ ​ — ​ ​ — ​ ​ — Net income (loss) attributable to common units for basic net income (loss) per unit ​ $ 17,619 ​ $ (42,222) ​ $ (462,511) ​ $ (92,049) Add: Interest on D-1 Convertible Notes ​ ​ 3,313 ​ ​ — ​ ​ — ​ ​ — Net income (loss) allocated to common units for diluted net income (loss) per unit ​ $ 20,932 ​ $ (42,222) ​ $ (462,511) ​ $ (92,049) Denominator ​ ​ ​ ​ Weighted average units used to compute net income (loss) per unit attributable to common units — basic ​ 338,566 ​ 176,824 ​ 285,210 ​ 176,824 Dilutive effect of common unit warrants ​ ​ 5,430 ​ ​ — ​ ​ — ​ ​ — Dilutive effect of conversion of D-1 Convertible Notes ​ ​ 119,796 ​ ​ — ​ ​ — ​ ​ — Weighted average units used to compute net income (loss) per unit attributable to common units — diluted ​ ​ 463,792 ​ ​ 176,824 ​ ​ 285,210 ​ ​ 176,824 Net income (loss) per common unit-basic ​ $ 0.05 ​ $ (0.24) ​ $ (1.62) ​ $ (0.52) Net income (loss) per common unit — diluted ​ $ 0.05 ​ $ (0.24) ​ $ (1.62) ​ $ (0.52) ​ For the three and nine months ended September 30, 2021, UARs to be settled in up to 13,519,910 common units were excluded from the table below because the units are subject to performance conditions that were not achieved as of this date. For the three and nine months ended September 30, 2020, UARs to be settled in up to 13,090,191 common units were excluded from the table below because the units are subject to performance conditions that were not achieved as of this date. The following outstanding units of common stock equivalents were excluded from the computation of the diluted net loss per unit for the periods presented because their effect would have been anti-dilutive (in thousands): ​ ​ ​ ​ ​ ​ ​ ​ ​ ​ Three Months Ended September 30, Nine Months Ended September 30, ​ ​ 2021 2020 ​ 2021 2020 ​ ​ ​ ​ ​ ​ ​ Common unit warrants outstanding ​ — ​ 7,453 ​ 5,430 ​ 7,453 Series A preferred unit warrants outstanding — — — — Conversion of Series D-1 convertible notes — 111,967 119,796 111,967 Redeemable convertible preferred units outstanding 292,201 292,201 292,201 292,201 Total 292,201 411,621 417,427 411,621 ​</t>
        </is>
      </c>
      <c r="C4" s="4" t="inlineStr">
        <is>
          <t>Note 13 — Net Loss Per Common Unit The Company uses the two-class method when computing net loss per common unit as the Company’s redeemable convertible preferred units meet the definition of a participating security. The two-class method determines net loss per common unit and participating securities according to dividends declared or accumulated and participation rights in undistributed earnings. The two-class method requires earnings available to common unit holders for the period to be allocated between common unit and participating securities based upon their respective rights to receive dividends as if all earnings for the period had been distributed. Accordingly, in periods in which the Company reports a net loss or a net loss attributable to common units resulting from preferred unit dividends, net losses are not allocated to participating securities. The Company reported a net loss attributable to common unit holders for all periods presented. Basic net loss per common unit is computed by dividing the net loss attributable to common unit holders by the weighted-average number of units of common units outstanding for the period. The diluted net loss per common unit is computed by giving effect to all potentially dilutive securities outstanding for the period. For periods in which the Company reports net losses, diluted net loss per unit attributable to common unit holders is the same as basic net loss per unit attributable to common unit holders, because potentially dilutive common units are anti-dilutive. The following table presents the calculation of basic and diluted net loss per unit (in thousands, except per unit data): ​ ​ ​ ​ ​ ​ ​ ​ ​ Year Ended December 31, ​ ​ 2020 2019 Numerator ​ ​ ​ ​ Net loss ​ $ (92,338) ​ $ (84,872) Remeasurement of redeemable convertible preferred units ​ (202,433) ​ (42,186) Net loss attributable to common units ​ $ (294,771) ​ $ (127,058) Denominator ​ ​ Weighted average units used to compute net loss per unit attributable to common units - basic and diluted ​ 176,824 ​ 173,408 Net loss per common unit, basic and diluted ​ $ (1.67) ​ $ (0.73) ​ As of December 31, 2020 and 2019, UARs to be settled in up to 13,344,514 and 17,358,445 common units, respectively were excluded from the table below because the units are subject to performance conditions that were not archived as of this date. The following outstanding units of common stock equivalents were excluded from the computation of the diluted net loss per unit for the periods presented because their effect would have been anti-dilutive (in thousands): ​ ​ ​ ​ ​ ​ ​ Year Ended December 31, ​ ​ 2020 2019 Common unit warrants outstanding ​ 7,453 ​ 7,453 Series A preferred unit warrants outstanding — 5,000 Conversion of Series D-1 convertible notes 114,820 — Redeemable convertible preferred units outstanding 292,201 288,798 Total 414,474 301,2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Commitments and Contingencies</t>
        </is>
      </c>
      <c r="B4" s="4" t="inlineStr">
        <is>
          <t>Note 13  — Commitments and Contingencies Leases See Note 7  — Leases Regulatory Matters and Legal Proceedings The Company’s operations are subject to dynamic regulatory laws, varying by jurisdiction. In addition, the Company has been and is currently a party to various legal proceedings, including employment and general litigation matters, which arise in the ordinary course of business. Such proceedings and claims can require the expenditure of significant company resources, both financial and operational. Regulatory Matters The Company’s core business operations consist of the management of short-term vacation rental stays, with such operations subject to local city and county ordinances, together with various state, U.S. and foreign laws, rules and regulations. Such laws are complex and subject to change, and in several instances, jurisdictions have yet to codify or implement applicable laws. Other ancillary components of the Company’s business activities include the management of long-term rental stays, HOA management and real estate activity. In addition to laws governing the aforementioned business lin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and regulations. Given the shifting landscape with respect to the short-term rental laws, changes in existing laws or the implementation of new laws could have a material impact on the Company’s business. Tax Matters Some states and localities in the United States and elsewhere in the world impose transient occupancy or lodging accommodations taxes (“Lodging Taxes”) on the use or occupancy of lodging accommodations or other traveler services. The Company collects and remits Lodging Taxes in around 1,000 jurisdictions on behalf of its hosts. Such Lodging Taxes are generally remitted to tax jurisdictions within a 30 day period following the end of each month, quarter, or year end. As of September 30, 2021 and December 31, 2020, the Company had an obligation to remit Lodging Taxes collected from guests who had stayed in these jurisdictions totaling $14.0 million and $9.1 million, respectively. These payables are recorded in Hospitality and sales taxes payable on the condensed consolidated balance sheets.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which subject the Company’s operations to such taxes. The Company is under audit and inquiry by various domestic and foreign tax authorities with regard to non-income tax matters. The subject matter of these contingent liabilities primarily arises from the Company’s transactions with its homeowners, guests, and service contracts. The disputes involve the applicability of transactional taxes (such as sales, value-added, information reporting, and similar taxes) to services provided. The Company has estimated liabilities in a certain number of jurisdictions with respect to state, city, and local taxes related to lodging where management believes it is probable that the Company has additional liabilities, and the related amounts can be reasonably estimated. As of September 30, 2021 and December 31, 2020, accrued obligations related to these estimated taxes, including estimated penalties and interest, totaled $13.5 million and $7.6 million, respectively. Due to the inherent complexity and uncertainty of these matters and judicial processes in certain jurisdictions, the final outcomes may exceed the estimated liabilities recorded. Litigation The Company has been and is currently involved in litigation and legal proceedings and subject to legal claims in the ordinary course of business. These include legal claims asserting, among other things, commercial, competition, tax, employment, discrimination, consumer, personal injury, and property rights. As of December 31, 2020, September 30, 2021, and as of the filing of these financial statements, the Company was not involved in any material legal proceedings. In the future, we may become party to additional legal proceedings that may subject the Company to monetary damage awards, fines, penalties, and/or injunctive orders. Furthermore, the outcome of these matters could materially adversely affect the Company’s business, results of operations, and financial condition. The outcomes of legal proceeding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condensed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meowner Protection Coverage The Company offers an Accommodations Protection Program (the "Program") that covers the Company and the homeowner for up to $1 million per occurrence for liability arising from bodily injury or property damage suffered by a guest or a guest’s invitees at a vacation rental property managed by the Company. The Program also covers up to $1 million per occurrence for guest-caused damage to a covered property and up to $20,000 per occurrence for damage to contents. Program coverage applies only to covered incidents that occur during the period of a confirmed rental reservation for the property that is booked through the Company. The Program is administered by a third-party insurer under a commercial liability insurance policy and is subject to the policy terms and Program rules that are in effect at the time of an occurrence. The Program includes various market-standard conditions, limitations, and exclusions. Homeowners who sign a new vacation rental services agreement with the Company are automatically enrolled in the Program and charged a fixed amount per night of each confirmed vacation rental stay. A homeowner may opt out of the Program at any time by obtaining insurance coverage that covers use of the home as a vacation rental and completing an opt-out form. If an owner opts out of the Program, the homeowner’s insurance policies become primary for all occurrences and incidents that happen in or about the home. Indemnification As a matter of ordinary course, the Company provides indemnification clauses in commercial agreements where appropriate, in accordance with industry standard.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operating agreement contains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t>
        </is>
      </c>
      <c r="C4" s="4" t="inlineStr">
        <is>
          <t>Note 14 — Commitments and Contingencies Leases See Note 7 — Leases Regulatory Matters and Legal Proceedings The Company’s operations are subject to dynamic regulatory laws, varying by jurisdiction. In addition, the Company has been and is currently a party to various legal proceedings, including employment and general litigation matters, which arise in the ordinary course of business. Such proceedings and claims can require the expenditure of significant company resources, both financial and operational. Regulatory Matters The Company’s core business operations consist of the management of short-term vacation rental stays, with such operations subject to local city and county ordinances, together with various state, U.S. and foreign laws, rules and regulations. Such laws are complex and subject to change, and in several instances, jurisdictions have yet to codify or implement applicable laws. Other ancillary components of the Company’s business activities include the management of long-term rental stays, HOA management and real estate activity. In addition to laws governing the aforementioned business lin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and regulations. Given the shifting landscape with respect to the short-term rental laws, changes in law or the implementation of new laws could have a material impact on the Company’s business. Tax Matters Some states and localities in the United States and elsewhere in the world impose transient occupancy or lodging accommodations taxes (“Lodging Taxes”) on the use or occupancy of lodging accommodations or other traveler services. The Company collects and remits Lodging Taxes in around 1,000 jurisdictions on behalf of its hosts. Such Lodging Taxes are generally remitted to tax jurisdictions within a 30 day period following the end of each month, quarter, or year end. As of December 31, 2020 and 2019, the Company had an obligation to remit Lodging Taxes collected from guests who had stayed in these jurisdictions totaling $9.1 million and $5.3 million, respectively. These payables are recorded in Hospitality and sales taxes payable on the consolidated balance sheets.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which subject the Company’s operations to such taxes. The Company is under audit and inquiry by various domestic and foreign tax authorities with regard to non-income tax matters. The subject matter of these contingent liabilities primarily arises from the Company’s transactions with its homeowners, guests, and service contracts. The disputes involve the applicability of transactional taxes (such as sales, value-added, information reporting, and similar taxes) to services provided. The Company has estimated liabilities in a certain number of jurisdictions with respect to state, city, and local taxes related to lodging where management believes it is probable that the Company has additional liabilities, and the related amounts can be reasonably estimated. As of December 31, 2020 and 2019, accrued obligations related to these estimated taxes, including estimated penalties and interest, totaled $7.6 million and $2.8 million, respectively. Due to the inherent complexity and uncertainty of these matters and judicial processes in certain jurisdictions, the final outcomes may exceed the estimated liabilities recorded. Refer to Note 10 — Income Taxes, for further discussion on other tax matters. Litigation The Company has been and is currently involved in litigation and legal proceedings and subject to legal claims in the ordinary course of business. These include legal claims asserting, among other things, commercial, competition, tax, employment, pricing, discrimination, consumer, personal injury, and property rights. As of December 31, 2020 and as of the filing of these financial statements, the Company was not involved in any material legal proceedings. In the future, we may become party to additional legal proceedings that may subject the Company to monetary damage awards, fines, penalties, and/or injunctive orders. Furthermore, the outcome of these matters could materially adversely affect the Company’s business, results of operations, and financial condition. The outcomes of legal proceeding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meowner Protection Coverage The Company offers an Accommodations Protection Program (the “Program”) that covers the Company and the homeowner for up to $1 million per occurrence for liability arising from bodily injury or property damage suffered by a guest or a guest’s invitees at a vacation rental property managed by the Company. The Program also covers up to $1 million per occurrence for guest-caused damage to a covered property and up to $20,000 per occurrence for damage to contents. Program coverage applies only to covered incidents that occur during the period of a confirmed rental reservation for the property that is booked through the Company. The Program is administered by a third-party insurer under a commercial liability insurance policy and is subject to the policy terms and Program rules that are in effect at the time of an occurrence. The Program includes various market-standard conditions, limitations, and exclusions. Homeowners who sign a new vacation rental services agreement with the Company are automatically enrolled in the Program and charged a fixed amount per night of each confirmed vacation rental stay. A homeowner may opt out of the Program at any time by obtaining insurance coverage that covers use of the home as a vacation rental and completing an opt-out form. If an owner opts out of the Program, the homeowner’s insurance policies become primary for all occurrences and incidents that happen in or about the home. Indemnification As a matter of ordinary course, the Company provides indemnification clauses in commercial agreements where appropriate, in accordance with industry standard.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operating agreement contains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 width="80" customWidth="1" min="5" max="5"/>
  </cols>
  <sheetData>
    <row r="1">
      <c r="A1" s="1" t="inlineStr">
        <is>
          <t>Subsequent Events</t>
        </is>
      </c>
      <c r="B1" s="2" t="inlineStr">
        <is>
          <t>Sep. 30, 2021</t>
        </is>
      </c>
      <c r="C1" s="2" t="inlineStr">
        <is>
          <t>Jul. 01, 2021</t>
        </is>
      </c>
      <c r="D1" s="2" t="inlineStr">
        <is>
          <t>Sep. 30, 2021</t>
        </is>
      </c>
      <c r="E1" s="2" t="inlineStr">
        <is>
          <t>Dec. 31, 2020</t>
        </is>
      </c>
    </row>
    <row r="2">
      <c r="A2" s="4" t="inlineStr">
        <is>
          <t>Subsequent Events</t>
        </is>
      </c>
      <c r="B2" s="4" t="inlineStr">
        <is>
          <t>Note 4 — Subsequent Events Business Combination Agreement On July 28, 2021, the Company’s parent, Vacasa Holdings LLC (“Vacasa Holdings”) and the Company, along with certain of Vacasa Holdings’ investors including Turnkey Vacations, Inc. (“TK Newco”), and certain other equity holders of Vacasa Holdings (together with TK Newco, the “Blockers”), and certain other parties entered into a Business Combination Agreement (“Business Combination Agreement” and the transactions contemplated thereby, the “Business Combination”) with TPG Pace Solutions Corporation (“TPG Pace”), pursuant to which, amount other things, and subject to the conditions therein: ● the D-1 Convertible Notes of Vacasa Holdings will convert into series D-1 preferred units of Vacasa Holdings and outstanding warrants to purchase common unit equity interests in Vacasa Holdings will be exercised in accordance with their terms; ● a restructuring will be completed such that, after giving effect to that restructuring, the Blockers will directly hold equity interests in Vacasa Holdings; ● Vacasa Holdings will recapitalize its outstanding equity interests into new common units (subject to substantially the same terms and conditions, including applicable vesting requirements) and certain other rights to acquire equity interests (“Vacasa Holdings’ Recapitalization”); ● one (1) business day prior to the closing date of the transactions contemplated by the Business Combination Agreement (the “Closing”), TPG Pace will merge (the “Domestication Merger” and the proposal to approve the Domestication Merger, the “Domestication Merger Proposal”) with and into Vacasa, Inc., with Vacasa, Inc. surviving the Domestication Merger; ● at the effective time of the Domestication Merger (the “Domestication Merger Effective Time”), (a) each then issued and outstanding Class A ordinary share of TPG Pace will convert automatically, on a one-for-one basis, into a share of Vacasa Inc. Class A Common Stock; (b) each then issued and outstanding Class F ordinary share of TPG Pace will convert automatically, on a one-for-one basis, into a share of class F common stock of Vacasa Inc. (“Vacasa Class F Common Stock”, which thereafter will convert into shares of Vacasa, Inc. Class A Common Stock in accordance with the Vacasa, Inc. Certificate of Incorporation); (c) each then issued and outstanding Class G ordinary share of TPG Pace will convert automatically, on a one-for-one basis, into a share of class G common stock of Vacasa, Inc. (“Vacasa Class G Common Stock”); and (d) the common stock of Vacasa, Inc. held by Vacasa Holdings will be cancelled; ● investors party to Subscription Agreements will purchase, and Vacasa, Inc. will issue and sell to the investors, the number of shares of Vacasa, Inc. Class A Common Stock pursuant to and set forth in the Subscription Agreements against payment of the amount set forth in the Subscription Agreements; ● the investors party to the Forward Purchase Agreements will purchase, and Vacasa, Inc. will issue and sell to such investors, the number of shares of Vacasa, Inc. Class A Common Stock pursuant to and as set forth in the Forward Purchase Agreements against payment of the amount set forth in the Forward Purchase Agreements; ● through a series of separate merger transactions, the Blockers will merge with and into Vacasa, Inc., with Vacasa, Inc. ultimately surviving such merger transactions and owning the assets previously owned by the Blockers (the “Blocker Mergers”); ● immediately following the Blocker Mergers and in connection with the Closing, Vacasa, Inc. will contribute all of its assets (other than the interests in Vacasa Holdings it then holds and amounts necessary to fund any shareholder redemptions), which will consist of the amount of funds contained in TPG Pace’s trust account (the “Trust Account”) net of any deferred underwriting commissions and transaction expenses and amounts paid in respect of shareholder redemptions and including the net cash proceeds resulting from the share issuances contemplated by the Subscription Agreements and the Forward Purchase Agreements (collectively, “Available Cash”), less Vacasa Holdings’ Cash Consideration, if applicable, to Vacasa Holdings in exchange for a number of OpCo Units of Vacasa Holdings such that Vacasa, Inc. thereafter will hold a number of OpCo Units of Vacasa Holdings equal to the total number of shares of Vacasa, Inc. Class A Common Stock (after giving effect to the conversion of the Vacasa Class F Common Stock in accordance with the Vacasa, Inc. Certificate of Incorporation) and Vacasa Class G Common Stock issued and outstanding immediately after giving effect to the Business Combination. ● on the date of the Closing, in connection with Vacasa Holdings’ Recapitalization, the Domestication Merger and Blocker Mergers, as applicable: (a) Vacasa, Inc. will sell a number of shares of Vacasa, Inc. Class B Common Stock to each holder of OpCo Units for an amount per share equal to the par value thereof, (b) each Vacasa Holdings unit appreciation right award that is outstanding immediately prior to the Effective Time, whether vested or unvested, will be converted into an award of stock appreciation rights (each, a “Vacasa SAR Award”) covering shares of Vacasa, Inc. Class A Common Stock, (c) each option to purchase TK Newco stock that is outstanding immediately prior to the Effective Time, whether vested or unvested, will be converted into an option to purchase shares of Vacasa, Inc. Class A Common Stock (each, a “Vacasa Option”), (d) each Existing VH Holder entitled to receive a portion of the Vacasa Holdings Cash Consideration, if applicable, (other than the owners of the Blockers) will sell OpCo Units to Vacasa, Inc. in exchange for its allocable portion of the Vacasa Holdings Cash Consideration, if applicable, (at a price of $10 per OpCo Unit) and certain rights described in the Tax Receivable Agreement with respect to such OpCo Units sold, and (e) by virtue of each Blocker Merger, the outstanding equity interests in the applicable Blocker will be converted into the right to receive shares of Vacasa Class A Common Stock or other equity interests, a portion of the Vacasa Holdings Cash Consideration (if any), and certain rights as set forth in the Tax Receivable Agreement). The aggregate consideration in connection with the Business Combination will be based on an equity value for Vacasa Holdings of $3,963,000,000. This aggregate consideration is expected to consist solely of shares of Vacasa, Inc. valued at $10.00 per share/unit (the “Equity Consideration”). The Business Combination is being accomplished through what is commonly referred to as an “Up-C” structure. The closing of the Business Combination is subject to conditions including approval of the stockholders of TPG Pace and minimum available cash conditions of TPG Pace, as defined in the Business Combination Agreement. On November 10, 2021, the registration statement on Form S-4 filed by Vacasa, Inc. in connection with the Business Combination was declared effective by the U.S. Securities and Exchange Commission, and TPG Pace scheduled a special meeting for November 30, 2021 to approve the Business Combination. The Business Combination is expected to close promptly after the special meeting.</t>
        </is>
      </c>
      <c r="C2" s="4" t="inlineStr">
        <is>
          <t>Note 4 — Subsequent Events The Company has evaluated all subsequent events through August 11, 2021, which represents the date of issuance of this balance sheet. The Company did not note any subsequent events requiring disclosure or adjustments to the balance sheet.</t>
        </is>
      </c>
    </row>
    <row r="3">
      <c r="A3" s="4" t="inlineStr">
        <is>
          <t>Vacasa Holdings LLC</t>
        </is>
      </c>
    </row>
    <row r="4">
      <c r="A4" s="4" t="inlineStr">
        <is>
          <t>Subsequent Events</t>
        </is>
      </c>
      <c r="D4" s="4" t="inlineStr">
        <is>
          <t>Note 14  — Subsequent Events Business Combination Agreement On July 28, 2021, the Company (following the business combination, sometimes referred to as "OpCo"), along with certain investors of the Company including Turnkey Vacations, Inc. (“TK Newco”), and certain other equity holders of the Company (together with TK Newco, the “Blockers”), and its wholly owned subsidiary Vacasa, Inc., a Delaware corporation formed on July 1, 2021, and certain other parties entered into a Business Combination Agreement (“Business Combination Agreement” and the transactions contemplated thereby, the “Business Combination”) with TPG Pace Solutions Corporation (“TPG Pace”), pursuant to which, amount other things, and subject to the conditions therein: ● the D-1 Convertible Notes of the Company will convert into series D-1 preferred units of the Company and outstanding warrants to purchase common unit equity interests in the Company will be exercised in accordance with their terms; ● a restructuring will be completed such that, after giving effect to that restructuring, the Blockers will directly hold equity interests in the Company; ● the Company will recapitalize its outstanding equity interests into new common units (subject to substantially the same terms and conditions, including applicable vesting requirements) and certain other rights to acquire equity interests (the “ the Company ’ s Recapitalization ” ); ● one (1) business day prior to the closing date of the transactions contemplated by the Business Combination Agreement (the “ Closing ” ), TPG Pace will merge (the “ Domestication Merger ” and the proposal to approve the Domestication Merger, the “ Domestication Merger Proposal ” ) with and into Vacasa, Inc., with Vacasa, Inc. surviving the Domestication Merger; ● at the effective time of the Domestication Merger (the “ Domestication Merger Effective Time ” ), (a) each then issued and outstanding Class A ordinary share of TPG Pace will convert automatically, on a one-for-one basis, into a share of Vacasa Inc. Class A Common Stock; (b) each then issued and outstanding Class F ordinary share of TPG Pace will convert automatically, on a one-for-one basis, into a share of class F common stock of Vacasa Inc. ( “ Vacasa Class F Common Stock ” , which thereafter will convert into shares of Vacasa, Inc. Class A Common Stock in accordance with the Vacasa, Inc. Certificate of Incorporation); (c) each then issued and outstanding Class G ordinary share of TPG Pace will convert automatically, on a one-for-one basis, into a share of class G common stock of Vacasa, Inc. ( “ Vacasa Class G Common Stock ” ); and (d) the common stock of Vacasa, Inc. held by the Company will be cancelled; ● investors party to Subscription Agreements will purchase, and Vacasa, Inc. will issue and sell to the investors, the number of shares of Vacasa, Inc. Class A Common Stock pursuant to and set forth in the Subscription Agreements against payment of the amount set forth in the Subscription Agreements; ● the investors party to the Forward Purchase Agreements will purchase, and Vacasa, Inc. will issue and sell to such investors, the number of shares of Vacasa, Inc. Class A Common Stock pursuant to and as set forth in the Forward Purchase Agreements against payment of the amount set forth in the Forward Purchase Agreements; ● through a series of separate merger transactions, the Blockers will merge with and into Vacasa, Inc., with Vacasa, Inc. ultimately surviving such merger transactions and owning the assets previously owned by the Blockers (the “ Blocker Mergers ” ); ● immediately following the Blocker Mergers and in connection with the Closing, Vacasa, Inc. will contribute all of its assets (other than the interests in the Company it then holds and amounts necessary to fund any shareholder redemptions), which will consist of the amount of funds contained in TPG Pace ’ s trust account (the “ Trust Account ” ) net of any deferred underwriting commissions and transaction expenses and amounts paid in respect of shareholder redemptions and including the net cash proceeds resulting from the share issuances contemplated by the Subscription Agreements and the Forward Purchase Agreements (collectively, “ Available Cash ” ), less the Company ’ s Cash Consideration, if applicable, to the Company in exchange for a number of OpCo Units of the Company such that Vacasa, Inc. thereafter will hold a number of OpCo Units of the Company equal to the total number of shares of Vacasa, Inc. Class A Common Stock (after giving effect to the conversion of the Vacasa Class F Common Stock in accordance with the Vacasa, Inc. Certificate of Incorporation) and Vacasa Class G Common Stock issued and outstanding immediately after giving effect to the Business Combination; ● on the date of the Closing, in connection with the Company ’ s Recapitalization, the Domestication Merger and Blocker Mergers, as applicable: (a) Vacasa, Inc. will sell a number of shares of Vacasa, Inc. Class B Common Stock to each holder of OpCo Units for an amount per share equal to the par value thereof, (b) each Vacasa Holdings unit appreciation right award that is outstanding immediately prior to the Effective Time, whether vested or unvested, will be converted into an award of stock appreciation rights (each, a “ Vacasa SAR Award ” ) covering shares of Vacasa, Inc. Class A Common Stock, (c) each option to purchase TK Newco stock that is outstanding immediately prior to the Effective Time, whether vested or unvested, will be converted into an option to purchase shares of Vacasa, Inc. Class A Common Stock (each, a “ Vacasa Option ” ), (d) each Existing VH Holder entitled to receive a portion of the Vacasa Holdings Cash Consideration, if applicable, (other than the owners of the Blockers) will sell OpCo Units to Vacasa, Inc. in exchange for its allocable portion of the Vacasa Holdings Cash Consideration, if applicable, (at a price of $10 per OpCo Unit) and certain rights described in the Tax Receivable Agreement with respect to such OpCo Units sold, and (e) by virtue of each Blocker Merger, the outstanding equity interests in the applicable Blocker will be converted into the right to receive shares of Vacasa Class A Common Stock or other equity interests, a portion of the Vacasa Holdings Cash Consideration (if any), and certain rights as set forth in the Tax Receivable Agreement). The aggregate consideration in connection with the Business Combination will be based on an equity value for the Company of $3,963,000,000. This aggregate consideration is expected to consist solely of shares of Vacasa, Inc. valued at $10.00 per share/unit (the “Equity Consideration”). The Business Combination is being accomplished through what is commonly referred to as an “Up-C” structure. The closing of the Business Combination is subject to conditions including approval of the stockholders of TPG Pace and minimum available cash conditions of TPG Pace, as defined in the Business Combination Agreement. On November 10, 2021, the registration statement on Form S-4 filed by Vacasa, Inc. in connection with the Business Combination was declared effective by the U.S. Securities and Exchange Commission, and TPG Pace scheduled a special meeting for November 30, 2021 to approve the Business Combination. The Business Combination is expected to close promptly after the special meeting. In connection with the execution Business Combination Agreement described above, the Company modified the existing provisions of its UARs such that the existing performance condition is deemed satisfied upon the consummation of the Business Combination and continued service by the holder for a period of 180 days after the Business Combination. The existing service vesting requirements under the UAR awards were otherwise not modified. The modification results in compensation cost being measured based on the modification date fair value, and the Company will begin recognizing compensation cost for these awards upon consummation of the Business Combination. Credit Agreement In October 2021, the Company, through a wholly-owned subsidiary (the “Borrower”), and certain of its subsidiaries (collectively, the “Guarantors”) entered into a credit agreement with JPMorgan Chase Bank N.A. and the other lenders party thereto from time to time (the “Credit Agreement"; capitalized terms used herein and not otherwise defined are used as defined in the Credit Agreement). The Credit Agreement includes a $55 million revolving credit facility and a $16 million letter of credit sublimit. Proceeds may be used for working capital and general corporate purposes. The Credit Agreement matures on October 7, 2026. Borrowings under the Revolving Credit Facility are subject to interest, determined as follows: ● Alternate Base Rate (“ABR”) borrowings accrue interest at a rate per annum equal to the ABR plus a margin of 1.50%. The ABR is equal to the greatest of (i) the Prime Rate, (ii) the NYFRB Rate plus 0.50%, and (iii) the Adjusted LIBO Rate for a one-month interest period plus 1.0%, subject to a 1.0% floor. ● Eurocurrency borrowings accrue interest at a rate per annum equal to the Adjusted LIBO Rate plus a margin of 2.50%. The Adjusted LIBO Rate is calculated based on the applicable LIBOR for U.S. dollar deposits, subject to a 0.00% floor, multiplied by a fraction, the numerator of which is one and the denominator of which is one minus the maximum effective reserve percentage for Eurocurrency funding. Borrowings under the Revolving Credit Facility do not amortize and are due and payable on October 7, 2026. Amounts outstanding under the Revolving Credit Facility may be voluntarily prepaid at any time and from time to time, in whole or in part, without premium or penalty. In addition to paying interest on the principal amounts outstanding under the Revolving Credit Facility, the Company is required to pay a commitment fee on unused amounts at a rate of 0.25% per annum. The Company is also required to pay customary letter of credit and agency fees. The Credit Agreement contains customary covenants. In addition, the Credit Agreement includes a financial covenant that is applicable if, on the last day of any Test Period, the aggregate outstanding principal amount of Revolving Loans and Letters of Credit exceeds 35.0% of the then-outstanding revolving commitments. The financial covenant requires the Company to achieve at least 60.0% of certain projected revenue targets specified in the Credit Agreement, measured on a trailing four-quarter basis, as of the last date of each fiscal quarter. The obligations of the Borrower and the Guarantors are unsecured until the earlier of the completion of the Business Combination Agreement, termination of the Business Combination Agreement, or December 31, 2021, whereupon the obligations of the Borrower and the Guarantors are secured by first-priority liens on substantially all of the assets of the Borrower and the Guarantors.</t>
        </is>
      </c>
      <c r="E4" s="4" t="inlineStr">
        <is>
          <t>Note 15 — Subsequent Events The Company has evaluated subsequent events through May 12, 2021, which represents the date the annual consolidated financial statements were available for issuance. On April 1, 2021, the Company completed the strategic acquisition of TurnKey Vacation Rentals, Inc. (“TurnKey”), a provider of property management and marketing services for residential real estate owners in the United States. The acquisition of TurnKey expands the Company’s footprint of vacation properties under management in current and adjacent markets. Pursuant to the acquisition agreement, the Company acquired the operations of TurnKey for cash consideration of $45 million and common units with a fair value of approximately $405 million. The purchase price is subject to adjustment for certain working capital adjustments and post-closing adjustments. The Company will account for this acquisition in accordance with ASC 805, Business Combinations On April 1, 2021, the Company amended and restated its limited liability company agreement (“LLC agreement”) to create new classes of common units including Class A common units, Class B common units and Class C common units. Additionally the Company created Class B Employee Equity Units and Class C Employee Equity Units. The Company is authorized to issue 161,518,057 of Class A common units, 3,250,000,000 Class B common units, 60,000,000 Class B Employee Equity Units, zero Class C common units, and 21,411,801 Class C Employee Equity Units. The Company’s previously outstanding common units and Employee Equity Units were converted into Class B common units and Class B Employee Equity Units on a 1:1 basis. No changes were made to the total number of authorized and outstanding convertible redeemable preferred units, common unit warrants or UARs outstanding. The Company’s Redeemable Convertible Preferred Units, common unit warrants and UARs will convert into Class B common units. The historical investors of TurnKey received 161,518,057 Class A common units in connection with the business acquisition described above. Each Class A, Class B and Class C common unit entitles the holder to one vote on all matters subject to vote by the unit holders. The Company’s Redeemable Convertible Preferred Units vote on an as-converted basis with the Class A, Class B and Class C common units. Additionally, upon closing of the TurnKey acquisition, the Company amended its LLC agreement to remove the redemption provisions that allowed the holders of the majority of the Company’s redeemable convertible preferred units to require the Company to redeem all or a portion of such units for cash or other assets of the Company on or after October 22, 2022 and such time as no senior secured convertible D-1 and D-2 notes remain outstanding. As a result of the modification, the Company’s convertible redeemable preferred units will no longer be recorded at their maximum redemption value at the end of each reporting period. The Company will continue to record the convertible redeemable preferred units in temporary equity due to liquidation rights that are not solely in control of the Company.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80" customWidth="1" min="2" max="2"/>
    <col width="24" customWidth="1" min="3" max="3"/>
    <col width="80" customWidth="1" min="4" max="4"/>
    <col width="80" customWidth="1" min="5" max="5"/>
  </cols>
  <sheetData>
    <row r="1">
      <c r="A1" s="1" t="inlineStr">
        <is>
          <t>Significant Accounting Policies (Policies)</t>
        </is>
      </c>
      <c r="B1" s="2" t="inlineStr">
        <is>
          <t>Sep. 30, 2021</t>
        </is>
      </c>
      <c r="C1" s="2" t="inlineStr">
        <is>
          <t>Jul. 01, 2021</t>
        </is>
      </c>
      <c r="D1" s="2" t="inlineStr">
        <is>
          <t>Sep. 30, 2021</t>
        </is>
      </c>
      <c r="E1" s="2" t="inlineStr">
        <is>
          <t>Dec. 31, 2020</t>
        </is>
      </c>
    </row>
    <row r="2">
      <c r="A2" s="4" t="inlineStr">
        <is>
          <t>Basis of Presentation</t>
        </is>
      </c>
      <c r="B2" s="4" t="inlineStr">
        <is>
          <t>Basis of Presentation — The balance sheets have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t>
        </is>
      </c>
      <c r="C2" s="4" t="inlineStr">
        <is>
          <t>Basis of Presentation —</t>
        </is>
      </c>
    </row>
    <row r="3">
      <c r="A3" s="4" t="inlineStr">
        <is>
          <t>Use of Estimates</t>
        </is>
      </c>
      <c r="B3" s="4" t="inlineStr">
        <is>
          <t>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c r="C3" s="4" t="inlineStr">
        <is>
          <t>Use of Estimates —</t>
        </is>
      </c>
    </row>
    <row r="4">
      <c r="A4" s="4" t="inlineStr">
        <is>
          <t>Vacasa Holdings LLC</t>
        </is>
      </c>
    </row>
    <row r="5">
      <c r="A5" s="4" t="inlineStr">
        <is>
          <t>Basis of Presentation</t>
        </is>
      </c>
      <c r="D5" s="4" t="inlineStr">
        <is>
          <t>Basis of Presentation The accompanying interim Condensed Consolidated Financial Statements include the accounts of Vacasa Holdings LLC and subsidiaries ("Vacasa" or the "Company"). All significant intercompany balances and transactions were eliminated. The Condensed Consolidated Balance Sheet as of December 31, 2020 is derived from the Company’s annual audited Consolidated Financial Statements for the fiscal year ended December 31, 2020, included in the Company’s final proxy statement/prospectus filed with the SEC pursuant to Rule 424(b)(3) on November 10, 2021,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t>
        </is>
      </c>
      <c r="E5" s="4" t="inlineStr">
        <is>
          <t>Basis of Presentation The accompanying consolidated financial statements include the accounts of Vacasa Holdings LLC and its wholly-owned subsidiaries and have been prepared in accordance with accounting principles generally accepted in the United States of America (“GAAP”). Intercompany transactions and balances have been eliminated in consolidation for all periods presented.</t>
        </is>
      </c>
    </row>
    <row r="6">
      <c r="A6" s="4" t="inlineStr">
        <is>
          <t>Reorganization Transaction</t>
        </is>
      </c>
      <c r="D6" s="4" t="inlineStr">
        <is>
          <t>Reorganization Transaction The Company began operations in 2009 through its wholly owned subsidiary Vacasa LLC, an Oregon limited liability company. In August 2017, Vacasa LLC was converted to a Delaware limited liability company. On May 20, 2020, Vacasa Holdings LLC, a Delaware limited liability company, was formed. On May 21, 2020, Vacasa LLC, as initial sole member of the Company, pursuant to a Plan of Merger agreement, completed a reorganization of its legal entity structure whereby the existing equity holders of Vacasa LLC, exchanged their ownership interests in Vacasa LLC for proportionate ownership interests in Vacasa Holdings LLC. As a result, Vacasa Holdings LLC became the parent company of Vacasa LLC and its subsidiaries (the "Reorganization"). Prior to the Reorganization, all of the assets and operations of Vacasa Holdings LLC were those of its subsidiary, Vacasa LLC. The Reorganization was accounted for as a transaction between entities under common control, and accordingly, there was no change in the basis of the underlying assets and liabilities. The condensed consolidated financial statements are reflective of the changes that occurred as a result of the Reorganization. Prior to May 21, 2020, the condensed consolidated financial statements of the Company reflect the net assets and operations of Vacasa LLC.</t>
        </is>
      </c>
      <c r="E6" s="4" t="inlineStr">
        <is>
          <t>Reorganization Transaction The Company began operations in 2009 through its wholly owned subsidiary Vacasa LLC, an Oregon limited liability company. In August 2017, Vacasa LLC was converted to a Delaware limited liability company. On May 20, 2020, Vacasa Holdings LLC, a Delaware limited liability company, was formed. On May 21, 2020, Vacasa LLC, as initial sole member of the Company, pursuant to a Plan of Merger agreement, completed a reorganization of its legal entity structure whereby the existing equity holders of Vacasa LLC, exchanged their ownership interests in Vacasa LLC for proportionate ownership interests in Vacasa Holdings LLC. As a result, Vacasa Holdings LLC became the parent company of Vacasa LLC and its subsidiaries (the “Reorganization”). Prior to the Reorganization, all of the assets and operations of Vacasa Holdings LLC were those of its subsidiary, Vacasa LLC. The Reorganization was accounted for as a transaction between entities under common control, and accordingly, there was no change in the basis of the underlying assets and liabilities. The consolidated financial statements are reflective of the changes that occurred as a result of the Reorganization. Prior to May 21, 2020, the consolidated financial statements of the Company reflect the net assets and operations of Vacasa LLC.</t>
        </is>
      </c>
    </row>
    <row r="7">
      <c r="A7" s="4" t="inlineStr">
        <is>
          <t>Use of Estimates</t>
        </is>
      </c>
      <c r="D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densed consolidated financial statements will be affected.</t>
        </is>
      </c>
      <c r="E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8">
      <c r="A8" s="4" t="inlineStr">
        <is>
          <t>COVID19 Impacts</t>
        </is>
      </c>
      <c r="D8" s="4" t="inlineStr">
        <is>
          <t>COVID-19 Impacts In December 2019, a novel strain of coronavirus disease (“COVID-19”) was reported and in March 2020, the World Health Organization characterized COVID-19 as a global pandemic. The COVID-19 pandemic has forced international, federal, state, and local governments to enforce prohibitions of non-essential activitie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were issued to provide for liquidity and fund other general corporate initiatives. See additional information as described in Note 9  — Debt. The Company also took steps to mitigate the adverse impacts from the COVID-19 pandemic through cost reduction measures including lower discretionary and overhead spending, as well as temporary employee furloughs, which primarily occurred in the second quarter of fiscal 2020. In May 2020, the Company initiated an internal reorganization and reduction of its workforce, primarily in North America, resulting in the elimination of approximately 850 positions. During the three months ended September 30, 2020, there were no charges recorded as a result of these reductions. During the nine months ended September 30, 2020, charges recorded as a result of these reductions were $5.0 million, of which $1.5 million was recorded to operations and support, $1.2 million to sales &amp; marketing, $1.1 million to general and administrative expenses, $1.0 million to technology and development, and $0.2 million to cost of revenue in the condensed consolidated statement of operations.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densed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September 30, 2021 and December 31, 2020, the current portion of $3.8 million is included in accrued expenses and other current liabilities and the non-current portion of $3.8 million is included in other long-term liabilities on the condensed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three and nine months ended September 30, 2021, the Company received $0.4 million and $1.6 million, respectively, of wage subsidy from the Canadian government as part of the CEWS. For the three and nine months ended September 30, 2020, the Company received $0.7 million and $0.9 million, respectively, of wage subsidy from the Canadian government as part of the CEWS. These subsidies are included in operating costs and expenses in the condensed consolidated statement of operations.</t>
        </is>
      </c>
      <c r="E8" s="4" t="inlineStr">
        <is>
          <t>COVID-19 Impacts In December 2019, a novel strain of coronavirus disease (“COVID-19”) was reported and in March 2020, the World Health Organization characterized COVID-19 as a global pandemic. The COVID-19 pandemic has forced international, federal, state, and local governments to enforce prohibitions of non-essential activitie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were issued to provide for liquidity and fund other general corporate initiatives. See additional information as described in Note 9 — Debt. The Company also took steps to mitigate the adverse impacts from the COVID-19 pandemic through cost reduction measures including lower discretionary and overhead spending, as well as temporary employee furloughs, which primarily occurred in the second quarter of fiscal 2020. In May 2020, the Company initiated an internal reorganization and reduction of the its workforce, primarily in North America, resulting in the elimination of approximately 850 positions. The charges recorded as a result of these reductions were $5.0 million, of which $1.5 million was recorded to operations and support, $1.2 million to sales &amp; marketing, $1.1 million to general and administrative expenses, $1.0 million to technology and development, and $0.2 million to cost of revenue in the consolidated statement of operations.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December 31, 2020, the current portion of $3.8 million is included in accrued expenses and other current liabilities and the non-current portion of $3.8 million is included in other long-term liabilities on the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year ended December 31, 2020, the Company received $1.7 million of wage subsidy from the Canadian government as part of the CEWS, which is included in operating costs and expenses in the consolidated statement of operations.</t>
        </is>
      </c>
    </row>
    <row r="9">
      <c r="A9" s="4" t="inlineStr">
        <is>
          <t>Exit from European and Latin America Operations</t>
        </is>
      </c>
      <c r="D9" s="4" t="inlineStr">
        <is>
          <t>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While some of these activities continued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densed consolidated balance sheets. As of September 30, 2021, the accrued restructuring charges related to the internal reorganization and restructuring actions were not material.</t>
        </is>
      </c>
      <c r="E9" s="4" t="inlineStr">
        <is>
          <t>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are ongoing and are expected to be completed during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solidated balance sheets.</t>
        </is>
      </c>
    </row>
    <row r="10">
      <c r="A10" s="4" t="inlineStr">
        <is>
          <t>Segments</t>
        </is>
      </c>
      <c r="D10" s="4" t="inlineStr">
        <is>
          <t>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densed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s earned outside of the United States did not exceed 10% of total revenues for the three and nine month periods ended September 30, 2021 and 2020, respectively. Long-lived assets by geographical location is based on the location of the legal entity that owns the asset. As of September 30, 2021 and December 31, 2020, the majority of the Company’s long-lived assets were located in the United States.</t>
        </is>
      </c>
      <c r="E10" s="4" t="inlineStr">
        <is>
          <t>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s operates one reportable segment. The majority of the Company’s revenue is earned in the United States. The Company’s revenues earned outside of the United States did not exceed 10% of total revenues for the years ended December 31, 2020 and 2019, respectively. Long-lived assets by geographical location is based on the location of the legal entity that owns the asset. As of December 31, 2020, the majority of the Company’s long-lived assets were located in the United States.</t>
        </is>
      </c>
    </row>
    <row r="11">
      <c r="A11" s="4" t="inlineStr">
        <is>
          <t>Cash, Cash Equivalents and Restricted Cash</t>
        </is>
      </c>
      <c r="D11" s="4" t="inlineStr">
        <is>
          <t>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cash equivalents, and restricted cash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densed consolidated balance sheets to the total amount of cash, cash equivalents and restricted cash presented on the condensed consolidated statement of cash flows (in thousands): ​ ​ ​ ​ ​ ​ ​ ​ ​ ​ As of September 30, ​ As of December 31, ​ 2021 2020 Cash and Cash Equivalents ​ $ 150,417 ​ $ 218,484 Restricted Cash ​ 135,079 ​ 72,528 Total ​ $ 285,496 ​ $ 291,012</t>
        </is>
      </c>
      <c r="E11" s="4" t="inlineStr">
        <is>
          <t>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solidated balance sheets to the total amount of cash, cash equivalents and restricted cash presented on the consolidated statement of cash flows (in thousands): ​ ​ ​ ​ ​ ​ ​ ​ ​ ​ As of December 31, ​ 2020 2019 Cash and Cash Equivalents ​ $ 218,484 ​ $ 144,205 Restricted Cash ​ 72,528 ​ 65,284 Total ​ $ 291,012 ​ $ 209,489</t>
        </is>
      </c>
    </row>
    <row r="12">
      <c r="A12" s="4" t="inlineStr">
        <is>
          <t>Accounts Receivable, net</t>
        </is>
      </c>
      <c r="D12" s="4" t="inlineStr">
        <is>
          <t>Accounts Receivable, net Accounts receivable, net primarily represents amounts owed by homeowners for reimbursable expenses incurred by the Company in accordance with the homeowner contract, amounts owed the Company from third-party distribution partners, acting as a merchant of record, for guest stays that have commenced, and amounts owed from the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September 30, 2021 and December 31, 2020, the Company’s allowance for doubtful accounts was $9.2 million and $8.9 million, respectively. Bad debt expense for the three and nine months ended September 30, 2021 was $(0.2) million and $1.2 million, respectively. Bad debt expense for the three and nine months ended September 30, 2020 was $3.4 million and $4.6 million, respectively. Bad debt expense is recorded as a component of general and administrative expense in the condensed consolidated statements of operations.</t>
        </is>
      </c>
      <c r="E12" s="4" t="inlineStr">
        <is>
          <t>Accounts Receivable, net Accounts receivable, net primarily represents amounts owed by homeowners for reimbursable expenses incurred by the Company in accordance with the homeowner contract, amounts owed the Company from third-party distribution partners, acting as a merchant of record, for guest stays that have commenced, and amounts owed from the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December 31, 2020 and 2019, the Company’s allowance for doubtful accounts was and $8.9 million and $3.7 million, respectively. The Company recognized bad debt expense for the years ended December 31, 2020 and 2019 of $6.4 million and $1.3 million, respectively which was recorded as a component of general and administrative expense in the consolidated statements of operations.</t>
        </is>
      </c>
    </row>
    <row r="13">
      <c r="A13" s="4" t="inlineStr">
        <is>
          <t>Property and Equipment, net</t>
        </is>
      </c>
      <c r="D13" s="4" t="inlineStr">
        <is>
          <t>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densed consolidated balance sheet and the resulting gain or loss is recorded as a component of General and administrative expense in the condensed consolidated statements of operations. Gains and losses on disposal of assets were not material for the three and nine month periods ended September 30, 2021 and 2020, respectively.</t>
        </is>
      </c>
      <c r="E13" s="4" t="inlineStr">
        <is>
          <t>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0 and 2019.</t>
        </is>
      </c>
    </row>
    <row r="14">
      <c r="A14" s="4" t="inlineStr">
        <is>
          <t>Intangible Assets, net</t>
        </is>
      </c>
      <c r="D14" s="4" t="inlineStr">
        <is>
          <t>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1</t>
        </is>
      </c>
      <c r="E14" s="4" t="inlineStr">
        <is>
          <t>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1 to 10 years. The Company reviews definite-lived intangible assets for impairment in accordance with its policy for long-lived assets.</t>
        </is>
      </c>
    </row>
    <row r="15">
      <c r="A15" s="4" t="inlineStr">
        <is>
          <t>Impairment of Long-lived Assets</t>
        </is>
      </c>
      <c r="D15" s="4" t="inlineStr">
        <is>
          <t>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densed consolidated statement of operations. Long-lived asset impairment losses were not material for the three and nine month periods ended September 30, 2021 and 2020, respectively.</t>
        </is>
      </c>
      <c r="E15" s="4" t="inlineStr">
        <is>
          <t>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solidated statement of operations. Long-lived asset impairment losses were not material for the years ended December 31, 2020 and 2019.</t>
        </is>
      </c>
    </row>
    <row r="16">
      <c r="A16" s="4" t="inlineStr">
        <is>
          <t>Business Combinations</t>
        </is>
      </c>
      <c r="D16" s="4" t="inlineStr">
        <is>
          <t>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densed consolidated balance sheets, are remeasured each reporting period after the acquisition date and any changes in the estimated fair value are reflected as gains or losses in general and administrative expense in the condensed consolidated statement of operations. The deferred payments to sellers are recognized on the acquisition date at fair value by calculating the risk adjusted present value of the deferred cash payments to be made to the seller. The deferred payment to seller balances were $16.4 million and $8.9 million, as of September 30, 2021 and December 31, 2020, respectively, which are recorded as a component of accrued expenses and other current liabilities and other long-term liabilities in the condensed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t>
        </is>
      </c>
      <c r="E16" s="4" t="inlineStr">
        <is>
          <t>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solidated balance sheets, are remeasured each reporting period after the acquisition date and any changes in the estimated fair value are reflected as gains or losses in general and administrative expense in the consolidated statement of operations. The deferred payments to sellers are recognized on the acquisition date at fair value by calculating the risk adjusted present value of the deferred cash payments to be made to the seller. The deferred payment to seller balances were $8.9 million and $14.1 million and as of December 31, 2020 and 2019, respectively, which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t>
        </is>
      </c>
    </row>
    <row r="17">
      <c r="A17" s="4" t="inlineStr">
        <is>
          <t>Goodwill</t>
        </is>
      </c>
      <c r="D17" s="4" t="inlineStr">
        <is>
          <t>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There were no impairment charges in any of the periods presented in the condensed consolidated financial statements. Refer to Note 6  — Intangible Assets, Net and Goodwill, for additional information.</t>
        </is>
      </c>
      <c r="E17" s="4" t="inlineStr">
        <is>
          <t>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There were no impairment charges in any of the periods presented in the consolidated financial statements. Refer to Note 6 — Intangible Assets, Net and Goodwill, for additional information.</t>
        </is>
      </c>
    </row>
    <row r="18">
      <c r="A18" s="4" t="inlineStr">
        <is>
          <t>Loss Contingencies</t>
        </is>
      </c>
      <c r="D18" s="4" t="inlineStr">
        <is>
          <t>Loss Contingencies The Company is subject to legal proceedings and claims that arise in the ordinary course of business. The Company accrues for losses associated with legal claims when such losses are both probable and can reasonably be estimated. These accruals are adjusted as additional information becomes available or circumstances change.</t>
        </is>
      </c>
      <c r="E18" s="4" t="inlineStr">
        <is>
          <t>Loss Contingencies The Company is subject to legal proceedings and claims that arise in the ordinary course of business. The Company accrues for losses associated with legal claims when such losses are both probable and can reasonably be estimated. These accruals are adjusted as additional information becomes available or circumstances change.</t>
        </is>
      </c>
    </row>
    <row r="19">
      <c r="A19" s="4" t="inlineStr">
        <is>
          <t>Leases</t>
        </is>
      </c>
      <c r="D19" s="4" t="inlineStr">
        <is>
          <t>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densed consolidated balance sheets.</t>
        </is>
      </c>
      <c r="E19" s="4" t="inlineStr">
        <is>
          <t>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solidated balance sheets.</t>
        </is>
      </c>
    </row>
    <row r="20">
      <c r="A20" s="4" t="inlineStr">
        <is>
          <t>Fair Value</t>
        </is>
      </c>
      <c r="D20"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t>
        </is>
      </c>
      <c r="E20"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t>
        </is>
      </c>
    </row>
    <row r="21">
      <c r="A21" s="4" t="inlineStr">
        <is>
          <t>Related Party Transactions</t>
        </is>
      </c>
      <c r="E21" s="4" t="inlineStr">
        <is>
          <t>Related Party Transactions The Company has certain homeowner contracts with the Company’s founder and former Chief Executive Officer (“the Founder”). Revenue recognized related to these agreements was $1.1 million and $1.0 million and for the years ended December 31, 2020 and 2019. The Company has certain vacation home lease agreements with the Founder. Rent expense recognized for these arrangements was $0.0 million and $0.2 million and for the years ended December 31, 2020 and 2019, respectively. In fiscal 2019, the Company incurred costs to remodel certain of the vacation homes owned by the Founder and leased by the Company in accordance with the vacation home lease agreements. The Company incurred and billed its Founder $0.7 million for the goods and services provided, which was recorded as a component of Accounts receivable, net in the consolidated balance sheets and repaid in full in fiscal 2020. On May 21, 2020, the Company issued Senior Secured Convertible Notes with an aggregate principal amount of $108.1 million. The purchasers are existing holders of the Company’s issued and outstanding redeemable convertible preferred units. Refer to Note 9 — Debt for additional information. On December 3, 2020, the Company sold and issued an aggregate of 270,387 units of Series C-1 preferred units to a certain director of the Company in exchange for gross proceeds of $0.5 million. Refer to Note 11 — Redeemable Convertible Preferred Units and Equity for additional information.</t>
        </is>
      </c>
    </row>
    <row r="22">
      <c r="A22" s="4" t="inlineStr">
        <is>
          <t>Revenue from Contracts with Customers</t>
        </is>
      </c>
      <c r="D22" s="4" t="inlineStr">
        <is>
          <t>Revenue from Contracts with Customers The Company recognizes revenue in accordance with the Financial Accounting Standards Board (“FASB”) Accounting Standards Codification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cancelled reservation. Future stay credits are recognized as a liability on our condensed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densed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 ​ ​ ​ ​ ​ Three Months Ended September 30, Nine Months Ended September 30, ​ 2021 2020 ​ 2021 2020 Vacation rental platform ​ $ 317,691 ​ $ 176,294 ​ $ 661,933 ​ $ 355,869 Other services ​ 12,236 ​ 9,832 ​ 35,021 ​ 26,982 Total ​ $ 329,927 ​ $ 186,126 ​ $ 696,954 ​ $ 382,851 ​ Contract Liability Balances Contract liability balances on the Company’s condensed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in the condensed consolidated statement of operations. Costs to obtain a contract capitalized as of September 30, 2021 and December 31, 2020 were $10.2 million and $7.7 million, respectively, and were recorded as a component of Prepaid expenses and other current assets and Other long-term assets in the condensed consolidated balance sheets. The amount of amortization recorded for the three and nine months ended September 30, 2021 was $1.0 million and $2.8 million, respectively. The amount of amortization recorded for the three and nine months ended September 30, 2020 was $0.8 million and $2.3 million, respectively.</t>
        </is>
      </c>
      <c r="E22" s="4" t="inlineStr">
        <is>
          <t>Revenue from Contracts with Customers The Company recognizes revenue in accordance with the Financial Accounting Standards Board (“FASB”) Accounting Standards Codification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booked reservation. Future stay credits are recognized as a liability on our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Years ended December 31, ​ 2020 2019 Vacation rental platform ​ $ 454,476 ​ $ 289,720 Other services ​ 37,284 ​ 9,561 Total ​ $ 491,760 ​ $ 299,281 ​ Contract Liability Balances Contract liability balances on the Company’s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in the consolidated statement of operations. Costs to obtain a contract capitalized as of December 31, 2020 and December 31, 2019 were $7.7 million and $7.0 million, respectively, and were recorded as a component of Prepaid expenses and other current assets and Other long-term assets in the consolidated balance sheets. The amount of amortization recorded for the years ended December 31, 2020 and 2019 was $3.1 million and $2.4 million, respectively.</t>
        </is>
      </c>
    </row>
    <row r="23">
      <c r="A23" s="4" t="inlineStr">
        <is>
          <t>Cost of Revenue, Exclusive of Depreciation and Amortization</t>
        </is>
      </c>
      <c r="D23" s="4" t="inlineStr">
        <is>
          <t>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t>
        </is>
      </c>
      <c r="E23" s="4" t="inlineStr">
        <is>
          <t>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t>
        </is>
      </c>
    </row>
    <row r="24">
      <c r="A24" s="4" t="inlineStr">
        <is>
          <t>Operations and Support</t>
        </is>
      </c>
      <c r="D24" s="4" t="inlineStr">
        <is>
          <t>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t>
        </is>
      </c>
      <c r="E24" s="4" t="inlineStr">
        <is>
          <t>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t>
        </is>
      </c>
    </row>
    <row r="25">
      <c r="A25" s="4" t="inlineStr">
        <is>
          <t>Technology and Development</t>
        </is>
      </c>
      <c r="D25" s="4" t="inlineStr">
        <is>
          <t>Technology and Development Technology and development expenses consist primarily of compensation costs, which includes wages, benefits, payroll taxes, and equity-based compensation, for salaried employees and payments to contractors, net of capitalized expenses, engaged in the design, development, maintenance and testing of the Company’s platform, including websites, mobile applications, and other products. Costs qualifying for capitalization are recorded as a reduction of our technology and development expenses and are capitalized as internal-use software within property and equipment on the condensed consolidated balance sheets. These assets are depreciated over their estimated useful lives and are reported in depreciation on our condensed consolidated statements of operations. Also included within technology and development are information technology costs to support infrastructure, applications and overall monitoring and security of networks, and other costs including for cloud, licensing and maintenance. Research and development expenses were not material for the three and nine months ended September 30, 2021 and 2020, respectively.</t>
        </is>
      </c>
      <c r="E25" s="4" t="inlineStr">
        <is>
          <t>Technology and Development Technology and development expenses consist primarily of compensation costs, which includes wages, benefits, payroll taxes, and equity-based compensation, for salaried employees and payments to contractors, net of capitalized expenses, engaged in the design, development, maintenance and testing of the Company’s platform, including websites, mobile applications, and other products. Costs qualifying for capitalization are recorded as a reduction of our technology and development expenses and are capitalized as internal-use software within property and equipment on the consolidated balance sheets. These assets are depreciated over their estimated useful lives and are reported in depreciation on our consolidated statements of operations. Also included within technology and development are information technology costs to support infrastructure, applications and overall monitoring and security of networks, and other costs including for cloud, licensing and maintenance. Research and development expenses were not material for the years ended December 31, 2020, and 2019, respectively.</t>
        </is>
      </c>
    </row>
    <row r="26">
      <c r="A26" s="4" t="inlineStr">
        <is>
          <t>Sales and Marketing</t>
        </is>
      </c>
      <c r="D26" s="4" t="inlineStr">
        <is>
          <t>Sales and Marketing Sales and marketing expenses consist primarily of compensation costs, which includes wages, sales commissions, benefits, payroll taxes, and equity-based compensation for the Company’s sales force and marketing personnel, payments to channel partners for guest reservations, digital and mail-based advertising costs for homeowners, advertising costs for search engine marketing and other digital guest advertising, and brand marketing. The Company expenses advertising and other promotional expenditures as incurred. Advertising expenses for the three and nine month periods ended September 30, 2021 were $5.9 million and $12.9 million, respectively. Advertising expenses for the three and nine month periods ended September 30, 2020 were $1.4 million and $5.2 million, respectively.</t>
        </is>
      </c>
      <c r="E26" s="4" t="inlineStr">
        <is>
          <t>Sales and Marketing Sales and marketing expenses consist primarily of compensation costs, which includes wages, sales commissions, benefits, payroll taxes, and equity-based compensation for the Company’s sales force and marketing personnel, payments to channel partners for guest reservations, digital and mail-based advertising costs for homeowners, advertising costs for search engine marketing and other digital guest advertising, and brand marketing. The Company expenses advertising and other promotional expenditures as incurred. Advertising expenses were $7.3 million and $8.7 million and for the years ended December 31, 2020 and 2019, respectively.</t>
        </is>
      </c>
    </row>
    <row r="27">
      <c r="A27" s="4" t="inlineStr">
        <is>
          <t>General and Administrative</t>
        </is>
      </c>
      <c r="D27" s="4" t="inlineStr">
        <is>
          <t>General and Administrative General and administrative expenses primarily consist of personnel related compensation costs, including equity-based compensation, for executive management and administrative employees, including finance and accounting, human resources, communications, and legal, as well as general corporate and director and officer insurance. General and administrative costs also include professional services fees, including accounting, legal and consulting expense, rent expense for corporate facilities and storage, office supplies, and travel and entertainment expenses.</t>
        </is>
      </c>
      <c r="E27" s="4" t="inlineStr">
        <is>
          <t>General and Administrative General and administrative expenses primarily consist of personnel related compensation costs, including equity-based compensation, for executive management and administrative employees, including finance and accounting, human resources, communications, and legal, as well as general corporate and director and officer insurance. General and administrative costs also include professional services fees, including accounting, legal and consulting expense, rent expense for corporate facilities and storage, office supplies, and travel and entertainment expenses.</t>
        </is>
      </c>
    </row>
    <row r="28">
      <c r="A28" s="4" t="inlineStr">
        <is>
          <t>Depreciation</t>
        </is>
      </c>
      <c r="D28" s="4" t="inlineStr">
        <is>
          <t>Depreciation Depreciation expense consists of depreciation on capitalized internally developed software costs, furniture and fixtures, buildings and improvements, leasehold improvements, technology software, and computer equipment.</t>
        </is>
      </c>
      <c r="E28" s="4" t="inlineStr">
        <is>
          <t>Depreciation Depreciation expense consists of depreciation on capitalized internally developed software costs, furniture and fixtures, buildings and improvements, leasehold improvements, technology software, and computer equipment.</t>
        </is>
      </c>
    </row>
    <row r="29">
      <c r="A29" s="4" t="inlineStr">
        <is>
          <t>Amortization of Intangible Assets</t>
        </is>
      </c>
      <c r="D29" s="4" t="inlineStr">
        <is>
          <t>Amortization of Intangible Assets Amortization of intangible asset expense consists of non-cash amortization expense of the acquired intangible assets, primarily homeowner contracts, which are recognized on a straight-line basis over their estimated useful lives.</t>
        </is>
      </c>
      <c r="E29" s="4" t="inlineStr">
        <is>
          <t>Amortization of Intangible Assets Amortization of intangible asset expense consists of non-cash amortization expense of the acquired intangible assets, primarily homeowner contracts, which are recognized on a straight-line basis over their estimated useful lives.</t>
        </is>
      </c>
    </row>
    <row r="30">
      <c r="A30" s="4" t="inlineStr">
        <is>
          <t>Income Taxes</t>
        </is>
      </c>
      <c r="D30" s="4" t="inlineStr">
        <is>
          <t>Income Taxes The Company and many of its subsidiaries are limited liability companies taxed as partnerships for which the taxable income or loss is allocated to the members, thus the Company is not subject to income tax. Accordingly, the condensed consolidated financial statements do not include a provision for federal income taxes on the flow-through taxable income or loss from Vacasa Holdings LLC. Certain of the Company’s operating subsidiaries are considered taxable corporations for U.S. or foreign income tax purposes. Where taxable, the Company accounts for income taxes using the asset and liability method which requires the recognition of deferred tax amounts for the expected future tax consequences of events that have been included in the financial statements and tax carryforwards. Deferred income taxes are recognized by applying enacted statutory tax rates applicable to the year in which the differences are expected to reverse. The deferred tax effect of a change in tax rates is recognized in the statement of operations in the period that includes the enactment date. The measurement of deferred tax assets is reduced, if necessary, by a valuation allowance for any tax benefit for which the future realization is not more-likely-than-not based on an evaluation of all available positive and negative evidence. The tax benefit of an uncertain tax position is recognized only if it is more likely than not to be sustained based solely on its technical merits as of the reporting date. For those tax positions that meet the more-likely-than-not recognition threshold, the Company recognizes the largest amount of tax benefit that is more than 50 percent likely to be realized upon ultimate settlement with the related tax authorities. The Company recognizes future accrued interest and penalties related to unrecognized tax benefits in income tax expense and in tax related liabilities on the balance sheet.</t>
        </is>
      </c>
      <c r="E30" s="4" t="inlineStr">
        <is>
          <t>Income Taxes The Company and many of its subsidiaries are limited liability companies taxed as partnerships for which the taxable income or loss is allocated to the members, thus the Company is not subject to income tax. Accordingly, the consolidated financial statements do not include a provision for federal income taxes on the flow-through taxable income or loss from Vacasa Holdings LLC. Certain of the Company’s operating subsidiaries are considered taxable Corporations for U.S. or foreign income tax purposes. Where taxable, the Company accounts for income taxes using the asset and liability method which requires the recognition of deferred tax amounts for the expected future tax consequences of events that have been included in the financial statements and tax carryforwards. Deferred income taxes are recognized by applying enacted statutory tax rates applicable to the year in which the differences are expected to reverse. The deferred tax effect of a change in tax rates is recognized in the statement of operations in the period that includes the enactment date. The measurement of deferred tax assets is reduced, if necessary, by a valuation allowance for any tax benefit for which the future realization is not more-likely-than-not based on an evaluation of all available positive and negative evidence. The tax benefit of a uncertain tax position is recognized only if it is more likely than not to be sustained based solely on its technical merits as of the reporting date. For those tax positions that meet the more-likely-than-not recognition threshold, the Company recognizes the largest amount of tax benefit that is more than 50 percent likely to be realized upon ultimate settlement with the related tax authorities. The Company recognizes future accrued interest and penalties related to unrecognized tax benefits in income tax expense and in tax related liabilities on the balance sheet.</t>
        </is>
      </c>
    </row>
    <row r="31">
      <c r="A31" s="4" t="inlineStr">
        <is>
          <t>Foreign Currencies</t>
        </is>
      </c>
      <c r="D31" s="4" t="inlineStr">
        <is>
          <t>Foreign Currencies The Company’s reporting currency is the U.S. dollar. Operations in the Company’s subsidiaries outside the United States (U.S.) are recorded in the functional currency of each subsidiary which is determined by a review of the environment where each subsidiary primarily generates and expends cash. The results of operations for the Company’s foreign subsidiaries outside the United State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c r="E31" s="4" t="inlineStr">
        <is>
          <t>Foreign Currencies The Company’s reporting currency is the U.S. dollar. Operations in the Company’s subsidiaries outside the United States (U.S.) are recorded in the functional currency of each subsidiary which is determined by a review of the environment where each subsidiary primarily generates and expends cash. The results of operations for the Company’s foreign subsidiaries outside the United State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row>
    <row r="32">
      <c r="A32" s="4" t="inlineStr">
        <is>
          <t>Recently Adopted Accounting Pronouncements</t>
        </is>
      </c>
      <c r="D32" s="4" t="inlineStr">
        <is>
          <t>Recently Adopted Accounting Pronouncement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is extended transition period under the Jumpstart Our Business Startups Act of 2012. The adoption dates discussed below reflect this election. In August 2018, the FASB issued ASU 2018-15, Intangibles-Goodwill and Other-Internal-Use Software (Subtopic 350-40): Customer’s Accounting for Implementation Costs Incurred in a Cloud Computing Arrangement That Is a Service Contract</t>
        </is>
      </c>
      <c r="E32" s="4" t="inlineStr">
        <is>
          <t>Recently Adopted Accounting Pronouncement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is extended transition period under the Jumpstart Our Business Startups Act of 2012. The adoption dates discussed below reflect this election. In May 2014, the Financial Accounting Standards Board (FASB) issued Accounting Standards Update (ASU) 2014-09, Revenue from Contracts with Customers In August 2018, the FASB issued ASU No. 2018-13, “ Fair Value Measurement (Topic 820): Disclosure Framework — Changes to the Disclosure Requirements for Fair Value Measurement</t>
        </is>
      </c>
    </row>
    <row r="33">
      <c r="A33" s="4" t="inlineStr">
        <is>
          <t>Recently Issued Accounting Pronouncements Not Yet Adopted</t>
        </is>
      </c>
      <c r="D33" s="4" t="inlineStr">
        <is>
          <t>Recently Issued Accounting Pronouncements Not Yet Adopted In February 2016, the FASB issued ASU No. 2016-02, Leases (Topic 842) In June 2016, the FASB issued ASU No. 2016-13, Financial Instruments  — Credit Losses (Topic 326): Measurement of Credit Losses on Financial Instruments In December 2019, the FASB issued ASU 2019-12, Income Taxes (Topic 740): Simplifying the Accounting for Income Taxes will be effective for the Company for the annual reporting period beginning January 1, 2022. The Company is currently in the process of evaluating the impact of this new guidance on its condensed consolidated financial statements. In August 2020, the FASB issued ASU 2020-06, Debt —Debt with Conversion and Other Options (Subtopic 470-20) and Derivatives and Hedging — Contracts in Entity’s Own Equity (Subtopic 815-40): Accounting for Convertible Instruments and Contracts in an Entity’s Own Equity</t>
        </is>
      </c>
      <c r="E33" s="4" t="inlineStr">
        <is>
          <t>Recently Issued Accounting Pronouncements Not Yet Adopted In February 2016, the FASB issued ASU No. 2016-02, Leases (Topic 842) In June 2016, the FASB issued ASU No. 2016-13, Financial Instruments — Credit Losses (Topic 326): Measurement of Credit Losses on Financial Instrument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In August 2020, the FASB issued ASU 2020-06, Debt —Debt with Conversion and Other Options (Subtopic 470-20) and Derivatives and Hedging — Contracts in Entity’s Own Equity (Subtopic 815-40): Accounting for Convertible Instruments and Contracts in an Entity’s Own Equit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Organization</t>
        </is>
      </c>
      <c r="B1" s="2" t="inlineStr">
        <is>
          <t>Sep. 30, 2021</t>
        </is>
      </c>
      <c r="C1" s="2" t="inlineStr">
        <is>
          <t>Jul. 01, 2021</t>
        </is>
      </c>
    </row>
    <row r="2">
      <c r="A2" s="3" t="inlineStr">
        <is>
          <t>Organization</t>
        </is>
      </c>
    </row>
    <row r="3">
      <c r="A3" s="4" t="inlineStr">
        <is>
          <t>Organization</t>
        </is>
      </c>
      <c r="B3" s="4" t="inlineStr">
        <is>
          <t>Note 1 — Organization Vacasa, Inc. (the “Company”) was formed as a Delaware corporation on July 1, 2021. The Company is a wholly owned subsidiary of Vacasa Holdings LLC (“Parent”). The Company was formed for purpose of completing the transactions contemplated by the definitive business combination agreement, dated July 28, 2021 (the “Transaction Agreement”), by and among TPG Pace Solutions Corporation, Vacasa Holdings LLC, the Company and the other parties thereto. Following the consummation of the transactions contemplated by the Transaction Agreement, the Company will be the sole managing member of Vacasa Holdings LLC and will operate and control all of the business and affairs of Vacasa Holdings LLC and, through Vacasa Holdings LLC and its subsidiaries, continue to conduct the business now conducted by Vacasa Holdings LLC and its subsidiaries. However, the consummation of the transactions contemplated by the Transaction Agreement is subject to numerous conditions, and there can be no assurances that such conditions will be satisfied. The Company has not commenced operations, nor has the Company entered into any contracts.</t>
        </is>
      </c>
      <c r="C3" s="4" t="inlineStr">
        <is>
          <t>Note 1 — Organization Vacasa, Inc. (the “Company”) was formed as a Delaware corporation on July 1, 2021. The Company is a wholly owned subsidiary of Vacasa Holdings LLC (“Parent”). The Company was formed for purpose of completing the transactions contemplated by the definitive business combination agreement, dated July 28, 2021 (the “Transaction Agreement”), by and among TPG Pace Solutions Corporation, Vacasa Holdings LLC, the Company and the other parties thereto. Following the consummation of the transactions contemplated by the Transaction Agreement, the Company will be the sole managing member of Vacasa Holdings LLC and will operate and control all of the business and affairs of Vacasa Holdings LLC and, through Vacasa Holdings LLC and its subsidiaries, continue to conduct the business now conducted by these subsidiaries. However, the consummation of the transactions contemplated by the Transaction Agreement is subject to numerous conditions, and there can be no assurances that such conditions will be satisfied. The Company has not commenced operations, nor has the Company entered into any contracts.</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ignificant Accounting Policies (Tables) - Vacasa Holdings LLC</t>
        </is>
      </c>
      <c r="B1" s="2" t="inlineStr">
        <is>
          <t>9 Months Ended</t>
        </is>
      </c>
      <c r="C1" s="2" t="inlineStr">
        <is>
          <t>12 Months Ended</t>
        </is>
      </c>
    </row>
    <row r="2">
      <c r="B2" s="2" t="inlineStr">
        <is>
          <t>Sep. 30, 2021</t>
        </is>
      </c>
      <c r="C2" s="2" t="inlineStr">
        <is>
          <t>Dec. 31, 2020</t>
        </is>
      </c>
    </row>
    <row r="3">
      <c r="A3" s="4" t="inlineStr">
        <is>
          <t>Schedule of cash, cash equivalents and restricted cash</t>
        </is>
      </c>
      <c r="B3" s="4" t="inlineStr">
        <is>
          <t>​ ​ ​ ​ ​ ​ ​ ​ ​ ​ As of September 30, ​ As of December 31, ​ 2021 2020 Cash and Cash Equivalents ​ $ 150,417 ​ $ 218,484 Restricted Cash ​ 135,079 ​ 72,528 Total ​ $ 285,496 ​ $ 291,012</t>
        </is>
      </c>
      <c r="C3" s="4" t="inlineStr">
        <is>
          <t>​ ​ ​ ​ ​ ​ ​ ​ ​ ​ As of December 31, ​ 2020 2019 Cash and Cash Equivalents ​ $ 218,484 ​ $ 144,205 Restricted Cash ​ 72,528 ​ 65,284 Total ​ $ 291,012 ​ $ 209,489</t>
        </is>
      </c>
    </row>
    <row r="4">
      <c r="A4" s="4" t="inlineStr">
        <is>
          <t>Schedule of disaggregation of the revenues by nature</t>
        </is>
      </c>
      <c r="B4" s="4" t="inlineStr">
        <is>
          <t>A disaggregation of the Company’s revenues by nature of the Company’s performance obligations are as follows (in thousands): ​ ​ ​ ​ ​ ​ ​ ​ ​ ​ ​ ​ ​ ​ ​ Three Months Ended September 30, Nine Months Ended September 30, ​ 2021 2020 ​ 2021 2020 Vacation rental platform ​ $ 317,691 ​ $ 176,294 ​ $ 661,933 ​ $ 355,869 Other services ​ 12,236 ​ 9,832 ​ 35,021 ​ 26,982 Total ​ $ 329,927 ​ $ 186,126 ​ $ 696,954 ​ $ 382,851</t>
        </is>
      </c>
      <c r="C4" s="4" t="inlineStr">
        <is>
          <t>A disaggregation of the Company’s revenues by nature of the Company’s performance obligations are as follows (in thousands): ​ ​ ​ ​ ​ ​ ​ ​ ​ Years ended December 31, ​ 2020 2019 Vacation rental platform ​ $ 454,476 ​ $ 289,720 Other services ​ 37,284 ​ 9,561 Total ​ $ 491,760 ​ $ 299,2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quisitions (Tables) - Vacasa Holdings LLC</t>
        </is>
      </c>
      <c r="B1" s="2" t="inlineStr">
        <is>
          <t>9 Months Ended</t>
        </is>
      </c>
      <c r="C1" s="2" t="inlineStr">
        <is>
          <t>12 Months Ended</t>
        </is>
      </c>
    </row>
    <row r="2">
      <c r="B2" s="2" t="inlineStr">
        <is>
          <t>Sep. 30, 2021</t>
        </is>
      </c>
      <c r="C2" s="2" t="inlineStr">
        <is>
          <t>Dec. 31, 2020</t>
        </is>
      </c>
    </row>
    <row r="3">
      <c r="A3" s="4" t="inlineStr">
        <is>
          <t>Wyndham Vacation Rentals North America, LLC</t>
        </is>
      </c>
    </row>
    <row r="4">
      <c r="A4" s="3" t="inlineStr">
        <is>
          <t>Business Acquisition [Line Items]</t>
        </is>
      </c>
    </row>
    <row r="5">
      <c r="A5" s="4" t="inlineStr">
        <is>
          <t>Schedule of purchase consideration</t>
        </is>
      </c>
      <c r="C5" s="4" t="inlineStr">
        <is>
          <t>​ ​ ​ ​ ​ ​ Fair Value Cash consideration paid to Wyndham Destinations, Inc. ​ $ 156,404 Fair value of Vacasa's common units issued to Wyndham Destinations, Inc. ​ 1,172 Total purchase consideration ​ $ 157,576</t>
        </is>
      </c>
    </row>
    <row r="6">
      <c r="A6" s="4" t="inlineStr">
        <is>
          <t>Schedule of fair value of assets acquired and liabilities assumed</t>
        </is>
      </c>
      <c r="C6" s="4" t="inlineStr">
        <is>
          <t>The acquisition was accounted for under the acquisition method of accounting. The following table summarizes the final allocation of fair value of assets acquired and liabilities assumed in the transaction (in thousands): ​ ​ ​ ​ ​ Amount Cash ​ $ 42,429 Other current assets ​ 9,838 Property, plant, and equipment ​ 35,539 Identifiable intangible assets ​ 79,247 Other assets ​ 1,201 Total assets acquired ​ 168,254 Current liabilities ​ (62,553) Other liabilities ​ (2,677) Total liabilities assumed ​ (65,230) Net assets purchased ​ 103,024 Goodwill ​ 54,552 Total purchase consideration ​ $ 157,576 ​ The Company’s identifiable intangible assets acquired consisted of the following as of the acquisition date (in thousands): ​ ​ ​ ​ ​ ​ ​ Estimated Useful Life Fair Value Trademarks and tradenames ​ 2 years ​ $ 5,500 Database and listings 5 years ​ 14,540 Favorable leasehold interests 2 years ​ 127 Homeowner contracts 10 years ​ 59,080 Total identifiable intangible assets ​ $ 79,247</t>
        </is>
      </c>
    </row>
    <row r="7">
      <c r="A7" s="4" t="inlineStr">
        <is>
          <t>Schedule of pro forma financial information</t>
        </is>
      </c>
      <c r="C7" s="4" t="inlineStr">
        <is>
          <t>​ ​ ​ ​ ​ ​ Year ended December 31, 2019 Revenue ​ $ 505,957 Net loss ​ (85,261)</t>
        </is>
      </c>
    </row>
    <row r="8">
      <c r="A8" s="4" t="inlineStr">
        <is>
          <t>TurnKey Vacation Rentals, Inc.</t>
        </is>
      </c>
    </row>
    <row r="9">
      <c r="A9" s="3" t="inlineStr">
        <is>
          <t>Business Acquisition [Line Items]</t>
        </is>
      </c>
    </row>
    <row r="10">
      <c r="A10" s="4" t="inlineStr">
        <is>
          <t>Schedule of purchase consideration</t>
        </is>
      </c>
      <c r="B10" s="4" t="inlineStr">
        <is>
          <t>​ ​ ​ ​ ​ ​ Fair Value Cash consideration paid to TurnKey Vacation Rentals, Inc. ​ $ 45,000 Fair value of Vacasa’s common stock units issued to TurnKey Vacation Rentals, Inc. ​ 573,800 Total purchase consideration ​ $ 618,800</t>
        </is>
      </c>
    </row>
    <row r="11">
      <c r="A11" s="4" t="inlineStr">
        <is>
          <t>Schedule of fair value of assets acquired and liabilities assumed</t>
        </is>
      </c>
      <c r="B11" s="4" t="inlineStr">
        <is>
          <t>The acquisition was accounted for under the acquisition method of accounting. The preliminary fair values assigned to the assets acquired and liabilities assumed were based on the Company’s estimates and assumptions using various market, income, and cost valuation approaches. The following table summarizes the preliminary allocation of fair value of assets acquired and liabilities assumed in the transaction (in thousands): ​ ​ ​ ​ ​ Amount Cash and cash equivalents ​ $ 40,461 Restricted cash ​ 14,444 Accounts receivable, net ​ 3,548 Prepaid expenses and other current assets ​ 7,614 Property and equipment ​ 1,494 Intangible assets ​ 107,600 Total assets acquired ​ 175,161 Accounts payable ​ (8,446) Funds payable to owners ​ (20,393) Hospitality and sales taxes payable ​ (5,575) Deferred revenue ​ (5,953) Future stay credits ​ (10,601) Accrued expenses and other liabilities ​ (8,474) Other long-term liabilities ​ (5,850) Total liabilities assumed ​ (65,292) Net assets purchased ​ 109,869 Goodwill ​ 508,931 Total purchase consideration ​ $ 618,800</t>
        </is>
      </c>
    </row>
    <row r="12">
      <c r="A12" s="4" t="inlineStr">
        <is>
          <t>preliminary identifiable intangible assets</t>
        </is>
      </c>
      <c r="B12" s="4" t="inlineStr">
        <is>
          <t>The Company’s preliminary identifiable intangible assets acquired consisted of the following as of the acquisition date (in thousands): ​ ​ ​ ​ ​ ​ ​ Estimated Useful Life Fair Value Homeowner contracts ​ 5 years ​ $ 102,300 Database and listings 1 year ​ $ 3,400 Trademark, trade name, brand name 1 year ​ $ 1,900 Total identifiable intangible assets ​ ​ ​ $ 107,600</t>
        </is>
      </c>
    </row>
    <row r="13">
      <c r="A13" s="4" t="inlineStr">
        <is>
          <t>Schedule of pro forma financial information</t>
        </is>
      </c>
      <c r="B13" s="4" t="inlineStr">
        <is>
          <t>​ ​ ​ ​ ​ ​ ​ ​ ​ ​ ​ ​ ​ ​ ​ Three Months Ended September 30, Nine Months Ended September 30, ​ ​ 2021 ​ 2020 ​ 2021 ​ 2020 Revenue ​ $ 329,927 ​ $ 224,569 ​ $ 728,516 ​ $ 452,486 Net income (loss) ​ 32,917 ​ ​ 8,773 ​ (33,309) ​ ​ (81,5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Vacasa Holdings LLC</t>
        </is>
      </c>
      <c r="B1" s="2" t="inlineStr">
        <is>
          <t>9 Months Ended</t>
        </is>
      </c>
      <c r="C1" s="2" t="inlineStr">
        <is>
          <t>12 Months Ended</t>
        </is>
      </c>
    </row>
    <row r="2">
      <c r="B2" s="2" t="inlineStr">
        <is>
          <t>Sep. 30, 2021</t>
        </is>
      </c>
      <c r="C2" s="2" t="inlineStr">
        <is>
          <t>Dec. 31, 2020</t>
        </is>
      </c>
    </row>
    <row r="3">
      <c r="A3" s="4" t="inlineStr">
        <is>
          <t>Schedule of financial assets and liabilities that were measured at fair value on a recurring basis</t>
        </is>
      </c>
      <c r="B3" s="4" t="inlineStr">
        <is>
          <t>The following tables set forth the Company’s financial assets and liabilities that were measured at fair value on a recurring basis (in thousands): ​ ​ ​ ​ ​ ​ ​ ​ ​ ​ ​ ​ ​ ​ As of September 30,2021 ​ ​ Level 1 Level 2 Level 3 Total ​ ​ ​ ​ ​ ​ ​ ​ ​ ​ ​ ​ Liabilities ​ ​ ​ ​ ​ ​ ​ ​ Contingent consideration ​ $ — ​ $ — ​ $ 35,926 ​ $ 35,926 Warrant derivative liabilities (Note 10) ​ ​ — ​ ​ — ​ ​ 16,833 ​ ​ 16,833 ​ ​ ​ ​ ​ ​ ​ ​ ​ ​ ​ ​ ​ ​ ​ As of December 31,2020 ​ Level 1 Level 2 Level 3 Total Liabilities ​ ​ ​ ​ ​ ​ ​ ​ Contingent consideration ​ $ — ​ $ — ​ $ 7,681 ​ $ 7,681 Warrant derivative liabilities (Note 10) ​ — ​ — ​ 6,516 ​ 6,516 ​</t>
        </is>
      </c>
      <c r="C3" s="4" t="inlineStr">
        <is>
          <t>The following tables set forth the Company’s financial assets and liabilities that were measured at fair value on a recurring basis (in thousands): ​ ​ ​ ​ ​ ​ ​ ​ ​ ​ ​ ​ ​ ​ ​ ​ As of December 31, 2020 ​ Level 1 Level 2 Level 3 Total Liabilities ​ ​ ​ ​ ​ ​ ​ ​ Contingent consideration ​ $ — ​ $ — ​ $ 7,681 ​ $ 7,681 Warrant derivative liabilities (Note 11) ​ — ​ — ​ ​ 6,516 ​ ​ 6,516 ​ ​ ​ ​ ​ ​ ​ ​ ​ ​ ​ ​ ​ ​ ​ As of December 31, 2019 ​ Level 1 Level 2 Level 3 Total Liabilities ​ ​ ​ ​ ​ ​ ​ ​ Contingent consideration ​ $ — ​ $ — ​ $ 10,422 ​ $ 10,422 Warrant derivative liabilities (Note 11) ​ — ​ — ​ $ 3,950 ​ $ 3,950 ​</t>
        </is>
      </c>
    </row>
    <row r="4">
      <c r="A4" s="4" t="inlineStr">
        <is>
          <t>Schedule of fair value liabilities measured on recurring basis unobservable input reconciliation</t>
        </is>
      </c>
      <c r="B4" s="4" t="inlineStr">
        <is>
          <t>A reconciliation of the common unit and Series A preferred unit warrant derivative liabilities measured and recorded at fair value on a recurring basis using significant unobservable inputs is as follows (in thousands): ​ ​ ​ ​ ​ ​ ​ ​ Nine Months Ended September 30, ​ Year Ended December 31, ​ 2021 2020 ​ ​ ​ ​ ​ ​ ​ Balance, beginning of period ​ $ 6,516 ​ $ 3,950 Change in fair value of warrant derivative liabilities included in earnings ​ 10,317 ​ 6,637 Fair value of the warrants exercised during the period ​ — ​ (4,071) Balance, end of period ​ $ 16,833 ​ $ 6,516</t>
        </is>
      </c>
      <c r="C4" s="4" t="inlineStr">
        <is>
          <t>A reconciliation of the common unit and Series A preferred unit warrant derivative liabilities measured and recorded at fair value on a recurring basis using significant unobservable inputs is as follows (in thousands): ​ ​ ​ ​ ​ ​ ​ ​ ​ Year ended December 31, ​ 2020 2019 Balance, beginning of period ​ $ 3,950 ​ $ 883 Warrant derivative liabilities recorded upon extinguishment of debt ​ — ​ 2,136 Change in fair value of warrant derivative liabilities included in earnings ​ 6,637 ​ 931 Fair value of the warrants exercised during the period ​ (4,071) ​ — Balance, end of period ​ $ 6,516 ​ $ 3,9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Schedule of Property and Equipment, Net</t>
        </is>
      </c>
      <c r="B4" s="4" t="inlineStr">
        <is>
          <t>Property and equipment, net consisted of the following (in thousands): ​ ​ ​ ​ ​ ​ ​ ​ ​ ​ ​ As of September 30, ​ As of December 31, ​ Useful lives (years) 2021 2020 ​ ​ ​ ​ ​ ​ ​ ​ ​ Land ​ Indefinite ​ $ 11,612 ​ $ 11,612 Buildings and building improvements 12 - 35 ​ 9,298 ​ 9,084 Leasehold improvements Shorter of estimated useful life or lease term ​ 6,726 ​ 6,108 Computer equipment 3 ​ 10,587 ​ 7,376 Furniture, fixtures, and other 2 - 12 ​ 14,664 ​ 12,769 Vehicles 2 - 8 ​ 5,580 ​ 4,427 Internal-use software 4 ​ 42,700 ​ 38,150 Total ​ ​ ​ 101,167 ​ 89,526 Less: Accumulated depreciation ​ ​ ​ (38,190) ​ (24,439) Property and equipment, net ​ ​ ​ $ 62,977 ​ $ 65,087</t>
        </is>
      </c>
      <c r="C4" s="4" t="inlineStr">
        <is>
          <t>Property and equipment, net consisted of the following (in thousands): ​ ​ ​ ​ ​ ​ ​ ​ ​ ​ ​ ​ As of December 31, ​ Useful lives (years) 2020 2019 Land ​ Indefinite ​ $ 11,612 ​ $ 11,612 Buildings and building improvements 12 - 35 ​ 9,084 ​ 9,063 Leasehold improvements Shorter of estimated useful life or lease term ​ 6,108 ​ 6,013 Computer equipment 3 ​ 7,376 ​ 6,518 Furniture, fixtures, and other 2 - 12 ​ 12,769 ​ 12,736 Vehicles 2 - 8 ​ 4,427 ​ 4,204 Internal-use software 4 ​ 38,150 ​ 30,271 Total ​ ​ ​ 89,526 ​ 80,417 Less: Accumulated depreciation ​ ​ ​ (24,439) ​ (9,090) Property and equipment, net ​ ​ ​ $ 65,087 ​ $ 71,3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tangible Assets, Net and Goodwill (Tables) - Vacasa Holdings LLC</t>
        </is>
      </c>
      <c r="B1" s="2" t="inlineStr">
        <is>
          <t>9 Months Ended</t>
        </is>
      </c>
      <c r="C1" s="2" t="inlineStr">
        <is>
          <t>12 Months Ended</t>
        </is>
      </c>
    </row>
    <row r="2">
      <c r="B2" s="2" t="inlineStr">
        <is>
          <t>Sep. 30, 2021</t>
        </is>
      </c>
      <c r="C2" s="2" t="inlineStr">
        <is>
          <t>Dec. 31, 2020</t>
        </is>
      </c>
    </row>
    <row r="3">
      <c r="A3" s="4" t="inlineStr">
        <is>
          <t>Schedule of Intangible assets</t>
        </is>
      </c>
      <c r="B3" s="4" t="inlineStr">
        <is>
          <t>Intangible assets, net consisted of the following (in thousands): ​ ​ ​ ​ ​ ​ ​ ​ ​ ​ ​ ​ ​ ​ Weighted ​ ​ ​ ​ ​ ​ ​ ​ ​ ​ ​ Average Useful ​ As of September 30, 2021 ​ ​ Life Remaining ​ Gross carrying ​ Accumulated ​ Net carrying ​ (Years) amount amortization amount Homeowner contracts ​ 5 ​ $ 229,616 ​ $ (37,953) ​ $ 191,663 Databases, photos, and property listings ​ 1 ​ 24,261 ​ (13,155) ​ 11,106 Trade names ​ 1 ​ 9,708 ​ (7,605) ​ 2,103 Other (1) ​ 4 ​ 15,712 ​ (3,380) ​ 12,332 Total intangible assets ​ ​ ​ $ 279,297 ​ $ (62,093) ​ $ 217,204 ​ ​ ​ ​ ​ ​ ​ ​ ​ ​ ​ ​ ​ ​ ​ Weighted ​ ​ ​ ​ ​ ​ ​ ​ ​ ​ ​ Average Useful ​ As of December 31, 2020 ​ ​ Life Remaining ​ Gross carrying Accumulated Net carrying ​ (Years) amount amortization amount Homeowner contracts ​ 7 ​ $ 80,835 ​ $ (17,097) ​ $ 63,738 Databases, photos, and property listings 3 ​ 18,159 ​ (7,765) ​ 10,394 Trade names 1 ​ 7,215 ​ (4,454) ​ 2,761 Other (1) 2 ​ 2,665 ​ (2,132) ​ 533 Total intangible assets ​ ​ ​ $ 108,874 ​ $ (31,448) ​ $ 77,426 (1) Other intangible includes HOA contracts, noncompete agreements, phone listings, website and domain names, beneficial lease rights and unallocated items related to recently completed acquisitions (see Note 3  — Acquisitions for more information).</t>
        </is>
      </c>
      <c r="C3" s="4" t="inlineStr">
        <is>
          <t>Intangible assets, net consisted of the following (in thousands): ​ ​ ​ ​ ​ ​ ​ ​ ​ ​ ​ ​ ​ ​ ​ Weighted ​ ​ ​ ​ ​ ​ ​ ​ ​ ​ ​ Average Useful ​ As of December 31, 2020 ​ ​ Life Remaining ​ Gross carrying Accumulated Net carrying ​ (Years) amount amortization amount Homeowner contracts ​ 7 ​ $ 80,835 ​ $ (17,097) ​ $ 63,738 Databases, photos, and property listings 3 ​ 18,159 ​ (7,765) ​ 10,394 Trade names 1 ​ 7,215 ​ (4,454) ​ 2,761 Other (1) 2 ​ 2,665 ​ (2,132) ​ 533 Total intangible assets ​ ​ ​ $ 108,874 ​ $ (31,448) ​ $ 77,426 ​ ​ ​ ​ ​ ​ ​ ​ ​ ​ ​ ​ ​ ​ ​ Weighted ​ ​ ​ ​ ​ ​ ​ ​ ​ ​ ​ Average Useful ​ As of December 31, 2019 ​ ​ Life Remaining ​ Gross carrying ​ Accumulated ​ Net carrying ​ (Years) amount amortization amount Homeowner contracts ​ 9 ​ $ 79,600 ​ $ (8,419) ​ $ 71,181 Databases, photos, and property listings ​ 4 ​ 17,712 ​ (3,020) ​ 14,692 Trade names ​ 2 ​ 7,088 ​ (1,370) ​ 5,718 Other (1) ​ 2 ​ 2,451 ​ (1,248) ​ 1,203 Total intangible assets ​ ​ ​ $ 106,851 ​ $ (14,057) ​ $ 92,794 (1) Other intangible includes HOA contracts, noncompete agreements, phone listings, website and domain names, beneficial lease rights and unallocated items related to recently completed acquisitions (see Note 3- Acquisitions for more information).</t>
        </is>
      </c>
    </row>
    <row r="4">
      <c r="A4" s="4" t="inlineStr">
        <is>
          <t>Schedule of Company's estimated future amortization of intangible assets</t>
        </is>
      </c>
      <c r="B4" s="4" t="inlineStr">
        <is>
          <t>The Company’s estimated future amortization of intangible assets as of September 30, 2021 is expected to be as follows: ​ ​ ​ ​ Year ending December 31: Amount Remainder of 2021 ​ $ 13,191 2022 ​ 46,186 2023 ​ 42,384 2024 ​ 37,483 2025 ​ 34,550 Thereafter ​ 43,410 Total ​ $ 217,204 ​</t>
        </is>
      </c>
      <c r="C4" s="4" t="inlineStr">
        <is>
          <t>​ ​ ​ ​ ​ Year ending December 31: Amount 2021 ​ $ 17,984 2022 ​ 14,852 2023 ​ 13,558 2024 ​ 7,728 2025 ​ 6,004 Thereafter ​ 17,300 Total ​ $ 77,426 ​</t>
        </is>
      </c>
    </row>
    <row r="5">
      <c r="A5" s="4" t="inlineStr">
        <is>
          <t>Schedule of Changes in the Company's goodwill</t>
        </is>
      </c>
      <c r="B5" s="4" t="inlineStr">
        <is>
          <t>The following table summarizes the changes in the Company’s goodwill balance (in thousands): ​ ​ ​ ​ ​ ​ ​ ​ Nine Months Ended September 30, ​ ​ Year Ended December 31, ​ ​ 2021 2020 ​ ​ ​ ​ ​ ​ ​ Balance at beginning of period ​ $ 121,487 ​ $ 115,914 Acquisitions ​ 588,413 ​ 5,486 Foreign exchange translation and other ​ 62 ​ 87 Balance at end of period ​ $ 709,962 ​ $ 121,487 ​</t>
        </is>
      </c>
      <c r="C5" s="4" t="inlineStr">
        <is>
          <t>The following table summarizes the changes in the Company’s goodwill balance (in thousands): ​ ​ ​ ​ ​ ​ ​ ​ Year Ended December 31, ​ ​ 2020 2019 Balance at beginning of period ​ $ 115,914 ​ $ 47,399 Acquisitions ​ 5,486 ​ 68,027 Foreign exchange translation and other ​ 87 ​ 488 Balance at end of period ​ $ 121,487 ​ $ 115,9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 - Vacasa Holdings LLC</t>
        </is>
      </c>
      <c r="B1" s="2" t="inlineStr">
        <is>
          <t>9 Months Ended</t>
        </is>
      </c>
      <c r="C1" s="2" t="inlineStr">
        <is>
          <t>12 Months Ended</t>
        </is>
      </c>
    </row>
    <row r="2">
      <c r="B2" s="2" t="inlineStr">
        <is>
          <t>Sep. 30, 2021</t>
        </is>
      </c>
      <c r="C2" s="2" t="inlineStr">
        <is>
          <t>Dec. 31, 2020</t>
        </is>
      </c>
    </row>
    <row r="3">
      <c r="A3" s="4" t="inlineStr">
        <is>
          <t>Summary of rent expense recognized</t>
        </is>
      </c>
      <c r="B3" s="4" t="inlineStr">
        <is>
          <t>Rent expense recognized was as follows (in thousands): ​ ​ ​ ​ ​ ​ ​ ​ ​ ​ ​ ​ ​ ​ ​ Three Months Ended September 30, ​ Nine Months Ended September 30, ​ 2021 2020 2021 2020 ​ ​ ​ ​ ​ ​ ​ ​ ​ Costs of revenue ​ $ 1,650 ​ $ 2,151 ​ $ 4,595 ​ $ 7,279 Operations and support ​ 4,885 ​ 4,625 ​ 11,838 ​ 11,679 General and administrative ​ 1,652 ​ 1,242 ​ 4,588 ​ 3,421 Total rent expense ​ $ 8,187 ​ $ 8,018 ​ $ 21,021 ​ $ 22,379</t>
        </is>
      </c>
      <c r="C3" s="4" t="inlineStr">
        <is>
          <t>Rent expense recognized was as follows (in thousands): ​ ​ ​ ​ ​ ​ ​ ​ ​ ​ Year Ended December 31, ​ 2020 2019 Costs of revenue ​ $ 9,630 ​ $ 12,961 Operations and support ​ 15,158 ​ 7,975 General and administrative ​ 5,089 ​ 2,678 Total rent expense ​ $ 29,877 ​ $ 23,614</t>
        </is>
      </c>
    </row>
    <row r="4">
      <c r="A4" s="4" t="inlineStr">
        <is>
          <t>Summary of future minimum lease payments to be made by the company for non-cancelable operating leases</t>
        </is>
      </c>
      <c r="C4" s="4" t="inlineStr">
        <is>
          <t>Future minimum lease payments to be made by the Company for non-cancelable operating leases with an initial or remaining term greater than a year as of December 31, 2020 consisted of the following (in thousands): ​ ​ ​ ​ ​ ​ Operating Leases 2021 ​ $ 12,979 2022 ​ 10,617 2023 ​ 5,810 2024 ​ 5,006 2025 ​ 4,747 Thereafter ​ 15,392 Total future minimum obligations ​ $ 54,5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4" t="inlineStr">
        <is>
          <t>Vacasa Holdings LLC</t>
        </is>
      </c>
    </row>
    <row r="4">
      <c r="A4" s="4" t="inlineStr">
        <is>
          <t>Schedule of Accrued expenses and other current liabilities</t>
        </is>
      </c>
      <c r="B4" s="4" t="inlineStr">
        <is>
          <t>Accrued expenses and other current liabilities consisted of the following (in thousands): ​ ​ ​ ​ ​ ​ ​ ​ As of September 30, ​ As of December 31, ​ 2021 2020 ​ ​ ​ ​ ​ ​ ​ Employee-related accruals ​ $ 26,933 ​ $ 13,409 Homeowner reserves ​ 6,120 ​ 4,962 Warrant derivative liabilities ​ 16,833 ​ 6,516 Current portion of acquisition liabilities ​ 26,135 ​ 10,460 Other current liabilities ​ 9,904 ​ 8,675 Total accrued expenses and other current liabilities ​ $ 85,925 ​ $ 44,022</t>
        </is>
      </c>
      <c r="C4" s="4" t="inlineStr">
        <is>
          <t>Accrued expenses and other current liabilities consisted of the following (in thousands): ​ ​ ​ ​ ​ ​ ​ ​ ​ As of December 31, ​ 2020 2019 Employee-related accruals ​ $ 13,409 ​ $ 14,559 Homeowner reserves ​ 4,962 ​ 4,738 Warrant derivative liabilities ​ 6,516 ​ 3,950 Current portion of acquisition liabilities ​ 10,460 ​ 9,920 Other current liabilities ​ 8,675 ​ 6,152 Total accrued expenses and other current liabilities ​ $ 44,022 ​ $ 39,3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 - Vacasa Holdings LLC</t>
        </is>
      </c>
      <c r="B1" s="2" t="inlineStr">
        <is>
          <t>9 Months Ended</t>
        </is>
      </c>
      <c r="C1" s="2" t="inlineStr">
        <is>
          <t>12 Months Ended</t>
        </is>
      </c>
    </row>
    <row r="2">
      <c r="B2" s="2" t="inlineStr">
        <is>
          <t>Sep. 30, 2021</t>
        </is>
      </c>
      <c r="C2" s="2" t="inlineStr">
        <is>
          <t>Dec. 31, 2020</t>
        </is>
      </c>
    </row>
    <row r="3">
      <c r="A3" s="4" t="inlineStr">
        <is>
          <t>Summary of long-term debt obligations</t>
        </is>
      </c>
      <c r="B3" s="4" t="inlineStr">
        <is>
          <t>The Company’s long-term debt obligations consisted of the following (in thousands): ​ ​ ​ ​ ​ ​ ​ ​ As of September 30, ​ As of December 31, ​ 2021 2020 ​ ​ ​ ​ ​ ​ ​ Senior Secured Convertible Notes ​ $ 118,542 ​ $ 112,793 Other ​ 910 ​ 764 Total debt ​ 119,452 ​ 113,557 Less deferred financing costs ​ 1,270 ​ 1,743 Less current maturities (1) ​ 125 ​ 125 Long-term portion ​ $ 118,057 ​ $ 111,689 (1) Current maturities of debt are recorded within other current liabilities on the condensed consolidated balance sheets.</t>
        </is>
      </c>
      <c r="C3" s="4" t="inlineStr">
        <is>
          <t>​ ​ ​ ​ ​ ​ ​ ​ ​ As of December 31, ​ 2020 2019 Senior Secured Convertible Notes ​ $ 112,793 ​ $ — Other ​ 764 ​ 1,016 Total debt ​ 113,557 ​ 1,016 Less deferred financing costs ​ 1,743 ​ 26 Less current maturities (1) ​ 125 ​ 208 Long-term portion ​ $ 111,689 ​ $ 782</t>
        </is>
      </c>
    </row>
    <row r="4">
      <c r="A4" s="4" t="inlineStr">
        <is>
          <t>Summary of future maturities of long-term debt, excluding deferred financing costs</t>
        </is>
      </c>
      <c r="C4" s="4" t="inlineStr">
        <is>
          <t>​ ​ ​ ​ ​ 2021 $ 125 2022 ​ 125 2023 ​ 112,932 2024 ​ 125 2025 ​ 125 Thereafter ​ 125 Total ​ $ 113,5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 - Vacasa Holdings LLC</t>
        </is>
      </c>
      <c r="B1" s="2" t="inlineStr">
        <is>
          <t>12 Months Ended</t>
        </is>
      </c>
    </row>
    <row r="2">
      <c r="B2" s="2" t="inlineStr">
        <is>
          <t>Dec. 31, 2020</t>
        </is>
      </c>
    </row>
    <row r="3">
      <c r="A3" s="4" t="inlineStr">
        <is>
          <t>Schedule of domestic and foreign components of Losses before income taxes</t>
        </is>
      </c>
      <c r="B3" s="4" t="inlineStr">
        <is>
          <t>​ ​ ​ ​ ​ ​ ​ ​ ​ Year Ended December 31, ​ 2020 2019 United States ​ $ (83,232) ​ $ (76,530) Foreign ​ (9,421) ​ (8,418) Total ​ $ (92,653) ​ $ (84,948)</t>
        </is>
      </c>
    </row>
    <row r="4">
      <c r="A4" s="4" t="inlineStr">
        <is>
          <t>Schedule of Income tax benefit</t>
        </is>
      </c>
      <c r="B4" s="4" t="inlineStr">
        <is>
          <t>​ ​ ​ ​ ​ ​ ​ ​ ​ ​ Year Ended December 31, ​ 2020 2019 Current: ​ ​ ​ ​ Federal U.S. ​ $ 14 ​ $ — State and local ​ 110 ​ 2 Foreign ​ 117 ​ (1) ​ ​ 241 ​ 1 Deferred and other: ​ ​ Federal U.S. ​ — ​ — State and local ​ (223) ​ — Foreign ​ (333) ​ (77) ​ ​ (556) ​ (77) Total tax benefit ​ $ (315) ​ $ (76)</t>
        </is>
      </c>
    </row>
    <row r="5">
      <c r="A5" s="4" t="inlineStr">
        <is>
          <t>Schedule of effective income tax rate</t>
        </is>
      </c>
      <c r="B5" s="4" t="inlineStr">
        <is>
          <t>​ ​ ​ ​ ​ ​ ​ ​ ​ Year Ended December 31, ​ 2020 2019 Income tax expense (benefit) at federal statutory rate ​ 21 % 21 % Increase (decrease) in tax rate resulting from: ​ Effect of flow-through entity (21) % (21) % Income tax expense (benefit) — % — %</t>
        </is>
      </c>
    </row>
    <row r="6">
      <c r="A6" s="4" t="inlineStr">
        <is>
          <t>Schedule of deferred income tax assets and liabilities</t>
        </is>
      </c>
      <c r="B6" s="4" t="inlineStr">
        <is>
          <t>​ ​ ​ ​ ​ ​ ​ ​ ​ ​ Year Ended December 31, ​ 2020 2019 Deferred Tax Assets: ​ ​ ​ ​ NOL and tax credit carryforwards ​ $ 704 ​ $ 259 Reserves and accruals not currently deductible for tax purposes ​ 96 ​ 63 Goodwill and other intangibles - DTA ​ 902 ​ 865 Other - DTA ​ 29 ​ — Gross deferred tax assets ​ 1,731 ​ 1,187 Less: valuation allowance ​ (1,672) ​ (1,125) Total deferred tax assets ​ $ 59 ​ $ 62 Deferred Tax Liabilities: ​ ​ Property, plant and equipment ​ (46) ​ (5) Goodwill and other intangibles - DTL ​ (1,218) ​ (1,549) Other - DTL ​ (3) ​ (10) Total deferred tax liabilities ​ $ (1,267) ​ $ (1,564) Net deferred tax liability (1) ​ $ (1,208) ​ $ (1,5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Units and Equity (Tables) - Vacasa Holdings LLC</t>
        </is>
      </c>
      <c r="B1" s="2" t="inlineStr">
        <is>
          <t>9 Months Ended</t>
        </is>
      </c>
      <c r="C1" s="2" t="inlineStr">
        <is>
          <t>12 Months Ended</t>
        </is>
      </c>
    </row>
    <row r="2">
      <c r="B2" s="2" t="inlineStr">
        <is>
          <t>Sep. 30, 2021</t>
        </is>
      </c>
      <c r="C2" s="2" t="inlineStr">
        <is>
          <t>Dec. 31, 2020</t>
        </is>
      </c>
    </row>
    <row r="3">
      <c r="A3" s="4" t="inlineStr">
        <is>
          <t>Schedule of authorized and outstanding redeemable convertible preferred units</t>
        </is>
      </c>
      <c r="B3" s="4" t="inlineStr">
        <is>
          <t>The following tables present the Company’s authorized and outstanding redeemable convertible preferred units (in thousands except per unit amounts): ​ ​ ​ ​ ​ ​ ​ ​ ​ ​ ​ ​ ​ ​ ​ As of September 30, 2021 ​ ​ ​ ​ Units ​ ​ ​ ​ ​ ​ Aggregate ​ ​ ​ ​ Issued and ​ Issuance Price Per ​ Net Carrying ​ Liquidation ​ Unit Authorized Outstanding Unit Value Preference Series A ​ 35,000 ​ 33,107 ​ 1.00 ​ $ 111,688 ​ $ 39,724 Series B 69,933 69,933 ​ 1.48 ​ 278,827 ​ 125,755 Series B-2 47,000 32,000 ​ 2.00 ​ 145,965 ​ 74,139 Series C 105,992 95,686 ​ 2.64 ​ 498,036 ​ 277,970 Series C-1 28,256 28,256 ​ 1.85 ​ 124,083 ​ 56,907 Series C-2 8,706 8,706 ​ 1.98 ​ 39,481 ​ 18,968 Series D-1 ​ 150,000 ​ — ​ — ​ ​ — ​ ​ — Series D-2 ​ 300,000 ​ — ​ — ​ ​ — ​ ​ — Total 744,887 267,688 ​ ​ ​ $ 1,198,080 ​ $ 593,463 ​ ​ ​ ​ ​ ​ ​ ​ ​ ​ ​ ​ ​ ​ ​ ​ As of December 31, 2020 ​ ​ ​ ​ Units ​ ​ ​ ​ ​ ​ Aggregate ​ ​ ​ ​ Issued and ​ Issuance Price Per ​ Net Carrying ​ Liquidation ​ Units Authorized Outstanding Unit Value Preference Series A ​ 35,000 ​ 33,107 ​ 1.00 ​ $ 68,334 ​ $ 38,288 Series B 69,933 69,933 1.48 ​ 175,416 ​ 121,209 Series B-2 47,000 32,000 2.00 ​ 94,261 ​ 71,459 Series C 105,992 95,686 2.64 ​ 330,071 ​ 267,922 Series C-1 28,256 28,256 1.85 ​ 78,656 ​ 54,850 Series C-2 8,706 8,706 1.98 ​ 25,241 ​ 18,283 Series D-1 150,000 — — ​ — ​ — Series D-2 300,000 — — ​ — ​ — Total 744,887 267,688 ​ ​ ​ $ 771,979 ​ $ 572,011</t>
        </is>
      </c>
      <c r="C3" s="4" t="inlineStr">
        <is>
          <t>The following tables present the Company’s authorized and outstanding redeemable convertible preferred units (in thousands except per unit amounts): ​ ​ ​ ​ ​ ​ ​ ​ ​ ​ ​ ​ ​ ​ ​ ​ As of December 31, 2020 ​ ​ ​ ​ Units ​ ​ ​ ​ ​ ​ Aggregate ​ ​ ​ ​ Issued and ​ Issuance Price Per ​ Net Carrying ​ Liquidation ​ Units Authorized Outstanding Unit Value Preference Series A ​ 35,000 ​ 33,107 ​ 1.00 ​ $ 68,334 ​ $ 38,288 Series B 69,933 69,933 1.48 ​ 175,416 ​ 121,209 Series B-2 47,000 32,000 2.00 ​ 94,261 ​ 71,459 Series C 105,992 95,686 2.64 ​ 330,071 ​ 267,922 Series C-1 28,256 28,256 1.85 ​ 78,656 ​ 54,850 Series C-2 8,706 8,706 1.98 ​ 25,241 ​ 18,283 Series D-1 150,000 — — ​ — ​ — Series D-2 300,000 — — ​ — ​ — Total 744,887 267,688 ​ ​ ​ $ 771,979 ​ $ 572,011 ​ ​ ​ ​ ​ ​ ​ ​ ​ ​ ​ ​ ​ ​ ​ ​ ​ As of December 31, 2019 ​ ​ ​ ​ Units ​ ​ ​ ​ ​ ​ ​ Aggregate ​ ​ ​ ​ Issued and ​ Issuance Price Per ​ Net Carrying ​ Liquidation ​ Units Authorized Outstanding Unit Value Preference Series A ​ 35,000 ​ 30,000 ​ $ 1.00 ​ $ 42,143 ​ $ 36,465 Series B 69,933 69,933 ​ 1.48 ​ 124,325 ​ 115,437 Series B-2 47,000 32,000 ​ 2.00 ​ 69,701 ​ 68,056 Series C 105,992 95,686 ​ 2.64 ​ 255,164 ​ 255,164 Series C-1 27,985 27,985 ​ 1.85 ​ 55,458 ​ 52,239 Series C-2 8,706 8,706 ​ 1.98 ​ 18,214 ​ 17,412 Total 294,616 264,310 ​ ​ ​ ​ $ 565,005 ​ $ 544,773 ​</t>
        </is>
      </c>
    </row>
    <row r="4">
      <c r="A4" s="4" t="inlineStr">
        <is>
          <t>Schedule of common units reserved for issuance</t>
        </is>
      </c>
      <c r="B4" s="4" t="inlineStr">
        <is>
          <t>The Company had Class B common units reserved for issuance as follows (in thousands): ​ ​ ​ ​ ​ ​ ​ ​ As of September 30, ​ As of December 31, ​ ​ 2021 2020 Conversion of outstanding Redeemable Convertible Preferred Units ​ 292,201 ​ 292,201 ​ Unit appreciation rights issued and outstanding 13,520 ​ 13,345 ​ Conversion of Series D-1 convertible notes 119,796 ​ 114,820 ​ Exercise and conversion of common unit warrants 5,430 ​ 7,453 ​ Total 430,947 ​ 427,819 ​</t>
        </is>
      </c>
      <c r="C4" s="4" t="inlineStr">
        <is>
          <t>The Company had Class B common units reserved for issuance as follows (in thousands): ​ ​ ​ ​ ​ ​ ​ As of December 31, ​ 2020 2019 Conversion of outstanding Redeemable Convertible Preferred Units ​ 292,201 ​ 288,798 Unit appreciation rights issued and outstanding ​ 13,345 17,358 Series A preferred unit warrants outstanding ​ — 5,000 Conversion of Series D-1 convertible notes ​ 114,820 — Exercise and conversion of common unit warrants ​ 7,453 7,453 Total ​ 427,819 318,6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Sep. 30, 2021</t>
        </is>
      </c>
      <c r="C1" s="2" t="inlineStr">
        <is>
          <t>Jul. 01, 2021</t>
        </is>
      </c>
    </row>
    <row r="2">
      <c r="A2" s="3" t="inlineStr">
        <is>
          <t>Summary of Significant Accounting Policies</t>
        </is>
      </c>
    </row>
    <row r="3">
      <c r="A3" s="4" t="inlineStr">
        <is>
          <t>Summary of Significant Accounting Policies</t>
        </is>
      </c>
      <c r="B3" s="4" t="inlineStr">
        <is>
          <t>Note 2 — Summary of Significant Accounting Policies Basis of Presentation — The balance sheets have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 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c r="C3" s="4" t="inlineStr">
        <is>
          <t>Note 2 — Summary of Significant Accounting Policies Basis of Presentation — Use of Estimates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quity-Based Compensation (Tables) - Vacasa Holdings LLC</t>
        </is>
      </c>
      <c r="B1" s="2" t="inlineStr">
        <is>
          <t>9 Months Ended</t>
        </is>
      </c>
      <c r="C1" s="2" t="inlineStr">
        <is>
          <t>12 Months Ended</t>
        </is>
      </c>
    </row>
    <row r="2">
      <c r="B2" s="2" t="inlineStr">
        <is>
          <t>Sep. 30, 2021</t>
        </is>
      </c>
      <c r="C2" s="2" t="inlineStr">
        <is>
          <t>Dec. 31, 2020</t>
        </is>
      </c>
    </row>
    <row r="3">
      <c r="A3" s="4" t="inlineStr">
        <is>
          <t>Unit Appreciation Rights ("UARs")</t>
        </is>
      </c>
    </row>
    <row r="4">
      <c r="A4" s="3" t="inlineStr">
        <is>
          <t>Share-based Compensation Arrangement by Share-based Payment Award [Line Items]</t>
        </is>
      </c>
    </row>
    <row r="5">
      <c r="A5" s="4" t="inlineStr">
        <is>
          <t>Schedule of fair value of the UARs granted</t>
        </is>
      </c>
      <c r="B5" s="4" t="inlineStr">
        <is>
          <t>​ ​ ​ ​ ​ ​ ​ ​ ​ Nine Months Ended September 30, ​ ​ 2021 2020 ​ Expected volatility ​ 45.6% - 55.0% ​ 31.0% - 45.6% ​ Dividend yield —% ​ —% ​ Expected term (in years) 0.3 - 2.3 ​ 2.3 - 3.1 ​ Risk-free rate 0.0% - 0.2% ​ 0.1% - 1.5% ​ Marketability discount 8.3% - 23.4% ​ 23.4% - 39.7% ​</t>
        </is>
      </c>
      <c r="C5" s="4" t="inlineStr">
        <is>
          <t xml:space="preserve">​ ​ ​ ​ ​ ​ ​ ​ ​ Year Ended December 31, ​ ​ 2020 2019 Expected volatility ​ 36.2% - 45.6% ​ 31.0% - 32.4% ​ Dividend yield —% ​ —% ​ Expected term (in years) 2.3 - 3.1 3.0 Risk-free rate 0.1% - 0.2% 1.5% - 2.5% Marketability discount 23.4% - 39.7% 29.1% - 29.9% </t>
        </is>
      </c>
    </row>
    <row r="6">
      <c r="A6" s="4" t="inlineStr">
        <is>
          <t>Schedule of summary of UAR activity</t>
        </is>
      </c>
      <c r="B6" s="4" t="inlineStr">
        <is>
          <t>​ ​ ​ ​ ​ ​ ​ ​ ​ ​ ​ ​ ​ ​ Weighted Average ​ ​ ​ ​ ​ ​ ​ Remaining ​ ​ ​ ​ Weighted Average ​ Contractual Term Unit Appreciation Rights Units (000s) Exercise Price (in years) Balance as of December 31, 2020 ​ 13,345 ​ $ 1.07 ​ 7 Granted 821 ​ $ 1.92 ​ Forfeited or expired (646) ​ $ 1.16 ​ Balance as of September 30, 2021 13,520 ​ $ 1.11 6</t>
        </is>
      </c>
      <c r="C6" s="4" t="inlineStr">
        <is>
          <t>​ ​ ​ ​ ​ ​ ​ ​ ​ ​ ​ ​ ​ ​ Weighted Average ​ ​ ​ ​ ​ ​ ​ Remaining ​ ​ ​ ​ Weighted Average ​ Contractual Term Unit Appreciation Rights Units (000s) Exercise Price (in years) Balance as of December 31, 2019 ​ 17,358 ​ $ 1.07 ​ 7 Granted 2,451 ​ $ 1.13 Forfeited or expired (6,464) ​ $ 1.10 Balance as of December 31, 2020 13,345 ​ $ 1.07 7 ​ ​ ​ ​ ​ ​ ​ ​ ​ Years Ended December 31, ​ 2020 2019 Number of UARs granted (000s) ​ ​ 2,451 ​ 4,988 Weighted average grant-date fair value per UAR ​ $ 0.16 ​ $ 0.04</t>
        </is>
      </c>
    </row>
    <row r="7">
      <c r="A7" s="4" t="inlineStr">
        <is>
          <t>Employee Equity Units</t>
        </is>
      </c>
    </row>
    <row r="8">
      <c r="A8" s="3" t="inlineStr">
        <is>
          <t>Share-based Compensation Arrangement by Share-based Payment Award [Line Items]</t>
        </is>
      </c>
    </row>
    <row r="9">
      <c r="A9" s="4" t="inlineStr">
        <is>
          <t>Schedule of summary of UAR activity</t>
        </is>
      </c>
      <c r="B9" s="4" t="inlineStr">
        <is>
          <t>​ ​ ​ ​ ​ ​ ​ ​ Nine Months Ended September 30, ​ ​ ​ 2021 ​ 2020 ​ ​ ​ ​ ​ ​ ​ Expected volatility ​ 45.6% - 55.0 % 31.0% - 45.6 % Dividend yield — % — % Expected term (in years) 0.6 - 2.3 ​ 2.3 - 3.1 ​ Risk free rate 0.0% - 0.1 % 0.1% - 1.5 % Marketability discount 23.4% - 26.6 % 23.4% - 39.7 %</t>
        </is>
      </c>
      <c r="C9" s="4" t="inlineStr">
        <is>
          <t>​ ​ ​ ​ ​ Year Ended December 31, ​ ​ 2020 Expected volatility ​ 36.2% - 45.6% Dividend yield — % Expected term (in years) 2.3 - 3.1 Risk free rate 0.1% - 0.2% Marketability discount 23.4% - 39.7%</t>
        </is>
      </c>
    </row>
    <row r="10">
      <c r="A10" s="4" t="inlineStr">
        <is>
          <t>Schedule of summary of employee equity units</t>
        </is>
      </c>
      <c r="B10" s="4" t="inlineStr">
        <is>
          <t>​ ​ ​ ​ ​ ​ ​ ​ Number of Units Weighted-Average ​ ​ (000s) ​ Grant Date Fair Value Unvested balance as of December 31, 2020 ​ 19,770 ​ $ 0.29 Units granted 12,046 ​ $ 1.56 Units vested (9,266) ​ $ 0.25 Units forfeited or cancelled — ​ $ — Unvested balance as of September 30, 2021 22,550 ​ $ 1.02</t>
        </is>
      </c>
      <c r="C10" s="4" t="inlineStr">
        <is>
          <t>​ ​ ​ ​ ​ ​ ​ ​ Number of Units Weighted-Average ​ ​ (000s) ​ Grant Date Fair Value Unvested balance as of December 31, 2019 ​ — ​ $ — Units granted 34,042 ​ $ 0.26 Units vested (14,272) ​ $ 0.23 Units forfeited or cancelled — ​ $ — Unvested balance as of December 31, 2020 19,770 ​ $ 0.29</t>
        </is>
      </c>
    </row>
    <row r="11">
      <c r="A11" s="4" t="inlineStr">
        <is>
          <t>Schedule of equity based compensation expense</t>
        </is>
      </c>
      <c r="B11" s="4" t="inlineStr">
        <is>
          <t>​ ​ ​ ​ ​ ​ ​ ​ ​ ​ ​ ​ ​ ​ Three Months Ended September 30, Nine Months Ended September 30, ​ ​ 2021 2020 ​ 2021 2020 ​ ​ ​ ​ ​ ​ ​ ​ ​ Cost of revenue ​ $ — ​ $ — ​ $ — ​ $ — Operations and support ​ 24 ​ 224 ​ 86 ​ 224 Technology and development ​ 167 ​ 407 ​ 489 ​ 407 Sales and marketing ​ 393 ​ 98 ​ 1,047 ​ 98 General and administrative ​ 1,688 ​ 453 ​ 3,651 ​ 1,143 Total unit-based compensation expense ​ $ 2,272 ​ $ 1,182 ​ $ 5,273 ​ $ 1,872</t>
        </is>
      </c>
      <c r="C11" s="4" t="inlineStr">
        <is>
          <t>​ ​ ​ ​ ​ ​ ​ ​ ​ Years Ended December 31, ​ ​ 2020 2019 Cost of revenue ​ $ — ​ $ — Operations and support ​ 252 ​ — Technology and development ​ 641 ​ — Sales and marketing ​ 372 ​ — General and administrative ​ 2,084 ​ 69 Total equity-based compensation expense ​ $ 3,349 ​ $ 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Common Unit (Tables) - Vacasa Holdings LLC</t>
        </is>
      </c>
      <c r="B1" s="2" t="inlineStr">
        <is>
          <t>9 Months Ended</t>
        </is>
      </c>
      <c r="C1" s="2" t="inlineStr">
        <is>
          <t>12 Months Ended</t>
        </is>
      </c>
    </row>
    <row r="2">
      <c r="B2" s="2" t="inlineStr">
        <is>
          <t>Sep. 30, 2021</t>
        </is>
      </c>
      <c r="C2" s="2" t="inlineStr">
        <is>
          <t>Dec. 31, 2020</t>
        </is>
      </c>
    </row>
    <row r="3">
      <c r="A3" s="4" t="inlineStr">
        <is>
          <t>Schedule of calculation of basic and diluted net loss per unit</t>
        </is>
      </c>
      <c r="B3" s="4" t="inlineStr">
        <is>
          <t>The following table presents the calculation of basic and diluted net loss per unit (in thousands, except per unit data): ​ ​ ​ ​ ​ ​ ​ ​ ​ ​ ​ ​ ​ ​ Three Months Ended September 30, Nine Months Ended September 30, ​ ​ 2021 ​ 2020 ​ 2021 2020 Numerator ​ ​ ​ ​ ​ ​ ​ ​ Net income (loss) ​ $ 32,804 ​ $ 9,416 ​ $ (36,410) ​ $ (47,040) Less: Remeasurement of redeemable convertible preferred units ​ — ​ (51,638) ​ (426,101) ​ (45,009) Less: Undistributed earnings attributable to preferred units ​ ​ (15,185) ​ ​ — ​ ​ — ​ ​ — Net income (loss) attributable to common units for basic net income (loss) per unit ​ $ 17,619 ​ $ (42,222) ​ $ (462,511) ​ $ (92,049) Add: Interest on D-1 Convertible Notes ​ ​ 3,313 ​ ​ — ​ ​ — ​ ​ — Net income (loss) allocated to common units for diluted net income (loss) per unit ​ $ 20,932 ​ $ (42,222) ​ $ (462,511) ​ $ (92,049) Denominator ​ ​ ​ ​ Weighted average units used to compute net income (loss) per unit attributable to common units — basic ​ 338,566 ​ 176,824 ​ 285,210 ​ 176,824 Dilutive effect of common unit warrants ​ ​ 5,430 ​ ​ — ​ ​ — ​ ​ — Dilutive effect of conversion of D-1 Convertible Notes ​ ​ 119,796 ​ ​ — ​ ​ — ​ ​ — Weighted average units used to compute net income (loss) per unit attributable to common units — diluted ​ ​ 463,792 ​ ​ 176,824 ​ ​ 285,210 ​ ​ 176,824 Net income (loss) per common unit-basic ​ $ 0.05 ​ $ (0.24) ​ $ (1.62) ​ $ (0.52) Net income (loss) per common unit — diluted ​ $ 0.05 ​ $ (0.24) ​ $ (1.62) ​ $ (0.52) ​</t>
        </is>
      </c>
      <c r="C3" s="4" t="inlineStr">
        <is>
          <t>The following table presents the calculation of basic and diluted net loss per unit (in thousands, except per unit data): ​ ​ ​ ​ ​ ​ ​ ​ ​ Year Ended December 31, ​ ​ 2020 2019 Numerator ​ ​ ​ ​ Net loss ​ $ (92,338) ​ $ (84,872) Remeasurement of redeemable convertible preferred units ​ (202,433) ​ (42,186) Net loss attributable to common units ​ $ (294,771) ​ $ (127,058) Denominator ​ ​ Weighted average units used to compute net loss per unit attributable to common units - basic and diluted ​ 176,824 ​ 173,408 Net loss per common unit, basic and diluted ​ $ (1.67) ​ $ (0.73) ​</t>
        </is>
      </c>
    </row>
    <row r="4">
      <c r="A4" s="4" t="inlineStr">
        <is>
          <t>Schedule of outstanding units of common stock equivalents were excluded from the computation of the diluted net loss per unit because their effect would have been anti-dilutive</t>
        </is>
      </c>
      <c r="B4" s="4" t="inlineStr">
        <is>
          <t>​ ​ ​ ​ ​ ​ ​ ​ ​ ​ Three Months Ended September 30, Nine Months Ended September 30, ​ ​ 2021 2020 ​ 2021 2020 ​ ​ ​ ​ ​ ​ ​ Common unit warrants outstanding ​ — ​ 7,453 ​ 5,430 ​ 7,453 Series A preferred unit warrants outstanding — — — — Conversion of Series D-1 convertible notes — 111,967 119,796 111,967 Redeemable convertible preferred units outstanding 292,201 292,201 292,201 292,201 Total 292,201 411,621 417,427 411,621</t>
        </is>
      </c>
      <c r="C4" s="4" t="inlineStr">
        <is>
          <t>​ ​ ​ ​ ​ ​ ​ Year Ended December 31, ​ ​ 2020 2019 Common unit warrants outstanding ​ 7,453 ​ 7,453 Series A preferred unit warrants outstanding — 5,000 Conversion of Series D-1 convertible notes 114,820 — Redeemable convertible preferred units outstanding 292,201 288,798 Total 414,474 301,25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8" customWidth="1" min="5" max="5"/>
    <col width="21" customWidth="1" min="6" max="6"/>
    <col width="28" customWidth="1" min="7" max="7"/>
  </cols>
  <sheetData>
    <row r="1">
      <c r="A1" s="1" t="inlineStr">
        <is>
          <t>Significant Accounting Policies (Details) - Vacasa Holdings LLC $ in Millions</t>
        </is>
      </c>
      <c r="B1" s="2" t="inlineStr">
        <is>
          <t>1 Months Ended</t>
        </is>
      </c>
      <c r="C1" s="2" t="inlineStr">
        <is>
          <t>3 Months Ended</t>
        </is>
      </c>
      <c r="E1" s="2" t="inlineStr">
        <is>
          <t>9 Months Ended</t>
        </is>
      </c>
      <c r="G1" s="2" t="inlineStr">
        <is>
          <t>12 Months Ended</t>
        </is>
      </c>
    </row>
    <row r="2">
      <c r="B2" s="2" t="inlineStr">
        <is>
          <t>May 31, 2020position</t>
        </is>
      </c>
      <c r="C2" s="2" t="inlineStr">
        <is>
          <t>Sep. 30, 2021USD ($)</t>
        </is>
      </c>
      <c r="D2" s="2" t="inlineStr">
        <is>
          <t>Sep. 30, 2020USD ($)</t>
        </is>
      </c>
      <c r="E2" s="2" t="inlineStr">
        <is>
          <t>Sep. 30, 2021USD ($)segment</t>
        </is>
      </c>
      <c r="F2" s="2" t="inlineStr">
        <is>
          <t>Sep. 30, 2020USD ($)</t>
        </is>
      </c>
      <c r="G2" s="2" t="inlineStr">
        <is>
          <t>Dec. 31, 2020USD ($)segment</t>
        </is>
      </c>
    </row>
    <row r="3">
      <c r="A3" s="4" t="inlineStr">
        <is>
          <t>Proceeds from Senior Secured Convertible Notes</t>
        </is>
      </c>
      <c r="G3" s="9" t="n">
        <v>108.1</v>
      </c>
    </row>
    <row r="4">
      <c r="A4" s="4" t="inlineStr">
        <is>
          <t>Severance costs</t>
        </is>
      </c>
      <c r="G4" s="10" t="n">
        <v>1.3</v>
      </c>
    </row>
    <row r="5">
      <c r="A5" s="4" t="inlineStr">
        <is>
          <t>Deferred social security taxes</t>
        </is>
      </c>
      <c r="G5" s="10" t="n">
        <v>7.6</v>
      </c>
    </row>
    <row r="6">
      <c r="A6" s="4" t="inlineStr">
        <is>
          <t>Social security taxes, current</t>
        </is>
      </c>
      <c r="C6" s="9" t="n">
        <v>3.8</v>
      </c>
      <c r="E6" s="9" t="n">
        <v>3.8</v>
      </c>
      <c r="G6" s="10" t="n">
        <v>3.8</v>
      </c>
    </row>
    <row r="7">
      <c r="A7" s="4" t="inlineStr">
        <is>
          <t>Social security taxes, non-current</t>
        </is>
      </c>
      <c r="C7" s="10" t="n">
        <v>3.8</v>
      </c>
      <c r="E7" s="10" t="n">
        <v>3.8</v>
      </c>
      <c r="G7" s="10" t="n">
        <v>3.8</v>
      </c>
    </row>
    <row r="8">
      <c r="A8" s="4" t="inlineStr">
        <is>
          <t>Proceeds from wage subsidy</t>
        </is>
      </c>
      <c r="C8" s="9" t="n">
        <v>0.4</v>
      </c>
      <c r="D8" s="9" t="n">
        <v>0.7</v>
      </c>
      <c r="E8" s="9" t="n">
        <v>1.6</v>
      </c>
      <c r="F8" s="9" t="n">
        <v>0.9</v>
      </c>
      <c r="G8" s="10" t="n">
        <v>1.7</v>
      </c>
    </row>
    <row r="9">
      <c r="A9" s="4" t="inlineStr">
        <is>
          <t>Restructuring costs</t>
        </is>
      </c>
      <c r="G9" s="10" t="n">
        <v>1.8</v>
      </c>
    </row>
    <row r="10">
      <c r="A10" s="4" t="inlineStr">
        <is>
          <t>Contract termination costs</t>
        </is>
      </c>
      <c r="G10" s="10" t="n">
        <v>0.5</v>
      </c>
    </row>
    <row r="11">
      <c r="A11" s="4" t="inlineStr">
        <is>
          <t>Accrued restructuring charges</t>
        </is>
      </c>
      <c r="G11" s="9" t="n">
        <v>2.2</v>
      </c>
    </row>
    <row r="12">
      <c r="A12" s="4" t="inlineStr">
        <is>
          <t>Number of reportable segments | segment</t>
        </is>
      </c>
      <c r="E12" s="6" t="n">
        <v>1</v>
      </c>
      <c r="G12" s="6" t="n">
        <v>1</v>
      </c>
    </row>
    <row r="13">
      <c r="A13" s="4" t="inlineStr">
        <is>
          <t>North America. [Member]</t>
        </is>
      </c>
    </row>
    <row r="14">
      <c r="A14" s="4" t="inlineStr">
        <is>
          <t>Number of positions eliminated | position</t>
        </is>
      </c>
      <c r="B14" s="6" t="n">
        <v>850</v>
      </c>
    </row>
    <row r="15">
      <c r="A15" s="4" t="inlineStr">
        <is>
          <t>General and administrative</t>
        </is>
      </c>
    </row>
    <row r="16">
      <c r="A16" s="4" t="inlineStr">
        <is>
          <t>Restructuring costs</t>
        </is>
      </c>
      <c r="G16" s="9" t="n">
        <v>1.4</v>
      </c>
    </row>
    <row r="17">
      <c r="A17" s="4" t="inlineStr">
        <is>
          <t>Cost of revenue</t>
        </is>
      </c>
    </row>
    <row r="18">
      <c r="A18" s="4" t="inlineStr">
        <is>
          <t>Restructuring costs</t>
        </is>
      </c>
      <c r="G18" s="10" t="n">
        <v>0.3</v>
      </c>
    </row>
    <row r="19">
      <c r="A19" s="4" t="inlineStr">
        <is>
          <t>Operations and support [Member]</t>
        </is>
      </c>
    </row>
    <row r="20">
      <c r="A20" s="4" t="inlineStr">
        <is>
          <t>Restructuring costs</t>
        </is>
      </c>
      <c r="G20" s="10" t="n">
        <v>0.2</v>
      </c>
    </row>
    <row r="21">
      <c r="A21" s="4" t="inlineStr">
        <is>
          <t>Reduction workforce</t>
        </is>
      </c>
    </row>
    <row r="22">
      <c r="A22" s="4" t="inlineStr">
        <is>
          <t>Severance costs</t>
        </is>
      </c>
      <c r="F22" s="6" t="n">
        <v>5</v>
      </c>
      <c r="G22" s="6" t="n">
        <v>5</v>
      </c>
    </row>
    <row r="23">
      <c r="A23" s="4" t="inlineStr">
        <is>
          <t>Reduction workforce | Sales and marketing</t>
        </is>
      </c>
    </row>
    <row r="24">
      <c r="A24" s="4" t="inlineStr">
        <is>
          <t>Severance costs</t>
        </is>
      </c>
      <c r="F24" s="10" t="n">
        <v>1.2</v>
      </c>
      <c r="G24" s="10" t="n">
        <v>1.2</v>
      </c>
    </row>
    <row r="25">
      <c r="A25" s="4" t="inlineStr">
        <is>
          <t>Reduction workforce | General and administrative</t>
        </is>
      </c>
    </row>
    <row r="26">
      <c r="A26" s="4" t="inlineStr">
        <is>
          <t>Severance costs</t>
        </is>
      </c>
      <c r="F26" s="10" t="n">
        <v>1.1</v>
      </c>
      <c r="G26" s="10" t="n">
        <v>1.1</v>
      </c>
    </row>
    <row r="27">
      <c r="A27" s="4" t="inlineStr">
        <is>
          <t>Reduction workforce | Technology and development.</t>
        </is>
      </c>
    </row>
    <row r="28">
      <c r="A28" s="4" t="inlineStr">
        <is>
          <t>Severance costs</t>
        </is>
      </c>
      <c r="F28" s="6" t="n">
        <v>1</v>
      </c>
      <c r="G28" s="6" t="n">
        <v>1</v>
      </c>
    </row>
    <row r="29">
      <c r="A29" s="4" t="inlineStr">
        <is>
          <t>Reduction workforce | Cost of revenue</t>
        </is>
      </c>
    </row>
    <row r="30">
      <c r="A30" s="4" t="inlineStr">
        <is>
          <t>Severance costs</t>
        </is>
      </c>
      <c r="F30" s="10" t="n">
        <v>0.2</v>
      </c>
      <c r="G30" s="10" t="n">
        <v>0.2</v>
      </c>
    </row>
    <row r="31">
      <c r="A31" s="4" t="inlineStr">
        <is>
          <t>Reduction workforce | Operations and support [Member]</t>
        </is>
      </c>
    </row>
    <row r="32">
      <c r="A32" s="4" t="inlineStr">
        <is>
          <t>Severance costs</t>
        </is>
      </c>
      <c r="F32" s="9" t="n">
        <v>1.5</v>
      </c>
      <c r="G32" s="9" t="n">
        <v>1.5</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Cash, Cash Equivalents and Restricted Cash (Details) - USD ($) $ in Thousands</t>
        </is>
      </c>
      <c r="B1" s="2" t="inlineStr">
        <is>
          <t>Sep. 30, 2021</t>
        </is>
      </c>
      <c r="C1" s="2" t="inlineStr">
        <is>
          <t>Dec. 31, 2020</t>
        </is>
      </c>
      <c r="D1" s="2" t="inlineStr">
        <is>
          <t>Sep. 30, 2020</t>
        </is>
      </c>
      <c r="E1" s="2" t="inlineStr">
        <is>
          <t>Dec. 31, 2019</t>
        </is>
      </c>
      <c r="F1" s="2" t="inlineStr">
        <is>
          <t>Dec. 31, 2018</t>
        </is>
      </c>
    </row>
    <row r="2">
      <c r="A2" s="4" t="inlineStr">
        <is>
          <t>Total</t>
        </is>
      </c>
      <c r="C2" s="7" t="n">
        <v>0</v>
      </c>
      <c r="E2" s="7" t="n">
        <v>0</v>
      </c>
    </row>
    <row r="3">
      <c r="A3" s="4" t="inlineStr">
        <is>
          <t>Vacasa Holdings LLC</t>
        </is>
      </c>
    </row>
    <row r="4">
      <c r="A4" s="4" t="inlineStr">
        <is>
          <t>Cash and Cash Equivalents</t>
        </is>
      </c>
      <c r="B4" s="7" t="n">
        <v>150417</v>
      </c>
      <c r="C4" s="6" t="n">
        <v>218484</v>
      </c>
      <c r="E4" s="6" t="n">
        <v>144205</v>
      </c>
    </row>
    <row r="5">
      <c r="A5" s="4" t="inlineStr">
        <is>
          <t>Restricted Cash</t>
        </is>
      </c>
      <c r="B5" s="6" t="n">
        <v>135079</v>
      </c>
      <c r="C5" s="6" t="n">
        <v>72528</v>
      </c>
      <c r="E5" s="6" t="n">
        <v>65284</v>
      </c>
    </row>
    <row r="6">
      <c r="A6" s="4" t="inlineStr">
        <is>
          <t>Total</t>
        </is>
      </c>
      <c r="B6" s="7" t="n">
        <v>285496</v>
      </c>
      <c r="C6" s="7" t="n">
        <v>291012</v>
      </c>
      <c r="D6" s="7" t="n">
        <v>334873</v>
      </c>
      <c r="E6" s="7" t="n">
        <v>209489</v>
      </c>
      <c r="F6" s="7" t="n">
        <v>805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Significant Accounting Policies - Additional information (Details) - Vacasa Holdings LLC</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item</t>
        </is>
      </c>
      <c r="E2" s="2" t="inlineStr">
        <is>
          <t>Sep. 30, 2020USD ($)</t>
        </is>
      </c>
      <c r="F2" s="2" t="inlineStr">
        <is>
          <t>Dec. 31, 2020USD ($)</t>
        </is>
      </c>
      <c r="G2" s="2" t="inlineStr">
        <is>
          <t>Dec. 31, 2019USD ($)</t>
        </is>
      </c>
    </row>
    <row r="3">
      <c r="A3" s="3" t="inlineStr">
        <is>
          <t>Property, Plant and Equipment [Line Items]</t>
        </is>
      </c>
    </row>
    <row r="4">
      <c r="A4" s="4" t="inlineStr">
        <is>
          <t>Allowance for doubtful accounts</t>
        </is>
      </c>
      <c r="B4" s="7" t="n">
        <v>9200000</v>
      </c>
      <c r="D4" s="7" t="n">
        <v>9200000</v>
      </c>
      <c r="F4" s="7" t="n">
        <v>8900000</v>
      </c>
      <c r="G4" s="7" t="n">
        <v>3700000</v>
      </c>
    </row>
    <row r="5">
      <c r="A5" s="4" t="inlineStr">
        <is>
          <t>Bad debt expense</t>
        </is>
      </c>
      <c r="B5" s="6" t="n">
        <v>-200000</v>
      </c>
      <c r="C5" s="7" t="n">
        <v>3400000</v>
      </c>
      <c r="D5" s="6" t="n">
        <v>1159000</v>
      </c>
      <c r="E5" s="7" t="n">
        <v>4646000</v>
      </c>
      <c r="F5" s="6" t="n">
        <v>6403000</v>
      </c>
      <c r="G5" s="6" t="n">
        <v>1272000</v>
      </c>
    </row>
    <row r="6">
      <c r="A6" s="4" t="inlineStr">
        <is>
          <t>Receivable from related party</t>
        </is>
      </c>
      <c r="F6" s="6" t="n">
        <v>700000</v>
      </c>
    </row>
    <row r="7">
      <c r="A7" s="4" t="inlineStr">
        <is>
          <t>Rent expense to related parties</t>
        </is>
      </c>
      <c r="F7" s="6" t="n">
        <v>0</v>
      </c>
      <c r="G7" s="6" t="n">
        <v>200000</v>
      </c>
    </row>
    <row r="8">
      <c r="A8" s="4" t="inlineStr">
        <is>
          <t>Revenue from related parties</t>
        </is>
      </c>
      <c r="F8" s="6" t="n">
        <v>1100000</v>
      </c>
      <c r="G8" s="6" t="n">
        <v>1000000</v>
      </c>
    </row>
    <row r="9">
      <c r="A9" s="4" t="inlineStr">
        <is>
          <t>Deferred payment to seller balances</t>
        </is>
      </c>
      <c r="B9" s="7" t="n">
        <v>16400000</v>
      </c>
      <c r="D9" s="6" t="n">
        <v>16400000</v>
      </c>
      <c r="F9" s="6" t="n">
        <v>8900000</v>
      </c>
      <c r="G9" s="6" t="n">
        <v>14100000</v>
      </c>
    </row>
    <row r="10">
      <c r="A10" s="4" t="inlineStr">
        <is>
          <t>Impairment charges on goodwill</t>
        </is>
      </c>
      <c r="D10" s="7" t="n">
        <v>0</v>
      </c>
      <c r="F10" s="7" t="n">
        <v>0</v>
      </c>
      <c r="G10" s="7" t="n">
        <v>0</v>
      </c>
    </row>
    <row r="11">
      <c r="A11" s="4" t="inlineStr">
        <is>
          <t>Number of Reporting Units | item</t>
        </is>
      </c>
      <c r="D11" s="6" t="n">
        <v>1</v>
      </c>
    </row>
    <row r="12">
      <c r="A12" s="4" t="inlineStr">
        <is>
          <t>Maximum [Member]</t>
        </is>
      </c>
    </row>
    <row r="13">
      <c r="A13" s="3" t="inlineStr">
        <is>
          <t>Property, Plant and Equipment [Line Items]</t>
        </is>
      </c>
    </row>
    <row r="14">
      <c r="A14" s="4" t="inlineStr">
        <is>
          <t>Estimated economic life</t>
        </is>
      </c>
      <c r="D14" s="4" t="inlineStr">
        <is>
          <t>10 years</t>
        </is>
      </c>
      <c r="F14" s="4" t="inlineStr">
        <is>
          <t>10 years</t>
        </is>
      </c>
    </row>
    <row r="15">
      <c r="A15" s="4" t="inlineStr">
        <is>
          <t>Minimum [Member]</t>
        </is>
      </c>
    </row>
    <row r="16">
      <c r="A16" s="3" t="inlineStr">
        <is>
          <t>Property, Plant and Equipment [Line Items]</t>
        </is>
      </c>
    </row>
    <row r="17">
      <c r="A17" s="4" t="inlineStr">
        <is>
          <t>Estimated economic life</t>
        </is>
      </c>
      <c r="D17" s="4" t="inlineStr">
        <is>
          <t>1 year</t>
        </is>
      </c>
      <c r="F17" s="4" t="inlineStr">
        <is>
          <t>1 year</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Disaggregation of Revenue (Details) - Vacasa Holdings LLC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Total</t>
        </is>
      </c>
      <c r="B3" s="7" t="n">
        <v>329927</v>
      </c>
      <c r="C3" s="7" t="n">
        <v>186126</v>
      </c>
      <c r="D3" s="7" t="n">
        <v>696954</v>
      </c>
      <c r="E3" s="7" t="n">
        <v>382851</v>
      </c>
      <c r="F3" s="7" t="n">
        <v>491760</v>
      </c>
      <c r="G3" s="7" t="n">
        <v>299281</v>
      </c>
    </row>
    <row r="4">
      <c r="A4" s="4" t="inlineStr">
        <is>
          <t>Vacation rental platform</t>
        </is>
      </c>
    </row>
    <row r="5">
      <c r="A5" s="4" t="inlineStr">
        <is>
          <t>Total</t>
        </is>
      </c>
      <c r="B5" s="6" t="n">
        <v>317691</v>
      </c>
      <c r="C5" s="6" t="n">
        <v>176294</v>
      </c>
      <c r="D5" s="6" t="n">
        <v>661933</v>
      </c>
      <c r="E5" s="6" t="n">
        <v>355869</v>
      </c>
      <c r="F5" s="6" t="n">
        <v>454476</v>
      </c>
      <c r="G5" s="6" t="n">
        <v>289720</v>
      </c>
    </row>
    <row r="6">
      <c r="A6" s="4" t="inlineStr">
        <is>
          <t>Other services</t>
        </is>
      </c>
    </row>
    <row r="7">
      <c r="A7" s="4" t="inlineStr">
        <is>
          <t>Total</t>
        </is>
      </c>
      <c r="B7" s="7" t="n">
        <v>12236</v>
      </c>
      <c r="C7" s="7" t="n">
        <v>9832</v>
      </c>
      <c r="D7" s="7" t="n">
        <v>35021</v>
      </c>
      <c r="E7" s="7" t="n">
        <v>26982</v>
      </c>
      <c r="F7" s="7" t="n">
        <v>37284</v>
      </c>
      <c r="G7" s="7" t="n">
        <v>9561</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ignificant Accounting Policies - Additional information 2 (Details) - Vacasa Holdings LLC - USD ($) $ in Thousands</t>
        </is>
      </c>
      <c r="B1" s="2" t="inlineStr">
        <is>
          <t>Dec. 03, 2020</t>
        </is>
      </c>
      <c r="C1" s="2" t="inlineStr">
        <is>
          <t>Oct. 22, 2019</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May 21, 2020</t>
        </is>
      </c>
    </row>
    <row r="2">
      <c r="A2" s="4" t="inlineStr">
        <is>
          <t>Aggregate principal amount</t>
        </is>
      </c>
      <c r="J2" s="7" t="n">
        <v>108100</v>
      </c>
    </row>
    <row r="3">
      <c r="A3" s="4" t="inlineStr">
        <is>
          <t>Capitalized contract costs</t>
        </is>
      </c>
      <c r="D3" s="7" t="n">
        <v>10200</v>
      </c>
      <c r="F3" s="7" t="n">
        <v>10200</v>
      </c>
      <c r="H3" s="7" t="n">
        <v>7700</v>
      </c>
      <c r="I3" s="7" t="n">
        <v>7000</v>
      </c>
    </row>
    <row r="4">
      <c r="A4" s="4" t="inlineStr">
        <is>
          <t>Amortization on contract costs</t>
        </is>
      </c>
      <c r="D4" s="6" t="n">
        <v>1000</v>
      </c>
      <c r="E4" s="7" t="n">
        <v>800</v>
      </c>
      <c r="F4" s="6" t="n">
        <v>2800</v>
      </c>
      <c r="G4" s="7" t="n">
        <v>2300</v>
      </c>
      <c r="H4" s="6" t="n">
        <v>3100</v>
      </c>
      <c r="I4" s="6" t="n">
        <v>2400</v>
      </c>
    </row>
    <row r="5">
      <c r="A5" s="4" t="inlineStr">
        <is>
          <t>Advertising expenses</t>
        </is>
      </c>
      <c r="D5" s="6" t="n">
        <v>5900</v>
      </c>
      <c r="E5" s="7" t="n">
        <v>1400</v>
      </c>
      <c r="F5" s="6" t="n">
        <v>12900</v>
      </c>
      <c r="G5" s="7" t="n">
        <v>5200</v>
      </c>
      <c r="H5" s="6" t="n">
        <v>7300</v>
      </c>
      <c r="I5" s="6" t="n">
        <v>8700</v>
      </c>
    </row>
    <row r="6">
      <c r="A6" s="4" t="inlineStr">
        <is>
          <t>Accumulated deficit</t>
        </is>
      </c>
      <c r="D6" s="7" t="n">
        <v>-1038694</v>
      </c>
      <c r="F6" s="7" t="n">
        <v>-1038694</v>
      </c>
      <c r="H6" s="6" t="n">
        <v>-577091</v>
      </c>
      <c r="I6" s="7" t="n">
        <v>-285669</v>
      </c>
    </row>
    <row r="7">
      <c r="A7" s="4" t="inlineStr">
        <is>
          <t>ASU 2014-09</t>
        </is>
      </c>
    </row>
    <row r="8">
      <c r="A8" s="4" t="inlineStr">
        <is>
          <t>Accumulated deficit</t>
        </is>
      </c>
      <c r="H8" s="7" t="n">
        <v>5100</v>
      </c>
    </row>
    <row r="9">
      <c r="A9" s="4" t="inlineStr">
        <is>
          <t>Amortization period</t>
        </is>
      </c>
      <c r="H9" s="4" t="inlineStr">
        <is>
          <t>4 years</t>
        </is>
      </c>
    </row>
    <row r="10">
      <c r="A10" s="4" t="inlineStr">
        <is>
          <t>Series C-1</t>
        </is>
      </c>
    </row>
    <row r="11">
      <c r="A11" s="4" t="inlineStr">
        <is>
          <t>Issuance of redeemable convertible preferred units, net of issuance costs</t>
        </is>
      </c>
      <c r="B11" s="7" t="n">
        <v>500</v>
      </c>
    </row>
    <row r="12">
      <c r="A12" s="4" t="inlineStr">
        <is>
          <t>Issuance of redeemable convertible preferred units (in shares)</t>
        </is>
      </c>
      <c r="B12" s="6" t="n">
        <v>270387</v>
      </c>
      <c r="C12" s="6" t="n">
        <v>282554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Fiscal 2021 (Unaudited) (Details) - Vacasa Holdings LLC - USD ($) $ in Thousands</t>
        </is>
      </c>
      <c r="B1" s="2" t="inlineStr">
        <is>
          <t>Apr. 01, 2021</t>
        </is>
      </c>
      <c r="C1" s="2" t="inlineStr">
        <is>
          <t>Sep. 30, 2021</t>
        </is>
      </c>
      <c r="D1" s="2" t="inlineStr">
        <is>
          <t>Dec. 31, 2020</t>
        </is>
      </c>
      <c r="E1" s="2" t="inlineStr">
        <is>
          <t>Dec. 31, 2019</t>
        </is>
      </c>
      <c r="F1" s="2" t="inlineStr">
        <is>
          <t>Oct. 22, 2019</t>
        </is>
      </c>
      <c r="G1" s="2" t="inlineStr">
        <is>
          <t>Dec. 31, 2018</t>
        </is>
      </c>
    </row>
    <row r="2">
      <c r="A2" s="3" t="inlineStr">
        <is>
          <t>Fair value of assets acquired and liabilities assumed</t>
        </is>
      </c>
    </row>
    <row r="3">
      <c r="A3" s="4" t="inlineStr">
        <is>
          <t>Intangible assets</t>
        </is>
      </c>
      <c r="C3" s="7" t="n">
        <v>12800</v>
      </c>
      <c r="F3" s="7" t="n">
        <v>79247</v>
      </c>
    </row>
    <row r="4">
      <c r="A4" s="4" t="inlineStr">
        <is>
          <t>Goodwill</t>
        </is>
      </c>
      <c r="C4" s="7" t="n">
        <v>709962</v>
      </c>
      <c r="D4" s="7" t="n">
        <v>121487</v>
      </c>
      <c r="E4" s="7" t="n">
        <v>115914</v>
      </c>
      <c r="G4" s="7" t="n">
        <v>47399</v>
      </c>
    </row>
    <row r="5">
      <c r="A5" s="4" t="inlineStr">
        <is>
          <t>TurnKey Vacation Rentals, Inc.</t>
        </is>
      </c>
    </row>
    <row r="6">
      <c r="A6" s="3" t="inlineStr">
        <is>
          <t>Business Acquisition [Line Items]</t>
        </is>
      </c>
    </row>
    <row r="7">
      <c r="A7" s="4" t="inlineStr">
        <is>
          <t>Cash consideration paid to TurnKey Vacation Rentals, Inc.</t>
        </is>
      </c>
      <c r="B7" s="7" t="n">
        <v>45000</v>
      </c>
    </row>
    <row r="8">
      <c r="A8" s="4" t="inlineStr">
        <is>
          <t>Fair value of Vacasa's Class A common units issued to TurnKey Vacation Rentals, Inc.</t>
        </is>
      </c>
      <c r="B8" s="4" t="inlineStr">
        <is>
          <t xml:space="preserve"> 573,800</t>
        </is>
      </c>
    </row>
    <row r="9">
      <c r="A9" s="4" t="inlineStr">
        <is>
          <t>Purchase consideration</t>
        </is>
      </c>
      <c r="B9" s="7" t="n">
        <v>618800</v>
      </c>
    </row>
    <row r="10">
      <c r="A10" s="3" t="inlineStr">
        <is>
          <t>Fair value of assets acquired and liabilities assumed</t>
        </is>
      </c>
    </row>
    <row r="11">
      <c r="A11" s="4" t="inlineStr">
        <is>
          <t>Cash and cash equivalents</t>
        </is>
      </c>
      <c r="B11" s="6" t="n">
        <v>40461</v>
      </c>
    </row>
    <row r="12">
      <c r="A12" s="4" t="inlineStr">
        <is>
          <t>Restricted cash</t>
        </is>
      </c>
      <c r="B12" s="6" t="n">
        <v>14444</v>
      </c>
    </row>
    <row r="13">
      <c r="A13" s="4" t="inlineStr">
        <is>
          <t>Accounts receivable, net</t>
        </is>
      </c>
      <c r="B13" s="6" t="n">
        <v>3548</v>
      </c>
    </row>
    <row r="14">
      <c r="A14" s="4" t="inlineStr">
        <is>
          <t>Prepaid expenses and other current assets</t>
        </is>
      </c>
      <c r="B14" s="6" t="n">
        <v>7614</v>
      </c>
    </row>
    <row r="15">
      <c r="A15" s="4" t="inlineStr">
        <is>
          <t>Property and equipment</t>
        </is>
      </c>
      <c r="B15" s="6" t="n">
        <v>1494</v>
      </c>
    </row>
    <row r="16">
      <c r="A16" s="4" t="inlineStr">
        <is>
          <t>Intangible assets</t>
        </is>
      </c>
      <c r="B16" s="6" t="n">
        <v>107600</v>
      </c>
    </row>
    <row r="17">
      <c r="A17" s="4" t="inlineStr">
        <is>
          <t>Total assets acquired</t>
        </is>
      </c>
      <c r="B17" s="6" t="n">
        <v>175161</v>
      </c>
    </row>
    <row r="18">
      <c r="A18" s="4" t="inlineStr">
        <is>
          <t>Accounts payable</t>
        </is>
      </c>
      <c r="B18" s="6" t="n">
        <v>-8446</v>
      </c>
    </row>
    <row r="19">
      <c r="A19" s="4" t="inlineStr">
        <is>
          <t>Funds payable to owners</t>
        </is>
      </c>
      <c r="B19" s="6" t="n">
        <v>-20393</v>
      </c>
    </row>
    <row r="20">
      <c r="A20" s="4" t="inlineStr">
        <is>
          <t>Hospitality and sales taxes payable</t>
        </is>
      </c>
      <c r="B20" s="6" t="n">
        <v>-5575</v>
      </c>
    </row>
    <row r="21">
      <c r="A21" s="4" t="inlineStr">
        <is>
          <t>Deferred revenue</t>
        </is>
      </c>
      <c r="B21" s="6" t="n">
        <v>-5953</v>
      </c>
    </row>
    <row r="22">
      <c r="A22" s="4" t="inlineStr">
        <is>
          <t>Future stay credits</t>
        </is>
      </c>
      <c r="B22" s="6" t="n">
        <v>-10601</v>
      </c>
    </row>
    <row r="23">
      <c r="A23" s="4" t="inlineStr">
        <is>
          <t>Accrued expenses and other liabilities</t>
        </is>
      </c>
      <c r="B23" s="6" t="n">
        <v>-8474</v>
      </c>
    </row>
    <row r="24">
      <c r="A24" s="4" t="inlineStr">
        <is>
          <t>Other long-term liabilities</t>
        </is>
      </c>
      <c r="B24" s="6" t="n">
        <v>-5850</v>
      </c>
    </row>
    <row r="25">
      <c r="A25" s="4" t="inlineStr">
        <is>
          <t>Total liabilities assumed</t>
        </is>
      </c>
      <c r="B25" s="6" t="n">
        <v>-65292</v>
      </c>
    </row>
    <row r="26">
      <c r="A26" s="4" t="inlineStr">
        <is>
          <t>Net assets purchased</t>
        </is>
      </c>
      <c r="B26" s="6" t="n">
        <v>109869</v>
      </c>
    </row>
    <row r="27">
      <c r="A27" s="4" t="inlineStr">
        <is>
          <t>Goodwill</t>
        </is>
      </c>
      <c r="B27" s="6" t="n">
        <v>508931</v>
      </c>
    </row>
    <row r="28">
      <c r="A28" s="4" t="inlineStr">
        <is>
          <t>Total purchase consideration</t>
        </is>
      </c>
      <c r="B28" s="7" t="n">
        <v>618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Identifiable intangible assets 2019 (Details) - Vacasa Holdings LLC - USD ($) $ in Thousands</t>
        </is>
      </c>
      <c r="B1" s="2" t="inlineStr">
        <is>
          <t>Oct. 22, 2019</t>
        </is>
      </c>
      <c r="C1" s="2" t="inlineStr">
        <is>
          <t>Sep. 30, 2021</t>
        </is>
      </c>
      <c r="D1" s="2" t="inlineStr">
        <is>
          <t>Dec. 31, 2020</t>
        </is>
      </c>
      <c r="E1" s="2" t="inlineStr">
        <is>
          <t>Dec. 31, 2019</t>
        </is>
      </c>
      <c r="F1" s="2" t="inlineStr">
        <is>
          <t>Apr. 01, 2021</t>
        </is>
      </c>
      <c r="G1" s="2" t="inlineStr">
        <is>
          <t>Sep. 30, 2020</t>
        </is>
      </c>
    </row>
    <row r="2">
      <c r="A2" s="3" t="inlineStr">
        <is>
          <t>Identifiable intangible assets acquired</t>
        </is>
      </c>
    </row>
    <row r="3">
      <c r="A3" s="4" t="inlineStr">
        <is>
          <t>Intangible assets</t>
        </is>
      </c>
      <c r="B3" s="7" t="n">
        <v>79247</v>
      </c>
      <c r="C3" s="7" t="n">
        <v>12800</v>
      </c>
    </row>
    <row r="4">
      <c r="A4" s="4" t="inlineStr">
        <is>
          <t>Homeowner contracts</t>
        </is>
      </c>
    </row>
    <row r="5">
      <c r="A5" s="3" t="inlineStr">
        <is>
          <t>Identifiable intangible assets acquired</t>
        </is>
      </c>
    </row>
    <row r="6">
      <c r="A6" s="4" t="inlineStr">
        <is>
          <t>Estimated Useful Life</t>
        </is>
      </c>
      <c r="B6" s="4" t="inlineStr">
        <is>
          <t>10 years</t>
        </is>
      </c>
      <c r="C6" s="4" t="inlineStr">
        <is>
          <t>5 years</t>
        </is>
      </c>
      <c r="D6" s="4" t="inlineStr">
        <is>
          <t>7 years</t>
        </is>
      </c>
      <c r="E6" s="4" t="inlineStr">
        <is>
          <t>9 years</t>
        </is>
      </c>
    </row>
    <row r="7">
      <c r="A7" s="4" t="inlineStr">
        <is>
          <t>Intangible assets</t>
        </is>
      </c>
      <c r="B7" s="7" t="n">
        <v>59080</v>
      </c>
    </row>
    <row r="8">
      <c r="A8" s="4" t="inlineStr">
        <is>
          <t>Trademark, trade name, brand name</t>
        </is>
      </c>
    </row>
    <row r="9">
      <c r="A9" s="3" t="inlineStr">
        <is>
          <t>Identifiable intangible assets acquired</t>
        </is>
      </c>
    </row>
    <row r="10">
      <c r="A10" s="4" t="inlineStr">
        <is>
          <t>Estimated Useful Life</t>
        </is>
      </c>
      <c r="B10" s="4" t="inlineStr">
        <is>
          <t>2 years</t>
        </is>
      </c>
    </row>
    <row r="11">
      <c r="A11" s="4" t="inlineStr">
        <is>
          <t>Intangible assets</t>
        </is>
      </c>
      <c r="B11" s="7" t="n">
        <v>5500</v>
      </c>
    </row>
    <row r="12">
      <c r="A12" s="4" t="inlineStr">
        <is>
          <t>Database and listings</t>
        </is>
      </c>
    </row>
    <row r="13">
      <c r="A13" s="3" t="inlineStr">
        <is>
          <t>Identifiable intangible assets acquired</t>
        </is>
      </c>
    </row>
    <row r="14">
      <c r="A14" s="4" t="inlineStr">
        <is>
          <t>Estimated Useful Life</t>
        </is>
      </c>
      <c r="B14" s="4" t="inlineStr">
        <is>
          <t>5 years</t>
        </is>
      </c>
    </row>
    <row r="15">
      <c r="A15" s="4" t="inlineStr">
        <is>
          <t>Intangible assets</t>
        </is>
      </c>
      <c r="B15" s="7" t="n">
        <v>14540</v>
      </c>
    </row>
    <row r="16">
      <c r="A16" s="4" t="inlineStr">
        <is>
          <t>Favorable Leasehold Interests [Member]</t>
        </is>
      </c>
    </row>
    <row r="17">
      <c r="A17" s="3" t="inlineStr">
        <is>
          <t>Identifiable intangible assets acquired</t>
        </is>
      </c>
    </row>
    <row r="18">
      <c r="A18" s="4" t="inlineStr">
        <is>
          <t>Estimated Useful Life</t>
        </is>
      </c>
      <c r="B18" s="4" t="inlineStr">
        <is>
          <t>2 years</t>
        </is>
      </c>
    </row>
    <row r="19">
      <c r="A19" s="4" t="inlineStr">
        <is>
          <t>Intangible assets</t>
        </is>
      </c>
      <c r="B19" s="7" t="n">
        <v>127</v>
      </c>
    </row>
    <row r="20">
      <c r="A20" s="4" t="inlineStr">
        <is>
          <t>Wyndham Vacation Rentals North America, LLC</t>
        </is>
      </c>
    </row>
    <row r="21">
      <c r="A21" s="3" t="inlineStr">
        <is>
          <t>Identifiable intangible assets acquired</t>
        </is>
      </c>
    </row>
    <row r="22">
      <c r="A22" s="4" t="inlineStr">
        <is>
          <t>Intangible assets</t>
        </is>
      </c>
      <c r="B22" s="6" t="n">
        <v>79247</v>
      </c>
    </row>
    <row r="23">
      <c r="A23" s="4" t="inlineStr">
        <is>
          <t>Business acquisition costs</t>
        </is>
      </c>
      <c r="E23" s="7" t="n">
        <v>1300</v>
      </c>
    </row>
    <row r="24">
      <c r="A24" s="4" t="inlineStr">
        <is>
          <t>TurnKey Vacation Rentals, Inc.</t>
        </is>
      </c>
    </row>
    <row r="25">
      <c r="A25" s="3" t="inlineStr">
        <is>
          <t>Identifiable intangible assets acquired</t>
        </is>
      </c>
    </row>
    <row r="26">
      <c r="A26" s="4" t="inlineStr">
        <is>
          <t>Intangible assets</t>
        </is>
      </c>
      <c r="F26" s="7" t="n">
        <v>107600</v>
      </c>
    </row>
    <row r="27">
      <c r="A27" s="4" t="inlineStr">
        <is>
          <t>Business acquisition costs</t>
        </is>
      </c>
      <c r="C27" s="7" t="n">
        <v>7500</v>
      </c>
    </row>
    <row r="28">
      <c r="A28" s="4" t="inlineStr">
        <is>
          <t>Other Transactions</t>
        </is>
      </c>
    </row>
    <row r="29">
      <c r="A29" s="3" t="inlineStr">
        <is>
          <t>Identifiable intangible assets acquired</t>
        </is>
      </c>
    </row>
    <row r="30">
      <c r="A30" s="4" t="inlineStr">
        <is>
          <t>Intangible assets</t>
        </is>
      </c>
      <c r="B30" s="7" t="n">
        <v>9500</v>
      </c>
      <c r="C30" s="7" t="n">
        <v>63100</v>
      </c>
      <c r="D30" s="7" t="n">
        <v>5300</v>
      </c>
      <c r="G30" s="7" t="n">
        <v>2000</v>
      </c>
    </row>
    <row r="31">
      <c r="A31" s="4" t="inlineStr">
        <is>
          <t>Other Transactions | Homeowner contracts</t>
        </is>
      </c>
    </row>
    <row r="32">
      <c r="A32" s="3" t="inlineStr">
        <is>
          <t>Identifiable intangible assets acquired</t>
        </is>
      </c>
    </row>
    <row r="33">
      <c r="A33" s="4" t="inlineStr">
        <is>
          <t>Estimated Useful Life</t>
        </is>
      </c>
      <c r="B33" s="4" t="inlineStr">
        <is>
          <t>4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sitions - Wyndham Vacation Rentals acquisition (Details) - Vacasa Holdings LLC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row>
    <row r="3">
      <c r="A3" s="4" t="inlineStr">
        <is>
          <t>Wyndham Vacation Rentals North America, LLC</t>
        </is>
      </c>
    </row>
    <row r="4">
      <c r="A4" s="3" t="inlineStr">
        <is>
          <t>Business Acquisition [Line Items]</t>
        </is>
      </c>
    </row>
    <row r="5">
      <c r="A5" s="4" t="inlineStr">
        <is>
          <t>Revenue</t>
        </is>
      </c>
      <c r="F5" s="7" t="n">
        <v>505957</v>
      </c>
    </row>
    <row r="6">
      <c r="A6" s="4" t="inlineStr">
        <is>
          <t>Net income (loss)</t>
        </is>
      </c>
      <c r="F6" s="7" t="n">
        <v>-85261</v>
      </c>
    </row>
    <row r="7">
      <c r="A7" s="4" t="inlineStr">
        <is>
          <t>TurnKey Vacation Rentals, Inc.</t>
        </is>
      </c>
    </row>
    <row r="8">
      <c r="A8" s="3" t="inlineStr">
        <is>
          <t>Business Acquisition [Line Items]</t>
        </is>
      </c>
    </row>
    <row r="9">
      <c r="A9" s="4" t="inlineStr">
        <is>
          <t>Revenue</t>
        </is>
      </c>
      <c r="B9" s="7" t="n">
        <v>329927</v>
      </c>
      <c r="C9" s="7" t="n">
        <v>224569</v>
      </c>
      <c r="D9" s="7" t="n">
        <v>728516</v>
      </c>
      <c r="E9" s="7" t="n">
        <v>452486</v>
      </c>
    </row>
    <row r="10">
      <c r="A10" s="4" t="inlineStr">
        <is>
          <t>Net income (loss)</t>
        </is>
      </c>
      <c r="B10" s="7" t="n">
        <v>32917</v>
      </c>
      <c r="C10" s="7" t="n">
        <v>8773</v>
      </c>
      <c r="D10" s="7" t="n">
        <v>-33309</v>
      </c>
      <c r="E10" s="7" t="n">
        <v>-815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Sep. 30, 2021</t>
        </is>
      </c>
      <c r="C1" s="2" t="inlineStr">
        <is>
          <t>Jul. 01, 2021</t>
        </is>
      </c>
    </row>
    <row r="2">
      <c r="A2" s="3" t="inlineStr">
        <is>
          <t>Stockholders' Equity</t>
        </is>
      </c>
    </row>
    <row r="3">
      <c r="A3" s="4" t="inlineStr">
        <is>
          <t>Stockholders' Equity</t>
        </is>
      </c>
      <c r="B3" s="4" t="inlineStr">
        <is>
          <t>Note 3 — Stockholders’ Equity The Company is authorized to issue 1,000 shares of common stock, par value $0.00001 per share (“Common Stock”). Under the Company’s certificate of incorporation all shares of common stock are identical. All the outstanding shares of the Company’s common stock are currently owned by Vacasa Holdings LLC.</t>
        </is>
      </c>
      <c r="C3" s="4" t="inlineStr">
        <is>
          <t>Note 3 — Stockholders’ Equity The Company is authorized to issue 1,000 shares of common stock, par value $0.00001 per share (“Common Stock”). Under the Company’s certificate of incorporation all shares of common stock are identical. All the outstanding shares of the Company’s common stock are currently owned by Vacasa Holdings LLC.</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8" customWidth="1" min="5" max="5"/>
    <col width="28" customWidth="1" min="6" max="6"/>
    <col width="21" customWidth="1" min="7" max="7"/>
    <col width="21" customWidth="1" min="8" max="8"/>
  </cols>
  <sheetData>
    <row r="1">
      <c r="A1" s="1" t="inlineStr">
        <is>
          <t>Acquisitions - Other Transactions 2019 (Details) - Vacasa Holdings LLC $ in Thousands</t>
        </is>
      </c>
      <c r="B1" s="2" t="inlineStr">
        <is>
          <t>Apr. 01, 2021USD ($)</t>
        </is>
      </c>
      <c r="C1" s="2" t="inlineStr">
        <is>
          <t>Oct. 22, 2019USD ($)segment</t>
        </is>
      </c>
      <c r="D1" s="2" t="inlineStr">
        <is>
          <t>Sep. 30, 2021USD ($)segment</t>
        </is>
      </c>
      <c r="E1" s="2" t="inlineStr">
        <is>
          <t>Sep. 30, 2020USD ($)segment</t>
        </is>
      </c>
      <c r="F1" s="2" t="inlineStr">
        <is>
          <t>Dec. 31, 2020USD ($)segment</t>
        </is>
      </c>
      <c r="G1" s="2" t="inlineStr">
        <is>
          <t>Dec. 31, 2019USD ($)</t>
        </is>
      </c>
      <c r="H1" s="2" t="inlineStr">
        <is>
          <t>Dec. 31, 2018USD ($)</t>
        </is>
      </c>
    </row>
    <row r="2">
      <c r="A2" s="3" t="inlineStr">
        <is>
          <t>Business Acquisition [Line Items]</t>
        </is>
      </c>
    </row>
    <row r="3">
      <c r="A3" s="4" t="inlineStr">
        <is>
          <t>Net cash paid</t>
        </is>
      </c>
      <c r="D3" s="7" t="n">
        <v>63477</v>
      </c>
      <c r="E3" s="7" t="n">
        <v>2141</v>
      </c>
      <c r="F3" s="7" t="n">
        <v>3519</v>
      </c>
      <c r="G3" s="7" t="n">
        <v>115037</v>
      </c>
    </row>
    <row r="4">
      <c r="A4" s="4" t="inlineStr">
        <is>
          <t>Goodwill</t>
        </is>
      </c>
      <c r="D4" s="6" t="n">
        <v>709962</v>
      </c>
      <c r="F4" s="7" t="n">
        <v>121487</v>
      </c>
      <c r="G4" s="7" t="n">
        <v>115914</v>
      </c>
      <c r="H4" s="7" t="n">
        <v>47399</v>
      </c>
    </row>
    <row r="5">
      <c r="A5" s="4" t="inlineStr">
        <is>
          <t>Intangible assets</t>
        </is>
      </c>
      <c r="C5" s="7" t="n">
        <v>79247</v>
      </c>
      <c r="D5" s="7" t="n">
        <v>12800</v>
      </c>
    </row>
    <row r="6">
      <c r="A6" s="4" t="inlineStr">
        <is>
          <t>Other Transactions</t>
        </is>
      </c>
    </row>
    <row r="7">
      <c r="A7" s="3" t="inlineStr">
        <is>
          <t>Business Acquisition [Line Items]</t>
        </is>
      </c>
    </row>
    <row r="8">
      <c r="A8" s="4" t="inlineStr">
        <is>
          <t>Number of separate portfolio transactions accounted as business combinations | segment</t>
        </is>
      </c>
      <c r="C8" s="6" t="n">
        <v>30</v>
      </c>
      <c r="D8" s="6" t="n">
        <v>22</v>
      </c>
      <c r="E8" s="6" t="n">
        <v>10</v>
      </c>
      <c r="F8" s="6" t="n">
        <v>18</v>
      </c>
    </row>
    <row r="9">
      <c r="A9" s="4" t="inlineStr">
        <is>
          <t>Purchase consideration</t>
        </is>
      </c>
      <c r="C9" s="7" t="n">
        <v>13500</v>
      </c>
      <c r="D9" s="7" t="n">
        <v>117900</v>
      </c>
      <c r="E9" s="7" t="n">
        <v>3200</v>
      </c>
      <c r="F9" s="7" t="n">
        <v>7500</v>
      </c>
    </row>
    <row r="10">
      <c r="A10" s="4" t="inlineStr">
        <is>
          <t>Net cash paid</t>
        </is>
      </c>
      <c r="C10" s="6" t="n">
        <v>1100</v>
      </c>
      <c r="D10" s="6" t="n">
        <v>68000</v>
      </c>
      <c r="E10" s="6" t="n">
        <v>1200</v>
      </c>
      <c r="F10" s="6" t="n">
        <v>2700</v>
      </c>
    </row>
    <row r="11">
      <c r="A11" s="4" t="inlineStr">
        <is>
          <t>Contingent consideration</t>
        </is>
      </c>
      <c r="C11" s="6" t="n">
        <v>5400</v>
      </c>
    </row>
    <row r="12">
      <c r="A12" s="4" t="inlineStr">
        <is>
          <t>Deferred payments to sellers</t>
        </is>
      </c>
      <c r="C12" s="6" t="n">
        <v>7000</v>
      </c>
      <c r="D12" s="6" t="n">
        <v>15800</v>
      </c>
      <c r="E12" s="6" t="n">
        <v>300</v>
      </c>
      <c r="F12" s="6" t="n">
        <v>1200</v>
      </c>
    </row>
    <row r="13">
      <c r="A13" s="4" t="inlineStr">
        <is>
          <t>Goodwill</t>
        </is>
      </c>
      <c r="C13" s="6" t="n">
        <v>13500</v>
      </c>
      <c r="D13" s="6" t="n">
        <v>79500</v>
      </c>
      <c r="E13" s="6" t="n">
        <v>2900</v>
      </c>
      <c r="F13" s="6" t="n">
        <v>5500</v>
      </c>
    </row>
    <row r="14">
      <c r="A14" s="4" t="inlineStr">
        <is>
          <t>Intangible assets</t>
        </is>
      </c>
      <c r="C14" s="7" t="n">
        <v>9500</v>
      </c>
      <c r="D14" s="6" t="n">
        <v>63100</v>
      </c>
      <c r="E14" s="6" t="n">
        <v>2000</v>
      </c>
      <c r="F14" s="6" t="n">
        <v>5300</v>
      </c>
    </row>
    <row r="15">
      <c r="A15" s="4" t="inlineStr">
        <is>
          <t>Receivables</t>
        </is>
      </c>
      <c r="D15" s="6" t="n">
        <v>52100</v>
      </c>
    </row>
    <row r="16">
      <c r="A16" s="4" t="inlineStr">
        <is>
          <t>Deferred liabilities</t>
        </is>
      </c>
      <c r="D16" s="6" t="n">
        <v>76200</v>
      </c>
    </row>
    <row r="17">
      <c r="A17" s="4" t="inlineStr">
        <is>
          <t>Contingent consideration</t>
        </is>
      </c>
      <c r="D17" s="7" t="n">
        <v>34000</v>
      </c>
      <c r="E17" s="7" t="n">
        <v>1700</v>
      </c>
      <c r="F17" s="7" t="n">
        <v>3600</v>
      </c>
    </row>
    <row r="18">
      <c r="A18" s="4" t="inlineStr">
        <is>
          <t>Other Transactions | Homeowner contracts</t>
        </is>
      </c>
    </row>
    <row r="19">
      <c r="A19" s="3" t="inlineStr">
        <is>
          <t>Business Acquisition [Line Items]</t>
        </is>
      </c>
    </row>
    <row r="20">
      <c r="A20" s="4" t="inlineStr">
        <is>
          <t>Amortization period</t>
        </is>
      </c>
      <c r="E20" s="4" t="inlineStr">
        <is>
          <t>4 years</t>
        </is>
      </c>
      <c r="F20" s="4" t="inlineStr">
        <is>
          <t>4 years</t>
        </is>
      </c>
    </row>
    <row r="21">
      <c r="A21" s="4" t="inlineStr">
        <is>
          <t>Other Transactions | Homeowner contracts | Maximum [Member]</t>
        </is>
      </c>
    </row>
    <row r="22">
      <c r="A22" s="3" t="inlineStr">
        <is>
          <t>Business Acquisition [Line Items]</t>
        </is>
      </c>
    </row>
    <row r="23">
      <c r="A23" s="4" t="inlineStr">
        <is>
          <t>Amortization period</t>
        </is>
      </c>
      <c r="D23" s="4" t="inlineStr">
        <is>
          <t>5 years</t>
        </is>
      </c>
    </row>
    <row r="24">
      <c r="A24" s="4" t="inlineStr">
        <is>
          <t>Other Transactions | Homeowner contracts | Minimum [Member]</t>
        </is>
      </c>
    </row>
    <row r="25">
      <c r="A25" s="3" t="inlineStr">
        <is>
          <t>Business Acquisition [Line Items]</t>
        </is>
      </c>
    </row>
    <row r="26">
      <c r="A26" s="4" t="inlineStr">
        <is>
          <t>Amortization period</t>
        </is>
      </c>
      <c r="D26" s="4" t="inlineStr">
        <is>
          <t>4 years</t>
        </is>
      </c>
    </row>
    <row r="27">
      <c r="A27" s="4" t="inlineStr">
        <is>
          <t>TurnKey Vacation Rentals, Inc.</t>
        </is>
      </c>
    </row>
    <row r="28">
      <c r="A28" s="3" t="inlineStr">
        <is>
          <t>Business Acquisition [Line Items]</t>
        </is>
      </c>
    </row>
    <row r="29">
      <c r="A29" s="4" t="inlineStr">
        <is>
          <t>Purchase consideration</t>
        </is>
      </c>
      <c r="B29" s="7" t="n">
        <v>618800</v>
      </c>
    </row>
    <row r="30">
      <c r="A30" s="4" t="inlineStr">
        <is>
          <t>Goodwill</t>
        </is>
      </c>
      <c r="B30" s="6" t="n">
        <v>508931</v>
      </c>
    </row>
    <row r="31">
      <c r="A31" s="4" t="inlineStr">
        <is>
          <t>Intangible assets</t>
        </is>
      </c>
      <c r="B31" s="6" t="n">
        <v>107600</v>
      </c>
    </row>
    <row r="32">
      <c r="A32" s="4" t="inlineStr">
        <is>
          <t>Receivables</t>
        </is>
      </c>
      <c r="B32" s="6" t="n">
        <v>3548</v>
      </c>
    </row>
    <row r="33">
      <c r="A33" s="4" t="inlineStr">
        <is>
          <t>Deferred liabilities</t>
        </is>
      </c>
      <c r="B33" s="6" t="n">
        <v>5953</v>
      </c>
    </row>
    <row r="34">
      <c r="A34" s="4" t="inlineStr">
        <is>
          <t>TurnKey Vacation Rentals, Inc. | Homeowner contracts</t>
        </is>
      </c>
    </row>
    <row r="35">
      <c r="A35" s="3" t="inlineStr">
        <is>
          <t>Business Acquisition [Line Items]</t>
        </is>
      </c>
    </row>
    <row r="36">
      <c r="A36" s="4" t="inlineStr">
        <is>
          <t>Intangible assets</t>
        </is>
      </c>
      <c r="B36" s="7" t="n">
        <v>102300</v>
      </c>
    </row>
    <row r="37">
      <c r="A37" s="4" t="inlineStr">
        <is>
          <t>Amortization period</t>
        </is>
      </c>
      <c r="B37" s="4" t="inlineStr">
        <is>
          <t>5 years</t>
        </is>
      </c>
    </row>
    <row r="38">
      <c r="A38" s="4" t="inlineStr">
        <is>
          <t>TurnKey Vacation Rentals, Inc. | Database and listings</t>
        </is>
      </c>
    </row>
    <row r="39">
      <c r="A39" s="3" t="inlineStr">
        <is>
          <t>Business Acquisition [Line Items]</t>
        </is>
      </c>
    </row>
    <row r="40">
      <c r="A40" s="4" t="inlineStr">
        <is>
          <t>Intangible assets</t>
        </is>
      </c>
      <c r="B40" s="7" t="n">
        <v>3400</v>
      </c>
    </row>
    <row r="41">
      <c r="A41" s="4" t="inlineStr">
        <is>
          <t>Amortization period</t>
        </is>
      </c>
      <c r="B41" s="4" t="inlineStr">
        <is>
          <t>1 year</t>
        </is>
      </c>
    </row>
    <row r="42">
      <c r="A42" s="4" t="inlineStr">
        <is>
          <t>TurnKey Vacation Rentals, Inc. | Trademark, trade name, brand name</t>
        </is>
      </c>
    </row>
    <row r="43">
      <c r="A43" s="3" t="inlineStr">
        <is>
          <t>Business Acquisition [Line Items]</t>
        </is>
      </c>
    </row>
    <row r="44">
      <c r="A44" s="4" t="inlineStr">
        <is>
          <t>Intangible assets</t>
        </is>
      </c>
      <c r="B44" s="7" t="n">
        <v>1900</v>
      </c>
    </row>
    <row r="45">
      <c r="A45" s="4" t="inlineStr">
        <is>
          <t>Amortization period</t>
        </is>
      </c>
      <c r="B45"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assets and liabilities (Details) - Vacasa Holdings LLC - USD ($) $ in Thousands</t>
        </is>
      </c>
      <c r="B1" s="2" t="inlineStr">
        <is>
          <t>Sep. 30, 2021</t>
        </is>
      </c>
      <c r="C1" s="2" t="inlineStr">
        <is>
          <t>Dec. 31, 2020</t>
        </is>
      </c>
      <c r="D1" s="2" t="inlineStr">
        <is>
          <t>Sep. 30, 2020</t>
        </is>
      </c>
      <c r="E1" s="2" t="inlineStr">
        <is>
          <t>Dec. 31, 2019</t>
        </is>
      </c>
    </row>
    <row r="2">
      <c r="A2" s="3" t="inlineStr">
        <is>
          <t>Liabilities [Abstract]</t>
        </is>
      </c>
    </row>
    <row r="3">
      <c r="A3" s="4" t="inlineStr">
        <is>
          <t>Liabilities</t>
        </is>
      </c>
      <c r="D3" s="7" t="n">
        <v>4100</v>
      </c>
    </row>
    <row r="4">
      <c r="A4" s="4" t="inlineStr">
        <is>
          <t>Recurring</t>
        </is>
      </c>
    </row>
    <row r="5">
      <c r="A5" s="3" t="inlineStr">
        <is>
          <t>Liabilities [Abstract]</t>
        </is>
      </c>
    </row>
    <row r="6">
      <c r="A6" s="4" t="inlineStr">
        <is>
          <t>Contingent consideration</t>
        </is>
      </c>
      <c r="B6" s="7" t="n">
        <v>35926</v>
      </c>
      <c r="C6" s="7" t="n">
        <v>7681</v>
      </c>
      <c r="E6" s="7" t="n">
        <v>10422</v>
      </c>
    </row>
    <row r="7">
      <c r="A7" s="4" t="inlineStr">
        <is>
          <t>Warrant derivative liabilities (Note 10)</t>
        </is>
      </c>
      <c r="B7" s="6" t="n">
        <v>16833</v>
      </c>
      <c r="C7" s="6" t="n">
        <v>6516</v>
      </c>
      <c r="E7" s="6" t="n">
        <v>3950</v>
      </c>
    </row>
    <row r="8">
      <c r="A8" s="4" t="inlineStr">
        <is>
          <t>Recurring | Level 3</t>
        </is>
      </c>
    </row>
    <row r="9">
      <c r="A9" s="3" t="inlineStr">
        <is>
          <t>Liabilities [Abstract]</t>
        </is>
      </c>
    </row>
    <row r="10">
      <c r="A10" s="4" t="inlineStr">
        <is>
          <t>Contingent consideration</t>
        </is>
      </c>
      <c r="B10" s="6" t="n">
        <v>35926</v>
      </c>
      <c r="C10" s="6" t="n">
        <v>7681</v>
      </c>
      <c r="E10" s="6" t="n">
        <v>10422</v>
      </c>
    </row>
    <row r="11">
      <c r="A11" s="4" t="inlineStr">
        <is>
          <t>Warrant derivative liabilities (Note 10)</t>
        </is>
      </c>
      <c r="B11" s="7" t="n">
        <v>16833</v>
      </c>
      <c r="C11" s="7" t="n">
        <v>6516</v>
      </c>
      <c r="E11" s="7" t="n">
        <v>39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Unobservable inputs (Details) - Vacasa Holdings LLC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alance, beginning of period</t>
        </is>
      </c>
      <c r="B4" s="7" t="n">
        <v>6516</v>
      </c>
      <c r="C4" s="7" t="n">
        <v>3950</v>
      </c>
      <c r="D4" s="7" t="n">
        <v>883</v>
      </c>
    </row>
    <row r="5">
      <c r="A5" s="4" t="inlineStr">
        <is>
          <t>Warrant derivative liabilities recorded upon extinguishment of debt</t>
        </is>
      </c>
      <c r="D5" s="6" t="n">
        <v>2136</v>
      </c>
    </row>
    <row r="6">
      <c r="A6" s="4" t="inlineStr">
        <is>
          <t>Change in fair value of warrant derivative liabilities included in earnings</t>
        </is>
      </c>
      <c r="B6" s="6" t="n">
        <v>10317</v>
      </c>
      <c r="C6" s="6" t="n">
        <v>6637</v>
      </c>
      <c r="D6" s="6" t="n">
        <v>931</v>
      </c>
    </row>
    <row r="7">
      <c r="A7" s="4" t="inlineStr">
        <is>
          <t>Fair value of the warrants exercised during the period</t>
        </is>
      </c>
      <c r="C7" s="6" t="n">
        <v>-4071</v>
      </c>
    </row>
    <row r="8">
      <c r="A8" s="4" t="inlineStr">
        <is>
          <t>Balance, end of period</t>
        </is>
      </c>
      <c r="B8" s="7" t="n">
        <v>16833</v>
      </c>
      <c r="C8" s="7" t="n">
        <v>6516</v>
      </c>
      <c r="D8" s="7" t="n">
        <v>395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Net (Details) - Vacasa Holdings LLC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Property, Plant and Equipment [Line Items]</t>
        </is>
      </c>
    </row>
    <row r="4">
      <c r="A4" s="4" t="inlineStr">
        <is>
          <t>Property, Plant and Equipment, Gross</t>
        </is>
      </c>
      <c r="B4" s="7" t="n">
        <v>101167</v>
      </c>
      <c r="C4" s="7" t="n">
        <v>89526</v>
      </c>
      <c r="D4" s="7" t="n">
        <v>80417</v>
      </c>
    </row>
    <row r="5">
      <c r="A5" s="4" t="inlineStr">
        <is>
          <t>Less: Accumulated depreciation</t>
        </is>
      </c>
      <c r="B5" s="6" t="n">
        <v>-38190</v>
      </c>
      <c r="C5" s="6" t="n">
        <v>-24439</v>
      </c>
      <c r="D5" s="6" t="n">
        <v>-9090</v>
      </c>
    </row>
    <row r="6">
      <c r="A6" s="4" t="inlineStr">
        <is>
          <t>Property and equipment, net</t>
        </is>
      </c>
      <c r="B6" s="6" t="n">
        <v>62977</v>
      </c>
      <c r="C6" s="6" t="n">
        <v>65087</v>
      </c>
      <c r="D6" s="6" t="n">
        <v>71327</v>
      </c>
    </row>
    <row r="7">
      <c r="A7" s="4" t="inlineStr">
        <is>
          <t>Land</t>
        </is>
      </c>
    </row>
    <row r="8">
      <c r="A8" s="3" t="inlineStr">
        <is>
          <t>Property, Plant and Equipment [Line Items]</t>
        </is>
      </c>
    </row>
    <row r="9">
      <c r="A9" s="4" t="inlineStr">
        <is>
          <t>Property, Plant and Equipment, Gross</t>
        </is>
      </c>
      <c r="B9" s="6" t="n">
        <v>11612</v>
      </c>
      <c r="C9" s="6" t="n">
        <v>11612</v>
      </c>
      <c r="D9" s="6" t="n">
        <v>11612</v>
      </c>
    </row>
    <row r="10">
      <c r="A10" s="4" t="inlineStr">
        <is>
          <t>Buildings and building improvements</t>
        </is>
      </c>
    </row>
    <row r="11">
      <c r="A11" s="3" t="inlineStr">
        <is>
          <t>Property, Plant and Equipment [Line Items]</t>
        </is>
      </c>
    </row>
    <row r="12">
      <c r="A12" s="4" t="inlineStr">
        <is>
          <t>Property, Plant and Equipment, Gross</t>
        </is>
      </c>
      <c r="B12" s="7" t="n">
        <v>9298</v>
      </c>
      <c r="C12" s="7" t="n">
        <v>9084</v>
      </c>
      <c r="D12" s="6" t="n">
        <v>9063</v>
      </c>
    </row>
    <row r="13">
      <c r="A13" s="4" t="inlineStr">
        <is>
          <t>Buildings and building improvements | Minimum</t>
        </is>
      </c>
    </row>
    <row r="14">
      <c r="A14" s="3" t="inlineStr">
        <is>
          <t>Property, Plant and Equipment [Line Items]</t>
        </is>
      </c>
    </row>
    <row r="15">
      <c r="A15" s="4" t="inlineStr">
        <is>
          <t>Useful Lives</t>
        </is>
      </c>
      <c r="B15" s="4" t="inlineStr">
        <is>
          <t>12 years</t>
        </is>
      </c>
      <c r="C15" s="4" t="inlineStr">
        <is>
          <t>12 years</t>
        </is>
      </c>
    </row>
    <row r="16">
      <c r="A16" s="4" t="inlineStr">
        <is>
          <t>Buildings and building improvements | Maximum</t>
        </is>
      </c>
    </row>
    <row r="17">
      <c r="A17" s="3" t="inlineStr">
        <is>
          <t>Property, Plant and Equipment [Line Items]</t>
        </is>
      </c>
    </row>
    <row r="18">
      <c r="A18" s="4" t="inlineStr">
        <is>
          <t>Useful Lives</t>
        </is>
      </c>
      <c r="B18" s="4" t="inlineStr">
        <is>
          <t>35 years</t>
        </is>
      </c>
      <c r="C18" s="4" t="inlineStr">
        <is>
          <t>35 years</t>
        </is>
      </c>
    </row>
    <row r="19">
      <c r="A19" s="4" t="inlineStr">
        <is>
          <t>Leasehold improvements</t>
        </is>
      </c>
    </row>
    <row r="20">
      <c r="A20" s="3" t="inlineStr">
        <is>
          <t>Property, Plant and Equipment [Line Items]</t>
        </is>
      </c>
    </row>
    <row r="21">
      <c r="A21" s="4" t="inlineStr">
        <is>
          <t>Property, Plant and Equipment, Gross</t>
        </is>
      </c>
      <c r="B21" s="7" t="n">
        <v>6726</v>
      </c>
      <c r="C21" s="7" t="n">
        <v>6108</v>
      </c>
      <c r="D21" s="6" t="n">
        <v>6013</v>
      </c>
    </row>
    <row r="22">
      <c r="A22" s="4" t="inlineStr">
        <is>
          <t>Computer equipment</t>
        </is>
      </c>
    </row>
    <row r="23">
      <c r="A23" s="3" t="inlineStr">
        <is>
          <t>Property, Plant and Equipment [Line Items]</t>
        </is>
      </c>
    </row>
    <row r="24">
      <c r="A24" s="4" t="inlineStr">
        <is>
          <t>Useful Lives</t>
        </is>
      </c>
      <c r="B24" s="4" t="inlineStr">
        <is>
          <t>3 years</t>
        </is>
      </c>
      <c r="C24" s="4" t="inlineStr">
        <is>
          <t>3 years</t>
        </is>
      </c>
    </row>
    <row r="25">
      <c r="A25" s="4" t="inlineStr">
        <is>
          <t>Property, Plant and Equipment, Gross</t>
        </is>
      </c>
      <c r="B25" s="7" t="n">
        <v>10587</v>
      </c>
      <c r="C25" s="7" t="n">
        <v>7376</v>
      </c>
      <c r="D25" s="6" t="n">
        <v>6518</v>
      </c>
    </row>
    <row r="26">
      <c r="A26" s="4" t="inlineStr">
        <is>
          <t>Furniture, fixtures, and other</t>
        </is>
      </c>
    </row>
    <row r="27">
      <c r="A27" s="3" t="inlineStr">
        <is>
          <t>Property, Plant and Equipment [Line Items]</t>
        </is>
      </c>
    </row>
    <row r="28">
      <c r="A28" s="4" t="inlineStr">
        <is>
          <t>Property, Plant and Equipment, Gross</t>
        </is>
      </c>
      <c r="B28" s="7" t="n">
        <v>14664</v>
      </c>
      <c r="C28" s="7" t="n">
        <v>12769</v>
      </c>
      <c r="D28" s="6" t="n">
        <v>12736</v>
      </c>
    </row>
    <row r="29">
      <c r="A29" s="4" t="inlineStr">
        <is>
          <t>Furniture, fixtures, and other | Minimum</t>
        </is>
      </c>
    </row>
    <row r="30">
      <c r="A30" s="3" t="inlineStr">
        <is>
          <t>Property, Plant and Equipment [Line Items]</t>
        </is>
      </c>
    </row>
    <row r="31">
      <c r="A31" s="4" t="inlineStr">
        <is>
          <t>Useful Lives</t>
        </is>
      </c>
      <c r="B31" s="4" t="inlineStr">
        <is>
          <t>2 years</t>
        </is>
      </c>
      <c r="C31" s="4" t="inlineStr">
        <is>
          <t>2 years</t>
        </is>
      </c>
    </row>
    <row r="32">
      <c r="A32" s="4" t="inlineStr">
        <is>
          <t>Furniture, fixtures, and other | Maximum</t>
        </is>
      </c>
    </row>
    <row r="33">
      <c r="A33" s="3" t="inlineStr">
        <is>
          <t>Property, Plant and Equipment [Line Items]</t>
        </is>
      </c>
    </row>
    <row r="34">
      <c r="A34" s="4" t="inlineStr">
        <is>
          <t>Useful Lives</t>
        </is>
      </c>
      <c r="B34" s="4" t="inlineStr">
        <is>
          <t>12 years</t>
        </is>
      </c>
      <c r="C34" s="4" t="inlineStr">
        <is>
          <t>12 years</t>
        </is>
      </c>
    </row>
    <row r="35">
      <c r="A35" s="4" t="inlineStr">
        <is>
          <t>Vehicles</t>
        </is>
      </c>
    </row>
    <row r="36">
      <c r="A36" s="3" t="inlineStr">
        <is>
          <t>Property, Plant and Equipment [Line Items]</t>
        </is>
      </c>
    </row>
    <row r="37">
      <c r="A37" s="4" t="inlineStr">
        <is>
          <t>Property, Plant and Equipment, Gross</t>
        </is>
      </c>
      <c r="B37" s="7" t="n">
        <v>5580</v>
      </c>
      <c r="C37" s="7" t="n">
        <v>4427</v>
      </c>
      <c r="D37" s="6" t="n">
        <v>4204</v>
      </c>
    </row>
    <row r="38">
      <c r="A38" s="4" t="inlineStr">
        <is>
          <t>Vehicles | Minimum</t>
        </is>
      </c>
    </row>
    <row r="39">
      <c r="A39" s="3" t="inlineStr">
        <is>
          <t>Property, Plant and Equipment [Line Items]</t>
        </is>
      </c>
    </row>
    <row r="40">
      <c r="A40" s="4" t="inlineStr">
        <is>
          <t>Useful Lives</t>
        </is>
      </c>
      <c r="B40" s="4" t="inlineStr">
        <is>
          <t>2 years</t>
        </is>
      </c>
      <c r="C40" s="4" t="inlineStr">
        <is>
          <t>2 years</t>
        </is>
      </c>
    </row>
    <row r="41">
      <c r="A41" s="4" t="inlineStr">
        <is>
          <t>Vehicles | Maximum</t>
        </is>
      </c>
    </row>
    <row r="42">
      <c r="A42" s="3" t="inlineStr">
        <is>
          <t>Property, Plant and Equipment [Line Items]</t>
        </is>
      </c>
    </row>
    <row r="43">
      <c r="A43" s="4" t="inlineStr">
        <is>
          <t>Useful Lives</t>
        </is>
      </c>
      <c r="B43" s="4" t="inlineStr">
        <is>
          <t>8 years</t>
        </is>
      </c>
      <c r="C43" s="4" t="inlineStr">
        <is>
          <t>8 years</t>
        </is>
      </c>
    </row>
    <row r="44">
      <c r="A44" s="4" t="inlineStr">
        <is>
          <t>Internal-use software</t>
        </is>
      </c>
    </row>
    <row r="45">
      <c r="A45" s="3" t="inlineStr">
        <is>
          <t>Property, Plant and Equipment [Line Items]</t>
        </is>
      </c>
    </row>
    <row r="46">
      <c r="A46" s="4" t="inlineStr">
        <is>
          <t>Useful Lives</t>
        </is>
      </c>
      <c r="B46" s="4" t="inlineStr">
        <is>
          <t>4 years</t>
        </is>
      </c>
      <c r="C46" s="4" t="inlineStr">
        <is>
          <t>4 years</t>
        </is>
      </c>
    </row>
    <row r="47">
      <c r="A47" s="4" t="inlineStr">
        <is>
          <t>Property, Plant and Equipment, Gross</t>
        </is>
      </c>
      <c r="B47" s="7" t="n">
        <v>42700</v>
      </c>
      <c r="C47" s="7" t="n">
        <v>38150</v>
      </c>
      <c r="D47" s="7" t="n">
        <v>302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Intangible Assets, Net and Goodwill - Intangible assets (Details) - Vacasa Holdings LLC - USD ($) $ in Thousands</t>
        </is>
      </c>
      <c r="B1" s="2" t="inlineStr">
        <is>
          <t>Oct. 22, 2019</t>
        </is>
      </c>
      <c r="C1" s="2" t="inlineStr">
        <is>
          <t>Sep. 30, 2021</t>
        </is>
      </c>
      <c r="E1" s="2" t="inlineStr">
        <is>
          <t>Dec. 31, 2020</t>
        </is>
      </c>
      <c r="F1" s="2" t="inlineStr">
        <is>
          <t>Dec. 31, 2019</t>
        </is>
      </c>
    </row>
    <row r="2">
      <c r="A2" s="3" t="inlineStr">
        <is>
          <t>Finite-Lived Intangible Assets [Line Items]</t>
        </is>
      </c>
    </row>
    <row r="3">
      <c r="A3" s="4" t="inlineStr">
        <is>
          <t>Gross carrying amount</t>
        </is>
      </c>
      <c r="C3" s="7" t="n">
        <v>279297</v>
      </c>
      <c r="E3" s="7" t="n">
        <v>108874</v>
      </c>
      <c r="F3" s="7" t="n">
        <v>106851</v>
      </c>
    </row>
    <row r="4">
      <c r="A4" s="4" t="inlineStr">
        <is>
          <t>Accumulated amortization</t>
        </is>
      </c>
      <c r="C4" s="6" t="n">
        <v>-62093</v>
      </c>
      <c r="E4" s="6" t="n">
        <v>-31448</v>
      </c>
      <c r="F4" s="6" t="n">
        <v>-14057</v>
      </c>
    </row>
    <row r="5">
      <c r="A5" s="4" t="inlineStr">
        <is>
          <t>Net carrying amount</t>
        </is>
      </c>
      <c r="C5" s="7" t="n">
        <v>217204</v>
      </c>
      <c r="E5" s="7" t="n">
        <v>77426</v>
      </c>
      <c r="F5" s="7" t="n">
        <v>92794</v>
      </c>
    </row>
    <row r="6">
      <c r="A6" s="4" t="inlineStr">
        <is>
          <t>Homeowner contracts</t>
        </is>
      </c>
    </row>
    <row r="7">
      <c r="A7" s="3" t="inlineStr">
        <is>
          <t>Finite-Lived Intangible Assets [Line Items]</t>
        </is>
      </c>
    </row>
    <row r="8">
      <c r="A8" s="4" t="inlineStr">
        <is>
          <t>Amortization period</t>
        </is>
      </c>
      <c r="B8" s="4" t="inlineStr">
        <is>
          <t>10 years</t>
        </is>
      </c>
      <c r="C8" s="4" t="inlineStr">
        <is>
          <t>5 years</t>
        </is>
      </c>
      <c r="E8" s="4" t="inlineStr">
        <is>
          <t>7 years</t>
        </is>
      </c>
      <c r="F8" s="4" t="inlineStr">
        <is>
          <t>9 years</t>
        </is>
      </c>
    </row>
    <row r="9">
      <c r="A9" s="4" t="inlineStr">
        <is>
          <t>Gross carrying amount</t>
        </is>
      </c>
      <c r="C9" s="7" t="n">
        <v>229616</v>
      </c>
      <c r="E9" s="7" t="n">
        <v>80835</v>
      </c>
      <c r="F9" s="7" t="n">
        <v>79600</v>
      </c>
    </row>
    <row r="10">
      <c r="A10" s="4" t="inlineStr">
        <is>
          <t>Accumulated amortization</t>
        </is>
      </c>
      <c r="C10" s="6" t="n">
        <v>-37953</v>
      </c>
      <c r="E10" s="6" t="n">
        <v>-17097</v>
      </c>
      <c r="F10" s="6" t="n">
        <v>-8419</v>
      </c>
    </row>
    <row r="11">
      <c r="A11" s="4" t="inlineStr">
        <is>
          <t>Net carrying amount</t>
        </is>
      </c>
      <c r="C11" s="7" t="n">
        <v>191663</v>
      </c>
      <c r="E11" s="7" t="n">
        <v>63738</v>
      </c>
      <c r="F11" s="7" t="n">
        <v>71181</v>
      </c>
    </row>
    <row r="12">
      <c r="A12" s="4" t="inlineStr">
        <is>
          <t>Databases, photos, and property listings</t>
        </is>
      </c>
    </row>
    <row r="13">
      <c r="A13" s="3" t="inlineStr">
        <is>
          <t>Finite-Lived Intangible Assets [Line Items]</t>
        </is>
      </c>
    </row>
    <row r="14">
      <c r="A14" s="4" t="inlineStr">
        <is>
          <t>Amortization period</t>
        </is>
      </c>
      <c r="C14" s="4" t="inlineStr">
        <is>
          <t>1 year</t>
        </is>
      </c>
      <c r="E14" s="4" t="inlineStr">
        <is>
          <t>3 years</t>
        </is>
      </c>
      <c r="F14" s="4" t="inlineStr">
        <is>
          <t>4 years</t>
        </is>
      </c>
    </row>
    <row r="15">
      <c r="A15" s="4" t="inlineStr">
        <is>
          <t>Gross carrying amount</t>
        </is>
      </c>
      <c r="C15" s="7" t="n">
        <v>24261</v>
      </c>
      <c r="E15" s="7" t="n">
        <v>18159</v>
      </c>
      <c r="F15" s="7" t="n">
        <v>17712</v>
      </c>
    </row>
    <row r="16">
      <c r="A16" s="4" t="inlineStr">
        <is>
          <t>Accumulated amortization</t>
        </is>
      </c>
      <c r="C16" s="6" t="n">
        <v>-13155</v>
      </c>
      <c r="E16" s="6" t="n">
        <v>-7765</v>
      </c>
      <c r="F16" s="6" t="n">
        <v>-3020</v>
      </c>
    </row>
    <row r="17">
      <c r="A17" s="4" t="inlineStr">
        <is>
          <t>Net carrying amount</t>
        </is>
      </c>
      <c r="C17" s="7" t="n">
        <v>11106</v>
      </c>
      <c r="E17" s="7" t="n">
        <v>10394</v>
      </c>
      <c r="F17" s="7" t="n">
        <v>14692</v>
      </c>
    </row>
    <row r="18">
      <c r="A18" s="4" t="inlineStr">
        <is>
          <t>Trade names</t>
        </is>
      </c>
    </row>
    <row r="19">
      <c r="A19" s="3" t="inlineStr">
        <is>
          <t>Finite-Lived Intangible Assets [Line Items]</t>
        </is>
      </c>
    </row>
    <row r="20">
      <c r="A20" s="4" t="inlineStr">
        <is>
          <t>Amortization period</t>
        </is>
      </c>
      <c r="C20" s="4" t="inlineStr">
        <is>
          <t>1 year</t>
        </is>
      </c>
      <c r="E20" s="4" t="inlineStr">
        <is>
          <t>1 year</t>
        </is>
      </c>
      <c r="F20" s="4" t="inlineStr">
        <is>
          <t>2 years</t>
        </is>
      </c>
    </row>
    <row r="21">
      <c r="A21" s="4" t="inlineStr">
        <is>
          <t>Gross carrying amount</t>
        </is>
      </c>
      <c r="C21" s="7" t="n">
        <v>9708</v>
      </c>
      <c r="E21" s="7" t="n">
        <v>7215</v>
      </c>
      <c r="F21" s="7" t="n">
        <v>7088</v>
      </c>
    </row>
    <row r="22">
      <c r="A22" s="4" t="inlineStr">
        <is>
          <t>Accumulated amortization</t>
        </is>
      </c>
      <c r="C22" s="6" t="n">
        <v>-7605</v>
      </c>
      <c r="E22" s="6" t="n">
        <v>-4454</v>
      </c>
      <c r="F22" s="6" t="n">
        <v>-1370</v>
      </c>
    </row>
    <row r="23">
      <c r="A23" s="4" t="inlineStr">
        <is>
          <t>Net carrying amount</t>
        </is>
      </c>
      <c r="C23" s="7" t="n">
        <v>2103</v>
      </c>
      <c r="E23" s="7" t="n">
        <v>2761</v>
      </c>
      <c r="F23" s="7" t="n">
        <v>5718</v>
      </c>
    </row>
    <row r="24">
      <c r="A24" s="4" t="inlineStr">
        <is>
          <t>Other1</t>
        </is>
      </c>
    </row>
    <row r="25">
      <c r="A25" s="3" t="inlineStr">
        <is>
          <t>Finite-Lived Intangible Assets [Line Items]</t>
        </is>
      </c>
    </row>
    <row r="26">
      <c r="A26" s="4" t="inlineStr">
        <is>
          <t>Amortization period</t>
        </is>
      </c>
      <c r="C26" s="4" t="inlineStr">
        <is>
          <t>4 years</t>
        </is>
      </c>
      <c r="D26" s="4" t="inlineStr">
        <is>
          <t>[1]</t>
        </is>
      </c>
      <c r="E26" s="4" t="inlineStr">
        <is>
          <t>2 years</t>
        </is>
      </c>
      <c r="F26" s="4" t="inlineStr">
        <is>
          <t>2 years</t>
        </is>
      </c>
    </row>
    <row r="27">
      <c r="A27" s="4" t="inlineStr">
        <is>
          <t>Gross carrying amount</t>
        </is>
      </c>
      <c r="C27" s="7" t="n">
        <v>15712</v>
      </c>
      <c r="D27" s="4" t="inlineStr">
        <is>
          <t>[1]</t>
        </is>
      </c>
      <c r="E27" s="7" t="n">
        <v>2665</v>
      </c>
      <c r="F27" s="7" t="n">
        <v>2451</v>
      </c>
    </row>
    <row r="28">
      <c r="A28" s="4" t="inlineStr">
        <is>
          <t>Accumulated amortization</t>
        </is>
      </c>
      <c r="C28" s="6" t="n">
        <v>-3380</v>
      </c>
      <c r="D28" s="4" t="inlineStr">
        <is>
          <t>[1]</t>
        </is>
      </c>
      <c r="E28" s="6" t="n">
        <v>-2132</v>
      </c>
      <c r="F28" s="6" t="n">
        <v>-1248</v>
      </c>
    </row>
    <row r="29">
      <c r="A29" s="4" t="inlineStr">
        <is>
          <t>Net carrying amount</t>
        </is>
      </c>
      <c r="C29" s="7" t="n">
        <v>12332</v>
      </c>
      <c r="D29" s="4" t="inlineStr">
        <is>
          <t>[1]</t>
        </is>
      </c>
      <c r="E29" s="7" t="n">
        <v>533</v>
      </c>
      <c r="F29" s="7" t="n">
        <v>1203</v>
      </c>
    </row>
    <row r="30"/>
    <row r="31">
      <c r="A31" s="4" t="inlineStr">
        <is>
          <t>[1]</t>
        </is>
      </c>
      <c r="B31" s="4" t="inlineStr">
        <is>
          <t>Other intangible includes HOA contracts, noncompete agreements, phone listings, website and domain names, beneficial lease rights and unallocated items related to recently completed acquisitions (see Note 3  — Acquisitions for more information).</t>
        </is>
      </c>
    </row>
  </sheetData>
  <mergeCells count="3">
    <mergeCell ref="C1:D1"/>
    <mergeCell ref="A30:F30"/>
    <mergeCell ref="B31:F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and Goodwill - future amortization of intangible assets (Details) - Vacasa Holdings LLC - USD ($) $ in Thousands</t>
        </is>
      </c>
      <c r="B1" s="2" t="inlineStr">
        <is>
          <t>Sep. 30, 2021</t>
        </is>
      </c>
      <c r="C1" s="2" t="inlineStr">
        <is>
          <t>Dec. 31, 2020</t>
        </is>
      </c>
      <c r="D1" s="2" t="inlineStr">
        <is>
          <t>Dec. 31, 2019</t>
        </is>
      </c>
    </row>
    <row r="2">
      <c r="A2" s="4" t="inlineStr">
        <is>
          <t>Remainder of 2021</t>
        </is>
      </c>
      <c r="B2" s="7" t="n">
        <v>13191</v>
      </c>
    </row>
    <row r="3">
      <c r="A3" s="4" t="inlineStr">
        <is>
          <t>2022</t>
        </is>
      </c>
      <c r="B3" s="6" t="n">
        <v>46186</v>
      </c>
      <c r="C3" s="7" t="n">
        <v>17984</v>
      </c>
    </row>
    <row r="4">
      <c r="A4" s="4" t="inlineStr">
        <is>
          <t>2023</t>
        </is>
      </c>
      <c r="B4" s="6" t="n">
        <v>42384</v>
      </c>
      <c r="C4" s="6" t="n">
        <v>14852</v>
      </c>
    </row>
    <row r="5">
      <c r="A5" s="4" t="inlineStr">
        <is>
          <t>2024</t>
        </is>
      </c>
      <c r="B5" s="6" t="n">
        <v>37483</v>
      </c>
      <c r="C5" s="6" t="n">
        <v>13558</v>
      </c>
    </row>
    <row r="6">
      <c r="A6" s="4" t="inlineStr">
        <is>
          <t>2025</t>
        </is>
      </c>
      <c r="B6" s="6" t="n">
        <v>34550</v>
      </c>
      <c r="C6" s="6" t="n">
        <v>7728</v>
      </c>
    </row>
    <row r="7">
      <c r="A7" s="4" t="inlineStr">
        <is>
          <t>2025</t>
        </is>
      </c>
      <c r="C7" s="6" t="n">
        <v>6004</v>
      </c>
    </row>
    <row r="8">
      <c r="A8" s="4" t="inlineStr">
        <is>
          <t>Thereafter</t>
        </is>
      </c>
      <c r="B8" s="6" t="n">
        <v>43410</v>
      </c>
    </row>
    <row r="9">
      <c r="A9" s="4" t="inlineStr">
        <is>
          <t>Thereafter</t>
        </is>
      </c>
      <c r="C9" s="6" t="n">
        <v>17300</v>
      </c>
    </row>
    <row r="10">
      <c r="A10" s="4" t="inlineStr">
        <is>
          <t>Net carrying amount</t>
        </is>
      </c>
      <c r="B10" s="7" t="n">
        <v>217204</v>
      </c>
      <c r="C10" s="7" t="n">
        <v>77426</v>
      </c>
      <c r="D10" s="7" t="n">
        <v>927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and Goodwill - Goodwill (Details) - Vacasa Holdings LLC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Goodwill [Roll Forward]</t>
        </is>
      </c>
    </row>
    <row r="4">
      <c r="A4" s="4" t="inlineStr">
        <is>
          <t>Balance at beginning of period</t>
        </is>
      </c>
      <c r="B4" s="7" t="n">
        <v>121487</v>
      </c>
      <c r="C4" s="7" t="n">
        <v>115914</v>
      </c>
      <c r="D4" s="7" t="n">
        <v>47399</v>
      </c>
    </row>
    <row r="5">
      <c r="A5" s="4" t="inlineStr">
        <is>
          <t>Acquisitions</t>
        </is>
      </c>
      <c r="B5" s="6" t="n">
        <v>588413</v>
      </c>
      <c r="C5" s="6" t="n">
        <v>5486</v>
      </c>
      <c r="D5" s="6" t="n">
        <v>68027</v>
      </c>
    </row>
    <row r="6">
      <c r="A6" s="4" t="inlineStr">
        <is>
          <t>Foreign exchange translation and other</t>
        </is>
      </c>
      <c r="B6" s="6" t="n">
        <v>62</v>
      </c>
      <c r="C6" s="6" t="n">
        <v>87</v>
      </c>
      <c r="D6" s="6" t="n">
        <v>488</v>
      </c>
    </row>
    <row r="7">
      <c r="A7" s="4" t="inlineStr">
        <is>
          <t>Balance at end of period</t>
        </is>
      </c>
      <c r="B7" s="7" t="n">
        <v>709962</v>
      </c>
      <c r="C7" s="7" t="n">
        <v>121487</v>
      </c>
      <c r="D7" s="7" t="n">
        <v>115914</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and Goodwill - Additional Information (Details) - Vacasa Holdings LLC - USD ($)</t>
        </is>
      </c>
      <c r="B1" s="2" t="inlineStr">
        <is>
          <t>9 Months Ended</t>
        </is>
      </c>
      <c r="C1" s="2" t="inlineStr">
        <is>
          <t>12 Months Ended</t>
        </is>
      </c>
    </row>
    <row r="2">
      <c r="B2" s="2" t="inlineStr">
        <is>
          <t>Sep. 30, 2021</t>
        </is>
      </c>
      <c r="C2" s="2" t="inlineStr">
        <is>
          <t>Dec. 31, 2020</t>
        </is>
      </c>
      <c r="D2" s="2" t="inlineStr">
        <is>
          <t>Dec. 31, 2019</t>
        </is>
      </c>
    </row>
    <row r="3">
      <c r="A3" s="4" t="inlineStr">
        <is>
          <t>Impairment charges</t>
        </is>
      </c>
      <c r="B3" s="7" t="n">
        <v>0</v>
      </c>
      <c r="C3" s="7" t="n">
        <v>0</v>
      </c>
      <c r="D3" s="7" t="n">
        <v>0</v>
      </c>
    </row>
    <row r="4">
      <c r="A4" s="4" t="inlineStr">
        <is>
          <t>Goodwill, Accumulated impairment</t>
        </is>
      </c>
      <c r="B4" s="7" t="n">
        <v>0</v>
      </c>
      <c r="C4" s="7"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Leases (Details) - Vacasa Holdings LLC</t>
        </is>
      </c>
      <c r="B1" s="2" t="inlineStr">
        <is>
          <t>9 Months Ended</t>
        </is>
      </c>
      <c r="C1" s="2" t="inlineStr">
        <is>
          <t>12 Months Ended</t>
        </is>
      </c>
    </row>
    <row r="2">
      <c r="B2" s="2" t="inlineStr">
        <is>
          <t>Sep. 30, 2021</t>
        </is>
      </c>
      <c r="C2" s="2" t="inlineStr">
        <is>
          <t>Dec. 31, 2020</t>
        </is>
      </c>
    </row>
    <row r="3">
      <c r="A3" s="4" t="inlineStr">
        <is>
          <t>Minimum [Member]</t>
        </is>
      </c>
    </row>
    <row r="4">
      <c r="A4" s="3" t="inlineStr">
        <is>
          <t>Property, Plant and Equipment [Line Items]</t>
        </is>
      </c>
    </row>
    <row r="5">
      <c r="A5" s="4" t="inlineStr">
        <is>
          <t>Remaining lease terms</t>
        </is>
      </c>
      <c r="B5" s="4" t="inlineStr">
        <is>
          <t>1 year</t>
        </is>
      </c>
      <c r="C5" s="4" t="inlineStr">
        <is>
          <t>1 year</t>
        </is>
      </c>
    </row>
    <row r="6">
      <c r="A6" s="4" t="inlineStr">
        <is>
          <t>Maximum [Member]</t>
        </is>
      </c>
    </row>
    <row r="7">
      <c r="A7" s="3" t="inlineStr">
        <is>
          <t>Property, Plant and Equipment [Line Items]</t>
        </is>
      </c>
    </row>
    <row r="8">
      <c r="A8" s="4" t="inlineStr">
        <is>
          <t>Remaining lease terms</t>
        </is>
      </c>
      <c r="B8" s="4" t="inlineStr">
        <is>
          <t>10 years</t>
        </is>
      </c>
      <c r="C8" s="4" t="inlineStr">
        <is>
          <t>11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Rent expense (Details) - Vacasa Holdings LLC - USD ($) $ in Thousands</t>
        </is>
      </c>
      <c r="B1" s="2" t="inlineStr">
        <is>
          <t>12 Months Ended</t>
        </is>
      </c>
    </row>
    <row r="2">
      <c r="B2" s="2" t="inlineStr">
        <is>
          <t>Dec. 31, 2020</t>
        </is>
      </c>
      <c r="C2" s="2" t="inlineStr">
        <is>
          <t>Dec. 31, 2019</t>
        </is>
      </c>
    </row>
    <row r="3">
      <c r="A3" s="3" t="inlineStr">
        <is>
          <t>Operating Leased Assets [Line Items]</t>
        </is>
      </c>
    </row>
    <row r="4">
      <c r="A4" s="4" t="inlineStr">
        <is>
          <t>Total rent expense</t>
        </is>
      </c>
      <c r="B4" s="7" t="n">
        <v>29877</v>
      </c>
      <c r="C4" s="7" t="n">
        <v>23614</v>
      </c>
    </row>
    <row r="5">
      <c r="A5" s="4" t="inlineStr">
        <is>
          <t>Cost of revenue</t>
        </is>
      </c>
    </row>
    <row r="6">
      <c r="A6" s="3" t="inlineStr">
        <is>
          <t>Operating Leased Assets [Line Items]</t>
        </is>
      </c>
    </row>
    <row r="7">
      <c r="A7" s="4" t="inlineStr">
        <is>
          <t>Total rent expense</t>
        </is>
      </c>
      <c r="B7" s="6" t="n">
        <v>9630</v>
      </c>
      <c r="C7" s="6" t="n">
        <v>12961</v>
      </c>
    </row>
    <row r="8">
      <c r="A8" s="4" t="inlineStr">
        <is>
          <t>Operations and support</t>
        </is>
      </c>
    </row>
    <row r="9">
      <c r="A9" s="3" t="inlineStr">
        <is>
          <t>Operating Leased Assets [Line Items]</t>
        </is>
      </c>
    </row>
    <row r="10">
      <c r="A10" s="4" t="inlineStr">
        <is>
          <t>Total rent expense</t>
        </is>
      </c>
      <c r="B10" s="6" t="n">
        <v>15158</v>
      </c>
      <c r="C10" s="6" t="n">
        <v>7975</v>
      </c>
    </row>
    <row r="11">
      <c r="A11" s="4" t="inlineStr">
        <is>
          <t>General and administrative</t>
        </is>
      </c>
    </row>
    <row r="12">
      <c r="A12" s="3" t="inlineStr">
        <is>
          <t>Operating Leased Assets [Line Items]</t>
        </is>
      </c>
    </row>
    <row r="13">
      <c r="A13" s="4" t="inlineStr">
        <is>
          <t>Total rent expense</t>
        </is>
      </c>
      <c r="B13" s="7" t="n">
        <v>5089</v>
      </c>
      <c r="C13" s="7" t="n">
        <v>26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t>
        </is>
      </c>
      <c r="B1" s="2" t="inlineStr">
        <is>
          <t>Sep. 30, 2021</t>
        </is>
      </c>
      <c r="C1" s="2" t="inlineStr">
        <is>
          <t>Jul. 01, 2021</t>
        </is>
      </c>
    </row>
    <row r="2">
      <c r="A2" s="3" t="inlineStr">
        <is>
          <t>Subsequent Events</t>
        </is>
      </c>
    </row>
    <row r="3">
      <c r="A3" s="4" t="inlineStr">
        <is>
          <t>Subsequent Events</t>
        </is>
      </c>
      <c r="B3" s="4" t="inlineStr">
        <is>
          <t>Note 4 — Subsequent Events Business Combination Agreement On July 28, 2021, the Company’s parent, Vacasa Holdings LLC (“Vacasa Holdings”) and the Company, along with certain of Vacasa Holdings’ investors including Turnkey Vacations, Inc. (“TK Newco”), and certain other equity holders of Vacasa Holdings (together with TK Newco, the “Blockers”), and certain other parties entered into a Business Combination Agreement (“Business Combination Agreement” and the transactions contemplated thereby, the “Business Combination”) with TPG Pace Solutions Corporation (“TPG Pace”), pursuant to which, amount other things, and subject to the conditions therein: ● the D-1 Convertible Notes of Vacasa Holdings will convert into series D-1 preferred units of Vacasa Holdings and outstanding warrants to purchase common unit equity interests in Vacasa Holdings will be exercised in accordance with their terms; ● a restructuring will be completed such that, after giving effect to that restructuring, the Blockers will directly hold equity interests in Vacasa Holdings; ● Vacasa Holdings will recapitalize its outstanding equity interests into new common units (subject to substantially the same terms and conditions, including applicable vesting requirements) and certain other rights to acquire equity interests (“Vacasa Holdings’ Recapitalization”); ● one (1) business day prior to the closing date of the transactions contemplated by the Business Combination Agreement (the “Closing”), TPG Pace will merge (the “Domestication Merger” and the proposal to approve the Domestication Merger, the “Domestication Merger Proposal”) with and into Vacasa, Inc., with Vacasa, Inc. surviving the Domestication Merger; ● at the effective time of the Domestication Merger (the “Domestication Merger Effective Time”), (a) each then issued and outstanding Class A ordinary share of TPG Pace will convert automatically, on a one-for-one basis, into a share of Vacasa Inc. Class A Common Stock; (b) each then issued and outstanding Class F ordinary share of TPG Pace will convert automatically, on a one-for-one basis, into a share of class F common stock of Vacasa Inc. (“Vacasa Class F Common Stock”, which thereafter will convert into shares of Vacasa, Inc. Class A Common Stock in accordance with the Vacasa, Inc. Certificate of Incorporation); (c) each then issued and outstanding Class G ordinary share of TPG Pace will convert automatically, on a one-for-one basis, into a share of class G common stock of Vacasa, Inc. (“Vacasa Class G Common Stock”); and (d) the common stock of Vacasa, Inc. held by Vacasa Holdings will be cancelled; ● investors party to Subscription Agreements will purchase, and Vacasa, Inc. will issue and sell to the investors, the number of shares of Vacasa, Inc. Class A Common Stock pursuant to and set forth in the Subscription Agreements against payment of the amount set forth in the Subscription Agreements; ● the investors party to the Forward Purchase Agreements will purchase, and Vacasa, Inc. will issue and sell to such investors, the number of shares of Vacasa, Inc. Class A Common Stock pursuant to and as set forth in the Forward Purchase Agreements against payment of the amount set forth in the Forward Purchase Agreements; ● through a series of separate merger transactions, the Blockers will merge with and into Vacasa, Inc., with Vacasa, Inc. ultimately surviving such merger transactions and owning the assets previously owned by the Blockers (the “Blocker Mergers”); ● immediately following the Blocker Mergers and in connection with the Closing, Vacasa, Inc. will contribute all of its assets (other than the interests in Vacasa Holdings it then holds and amounts necessary to fund any shareholder redemptions), which will consist of the amount of funds contained in TPG Pace’s trust account (the “Trust Account”) net of any deferred underwriting commissions and transaction expenses and amounts paid in respect of shareholder redemptions and including the net cash proceeds resulting from the share issuances contemplated by the Subscription Agreements and the Forward Purchase Agreements (collectively, “Available Cash”), less Vacasa Holdings’ Cash Consideration, if applicable, to Vacasa Holdings in exchange for a number of OpCo Units of Vacasa Holdings such that Vacasa, Inc. thereafter will hold a number of OpCo Units of Vacasa Holdings equal to the total number of shares of Vacasa, Inc. Class A Common Stock (after giving effect to the conversion of the Vacasa Class F Common Stock in accordance with the Vacasa, Inc. Certificate of Incorporation) and Vacasa Class G Common Stock issued and outstanding immediately after giving effect to the Business Combination. ● on the date of the Closing, in connection with Vacasa Holdings’ Recapitalization, the Domestication Merger and Blocker Mergers, as applicable: (a) Vacasa, Inc. will sell a number of shares of Vacasa, Inc. Class B Common Stock to each holder of OpCo Units for an amount per share equal to the par value thereof, (b) each Vacasa Holdings unit appreciation right award that is outstanding immediately prior to the Effective Time, whether vested or unvested, will be converted into an award of stock appreciation rights (each, a “Vacasa SAR Award”) covering shares of Vacasa, Inc. Class A Common Stock, (c) each option to purchase TK Newco stock that is outstanding immediately prior to the Effective Time, whether vested or unvested, will be converted into an option to purchase shares of Vacasa, Inc. Class A Common Stock (each, a “Vacasa Option”), (d) each Existing VH Holder entitled to receive a portion of the Vacasa Holdings Cash Consideration, if applicable, (other than the owners of the Blockers) will sell OpCo Units to Vacasa, Inc. in exchange for its allocable portion of the Vacasa Holdings Cash Consideration, if applicable, (at a price of $10 per OpCo Unit) and certain rights described in the Tax Receivable Agreement with respect to such OpCo Units sold, and (e) by virtue of each Blocker Merger, the outstanding equity interests in the applicable Blocker will be converted into the right to receive shares of Vacasa Class A Common Stock or other equity interests, a portion of the Vacasa Holdings Cash Consideration (if any), and certain rights as set forth in the Tax Receivable Agreement). The aggregate consideration in connection with the Business Combination will be based on an equity value for Vacasa Holdings of $3,963,000,000. This aggregate consideration is expected to consist solely of shares of Vacasa, Inc. valued at $10.00 per share/unit (the “Equity Consideration”). The Business Combination is being accomplished through what is commonly referred to as an “Up-C” structure. The closing of the Business Combination is subject to conditions including approval of the stockholders of TPG Pace and minimum available cash conditions of TPG Pace, as defined in the Business Combination Agreement. On November 10, 2021, the registration statement on Form S-4 filed by Vacasa, Inc. in connection with the Business Combination was declared effective by the U.S. Securities and Exchange Commission, and TPG Pace scheduled a special meeting for November 30, 2021 to approve the Business Combination. The Business Combination is expected to close promptly after the special meeting.</t>
        </is>
      </c>
      <c r="C3" s="4" t="inlineStr">
        <is>
          <t>Note 4 — Subsequent Events The Company has evaluated all subsequent events through August 11, 2021, which represents the date of issuance of this balance sheet. The Company did not note any subsequent events requiring disclosure or adjustments to the balance sheet.</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Details) - Vacasa Holdings LLC $ in Thousands</t>
        </is>
      </c>
      <c r="B1" s="2" t="inlineStr">
        <is>
          <t>Dec. 31, 2020USD ($)</t>
        </is>
      </c>
    </row>
    <row r="2">
      <c r="A2" s="3" t="inlineStr">
        <is>
          <t>Future minimum lease payments to be made by the Company for non-cancelable operating leases</t>
        </is>
      </c>
    </row>
    <row r="3">
      <c r="A3" s="4" t="inlineStr">
        <is>
          <t>2021</t>
        </is>
      </c>
      <c r="B3" s="7" t="n">
        <v>12979</v>
      </c>
    </row>
    <row r="4">
      <c r="A4" s="4" t="inlineStr">
        <is>
          <t>2022</t>
        </is>
      </c>
      <c r="B4" s="6" t="n">
        <v>10617</v>
      </c>
    </row>
    <row r="5">
      <c r="A5" s="4" t="inlineStr">
        <is>
          <t>2023</t>
        </is>
      </c>
      <c r="B5" s="6" t="n">
        <v>5810</v>
      </c>
    </row>
    <row r="6">
      <c r="A6" s="4" t="inlineStr">
        <is>
          <t>2024</t>
        </is>
      </c>
      <c r="B6" s="6" t="n">
        <v>5006</v>
      </c>
    </row>
    <row r="7">
      <c r="A7" s="4" t="inlineStr">
        <is>
          <t>2025</t>
        </is>
      </c>
      <c r="B7" s="6" t="n">
        <v>4747</v>
      </c>
    </row>
    <row r="8">
      <c r="A8" s="4" t="inlineStr">
        <is>
          <t>Thereafter</t>
        </is>
      </c>
      <c r="B8" s="6" t="n">
        <v>15392</v>
      </c>
    </row>
    <row r="9">
      <c r="A9" s="4" t="inlineStr">
        <is>
          <t>Total future minimum obligations</t>
        </is>
      </c>
      <c r="B9" s="7" t="n">
        <v>545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Vacasa Holdings LLC - USD ($) $ in Thousands</t>
        </is>
      </c>
      <c r="B1" s="2" t="inlineStr">
        <is>
          <t>Sep. 30, 2021</t>
        </is>
      </c>
      <c r="C1" s="2" t="inlineStr">
        <is>
          <t>Dec. 31, 2020</t>
        </is>
      </c>
      <c r="D1" s="2" t="inlineStr">
        <is>
          <t>Sep. 30, 2020</t>
        </is>
      </c>
      <c r="E1" s="2" t="inlineStr">
        <is>
          <t>Dec. 31, 2019</t>
        </is>
      </c>
    </row>
    <row r="2">
      <c r="A2" s="4" t="inlineStr">
        <is>
          <t>Employee-related accruals</t>
        </is>
      </c>
      <c r="C2" s="7" t="n">
        <v>13409</v>
      </c>
      <c r="D2" s="7" t="n">
        <v>26933</v>
      </c>
      <c r="E2" s="7" t="n">
        <v>14559</v>
      </c>
    </row>
    <row r="3">
      <c r="A3" s="4" t="inlineStr">
        <is>
          <t>Homeowner reserves</t>
        </is>
      </c>
      <c r="C3" s="6" t="n">
        <v>4962</v>
      </c>
      <c r="D3" s="6" t="n">
        <v>6120</v>
      </c>
      <c r="E3" s="6" t="n">
        <v>4738</v>
      </c>
    </row>
    <row r="4">
      <c r="A4" s="4" t="inlineStr">
        <is>
          <t>Warrant derivative liabilities</t>
        </is>
      </c>
      <c r="C4" s="6" t="n">
        <v>6516</v>
      </c>
      <c r="D4" s="6" t="n">
        <v>16833</v>
      </c>
      <c r="E4" s="6" t="n">
        <v>3950</v>
      </c>
    </row>
    <row r="5">
      <c r="A5" s="4" t="inlineStr">
        <is>
          <t>Current portion of acquisition liabilities</t>
        </is>
      </c>
      <c r="C5" s="6" t="n">
        <v>10460</v>
      </c>
      <c r="D5" s="6" t="n">
        <v>26135</v>
      </c>
      <c r="E5" s="6" t="n">
        <v>9920</v>
      </c>
    </row>
    <row r="6">
      <c r="A6" s="4" t="inlineStr">
        <is>
          <t>Other current liabilities</t>
        </is>
      </c>
      <c r="C6" s="6" t="n">
        <v>8675</v>
      </c>
      <c r="D6" s="6" t="n">
        <v>9904</v>
      </c>
      <c r="E6" s="6" t="n">
        <v>6152</v>
      </c>
    </row>
    <row r="7">
      <c r="A7" s="4" t="inlineStr">
        <is>
          <t>Total accrued expenses and other current liabilities</t>
        </is>
      </c>
      <c r="B7" s="7" t="n">
        <v>85925</v>
      </c>
      <c r="C7" s="7" t="n">
        <v>44022</v>
      </c>
      <c r="D7" s="7" t="n">
        <v>85925</v>
      </c>
      <c r="E7" s="7" t="n">
        <v>393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3" customWidth="1" min="5" max="5"/>
    <col width="14" customWidth="1" min="6" max="6"/>
  </cols>
  <sheetData>
    <row r="1">
      <c r="A1" s="1" t="inlineStr">
        <is>
          <t>Debt (Details) - Vacasa Holdings LLC - USD ($) $ in Thousands</t>
        </is>
      </c>
      <c r="B1" s="2" t="inlineStr">
        <is>
          <t>Sep. 30, 2021</t>
        </is>
      </c>
      <c r="D1" s="2" t="inlineStr">
        <is>
          <t>Dec. 31, 2020</t>
        </is>
      </c>
      <c r="F1" s="2" t="inlineStr">
        <is>
          <t>Dec. 31, 2019</t>
        </is>
      </c>
    </row>
    <row r="2">
      <c r="A2" s="3" t="inlineStr">
        <is>
          <t>Debt Instrument [Line Items]</t>
        </is>
      </c>
    </row>
    <row r="3">
      <c r="A3" s="4" t="inlineStr">
        <is>
          <t>Total debt</t>
        </is>
      </c>
      <c r="B3" s="7" t="n">
        <v>119452</v>
      </c>
      <c r="D3" s="7" t="n">
        <v>113557</v>
      </c>
      <c r="F3" s="7" t="n">
        <v>1016</v>
      </c>
    </row>
    <row r="4">
      <c r="A4" s="4" t="inlineStr">
        <is>
          <t>Less deferred financing costs</t>
        </is>
      </c>
      <c r="B4" s="6" t="n">
        <v>1270</v>
      </c>
      <c r="D4" s="6" t="n">
        <v>1743</v>
      </c>
      <c r="F4" s="6" t="n">
        <v>26</v>
      </c>
    </row>
    <row r="5">
      <c r="A5" s="4" t="inlineStr">
        <is>
          <t>Less current maturities1</t>
        </is>
      </c>
      <c r="B5" s="6" t="n">
        <v>125</v>
      </c>
      <c r="C5" s="4" t="inlineStr">
        <is>
          <t>[1]</t>
        </is>
      </c>
      <c r="D5" s="6" t="n">
        <v>125</v>
      </c>
      <c r="E5" s="4" t="inlineStr">
        <is>
          <t>[1]</t>
        </is>
      </c>
      <c r="F5" s="6" t="n">
        <v>208</v>
      </c>
    </row>
    <row r="6">
      <c r="A6" s="4" t="inlineStr">
        <is>
          <t>Long-term portion</t>
        </is>
      </c>
      <c r="B6" s="6" t="n">
        <v>118057</v>
      </c>
      <c r="D6" s="6" t="n">
        <v>111689</v>
      </c>
      <c r="F6" s="6" t="n">
        <v>782</v>
      </c>
    </row>
    <row r="7">
      <c r="A7" s="4" t="inlineStr">
        <is>
          <t>Senior Secured Convertible Notes</t>
        </is>
      </c>
    </row>
    <row r="8">
      <c r="A8" s="3" t="inlineStr">
        <is>
          <t>Debt Instrument [Line Items]</t>
        </is>
      </c>
    </row>
    <row r="9">
      <c r="A9" s="4" t="inlineStr">
        <is>
          <t>Total debt</t>
        </is>
      </c>
      <c r="B9" s="6" t="n">
        <v>118542</v>
      </c>
      <c r="D9" s="6" t="n">
        <v>112793</v>
      </c>
    </row>
    <row r="10">
      <c r="A10" s="4" t="inlineStr">
        <is>
          <t>Other</t>
        </is>
      </c>
    </row>
    <row r="11">
      <c r="A11" s="3" t="inlineStr">
        <is>
          <t>Debt Instrument [Line Items]</t>
        </is>
      </c>
    </row>
    <row r="12">
      <c r="A12" s="4" t="inlineStr">
        <is>
          <t>Total debt</t>
        </is>
      </c>
      <c r="B12" s="7" t="n">
        <v>910</v>
      </c>
      <c r="D12" s="7" t="n">
        <v>764</v>
      </c>
      <c r="F12" s="7" t="n">
        <v>1016</v>
      </c>
    </row>
    <row r="13"/>
    <row r="14">
      <c r="A14" s="4" t="inlineStr">
        <is>
          <t>[1]</t>
        </is>
      </c>
      <c r="B14" s="4" t="inlineStr">
        <is>
          <t>Current maturities of debt are recorded within other current liabilities on the condensed consolidated balance sheets.</t>
        </is>
      </c>
    </row>
  </sheetData>
  <mergeCells count="4">
    <mergeCell ref="B1:C1"/>
    <mergeCell ref="D1:E1"/>
    <mergeCell ref="A13:F13"/>
    <mergeCell ref="B14:F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Secured Convertible Notes (Details) - Vacasa Holdings LLC - USD ($)</t>
        </is>
      </c>
      <c r="B1" s="2" t="inlineStr">
        <is>
          <t>May 21, 2020</t>
        </is>
      </c>
      <c r="C1" s="2" t="inlineStr">
        <is>
          <t>Sep. 30, 2021</t>
        </is>
      </c>
      <c r="D1" s="2" t="inlineStr">
        <is>
          <t>Dec. 31, 2020</t>
        </is>
      </c>
    </row>
    <row r="2">
      <c r="A2" s="3" t="inlineStr">
        <is>
          <t>Debt Instrument [Line Items]</t>
        </is>
      </c>
    </row>
    <row r="3">
      <c r="A3" s="4" t="inlineStr">
        <is>
          <t>Aggregate principal amount</t>
        </is>
      </c>
      <c r="B3" s="7" t="n">
        <v>108100000</v>
      </c>
    </row>
    <row r="4">
      <c r="A4" s="4" t="inlineStr">
        <is>
          <t>Conversion price per unit</t>
        </is>
      </c>
      <c r="C4" s="7" t="n">
        <v>1</v>
      </c>
    </row>
    <row r="5">
      <c r="A5" s="4" t="inlineStr">
        <is>
          <t>Senior Secured Convertible Notes</t>
        </is>
      </c>
    </row>
    <row r="6">
      <c r="A6" s="3" t="inlineStr">
        <is>
          <t>Debt Instrument [Line Items]</t>
        </is>
      </c>
    </row>
    <row r="7">
      <c r="A7" s="4" t="inlineStr">
        <is>
          <t>Aggregate principal amount</t>
        </is>
      </c>
      <c r="B7" s="6" t="n">
        <v>108100000</v>
      </c>
    </row>
    <row r="8">
      <c r="A8" s="4" t="inlineStr">
        <is>
          <t>Debt converted</t>
        </is>
      </c>
      <c r="C8" s="7" t="n">
        <v>0</v>
      </c>
      <c r="D8" s="7" t="n">
        <v>0</v>
      </c>
    </row>
    <row r="9">
      <c r="A9" s="4" t="inlineStr">
        <is>
          <t>D-1 Convertible Notes</t>
        </is>
      </c>
    </row>
    <row r="10">
      <c r="A10" s="3" t="inlineStr">
        <is>
          <t>Debt Instrument [Line Items]</t>
        </is>
      </c>
    </row>
    <row r="11">
      <c r="A11" s="4" t="inlineStr">
        <is>
          <t>Net proceeds from offering, after deducting debt issuance costs</t>
        </is>
      </c>
      <c r="B11" s="6" t="n">
        <v>105900000</v>
      </c>
    </row>
    <row r="12">
      <c r="A12" s="4" t="inlineStr">
        <is>
          <t>Interest rate</t>
        </is>
      </c>
      <c r="C12" s="4" t="inlineStr">
        <is>
          <t>3.00%</t>
        </is>
      </c>
      <c r="D12" s="4" t="inlineStr">
        <is>
          <t>3.00%</t>
        </is>
      </c>
    </row>
    <row r="13">
      <c r="A13" s="4" t="inlineStr">
        <is>
          <t>Debt default, interest rate</t>
        </is>
      </c>
      <c r="C13" s="4" t="inlineStr">
        <is>
          <t>2.00%</t>
        </is>
      </c>
      <c r="D13" s="4" t="inlineStr">
        <is>
          <t>2.00%</t>
        </is>
      </c>
    </row>
    <row r="14">
      <c r="A14" s="4" t="inlineStr">
        <is>
          <t>PIK interest</t>
        </is>
      </c>
      <c r="C14" s="4" t="inlineStr">
        <is>
          <t>7.00%</t>
        </is>
      </c>
      <c r="D14" s="4" t="inlineStr">
        <is>
          <t>7.00%</t>
        </is>
      </c>
    </row>
    <row r="15">
      <c r="A15" s="4" t="inlineStr">
        <is>
          <t>Debt outstanding</t>
        </is>
      </c>
      <c r="C15" s="7" t="n">
        <v>115600000</v>
      </c>
      <c r="D15" s="7" t="n">
        <v>108100000</v>
      </c>
    </row>
    <row r="16">
      <c r="A16" s="4" t="inlineStr">
        <is>
          <t>Uncapitalized PIK interest accrued</t>
        </is>
      </c>
      <c r="D16" s="7" t="n">
        <v>4700000</v>
      </c>
    </row>
    <row r="17">
      <c r="A17" s="4" t="inlineStr">
        <is>
          <t>Minimum percentage of purchasers of outstanding principal amount required for prepayment of debt</t>
        </is>
      </c>
      <c r="C17" s="4" t="inlineStr">
        <is>
          <t>51.00%</t>
        </is>
      </c>
      <c r="D17" s="4" t="inlineStr">
        <is>
          <t>51.00%</t>
        </is>
      </c>
    </row>
    <row r="18">
      <c r="A18" s="4" t="inlineStr">
        <is>
          <t>Minimum percentage of purchasers of outstanding principal amount required for conversion of debt</t>
        </is>
      </c>
      <c r="C18" s="4" t="inlineStr">
        <is>
          <t>51.00%</t>
        </is>
      </c>
      <c r="D18" s="4" t="inlineStr">
        <is>
          <t>51.00%</t>
        </is>
      </c>
    </row>
    <row r="19">
      <c r="A19" s="4" t="inlineStr">
        <is>
          <t>D-2 Convertible Notes</t>
        </is>
      </c>
    </row>
    <row r="20">
      <c r="A20" s="3" t="inlineStr">
        <is>
          <t>Debt Instrument [Line Items]</t>
        </is>
      </c>
    </row>
    <row r="21">
      <c r="A21" s="4" t="inlineStr">
        <is>
          <t>Aggregate principal amount</t>
        </is>
      </c>
      <c r="B21" s="7" t="n">
        <v>108100000</v>
      </c>
    </row>
    <row r="22">
      <c r="A22" s="4" t="inlineStr">
        <is>
          <t>Convertible notes issued</t>
        </is>
      </c>
      <c r="C22" s="7" t="n">
        <v>0</v>
      </c>
      <c r="D22" s="7" t="n">
        <v>0</v>
      </c>
    </row>
    <row r="23">
      <c r="A23" s="4" t="inlineStr">
        <is>
          <t>Conversion price per unit</t>
        </is>
      </c>
      <c r="B23" s="8" t="n">
        <v>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bt - Paycheck Protection Program (Details) - Vacasa Holdings LLC - USD ($) $ in Millions</t>
        </is>
      </c>
      <c r="B1" s="2" t="inlineStr">
        <is>
          <t>May 21, 2020</t>
        </is>
      </c>
      <c r="C1" s="2" t="inlineStr">
        <is>
          <t>Apr. 30, 2020</t>
        </is>
      </c>
    </row>
    <row r="2">
      <c r="A2" s="3" t="inlineStr">
        <is>
          <t>Debt Instrument [Line Items]</t>
        </is>
      </c>
    </row>
    <row r="3">
      <c r="A3" s="4" t="inlineStr">
        <is>
          <t>Debt Instrument, Face Amount</t>
        </is>
      </c>
      <c r="B3" s="9" t="n">
        <v>108.1</v>
      </c>
    </row>
    <row r="4">
      <c r="A4" s="4" t="inlineStr">
        <is>
          <t>Paycheck Protection Program</t>
        </is>
      </c>
    </row>
    <row r="5">
      <c r="A5" s="3" t="inlineStr">
        <is>
          <t>Debt Instrument [Line Items]</t>
        </is>
      </c>
    </row>
    <row r="6">
      <c r="A6" s="4" t="inlineStr">
        <is>
          <t>Debt Instrument, Face Amount</t>
        </is>
      </c>
      <c r="C6" s="7" t="n">
        <v>10</v>
      </c>
    </row>
    <row r="7">
      <c r="A7" s="4" t="inlineStr">
        <is>
          <t>Paycheck Protection Program | TurnKey Vacation Rentals, Inc.</t>
        </is>
      </c>
    </row>
    <row r="8">
      <c r="A8" s="3" t="inlineStr">
        <is>
          <t>Debt Instrument [Line Items]</t>
        </is>
      </c>
    </row>
    <row r="9">
      <c r="A9" s="4" t="inlineStr">
        <is>
          <t>Debt Instrument, Face Amount</t>
        </is>
      </c>
      <c r="C9" s="9" t="n">
        <v>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future maturities of long-term debt (Details) - Vacasa Holdings LLC - USD ($) $ in Thousands</t>
        </is>
      </c>
      <c r="B1" s="2" t="inlineStr">
        <is>
          <t>Sep. 30, 2021</t>
        </is>
      </c>
      <c r="C1" s="2" t="inlineStr">
        <is>
          <t>Dec. 31, 2020</t>
        </is>
      </c>
      <c r="D1" s="2" t="inlineStr">
        <is>
          <t>Dec. 31, 2019</t>
        </is>
      </c>
    </row>
    <row r="2">
      <c r="A2" s="3" t="inlineStr">
        <is>
          <t>Long-term Debt, Fiscal Year Maturity [Abstract]</t>
        </is>
      </c>
    </row>
    <row r="3">
      <c r="A3" s="4" t="inlineStr">
        <is>
          <t>2021</t>
        </is>
      </c>
      <c r="C3" s="7" t="n">
        <v>125</v>
      </c>
    </row>
    <row r="4">
      <c r="A4" s="4" t="inlineStr">
        <is>
          <t>2022</t>
        </is>
      </c>
      <c r="C4" s="6" t="n">
        <v>125</v>
      </c>
    </row>
    <row r="5">
      <c r="A5" s="4" t="inlineStr">
        <is>
          <t>2023</t>
        </is>
      </c>
      <c r="C5" s="6" t="n">
        <v>112932</v>
      </c>
    </row>
    <row r="6">
      <c r="A6" s="4" t="inlineStr">
        <is>
          <t>2024</t>
        </is>
      </c>
      <c r="C6" s="6" t="n">
        <v>125</v>
      </c>
    </row>
    <row r="7">
      <c r="A7" s="4" t="inlineStr">
        <is>
          <t>2025</t>
        </is>
      </c>
      <c r="C7" s="6" t="n">
        <v>125</v>
      </c>
    </row>
    <row r="8">
      <c r="A8" s="4" t="inlineStr">
        <is>
          <t>Thereafter</t>
        </is>
      </c>
      <c r="C8" s="6" t="n">
        <v>125</v>
      </c>
    </row>
    <row r="9">
      <c r="A9" s="4" t="inlineStr">
        <is>
          <t>Total</t>
        </is>
      </c>
      <c r="B9" s="7" t="n">
        <v>119452</v>
      </c>
      <c r="C9" s="7" t="n">
        <v>113557</v>
      </c>
      <c r="D9" s="7" t="n">
        <v>10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 Facility B Convertible Term Loan (Details) - Vacasa Holdings LLC - USD ($) $ / shares in Units, $ in Millions</t>
        </is>
      </c>
      <c r="B1" s="2" t="inlineStr">
        <is>
          <t>Nov. 07, 2019</t>
        </is>
      </c>
      <c r="C1" s="2" t="inlineStr">
        <is>
          <t>Sep. 30, 2015</t>
        </is>
      </c>
      <c r="D1" s="2" t="inlineStr">
        <is>
          <t>Sep. 30, 2021</t>
        </is>
      </c>
      <c r="E1" s="2" t="inlineStr">
        <is>
          <t>Sep. 30, 2020</t>
        </is>
      </c>
      <c r="F1" s="2" t="inlineStr">
        <is>
          <t>May 21, 2020</t>
        </is>
      </c>
      <c r="G1" s="2" t="inlineStr">
        <is>
          <t>Nov. 06, 2019</t>
        </is>
      </c>
    </row>
    <row r="2">
      <c r="A2" s="3" t="inlineStr">
        <is>
          <t>Debt Instrument [Line Items]</t>
        </is>
      </c>
    </row>
    <row r="3">
      <c r="A3" s="4" t="inlineStr">
        <is>
          <t>Debt Instrument, Face Amount</t>
        </is>
      </c>
      <c r="F3" s="9" t="n">
        <v>108.1</v>
      </c>
    </row>
    <row r="4">
      <c r="A4" s="4" t="inlineStr">
        <is>
          <t>Number of warrants issued</t>
        </is>
      </c>
      <c r="D4" s="6" t="n">
        <v>5430000</v>
      </c>
    </row>
    <row r="5">
      <c r="A5" s="4" t="inlineStr">
        <is>
          <t>Series A preferred units</t>
        </is>
      </c>
    </row>
    <row r="6">
      <c r="A6" s="3" t="inlineStr">
        <is>
          <t>Debt Instrument [Line Items]</t>
        </is>
      </c>
    </row>
    <row r="7">
      <c r="A7" s="4" t="inlineStr">
        <is>
          <t>Number of warrants issued</t>
        </is>
      </c>
      <c r="G7" s="6" t="n">
        <v>5000000</v>
      </c>
    </row>
    <row r="8">
      <c r="A8" s="4" t="inlineStr">
        <is>
          <t>Fair value of the Series A preferred unit warrants</t>
        </is>
      </c>
      <c r="G8" s="9" t="n">
        <v>2.1</v>
      </c>
    </row>
    <row r="9">
      <c r="A9" s="4" t="inlineStr">
        <is>
          <t>Facility B Convertible Term Loan Agreement</t>
        </is>
      </c>
    </row>
    <row r="10">
      <c r="A10" s="3" t="inlineStr">
        <is>
          <t>Debt Instrument [Line Items]</t>
        </is>
      </c>
    </row>
    <row r="11">
      <c r="A11" s="4" t="inlineStr">
        <is>
          <t>Debt Instrument, Face Amount</t>
        </is>
      </c>
      <c r="C11" s="7" t="n">
        <v>5</v>
      </c>
    </row>
    <row r="12">
      <c r="A12" s="4" t="inlineStr">
        <is>
          <t>Period Of Triggering Event To Modify Original Term Loan Agreement</t>
        </is>
      </c>
      <c r="C12" s="4" t="inlineStr">
        <is>
          <t>30 days</t>
        </is>
      </c>
    </row>
    <row r="13">
      <c r="A13" s="4" t="inlineStr">
        <is>
          <t>Unit price</t>
        </is>
      </c>
      <c r="C13" s="7" t="n">
        <v>1</v>
      </c>
    </row>
    <row r="14">
      <c r="A14" s="4" t="inlineStr">
        <is>
          <t>Fixed annual interest rate</t>
        </is>
      </c>
      <c r="E14" s="4" t="inlineStr">
        <is>
          <t>7.25%</t>
        </is>
      </c>
    </row>
    <row r="15">
      <c r="A15" s="4" t="inlineStr">
        <is>
          <t>Repayments of Debt</t>
        </is>
      </c>
      <c r="B15" s="7" t="n">
        <v>5</v>
      </c>
    </row>
    <row r="16">
      <c r="A16" s="4" t="inlineStr">
        <is>
          <t>Facility B Convertible Term Loan Agreement | Series A preferred units</t>
        </is>
      </c>
    </row>
    <row r="17">
      <c r="A17" s="3" t="inlineStr">
        <is>
          <t>Debt Instrument [Line Items]</t>
        </is>
      </c>
    </row>
    <row r="18">
      <c r="A18" s="4" t="inlineStr">
        <is>
          <t>Number of warrants issued</t>
        </is>
      </c>
      <c r="B18" s="6" t="n">
        <v>5000000</v>
      </c>
    </row>
    <row r="19">
      <c r="A19" s="4" t="inlineStr">
        <is>
          <t>Fair value of the Series A preferred unit warrants</t>
        </is>
      </c>
      <c r="B19" s="9" t="n">
        <v>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Vacasa Holdings LLC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United States</t>
        </is>
      </c>
      <c r="F3" s="7" t="n">
        <v>-83232</v>
      </c>
      <c r="G3" s="7" t="n">
        <v>-76530</v>
      </c>
    </row>
    <row r="4">
      <c r="A4" s="4" t="inlineStr">
        <is>
          <t>Foreign</t>
        </is>
      </c>
      <c r="F4" s="6" t="n">
        <v>-9421</v>
      </c>
      <c r="G4" s="6" t="n">
        <v>-8418</v>
      </c>
    </row>
    <row r="5">
      <c r="A5" s="4" t="inlineStr">
        <is>
          <t>Income (Loss) before income taxes</t>
        </is>
      </c>
      <c r="B5" s="7" t="n">
        <v>32880</v>
      </c>
      <c r="C5" s="7" t="n">
        <v>9337</v>
      </c>
      <c r="D5" s="7" t="n">
        <v>-36486</v>
      </c>
      <c r="E5" s="7" t="n">
        <v>-47276</v>
      </c>
      <c r="F5" s="7" t="n">
        <v>-92653</v>
      </c>
      <c r="G5" s="7" t="n">
        <v>-84948</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benefit (Details) - Vacasa Holdings LLC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t>
        </is>
      </c>
    </row>
    <row r="4">
      <c r="A4" s="4" t="inlineStr">
        <is>
          <t>Federal U.S.</t>
        </is>
      </c>
      <c r="F4" s="7" t="n">
        <v>14</v>
      </c>
    </row>
    <row r="5">
      <c r="A5" s="4" t="inlineStr">
        <is>
          <t>State and local</t>
        </is>
      </c>
      <c r="F5" s="6" t="n">
        <v>110</v>
      </c>
      <c r="G5" s="7" t="n">
        <v>2</v>
      </c>
    </row>
    <row r="6">
      <c r="A6" s="4" t="inlineStr">
        <is>
          <t>Foreign</t>
        </is>
      </c>
      <c r="F6" s="6" t="n">
        <v>117</v>
      </c>
      <c r="G6" s="6" t="n">
        <v>-1</v>
      </c>
    </row>
    <row r="7">
      <c r="A7" s="4" t="inlineStr">
        <is>
          <t>Total current income tax benefit</t>
        </is>
      </c>
      <c r="F7" s="6" t="n">
        <v>241</v>
      </c>
      <c r="G7" s="6" t="n">
        <v>1</v>
      </c>
    </row>
    <row r="8">
      <c r="A8" s="3" t="inlineStr">
        <is>
          <t>Deferred and other:</t>
        </is>
      </c>
    </row>
    <row r="9">
      <c r="A9" s="4" t="inlineStr">
        <is>
          <t>State and local</t>
        </is>
      </c>
      <c r="F9" s="6" t="n">
        <v>-223</v>
      </c>
    </row>
    <row r="10">
      <c r="A10" s="4" t="inlineStr">
        <is>
          <t>Foreign</t>
        </is>
      </c>
      <c r="F10" s="6" t="n">
        <v>-333</v>
      </c>
      <c r="G10" s="6" t="n">
        <v>-77</v>
      </c>
    </row>
    <row r="11">
      <c r="A11" s="4" t="inlineStr">
        <is>
          <t>Total deferred and other income tax benefit</t>
        </is>
      </c>
      <c r="D11" s="7" t="n">
        <v>-178</v>
      </c>
      <c r="E11" s="7" t="n">
        <v>-417</v>
      </c>
      <c r="F11" s="6" t="n">
        <v>-556</v>
      </c>
      <c r="G11" s="6" t="n">
        <v>-77</v>
      </c>
    </row>
    <row r="12">
      <c r="A12" s="4" t="inlineStr">
        <is>
          <t>Total tax benefit</t>
        </is>
      </c>
      <c r="B12" s="7" t="n">
        <v>76</v>
      </c>
      <c r="C12" s="7" t="n">
        <v>-79</v>
      </c>
      <c r="D12" s="7" t="n">
        <v>-76</v>
      </c>
      <c r="E12" s="7" t="n">
        <v>-236</v>
      </c>
      <c r="F12" s="7" t="n">
        <v>-315</v>
      </c>
      <c r="G12" s="7" t="n">
        <v>-76</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Effective Income Tax Rate (Details) - Vacasa Holdings LLC</t>
        </is>
      </c>
      <c r="B1" s="2" t="inlineStr">
        <is>
          <t>12 Months Ended</t>
        </is>
      </c>
    </row>
    <row r="2">
      <c r="B2" s="2" t="inlineStr">
        <is>
          <t>Dec. 31, 2020</t>
        </is>
      </c>
      <c r="C2" s="2" t="inlineStr">
        <is>
          <t>Dec. 31, 2019</t>
        </is>
      </c>
    </row>
    <row r="3">
      <c r="A3" s="4" t="inlineStr">
        <is>
          <t>Income tax expense (benefit) at federal statutory rate</t>
        </is>
      </c>
      <c r="B3" s="4" t="inlineStr">
        <is>
          <t>21.00%</t>
        </is>
      </c>
      <c r="C3" s="4" t="inlineStr">
        <is>
          <t>21.00%</t>
        </is>
      </c>
    </row>
    <row r="4">
      <c r="A4" s="3" t="inlineStr">
        <is>
          <t>Increase (decrease) in tax rate resulting from:</t>
        </is>
      </c>
    </row>
    <row r="5">
      <c r="A5" s="4" t="inlineStr">
        <is>
          <t>Effect of flow-through entity</t>
        </is>
      </c>
      <c r="B5" s="4" t="inlineStr">
        <is>
          <t>(21.00%)</t>
        </is>
      </c>
      <c r="C5" s="4" t="inlineStr">
        <is>
          <t>(21.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24" customWidth="1" min="3" max="3"/>
  </cols>
  <sheetData>
    <row r="1">
      <c r="A1" s="1" t="inlineStr">
        <is>
          <t>Summary of Significant Accounting Policies (Policies)</t>
        </is>
      </c>
      <c r="B1" s="2" t="inlineStr">
        <is>
          <t>Sep. 30, 2021</t>
        </is>
      </c>
      <c r="C1" s="2" t="inlineStr">
        <is>
          <t>Jul. 01, 2021</t>
        </is>
      </c>
    </row>
    <row r="2">
      <c r="A2" s="3" t="inlineStr">
        <is>
          <t>Summary of Significant Accounting Policies</t>
        </is>
      </c>
    </row>
    <row r="3">
      <c r="A3" s="4" t="inlineStr">
        <is>
          <t>Basis of Presentation</t>
        </is>
      </c>
      <c r="B3" s="4" t="inlineStr">
        <is>
          <t>Basis of Presentation — The balance sheets have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t>
        </is>
      </c>
      <c r="C3" s="4" t="inlineStr">
        <is>
          <t>Basis of Presentation —</t>
        </is>
      </c>
    </row>
    <row r="4">
      <c r="A4" s="4" t="inlineStr">
        <is>
          <t>Use of Estimates</t>
        </is>
      </c>
      <c r="B4" s="4" t="inlineStr">
        <is>
          <t>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c r="C4" s="4" t="inlineStr">
        <is>
          <t>Use of Estimates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Vacasa Holdings LLC - USD ($) $ in Thousands</t>
        </is>
      </c>
      <c r="B1" s="2" t="inlineStr">
        <is>
          <t>Dec. 31, 2020</t>
        </is>
      </c>
      <c r="C1" s="2" t="inlineStr">
        <is>
          <t>Dec. 31, 2019</t>
        </is>
      </c>
    </row>
    <row r="2">
      <c r="A2" s="3" t="inlineStr">
        <is>
          <t>Deferred Tax Assets:</t>
        </is>
      </c>
    </row>
    <row r="3">
      <c r="A3" s="4" t="inlineStr">
        <is>
          <t>NOL and tax credit carryforwards</t>
        </is>
      </c>
      <c r="B3" s="7" t="n">
        <v>704</v>
      </c>
      <c r="C3" s="7" t="n">
        <v>259</v>
      </c>
    </row>
    <row r="4">
      <c r="A4" s="4" t="inlineStr">
        <is>
          <t>Reserves and accruals not currently deductible for tax purposes</t>
        </is>
      </c>
      <c r="B4" s="6" t="n">
        <v>96</v>
      </c>
      <c r="C4" s="6" t="n">
        <v>63</v>
      </c>
    </row>
    <row r="5">
      <c r="A5" s="4" t="inlineStr">
        <is>
          <t>Goodwill and other intangibles - DTA</t>
        </is>
      </c>
      <c r="B5" s="6" t="n">
        <v>902</v>
      </c>
      <c r="C5" s="6" t="n">
        <v>865</v>
      </c>
    </row>
    <row r="6">
      <c r="A6" s="4" t="inlineStr">
        <is>
          <t>Other - DTA</t>
        </is>
      </c>
      <c r="B6" s="6" t="n">
        <v>29</v>
      </c>
    </row>
    <row r="7">
      <c r="A7" s="4" t="inlineStr">
        <is>
          <t>Gross deferred tax assets</t>
        </is>
      </c>
      <c r="B7" s="6" t="n">
        <v>1731</v>
      </c>
      <c r="C7" s="6" t="n">
        <v>1187</v>
      </c>
    </row>
    <row r="8">
      <c r="A8" s="4" t="inlineStr">
        <is>
          <t>Less: valuation allowance</t>
        </is>
      </c>
      <c r="B8" s="6" t="n">
        <v>-1672</v>
      </c>
      <c r="C8" s="6" t="n">
        <v>-1125</v>
      </c>
    </row>
    <row r="9">
      <c r="A9" s="4" t="inlineStr">
        <is>
          <t>Total deferred tax assets</t>
        </is>
      </c>
      <c r="B9" s="6" t="n">
        <v>59</v>
      </c>
      <c r="C9" s="6" t="n">
        <v>62</v>
      </c>
    </row>
    <row r="10">
      <c r="A10" s="3" t="inlineStr">
        <is>
          <t>Deferred Tax Liabilities:</t>
        </is>
      </c>
    </row>
    <row r="11">
      <c r="A11" s="4" t="inlineStr">
        <is>
          <t>Property, plant and equipment</t>
        </is>
      </c>
      <c r="B11" s="6" t="n">
        <v>46</v>
      </c>
      <c r="C11" s="6" t="n">
        <v>5</v>
      </c>
    </row>
    <row r="12">
      <c r="A12" s="4" t="inlineStr">
        <is>
          <t>Goodwill and other intangibles - DTL</t>
        </is>
      </c>
      <c r="B12" s="6" t="n">
        <v>-1218</v>
      </c>
      <c r="C12" s="6" t="n">
        <v>-1549</v>
      </c>
    </row>
    <row r="13">
      <c r="A13" s="4" t="inlineStr">
        <is>
          <t>Other - DTL</t>
        </is>
      </c>
      <c r="B13" s="6" t="n">
        <v>-3</v>
      </c>
      <c r="C13" s="6" t="n">
        <v>-10</v>
      </c>
    </row>
    <row r="14">
      <c r="A14" s="4" t="inlineStr">
        <is>
          <t>Total deferred tax liabilities</t>
        </is>
      </c>
      <c r="B14" s="6" t="n">
        <v>-1267</v>
      </c>
      <c r="C14" s="6" t="n">
        <v>-1564</v>
      </c>
    </row>
    <row r="15">
      <c r="A15" s="4" t="inlineStr">
        <is>
          <t>Net deferred tax liability</t>
        </is>
      </c>
      <c r="B15" s="7" t="n">
        <v>-1208</v>
      </c>
      <c r="C15" s="7" t="n">
        <v>-15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Vacasa Holdings LLC - USD ($) $ in Millions</t>
        </is>
      </c>
      <c r="B1" s="2" t="inlineStr">
        <is>
          <t>12 Months Ended</t>
        </is>
      </c>
    </row>
    <row r="2">
      <c r="B2" s="2" t="inlineStr">
        <is>
          <t>Dec. 31, 2020</t>
        </is>
      </c>
      <c r="C2" s="2" t="inlineStr">
        <is>
          <t>Dec. 31, 2019</t>
        </is>
      </c>
    </row>
    <row r="3">
      <c r="A3" s="4" t="inlineStr">
        <is>
          <t>federal statutory rate</t>
        </is>
      </c>
      <c r="B3" s="4" t="inlineStr">
        <is>
          <t>21.00%</t>
        </is>
      </c>
      <c r="C3" s="4" t="inlineStr">
        <is>
          <t>21.00%</t>
        </is>
      </c>
    </row>
    <row r="4">
      <c r="A4" s="4" t="inlineStr">
        <is>
          <t>change in valuation allowance</t>
        </is>
      </c>
      <c r="B4" s="9" t="n">
        <v>0.5</v>
      </c>
    </row>
    <row r="5">
      <c r="A5" s="4" t="inlineStr">
        <is>
          <t>NOL carryforwards related to its domestic operations</t>
        </is>
      </c>
      <c r="B5" s="7" t="n">
        <v>3</v>
      </c>
      <c r="C5" s="9" t="n">
        <v>0.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deemable Convertible Preferred Units and Equity (Details) - USD ($)</t>
        </is>
      </c>
      <c r="B1" s="2" t="inlineStr">
        <is>
          <t>Sep. 30, 2021</t>
        </is>
      </c>
      <c r="C1" s="2" t="inlineStr">
        <is>
          <t>Dec. 31, 2020</t>
        </is>
      </c>
      <c r="D1" s="2" t="inlineStr">
        <is>
          <t>Dec. 31, 2019</t>
        </is>
      </c>
    </row>
    <row r="2">
      <c r="A2" s="4" t="inlineStr">
        <is>
          <t>Vacasa Holdings LLC</t>
        </is>
      </c>
    </row>
    <row r="3">
      <c r="A3" s="3" t="inlineStr">
        <is>
          <t>Temporary Equity [Line Items]</t>
        </is>
      </c>
    </row>
    <row r="4">
      <c r="A4" s="4" t="inlineStr">
        <is>
          <t>Units Authorized</t>
        </is>
      </c>
      <c r="B4" s="6" t="n">
        <v>744886638</v>
      </c>
      <c r="C4" s="6" t="n">
        <v>744886638</v>
      </c>
      <c r="D4" s="6" t="n">
        <v>294616251</v>
      </c>
    </row>
    <row r="5">
      <c r="A5" s="4" t="inlineStr">
        <is>
          <t>Units Issued</t>
        </is>
      </c>
      <c r="B5" s="6" t="n">
        <v>267688054</v>
      </c>
      <c r="C5" s="6" t="n">
        <v>267688054</v>
      </c>
      <c r="D5" s="6" t="n">
        <v>264310388</v>
      </c>
    </row>
    <row r="6">
      <c r="A6" s="4" t="inlineStr">
        <is>
          <t>Units Outstanding</t>
        </is>
      </c>
      <c r="B6" s="6" t="n">
        <v>267688054</v>
      </c>
      <c r="C6" s="6" t="n">
        <v>267688054</v>
      </c>
      <c r="D6" s="6" t="n">
        <v>264310388</v>
      </c>
    </row>
    <row r="7">
      <c r="A7" s="4" t="inlineStr">
        <is>
          <t>Net Carrying Value</t>
        </is>
      </c>
      <c r="B7" s="7" t="n">
        <v>1198080000</v>
      </c>
      <c r="C7" s="7" t="n">
        <v>771979000</v>
      </c>
      <c r="D7" s="7" t="n">
        <v>565005000</v>
      </c>
    </row>
    <row r="8">
      <c r="A8" s="4" t="inlineStr">
        <is>
          <t>Aggregate liquidation preference</t>
        </is>
      </c>
      <c r="B8" s="7" t="n">
        <v>593463</v>
      </c>
      <c r="C8" s="7" t="n">
        <v>572011</v>
      </c>
      <c r="D8" s="7" t="n">
        <v>544773000</v>
      </c>
    </row>
    <row r="9">
      <c r="A9" s="4" t="inlineStr">
        <is>
          <t>Redeemable Convertible Preferred Units</t>
        </is>
      </c>
    </row>
    <row r="10">
      <c r="A10" s="3" t="inlineStr">
        <is>
          <t>Temporary Equity [Line Items]</t>
        </is>
      </c>
    </row>
    <row r="11">
      <c r="A11" s="4" t="inlineStr">
        <is>
          <t>Units Outstanding</t>
        </is>
      </c>
      <c r="C11" s="6" t="n">
        <v>267688000</v>
      </c>
      <c r="D11" s="6" t="n">
        <v>264310000</v>
      </c>
    </row>
    <row r="12">
      <c r="A12" s="4" t="inlineStr">
        <is>
          <t>Redeemable Convertible Preferred Units | Vacasa Holdings LLC</t>
        </is>
      </c>
    </row>
    <row r="13">
      <c r="A13" s="3" t="inlineStr">
        <is>
          <t>Temporary Equity [Line Items]</t>
        </is>
      </c>
    </row>
    <row r="14">
      <c r="A14" s="4" t="inlineStr">
        <is>
          <t>Units Authorized</t>
        </is>
      </c>
      <c r="B14" s="6" t="n">
        <v>744887000</v>
      </c>
      <c r="C14" s="6" t="n">
        <v>744887000</v>
      </c>
      <c r="D14" s="6" t="n">
        <v>294616000</v>
      </c>
    </row>
    <row r="15">
      <c r="A15" s="4" t="inlineStr">
        <is>
          <t>Units Issued</t>
        </is>
      </c>
      <c r="B15" s="6" t="n">
        <v>267688000</v>
      </c>
      <c r="C15" s="6" t="n">
        <v>267688000</v>
      </c>
      <c r="D15" s="6" t="n">
        <v>264310000</v>
      </c>
    </row>
    <row r="16">
      <c r="A16" s="4" t="inlineStr">
        <is>
          <t>Units Outstanding</t>
        </is>
      </c>
      <c r="B16" s="6" t="n">
        <v>267688000</v>
      </c>
      <c r="C16" s="6" t="n">
        <v>267688000</v>
      </c>
    </row>
    <row r="17">
      <c r="A17" s="4" t="inlineStr">
        <is>
          <t>Net Carrying Value</t>
        </is>
      </c>
      <c r="B17" s="7" t="n">
        <v>1198080000</v>
      </c>
      <c r="C17" s="7" t="n">
        <v>771979000</v>
      </c>
      <c r="D17" s="7" t="n">
        <v>565005000</v>
      </c>
    </row>
    <row r="18">
      <c r="A18" s="4" t="inlineStr">
        <is>
          <t>Aggregate liquidation preference</t>
        </is>
      </c>
      <c r="B18" s="7" t="n">
        <v>593463000</v>
      </c>
      <c r="C18" s="7" t="n">
        <v>572011000</v>
      </c>
      <c r="D18" s="7" t="n">
        <v>544773000</v>
      </c>
    </row>
    <row r="19">
      <c r="A19" s="4" t="inlineStr">
        <is>
          <t>Series A</t>
        </is>
      </c>
    </row>
    <row r="20">
      <c r="A20" s="3" t="inlineStr">
        <is>
          <t>Temporary Equity [Line Items]</t>
        </is>
      </c>
    </row>
    <row r="21">
      <c r="A21" s="4" t="inlineStr">
        <is>
          <t>Units Outstanding</t>
        </is>
      </c>
      <c r="C21" s="6" t="n">
        <v>33107000</v>
      </c>
      <c r="D21" s="6" t="n">
        <v>30000000</v>
      </c>
    </row>
    <row r="22">
      <c r="A22" s="4" t="inlineStr">
        <is>
          <t>Series A | Vacasa Holdings LLC</t>
        </is>
      </c>
    </row>
    <row r="23">
      <c r="A23" s="3" t="inlineStr">
        <is>
          <t>Temporary Equity [Line Items]</t>
        </is>
      </c>
    </row>
    <row r="24">
      <c r="A24" s="4" t="inlineStr">
        <is>
          <t>Units Authorized</t>
        </is>
      </c>
      <c r="B24" s="6" t="n">
        <v>35000000</v>
      </c>
      <c r="C24" s="6" t="n">
        <v>35000000</v>
      </c>
      <c r="D24" s="6" t="n">
        <v>35000000</v>
      </c>
    </row>
    <row r="25">
      <c r="A25" s="4" t="inlineStr">
        <is>
          <t>Units Issued</t>
        </is>
      </c>
      <c r="B25" s="6" t="n">
        <v>33107000</v>
      </c>
      <c r="C25" s="6" t="n">
        <v>33107000</v>
      </c>
      <c r="D25" s="6" t="n">
        <v>30000000</v>
      </c>
    </row>
    <row r="26">
      <c r="A26" s="4" t="inlineStr">
        <is>
          <t>Units Outstanding</t>
        </is>
      </c>
      <c r="B26" s="6" t="n">
        <v>33107000</v>
      </c>
      <c r="C26" s="6" t="n">
        <v>33107000</v>
      </c>
    </row>
    <row r="27">
      <c r="A27" s="4" t="inlineStr">
        <is>
          <t>Issuance Price Per Unit</t>
        </is>
      </c>
      <c r="B27" s="7" t="n">
        <v>1</v>
      </c>
      <c r="C27" s="7" t="n">
        <v>1</v>
      </c>
      <c r="D27" s="7" t="n">
        <v>1</v>
      </c>
    </row>
    <row r="28">
      <c r="A28" s="4" t="inlineStr">
        <is>
          <t>Net Carrying Value</t>
        </is>
      </c>
      <c r="B28" s="7" t="n">
        <v>111688000</v>
      </c>
      <c r="C28" s="7" t="n">
        <v>68334000</v>
      </c>
      <c r="D28" s="7" t="n">
        <v>42143000</v>
      </c>
    </row>
    <row r="29">
      <c r="A29" s="4" t="inlineStr">
        <is>
          <t>Aggregate liquidation preference</t>
        </is>
      </c>
      <c r="B29" s="7" t="n">
        <v>39724000</v>
      </c>
      <c r="C29" s="7" t="n">
        <v>38288000</v>
      </c>
      <c r="D29" s="7" t="n">
        <v>36465000</v>
      </c>
    </row>
    <row r="30">
      <c r="A30" s="4" t="inlineStr">
        <is>
          <t>Series B</t>
        </is>
      </c>
    </row>
    <row r="31">
      <c r="A31" s="3" t="inlineStr">
        <is>
          <t>Temporary Equity [Line Items]</t>
        </is>
      </c>
    </row>
    <row r="32">
      <c r="A32" s="4" t="inlineStr">
        <is>
          <t>Units Outstanding</t>
        </is>
      </c>
      <c r="C32" s="6" t="n">
        <v>69933000</v>
      </c>
      <c r="D32" s="6" t="n">
        <v>69933000</v>
      </c>
    </row>
    <row r="33">
      <c r="A33" s="4" t="inlineStr">
        <is>
          <t>Series B | Vacasa Holdings LLC</t>
        </is>
      </c>
    </row>
    <row r="34">
      <c r="A34" s="3" t="inlineStr">
        <is>
          <t>Temporary Equity [Line Items]</t>
        </is>
      </c>
    </row>
    <row r="35">
      <c r="A35" s="4" t="inlineStr">
        <is>
          <t>Units Authorized</t>
        </is>
      </c>
      <c r="B35" s="6" t="n">
        <v>69933000</v>
      </c>
      <c r="C35" s="6" t="n">
        <v>69933000</v>
      </c>
      <c r="D35" s="6" t="n">
        <v>69933000</v>
      </c>
    </row>
    <row r="36">
      <c r="A36" s="4" t="inlineStr">
        <is>
          <t>Units Issued</t>
        </is>
      </c>
      <c r="B36" s="6" t="n">
        <v>69933000</v>
      </c>
      <c r="C36" s="6" t="n">
        <v>69933000</v>
      </c>
      <c r="D36" s="6" t="n">
        <v>69933000</v>
      </c>
    </row>
    <row r="37">
      <c r="A37" s="4" t="inlineStr">
        <is>
          <t>Units Outstanding</t>
        </is>
      </c>
      <c r="B37" s="6" t="n">
        <v>69933000</v>
      </c>
      <c r="C37" s="6" t="n">
        <v>69933000</v>
      </c>
    </row>
    <row r="38">
      <c r="A38" s="4" t="inlineStr">
        <is>
          <t>Issuance Price Per Unit</t>
        </is>
      </c>
      <c r="B38" s="8" t="n">
        <v>1.48</v>
      </c>
      <c r="C38" s="8" t="n">
        <v>1.48</v>
      </c>
      <c r="D38" s="8" t="n">
        <v>1.48</v>
      </c>
    </row>
    <row r="39">
      <c r="A39" s="4" t="inlineStr">
        <is>
          <t>Net Carrying Value</t>
        </is>
      </c>
      <c r="B39" s="7" t="n">
        <v>278827000</v>
      </c>
      <c r="C39" s="7" t="n">
        <v>175416000</v>
      </c>
      <c r="D39" s="7" t="n">
        <v>124325000</v>
      </c>
    </row>
    <row r="40">
      <c r="A40" s="4" t="inlineStr">
        <is>
          <t>Aggregate liquidation preference</t>
        </is>
      </c>
      <c r="B40" s="7" t="n">
        <v>125755000</v>
      </c>
      <c r="C40" s="7" t="n">
        <v>121209000</v>
      </c>
      <c r="D40" s="7" t="n">
        <v>115437000</v>
      </c>
    </row>
    <row r="41">
      <c r="A41" s="4" t="inlineStr">
        <is>
          <t>Series B-2</t>
        </is>
      </c>
    </row>
    <row r="42">
      <c r="A42" s="3" t="inlineStr">
        <is>
          <t>Temporary Equity [Line Items]</t>
        </is>
      </c>
    </row>
    <row r="43">
      <c r="A43" s="4" t="inlineStr">
        <is>
          <t>Units Outstanding</t>
        </is>
      </c>
      <c r="C43" s="6" t="n">
        <v>32000000</v>
      </c>
      <c r="D43" s="6" t="n">
        <v>32000000</v>
      </c>
    </row>
    <row r="44">
      <c r="A44" s="4" t="inlineStr">
        <is>
          <t>Series B-2 | Vacasa Holdings LLC</t>
        </is>
      </c>
    </row>
    <row r="45">
      <c r="A45" s="3" t="inlineStr">
        <is>
          <t>Temporary Equity [Line Items]</t>
        </is>
      </c>
    </row>
    <row r="46">
      <c r="A46" s="4" t="inlineStr">
        <is>
          <t>Units Authorized</t>
        </is>
      </c>
      <c r="B46" s="6" t="n">
        <v>47000000</v>
      </c>
      <c r="C46" s="6" t="n">
        <v>47000000</v>
      </c>
      <c r="D46" s="6" t="n">
        <v>47000000</v>
      </c>
    </row>
    <row r="47">
      <c r="A47" s="4" t="inlineStr">
        <is>
          <t>Units Issued</t>
        </is>
      </c>
      <c r="B47" s="6" t="n">
        <v>32000000</v>
      </c>
      <c r="C47" s="6" t="n">
        <v>32000000</v>
      </c>
      <c r="D47" s="6" t="n">
        <v>32000000</v>
      </c>
    </row>
    <row r="48">
      <c r="A48" s="4" t="inlineStr">
        <is>
          <t>Units Outstanding</t>
        </is>
      </c>
      <c r="B48" s="6" t="n">
        <v>32000000</v>
      </c>
      <c r="C48" s="6" t="n">
        <v>32000000</v>
      </c>
    </row>
    <row r="49">
      <c r="A49" s="4" t="inlineStr">
        <is>
          <t>Issuance Price Per Unit</t>
        </is>
      </c>
      <c r="B49" s="7" t="n">
        <v>2</v>
      </c>
      <c r="C49" s="7" t="n">
        <v>2</v>
      </c>
      <c r="D49" s="7" t="n">
        <v>2</v>
      </c>
    </row>
    <row r="50">
      <c r="A50" s="4" t="inlineStr">
        <is>
          <t>Net Carrying Value</t>
        </is>
      </c>
      <c r="B50" s="7" t="n">
        <v>145965000</v>
      </c>
      <c r="C50" s="7" t="n">
        <v>94261000</v>
      </c>
      <c r="D50" s="7" t="n">
        <v>69701000</v>
      </c>
    </row>
    <row r="51">
      <c r="A51" s="4" t="inlineStr">
        <is>
          <t>Aggregate liquidation preference</t>
        </is>
      </c>
      <c r="B51" s="7" t="n">
        <v>74139000</v>
      </c>
      <c r="C51" s="7" t="n">
        <v>71459000</v>
      </c>
      <c r="D51" s="7" t="n">
        <v>68056000</v>
      </c>
    </row>
    <row r="52">
      <c r="A52" s="4" t="inlineStr">
        <is>
          <t>Series C</t>
        </is>
      </c>
    </row>
    <row r="53">
      <c r="A53" s="3" t="inlineStr">
        <is>
          <t>Temporary Equity [Line Items]</t>
        </is>
      </c>
    </row>
    <row r="54">
      <c r="A54" s="4" t="inlineStr">
        <is>
          <t>Units Outstanding</t>
        </is>
      </c>
      <c r="C54" s="6" t="n">
        <v>95686000</v>
      </c>
      <c r="D54" s="6" t="n">
        <v>95686000</v>
      </c>
    </row>
    <row r="55">
      <c r="A55" s="4" t="inlineStr">
        <is>
          <t>Series C | Vacasa Holdings LLC</t>
        </is>
      </c>
    </row>
    <row r="56">
      <c r="A56" s="3" t="inlineStr">
        <is>
          <t>Temporary Equity [Line Items]</t>
        </is>
      </c>
    </row>
    <row r="57">
      <c r="A57" s="4" t="inlineStr">
        <is>
          <t>Units Authorized</t>
        </is>
      </c>
      <c r="B57" s="6" t="n">
        <v>105992000</v>
      </c>
      <c r="C57" s="6" t="n">
        <v>105992000</v>
      </c>
      <c r="D57" s="6" t="n">
        <v>105992000</v>
      </c>
    </row>
    <row r="58">
      <c r="A58" s="4" t="inlineStr">
        <is>
          <t>Units Issued</t>
        </is>
      </c>
      <c r="B58" s="6" t="n">
        <v>95686000</v>
      </c>
      <c r="C58" s="6" t="n">
        <v>95686000</v>
      </c>
      <c r="D58" s="6" t="n">
        <v>95686000</v>
      </c>
    </row>
    <row r="59">
      <c r="A59" s="4" t="inlineStr">
        <is>
          <t>Units Outstanding</t>
        </is>
      </c>
      <c r="B59" s="6" t="n">
        <v>95686000</v>
      </c>
      <c r="C59" s="6" t="n">
        <v>95686000</v>
      </c>
    </row>
    <row r="60">
      <c r="A60" s="4" t="inlineStr">
        <is>
          <t>Issuance Price Per Unit</t>
        </is>
      </c>
      <c r="B60" s="8" t="n">
        <v>2.64</v>
      </c>
      <c r="C60" s="8" t="n">
        <v>2.64</v>
      </c>
      <c r="D60" s="8" t="n">
        <v>2.64</v>
      </c>
    </row>
    <row r="61">
      <c r="A61" s="4" t="inlineStr">
        <is>
          <t>Net Carrying Value</t>
        </is>
      </c>
      <c r="B61" s="7" t="n">
        <v>498036000</v>
      </c>
      <c r="C61" s="7" t="n">
        <v>330071000</v>
      </c>
      <c r="D61" s="7" t="n">
        <v>255164000</v>
      </c>
    </row>
    <row r="62">
      <c r="A62" s="4" t="inlineStr">
        <is>
          <t>Aggregate liquidation preference</t>
        </is>
      </c>
      <c r="B62" s="7" t="n">
        <v>277970000</v>
      </c>
      <c r="C62" s="7" t="n">
        <v>267922000</v>
      </c>
      <c r="D62" s="7" t="n">
        <v>255164000</v>
      </c>
    </row>
    <row r="63">
      <c r="A63" s="4" t="inlineStr">
        <is>
          <t>Series C-1</t>
        </is>
      </c>
    </row>
    <row r="64">
      <c r="A64" s="3" t="inlineStr">
        <is>
          <t>Temporary Equity [Line Items]</t>
        </is>
      </c>
    </row>
    <row r="65">
      <c r="A65" s="4" t="inlineStr">
        <is>
          <t>Units Outstanding</t>
        </is>
      </c>
      <c r="C65" s="6" t="n">
        <v>28256000</v>
      </c>
      <c r="D65" s="6" t="n">
        <v>27985000</v>
      </c>
    </row>
    <row r="66">
      <c r="A66" s="4" t="inlineStr">
        <is>
          <t>Series C-1 | Vacasa Holdings LLC</t>
        </is>
      </c>
    </row>
    <row r="67">
      <c r="A67" s="3" t="inlineStr">
        <is>
          <t>Temporary Equity [Line Items]</t>
        </is>
      </c>
    </row>
    <row r="68">
      <c r="A68" s="4" t="inlineStr">
        <is>
          <t>Units Authorized</t>
        </is>
      </c>
      <c r="B68" s="6" t="n">
        <v>28256000</v>
      </c>
      <c r="C68" s="6" t="n">
        <v>28256000</v>
      </c>
      <c r="D68" s="6" t="n">
        <v>27985000</v>
      </c>
    </row>
    <row r="69">
      <c r="A69" s="4" t="inlineStr">
        <is>
          <t>Units Issued</t>
        </is>
      </c>
      <c r="B69" s="6" t="n">
        <v>28256000</v>
      </c>
      <c r="C69" s="6" t="n">
        <v>28256000</v>
      </c>
      <c r="D69" s="6" t="n">
        <v>27985000</v>
      </c>
    </row>
    <row r="70">
      <c r="A70" s="4" t="inlineStr">
        <is>
          <t>Units Outstanding</t>
        </is>
      </c>
      <c r="B70" s="6" t="n">
        <v>28256000</v>
      </c>
      <c r="C70" s="6" t="n">
        <v>28256000</v>
      </c>
    </row>
    <row r="71">
      <c r="A71" s="4" t="inlineStr">
        <is>
          <t>Issuance Price Per Unit</t>
        </is>
      </c>
      <c r="B71" s="8" t="n">
        <v>1.85</v>
      </c>
      <c r="C71" s="8" t="n">
        <v>1.85</v>
      </c>
      <c r="D71" s="8" t="n">
        <v>1.85</v>
      </c>
    </row>
    <row r="72">
      <c r="A72" s="4" t="inlineStr">
        <is>
          <t>Net Carrying Value</t>
        </is>
      </c>
      <c r="B72" s="7" t="n">
        <v>124083000</v>
      </c>
      <c r="C72" s="7" t="n">
        <v>78656000</v>
      </c>
      <c r="D72" s="7" t="n">
        <v>55458000</v>
      </c>
    </row>
    <row r="73">
      <c r="A73" s="4" t="inlineStr">
        <is>
          <t>Aggregate liquidation preference</t>
        </is>
      </c>
      <c r="B73" s="7" t="n">
        <v>56907000</v>
      </c>
      <c r="C73" s="7" t="n">
        <v>54850000</v>
      </c>
      <c r="D73" s="7" t="n">
        <v>52239000</v>
      </c>
    </row>
    <row r="74">
      <c r="A74" s="4" t="inlineStr">
        <is>
          <t>Series C-2</t>
        </is>
      </c>
    </row>
    <row r="75">
      <c r="A75" s="3" t="inlineStr">
        <is>
          <t>Temporary Equity [Line Items]</t>
        </is>
      </c>
    </row>
    <row r="76">
      <c r="A76" s="4" t="inlineStr">
        <is>
          <t>Units Outstanding</t>
        </is>
      </c>
      <c r="C76" s="6" t="n">
        <v>8706000</v>
      </c>
      <c r="D76" s="6" t="n">
        <v>8706000</v>
      </c>
    </row>
    <row r="77">
      <c r="A77" s="4" t="inlineStr">
        <is>
          <t>Series C-2 | Vacasa Holdings LLC</t>
        </is>
      </c>
    </row>
    <row r="78">
      <c r="A78" s="3" t="inlineStr">
        <is>
          <t>Temporary Equity [Line Items]</t>
        </is>
      </c>
    </row>
    <row r="79">
      <c r="A79" s="4" t="inlineStr">
        <is>
          <t>Units Authorized</t>
        </is>
      </c>
      <c r="B79" s="6" t="n">
        <v>8706000</v>
      </c>
      <c r="C79" s="6" t="n">
        <v>8706000</v>
      </c>
      <c r="D79" s="6" t="n">
        <v>8706000</v>
      </c>
    </row>
    <row r="80">
      <c r="A80" s="4" t="inlineStr">
        <is>
          <t>Units Issued</t>
        </is>
      </c>
      <c r="B80" s="6" t="n">
        <v>8706000</v>
      </c>
      <c r="C80" s="6" t="n">
        <v>8706000</v>
      </c>
      <c r="D80" s="6" t="n">
        <v>8706000</v>
      </c>
    </row>
    <row r="81">
      <c r="A81" s="4" t="inlineStr">
        <is>
          <t>Units Outstanding</t>
        </is>
      </c>
      <c r="B81" s="6" t="n">
        <v>8706000</v>
      </c>
      <c r="C81" s="6" t="n">
        <v>8706000</v>
      </c>
    </row>
    <row r="82">
      <c r="A82" s="4" t="inlineStr">
        <is>
          <t>Issuance Price Per Unit</t>
        </is>
      </c>
      <c r="B82" s="8" t="n">
        <v>1.98</v>
      </c>
      <c r="C82" s="8" t="n">
        <v>1.98</v>
      </c>
      <c r="D82" s="8" t="n">
        <v>1.98</v>
      </c>
    </row>
    <row r="83">
      <c r="A83" s="4" t="inlineStr">
        <is>
          <t>Net Carrying Value</t>
        </is>
      </c>
      <c r="B83" s="7" t="n">
        <v>39481000</v>
      </c>
      <c r="C83" s="7" t="n">
        <v>25241000</v>
      </c>
      <c r="D83" s="7" t="n">
        <v>18214000</v>
      </c>
    </row>
    <row r="84">
      <c r="A84" s="4" t="inlineStr">
        <is>
          <t>Aggregate liquidation preference</t>
        </is>
      </c>
      <c r="B84" s="7" t="n">
        <v>18968000</v>
      </c>
      <c r="C84" s="7" t="n">
        <v>18283000</v>
      </c>
      <c r="D84" s="7" t="n">
        <v>17412000</v>
      </c>
    </row>
    <row r="85">
      <c r="A85" s="4" t="inlineStr">
        <is>
          <t>Series D-1 | Vacasa Holdings LLC</t>
        </is>
      </c>
    </row>
    <row r="86">
      <c r="A86" s="3" t="inlineStr">
        <is>
          <t>Temporary Equity [Line Items]</t>
        </is>
      </c>
    </row>
    <row r="87">
      <c r="A87" s="4" t="inlineStr">
        <is>
          <t>Units Authorized</t>
        </is>
      </c>
      <c r="B87" s="6" t="n">
        <v>150000000</v>
      </c>
      <c r="C87" s="6" t="n">
        <v>150000000</v>
      </c>
    </row>
    <row r="88">
      <c r="A88" s="4" t="inlineStr">
        <is>
          <t>Units Issued</t>
        </is>
      </c>
      <c r="C88" s="6" t="n">
        <v>0</v>
      </c>
    </row>
    <row r="89">
      <c r="A89" s="4" t="inlineStr">
        <is>
          <t>Units Outstanding</t>
        </is>
      </c>
      <c r="C89" s="6" t="n">
        <v>0</v>
      </c>
    </row>
    <row r="90">
      <c r="A90" s="4" t="inlineStr">
        <is>
          <t>Series D-2 | Vacasa Holdings LLC</t>
        </is>
      </c>
    </row>
    <row r="91">
      <c r="A91" s="3" t="inlineStr">
        <is>
          <t>Temporary Equity [Line Items]</t>
        </is>
      </c>
    </row>
    <row r="92">
      <c r="A92" s="4" t="inlineStr">
        <is>
          <t>Units Authorized</t>
        </is>
      </c>
      <c r="B92" s="6" t="n">
        <v>300000000</v>
      </c>
      <c r="C92" s="6" t="n">
        <v>300000000</v>
      </c>
    </row>
    <row r="93">
      <c r="A93" s="4" t="inlineStr">
        <is>
          <t>Units Issued</t>
        </is>
      </c>
      <c r="C93" s="6" t="n">
        <v>0</v>
      </c>
    </row>
    <row r="94">
      <c r="A94" s="4" t="inlineStr">
        <is>
          <t>Units Outstanding</t>
        </is>
      </c>
      <c r="C94"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75" customWidth="1" min="1" max="1"/>
    <col width="24" customWidth="1" min="2" max="2"/>
    <col width="20" customWidth="1" min="3" max="3"/>
    <col width="27" customWidth="1" min="4" max="4"/>
    <col width="27" customWidth="1" min="5" max="5"/>
    <col width="27" customWidth="1" min="6" max="6"/>
    <col width="21" customWidth="1" min="7" max="7"/>
    <col width="27" customWidth="1" min="8" max="8"/>
    <col width="21" customWidth="1" min="9" max="9"/>
    <col width="45" customWidth="1" min="10" max="10"/>
    <col width="27" customWidth="1" min="11" max="11"/>
    <col width="19" customWidth="1" min="12" max="12"/>
  </cols>
  <sheetData>
    <row r="1">
      <c r="A1" s="1" t="inlineStr">
        <is>
          <t>Redeemable Convertible Preferred Units - Additional Information (Details)</t>
        </is>
      </c>
      <c r="B1" s="2" t="inlineStr">
        <is>
          <t>Apr. 01, 2021itemshares</t>
        </is>
      </c>
      <c r="C1" s="2" t="inlineStr">
        <is>
          <t>Dec. 03, 2020shares</t>
        </is>
      </c>
      <c r="D1" s="2" t="inlineStr">
        <is>
          <t>Oct. 22, 2019USD ($)shares</t>
        </is>
      </c>
      <c r="E1" s="2" t="inlineStr">
        <is>
          <t>Dec. 31, 2020USD ($)shares</t>
        </is>
      </c>
      <c r="F1" s="2" t="inlineStr">
        <is>
          <t>Sep. 30, 2021USD ($)shares</t>
        </is>
      </c>
      <c r="G1" s="2" t="inlineStr">
        <is>
          <t>Sep. 30, 2020USD ($)</t>
        </is>
      </c>
      <c r="H1" s="2" t="inlineStr">
        <is>
          <t>Sep. 30, 2021USD ($)shares</t>
        </is>
      </c>
      <c r="I1" s="2" t="inlineStr">
        <is>
          <t>Sep. 30, 2020USD ($)</t>
        </is>
      </c>
      <c r="J1" s="2" t="inlineStr">
        <is>
          <t>Dec. 31, 2020USD ($)Voteitem$ / sharesshares</t>
        </is>
      </c>
      <c r="K1" s="2" t="inlineStr">
        <is>
          <t>Dec. 31, 2019USD ($)shares</t>
        </is>
      </c>
      <c r="L1" s="2" t="inlineStr">
        <is>
          <t>May 21, 2020shares</t>
        </is>
      </c>
    </row>
    <row r="2">
      <c r="A2" s="4" t="inlineStr">
        <is>
          <t>Vacasa Holdings LLC</t>
        </is>
      </c>
    </row>
    <row r="3">
      <c r="A3" s="3" t="inlineStr">
        <is>
          <t>Temporary Equity [Line Items]</t>
        </is>
      </c>
    </row>
    <row r="4">
      <c r="A4" s="4" t="inlineStr">
        <is>
          <t>Units Issued</t>
        </is>
      </c>
      <c r="E4" s="6" t="n">
        <v>267688054</v>
      </c>
      <c r="F4" s="6" t="n">
        <v>267688054</v>
      </c>
      <c r="H4" s="6" t="n">
        <v>267688054</v>
      </c>
      <c r="J4" s="6" t="n">
        <v>267688054</v>
      </c>
      <c r="K4" s="6" t="n">
        <v>264310388</v>
      </c>
    </row>
    <row r="5">
      <c r="A5" s="4" t="inlineStr">
        <is>
          <t>Units Outstanding</t>
        </is>
      </c>
      <c r="E5" s="6" t="n">
        <v>267688054</v>
      </c>
      <c r="F5" s="6" t="n">
        <v>267688054</v>
      </c>
      <c r="H5" s="6" t="n">
        <v>267688054</v>
      </c>
      <c r="J5" s="6" t="n">
        <v>267688054</v>
      </c>
      <c r="K5" s="6" t="n">
        <v>264310388</v>
      </c>
    </row>
    <row r="6">
      <c r="A6" s="4" t="inlineStr">
        <is>
          <t>Remeasurement of redeemable convertible preferred units | $</t>
        </is>
      </c>
      <c r="G6" s="7" t="n">
        <v>51638000</v>
      </c>
      <c r="H6" s="7" t="n">
        <v>426101000</v>
      </c>
      <c r="I6" s="7" t="n">
        <v>45009000</v>
      </c>
      <c r="J6" s="7" t="n">
        <v>202433000</v>
      </c>
      <c r="K6" s="7" t="n">
        <v>42186000</v>
      </c>
    </row>
    <row r="7">
      <c r="A7" s="4" t="inlineStr">
        <is>
          <t>Number of board members | item</t>
        </is>
      </c>
      <c r="J7" s="6" t="n">
        <v>8</v>
      </c>
    </row>
    <row r="8">
      <c r="A8" s="4" t="inlineStr">
        <is>
          <t>Percentage of shares issued and outstanding</t>
        </is>
      </c>
      <c r="J8" s="4" t="inlineStr">
        <is>
          <t>50.00%</t>
        </is>
      </c>
    </row>
    <row r="9">
      <c r="A9" s="4" t="inlineStr">
        <is>
          <t>Number of managers entitled to designated by preferred unit holders | item</t>
        </is>
      </c>
      <c r="J9" s="6" t="n">
        <v>2</v>
      </c>
    </row>
    <row r="10">
      <c r="A10" s="4" t="inlineStr">
        <is>
          <t>Preferred Return</t>
        </is>
      </c>
      <c r="J10" s="4" t="inlineStr">
        <is>
          <t>5.00%</t>
        </is>
      </c>
    </row>
    <row r="11">
      <c r="A11" s="4" t="inlineStr">
        <is>
          <t>Percentage holding to trigger waiver of conversion price</t>
        </is>
      </c>
      <c r="J11" s="4" t="inlineStr">
        <is>
          <t>55.00%</t>
        </is>
      </c>
    </row>
    <row r="12">
      <c r="A12" s="4" t="inlineStr">
        <is>
          <t>Minimum net proceeds for conversion | $</t>
        </is>
      </c>
      <c r="J12" s="7" t="n">
        <v>100000000</v>
      </c>
    </row>
    <row r="13">
      <c r="A13" s="4" t="inlineStr">
        <is>
          <t>Maximum [Member] | Vacasa Holdings LLC</t>
        </is>
      </c>
    </row>
    <row r="14">
      <c r="A14" s="3" t="inlineStr">
        <is>
          <t>Temporary Equity [Line Items]</t>
        </is>
      </c>
    </row>
    <row r="15">
      <c r="A15" s="4" t="inlineStr">
        <is>
          <t>Number of board members | item</t>
        </is>
      </c>
      <c r="B15" s="6" t="n">
        <v>13</v>
      </c>
    </row>
    <row r="16">
      <c r="A16" s="4" t="inlineStr">
        <is>
          <t>Minimum [Member] | Vacasa Holdings LLC</t>
        </is>
      </c>
    </row>
    <row r="17">
      <c r="A17" s="3" t="inlineStr">
        <is>
          <t>Temporary Equity [Line Items]</t>
        </is>
      </c>
    </row>
    <row r="18">
      <c r="A18" s="4" t="inlineStr">
        <is>
          <t>Number of board members | item</t>
        </is>
      </c>
      <c r="B18" s="6" t="n">
        <v>8</v>
      </c>
    </row>
    <row r="19">
      <c r="A19" s="4" t="inlineStr">
        <is>
          <t>Redeemable Convertible Preferred Units</t>
        </is>
      </c>
    </row>
    <row r="20">
      <c r="A20" s="3" t="inlineStr">
        <is>
          <t>Temporary Equity [Line Items]</t>
        </is>
      </c>
    </row>
    <row r="21">
      <c r="A21" s="4" t="inlineStr">
        <is>
          <t>Units Outstanding</t>
        </is>
      </c>
      <c r="E21" s="6" t="n">
        <v>267688000</v>
      </c>
      <c r="J21" s="6" t="n">
        <v>267688000</v>
      </c>
      <c r="K21" s="6" t="n">
        <v>264310000</v>
      </c>
    </row>
    <row r="22">
      <c r="A22" s="4" t="inlineStr">
        <is>
          <t>Redeemable Convertible Preferred Units | Vacasa Holdings LLC</t>
        </is>
      </c>
    </row>
    <row r="23">
      <c r="A23" s="3" t="inlineStr">
        <is>
          <t>Temporary Equity [Line Items]</t>
        </is>
      </c>
    </row>
    <row r="24">
      <c r="A24" s="4" t="inlineStr">
        <is>
          <t>Units Issued</t>
        </is>
      </c>
      <c r="E24" s="6" t="n">
        <v>267688000</v>
      </c>
      <c r="F24" s="6" t="n">
        <v>267688000</v>
      </c>
      <c r="H24" s="6" t="n">
        <v>267688000</v>
      </c>
      <c r="J24" s="6" t="n">
        <v>267688000</v>
      </c>
      <c r="K24" s="6" t="n">
        <v>264310000</v>
      </c>
    </row>
    <row r="25">
      <c r="A25" s="4" t="inlineStr">
        <is>
          <t>Units Outstanding</t>
        </is>
      </c>
      <c r="E25" s="6" t="n">
        <v>267688000</v>
      </c>
      <c r="F25" s="6" t="n">
        <v>267688000</v>
      </c>
      <c r="H25" s="6" t="n">
        <v>267688000</v>
      </c>
      <c r="J25" s="6" t="n">
        <v>267688000</v>
      </c>
    </row>
    <row r="26">
      <c r="A26" s="4" t="inlineStr">
        <is>
          <t>Remeasurement of redeemable convertible preferred units | $</t>
        </is>
      </c>
      <c r="F26" s="7" t="n">
        <v>0</v>
      </c>
      <c r="G26" s="7" t="n">
        <v>51600000</v>
      </c>
      <c r="H26" s="7" t="n">
        <v>426100000</v>
      </c>
      <c r="I26" s="7" t="n">
        <v>45000000</v>
      </c>
    </row>
    <row r="27">
      <c r="A27" s="4" t="inlineStr">
        <is>
          <t>Number of votes per preferred unit | Vote</t>
        </is>
      </c>
      <c r="J27" s="6" t="n">
        <v>1</v>
      </c>
    </row>
    <row r="28">
      <c r="A28" s="4" t="inlineStr">
        <is>
          <t>Number of managers entitled to designated by preferred unit holders | item</t>
        </is>
      </c>
      <c r="J28" s="6" t="n">
        <v>1</v>
      </c>
    </row>
    <row r="29">
      <c r="A29" s="4" t="inlineStr">
        <is>
          <t>Series A</t>
        </is>
      </c>
    </row>
    <row r="30">
      <c r="A30" s="3" t="inlineStr">
        <is>
          <t>Temporary Equity [Line Items]</t>
        </is>
      </c>
    </row>
    <row r="31">
      <c r="A31" s="4" t="inlineStr">
        <is>
          <t>Units Outstanding</t>
        </is>
      </c>
      <c r="E31" s="6" t="n">
        <v>33107000</v>
      </c>
      <c r="J31" s="6" t="n">
        <v>33107000</v>
      </c>
      <c r="K31" s="6" t="n">
        <v>30000000</v>
      </c>
    </row>
    <row r="32">
      <c r="A32" s="4" t="inlineStr">
        <is>
          <t>Series A | Vacasa Holdings LLC</t>
        </is>
      </c>
    </row>
    <row r="33">
      <c r="A33" s="3" t="inlineStr">
        <is>
          <t>Temporary Equity [Line Items]</t>
        </is>
      </c>
    </row>
    <row r="34">
      <c r="A34" s="4" t="inlineStr">
        <is>
          <t>Maximum number of shares authorized for issuance (in shares)</t>
        </is>
      </c>
      <c r="B34" s="6" t="n">
        <v>35000000</v>
      </c>
    </row>
    <row r="35">
      <c r="A35" s="4" t="inlineStr">
        <is>
          <t>Units Issued</t>
        </is>
      </c>
      <c r="E35" s="6" t="n">
        <v>33107000</v>
      </c>
      <c r="F35" s="6" t="n">
        <v>33107000</v>
      </c>
      <c r="H35" s="6" t="n">
        <v>33107000</v>
      </c>
      <c r="J35" s="6" t="n">
        <v>33107000</v>
      </c>
      <c r="K35" s="6" t="n">
        <v>30000000</v>
      </c>
    </row>
    <row r="36">
      <c r="A36" s="4" t="inlineStr">
        <is>
          <t>Units Outstanding</t>
        </is>
      </c>
      <c r="E36" s="6" t="n">
        <v>33107000</v>
      </c>
      <c r="F36" s="6" t="n">
        <v>33107000</v>
      </c>
      <c r="H36" s="6" t="n">
        <v>33107000</v>
      </c>
      <c r="J36" s="6" t="n">
        <v>33107000</v>
      </c>
    </row>
    <row r="37">
      <c r="A37" s="4" t="inlineStr">
        <is>
          <t>Percentage of preferred units outstanding to determine board</t>
        </is>
      </c>
      <c r="J37" s="4" t="inlineStr">
        <is>
          <t>25.00%</t>
        </is>
      </c>
    </row>
    <row r="38">
      <c r="A38" s="4" t="inlineStr">
        <is>
          <t>Number of managers entitled to designated by preferred unit holders | item</t>
        </is>
      </c>
      <c r="J38" s="6" t="n">
        <v>1</v>
      </c>
    </row>
    <row r="39">
      <c r="A39" s="4" t="inlineStr">
        <is>
          <t>Conversion price | $ / shares</t>
        </is>
      </c>
      <c r="J39" s="7" t="n">
        <v>1</v>
      </c>
    </row>
    <row r="40">
      <c r="A40" s="4" t="inlineStr">
        <is>
          <t>Series B</t>
        </is>
      </c>
    </row>
    <row r="41">
      <c r="A41" s="3" t="inlineStr">
        <is>
          <t>Temporary Equity [Line Items]</t>
        </is>
      </c>
    </row>
    <row r="42">
      <c r="A42" s="4" t="inlineStr">
        <is>
          <t>Units Outstanding</t>
        </is>
      </c>
      <c r="E42" s="6" t="n">
        <v>69933000</v>
      </c>
      <c r="J42" s="6" t="n">
        <v>69933000</v>
      </c>
      <c r="K42" s="6" t="n">
        <v>69933000</v>
      </c>
    </row>
    <row r="43">
      <c r="A43" s="4" t="inlineStr">
        <is>
          <t>Series B | Vacasa Holdings LLC</t>
        </is>
      </c>
    </row>
    <row r="44">
      <c r="A44" s="3" t="inlineStr">
        <is>
          <t>Temporary Equity [Line Items]</t>
        </is>
      </c>
    </row>
    <row r="45">
      <c r="A45" s="4" t="inlineStr">
        <is>
          <t>Maximum number of shares authorized for issuance (in shares)</t>
        </is>
      </c>
      <c r="B45" s="6" t="n">
        <v>69932428</v>
      </c>
    </row>
    <row r="46">
      <c r="A46" s="4" t="inlineStr">
        <is>
          <t>Units Issued</t>
        </is>
      </c>
      <c r="E46" s="6" t="n">
        <v>69933000</v>
      </c>
      <c r="F46" s="6" t="n">
        <v>69933000</v>
      </c>
      <c r="H46" s="6" t="n">
        <v>69933000</v>
      </c>
      <c r="J46" s="6" t="n">
        <v>69933000</v>
      </c>
      <c r="K46" s="6" t="n">
        <v>69933000</v>
      </c>
    </row>
    <row r="47">
      <c r="A47" s="4" t="inlineStr">
        <is>
          <t>Units Outstanding</t>
        </is>
      </c>
      <c r="E47" s="6" t="n">
        <v>69933000</v>
      </c>
      <c r="F47" s="6" t="n">
        <v>69933000</v>
      </c>
      <c r="H47" s="6" t="n">
        <v>69933000</v>
      </c>
      <c r="J47" s="6" t="n">
        <v>69933000</v>
      </c>
    </row>
    <row r="48">
      <c r="A48" s="4" t="inlineStr">
        <is>
          <t>Conversion price | $ / shares</t>
        </is>
      </c>
      <c r="J48" s="11" t="n">
        <v>1.3883</v>
      </c>
    </row>
    <row r="49">
      <c r="A49" s="4" t="inlineStr">
        <is>
          <t>Series B-2</t>
        </is>
      </c>
    </row>
    <row r="50">
      <c r="A50" s="3" t="inlineStr">
        <is>
          <t>Temporary Equity [Line Items]</t>
        </is>
      </c>
    </row>
    <row r="51">
      <c r="A51" s="4" t="inlineStr">
        <is>
          <t>Units Outstanding</t>
        </is>
      </c>
      <c r="E51" s="6" t="n">
        <v>32000000</v>
      </c>
      <c r="J51" s="6" t="n">
        <v>32000000</v>
      </c>
      <c r="K51" s="6" t="n">
        <v>32000000</v>
      </c>
    </row>
    <row r="52">
      <c r="A52" s="4" t="inlineStr">
        <is>
          <t>Series B-2 | Vacasa Holdings LLC</t>
        </is>
      </c>
    </row>
    <row r="53">
      <c r="A53" s="3" t="inlineStr">
        <is>
          <t>Temporary Equity [Line Items]</t>
        </is>
      </c>
    </row>
    <row r="54">
      <c r="A54" s="4" t="inlineStr">
        <is>
          <t>Maximum number of shares authorized for issuance (in shares)</t>
        </is>
      </c>
      <c r="B54" s="6" t="n">
        <v>47000000</v>
      </c>
    </row>
    <row r="55">
      <c r="A55" s="4" t="inlineStr">
        <is>
          <t>Units Issued</t>
        </is>
      </c>
      <c r="E55" s="6" t="n">
        <v>32000000</v>
      </c>
      <c r="F55" s="6" t="n">
        <v>32000000</v>
      </c>
      <c r="H55" s="6" t="n">
        <v>32000000</v>
      </c>
      <c r="J55" s="6" t="n">
        <v>32000000</v>
      </c>
      <c r="K55" s="6" t="n">
        <v>32000000</v>
      </c>
    </row>
    <row r="56">
      <c r="A56" s="4" t="inlineStr">
        <is>
          <t>Units Outstanding</t>
        </is>
      </c>
      <c r="E56" s="6" t="n">
        <v>32000000</v>
      </c>
      <c r="F56" s="6" t="n">
        <v>32000000</v>
      </c>
      <c r="H56" s="6" t="n">
        <v>32000000</v>
      </c>
      <c r="J56" s="6" t="n">
        <v>32000000</v>
      </c>
    </row>
    <row r="57">
      <c r="A57" s="4" t="inlineStr">
        <is>
          <t>Conversion price | $ / shares</t>
        </is>
      </c>
      <c r="J57" s="11" t="n">
        <v>1.809</v>
      </c>
    </row>
    <row r="58">
      <c r="A58" s="4" t="inlineStr">
        <is>
          <t>Series C</t>
        </is>
      </c>
    </row>
    <row r="59">
      <c r="A59" s="3" t="inlineStr">
        <is>
          <t>Temporary Equity [Line Items]</t>
        </is>
      </c>
    </row>
    <row r="60">
      <c r="A60" s="4" t="inlineStr">
        <is>
          <t>Units Outstanding</t>
        </is>
      </c>
      <c r="E60" s="6" t="n">
        <v>95686000</v>
      </c>
      <c r="J60" s="6" t="n">
        <v>95686000</v>
      </c>
      <c r="K60" s="6" t="n">
        <v>95686000</v>
      </c>
    </row>
    <row r="61">
      <c r="A61" s="4" t="inlineStr">
        <is>
          <t>Series C | Vacasa Holdings LLC</t>
        </is>
      </c>
    </row>
    <row r="62">
      <c r="A62" s="3" t="inlineStr">
        <is>
          <t>Temporary Equity [Line Items]</t>
        </is>
      </c>
    </row>
    <row r="63">
      <c r="A63" s="4" t="inlineStr">
        <is>
          <t>Issuance of redeemable convertible preferred units (in shares)</t>
        </is>
      </c>
      <c r="D63" s="6" t="n">
        <v>95686490</v>
      </c>
    </row>
    <row r="64">
      <c r="A64" s="4" t="inlineStr">
        <is>
          <t>Gross proceeds | $</t>
        </is>
      </c>
      <c r="D64" s="7" t="n">
        <v>252800000</v>
      </c>
    </row>
    <row r="65">
      <c r="A65" s="4" t="inlineStr">
        <is>
          <t>Issuance costs | $</t>
        </is>
      </c>
      <c r="D65" s="7" t="n">
        <v>6900000</v>
      </c>
    </row>
    <row r="66">
      <c r="A66" s="4" t="inlineStr">
        <is>
          <t>Maximum number of shares authorized for issuance (in shares)</t>
        </is>
      </c>
      <c r="B66" s="6" t="n">
        <v>105992353</v>
      </c>
    </row>
    <row r="67">
      <c r="A67" s="4" t="inlineStr">
        <is>
          <t>Units Issued</t>
        </is>
      </c>
      <c r="E67" s="6" t="n">
        <v>95686000</v>
      </c>
      <c r="F67" s="6" t="n">
        <v>95686000</v>
      </c>
      <c r="H67" s="6" t="n">
        <v>95686000</v>
      </c>
      <c r="J67" s="6" t="n">
        <v>95686000</v>
      </c>
      <c r="K67" s="6" t="n">
        <v>95686000</v>
      </c>
    </row>
    <row r="68">
      <c r="A68" s="4" t="inlineStr">
        <is>
          <t>Units Outstanding</t>
        </is>
      </c>
      <c r="E68" s="6" t="n">
        <v>95686000</v>
      </c>
      <c r="F68" s="6" t="n">
        <v>95686000</v>
      </c>
      <c r="H68" s="6" t="n">
        <v>95686000</v>
      </c>
      <c r="J68" s="6" t="n">
        <v>95686000</v>
      </c>
    </row>
    <row r="69">
      <c r="A69" s="4" t="inlineStr">
        <is>
          <t>Percentage of preferred units outstanding to determine board</t>
        </is>
      </c>
      <c r="J69" s="4" t="inlineStr">
        <is>
          <t>25.00%</t>
        </is>
      </c>
    </row>
    <row r="70">
      <c r="A70" s="4" t="inlineStr">
        <is>
          <t>Minimum number of shares held on an as converted basis to determine board</t>
        </is>
      </c>
      <c r="E70" s="6" t="n">
        <v>107381986</v>
      </c>
      <c r="J70" s="6" t="n">
        <v>107381986</v>
      </c>
    </row>
    <row r="71">
      <c r="A71" s="4" t="inlineStr">
        <is>
          <t>Number of managers entitled to designated by preferred unit holders | item</t>
        </is>
      </c>
      <c r="J71" s="6" t="n">
        <v>1</v>
      </c>
    </row>
    <row r="72">
      <c r="A72" s="4" t="inlineStr">
        <is>
          <t>Conversion price | $ / shares</t>
        </is>
      </c>
      <c r="J72" s="11" t="n">
        <v>2.3281</v>
      </c>
    </row>
    <row r="73">
      <c r="A73" s="4" t="inlineStr">
        <is>
          <t>Multiplication factor for conversion</t>
        </is>
      </c>
      <c r="J73" s="10" t="n">
        <v>1.5</v>
      </c>
    </row>
    <row r="74">
      <c r="A74" s="4" t="inlineStr">
        <is>
          <t>Series C-1</t>
        </is>
      </c>
    </row>
    <row r="75">
      <c r="A75" s="3" t="inlineStr">
        <is>
          <t>Temporary Equity [Line Items]</t>
        </is>
      </c>
    </row>
    <row r="76">
      <c r="A76" s="4" t="inlineStr">
        <is>
          <t>Units Outstanding</t>
        </is>
      </c>
      <c r="E76" s="6" t="n">
        <v>28256000</v>
      </c>
      <c r="J76" s="6" t="n">
        <v>28256000</v>
      </c>
      <c r="K76" s="6" t="n">
        <v>27985000</v>
      </c>
    </row>
    <row r="77">
      <c r="A77" s="4" t="inlineStr">
        <is>
          <t>Series C-1 | Vacasa Holdings LLC</t>
        </is>
      </c>
    </row>
    <row r="78">
      <c r="A78" s="3" t="inlineStr">
        <is>
          <t>Temporary Equity [Line Items]</t>
        </is>
      </c>
    </row>
    <row r="79">
      <c r="A79" s="4" t="inlineStr">
        <is>
          <t>Issuance of redeemable convertible preferred units (in shares)</t>
        </is>
      </c>
      <c r="C79" s="6" t="n">
        <v>270387</v>
      </c>
      <c r="D79" s="6" t="n">
        <v>28255455</v>
      </c>
    </row>
    <row r="80">
      <c r="A80" s="4" t="inlineStr">
        <is>
          <t>Gross proceeds | $</t>
        </is>
      </c>
      <c r="D80" s="7" t="n">
        <v>51700000</v>
      </c>
    </row>
    <row r="81">
      <c r="A81" s="4" t="inlineStr">
        <is>
          <t>Issuance costs | $</t>
        </is>
      </c>
      <c r="D81" s="7" t="n">
        <v>1400000</v>
      </c>
    </row>
    <row r="82">
      <c r="A82" s="4" t="inlineStr">
        <is>
          <t>Maximum number of shares authorized for issuance (in shares)</t>
        </is>
      </c>
      <c r="B82" s="6" t="n">
        <v>28255455</v>
      </c>
    </row>
    <row r="83">
      <c r="A83" s="4" t="inlineStr">
        <is>
          <t>Units Issued</t>
        </is>
      </c>
      <c r="E83" s="6" t="n">
        <v>28256000</v>
      </c>
      <c r="F83" s="6" t="n">
        <v>28256000</v>
      </c>
      <c r="H83" s="6" t="n">
        <v>28256000</v>
      </c>
      <c r="J83" s="6" t="n">
        <v>28256000</v>
      </c>
      <c r="K83" s="6" t="n">
        <v>27985000</v>
      </c>
    </row>
    <row r="84">
      <c r="A84" s="4" t="inlineStr">
        <is>
          <t>Units Outstanding</t>
        </is>
      </c>
      <c r="E84" s="6" t="n">
        <v>28256000</v>
      </c>
      <c r="F84" s="6" t="n">
        <v>28256000</v>
      </c>
      <c r="H84" s="6" t="n">
        <v>28256000</v>
      </c>
      <c r="J84" s="6" t="n">
        <v>28256000</v>
      </c>
    </row>
    <row r="85">
      <c r="A85" s="4" t="inlineStr">
        <is>
          <t>Conversion price | $ / shares</t>
        </is>
      </c>
      <c r="J85" s="11" t="n">
        <v>1.687</v>
      </c>
    </row>
    <row r="86">
      <c r="A86" s="4" t="inlineStr">
        <is>
          <t>Series C-1 | Director | Vacasa Holdings LLC</t>
        </is>
      </c>
    </row>
    <row r="87">
      <c r="A87" s="3" t="inlineStr">
        <is>
          <t>Temporary Equity [Line Items]</t>
        </is>
      </c>
    </row>
    <row r="88">
      <c r="A88" s="4" t="inlineStr">
        <is>
          <t>Issuance of redeemable convertible preferred units (in shares)</t>
        </is>
      </c>
      <c r="E88" s="6" t="n">
        <v>270387</v>
      </c>
      <c r="J88" s="6" t="n">
        <v>270387</v>
      </c>
    </row>
    <row r="89">
      <c r="A89" s="4" t="inlineStr">
        <is>
          <t>Gross proceeds | $</t>
        </is>
      </c>
      <c r="E89" s="7" t="n">
        <v>500000</v>
      </c>
      <c r="J89" s="7" t="n">
        <v>500000</v>
      </c>
    </row>
    <row r="90">
      <c r="A90" s="4" t="inlineStr">
        <is>
          <t>Series C-2</t>
        </is>
      </c>
    </row>
    <row r="91">
      <c r="A91" s="3" t="inlineStr">
        <is>
          <t>Temporary Equity [Line Items]</t>
        </is>
      </c>
    </row>
    <row r="92">
      <c r="A92" s="4" t="inlineStr">
        <is>
          <t>Units Outstanding</t>
        </is>
      </c>
      <c r="E92" s="6" t="n">
        <v>8706000</v>
      </c>
      <c r="J92" s="6" t="n">
        <v>8706000</v>
      </c>
      <c r="K92" s="6" t="n">
        <v>8706000</v>
      </c>
    </row>
    <row r="93">
      <c r="A93" s="4" t="inlineStr">
        <is>
          <t>Series C-2 | Vacasa Holdings LLC</t>
        </is>
      </c>
    </row>
    <row r="94">
      <c r="A94" s="3" t="inlineStr">
        <is>
          <t>Temporary Equity [Line Items]</t>
        </is>
      </c>
    </row>
    <row r="95">
      <c r="A95" s="4" t="inlineStr">
        <is>
          <t>Issuance of redeemable convertible preferred units (in shares)</t>
        </is>
      </c>
      <c r="D95" s="6" t="n">
        <v>8706402</v>
      </c>
    </row>
    <row r="96">
      <c r="A96" s="4" t="inlineStr">
        <is>
          <t>Gross proceeds | $</t>
        </is>
      </c>
      <c r="D96" s="7" t="n">
        <v>17200000</v>
      </c>
    </row>
    <row r="97">
      <c r="A97" s="4" t="inlineStr">
        <is>
          <t>Issuance costs | $</t>
        </is>
      </c>
      <c r="D97" s="7" t="n">
        <v>500000</v>
      </c>
    </row>
    <row r="98">
      <c r="A98" s="4" t="inlineStr">
        <is>
          <t>Maximum number of shares authorized for issuance (in shares)</t>
        </is>
      </c>
      <c r="B98" s="6" t="n">
        <v>8706402</v>
      </c>
    </row>
    <row r="99">
      <c r="A99" s="4" t="inlineStr">
        <is>
          <t>Units Issued</t>
        </is>
      </c>
      <c r="E99" s="6" t="n">
        <v>8706000</v>
      </c>
      <c r="F99" s="6" t="n">
        <v>8706000</v>
      </c>
      <c r="H99" s="6" t="n">
        <v>8706000</v>
      </c>
      <c r="J99" s="6" t="n">
        <v>8706000</v>
      </c>
      <c r="K99" s="6" t="n">
        <v>8706000</v>
      </c>
    </row>
    <row r="100">
      <c r="A100" s="4" t="inlineStr">
        <is>
          <t>Units Outstanding</t>
        </is>
      </c>
      <c r="E100" s="6" t="n">
        <v>8706000</v>
      </c>
      <c r="F100" s="6" t="n">
        <v>8706000</v>
      </c>
      <c r="H100" s="6" t="n">
        <v>8706000</v>
      </c>
      <c r="J100" s="6" t="n">
        <v>8706000</v>
      </c>
    </row>
    <row r="101">
      <c r="A101" s="4" t="inlineStr">
        <is>
          <t>Conversion price | $ / shares</t>
        </is>
      </c>
      <c r="J101" s="11" t="n">
        <v>1.7939</v>
      </c>
    </row>
    <row r="102">
      <c r="A102" s="4" t="inlineStr">
        <is>
          <t>Series D-1 | Vacasa Holdings LLC</t>
        </is>
      </c>
    </row>
    <row r="103">
      <c r="A103" s="3" t="inlineStr">
        <is>
          <t>Temporary Equity [Line Items]</t>
        </is>
      </c>
    </row>
    <row r="104">
      <c r="A104" s="4" t="inlineStr">
        <is>
          <t>Maximum number of shares authorized for issuance (in shares)</t>
        </is>
      </c>
      <c r="B104" s="6" t="n">
        <v>150000000</v>
      </c>
      <c r="L104" s="6" t="n">
        <v>150000000</v>
      </c>
    </row>
    <row r="105">
      <c r="A105" s="4" t="inlineStr">
        <is>
          <t>Units Issued</t>
        </is>
      </c>
      <c r="E105" s="6" t="n">
        <v>0</v>
      </c>
      <c r="J105" s="6" t="n">
        <v>0</v>
      </c>
    </row>
    <row r="106">
      <c r="A106" s="4" t="inlineStr">
        <is>
          <t>Units Outstanding</t>
        </is>
      </c>
      <c r="E106" s="6" t="n">
        <v>0</v>
      </c>
      <c r="J106" s="6" t="n">
        <v>0</v>
      </c>
    </row>
    <row r="107">
      <c r="A107" s="4" t="inlineStr">
        <is>
          <t>Series D-2 | Vacasa Holdings LLC</t>
        </is>
      </c>
    </row>
    <row r="108">
      <c r="A108" s="3" t="inlineStr">
        <is>
          <t>Temporary Equity [Line Items]</t>
        </is>
      </c>
    </row>
    <row r="109">
      <c r="A109" s="4" t="inlineStr">
        <is>
          <t>Maximum number of shares authorized for issuance (in shares)</t>
        </is>
      </c>
      <c r="B109" s="6" t="n">
        <v>300000000</v>
      </c>
      <c r="L109" s="6" t="n">
        <v>300000000</v>
      </c>
    </row>
    <row r="110">
      <c r="A110" s="4" t="inlineStr">
        <is>
          <t>Units Issued</t>
        </is>
      </c>
      <c r="E110" s="6" t="n">
        <v>0</v>
      </c>
      <c r="J110" s="6" t="n">
        <v>0</v>
      </c>
    </row>
    <row r="111">
      <c r="A111" s="4" t="inlineStr">
        <is>
          <t>Units Outstanding</t>
        </is>
      </c>
      <c r="E111" s="6" t="n">
        <v>0</v>
      </c>
      <c r="J111" s="6" t="n">
        <v>0</v>
      </c>
    </row>
    <row r="112">
      <c r="A112" s="4" t="inlineStr">
        <is>
          <t>Series B and B-2 | Vacasa Holdings LLC</t>
        </is>
      </c>
    </row>
    <row r="113">
      <c r="A113" s="3" t="inlineStr">
        <is>
          <t>Temporary Equity [Line Items]</t>
        </is>
      </c>
    </row>
    <row r="114">
      <c r="A114" s="4" t="inlineStr">
        <is>
          <t>Percentage of preferred units outstanding to determine board</t>
        </is>
      </c>
      <c r="J114" s="4" t="inlineStr">
        <is>
          <t>25.00%</t>
        </is>
      </c>
    </row>
    <row r="115">
      <c r="A115" s="4" t="inlineStr">
        <is>
          <t>Number of managers entitled to designated by preferred unit holders | item</t>
        </is>
      </c>
      <c r="J115" s="6" t="n">
        <v>1</v>
      </c>
    </row>
    <row r="116">
      <c r="A116" s="4" t="inlineStr">
        <is>
          <t>Class A common units | Vacasa Holdings LLC</t>
        </is>
      </c>
    </row>
    <row r="117">
      <c r="A117" s="3" t="inlineStr">
        <is>
          <t>Temporary Equity [Line Items]</t>
        </is>
      </c>
    </row>
    <row r="118">
      <c r="A118" s="4" t="inlineStr">
        <is>
          <t>Number of managers entitled to designated by preferred unit holders | item</t>
        </is>
      </c>
      <c r="B118" s="6" t="n">
        <v>2</v>
      </c>
    </row>
    <row r="119">
      <c r="A119" s="4" t="inlineStr">
        <is>
          <t>Class B common units | Vacasa Holdings LLC</t>
        </is>
      </c>
    </row>
    <row r="120">
      <c r="A120" s="3" t="inlineStr">
        <is>
          <t>Temporary Equity [Line Items]</t>
        </is>
      </c>
    </row>
    <row r="121">
      <c r="A121" s="4" t="inlineStr">
        <is>
          <t>Maximum number of shares authorized for issuance (in shares)</t>
        </is>
      </c>
      <c r="B121" s="6" t="n">
        <v>3250000000</v>
      </c>
    </row>
    <row r="122">
      <c r="A122" s="4" t="inlineStr">
        <is>
          <t>Class B common and preferred Units | Vacasa Holdings LLC</t>
        </is>
      </c>
    </row>
    <row r="123">
      <c r="A123" s="3" t="inlineStr">
        <is>
          <t>Temporary Equity [Line Items]</t>
        </is>
      </c>
    </row>
    <row r="124">
      <c r="A124" s="4" t="inlineStr">
        <is>
          <t>Maximum number of shares authorized for issuance (in shares)</t>
        </is>
      </c>
      <c r="B124" s="6" t="n">
        <v>60000000</v>
      </c>
    </row>
    <row r="125">
      <c r="A125" s="4" t="inlineStr">
        <is>
          <t>Number of managers entitled to designated by preferred unit holders | item</t>
        </is>
      </c>
      <c r="B125" s="6"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Units and Equity - Preferred Unit Warrants (Details) - Vacasa Holdings LLC - USD ($) $ / shares in Units, $ in Millions</t>
        </is>
      </c>
      <c r="B1" s="2" t="inlineStr">
        <is>
          <t>Sep. 02, 2020</t>
        </is>
      </c>
      <c r="C1" s="2" t="inlineStr">
        <is>
          <t>Sep. 02, 2019</t>
        </is>
      </c>
      <c r="D1" s="2" t="inlineStr">
        <is>
          <t>Sep. 30, 2021</t>
        </is>
      </c>
      <c r="E1" s="2" t="inlineStr">
        <is>
          <t>Nov. 06, 2019</t>
        </is>
      </c>
    </row>
    <row r="2">
      <c r="A2" s="3" t="inlineStr">
        <is>
          <t>Temporary Equity [Line Items]</t>
        </is>
      </c>
    </row>
    <row r="3">
      <c r="A3" s="4" t="inlineStr">
        <is>
          <t>Number of warrants issued</t>
        </is>
      </c>
      <c r="D3" s="6" t="n">
        <v>5430000</v>
      </c>
    </row>
    <row r="4">
      <c r="A4" s="4" t="inlineStr">
        <is>
          <t>Series A preferred units</t>
        </is>
      </c>
    </row>
    <row r="5">
      <c r="A5" s="3" t="inlineStr">
        <is>
          <t>Temporary Equity [Line Items]</t>
        </is>
      </c>
    </row>
    <row r="6">
      <c r="A6" s="4" t="inlineStr">
        <is>
          <t>Number of warrants issued</t>
        </is>
      </c>
      <c r="E6" s="6" t="n">
        <v>5000000</v>
      </c>
    </row>
    <row r="7">
      <c r="A7" s="4" t="inlineStr">
        <is>
          <t>Exercise price</t>
        </is>
      </c>
      <c r="E7" s="7" t="n">
        <v>1</v>
      </c>
    </row>
    <row r="8">
      <c r="A8" s="4" t="inlineStr">
        <is>
          <t>Fair value of the Series A preferred unit warrants</t>
        </is>
      </c>
      <c r="E8" s="9" t="n">
        <v>2.1</v>
      </c>
    </row>
    <row r="9">
      <c r="A9" s="4" t="inlineStr">
        <is>
          <t>Exercise of Series A preferred unit warrant (in shares)</t>
        </is>
      </c>
      <c r="B9" s="6" t="n">
        <v>3107279</v>
      </c>
      <c r="C9" s="6" t="n">
        <v>31072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 width="20" customWidth="1" min="6" max="6"/>
  </cols>
  <sheetData>
    <row r="1">
      <c r="A1" s="1" t="inlineStr">
        <is>
          <t>Redeemable Convertible Preferred Units and Equity - Common Units (Details)</t>
        </is>
      </c>
      <c r="B1" s="2" t="inlineStr">
        <is>
          <t>Apr. 01, 2021shares</t>
        </is>
      </c>
      <c r="C1" s="2" t="inlineStr">
        <is>
          <t>Sep. 30, 2021shares</t>
        </is>
      </c>
      <c r="D1" s="2" t="inlineStr">
        <is>
          <t>Jul. 01, 2021shares</t>
        </is>
      </c>
      <c r="E1" s="2" t="inlineStr">
        <is>
          <t>Dec. 31, 2020shares</t>
        </is>
      </c>
      <c r="F1" s="2" t="inlineStr">
        <is>
          <t>Dec. 31, 2019shares</t>
        </is>
      </c>
    </row>
    <row r="2">
      <c r="A2" s="3" t="inlineStr">
        <is>
          <t>Temporary Equity [Line Items]</t>
        </is>
      </c>
    </row>
    <row r="3">
      <c r="A3" s="4" t="inlineStr">
        <is>
          <t>Common stock shares authorized</t>
        </is>
      </c>
      <c r="C3" s="6" t="n">
        <v>1000</v>
      </c>
      <c r="D3" s="6" t="n">
        <v>1000</v>
      </c>
    </row>
    <row r="4">
      <c r="A4" s="4" t="inlineStr">
        <is>
          <t>Common stock issued</t>
        </is>
      </c>
      <c r="C4" s="6" t="n">
        <v>1000</v>
      </c>
      <c r="D4" s="6" t="n">
        <v>1000</v>
      </c>
    </row>
    <row r="5">
      <c r="A5" s="4" t="inlineStr">
        <is>
          <t>Common stock outstanding</t>
        </is>
      </c>
      <c r="C5" s="6" t="n">
        <v>1000</v>
      </c>
      <c r="D5" s="6" t="n">
        <v>1000</v>
      </c>
    </row>
    <row r="6">
      <c r="A6" s="4" t="inlineStr">
        <is>
          <t>Vacasa Holdings LLC</t>
        </is>
      </c>
    </row>
    <row r="7">
      <c r="A7" s="3" t="inlineStr">
        <is>
          <t>Temporary Equity [Line Items]</t>
        </is>
      </c>
    </row>
    <row r="8">
      <c r="A8" s="4" t="inlineStr">
        <is>
          <t>Common stock shares authorized</t>
        </is>
      </c>
      <c r="E8" s="6" t="n">
        <v>3250000000</v>
      </c>
      <c r="F8" s="6" t="n">
        <v>500890000</v>
      </c>
    </row>
    <row r="9">
      <c r="A9" s="4" t="inlineStr">
        <is>
          <t>Common stock issued</t>
        </is>
      </c>
      <c r="C9" s="6" t="n">
        <v>340432417</v>
      </c>
      <c r="E9" s="6" t="n">
        <v>176824152</v>
      </c>
      <c r="F9" s="6" t="n">
        <v>176824152</v>
      </c>
    </row>
    <row r="10">
      <c r="A10" s="4" t="inlineStr">
        <is>
          <t>Common stock outstanding</t>
        </is>
      </c>
      <c r="C10" s="6" t="n">
        <v>340432417</v>
      </c>
      <c r="E10" s="6" t="n">
        <v>176824152</v>
      </c>
      <c r="F10" s="6" t="n">
        <v>176824152</v>
      </c>
    </row>
    <row r="11">
      <c r="A11" s="4" t="inlineStr">
        <is>
          <t>Class A common units | Vacasa Holdings LLC</t>
        </is>
      </c>
    </row>
    <row r="12">
      <c r="A12" s="3" t="inlineStr">
        <is>
          <t>Temporary Equity [Line Items]</t>
        </is>
      </c>
    </row>
    <row r="13">
      <c r="A13" s="4" t="inlineStr">
        <is>
          <t>Common stock shares authorized</t>
        </is>
      </c>
      <c r="B13" s="6" t="n">
        <v>161518057</v>
      </c>
      <c r="C13" s="6" t="n">
        <v>161518057</v>
      </c>
      <c r="E13" s="6" t="n">
        <v>161518057</v>
      </c>
      <c r="F13" s="6" t="n">
        <v>161518057</v>
      </c>
    </row>
    <row r="14">
      <c r="A14" s="4" t="inlineStr">
        <is>
          <t>Common stock issued</t>
        </is>
      </c>
      <c r="B14" s="6" t="n">
        <v>161518057</v>
      </c>
      <c r="C14" s="6" t="n">
        <v>161518057</v>
      </c>
      <c r="E14" s="6" t="n">
        <v>0</v>
      </c>
      <c r="F14" s="6" t="n">
        <v>0</v>
      </c>
    </row>
    <row r="15">
      <c r="A15" s="4" t="inlineStr">
        <is>
          <t>Common stock outstanding</t>
        </is>
      </c>
      <c r="C15" s="6" t="n">
        <v>161518057</v>
      </c>
      <c r="E15" s="6" t="n">
        <v>0</v>
      </c>
      <c r="F15" s="6" t="n">
        <v>0</v>
      </c>
    </row>
    <row r="16">
      <c r="A16" s="4" t="inlineStr">
        <is>
          <t>Class B common units | Vacasa Holdings LLC</t>
        </is>
      </c>
    </row>
    <row r="17">
      <c r="A17" s="3" t="inlineStr">
        <is>
          <t>Temporary Equity [Line Items]</t>
        </is>
      </c>
    </row>
    <row r="18">
      <c r="A18" s="4" t="inlineStr">
        <is>
          <t>Common stock shares authorized</t>
        </is>
      </c>
      <c r="B18" s="6" t="n">
        <v>3250000000</v>
      </c>
      <c r="C18" s="6" t="n">
        <v>3250000000</v>
      </c>
      <c r="E18" s="6" t="n">
        <v>3250000000</v>
      </c>
      <c r="F18" s="6" t="n">
        <v>3250000000</v>
      </c>
    </row>
    <row r="19">
      <c r="A19" s="4" t="inlineStr">
        <is>
          <t>Conversion ratio</t>
        </is>
      </c>
      <c r="B19" s="6" t="n">
        <v>1</v>
      </c>
    </row>
    <row r="20">
      <c r="A20" s="4" t="inlineStr">
        <is>
          <t>Common stock issued</t>
        </is>
      </c>
      <c r="C20" s="6" t="n">
        <v>178914360</v>
      </c>
      <c r="E20" s="6" t="n">
        <v>176824152</v>
      </c>
      <c r="F20" s="6" t="n">
        <v>0</v>
      </c>
    </row>
    <row r="21">
      <c r="A21" s="4" t="inlineStr">
        <is>
          <t>Common stock outstanding</t>
        </is>
      </c>
      <c r="C21" s="6" t="n">
        <v>178914360</v>
      </c>
      <c r="E21" s="6" t="n">
        <v>176824152</v>
      </c>
      <c r="F21" s="6" t="n">
        <v>0</v>
      </c>
    </row>
    <row r="22">
      <c r="A22" s="4" t="inlineStr">
        <is>
          <t>Class C common units | Vacasa Holdings LLC</t>
        </is>
      </c>
    </row>
    <row r="23">
      <c r="A23" s="3" t="inlineStr">
        <is>
          <t>Temporary Equity [Line Items]</t>
        </is>
      </c>
    </row>
    <row r="24">
      <c r="A24" s="4" t="inlineStr">
        <is>
          <t>Common stock shares authorized</t>
        </is>
      </c>
      <c r="B24" s="6" t="n">
        <v>0</v>
      </c>
    </row>
    <row r="25">
      <c r="A25" s="4" t="inlineStr">
        <is>
          <t>Class B Employee Equity Units | Vacasa Holdings LLC</t>
        </is>
      </c>
    </row>
    <row r="26">
      <c r="A26" s="3" t="inlineStr">
        <is>
          <t>Temporary Equity [Line Items]</t>
        </is>
      </c>
    </row>
    <row r="27">
      <c r="A27" s="4" t="inlineStr">
        <is>
          <t>Common stock shares authorized</t>
        </is>
      </c>
      <c r="B27" s="6" t="n">
        <v>60000000</v>
      </c>
    </row>
    <row r="28">
      <c r="A28" s="4" t="inlineStr">
        <is>
          <t>Conversion ratio</t>
        </is>
      </c>
      <c r="B28" s="6" t="n">
        <v>1</v>
      </c>
    </row>
    <row r="29">
      <c r="A29" s="4" t="inlineStr">
        <is>
          <t>Class C Employee Equity Units | Vacasa Holdings LLC</t>
        </is>
      </c>
    </row>
    <row r="30">
      <c r="A30" s="3" t="inlineStr">
        <is>
          <t>Temporary Equity [Line Items]</t>
        </is>
      </c>
    </row>
    <row r="31">
      <c r="A31" s="4" t="inlineStr">
        <is>
          <t>Common stock shares authorized</t>
        </is>
      </c>
      <c r="B31" s="6" t="n">
        <v>214118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Units and Equity - Class B common units reserved for issuance (Details) - Vacasa Holdings LLC - shares shares in Thousands</t>
        </is>
      </c>
      <c r="B1" s="2" t="inlineStr">
        <is>
          <t>Sep. 30, 2021</t>
        </is>
      </c>
      <c r="C1" s="2" t="inlineStr">
        <is>
          <t>Dec. 31, 2020</t>
        </is>
      </c>
      <c r="D1" s="2" t="inlineStr">
        <is>
          <t>Dec. 31, 2019</t>
        </is>
      </c>
    </row>
    <row r="2">
      <c r="A2" s="3" t="inlineStr">
        <is>
          <t>Temporary Equity [Line Items]</t>
        </is>
      </c>
    </row>
    <row r="3">
      <c r="A3" s="4" t="inlineStr">
        <is>
          <t>Conversion of outstanding Redeemable Convertible Preferred Units</t>
        </is>
      </c>
      <c r="B3" s="6" t="n">
        <v>292201</v>
      </c>
    </row>
    <row r="4">
      <c r="A4" s="4" t="inlineStr">
        <is>
          <t>Unit appreciation rights issued and outstanding</t>
        </is>
      </c>
      <c r="B4" s="6" t="n">
        <v>13520</v>
      </c>
    </row>
    <row r="5">
      <c r="A5" s="4" t="inlineStr">
        <is>
          <t>Conversion of Series D-1 convertible notes</t>
        </is>
      </c>
      <c r="B5" s="6" t="n">
        <v>119796</v>
      </c>
    </row>
    <row r="6">
      <c r="A6" s="4" t="inlineStr">
        <is>
          <t>Exercise and conversion of common unit warrants</t>
        </is>
      </c>
      <c r="B6" s="6" t="n">
        <v>5430</v>
      </c>
    </row>
    <row r="7">
      <c r="A7" s="4" t="inlineStr">
        <is>
          <t>Total</t>
        </is>
      </c>
      <c r="B7" s="6" t="n">
        <v>430947</v>
      </c>
    </row>
    <row r="8">
      <c r="A8" s="4" t="inlineStr">
        <is>
          <t>Unit Appreciation Rights ("UARs")</t>
        </is>
      </c>
    </row>
    <row r="9">
      <c r="A9" s="3" t="inlineStr">
        <is>
          <t>Temporary Equity [Line Items]</t>
        </is>
      </c>
    </row>
    <row r="10">
      <c r="A10" s="4" t="inlineStr">
        <is>
          <t>Conversion of outstanding Redeemable Convertible Preferred Units</t>
        </is>
      </c>
      <c r="C10" s="6" t="n">
        <v>292201</v>
      </c>
      <c r="D10" s="6" t="n">
        <v>288798</v>
      </c>
    </row>
    <row r="11">
      <c r="A11" s="4" t="inlineStr">
        <is>
          <t>Unit appreciation rights issued and outstanding</t>
        </is>
      </c>
      <c r="B11" s="6" t="n">
        <v>13520</v>
      </c>
      <c r="C11" s="6" t="n">
        <v>13345</v>
      </c>
      <c r="D11" s="6" t="n">
        <v>17358</v>
      </c>
    </row>
    <row r="12">
      <c r="A12" s="4" t="inlineStr">
        <is>
          <t>Series A preferred unit warrants outstanding</t>
        </is>
      </c>
      <c r="D12" s="6" t="n">
        <v>5000</v>
      </c>
    </row>
    <row r="13">
      <c r="A13" s="4" t="inlineStr">
        <is>
          <t>Conversion of Series D-1 convertible notes</t>
        </is>
      </c>
      <c r="C13" s="6" t="n">
        <v>114820</v>
      </c>
    </row>
    <row r="14">
      <c r="A14" s="4" t="inlineStr">
        <is>
          <t>Exercise and conversion of common unit warrants</t>
        </is>
      </c>
      <c r="C14" s="6" t="n">
        <v>7453</v>
      </c>
      <c r="D14" s="6" t="n">
        <v>7453</v>
      </c>
    </row>
    <row r="15">
      <c r="A15" s="4" t="inlineStr">
        <is>
          <t>Total</t>
        </is>
      </c>
      <c r="C15" s="6" t="n">
        <v>427819</v>
      </c>
      <c r="D15" s="6" t="n">
        <v>3186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Units and Equity - Common Unit Warrants (Details) - Vacasa Holdings LLC - $ / shares</t>
        </is>
      </c>
      <c r="B1" s="2" t="inlineStr">
        <is>
          <t>Sep. 30, 2021</t>
        </is>
      </c>
      <c r="C1" s="2" t="inlineStr">
        <is>
          <t>Mar. 28, 2017</t>
        </is>
      </c>
      <c r="D1" s="2" t="inlineStr">
        <is>
          <t>Dec. 31, 2015</t>
        </is>
      </c>
      <c r="E1" s="2" t="inlineStr">
        <is>
          <t>Sep. 09, 2015</t>
        </is>
      </c>
    </row>
    <row r="2">
      <c r="A2" s="3" t="inlineStr">
        <is>
          <t>Temporary Equity [Line Items]</t>
        </is>
      </c>
    </row>
    <row r="3">
      <c r="A3" s="4" t="inlineStr">
        <is>
          <t>Number of warrants issued</t>
        </is>
      </c>
      <c r="B3" s="6" t="n">
        <v>5430000</v>
      </c>
    </row>
    <row r="4">
      <c r="A4" s="4" t="inlineStr">
        <is>
          <t>Common Unit Warrants</t>
        </is>
      </c>
    </row>
    <row r="5">
      <c r="A5" s="3" t="inlineStr">
        <is>
          <t>Temporary Equity [Line Items]</t>
        </is>
      </c>
    </row>
    <row r="6">
      <c r="A6" s="4" t="inlineStr">
        <is>
          <t>Number of warrants issued</t>
        </is>
      </c>
      <c r="C6" s="6" t="n">
        <v>1086000</v>
      </c>
      <c r="D6" s="6" t="n">
        <v>5430000</v>
      </c>
      <c r="E6" s="6" t="n">
        <v>937077</v>
      </c>
    </row>
    <row r="7">
      <c r="A7" s="4" t="inlineStr">
        <is>
          <t>Exercise price</t>
        </is>
      </c>
      <c r="C7" s="8" t="n">
        <v>0.01</v>
      </c>
      <c r="D7" s="8" t="n">
        <v>0.01</v>
      </c>
      <c r="E7" s="8" t="n">
        <v>0.01</v>
      </c>
    </row>
    <row r="8">
      <c r="A8" s="4" t="inlineStr">
        <is>
          <t>Common Units | Investor [Member]</t>
        </is>
      </c>
    </row>
    <row r="9">
      <c r="A9" s="3" t="inlineStr">
        <is>
          <t>Temporary Equity [Line Items]</t>
        </is>
      </c>
    </row>
    <row r="10">
      <c r="A10" s="4" t="inlineStr">
        <is>
          <t>Number of warrants issued</t>
        </is>
      </c>
      <c r="B10" s="6" t="n">
        <v>202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Equity-Based Compensation (Details) - Vacasa Holdings LLC - USD ($) $ in Millions</t>
        </is>
      </c>
      <c r="B1" s="2" t="inlineStr">
        <is>
          <t>9 Months Ended</t>
        </is>
      </c>
      <c r="C1" s="2" t="inlineStr">
        <is>
          <t>12 Months Ended</t>
        </is>
      </c>
    </row>
    <row r="2">
      <c r="B2" s="2" t="inlineStr">
        <is>
          <t>Sep. 30, 2021</t>
        </is>
      </c>
      <c r="C2" s="2" t="inlineStr">
        <is>
          <t>Dec. 31, 2020</t>
        </is>
      </c>
      <c r="D2" s="2" t="inlineStr">
        <is>
          <t>Dec. 31, 2019</t>
        </is>
      </c>
      <c r="E2" s="2" t="inlineStr">
        <is>
          <t>Dec. 31, 2016</t>
        </is>
      </c>
    </row>
    <row r="3">
      <c r="A3" s="3" t="inlineStr">
        <is>
          <t>Share-based Compensation Arrangement by Share-based Payment Award [Line Items]</t>
        </is>
      </c>
    </row>
    <row r="4">
      <c r="A4" s="4" t="inlineStr">
        <is>
          <t>Common units reserved for issuance</t>
        </is>
      </c>
      <c r="B4" s="6" t="n">
        <v>430947000</v>
      </c>
    </row>
    <row r="5">
      <c r="A5" s="4" t="inlineStr">
        <is>
          <t>Unit Appreciation Rights ("UARs")</t>
        </is>
      </c>
    </row>
    <row r="6">
      <c r="A6" s="3" t="inlineStr">
        <is>
          <t>Share-based Compensation Arrangement by Share-based Payment Award [Line Items]</t>
        </is>
      </c>
    </row>
    <row r="7">
      <c r="A7" s="4" t="inlineStr">
        <is>
          <t>Common units reserved for issuance</t>
        </is>
      </c>
      <c r="C7" s="6" t="n">
        <v>427819000</v>
      </c>
      <c r="D7" s="6" t="n">
        <v>318609000</v>
      </c>
    </row>
    <row r="8">
      <c r="A8" s="4" t="inlineStr">
        <is>
          <t>Period for service-based vesting condition</t>
        </is>
      </c>
      <c r="B8" s="4" t="inlineStr">
        <is>
          <t>4 years</t>
        </is>
      </c>
      <c r="C8" s="4" t="inlineStr">
        <is>
          <t>4 years</t>
        </is>
      </c>
    </row>
    <row r="9">
      <c r="A9" s="4" t="inlineStr">
        <is>
          <t>Period for liquidity-based vesting condition</t>
        </is>
      </c>
      <c r="B9" s="4" t="inlineStr">
        <is>
          <t>6 months</t>
        </is>
      </c>
      <c r="C9" s="4" t="inlineStr">
        <is>
          <t>6 months</t>
        </is>
      </c>
    </row>
    <row r="10">
      <c r="A10" s="4" t="inlineStr">
        <is>
          <t>Awards Term</t>
        </is>
      </c>
      <c r="B10" s="4" t="inlineStr">
        <is>
          <t>10 years</t>
        </is>
      </c>
      <c r="C10" s="4" t="inlineStr">
        <is>
          <t>10 years</t>
        </is>
      </c>
    </row>
    <row r="11">
      <c r="A11" s="4" t="inlineStr">
        <is>
          <t>Total unrecognized equity-based compensation expense</t>
        </is>
      </c>
      <c r="B11" s="9" t="n">
        <v>1.4</v>
      </c>
      <c r="C11" s="9" t="n">
        <v>0.6</v>
      </c>
    </row>
    <row r="12">
      <c r="A12" s="4" t="inlineStr">
        <is>
          <t>Employee Equity Units</t>
        </is>
      </c>
    </row>
    <row r="13">
      <c r="A13" s="3" t="inlineStr">
        <is>
          <t>Share-based Compensation Arrangement by Share-based Payment Award [Line Items]</t>
        </is>
      </c>
    </row>
    <row r="14">
      <c r="A14" s="4" t="inlineStr">
        <is>
          <t>Common units remained available for issuance</t>
        </is>
      </c>
      <c r="B14" s="6" t="n">
        <v>35323602</v>
      </c>
      <c r="C14" s="6" t="n">
        <v>25958026</v>
      </c>
    </row>
    <row r="15">
      <c r="A15" s="4" t="inlineStr">
        <is>
          <t>Period for service-based vesting condition</t>
        </is>
      </c>
      <c r="B15" s="4" t="inlineStr">
        <is>
          <t>4 years</t>
        </is>
      </c>
      <c r="C15" s="4" t="inlineStr">
        <is>
          <t>4 years</t>
        </is>
      </c>
    </row>
    <row r="16">
      <c r="A16" s="4" t="inlineStr">
        <is>
          <t>Awards Term</t>
        </is>
      </c>
      <c r="B16" s="4" t="inlineStr">
        <is>
          <t>3 years</t>
        </is>
      </c>
      <c r="C16" s="4" t="inlineStr">
        <is>
          <t>3 years</t>
        </is>
      </c>
    </row>
    <row r="17">
      <c r="A17" s="4" t="inlineStr">
        <is>
          <t>Total unrecognized equity-based compensation expense</t>
        </is>
      </c>
      <c r="B17" s="9" t="n">
        <v>19.7</v>
      </c>
      <c r="C17" s="9" t="n">
        <v>5.6</v>
      </c>
    </row>
    <row r="18">
      <c r="A18" s="4" t="inlineStr">
        <is>
          <t>Weighted average period of recognition</t>
        </is>
      </c>
      <c r="B18" s="4" t="inlineStr">
        <is>
          <t>3 years 2 months 12 days</t>
        </is>
      </c>
      <c r="C18" s="4" t="inlineStr">
        <is>
          <t>2 years</t>
        </is>
      </c>
    </row>
    <row r="19">
      <c r="A19" s="4" t="inlineStr">
        <is>
          <t>Employee Equity Units | Vesting on the one year anniversary</t>
        </is>
      </c>
    </row>
    <row r="20">
      <c r="A20" s="3" t="inlineStr">
        <is>
          <t>Share-based Compensation Arrangement by Share-based Payment Award [Line Items]</t>
        </is>
      </c>
    </row>
    <row r="21">
      <c r="A21" s="4" t="inlineStr">
        <is>
          <t>Awards vesting percentage</t>
        </is>
      </c>
      <c r="B21" s="4" t="inlineStr">
        <is>
          <t>25.00%</t>
        </is>
      </c>
      <c r="C21" s="4" t="inlineStr">
        <is>
          <t>25.00%</t>
        </is>
      </c>
    </row>
    <row r="22">
      <c r="A22" s="4" t="inlineStr">
        <is>
          <t>Employee Equity Units | Vesting for the remaining units monthly</t>
        </is>
      </c>
    </row>
    <row r="23">
      <c r="A23" s="3" t="inlineStr">
        <is>
          <t>Share-based Compensation Arrangement by Share-based Payment Award [Line Items]</t>
        </is>
      </c>
    </row>
    <row r="24">
      <c r="A24" s="4" t="inlineStr">
        <is>
          <t>Awards vesting percentage</t>
        </is>
      </c>
      <c r="B24" s="4" t="inlineStr">
        <is>
          <t>0.02%</t>
        </is>
      </c>
      <c r="C24" s="4" t="inlineStr">
        <is>
          <t>0.02%</t>
        </is>
      </c>
    </row>
    <row r="25">
      <c r="A25" s="4" t="inlineStr">
        <is>
          <t>2016 plan</t>
        </is>
      </c>
    </row>
    <row r="26">
      <c r="A26" s="3" t="inlineStr">
        <is>
          <t>Share-based Compensation Arrangement by Share-based Payment Award [Line Items]</t>
        </is>
      </c>
    </row>
    <row r="27">
      <c r="A27" s="4" t="inlineStr">
        <is>
          <t>Common units reserved for issuance</t>
        </is>
      </c>
      <c r="E27" s="6" t="n">
        <v>20000000</v>
      </c>
    </row>
    <row r="28">
      <c r="A28" s="4" t="inlineStr">
        <is>
          <t>Common units remained available for issuance</t>
        </is>
      </c>
      <c r="C28" s="6" t="n">
        <v>665548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Equity-Based Compensation - fair value of the UARs granted (Details) - Vacasa Holdings LLC</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Unit Appreciation Rights ("UARs")</t>
        </is>
      </c>
    </row>
    <row r="4">
      <c r="A4" s="3" t="inlineStr">
        <is>
          <t>Share-based Compensation Arrangement by Share-based Payment Award [Line Items]</t>
        </is>
      </c>
    </row>
    <row r="5">
      <c r="A5" s="4" t="inlineStr">
        <is>
          <t>Expected term (in years)</t>
        </is>
      </c>
      <c r="E5" s="4" t="inlineStr">
        <is>
          <t>3 years</t>
        </is>
      </c>
    </row>
    <row r="6">
      <c r="A6" s="4" t="inlineStr">
        <is>
          <t>Minimum [Member] | Unit Appreciation Rights ("UARs")</t>
        </is>
      </c>
    </row>
    <row r="7">
      <c r="A7" s="3" t="inlineStr">
        <is>
          <t>Share-based Compensation Arrangement by Share-based Payment Award [Line Items]</t>
        </is>
      </c>
    </row>
    <row r="8">
      <c r="A8" s="4" t="inlineStr">
        <is>
          <t>Expected volatility - Minimum</t>
        </is>
      </c>
      <c r="B8" s="4" t="inlineStr">
        <is>
          <t>45.60%</t>
        </is>
      </c>
      <c r="C8" s="4" t="inlineStr">
        <is>
          <t>31.00%</t>
        </is>
      </c>
      <c r="D8" s="4" t="inlineStr">
        <is>
          <t>36.20%</t>
        </is>
      </c>
      <c r="E8" s="4" t="inlineStr">
        <is>
          <t>31.00%</t>
        </is>
      </c>
    </row>
    <row r="9">
      <c r="A9" s="4" t="inlineStr">
        <is>
          <t>Expected term (in years)</t>
        </is>
      </c>
      <c r="B9" s="4" t="inlineStr">
        <is>
          <t>3 months 18 days</t>
        </is>
      </c>
      <c r="C9" s="4" t="inlineStr">
        <is>
          <t>2 years 3 months 18 days</t>
        </is>
      </c>
      <c r="D9" s="4" t="inlineStr">
        <is>
          <t>2 years 3 months 18 days</t>
        </is>
      </c>
    </row>
    <row r="10">
      <c r="A10" s="4" t="inlineStr">
        <is>
          <t>Risk-free rate - Minimum</t>
        </is>
      </c>
      <c r="B10" s="4" t="inlineStr">
        <is>
          <t>0.00%</t>
        </is>
      </c>
      <c r="C10" s="4" t="inlineStr">
        <is>
          <t>0.10%</t>
        </is>
      </c>
      <c r="D10" s="4" t="inlineStr">
        <is>
          <t>0.10%</t>
        </is>
      </c>
      <c r="E10" s="4" t="inlineStr">
        <is>
          <t>1.50%</t>
        </is>
      </c>
    </row>
    <row r="11">
      <c r="A11" s="4" t="inlineStr">
        <is>
          <t>Marketability discount</t>
        </is>
      </c>
      <c r="B11" s="4" t="inlineStr">
        <is>
          <t>8.30%</t>
        </is>
      </c>
      <c r="C11" s="4" t="inlineStr">
        <is>
          <t>23.40%</t>
        </is>
      </c>
      <c r="D11" s="4" t="inlineStr">
        <is>
          <t>23.40%</t>
        </is>
      </c>
      <c r="E11" s="4" t="inlineStr">
        <is>
          <t>29.10%</t>
        </is>
      </c>
    </row>
    <row r="12">
      <c r="A12" s="4" t="inlineStr">
        <is>
          <t>Minimum [Member] | Employee Equity Units</t>
        </is>
      </c>
    </row>
    <row r="13">
      <c r="A13" s="3" t="inlineStr">
        <is>
          <t>Share-based Compensation Arrangement by Share-based Payment Award [Line Items]</t>
        </is>
      </c>
    </row>
    <row r="14">
      <c r="A14" s="4" t="inlineStr">
        <is>
          <t>Expected volatility - Minimum</t>
        </is>
      </c>
      <c r="B14" s="4" t="inlineStr">
        <is>
          <t>45.60%</t>
        </is>
      </c>
      <c r="C14" s="4" t="inlineStr">
        <is>
          <t>31.00%</t>
        </is>
      </c>
      <c r="D14" s="4" t="inlineStr">
        <is>
          <t>36.20%</t>
        </is>
      </c>
    </row>
    <row r="15">
      <c r="A15" s="4" t="inlineStr">
        <is>
          <t>Expected term (in years)</t>
        </is>
      </c>
      <c r="B15" s="4" t="inlineStr">
        <is>
          <t>7 months 6 days</t>
        </is>
      </c>
      <c r="C15" s="4" t="inlineStr">
        <is>
          <t>2 years 3 months 18 days</t>
        </is>
      </c>
      <c r="D15" s="4" t="inlineStr">
        <is>
          <t>2 years 3 months 18 days</t>
        </is>
      </c>
    </row>
    <row r="16">
      <c r="A16" s="4" t="inlineStr">
        <is>
          <t>Risk-free rate - Minimum</t>
        </is>
      </c>
      <c r="B16" s="4" t="inlineStr">
        <is>
          <t>0.00%</t>
        </is>
      </c>
      <c r="C16" s="4" t="inlineStr">
        <is>
          <t>0.10%</t>
        </is>
      </c>
      <c r="D16" s="4" t="inlineStr">
        <is>
          <t>0.10%</t>
        </is>
      </c>
    </row>
    <row r="17">
      <c r="A17" s="4" t="inlineStr">
        <is>
          <t>Marketability discount</t>
        </is>
      </c>
      <c r="B17" s="4" t="inlineStr">
        <is>
          <t>23.40%</t>
        </is>
      </c>
      <c r="C17" s="4" t="inlineStr">
        <is>
          <t>23.40%</t>
        </is>
      </c>
      <c r="D17" s="4" t="inlineStr">
        <is>
          <t>23.40%</t>
        </is>
      </c>
    </row>
    <row r="18">
      <c r="A18" s="4" t="inlineStr">
        <is>
          <t>Maximum [Member] | Unit Appreciation Rights ("UARs")</t>
        </is>
      </c>
    </row>
    <row r="19">
      <c r="A19" s="3" t="inlineStr">
        <is>
          <t>Share-based Compensation Arrangement by Share-based Payment Award [Line Items]</t>
        </is>
      </c>
    </row>
    <row r="20">
      <c r="A20" s="4" t="inlineStr">
        <is>
          <t>Expected volatility - Maximum</t>
        </is>
      </c>
      <c r="B20" s="4" t="inlineStr">
        <is>
          <t>55.00%</t>
        </is>
      </c>
      <c r="C20" s="4" t="inlineStr">
        <is>
          <t>45.60%</t>
        </is>
      </c>
      <c r="D20" s="4" t="inlineStr">
        <is>
          <t>45.60%</t>
        </is>
      </c>
      <c r="E20" s="4" t="inlineStr">
        <is>
          <t>32.40%</t>
        </is>
      </c>
    </row>
    <row r="21">
      <c r="A21" s="4" t="inlineStr">
        <is>
          <t>Expected term (in years)</t>
        </is>
      </c>
      <c r="B21" s="4" t="inlineStr">
        <is>
          <t>2 years 3 months 18 days</t>
        </is>
      </c>
      <c r="C21" s="4" t="inlineStr">
        <is>
          <t>3 years 1 month 6 days</t>
        </is>
      </c>
      <c r="D21" s="4" t="inlineStr">
        <is>
          <t>3 years 1 month 6 days</t>
        </is>
      </c>
    </row>
    <row r="22">
      <c r="A22" s="4" t="inlineStr">
        <is>
          <t>Risk-free rate - Maximum</t>
        </is>
      </c>
      <c r="B22" s="4" t="inlineStr">
        <is>
          <t>0.20%</t>
        </is>
      </c>
      <c r="C22" s="4" t="inlineStr">
        <is>
          <t>1.50%</t>
        </is>
      </c>
      <c r="D22" s="4" t="inlineStr">
        <is>
          <t>0.20%</t>
        </is>
      </c>
      <c r="E22" s="4" t="inlineStr">
        <is>
          <t>2.50%</t>
        </is>
      </c>
    </row>
    <row r="23">
      <c r="A23" s="4" t="inlineStr">
        <is>
          <t>Marketability discount</t>
        </is>
      </c>
      <c r="B23" s="4" t="inlineStr">
        <is>
          <t>23.40%</t>
        </is>
      </c>
      <c r="C23" s="4" t="inlineStr">
        <is>
          <t>39.70%</t>
        </is>
      </c>
      <c r="D23" s="4" t="inlineStr">
        <is>
          <t>39.70%</t>
        </is>
      </c>
      <c r="E23" s="4" t="inlineStr">
        <is>
          <t>29.90%</t>
        </is>
      </c>
    </row>
    <row r="24">
      <c r="A24" s="4" t="inlineStr">
        <is>
          <t>Maximum [Member] | Employee Equity Units</t>
        </is>
      </c>
    </row>
    <row r="25">
      <c r="A25" s="3" t="inlineStr">
        <is>
          <t>Share-based Compensation Arrangement by Share-based Payment Award [Line Items]</t>
        </is>
      </c>
    </row>
    <row r="26">
      <c r="A26" s="4" t="inlineStr">
        <is>
          <t>Expected volatility - Maximum</t>
        </is>
      </c>
      <c r="B26" s="4" t="inlineStr">
        <is>
          <t>55.00%</t>
        </is>
      </c>
      <c r="C26" s="4" t="inlineStr">
        <is>
          <t>45.60%</t>
        </is>
      </c>
      <c r="D26" s="4" t="inlineStr">
        <is>
          <t>45.60%</t>
        </is>
      </c>
    </row>
    <row r="27">
      <c r="A27" s="4" t="inlineStr">
        <is>
          <t>Expected term (in years)</t>
        </is>
      </c>
      <c r="B27" s="4" t="inlineStr">
        <is>
          <t>2 years 3 months 18 days</t>
        </is>
      </c>
      <c r="C27" s="4" t="inlineStr">
        <is>
          <t>3 years 1 month 6 days</t>
        </is>
      </c>
      <c r="D27" s="4" t="inlineStr">
        <is>
          <t>3 years 1 month 6 days</t>
        </is>
      </c>
    </row>
    <row r="28">
      <c r="A28" s="4" t="inlineStr">
        <is>
          <t>Risk-free rate - Maximum</t>
        </is>
      </c>
      <c r="B28" s="4" t="inlineStr">
        <is>
          <t>0.10%</t>
        </is>
      </c>
      <c r="C28" s="4" t="inlineStr">
        <is>
          <t>1.50%</t>
        </is>
      </c>
      <c r="D28" s="4" t="inlineStr">
        <is>
          <t>0.20%</t>
        </is>
      </c>
    </row>
    <row r="29">
      <c r="A29" s="4" t="inlineStr">
        <is>
          <t>Marketability discount</t>
        </is>
      </c>
      <c r="B29" s="4" t="inlineStr">
        <is>
          <t>26.60%</t>
        </is>
      </c>
      <c r="C29" s="4" t="inlineStr">
        <is>
          <t>39.70%</t>
        </is>
      </c>
      <c r="D29" s="4" t="inlineStr">
        <is>
          <t>39.7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 / shares</t>
        </is>
      </c>
      <c r="B1" s="2" t="inlineStr">
        <is>
          <t>Sep. 30, 2021</t>
        </is>
      </c>
      <c r="C1" s="2" t="inlineStr">
        <is>
          <t>Jul. 01, 2021</t>
        </is>
      </c>
    </row>
    <row r="2">
      <c r="A2" s="3" t="inlineStr">
        <is>
          <t>Stockholders' Equity</t>
        </is>
      </c>
    </row>
    <row r="3">
      <c r="A3" s="4" t="inlineStr">
        <is>
          <t>Common stock, par value</t>
        </is>
      </c>
      <c r="B3" s="5" t="n">
        <v>1e-05</v>
      </c>
      <c r="C3" s="5" t="n">
        <v>1e-05</v>
      </c>
    </row>
    <row r="4">
      <c r="A4" s="4" t="inlineStr">
        <is>
          <t>Common stock, shares authorized</t>
        </is>
      </c>
      <c r="B4" s="6" t="n">
        <v>1000</v>
      </c>
      <c r="C4" s="6" t="n">
        <v>1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Summary of UAR activity (Details) - Vacasa Holdings LLC - $ / shares shares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Number of units:</t>
        </is>
      </c>
    </row>
    <row r="4">
      <c r="A4" s="4" t="inlineStr">
        <is>
          <t>Balance at the ending</t>
        </is>
      </c>
      <c r="B4" s="6" t="n">
        <v>13520</v>
      </c>
    </row>
    <row r="5">
      <c r="A5" s="4" t="inlineStr">
        <is>
          <t>Unit Appreciation Rights ("UARs")</t>
        </is>
      </c>
    </row>
    <row r="6">
      <c r="A6" s="3" t="inlineStr">
        <is>
          <t>Number of units:</t>
        </is>
      </c>
    </row>
    <row r="7">
      <c r="A7" s="4" t="inlineStr">
        <is>
          <t>Balance at the beginning</t>
        </is>
      </c>
      <c r="B7" s="6" t="n">
        <v>13345</v>
      </c>
      <c r="C7" s="6" t="n">
        <v>17358</v>
      </c>
    </row>
    <row r="8">
      <c r="A8" s="4" t="inlineStr">
        <is>
          <t>Granted</t>
        </is>
      </c>
      <c r="B8" s="6" t="n">
        <v>821</v>
      </c>
      <c r="C8" s="6" t="n">
        <v>2451</v>
      </c>
      <c r="D8" s="6" t="n">
        <v>4988</v>
      </c>
    </row>
    <row r="9">
      <c r="A9" s="4" t="inlineStr">
        <is>
          <t>Forfeited or expired</t>
        </is>
      </c>
      <c r="B9" s="6" t="n">
        <v>-646</v>
      </c>
      <c r="C9" s="6" t="n">
        <v>-6464</v>
      </c>
    </row>
    <row r="10">
      <c r="A10" s="4" t="inlineStr">
        <is>
          <t>Balance at the ending</t>
        </is>
      </c>
      <c r="B10" s="6" t="n">
        <v>13520</v>
      </c>
      <c r="C10" s="6" t="n">
        <v>13345</v>
      </c>
      <c r="D10" s="6" t="n">
        <v>17358</v>
      </c>
    </row>
    <row r="11">
      <c r="A11" s="3" t="inlineStr">
        <is>
          <t>Weighted Average Exercise Price</t>
        </is>
      </c>
    </row>
    <row r="12">
      <c r="A12" s="4" t="inlineStr">
        <is>
          <t>Balance at the beginning</t>
        </is>
      </c>
      <c r="B12" s="8" t="n">
        <v>1.07</v>
      </c>
      <c r="C12" s="8" t="n">
        <v>1.07</v>
      </c>
    </row>
    <row r="13">
      <c r="A13" s="4" t="inlineStr">
        <is>
          <t>Granted</t>
        </is>
      </c>
      <c r="B13" s="12" t="n">
        <v>1.92</v>
      </c>
      <c r="C13" s="12" t="n">
        <v>1.13</v>
      </c>
    </row>
    <row r="14">
      <c r="A14" s="4" t="inlineStr">
        <is>
          <t>Forfeited or expired</t>
        </is>
      </c>
      <c r="B14" s="12" t="n">
        <v>1.16</v>
      </c>
      <c r="C14" s="12" t="n">
        <v>1.1</v>
      </c>
    </row>
    <row r="15">
      <c r="A15" s="4" t="inlineStr">
        <is>
          <t>Balance at the ending</t>
        </is>
      </c>
      <c r="B15" s="8" t="n">
        <v>1.11</v>
      </c>
      <c r="C15" s="8" t="n">
        <v>1.07</v>
      </c>
      <c r="D15" s="8" t="n">
        <v>1.07</v>
      </c>
    </row>
    <row r="16">
      <c r="A16" s="3" t="inlineStr">
        <is>
          <t>Weighted Average Remaining Contractual Term (in years)</t>
        </is>
      </c>
    </row>
    <row r="17">
      <c r="A17" s="4" t="inlineStr">
        <is>
          <t>Weighted Average Remaining Contractual Term (in years)</t>
        </is>
      </c>
      <c r="B17" s="4" t="inlineStr">
        <is>
          <t>6 years</t>
        </is>
      </c>
      <c r="C17" s="4" t="inlineStr">
        <is>
          <t>7 years</t>
        </is>
      </c>
      <c r="D17" s="4" t="inlineStr">
        <is>
          <t>7 years</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Summarizes information regarding UARs granted (Details) - Unit Appreciation Rights ("UARs") - Vacasa Holdings LLC - $ / shares shares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Number of UARs granted (000s)</t>
        </is>
      </c>
      <c r="B4" s="6" t="n">
        <v>821</v>
      </c>
      <c r="C4" s="6" t="n">
        <v>2451</v>
      </c>
      <c r="D4" s="6" t="n">
        <v>4988</v>
      </c>
    </row>
    <row r="5">
      <c r="A5" s="4" t="inlineStr">
        <is>
          <t>Weighted average grant-date fair value per UAR</t>
        </is>
      </c>
      <c r="C5" s="8" t="n">
        <v>0.16</v>
      </c>
      <c r="D5" s="8" t="n">
        <v>0.04</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ummary of Employee Equity Units (Details) - Employee Equity Units - Vacasa Holdings LLC - $ / shares</t>
        </is>
      </c>
      <c r="B1" s="2" t="inlineStr">
        <is>
          <t>9 Months Ended</t>
        </is>
      </c>
      <c r="C1" s="2" t="inlineStr">
        <is>
          <t>12 Months Ended</t>
        </is>
      </c>
    </row>
    <row r="2">
      <c r="B2" s="2" t="inlineStr">
        <is>
          <t>Sep. 30, 2021</t>
        </is>
      </c>
      <c r="C2" s="2" t="inlineStr">
        <is>
          <t>Dec. 31, 2020</t>
        </is>
      </c>
    </row>
    <row r="3">
      <c r="A3" s="3" t="inlineStr">
        <is>
          <t>Number of units:</t>
        </is>
      </c>
    </row>
    <row r="4">
      <c r="A4" s="4" t="inlineStr">
        <is>
          <t>Unvested balance at the beginning</t>
        </is>
      </c>
      <c r="B4" s="6" t="n">
        <v>19770</v>
      </c>
    </row>
    <row r="5">
      <c r="A5" s="4" t="inlineStr">
        <is>
          <t>Units granted</t>
        </is>
      </c>
      <c r="B5" s="6" t="n">
        <v>12046</v>
      </c>
      <c r="C5" s="6" t="n">
        <v>34042</v>
      </c>
    </row>
    <row r="6">
      <c r="A6" s="4" t="inlineStr">
        <is>
          <t>Units vested</t>
        </is>
      </c>
      <c r="B6" s="6" t="n">
        <v>9266</v>
      </c>
      <c r="C6" s="6" t="n">
        <v>14272</v>
      </c>
    </row>
    <row r="7">
      <c r="A7" s="4" t="inlineStr">
        <is>
          <t>Unvested balance as the ending</t>
        </is>
      </c>
      <c r="B7" s="6" t="n">
        <v>22550</v>
      </c>
      <c r="C7" s="6" t="n">
        <v>19770</v>
      </c>
    </row>
    <row r="8">
      <c r="A8" s="3" t="inlineStr">
        <is>
          <t>Weighted-Average Grant Date Fair Value</t>
        </is>
      </c>
    </row>
    <row r="9">
      <c r="A9" s="4" t="inlineStr">
        <is>
          <t>Unvested balance at the beginning</t>
        </is>
      </c>
      <c r="B9" s="8" t="n">
        <v>0.29</v>
      </c>
    </row>
    <row r="10">
      <c r="A10" s="4" t="inlineStr">
        <is>
          <t>Units granted</t>
        </is>
      </c>
      <c r="B10" s="12" t="n">
        <v>1.56</v>
      </c>
      <c r="C10" s="8" t="n">
        <v>0.26</v>
      </c>
    </row>
    <row r="11">
      <c r="A11" s="4" t="inlineStr">
        <is>
          <t>Units vested</t>
        </is>
      </c>
      <c r="B11" s="12" t="n">
        <v>0.25</v>
      </c>
      <c r="C11" s="12" t="n">
        <v>0.23</v>
      </c>
    </row>
    <row r="12">
      <c r="A12" s="4" t="inlineStr">
        <is>
          <t>Unvested balance as the ending</t>
        </is>
      </c>
      <c r="B12" s="8" t="n">
        <v>1.02</v>
      </c>
      <c r="C12" s="8" t="n">
        <v>0.2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Based Compensation - Equity-based compensation expense (Details) - Vacasa Holdings LLC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quity-Based Compensation Expense</t>
        </is>
      </c>
    </row>
    <row r="4">
      <c r="A4" s="4" t="inlineStr">
        <is>
          <t>Total unit-based compensation expense</t>
        </is>
      </c>
      <c r="B4" s="7" t="n">
        <v>2272</v>
      </c>
      <c r="C4" s="7" t="n">
        <v>1182</v>
      </c>
      <c r="D4" s="7" t="n">
        <v>5273</v>
      </c>
      <c r="E4" s="7" t="n">
        <v>1872</v>
      </c>
      <c r="F4" s="7" t="n">
        <v>69</v>
      </c>
      <c r="G4" s="7" t="n">
        <v>3349</v>
      </c>
    </row>
    <row r="5">
      <c r="A5" s="4" t="inlineStr">
        <is>
          <t>Operations and support Expense</t>
        </is>
      </c>
    </row>
    <row r="6">
      <c r="A6" s="3" t="inlineStr">
        <is>
          <t>Equity-Based Compensation Expense</t>
        </is>
      </c>
    </row>
    <row r="7">
      <c r="A7" s="4" t="inlineStr">
        <is>
          <t>Total unit-based compensation expense</t>
        </is>
      </c>
      <c r="B7" s="6" t="n">
        <v>24</v>
      </c>
      <c r="C7" s="6" t="n">
        <v>224</v>
      </c>
      <c r="D7" s="6" t="n">
        <v>86</v>
      </c>
      <c r="E7" s="6" t="n">
        <v>224</v>
      </c>
      <c r="G7" s="6" t="n">
        <v>252</v>
      </c>
    </row>
    <row r="8">
      <c r="A8" s="4" t="inlineStr">
        <is>
          <t>Technology and development</t>
        </is>
      </c>
    </row>
    <row r="9">
      <c r="A9" s="3" t="inlineStr">
        <is>
          <t>Equity-Based Compensation Expense</t>
        </is>
      </c>
    </row>
    <row r="10">
      <c r="A10" s="4" t="inlineStr">
        <is>
          <t>Total unit-based compensation expense</t>
        </is>
      </c>
      <c r="B10" s="6" t="n">
        <v>167</v>
      </c>
      <c r="C10" s="6" t="n">
        <v>407</v>
      </c>
      <c r="D10" s="6" t="n">
        <v>489</v>
      </c>
      <c r="E10" s="6" t="n">
        <v>407</v>
      </c>
      <c r="G10" s="6" t="n">
        <v>641</v>
      </c>
    </row>
    <row r="11">
      <c r="A11" s="4" t="inlineStr">
        <is>
          <t>Sales and marketing</t>
        </is>
      </c>
    </row>
    <row r="12">
      <c r="A12" s="3" t="inlineStr">
        <is>
          <t>Equity-Based Compensation Expense</t>
        </is>
      </c>
    </row>
    <row r="13">
      <c r="A13" s="4" t="inlineStr">
        <is>
          <t>Total unit-based compensation expense</t>
        </is>
      </c>
      <c r="B13" s="6" t="n">
        <v>393</v>
      </c>
      <c r="C13" s="6" t="n">
        <v>98</v>
      </c>
      <c r="D13" s="6" t="n">
        <v>1047</v>
      </c>
      <c r="E13" s="6" t="n">
        <v>98</v>
      </c>
      <c r="G13" s="6" t="n">
        <v>372</v>
      </c>
    </row>
    <row r="14">
      <c r="A14" s="4" t="inlineStr">
        <is>
          <t>General and administrative</t>
        </is>
      </c>
    </row>
    <row r="15">
      <c r="A15" s="3" t="inlineStr">
        <is>
          <t>Equity-Based Compensation Expense</t>
        </is>
      </c>
    </row>
    <row r="16">
      <c r="A16" s="4" t="inlineStr">
        <is>
          <t>Total unit-based compensation expense</t>
        </is>
      </c>
      <c r="B16" s="7" t="n">
        <v>1688</v>
      </c>
      <c r="C16" s="7" t="n">
        <v>453</v>
      </c>
      <c r="D16" s="7" t="n">
        <v>3651</v>
      </c>
      <c r="E16" s="7" t="n">
        <v>1143</v>
      </c>
      <c r="F16" s="7" t="n">
        <v>69</v>
      </c>
      <c r="G16" s="7" t="n">
        <v>2084</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Income (Loss) Per Common Unit - Basic and diluted net loss per unit (Details) - Vacasa Holdings LLC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Numerator</t>
        </is>
      </c>
    </row>
    <row r="4">
      <c r="A4" s="4" t="inlineStr">
        <is>
          <t>Net income (loss)</t>
        </is>
      </c>
      <c r="B4" s="7" t="n">
        <v>32804</v>
      </c>
      <c r="C4" s="7" t="n">
        <v>9416</v>
      </c>
      <c r="D4" s="7" t="n">
        <v>-36410</v>
      </c>
      <c r="E4" s="7" t="n">
        <v>-47040</v>
      </c>
      <c r="F4" s="7" t="n">
        <v>-92338</v>
      </c>
      <c r="G4" s="7" t="n">
        <v>-84872</v>
      </c>
    </row>
    <row r="5">
      <c r="A5" s="4" t="inlineStr">
        <is>
          <t>Remeasurement of redeemable convertible preferred units</t>
        </is>
      </c>
      <c r="C5" s="6" t="n">
        <v>-51638</v>
      </c>
      <c r="D5" s="6" t="n">
        <v>-426101</v>
      </c>
      <c r="E5" s="6" t="n">
        <v>-45009</v>
      </c>
      <c r="F5" s="6" t="n">
        <v>-202433</v>
      </c>
      <c r="G5" s="6" t="n">
        <v>-42186</v>
      </c>
    </row>
    <row r="6">
      <c r="A6" s="4" t="inlineStr">
        <is>
          <t>Net income (loss) attributable to common units</t>
        </is>
      </c>
      <c r="B6" s="6" t="n">
        <v>17619</v>
      </c>
      <c r="C6" s="6" t="n">
        <v>-42222</v>
      </c>
      <c r="D6" s="6" t="n">
        <v>-462511</v>
      </c>
      <c r="E6" s="6" t="n">
        <v>-92049</v>
      </c>
      <c r="F6" s="7" t="n">
        <v>-294771</v>
      </c>
      <c r="G6" s="7" t="n">
        <v>-127058</v>
      </c>
    </row>
    <row r="7">
      <c r="A7" s="4" t="inlineStr">
        <is>
          <t>Net income (loss) allocated to common units for basic net income (loss) per unit</t>
        </is>
      </c>
      <c r="B7" s="6" t="n">
        <v>17619</v>
      </c>
      <c r="C7" s="6" t="n">
        <v>-42222</v>
      </c>
      <c r="D7" s="6" t="n">
        <v>-462511</v>
      </c>
      <c r="E7" s="6" t="n">
        <v>-92049</v>
      </c>
    </row>
    <row r="8">
      <c r="A8" s="4" t="inlineStr">
        <is>
          <t>Add: Interest on D-1 Convertible Notes</t>
        </is>
      </c>
      <c r="B8" s="6" t="n">
        <v>3313</v>
      </c>
    </row>
    <row r="9">
      <c r="A9" s="4" t="inlineStr">
        <is>
          <t>Net income (loss) allocated to common units for diluted net income (loss) per unit</t>
        </is>
      </c>
      <c r="B9" s="7" t="n">
        <v>20932</v>
      </c>
      <c r="C9" s="7" t="n">
        <v>-42222</v>
      </c>
      <c r="D9" s="7" t="n">
        <v>-462511</v>
      </c>
      <c r="E9" s="7" t="n">
        <v>-92049</v>
      </c>
    </row>
    <row r="10">
      <c r="A10" s="3" t="inlineStr">
        <is>
          <t>Denominator</t>
        </is>
      </c>
    </row>
    <row r="11">
      <c r="A11" s="4" t="inlineStr">
        <is>
          <t>Weighted average units used to compute net income (loss) per unit attributable to common units-basic</t>
        </is>
      </c>
      <c r="B11" s="6" t="n">
        <v>338566000</v>
      </c>
      <c r="C11" s="6" t="n">
        <v>176824000</v>
      </c>
      <c r="D11" s="6" t="n">
        <v>285210000</v>
      </c>
      <c r="E11" s="6" t="n">
        <v>176824000</v>
      </c>
      <c r="F11" s="6" t="n">
        <v>176824</v>
      </c>
      <c r="G11" s="6" t="n">
        <v>173408</v>
      </c>
    </row>
    <row r="12">
      <c r="A12" s="4" t="inlineStr">
        <is>
          <t>Dilutive effect of common unit warrants</t>
        </is>
      </c>
      <c r="B12" s="6" t="n">
        <v>5430000</v>
      </c>
    </row>
    <row r="13">
      <c r="A13" s="4" t="inlineStr">
        <is>
          <t>Dilutive effect of conversion of D-1 Convertible Notes</t>
        </is>
      </c>
      <c r="B13" s="6" t="n">
        <v>119796000</v>
      </c>
    </row>
    <row r="14">
      <c r="A14" s="4" t="inlineStr">
        <is>
          <t>Weighted average units used to compute net income (loss) per unit attributable to common units-diluted</t>
        </is>
      </c>
      <c r="B14" s="6" t="n">
        <v>463792000</v>
      </c>
      <c r="C14" s="6" t="n">
        <v>176824000</v>
      </c>
      <c r="D14" s="6" t="n">
        <v>285210000</v>
      </c>
      <c r="E14" s="6" t="n">
        <v>176824000</v>
      </c>
      <c r="F14" s="6" t="n">
        <v>176824</v>
      </c>
      <c r="G14" s="6" t="n">
        <v>173408</v>
      </c>
    </row>
    <row r="15">
      <c r="A15" s="4" t="inlineStr">
        <is>
          <t>Net income (loss) per common unit-basic</t>
        </is>
      </c>
      <c r="B15" s="8" t="n">
        <v>0.05</v>
      </c>
      <c r="C15" s="8" t="n">
        <v>-0.24</v>
      </c>
      <c r="D15" s="8" t="n">
        <v>-1.62</v>
      </c>
      <c r="E15" s="8" t="n">
        <v>-0.52</v>
      </c>
      <c r="F15" s="8" t="n">
        <v>-1.67</v>
      </c>
      <c r="G15" s="8" t="n">
        <v>-0.73</v>
      </c>
    </row>
    <row r="16">
      <c r="A16" s="4" t="inlineStr">
        <is>
          <t>Net income (loss) per common unit-diluted</t>
        </is>
      </c>
      <c r="B16" s="8" t="n">
        <v>0.05</v>
      </c>
      <c r="C16" s="8" t="n">
        <v>-0.24</v>
      </c>
      <c r="D16" s="8" t="n">
        <v>-1.62</v>
      </c>
      <c r="E16" s="8" t="n">
        <v>-0.52</v>
      </c>
      <c r="F16" s="8" t="n">
        <v>-1.67</v>
      </c>
      <c r="G16" s="8" t="n">
        <v>-0.73</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Income (Loss) Per Common Unit - Additional Information (Details) - Vacasa Holdings LLC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Outstanding units of common stock equivalents were excluded from the computation of the diluted net loss per unit because their effect would have been anti-dilutive</t>
        </is>
      </c>
      <c r="B4" s="6" t="n">
        <v>292201000</v>
      </c>
      <c r="C4" s="6" t="n">
        <v>411621000</v>
      </c>
      <c r="D4" s="6" t="n">
        <v>417427000</v>
      </c>
      <c r="E4" s="6" t="n">
        <v>411621000</v>
      </c>
      <c r="F4" s="6" t="n">
        <v>414474000</v>
      </c>
      <c r="G4" s="6" t="n">
        <v>301251000</v>
      </c>
    </row>
    <row r="5">
      <c r="A5" s="4" t="inlineStr">
        <is>
          <t>Common Units Excluded from Anti-Dilutive Securities Which are Subject to Performance Conditions</t>
        </is>
      </c>
      <c r="D5" s="6" t="n">
        <v>13519910</v>
      </c>
      <c r="E5" s="6" t="n">
        <v>13090191</v>
      </c>
      <c r="F5" s="6" t="n">
        <v>13344514</v>
      </c>
      <c r="G5" s="6" t="n">
        <v>17358445</v>
      </c>
    </row>
    <row r="6">
      <c r="A6" s="4" t="inlineStr">
        <is>
          <t>Common unit warrants outstanding</t>
        </is>
      </c>
    </row>
    <row r="7">
      <c r="A7" s="3" t="inlineStr">
        <is>
          <t>Antidilutive Securities Excluded from Computation of Earnings Per Share [Line Items]</t>
        </is>
      </c>
    </row>
    <row r="8">
      <c r="A8" s="4" t="inlineStr">
        <is>
          <t>Outstanding units of common stock equivalents were excluded from the computation of the diluted net loss per unit because their effect would have been anti-dilutive</t>
        </is>
      </c>
      <c r="C8" s="6" t="n">
        <v>7453000</v>
      </c>
      <c r="D8" s="6" t="n">
        <v>5430000</v>
      </c>
      <c r="E8" s="6" t="n">
        <v>7453000</v>
      </c>
      <c r="F8" s="6" t="n">
        <v>7453000</v>
      </c>
      <c r="G8" s="6" t="n">
        <v>7453000</v>
      </c>
    </row>
    <row r="9">
      <c r="A9" s="4" t="inlineStr">
        <is>
          <t>Series A preferred unit warrants outstanding</t>
        </is>
      </c>
    </row>
    <row r="10">
      <c r="A10" s="3" t="inlineStr">
        <is>
          <t>Antidilutive Securities Excluded from Computation of Earnings Per Share [Line Items]</t>
        </is>
      </c>
    </row>
    <row r="11">
      <c r="A11" s="4" t="inlineStr">
        <is>
          <t>Outstanding units of common stock equivalents were excluded from the computation of the diluted net loss per unit because their effect would have been anti-dilutive</t>
        </is>
      </c>
      <c r="G11" s="6" t="n">
        <v>5000000</v>
      </c>
    </row>
    <row r="12">
      <c r="A12" s="4" t="inlineStr">
        <is>
          <t>Conversion of Series D-1 convertible notes</t>
        </is>
      </c>
    </row>
    <row r="13">
      <c r="A13" s="3" t="inlineStr">
        <is>
          <t>Antidilutive Securities Excluded from Computation of Earnings Per Share [Line Items]</t>
        </is>
      </c>
    </row>
    <row r="14">
      <c r="A14" s="4" t="inlineStr">
        <is>
          <t>Outstanding units of common stock equivalents were excluded from the computation of the diluted net loss per unit because their effect would have been anti-dilutive</t>
        </is>
      </c>
      <c r="C14" s="6" t="n">
        <v>111967000</v>
      </c>
      <c r="D14" s="6" t="n">
        <v>119796000</v>
      </c>
      <c r="E14" s="6" t="n">
        <v>111967000</v>
      </c>
      <c r="F14" s="6" t="n">
        <v>114820000</v>
      </c>
    </row>
    <row r="15">
      <c r="A15" s="4" t="inlineStr">
        <is>
          <t>Redeemable convertible preferred units outstanding</t>
        </is>
      </c>
    </row>
    <row r="16">
      <c r="A16" s="3" t="inlineStr">
        <is>
          <t>Antidilutive Securities Excluded from Computation of Earnings Per Share [Line Items]</t>
        </is>
      </c>
    </row>
    <row r="17">
      <c r="A17" s="4" t="inlineStr">
        <is>
          <t>Outstanding units of common stock equivalents were excluded from the computation of the diluted net loss per unit because their effect would have been anti-dilutive</t>
        </is>
      </c>
      <c r="B17" s="6" t="n">
        <v>292201000</v>
      </c>
      <c r="C17" s="6" t="n">
        <v>292201000</v>
      </c>
      <c r="D17" s="6" t="n">
        <v>292201000</v>
      </c>
      <c r="E17" s="6" t="n">
        <v>292201000</v>
      </c>
      <c r="F17" s="6" t="n">
        <v>292201000</v>
      </c>
      <c r="G17" s="6" t="n">
        <v>288798000</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Commitments and Contingencies (Details) - Vacasa Holdings LLC</t>
        </is>
      </c>
      <c r="B1" s="2" t="inlineStr">
        <is>
          <t>9 Months Ended</t>
        </is>
      </c>
      <c r="C1" s="2" t="inlineStr">
        <is>
          <t>12 Months Ended</t>
        </is>
      </c>
    </row>
    <row r="2">
      <c r="B2" s="2" t="inlineStr">
        <is>
          <t>Sep. 30, 2021USD ($)jurisdiction</t>
        </is>
      </c>
      <c r="C2" s="2" t="inlineStr">
        <is>
          <t>Dec. 31, 2020USD ($)jurisdiction</t>
        </is>
      </c>
      <c r="D2" s="2" t="inlineStr">
        <is>
          <t>Dec. 31, 2019USD ($)</t>
        </is>
      </c>
    </row>
    <row r="3">
      <c r="A3" s="4" t="inlineStr">
        <is>
          <t>Tax matters</t>
        </is>
      </c>
    </row>
    <row r="4">
      <c r="A4" s="3" t="inlineStr">
        <is>
          <t>Loss Contingencies [Line Items]</t>
        </is>
      </c>
    </row>
    <row r="5">
      <c r="A5" s="4" t="inlineStr">
        <is>
          <t>Number of jurisdictions | jurisdiction</t>
        </is>
      </c>
      <c r="B5" s="6" t="n">
        <v>1000</v>
      </c>
      <c r="C5" s="6" t="n">
        <v>1000</v>
      </c>
    </row>
    <row r="6">
      <c r="A6" s="4" t="inlineStr">
        <is>
          <t>Period for remitting lodging taxes</t>
        </is>
      </c>
      <c r="B6" s="4" t="inlineStr">
        <is>
          <t>30 days</t>
        </is>
      </c>
      <c r="C6" s="4" t="inlineStr">
        <is>
          <t>30 days</t>
        </is>
      </c>
    </row>
    <row r="7">
      <c r="A7" s="4" t="inlineStr">
        <is>
          <t>Lodging taxes payable</t>
        </is>
      </c>
      <c r="B7" s="7" t="n">
        <v>14000000</v>
      </c>
      <c r="C7" s="7" t="n">
        <v>9100000</v>
      </c>
      <c r="D7" s="7" t="n">
        <v>5300000</v>
      </c>
    </row>
    <row r="8">
      <c r="A8" s="4" t="inlineStr">
        <is>
          <t>Estimated taxes, including estimated penalties and interest</t>
        </is>
      </c>
      <c r="B8" s="6" t="n">
        <v>13500000</v>
      </c>
      <c r="C8" s="6" t="n">
        <v>7600000</v>
      </c>
      <c r="D8" s="7" t="n">
        <v>2800000</v>
      </c>
    </row>
    <row r="9">
      <c r="A9" s="4" t="inlineStr">
        <is>
          <t>Home owner protection coverage</t>
        </is>
      </c>
    </row>
    <row r="10">
      <c r="A10" s="3" t="inlineStr">
        <is>
          <t>Loss Contingencies [Line Items]</t>
        </is>
      </c>
    </row>
    <row r="11">
      <c r="A11" s="4" t="inlineStr">
        <is>
          <t>Maximum coverage per occurrence for liability arising from bodily injury or property damage suffered by a guest or a guest's invitees at a vacation rental property</t>
        </is>
      </c>
      <c r="B11" s="6" t="n">
        <v>1000000</v>
      </c>
      <c r="C11" s="6" t="n">
        <v>1000000</v>
      </c>
    </row>
    <row r="12">
      <c r="A12" s="4" t="inlineStr">
        <is>
          <t>Maximum coverage per occurrence for damage to contents</t>
        </is>
      </c>
      <c r="B12" s="7" t="n">
        <v>20000</v>
      </c>
      <c r="C12" s="7" t="n">
        <v>2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0" customWidth="1" min="5" max="5"/>
    <col width="20" customWidth="1" min="6" max="6"/>
  </cols>
  <sheetData>
    <row r="1">
      <c r="A1" s="1" t="inlineStr">
        <is>
          <t>Subsequent Events (Details)</t>
        </is>
      </c>
      <c r="B1" s="2" t="inlineStr">
        <is>
          <t>Apr. 01, 2021USD ($)Voteshares</t>
        </is>
      </c>
      <c r="C1" s="2" t="inlineStr">
        <is>
          <t>Sep. 30, 2021shares</t>
        </is>
      </c>
      <c r="D1" s="2" t="inlineStr">
        <is>
          <t>Jul. 01, 2021shares</t>
        </is>
      </c>
      <c r="E1" s="2" t="inlineStr">
        <is>
          <t>Dec. 31, 2020shares</t>
        </is>
      </c>
      <c r="F1" s="2" t="inlineStr">
        <is>
          <t>Dec. 31, 2019shares</t>
        </is>
      </c>
    </row>
    <row r="2">
      <c r="A2" s="3" t="inlineStr">
        <is>
          <t>Subsequent Event [Line Items]</t>
        </is>
      </c>
    </row>
    <row r="3">
      <c r="A3" s="4" t="inlineStr">
        <is>
          <t>Common stock, shares authorized</t>
        </is>
      </c>
      <c r="C3" s="6" t="n">
        <v>1000</v>
      </c>
      <c r="D3" s="6" t="n">
        <v>1000</v>
      </c>
    </row>
    <row r="4">
      <c r="A4" s="4" t="inlineStr">
        <is>
          <t>Vacasa Holdings LLC</t>
        </is>
      </c>
    </row>
    <row r="5">
      <c r="A5" s="3" t="inlineStr">
        <is>
          <t>Subsequent Event [Line Items]</t>
        </is>
      </c>
    </row>
    <row r="6">
      <c r="A6" s="4" t="inlineStr">
        <is>
          <t>Common stock, shares authorized</t>
        </is>
      </c>
      <c r="E6" s="6" t="n">
        <v>3250000000</v>
      </c>
      <c r="F6" s="6" t="n">
        <v>500890000</v>
      </c>
    </row>
    <row r="7">
      <c r="A7" s="4" t="inlineStr">
        <is>
          <t>Number of votes to each holder | Vote</t>
        </is>
      </c>
      <c r="B7" s="6" t="n">
        <v>1</v>
      </c>
    </row>
    <row r="8">
      <c r="A8" s="4" t="inlineStr">
        <is>
          <t>Class A common units | Vacasa Holdings LLC</t>
        </is>
      </c>
    </row>
    <row r="9">
      <c r="A9" s="3" t="inlineStr">
        <is>
          <t>Subsequent Event [Line Items]</t>
        </is>
      </c>
    </row>
    <row r="10">
      <c r="A10" s="4" t="inlineStr">
        <is>
          <t>Common stock, shares authorized</t>
        </is>
      </c>
      <c r="B10" s="6" t="n">
        <v>161518057</v>
      </c>
      <c r="C10" s="6" t="n">
        <v>161518057</v>
      </c>
      <c r="E10" s="6" t="n">
        <v>161518057</v>
      </c>
      <c r="F10" s="6" t="n">
        <v>161518057</v>
      </c>
    </row>
    <row r="11">
      <c r="A11" s="4" t="inlineStr">
        <is>
          <t>Class B common units | Vacasa Holdings LLC</t>
        </is>
      </c>
    </row>
    <row r="12">
      <c r="A12" s="3" t="inlineStr">
        <is>
          <t>Subsequent Event [Line Items]</t>
        </is>
      </c>
    </row>
    <row r="13">
      <c r="A13" s="4" t="inlineStr">
        <is>
          <t>Common stock, shares authorized</t>
        </is>
      </c>
      <c r="B13" s="6" t="n">
        <v>3250000000</v>
      </c>
      <c r="C13" s="6" t="n">
        <v>3250000000</v>
      </c>
      <c r="E13" s="6" t="n">
        <v>3250000000</v>
      </c>
      <c r="F13" s="6" t="n">
        <v>3250000000</v>
      </c>
    </row>
    <row r="14">
      <c r="A14" s="4" t="inlineStr">
        <is>
          <t>Conversion ratio</t>
        </is>
      </c>
      <c r="B14" s="6" t="n">
        <v>1</v>
      </c>
    </row>
    <row r="15">
      <c r="A15" s="4" t="inlineStr">
        <is>
          <t>Class B Employee Equity Units | Vacasa Holdings LLC</t>
        </is>
      </c>
    </row>
    <row r="16">
      <c r="A16" s="3" t="inlineStr">
        <is>
          <t>Subsequent Event [Line Items]</t>
        </is>
      </c>
    </row>
    <row r="17">
      <c r="A17" s="4" t="inlineStr">
        <is>
          <t>Common stock, shares authorized</t>
        </is>
      </c>
      <c r="B17" s="6" t="n">
        <v>60000000</v>
      </c>
    </row>
    <row r="18">
      <c r="A18" s="4" t="inlineStr">
        <is>
          <t>Conversion ratio</t>
        </is>
      </c>
      <c r="B18" s="6" t="n">
        <v>1</v>
      </c>
    </row>
    <row r="19">
      <c r="A19" s="4" t="inlineStr">
        <is>
          <t>Class C common units | Vacasa Holdings LLC</t>
        </is>
      </c>
    </row>
    <row r="20">
      <c r="A20" s="3" t="inlineStr">
        <is>
          <t>Subsequent Event [Line Items]</t>
        </is>
      </c>
    </row>
    <row r="21">
      <c r="A21" s="4" t="inlineStr">
        <is>
          <t>Common stock, shares authorized</t>
        </is>
      </c>
      <c r="B21" s="6" t="n">
        <v>0</v>
      </c>
    </row>
    <row r="22">
      <c r="A22" s="4" t="inlineStr">
        <is>
          <t>Class C Employee Equity Units | Vacasa Holdings LLC</t>
        </is>
      </c>
    </row>
    <row r="23">
      <c r="A23" s="3" t="inlineStr">
        <is>
          <t>Subsequent Event [Line Items]</t>
        </is>
      </c>
    </row>
    <row r="24">
      <c r="A24" s="4" t="inlineStr">
        <is>
          <t>Common stock, shares authorized</t>
        </is>
      </c>
      <c r="B24" s="6" t="n">
        <v>21411801</v>
      </c>
    </row>
    <row r="25">
      <c r="A25" s="4" t="inlineStr">
        <is>
          <t>TurnKey Vacation Rentals, Inc. | Vacasa Holdings LLC</t>
        </is>
      </c>
    </row>
    <row r="26">
      <c r="A26" s="3" t="inlineStr">
        <is>
          <t>Subsequent Event [Line Items]</t>
        </is>
      </c>
    </row>
    <row r="27">
      <c r="A27" s="4" t="inlineStr">
        <is>
          <t>Cash consideration paid to Wyndham Destinations, Inc. | $</t>
        </is>
      </c>
      <c r="B27" s="7" t="n">
        <v>45000000</v>
      </c>
    </row>
    <row r="28">
      <c r="A28" s="4" t="inlineStr">
        <is>
          <t>Fair value of Vacasa's common units issued to Wyndham Destinations, Inc.</t>
        </is>
      </c>
      <c r="B28" s="4" t="inlineStr">
        <is>
          <t xml:space="preserve"> 573,800</t>
        </is>
      </c>
    </row>
    <row r="29">
      <c r="A29" s="4" t="inlineStr">
        <is>
          <t>Subsequent Event [Member] | TurnKey Vacation Rentals, Inc. | Vacasa Holdings LLC</t>
        </is>
      </c>
    </row>
    <row r="30">
      <c r="A30" s="3" t="inlineStr">
        <is>
          <t>Subsequent Event [Line Items]</t>
        </is>
      </c>
    </row>
    <row r="31">
      <c r="A31" s="4" t="inlineStr">
        <is>
          <t>Cash consideration paid to Wyndham Destinations, Inc. | $</t>
        </is>
      </c>
      <c r="B31" s="7" t="n">
        <v>45000000</v>
      </c>
    </row>
    <row r="32">
      <c r="A32" s="4" t="inlineStr">
        <is>
          <t>Fair value of Vacasa's common units issued to Wyndham Destinations, Inc.</t>
        </is>
      </c>
      <c r="B32" s="4" t="inlineStr">
        <is>
          <t>$405</t>
        </is>
      </c>
    </row>
    <row r="33">
      <c r="A33" s="4" t="inlineStr">
        <is>
          <t>Senior secured convertible | $</t>
        </is>
      </c>
      <c r="B33" s="7" t="n">
        <v>0</v>
      </c>
    </row>
    <row r="34">
      <c r="A34" s="4" t="inlineStr">
        <is>
          <t>Subsequent Event [Member] | TurnKey Vacation Rentals, Inc. | Class A common units | Vacasa Holdings LLC</t>
        </is>
      </c>
    </row>
    <row r="35">
      <c r="A35" s="3" t="inlineStr">
        <is>
          <t>Subsequent Event [Line Items]</t>
        </is>
      </c>
    </row>
    <row r="36">
      <c r="A36" s="4" t="inlineStr">
        <is>
          <t>Common stock, shares authorized</t>
        </is>
      </c>
      <c r="B36" s="6" t="n">
        <v>161518057</v>
      </c>
    </row>
    <row r="37">
      <c r="A37" s="4" t="inlineStr">
        <is>
          <t>Subsequent Event [Member] | TurnKey Vacation Rentals, Inc. | Class B common units | Vacasa Holdings LLC</t>
        </is>
      </c>
    </row>
    <row r="38">
      <c r="A38" s="3" t="inlineStr">
        <is>
          <t>Subsequent Event [Line Items]</t>
        </is>
      </c>
    </row>
    <row r="39">
      <c r="A39" s="4" t="inlineStr">
        <is>
          <t>Common stock, shares authorized</t>
        </is>
      </c>
      <c r="B39" s="6" t="n">
        <v>3250000000</v>
      </c>
    </row>
    <row r="40">
      <c r="A40" s="4" t="inlineStr">
        <is>
          <t>Subsequent Event [Member] | TurnKey Vacation Rentals, Inc. | Class B Employee Equity Units | Vacasa Holdings LLC</t>
        </is>
      </c>
    </row>
    <row r="41">
      <c r="A41" s="3" t="inlineStr">
        <is>
          <t>Subsequent Event [Line Items]</t>
        </is>
      </c>
    </row>
    <row r="42">
      <c r="A42" s="4" t="inlineStr">
        <is>
          <t>Common stock, shares authorized</t>
        </is>
      </c>
      <c r="B42" s="6" t="n">
        <v>60000000</v>
      </c>
    </row>
    <row r="43">
      <c r="A43" s="4" t="inlineStr">
        <is>
          <t>Conversion ratio</t>
        </is>
      </c>
      <c r="B43" s="6" t="n">
        <v>1</v>
      </c>
    </row>
    <row r="44">
      <c r="A44" s="4" t="inlineStr">
        <is>
          <t>Subsequent Event [Member] | TurnKey Vacation Rentals, Inc. | Class C common units | Vacasa Holdings LLC</t>
        </is>
      </c>
    </row>
    <row r="45">
      <c r="A45" s="3" t="inlineStr">
        <is>
          <t>Subsequent Event [Line Items]</t>
        </is>
      </c>
    </row>
    <row r="46">
      <c r="A46" s="4" t="inlineStr">
        <is>
          <t>Common stock, shares authorized</t>
        </is>
      </c>
      <c r="B46" s="6" t="n">
        <v>0</v>
      </c>
    </row>
    <row r="47">
      <c r="A47" s="4" t="inlineStr">
        <is>
          <t>Subsequent Event [Member] | TurnKey Vacation Rentals, Inc. | Class C Employee Equity Units | Vacasa Holdings LLC</t>
        </is>
      </c>
    </row>
    <row r="48">
      <c r="A48" s="3" t="inlineStr">
        <is>
          <t>Subsequent Event [Line Items]</t>
        </is>
      </c>
    </row>
    <row r="49">
      <c r="A49" s="4" t="inlineStr">
        <is>
          <t>Common stock, shares authorized</t>
        </is>
      </c>
      <c r="B49" s="6" t="n">
        <v>214118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Fiscal (Details) - Vacasa Holdings LLC - USD ($) $ in Thousands</t>
        </is>
      </c>
      <c r="B1" s="2" t="inlineStr">
        <is>
          <t>Apr. 01, 2021</t>
        </is>
      </c>
      <c r="C1" s="2" t="inlineStr">
        <is>
          <t>Oct. 22, 2019</t>
        </is>
      </c>
      <c r="D1" s="2" t="inlineStr">
        <is>
          <t>Sep. 30, 2021</t>
        </is>
      </c>
      <c r="E1" s="2" t="inlineStr">
        <is>
          <t>Dec. 31, 2020</t>
        </is>
      </c>
      <c r="F1" s="2" t="inlineStr">
        <is>
          <t>Dec. 31, 2019</t>
        </is>
      </c>
      <c r="G1" s="2" t="inlineStr">
        <is>
          <t>Dec. 31, 2018</t>
        </is>
      </c>
    </row>
    <row r="2">
      <c r="A2" s="3" t="inlineStr">
        <is>
          <t>Fair value of assets acquired and liabilities assumed</t>
        </is>
      </c>
    </row>
    <row r="3">
      <c r="A3" s="4" t="inlineStr">
        <is>
          <t>Identifiable intangible assets</t>
        </is>
      </c>
      <c r="C3" s="7" t="n">
        <v>79247</v>
      </c>
      <c r="D3" s="7" t="n">
        <v>12800</v>
      </c>
    </row>
    <row r="4">
      <c r="A4" s="4" t="inlineStr">
        <is>
          <t>Goodwill</t>
        </is>
      </c>
      <c r="D4" s="7" t="n">
        <v>709962</v>
      </c>
      <c r="E4" s="7" t="n">
        <v>121487</v>
      </c>
      <c r="F4" s="7" t="n">
        <v>115914</v>
      </c>
      <c r="G4" s="7" t="n">
        <v>47399</v>
      </c>
    </row>
    <row r="5">
      <c r="A5" s="4" t="inlineStr">
        <is>
          <t>Wyndham Vacation Rentals North America, LLC</t>
        </is>
      </c>
    </row>
    <row r="6">
      <c r="A6" s="3" t="inlineStr">
        <is>
          <t>Business Acquisition [Line Items]</t>
        </is>
      </c>
    </row>
    <row r="7">
      <c r="A7" s="4" t="inlineStr">
        <is>
          <t>Percentage of membership interests purchased</t>
        </is>
      </c>
      <c r="C7" s="4" t="inlineStr">
        <is>
          <t>100.00%</t>
        </is>
      </c>
    </row>
    <row r="8">
      <c r="A8" s="4" t="inlineStr">
        <is>
          <t>Cash consideration paid to Wyndham Destinations, Inc.</t>
        </is>
      </c>
      <c r="C8" s="7" t="n">
        <v>156404</v>
      </c>
    </row>
    <row r="9">
      <c r="A9" s="4" t="inlineStr">
        <is>
          <t>Fair value of Vacasa's common units issued to Wyndham Destinations, Inc.</t>
        </is>
      </c>
      <c r="C9" s="4" t="inlineStr">
        <is>
          <t xml:space="preserve"> 1,172</t>
        </is>
      </c>
    </row>
    <row r="10">
      <c r="A10" s="4" t="inlineStr">
        <is>
          <t>Purchase consideration</t>
        </is>
      </c>
      <c r="C10" s="7" t="n">
        <v>157576</v>
      </c>
    </row>
    <row r="11">
      <c r="A11" s="3" t="inlineStr">
        <is>
          <t>Fair value of assets acquired and liabilities assumed</t>
        </is>
      </c>
    </row>
    <row r="12">
      <c r="A12" s="4" t="inlineStr">
        <is>
          <t>Cash</t>
        </is>
      </c>
      <c r="C12" s="6" t="n">
        <v>42429</v>
      </c>
    </row>
    <row r="13">
      <c r="A13" s="4" t="inlineStr">
        <is>
          <t>Other current assets</t>
        </is>
      </c>
      <c r="C13" s="6" t="n">
        <v>9838</v>
      </c>
    </row>
    <row r="14">
      <c r="A14" s="4" t="inlineStr">
        <is>
          <t>Property, plant, and equipment</t>
        </is>
      </c>
      <c r="C14" s="6" t="n">
        <v>35539</v>
      </c>
    </row>
    <row r="15">
      <c r="A15" s="4" t="inlineStr">
        <is>
          <t>Identifiable intangible assets</t>
        </is>
      </c>
      <c r="C15" s="6" t="n">
        <v>79247</v>
      </c>
    </row>
    <row r="16">
      <c r="A16" s="4" t="inlineStr">
        <is>
          <t>Other assets</t>
        </is>
      </c>
      <c r="C16" s="6" t="n">
        <v>1201</v>
      </c>
    </row>
    <row r="17">
      <c r="A17" s="4" t="inlineStr">
        <is>
          <t>Total assets acquired</t>
        </is>
      </c>
      <c r="C17" s="6" t="n">
        <v>168254</v>
      </c>
    </row>
    <row r="18">
      <c r="A18" s="4" t="inlineStr">
        <is>
          <t>Current liabilities</t>
        </is>
      </c>
      <c r="C18" s="6" t="n">
        <v>-62553</v>
      </c>
    </row>
    <row r="19">
      <c r="A19" s="4" t="inlineStr">
        <is>
          <t>Other liabilities</t>
        </is>
      </c>
      <c r="C19" s="6" t="n">
        <v>-2677</v>
      </c>
    </row>
    <row r="20">
      <c r="A20" s="4" t="inlineStr">
        <is>
          <t>Total liabilities assumed</t>
        </is>
      </c>
      <c r="C20" s="6" t="n">
        <v>-65230</v>
      </c>
    </row>
    <row r="21">
      <c r="A21" s="4" t="inlineStr">
        <is>
          <t>Net assets purchased</t>
        </is>
      </c>
      <c r="C21" s="6" t="n">
        <v>103024</v>
      </c>
    </row>
    <row r="22">
      <c r="A22" s="4" t="inlineStr">
        <is>
          <t>Goodwill</t>
        </is>
      </c>
      <c r="C22" s="6" t="n">
        <v>54552</v>
      </c>
    </row>
    <row r="23">
      <c r="A23" s="4" t="inlineStr">
        <is>
          <t>Total purchase consideration</t>
        </is>
      </c>
      <c r="C23" s="7" t="n">
        <v>157576</v>
      </c>
    </row>
    <row r="24">
      <c r="A24" s="4" t="inlineStr">
        <is>
          <t>TurnKey Vacation Rentals, Inc.</t>
        </is>
      </c>
    </row>
    <row r="25">
      <c r="A25" s="3" t="inlineStr">
        <is>
          <t>Business Acquisition [Line Items]</t>
        </is>
      </c>
    </row>
    <row r="26">
      <c r="A26" s="4" t="inlineStr">
        <is>
          <t>Cash consideration paid to Wyndham Destinations, Inc.</t>
        </is>
      </c>
      <c r="B26" s="7" t="n">
        <v>45000</v>
      </c>
    </row>
    <row r="27">
      <c r="A27" s="4" t="inlineStr">
        <is>
          <t>Fair value of Vacasa's common units issued to Wyndham Destinations, Inc.</t>
        </is>
      </c>
      <c r="B27" s="4" t="inlineStr">
        <is>
          <t xml:space="preserve"> 573,800</t>
        </is>
      </c>
    </row>
    <row r="28">
      <c r="A28" s="4" t="inlineStr">
        <is>
          <t>Purchase consideration</t>
        </is>
      </c>
      <c r="B28" s="7" t="n">
        <v>618800</v>
      </c>
    </row>
    <row r="29">
      <c r="A29" s="3" t="inlineStr">
        <is>
          <t>Fair value of assets acquired and liabilities assumed</t>
        </is>
      </c>
    </row>
    <row r="30">
      <c r="A30" s="4" t="inlineStr">
        <is>
          <t>Cash</t>
        </is>
      </c>
      <c r="B30" s="6" t="n">
        <v>40461</v>
      </c>
    </row>
    <row r="31">
      <c r="A31" s="4" t="inlineStr">
        <is>
          <t>Property, plant, and equipment</t>
        </is>
      </c>
      <c r="B31" s="6" t="n">
        <v>1494</v>
      </c>
    </row>
    <row r="32">
      <c r="A32" s="4" t="inlineStr">
        <is>
          <t>Identifiable intangible assets</t>
        </is>
      </c>
      <c r="B32" s="6" t="n">
        <v>107600</v>
      </c>
    </row>
    <row r="33">
      <c r="A33" s="4" t="inlineStr">
        <is>
          <t>Total assets acquired</t>
        </is>
      </c>
      <c r="B33" s="6" t="n">
        <v>175161</v>
      </c>
    </row>
    <row r="34">
      <c r="A34" s="4" t="inlineStr">
        <is>
          <t>Other liabilities</t>
        </is>
      </c>
      <c r="B34" s="6" t="n">
        <v>-5850</v>
      </c>
    </row>
    <row r="35">
      <c r="A35" s="4" t="inlineStr">
        <is>
          <t>Total liabilities assumed</t>
        </is>
      </c>
      <c r="B35" s="6" t="n">
        <v>-65292</v>
      </c>
    </row>
    <row r="36">
      <c r="A36" s="4" t="inlineStr">
        <is>
          <t>Net assets purchased</t>
        </is>
      </c>
      <c r="B36" s="6" t="n">
        <v>109869</v>
      </c>
    </row>
    <row r="37">
      <c r="A37" s="4" t="inlineStr">
        <is>
          <t>Goodwill</t>
        </is>
      </c>
      <c r="B37" s="6" t="n">
        <v>508931</v>
      </c>
    </row>
    <row r="38">
      <c r="A38" s="4" t="inlineStr">
        <is>
          <t>Total purchase consideration</t>
        </is>
      </c>
      <c r="B38" s="7" t="n">
        <v>6188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 $ in Thousands</t>
        </is>
      </c>
      <c r="B1" s="2" t="inlineStr">
        <is>
          <t>Sep. 30, 2021</t>
        </is>
      </c>
      <c r="C1" s="2" t="inlineStr">
        <is>
          <t>Jul. 01, 2021</t>
        </is>
      </c>
      <c r="D1" s="2" t="inlineStr">
        <is>
          <t>Jun. 30, 2021</t>
        </is>
      </c>
      <c r="E1" s="2" t="inlineStr">
        <is>
          <t>Dec. 31, 2020</t>
        </is>
      </c>
      <c r="F1" s="2" t="inlineStr">
        <is>
          <t>Sep. 30, 2020</t>
        </is>
      </c>
      <c r="G1" s="2" t="inlineStr">
        <is>
          <t>Jun. 30, 2020</t>
        </is>
      </c>
      <c r="H1" s="2" t="inlineStr">
        <is>
          <t>Dec. 31, 2019</t>
        </is>
      </c>
      <c r="I1" s="2" t="inlineStr">
        <is>
          <t>Dec. 31, 2018</t>
        </is>
      </c>
    </row>
    <row r="2">
      <c r="A2" s="3" t="inlineStr">
        <is>
          <t>Current assets:</t>
        </is>
      </c>
    </row>
    <row r="3">
      <c r="A3" s="4" t="inlineStr">
        <is>
          <t>Total assets</t>
        </is>
      </c>
      <c r="B3" s="4" t="inlineStr">
        <is>
          <t xml:space="preserve"> </t>
        </is>
      </c>
      <c r="C3" s="4" t="inlineStr">
        <is>
          <t xml:space="preserve"> </t>
        </is>
      </c>
    </row>
    <row r="4">
      <c r="A4" s="3" t="inlineStr">
        <is>
          <t>Current liabilities:</t>
        </is>
      </c>
    </row>
    <row r="5">
      <c r="A5" s="4" t="inlineStr">
        <is>
          <t>Total liabilities</t>
        </is>
      </c>
      <c r="B5" s="4" t="inlineStr">
        <is>
          <t xml:space="preserve"> </t>
        </is>
      </c>
      <c r="C5" s="4" t="inlineStr">
        <is>
          <t xml:space="preserve"> </t>
        </is>
      </c>
    </row>
    <row r="6">
      <c r="A6" s="3" t="inlineStr">
        <is>
          <t>Members' deficit:</t>
        </is>
      </c>
    </row>
    <row r="7">
      <c r="A7" s="4" t="inlineStr">
        <is>
          <t>Class A common units, no par value - 161,518,057 units authorized, 161,518,057 issued and outstanding as of September 30, 2021, no units issued and outstanding as of December 31, 2020. Class B common units, no par value - 3,250,000,000 units authorized, 178,914,360 and 176,824,152 issued and outstanding as of September 30, 2021 and December 31, 2020, respectively.</t>
        </is>
      </c>
      <c r="B7" s="4" t="inlineStr">
        <is>
          <t xml:space="preserve"> </t>
        </is>
      </c>
      <c r="C7" s="4" t="inlineStr">
        <is>
          <t xml:space="preserve"> </t>
        </is>
      </c>
    </row>
    <row r="8">
      <c r="A8" s="4" t="inlineStr">
        <is>
          <t>Total stockholder's equity</t>
        </is>
      </c>
      <c r="B8" s="4" t="inlineStr">
        <is>
          <t xml:space="preserve"> </t>
        </is>
      </c>
      <c r="C8" s="4" t="inlineStr">
        <is>
          <t xml:space="preserve"> </t>
        </is>
      </c>
    </row>
    <row r="9">
      <c r="A9" s="4" t="inlineStr">
        <is>
          <t>Total liabilities and stockholder's equity</t>
        </is>
      </c>
      <c r="B9" s="4" t="inlineStr">
        <is>
          <t xml:space="preserve"> </t>
        </is>
      </c>
      <c r="C9" s="4" t="inlineStr">
        <is>
          <t xml:space="preserve"> </t>
        </is>
      </c>
    </row>
    <row r="10">
      <c r="A10" s="4" t="inlineStr">
        <is>
          <t>Vacasa Holdings LLC</t>
        </is>
      </c>
    </row>
    <row r="11">
      <c r="A11" s="3" t="inlineStr">
        <is>
          <t>Current assets:</t>
        </is>
      </c>
    </row>
    <row r="12">
      <c r="A12" s="4" t="inlineStr">
        <is>
          <t>Cash and cash equivalents</t>
        </is>
      </c>
      <c r="B12" s="6" t="n">
        <v>150417</v>
      </c>
      <c r="E12" s="7" t="n">
        <v>218484</v>
      </c>
      <c r="H12" s="7" t="n">
        <v>144205</v>
      </c>
    </row>
    <row r="13">
      <c r="A13" s="4" t="inlineStr">
        <is>
          <t>Restricted cash</t>
        </is>
      </c>
      <c r="B13" s="6" t="n">
        <v>135079</v>
      </c>
      <c r="E13" s="6" t="n">
        <v>72528</v>
      </c>
      <c r="H13" s="6" t="n">
        <v>65284</v>
      </c>
    </row>
    <row r="14">
      <c r="A14" s="4" t="inlineStr">
        <is>
          <t>Accounts receivable, net</t>
        </is>
      </c>
      <c r="B14" s="6" t="n">
        <v>44299</v>
      </c>
      <c r="E14" s="6" t="n">
        <v>10161</v>
      </c>
      <c r="H14" s="6" t="n">
        <v>19486</v>
      </c>
    </row>
    <row r="15">
      <c r="A15" s="4" t="inlineStr">
        <is>
          <t>Prepaid expenses and other current assets</t>
        </is>
      </c>
      <c r="B15" s="6" t="n">
        <v>21091</v>
      </c>
      <c r="E15" s="6" t="n">
        <v>10191</v>
      </c>
      <c r="H15" s="6" t="n">
        <v>13409</v>
      </c>
    </row>
    <row r="16">
      <c r="A16" s="4" t="inlineStr">
        <is>
          <t>Total current assets</t>
        </is>
      </c>
      <c r="B16" s="6" t="n">
        <v>350886</v>
      </c>
      <c r="E16" s="6" t="n">
        <v>311364</v>
      </c>
      <c r="H16" s="6" t="n">
        <v>242384</v>
      </c>
    </row>
    <row r="17">
      <c r="A17" s="4" t="inlineStr">
        <is>
          <t>Property and equipment, net</t>
        </is>
      </c>
      <c r="B17" s="6" t="n">
        <v>62977</v>
      </c>
      <c r="E17" s="6" t="n">
        <v>65087</v>
      </c>
      <c r="H17" s="6" t="n">
        <v>71327</v>
      </c>
    </row>
    <row r="18">
      <c r="A18" s="4" t="inlineStr">
        <is>
          <t>Intangibles, net</t>
        </is>
      </c>
      <c r="B18" s="6" t="n">
        <v>217204</v>
      </c>
      <c r="E18" s="6" t="n">
        <v>77426</v>
      </c>
      <c r="H18" s="6" t="n">
        <v>92794</v>
      </c>
    </row>
    <row r="19">
      <c r="A19" s="4" t="inlineStr">
        <is>
          <t>Goodwill</t>
        </is>
      </c>
      <c r="B19" s="6" t="n">
        <v>709962</v>
      </c>
      <c r="E19" s="6" t="n">
        <v>121487</v>
      </c>
      <c r="H19" s="6" t="n">
        <v>115914</v>
      </c>
      <c r="I19" s="7" t="n">
        <v>47399</v>
      </c>
    </row>
    <row r="20">
      <c r="A20" s="4" t="inlineStr">
        <is>
          <t>Other long-term assets</t>
        </is>
      </c>
      <c r="B20" s="6" t="n">
        <v>13090</v>
      </c>
      <c r="E20" s="6" t="n">
        <v>11888</v>
      </c>
      <c r="H20" s="6" t="n">
        <v>21883</v>
      </c>
    </row>
    <row r="21">
      <c r="A21" s="4" t="inlineStr">
        <is>
          <t>Total assets</t>
        </is>
      </c>
      <c r="B21" s="6" t="n">
        <v>1354119</v>
      </c>
      <c r="E21" s="6" t="n">
        <v>587252</v>
      </c>
      <c r="H21" s="6" t="n">
        <v>544302</v>
      </c>
    </row>
    <row r="22">
      <c r="A22" s="3" t="inlineStr">
        <is>
          <t>Current liabilities:</t>
        </is>
      </c>
    </row>
    <row r="23">
      <c r="A23" s="4" t="inlineStr">
        <is>
          <t>Accounts payable</t>
        </is>
      </c>
      <c r="B23" s="6" t="n">
        <v>36747</v>
      </c>
      <c r="E23" s="6" t="n">
        <v>15648</v>
      </c>
      <c r="H23" s="6" t="n">
        <v>19125</v>
      </c>
    </row>
    <row r="24">
      <c r="A24" s="4" t="inlineStr">
        <is>
          <t>Funds payable to owners</t>
        </is>
      </c>
      <c r="B24" s="6" t="n">
        <v>175249</v>
      </c>
      <c r="E24" s="6" t="n">
        <v>92707</v>
      </c>
      <c r="H24" s="6" t="n">
        <v>107657</v>
      </c>
    </row>
    <row r="25">
      <c r="A25" s="4" t="inlineStr">
        <is>
          <t>Hospitality and sales taxes payable</t>
        </is>
      </c>
      <c r="B25" s="6" t="n">
        <v>42348</v>
      </c>
      <c r="E25" s="6" t="n">
        <v>20721</v>
      </c>
      <c r="H25" s="6" t="n">
        <v>16339</v>
      </c>
    </row>
    <row r="26">
      <c r="A26" s="4" t="inlineStr">
        <is>
          <t>Deferred revenue</t>
        </is>
      </c>
      <c r="B26" s="6" t="n">
        <v>77654</v>
      </c>
      <c r="E26" s="6" t="n">
        <v>49992</v>
      </c>
      <c r="H26" s="6" t="n">
        <v>58862</v>
      </c>
    </row>
    <row r="27">
      <c r="A27" s="4" t="inlineStr">
        <is>
          <t>Future stay credits</t>
        </is>
      </c>
      <c r="B27" s="6" t="n">
        <v>32517</v>
      </c>
      <c r="E27" s="6" t="n">
        <v>35140</v>
      </c>
    </row>
    <row r="28">
      <c r="A28" s="4" t="inlineStr">
        <is>
          <t>Accrued expenses and other current liabilities</t>
        </is>
      </c>
      <c r="B28" s="6" t="n">
        <v>85925</v>
      </c>
      <c r="E28" s="6" t="n">
        <v>44022</v>
      </c>
      <c r="F28" s="7" t="n">
        <v>85925</v>
      </c>
      <c r="H28" s="6" t="n">
        <v>39319</v>
      </c>
    </row>
    <row r="29">
      <c r="A29" s="4" t="inlineStr">
        <is>
          <t>Total current liabilities</t>
        </is>
      </c>
      <c r="B29" s="6" t="n">
        <v>450440</v>
      </c>
      <c r="E29" s="6" t="n">
        <v>258230</v>
      </c>
      <c r="H29" s="6" t="n">
        <v>241302</v>
      </c>
    </row>
    <row r="30">
      <c r="A30" s="4" t="inlineStr">
        <is>
          <t>Long-term debt, net of current portion</t>
        </is>
      </c>
      <c r="B30" s="6" t="n">
        <v>118057</v>
      </c>
      <c r="E30" s="6" t="n">
        <v>111689</v>
      </c>
      <c r="H30" s="6" t="n">
        <v>782</v>
      </c>
    </row>
    <row r="31">
      <c r="A31" s="4" t="inlineStr">
        <is>
          <t>Other long-term liabilities</t>
        </is>
      </c>
      <c r="B31" s="6" t="n">
        <v>47958</v>
      </c>
      <c r="E31" s="6" t="n">
        <v>22204</v>
      </c>
      <c r="H31" s="6" t="n">
        <v>22328</v>
      </c>
    </row>
    <row r="32">
      <c r="A32" s="4" t="inlineStr">
        <is>
          <t>Total liabilities</t>
        </is>
      </c>
      <c r="B32" s="6" t="n">
        <v>616455</v>
      </c>
      <c r="E32" s="6" t="n">
        <v>392123</v>
      </c>
      <c r="H32" s="6" t="n">
        <v>264412</v>
      </c>
    </row>
    <row r="33">
      <c r="A33" s="4" t="inlineStr">
        <is>
          <t>Commitments and contingencies (Note 13)</t>
        </is>
      </c>
      <c r="B33" s="4" t="inlineStr">
        <is>
          <t xml:space="preserve"> </t>
        </is>
      </c>
      <c r="E33" s="4" t="inlineStr">
        <is>
          <t xml:space="preserve"> </t>
        </is>
      </c>
      <c r="H33" s="4" t="inlineStr">
        <is>
          <t xml:space="preserve"> </t>
        </is>
      </c>
    </row>
    <row r="34">
      <c r="A34" s="4" t="inlineStr">
        <is>
          <t>Redeemable convertible preferred units; 744,886,638 units authorized as of September 30, 2021 and December 31, 2020, respectively; 267,688,054 units issued and outstanding as of September 30, 2021 and December 31, 2020, respectively; aggregate liquidation preference of $593,463 and $572,011 as of September 30, 2021 and December 31, 2020, respectively.</t>
        </is>
      </c>
      <c r="B34" s="6" t="n">
        <v>1198080</v>
      </c>
      <c r="E34" s="6" t="n">
        <v>771979</v>
      </c>
      <c r="H34" s="6" t="n">
        <v>565005</v>
      </c>
    </row>
    <row r="35">
      <c r="A35" s="3" t="inlineStr">
        <is>
          <t>Members' deficit:</t>
        </is>
      </c>
    </row>
    <row r="36">
      <c r="A36" s="4" t="inlineStr">
        <is>
          <t>Class A common units, no par value - 161,518,057 units authorized, 161,518,057 issued and outstanding as of September 30, 2021, no units issued and outstanding as of December 31, 2020. Class B common units, no par value - 3,250,000,000 units authorized, 178,914,360 and 176,824,152 issued and outstanding as of September 30, 2021 and December 31, 2020, respectively.</t>
        </is>
      </c>
      <c r="B36" s="4" t="inlineStr">
        <is>
          <t xml:space="preserve"> </t>
        </is>
      </c>
      <c r="E36" s="4" t="inlineStr">
        <is>
          <t xml:space="preserve"> </t>
        </is>
      </c>
      <c r="H36" s="4" t="inlineStr">
        <is>
          <t xml:space="preserve"> </t>
        </is>
      </c>
    </row>
    <row r="37">
      <c r="A37" s="4" t="inlineStr">
        <is>
          <t>Additional paid-in capital</t>
        </is>
      </c>
      <c r="B37" s="6" t="n">
        <v>578238</v>
      </c>
      <c r="E37" s="4" t="inlineStr">
        <is>
          <t xml:space="preserve"> </t>
        </is>
      </c>
      <c r="H37" s="4" t="inlineStr">
        <is>
          <t xml:space="preserve"> </t>
        </is>
      </c>
    </row>
    <row r="38">
      <c r="A38" s="4" t="inlineStr">
        <is>
          <t>Accumulated deficit</t>
        </is>
      </c>
      <c r="B38" s="6" t="n">
        <v>-1038694</v>
      </c>
      <c r="E38" s="6" t="n">
        <v>-577091</v>
      </c>
      <c r="H38" s="6" t="n">
        <v>-285669</v>
      </c>
    </row>
    <row r="39">
      <c r="A39" s="4" t="inlineStr">
        <is>
          <t>Accumulated other comprehensive income</t>
        </is>
      </c>
      <c r="B39" s="6" t="n">
        <v>40</v>
      </c>
      <c r="E39" s="6" t="n">
        <v>241</v>
      </c>
      <c r="H39" s="6" t="n">
        <v>554</v>
      </c>
    </row>
    <row r="40">
      <c r="A40" s="4" t="inlineStr">
        <is>
          <t>Total stockholder's equity</t>
        </is>
      </c>
      <c r="B40" s="6" t="n">
        <v>-460416</v>
      </c>
      <c r="D40" s="7" t="n">
        <v>-494552</v>
      </c>
      <c r="E40" s="6" t="n">
        <v>-576850</v>
      </c>
      <c r="F40" s="7" t="n">
        <v>-375082</v>
      </c>
      <c r="G40" s="7" t="n">
        <v>-331681</v>
      </c>
      <c r="H40" s="6" t="n">
        <v>-285115</v>
      </c>
      <c r="I40" s="7" t="n">
        <v>-165293</v>
      </c>
    </row>
    <row r="41">
      <c r="A41" s="4" t="inlineStr">
        <is>
          <t>Total liabilities and stockholder's equity</t>
        </is>
      </c>
      <c r="B41" s="7" t="n">
        <v>1354119</v>
      </c>
      <c r="E41" s="7" t="n">
        <v>587252</v>
      </c>
      <c r="H41" s="7" t="n">
        <v>5443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1:43:11Z</dcterms:created>
  <dcterms:modified xmlns:dcterms="http://purl.org/dc/terms/" xmlns:xsi="http://www.w3.org/2001/XMLSchema-instance" xsi:type="dcterms:W3CDTF">2021-12-28T21:43:11Z</dcterms:modified>
</cp:coreProperties>
</file>